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 of Compr" sheetId="3" r:id="rId3"/>
    <s:sheet name="Consolidated Statement of Comp4" sheetId="4" r:id="rId4"/>
    <s:sheet name="Consolidated Balance Sheets" sheetId="5" r:id="rId5"/>
    <s:sheet name="Consolidated Balance Sheets Par" sheetId="6" r:id="rId6"/>
    <s:sheet name="Consolidated Statements of Stoc" sheetId="7" r:id="rId7"/>
    <s:sheet name="Consolidated Statements of Cash" sheetId="8" r:id="rId8"/>
    <s:sheet name="Discontinued Operations (Notes)" sheetId="9" r:id="rId9"/>
    <s:sheet name="Acquisitions and Dispositions" sheetId="10" r:id="rId10"/>
    <s:sheet name="Other Income" sheetId="11" r:id="rId11"/>
    <s:sheet name="Interest Expense" sheetId="12" r:id="rId12"/>
    <s:sheet name="Income Taxes" sheetId="13" r:id="rId13"/>
    <s:sheet name="Stock Repurchase (Notes)" sheetId="14" r:id="rId14"/>
    <s:sheet name="Inventories" sheetId="15" r:id="rId15"/>
    <s:sheet name="Accounts Receivable Securitizat" sheetId="16" r:id="rId16"/>
    <s:sheet name="Property, Plant and Equipment" sheetId="17" r:id="rId17"/>
    <s:sheet name="Short-Term Notes Payable" sheetId="18" r:id="rId18"/>
    <s:sheet name="Other Accrued Liabilities" sheetId="19" r:id="rId19"/>
    <s:sheet name="Long-Term Debt" sheetId="20" r:id="rId20"/>
    <s:sheet name="Leases" sheetId="21" r:id="rId21"/>
    <s:sheet name="Pension and OPEB" sheetId="22" r:id="rId22"/>
    <s:sheet name="CWP and Workers Comp" sheetId="23" r:id="rId23"/>
    <s:sheet name="Other Employee Benefits" sheetId="24" r:id="rId24"/>
    <s:sheet name="Stock Based Compensation" sheetId="25" r:id="rId25"/>
    <s:sheet name="Supplemental Cash Flow" sheetId="26" r:id="rId26"/>
    <s:sheet name="Concentrations of Credit Risk" sheetId="27" r:id="rId27"/>
    <s:sheet name="Fair Value of Financial Instrum" sheetId="28" r:id="rId28"/>
    <s:sheet name="Derivatives" sheetId="29" r:id="rId29"/>
    <s:sheet name="Commitments and Contingencies" sheetId="30" r:id="rId30"/>
    <s:sheet name="Segment Information" sheetId="31" r:id="rId31"/>
    <s:sheet name="Guarantor Subsidiaries Financia" sheetId="32" r:id="rId32"/>
    <s:sheet name="Related Party" sheetId="33" r:id="rId33"/>
    <s:sheet name="Supplemental Coal Data (Unaudit" sheetId="34" r:id="rId34"/>
    <s:sheet name="Supplemental Gas Data" sheetId="35" r:id="rId35"/>
    <s:sheet name="Supplemental Quarterly Info (Un" sheetId="36" r:id="rId36"/>
    <s:sheet name="Significant Accounting Policy (" sheetId="37" r:id="rId37"/>
    <s:sheet name="Mine Closing, Reclamation, and " sheetId="38" r:id="rId38"/>
    <s:sheet name="Property, Plant and Equipment P" sheetId="39" r:id="rId39"/>
    <s:sheet name="Significant Accounting Policy40" sheetId="40" r:id="rId40"/>
    <s:sheet name="Discontinued Operations (Tables" sheetId="41" r:id="rId41"/>
    <s:sheet name="Other Income (Tables)" sheetId="42" r:id="rId42"/>
    <s:sheet name="Interest Expense (Tables)" sheetId="43" r:id="rId43"/>
    <s:sheet name="Mine Closing, Reclamation, an44" sheetId="44" r:id="rId44"/>
    <s:sheet name="Inventories (Tables)" sheetId="45" r:id="rId45"/>
    <s:sheet name="Property, Plant and Equipment (" sheetId="46" r:id="rId46"/>
    <s:sheet name="Other Accrued Liabilities (Tabl" sheetId="47" r:id="rId47"/>
    <s:sheet name="Long-Term Debt Annual Discounte" sheetId="48" r:id="rId48"/>
    <s:sheet name="Leases (Tables)" sheetId="49" r:id="rId49"/>
    <s:sheet name="Pension and OPEB (Tables)" sheetId="50" r:id="rId50"/>
    <s:sheet name="CWP and Workers Comp (Tables)" sheetId="51" r:id="rId51"/>
    <s:sheet name="Other Employee Benefits (Tables" sheetId="52" r:id="rId52"/>
    <s:sheet name="Stock Based Compensation (Table" sheetId="53" r:id="rId53"/>
    <s:sheet name="Supplemental Cash Flow (Tables)" sheetId="54" r:id="rId54"/>
    <s:sheet name="Fair Value of Financial Instr55" sheetId="55" r:id="rId55"/>
    <s:sheet name="Derivatives (Tables)" sheetId="56" r:id="rId56"/>
    <s:sheet name="Commitments and Contingencies (" sheetId="57" r:id="rId57"/>
    <s:sheet name="Segment Information (Tables)" sheetId="58" r:id="rId58"/>
    <s:sheet name="Guarantor Subsidiaries Financ59" sheetId="59" r:id="rId59"/>
    <s:sheet name="Supplemental Coal Data (Unaud60" sheetId="60" r:id="rId60"/>
    <s:sheet name="Supplemental Gas Data (Tables)" sheetId="61" r:id="rId61"/>
    <s:sheet name="Supplemental Quarterly Info (62" sheetId="62" r:id="rId62"/>
    <s:sheet name="Significant Accounting Policy A" sheetId="63" r:id="rId63"/>
    <s:sheet name="Significant Accounting Policy E" sheetId="64" r:id="rId64"/>
    <s:sheet name="Significant Accounting Policy C" sheetId="65" r:id="rId65"/>
    <s:sheet name="Significant Accounting Policy O" sheetId="66" r:id="rId66"/>
    <s:sheet name="Significant Accounting Policy67" sheetId="67" r:id="rId67"/>
    <s:sheet name="Significant Accounting Policy68" sheetId="68" r:id="rId68"/>
    <s:sheet name="Discontinued Operations (Detail" sheetId="69" r:id="rId69"/>
    <s:sheet name="Discontinued Operations Income " sheetId="70" r:id="rId70"/>
    <s:sheet name="Acquisitions (Details)" sheetId="71" r:id="rId71"/>
    <s:sheet name="Dispositions (Details)" sheetId="72" r:id="rId72"/>
    <s:sheet name="Other Income (Details)" sheetId="73" r:id="rId73"/>
    <s:sheet name="Interest Expense (Details)" sheetId="74" r:id="rId74"/>
    <s:sheet name="Income Taxes Income Tax Compone" sheetId="75" r:id="rId75"/>
    <s:sheet name="Income Taxes Effective Tax Rate" sheetId="76" r:id="rId76"/>
    <s:sheet name="Income Taxes Income Taxes (Deta" sheetId="77" r:id="rId77"/>
    <s:sheet name="Income Taxes Net Deferred Tax a" sheetId="78" r:id="rId78"/>
    <s:sheet name="Income Taxes Unrecognized tax b" sheetId="79" r:id="rId79"/>
    <s:sheet name="Stock Repurchase (Details)" sheetId="80" r:id="rId80"/>
    <s:sheet name="Mine Closing, Reclamation, an81" sheetId="81" r:id="rId81"/>
    <s:sheet name="Inventory Components (Details)" sheetId="82" r:id="rId82"/>
    <s:sheet name="Accounts Receivable Securitiz83" sheetId="83" r:id="rId83"/>
    <s:sheet name="Property, Plant and Equipment84" sheetId="84" r:id="rId84"/>
    <s:sheet name="Property, Plant and Equipment A" sheetId="85" r:id="rId85"/>
    <s:sheet name="Property, Plant and Equipment C" sheetId="86" r:id="rId86"/>
    <s:sheet name="Property, Plant and Equipment J" sheetId="87" r:id="rId87"/>
    <s:sheet name="Short-Term Notes Payable (Detai" sheetId="88" r:id="rId88"/>
    <s:sheet name="Other Accrued Liabilities (Deta" sheetId="89" r:id="rId89"/>
    <s:sheet name="Long-Term Debt (Details)" sheetId="90" r:id="rId90"/>
    <s:sheet name="Long-Term Debt Debt Maturity Sc" sheetId="91" r:id="rId91"/>
    <s:sheet name="Leases Operating Leases (Detail" sheetId="92" r:id="rId92"/>
    <s:sheet name="Leases Capital Leases (Details)" sheetId="93" r:id="rId93"/>
    <s:sheet name="Pension and OPEB Pension and OP" sheetId="94" r:id="rId94"/>
    <s:sheet name="Pension and OPEB Pension Plan A" sheetId="95" r:id="rId95"/>
    <s:sheet name="CWP and Workers Comp (Details)" sheetId="96" r:id="rId96"/>
    <s:sheet name="Other Employee Benefits Long-Te" sheetId="97" r:id="rId97"/>
    <s:sheet name="Other Employee Benefits MultiEm" sheetId="98" r:id="rId98"/>
    <s:sheet name="Stock Based Compensation (Detai" sheetId="99" r:id="rId99"/>
    <s:sheet name="Stock Based Compensation Weight" sheetId="100" r:id="rId100"/>
    <s:sheet name="Stock Based Compensation Stock " sheetId="101" r:id="rId101"/>
    <s:sheet name="Stock Based Compensation Restri" sheetId="102" r:id="rId102"/>
    <s:sheet name="Supplemental Cash Flow Suppleme" sheetId="103" r:id="rId103"/>
    <s:sheet name="Concentrations of Credit Risk (" sheetId="104" r:id="rId104"/>
    <s:sheet name="Financial Instruments Measured " sheetId="105" r:id="rId105"/>
    <s:sheet name="Carrying Amounts and Fair Value" sheetId="106" r:id="rId106"/>
    <s:sheet name="Derivatives Derivates Impact on" sheetId="107" r:id="rId107"/>
    <s:sheet name="Derivatives Derivatives by Bala" sheetId="108" r:id="rId108"/>
    <s:sheet name="Maximum Potential Total of Futu" sheetId="109" r:id="rId109"/>
    <s:sheet name="Unrecorded Unconditional Purcha" sheetId="110" r:id="rId110"/>
    <s:sheet name="Segment Information Industry Se" sheetId="111" r:id="rId111"/>
    <s:sheet name="Reconciliation of Segment Infor" sheetId="112" r:id="rId112"/>
    <s:sheet name="Reconciliation of Segment In113" sheetId="113" r:id="rId113"/>
    <s:sheet name="Segment Information Reconciliat" sheetId="114" r:id="rId114"/>
    <s:sheet name="Guarantor Subsidiaries Income S" sheetId="115" r:id="rId115"/>
    <s:sheet name="Guarantor Subsidiaries Finan116" sheetId="116" r:id="rId116"/>
    <s:sheet name="Guarantor Subsidiaries Balance " sheetId="117" r:id="rId117"/>
    <s:sheet name="Guarantor Subsidiaries, Condens" sheetId="118" r:id="rId118"/>
    <s:sheet name="Guarantor Subsidiaries Finan119" sheetId="119" r:id="rId119"/>
    <s:sheet name="Related Party (Details)" sheetId="120" r:id="rId120"/>
    <s:sheet name="Supplemental Coal Data (Unau121" sheetId="121" r:id="rId121"/>
    <s:sheet name="Supplemental Gas Data Capitaliz" sheetId="122" r:id="rId122"/>
    <s:sheet name="Supplemental Gas Data Oil and G" sheetId="123" r:id="rId123"/>
    <s:sheet name="Supplemental Gas Data Results o" sheetId="124" r:id="rId124"/>
    <s:sheet name="Supplemental Gas Data Average U" sheetId="125" r:id="rId125"/>
    <s:sheet name="Supplemental Gas Data Acreages " sheetId="126" r:id="rId126"/>
    <s:sheet name="Supplemental Gas Data Oil an127" sheetId="127" r:id="rId127"/>
    <s:sheet name="Supplemental Gas Data Explorata" sheetId="128" r:id="rId128"/>
    <s:sheet name="Supplemental Gas Data PV-10 (De" sheetId="129" r:id="rId129"/>
    <s:sheet name="Supplemental Gas Data PV-10 Rec" sheetId="130" r:id="rId130"/>
    <s:sheet name="Supplemental Quarterly Info 131" sheetId="131" r:id="rId131"/>
  </s:sheets>
  <s:definedNames/>
  <s:calcPr calcId="124519" calcMode="auto" fullCalcOnLoad="1"/>
</s:workbook>
</file>

<file path=xl/sharedStrings.xml><?xml version="1.0" encoding="utf-8"?>
<sst xmlns="http://schemas.openxmlformats.org/spreadsheetml/2006/main" uniqueCount="1501">
  <si>
    <t>Document and Entity Information - USD ($)</t>
  </si>
  <si>
    <t>12 Months Ended</t>
  </si>
  <si>
    <t>Dec. 31, 2015</t>
  </si>
  <si>
    <t>Jan. 20, 2016</t>
  </si>
  <si>
    <t>Jun. 30, 2015</t>
  </si>
  <si>
    <t>Document Information [Abstract]</t>
  </si>
  <si>
    <t>Document Type</t>
  </si>
  <si>
    <t>10-K</t>
  </si>
  <si>
    <t>Amendment Flag</t>
  </si>
  <si>
    <t>false</t>
  </si>
  <si>
    <t>Document Period End Date</t>
  </si>
  <si>
    <t>Dec. 31,
		2015</t>
  </si>
  <si>
    <t>Document Fiscal Year Focus</t>
  </si>
  <si>
    <t>Document Fiscal Period Focus</t>
  </si>
  <si>
    <t>FY</t>
  </si>
  <si>
    <t>Entity Registrant Name</t>
  </si>
  <si>
    <t>CONSOL Energy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Income - USD ($) $ in Thousands</t>
  </si>
  <si>
    <t>Dec. 31, 2014</t>
  </si>
  <si>
    <t>Dec. 31, 2013</t>
  </si>
  <si>
    <t>Income Statement [Abstract]</t>
  </si>
  <si>
    <t>Oil and Gas Sales Revenue</t>
  </si>
  <si>
    <t>Gain (Loss) on Hedging Activity</t>
  </si>
  <si>
    <t>Coal Products and Services Revenue</t>
  </si>
  <si>
    <t>Other Revenue, Net</t>
  </si>
  <si>
    <t>Gas Royalty Interests and Purchased Gas Sales</t>
  </si>
  <si>
    <t>Freight-Outside</t>
  </si>
  <si>
    <t>Other Income</t>
  </si>
  <si>
    <t>Gain (Loss) on Disposition of Assets</t>
  </si>
  <si>
    <t>Total Revenue and Other Income</t>
  </si>
  <si>
    <t>Oil and Gas Property, Lease Operating Expense</t>
  </si>
  <si>
    <t>Gas Gathering, Transportation, Marketing and Processing Costs</t>
  </si>
  <si>
    <t>Production Tax Expense</t>
  </si>
  <si>
    <t>E&amp;P Direct Administration and Selling</t>
  </si>
  <si>
    <t>E&amp;P Depreciation, Depletion, and Amortization</t>
  </si>
  <si>
    <t>Exploration and Production Costs</t>
  </si>
  <si>
    <t>Production Royalty Interests and Purchased Gas Costs</t>
  </si>
  <si>
    <t>Other Expenses</t>
  </si>
  <si>
    <t>Impairment of Oil and Gas Properties</t>
  </si>
  <si>
    <t>Results of Operations, General and Administrative Related to Oil and Gas Producing Activities</t>
  </si>
  <si>
    <t>Oil and Gas Production Expense</t>
  </si>
  <si>
    <t>Operating Expenses</t>
  </si>
  <si>
    <t>Taxes, Miscellaneous</t>
  </si>
  <si>
    <t>Direct Administration, Selling and Other Costs</t>
  </si>
  <si>
    <t>Coal Depreciation, Depletion, Amortization</t>
  </si>
  <si>
    <t>Freight Expense</t>
  </si>
  <si>
    <t>General and Administrative Expense</t>
  </si>
  <si>
    <t>Other Cost and Expense, Operating</t>
  </si>
  <si>
    <t>Cost of Coal Products and Services</t>
  </si>
  <si>
    <t>Other Nonoperating Expense</t>
  </si>
  <si>
    <t>Other General and Administrative Expense</t>
  </si>
  <si>
    <t>Depreciation, Depletion and Amortization, Nonproduction</t>
  </si>
  <si>
    <t>Gains (Losses) on Extinguishment of Debt</t>
  </si>
  <si>
    <t>Interest Expense</t>
  </si>
  <si>
    <t>Other General Expense</t>
  </si>
  <si>
    <t>Total Costs</t>
  </si>
  <si>
    <t>Earnings Before Income Taxes</t>
  </si>
  <si>
    <t>Income Taxes</t>
  </si>
  <si>
    <t>Income (Loss) from Continuing Operations Attributable to Parent</t>
  </si>
  <si>
    <t>Income (Loss) from Discontinued Operations, Net of Tax, Attributable to Parent</t>
  </si>
  <si>
    <t>Net Income (Loss)</t>
  </si>
  <si>
    <t>Less: Net Loss (Income) Attributable to Noncontrolling Interest</t>
  </si>
  <si>
    <t>Net Income Attributable to CONSOL Energy Inc Shareholders</t>
  </si>
  <si>
    <t>Earnings per share:</t>
  </si>
  <si>
    <t>Income (Loss) from Continuing Operations, Per Basic Share</t>
  </si>
  <si>
    <t>Income (Loss) from Discontinued Operations and Disposal of Discontinued Operations, Net of Tax, Per Basic Share</t>
  </si>
  <si>
    <t>Basic</t>
  </si>
  <si>
    <t>Income (Loss) from Continuing Operations, Per Diluted Share</t>
  </si>
  <si>
    <t>Income (Loss) from Discontinued Operations and Disposal of Discontinued Operations, Net of Tax, Per Diluted Share</t>
  </si>
  <si>
    <t>Dilutive</t>
  </si>
  <si>
    <t>Dividends Paid Per Share</t>
  </si>
  <si>
    <t>Consolidated Statement of Comprehensive Income - USD ($) $ in Thousands</t>
  </si>
  <si>
    <t>Statement of Comprehensive Income [Abstract]</t>
  </si>
  <si>
    <t>Other Comprehensive Income (Loss), Net of Tax [Abstract]</t>
  </si>
  <si>
    <t>Other Comprehensive (Income) Loss, Pension and Other Postretirement Benefit Plans, Adjustment, Net of Tax</t>
  </si>
  <si>
    <t>Other Comprehensive Income (Loss), Unrealized Gain (Loss) on Derivatives Arising During Period, Net of Tax</t>
  </si>
  <si>
    <t>Derivative Instruments, Gain (Loss) Reclassified from Accumulated OCI into Income, Effective Portion, Net</t>
  </si>
  <si>
    <t>Other Comprehensive Income (Loss), Net of Tax</t>
  </si>
  <si>
    <t>Comprehensive Income (Loss), Net of Tax, Including Portion Attributable to Noncontrolling Interest</t>
  </si>
  <si>
    <t>Less: Comprehensive Loss (Income), Net of Tax, Attributable to Noncontrolling Interest</t>
  </si>
  <si>
    <t>Comprehensive Income (Loss), Net of Tax, Attributable to Parent</t>
  </si>
  <si>
    <t>Consolidated Statement of Comprehensive Income Parentheticals - USD ($) $ in Thousands</t>
  </si>
  <si>
    <t>Derivative Instruments, Gain (Loss) Reclassification from Accumulated OCI to Income, Estimated Net Amount to be Transferred</t>
  </si>
  <si>
    <t>Adjustment For Actuarially Determined Liabilities [Member]</t>
  </si>
  <si>
    <t>Cash Flow Hedging [Member]</t>
  </si>
  <si>
    <t>Consolidated Balance Sheets - USD ($) $ in Thousands</t>
  </si>
  <si>
    <t>Current Assets:</t>
  </si>
  <si>
    <t>Cash and Cash Equivalents</t>
  </si>
  <si>
    <t>Accounts and Notes Receivable:</t>
  </si>
  <si>
    <t>Trade</t>
  </si>
  <si>
    <t>Other Receivables, Net, Current</t>
  </si>
  <si>
    <t>Inventories</t>
  </si>
  <si>
    <t>Income Taxes Receivable, Current</t>
  </si>
  <si>
    <t>Prepaid Expenses</t>
  </si>
  <si>
    <t>Total Current Assets</t>
  </si>
  <si>
    <t>Property, Plant and Equipment:</t>
  </si>
  <si>
    <t>Property, Plant and Equipment, Gross</t>
  </si>
  <si>
    <t>Accumulated Depreciation, Depletion and Amortization, Property, Plant, and Equipment</t>
  </si>
  <si>
    <t>Total Property, Plant and Equipment-Net</t>
  </si>
  <si>
    <t>Other Assets:</t>
  </si>
  <si>
    <t>Investments in and Advance to Affiliates, Subsidiaries, Associates, and Joint Ventures</t>
  </si>
  <si>
    <t>Other</t>
  </si>
  <si>
    <t>Other Assets</t>
  </si>
  <si>
    <t>Total Assets</t>
  </si>
  <si>
    <t>Current Liabilities:</t>
  </si>
  <si>
    <t>Accounts Payable</t>
  </si>
  <si>
    <t>Long-term Debt and Capital Lease Obligations, Current</t>
  </si>
  <si>
    <t>Short-Term Notes Payable (Note 12)</t>
  </si>
  <si>
    <t>Other Accrued Liabilities, Current</t>
  </si>
  <si>
    <t>Total Current Liabilities</t>
  </si>
  <si>
    <t>Long-Term Debt:</t>
  </si>
  <si>
    <t>Long-Term Debt (Note 14)</t>
  </si>
  <si>
    <t>Capital Lease Obligations</t>
  </si>
  <si>
    <t>Total Long-Term Debt</t>
  </si>
  <si>
    <t>Deferred Credits and Other Liabilities</t>
  </si>
  <si>
    <t>Deferred Tax Liabilities, Net, Noncurrent</t>
  </si>
  <si>
    <t>Postretirement Benefits Other Than Pensions</t>
  </si>
  <si>
    <t>Pneumoconiosis Benefits</t>
  </si>
  <si>
    <t>Mine Closing</t>
  </si>
  <si>
    <t>Gas Well Closing</t>
  </si>
  <si>
    <t>Workers' Compensation</t>
  </si>
  <si>
    <t>Salary Retirement</t>
  </si>
  <si>
    <t>Reclamation</t>
  </si>
  <si>
    <t>Total Deferred Credits and Other Liabilities</t>
  </si>
  <si>
    <t>TOTAL LIABILITIES</t>
  </si>
  <si>
    <t>Stockholders' Equity:</t>
  </si>
  <si>
    <t>Common Stock, $.01 Par Value; 500,000,000 Shares Authorized, 229,054,236 Issued and Outstanding at December 31, 2015; 230,265,463 Issued and Outstanding at December 31, 2014</t>
  </si>
  <si>
    <t>Capital in Excess of Par Value</t>
  </si>
  <si>
    <t>Preferred Stock, 15,000,000 shares authorized, None issued and outstanding</t>
  </si>
  <si>
    <t>Retained Earnings</t>
  </si>
  <si>
    <t>Accumulated Other Comprehensive Loss</t>
  </si>
  <si>
    <t>Common Stock in Treasury, at Cost- No Shares at December 31, 2015 and 2014</t>
  </si>
  <si>
    <t>Total CONSOL Energy Inc. Stockholders' Equity</t>
  </si>
  <si>
    <t>Noncontrolling Interest in Limited Partnerships</t>
  </si>
  <si>
    <t>Stockholders' Equity, Including Portion Attributable to Noncontrolling Interest</t>
  </si>
  <si>
    <t>TOTAL LIABILITIES AND EQUITY</t>
  </si>
  <si>
    <t>Consolidated Balance Sheets Parentheticals - $ / shares</t>
  </si>
  <si>
    <t>Common Stock, Shares, Outstanding</t>
  </si>
  <si>
    <t>Common Stock [Member]</t>
  </si>
  <si>
    <t>Common Stock, Par or Stated Value Per Share</t>
  </si>
  <si>
    <t>Common Stock, Shares Authorized</t>
  </si>
  <si>
    <t>Common Stock, Shares, Issued</t>
  </si>
  <si>
    <t>Treasury Stock, Shares</t>
  </si>
  <si>
    <t>Preferred Stock [Member]</t>
  </si>
  <si>
    <t>Preferred Stock, Shares Authorized</t>
  </si>
  <si>
    <t>Preferred Stock, Shares Issued</t>
  </si>
  <si>
    <t>Preferred Stock, Shares Outstanding</t>
  </si>
  <si>
    <t>Consolidated Statements of Stockholders' Equity - USD ($) $ in Thousands</t>
  </si>
  <si>
    <t>Total</t>
  </si>
  <si>
    <t>Retained Earnings (Deficit)</t>
  </si>
  <si>
    <t>Accumulated Other Comprehensive Income (Loss)</t>
  </si>
  <si>
    <t>Common Stock in Treasury</t>
  </si>
  <si>
    <t>Non-Controlling Interest</t>
  </si>
  <si>
    <t>Balance, Beginning of Period at Dec. 31, 2012</t>
  </si>
  <si>
    <t>Increase (Decrease) in Stockholders' Equity [Roll Forward]</t>
  </si>
  <si>
    <t>Gas Cash Flow Hedge</t>
  </si>
  <si>
    <t>Other Comprehensive Income (Loss), Pension and Other Postretirement Benefit Plans, Adjustment, Net of Tax, Portion Attributable to Parent</t>
  </si>
  <si>
    <t>Issuance of Treasury Stock</t>
  </si>
  <si>
    <t>Proceeds from Issuance of Common Stock</t>
  </si>
  <si>
    <t>Adjustments to Additional Paid in Capital, Income Tax Deficiency from Share-based Compensation</t>
  </si>
  <si>
    <t>Amortization of Stock-Based Compensation Awards</t>
  </si>
  <si>
    <t>Noncontrolling Interest, Decrease from Distributions to Noncontrolling Interest Holders</t>
  </si>
  <si>
    <t>Net Change in Noncontrolling Interest</t>
  </si>
  <si>
    <t>Dividends</t>
  </si>
  <si>
    <t>Balance, End of Period at Dec. 31, 2013</t>
  </si>
  <si>
    <t>Tax Benefit from Stock-Based Compensation</t>
  </si>
  <si>
    <t>Balance, End of Period at Dec. 31, 2014</t>
  </si>
  <si>
    <t>Stock Repurchased During Period, Value</t>
  </si>
  <si>
    <t>Balance, End of Period at Dec. 31, 2015</t>
  </si>
  <si>
    <t>Consolidated Statements of Cash Flows - USD ($) $ in Thousands</t>
  </si>
  <si>
    <t>Operating Activities:</t>
  </si>
  <si>
    <t>Adjustments to Reconcile Net Income to Net Cash Provided By Operating Activities:</t>
  </si>
  <si>
    <t>Discontinued Operation, Income (Loss) from Discontinued Operation During Phase-out Period, Net of Tax</t>
  </si>
  <si>
    <t>Depreciation, Depletion and Amortization</t>
  </si>
  <si>
    <t>Derivative, Cash Received on Hedge</t>
  </si>
  <si>
    <t>Impairment of Long-Lived Assets to be Disposed of</t>
  </si>
  <si>
    <t>Non-Cash Other Post-Employment Benefits</t>
  </si>
  <si>
    <t>Share-based Compensation</t>
  </si>
  <si>
    <t>(Gain) Loss on Sale of Assets</t>
  </si>
  <si>
    <t>Deferred Income Tax Expense (Benefit)</t>
  </si>
  <si>
    <t>Proceeds from Equity Method Investment, Dividends or Distributions, Return of Capital</t>
  </si>
  <si>
    <t>Equity in Earnings of Affiliates</t>
  </si>
  <si>
    <t>Changes in Operating Assets:</t>
  </si>
  <si>
    <t>Accounts and Notes Receivable</t>
  </si>
  <si>
    <t>Changes in Other Assets</t>
  </si>
  <si>
    <t>Changes in Operating Liabilities:</t>
  </si>
  <si>
    <t>Increase (Decrease) in Interest Payable, Net</t>
  </si>
  <si>
    <t>Other Operating Liabilities</t>
  </si>
  <si>
    <t>Changes in Other Liabilities</t>
  </si>
  <si>
    <t>Net Cash Provided by (Used in) Operating Activities, Continuing Operations</t>
  </si>
  <si>
    <t>Cash Provided by (Used in) Operating Activities, Discontinued Operations</t>
  </si>
  <si>
    <t>Net Cash Provided by Operating Activities</t>
  </si>
  <si>
    <t>Investing Activities:</t>
  </si>
  <si>
    <t>Capital Expenditures</t>
  </si>
  <si>
    <t>Increase (Decrease) in Restricted Cash</t>
  </si>
  <si>
    <t>Proceeds from Sales of Assets</t>
  </si>
  <si>
    <t>Net Investment in Equity Affiliates</t>
  </si>
  <si>
    <t>Cash Provided by (Used in) Investing Activities, Discontinued Operations</t>
  </si>
  <si>
    <t>Net Cash Used in Investing Activities</t>
  </si>
  <si>
    <t>Net Cash Provided by (Used in) Investing Activities, Continuing Operations</t>
  </si>
  <si>
    <t>Financing Activities:</t>
  </si>
  <si>
    <t>(Payments on) Proceeds from Short-Term Borrowings</t>
  </si>
  <si>
    <t>Payments on Miscellaneous Borrowings</t>
  </si>
  <si>
    <t>Payments on Securitzation Facility</t>
  </si>
  <si>
    <t>Payments On Long Term Notes Including Redemption Premium</t>
  </si>
  <si>
    <t>Net Proceeds from Revolver - MLP</t>
  </si>
  <si>
    <t>Proceeds from Noncontrolling Interests</t>
  </si>
  <si>
    <t>Proceeds from Issuance of Long-Term Notes</t>
  </si>
  <si>
    <t>Excess Tax Benefit (Tax Deficiency) from Share-based Compensation, Financing Activities</t>
  </si>
  <si>
    <t>Dividends Paid</t>
  </si>
  <si>
    <t>Treasury Stock, Value, Acquired, Cost Method</t>
  </si>
  <si>
    <t>Debt Issuance and Financing Fees</t>
  </si>
  <si>
    <t>Cash Provided by (Used in) Financing Activities, Discontinued Operations</t>
  </si>
  <si>
    <t>Net Cash (Used in) Provided by Financing Activities</t>
  </si>
  <si>
    <t>Net Cash Provided by (Used in) Financing Activities, Continuing Operations</t>
  </si>
  <si>
    <t>Net Increase in Cash and Cash Equivalents</t>
  </si>
  <si>
    <t>Cash and Cash Equivalents at Beginning of Period</t>
  </si>
  <si>
    <t>Cash and Cash Equivalents at End of Period</t>
  </si>
  <si>
    <t>Discontinued Operations (Notes)</t>
  </si>
  <si>
    <t>Discontinued Operations and Disposal Groups [Abstract]</t>
  </si>
  <si>
    <t>Disposal Groups, Including Discontinued Operations, Disclosure [Text Block]</t>
  </si>
  <si>
    <t>NOTE 2—DISCONTINUED OPERATIONS: In December 2013, CONSOL Energy completed the sale of its Consolidation Coal Company (CCC) subsidiary, which included all five of its longwall coal mines in West Virginia, to a subsidiary of Murray Energy Corporation (Murray Energy). CONSOL Energy retained overriding royalty interests in certain reserves sold in the transaction. Murray Energy also assumed $2,050,656 of CONSOL Energy's employee benefit obligations valued as of December 5, 2013 and its UMWA 1974 Pension Trust obligations. Murray Energy is primarily liable for all 1993 Coal Act liabilities. Cash proceeds of $825,285 were received related to this transaction, which were net of $24,715 in transaction fees. A pre-tax gain of $1,035,346 was included in Income from Discontinued Operations in the Consolidated Statements of Income. In the first quarter of 2014, there was a pre-tax reduction in gain on sale of $ 7,044 related to the estimated working capital adjustment and various other miscellaneous items. For all periods presented in the accompanying Consolidated Statements of Income, the sale of CCC is classified as discontinued operations. There were no other active businesses classified as discontinued operations in the three-year period ended December 31, 2015. In late 2013, CONSOL Energy reclassified CCC to discontinued operations based on the decision to divest the business. The Consolidated Financial Statements for all periods presented were reclassified to reflect the business in discontinued operations. The divestiture of CCC was completed on December 5, 2013. The following table details selected financial information for the divested business included within discontinued operations: For the Years Ended December 31, 2015 2014 2013 Sales $ — $ — $ 2,598,875 (Loss) Income from discontinued operations before income taxes $ — $ (7,044 ) $ 969,685 Income taxes benefit (expense) — 1,357 (389,893 ) (Loss) Income from discontinued operations $ — $ (5,687 ) $ 579,792 There were no remaining major classes of assets or liabilities of discontinued operations at December 31, 2015 and 2014.</t>
  </si>
  <si>
    <t>Acquisitions and Dispositions</t>
  </si>
  <si>
    <t>ACQUISITIONS AND DISPOSITIONS: [Abstract]</t>
  </si>
  <si>
    <t>Acquisitions and Dispositions:</t>
  </si>
  <si>
    <t>ACQUISITIONS AND DISPOSITIONS: In September 2015, CONSOL Energy sold its 49% interest in Western Allegheny Energy (WAE), a joint venture with Rosebud Mining Company engaged in coal mining activities in Pennsylvania. CONSOL Energy received $76,297 in cash and a $2,136 reduction in certain liabilities. During the third quarter of 2015, CONSOL Energy also received a cash distribution of $10,780 from WAE. The net gain on the sale was $48,468 and was included in the Gain on Sale of Assets in the Consolidated Statements of Income. In December 2014, CNX Gas Company finalized an agreement with Columbia Energy Ventures (CEVCO) to sublease from CEVCO approximately 20,000 acres of Utica Shale and Upper Devonian gas rights in Greene and Washington Counties in Pennsylvania and Marshall and Ohio Counties in West Virginia. Up-front bonus consideration of up to $96,106 will be paid by CONSOL Energy over a five year period as drilling occurs in addition to royalties, of which $49,533 was recorded in Other Current Liabilities and $40,286 was recorded on a discounted basis in Other Long-Term Liabilities. In the year ended December 31, 2015, CONSOL Energy made payments to CEVCO totaling $50,969 . As of December 31, 2015, the amount recorded in Other Current Liabilities was $8,349 and Other Long-term Liabilities was $29,333 . In December 2014, CONSOL Energy completed the sale of its industrial supplies subsidiary, to an unrelated third party for expected net proceeds of approximately $51,000 , of which $44,035 was received and included in cash flows from investing activities during the year ended December 31, 2014. In connection with the sale, CONSOL Energy signed a supply agreement under which, among other things, it will continue to purchase certain goods exclusively from the new entity for a period of at least three years. CONSOL Energy recorded a net loss on the sale of $30,845 , which was included in Gain on Sale of Assets in the Consolidated Statement of Income. In December 2015, there was $6,258 of expense related to the settlement of working capital adjustments and other matters in conjunction with the sale. In March 2014, CONSOL Energy completed a sale-leaseback of longwall shields for the Harvey Mine (formerly the BMX Mine). Cash proceeds for the sale offset the basis of $75,357 ; therefore, no gain or loss was recognized on the sale. The five- year lease has been accounted for as an operating lease. In December 2013, CONSOL Energy acquired the gas drilling rights to approximately 90,000 contiguous acres from Dominion Transmission, a unit of Dominion Resources. The acreage, which is associated with Dominion’s Fink-Kennedy, Lost Creek, and Racket Newberne gas storage fields in West Virginia, lies in the northern portion of Lewis County and the southern portion of Harrison County. CONSOL anticipates that over one-half of the acres will have wet gas. CONSOL Energy has acquired the gas rights to both the Marcellus Shale and the Upper Devonian formations in the storage fields. Consideration of up to $ 190,000 will be paid by CONSOL Energy in two installments: 50% was paid at closing and the balance is due over time as the acres are drilled. In addition, CONSOL Energy will pay an overriding royalty to Dominion Resources based on a sliding scale. Finally, CONSOL Energy has committed to be an anchor shipper on Dominion’s transmission system, with the specific terms to be negotiated at a future date. CONSOL Energy paid $91,243 in 2013 related to this transaction. In the year ended December 31, 2014, CONSOL Energy made an additional bonus payment of $ 16,000 to Dominion Transmission. Following the acquisition by CONSOL Energy, Noble Energy Inc., our joint venture partner, acquired 50% of the acres and reimbursed CONSOL Energy for 50% of the associated costs. In August 2013, CONSOL Energy completed the sale of its 50% interest in the CONSOL Energy/Devon Energy joint venture in Alberta, Canada. The properties and coal leases included were those related to Grassy Mountain, Bellevue, Adanac, and Lynx Creek (Crowsnest Pass). Cash proceeds for the sale were $24,764 . A gain of $15,260 was included in Gain on Sale of Assets in the Consolidated Statement of Income. In June 2013, CONSOL Energy completed the sale of Potomac coal reserves in Grant and Tucker Counties in West Virginia. Cash proceeds for the sale were $25,000 . A gain of $24,663 was included in Gain on Sale of Assets in the Consolidated Statement of Income. In April 2013, the Company and the Commonwealth of Pennsylvania (Commonwealth) entered into a Settlement Agreement and Release settling all of the Commonwealth's claims regarding the Ryerson Park Dam (Dam) and the Ryerson Park Lake (Lake). The Settlement provided, in part, for the payment to the Commonwealth of $36,000 for use to rebuild the Dam and restore the Lake with $13,728 of the settlement amount credited to lease bonus and royalty payments on the Commonwealth's Marcellus gas interests within the Park, subject to the Company's agreement to extract the gas from surface facilities located outside of the boundaries of the Park. The Settlement also provided, in part, for the conveyance by the Company to the Commonwealth of eight surface parcels containing approximately 506 acres of land adjoining the Park after the parcels are no longer needed for the Company's operations and the conveyance by the Commonwealth to the Company of certain coal and mining rights in an area of the Bailey Mine where a mining permit application has been approved but with special conditions that will need further approval. In March 2013, CNX Gas Company completed negotiations with theAllegheny County Airport Authority, which operates the Pittsburgh International Airport and the Allegheny County Airport, for the lease of the oil and gas rights on approximately 9.3 thousand acres. A majority of these contiguous acres are in the liquids area of the Marcellus Shale play. CNX Gas Company paid $46,315 as an up-front bonus payment at closing. At December 31, 2014, approximately 7.6% of the bonus payment continues to be held in escrow while negotiations continue for a portion of the acres associated with the Allegheny County Airport and other acres that have potentially defective title. CNX Gas Company must spud a well by February 21, 2015 and proceed with due diligence to complete the well or the lease terminates and CNX Gas Company forgoes the bonus. Our joint venture partner, Noble Energy Inc., has acquired a 50% interest in the acreage and accordingly, reimbursed CNX Gas Company for 50% of the associated costs during the year ended December 31, 2013.</t>
  </si>
  <si>
    <t>Component of Operating Income [Abstract]</t>
  </si>
  <si>
    <t>Other Income and Other Expense Disclosure [Text Block]</t>
  </si>
  <si>
    <t>NOTE 4—MISCELLANEOUS OTHER INCOME: For the Years Ended December 31, 2015 2014 2013 Equity in earnings of affiliates $ 54,897 $ 49,791 $ 33,133 Rental income 37,996 45,061 3,518 Royalty income 15,422 19,653 16,906 Right of way issuance 13,289 7,333 4,536 Gathering revenue 12,692 29,558 7,019 Interest income 2,299 2,303 15,889 Coal contract settlement — 30,000 — PA Turnpike settlement — — 9,000 Business interruption insurance — — 5,445 Other 9,373 23,404 16,037 Miscellaneous Other Income $ 145,968 $ 207,103 $ 111,483</t>
  </si>
  <si>
    <t>Interest Expense [Abstract]</t>
  </si>
  <si>
    <t>Interest Income and Interest Expense Disclosure [Text Block]</t>
  </si>
  <si>
    <t>NOTE 5—INTEREST EXPENSE: For the Years Ended December 31, 2015 2014 2013 Interest on debt $ 201,300 $ 239,984 $ 260,233 Interest on other payables, net 478 (2,847 ) 2,682 Interest capitalized (2,509 ) (13,573 ) (43,717 ) Total Interest Expense $ 199,269 $ 223,564 $ 219,198 Interest on other payables for the years ended December 31, 2015 and December 31, 2013 includes interest expense of $53 and $1,369 , respectively, related to uncertain tax positions. Interest on other payables for the year ended December 31, 2014 includes a reversal of interest expense of $6,200 related to uncertain tax positions. See Note 7–Income Taxes for more information.</t>
  </si>
  <si>
    <t>Income Tax Disclosure [Abstract]</t>
  </si>
  <si>
    <t>INCOME TAXES: Income tax (benefit) expense provided on earnings from continuing operations consisted of: For The Years Ended December 31, 2015 2014 2013 Current: U.S. Federal $ 21,526 $ 15,625 $ 6,729 U.S. State (4,911 ) 7,741 (10,904 ) Non-U.S. 1,011 1,411 — 17,626 24,777 (4,175 ) Deferred: U.S. Federal (192,139 ) (10,697 ) (32,125 ) U.S. State 40,088 267 (4,651 ) Non-U.S. — — 7,762 (152,051 ) (10,430 ) (29,014 ) Total Income Tax (Benefit) Expense $ (134,425 ) $ 14,347 $ (33,189 ) The components of the net deferred taxes are as follows: December 31, 2015 2014 Deferred Tax Assets: Postretirement benefits other than pensions $ 257,604 $ 283,188 Net operating loss - Federal 165,951 — Alternative minimum tax 143,122 152,149 Gas well closing 79,246 77,610 Net operating loss - State 76,171 49,638 Mine closing 63,399 63,640 Equity Partnerships 45,746 28,316 Pneumoconiosis benefits 44,830 45,926 Mine subsidence 44,317 38,456 Foreign tax credit 39,850 — Workers' compensation 31,544 32,949 Salary retirement 30,177 43,505 Reclamation 14,122 14,380 Capital lease 4,404 19,267 Other 65,427 81,690 Total Deferred Tax Assets 1,105,910 930,714 Valuation Allowance (78,306 ) (6,096 ) Net Deferred Tax Assets 1,027,604 924,618 Deferred Tax Liabilities: Property, plant and equipment (946,778 ) (1,065,791 ) Advance mining royalties (44,921 ) (37,621 ) Gas hedge (105,864 ) (74,898 ) Other (4,670 ) (5,331 ) Total Deferred Tax Liabilities (1,102,233 ) (1,183,641 ) Net Deferred Tax Liability $ (74,629 ) $ (259,023 ) As part of its simplification initiative, the FASB recently issued Update 2015-17 - Income Taxes: Balance Sheet Classification of Deferred Taxes that requires entities with a classified balance sheet to present all deferred tax assets and liabilities as noncurrent. The Accounting Standards Update allows entities to choose either prospective or retrospective transition. CONSOL Energy has chosen to early adopt this standard and to apply it retrospectively. For the year ended December 31, 2014, $66,569 of deferred tax assets were reclassified from Current Assets to offset Noncurrent Liabilities in the Consolidated Balance Sheets. For the year ended December 31, 2015, all deferred tax assets and liabilities are reported as noncurrent consistent with FASB guidance. A valuation allowance is required when it is more likely than not that all or a portion of a deferred tax asset will not be realized. All available evidence, both positive and negative, must be considered in determining the need for a valuation allowance. At December 31, 2015 and 2014, positive evidence considered included financial and tax earnings generated over the past three years for certain subsidiaries, reversals of financial to tax temporary differences and the implementation of and/or ability to employ various tax planning strategies. Negative evidence included financial and tax losses generated in prior periods and the inability to achieve forecasted results for those periods. CONSOL Energy continues to report, on an after federal tax basis, a deferred tax asset related to state operating losses of $76,171 with a related valuation allowance of $42,983 at December 31, 2015. The deferred tax asset related to state operating losses, on an after tax adjusted basis, was $49,638 with a related valuation allowance of $6,080 at December 31, 2014. A review of positive and negative evidence regarding these tax benefits concluded that the valuation allowances for various CONSOL Energy subsidiaries was warranted. The net operating losses expire at various times between 2016 and 2035. A valuation allowance on foreign tax credits of $25,903 has been recorded at December 31, 2015 and no valuation allowance was record at December 31, 2014. The foreign tax credits expire at various times between 2021 and 2023. The deferred tax assets attributable to future deductible temporary differences for certain CONSOL Energy subsidiaries with histories of financial and tax losses were also reviewed for positive and negative evidence regarding the realization of the deferred tax assets. A valuation allowance of $9,420 and $ 16 on an after federal tax adjusted basis has also been recorded for 2015 and 2014, respectively. Management will continue to assess the potential for realizing deferred tax assets based upon income forecast data and the feasibility of future tax planning strategies and may record adjustments to valuation allowances against deferred tax assets in future periods, as appropriate, that could materially impact net income. During 2015, the deferred tax asset relating to federal alternative minimum tax decreased $ 9,027 . This change was due to 2015 business activity and the 2014 accrual to 2014 return adjustments. The following is a reconciliation, stated as a percentage of pretax income, of the United States statutory federal income tax rate to CONSOL Energy's effective tax rate: For the Years Ended December 31, 2015 2014 2013 Amount Percent Amount Percent Amount Percent Statutory U.S. federal income tax rate $ (174,615 ) 35.0 % $ 64,093 35.0 % $ 16,126 35.0 % Excess tax depletion (31,906 ) 6.4 (43,140 ) (23.6 ) (51,104 ) (110.9 ) Effect of medicare prescription drug, improvement and modernization act of 2003 — — 631 0.3 2,112 4.6 Effect of domestic production activities — — (1,522 ) (0.8 ) 5,680 12.3 Federal tax accrual to tax return reconciliation 15,453 (3.1 ) (8,331 ) (4.5 ) (1,406 ) (3.1 ) IRS and state tax examination settlements (36 ) — (5,124 ) (2.8 ) 3 — Net effect of state income taxes (10,519 ) 2.1 5,249 2.9 (2,399 ) (5.2 ) Effect of change in federal valuation allowance 25,903 (5.2 ) — — — — Effect of change in state valuation allowance 39,492 (7.9 ) (1,436 ) (0.8 ) (4,659 ) (10.1 ) Effect of foreign tax 1,011 (0.2 ) 1,411 0.8 — — Other 792 (0.2 ) 2,516 1.3 2,458 5.3 Income Tax (Benefit) Expense / Effective Rate $ (134,425 ) 26.9 % $ 14,347 7.8 % $ (33,189 ) (72.1 )% In order to maximize cash flow, CONSOL Energy elected to take bonus depreciation upon filing the 2014 tax return. As a result, CONSOL Energy realized a cash refund of $23,752 for 2014. The bonus depreciation also created a net operating loss which was carried back to 2012. The carryback resulted in an additional cash refund of $31,370 . A reconciliation of the beginning and ending gross amounts of unrecognized tax benefits is as follows: For the Years Ended December 31, 2015 2014 Balance at beginning of period $ 4,265 $ 34,786 Increase in unrecognized tax benefits resulting from tax positions taken during prior periods 8,437 4,265 Reduction in unrecognized tax benefits as a result of the lapse of the applicable statute of limitations — (2,540 ) Reduction of unrecognized tax benefits as a result of a settlement with taxing authorities — (32,246 ) Balance at end of period $ 12,702 $ 4,265 If these unrecognized tax benefits were recognized, $4,265 would affect CONSOL Energy's effective income tax rate for 2015 and 2014. CONSOL Energy and its subsidiaries file income tax returns in the United States and returns within various states and Canadian jurisdictions. With few exceptions, the Company is no longer subject to United States federal, state, local, or non-U.S. income tax examinations by tax authorities for the years before 2010. In 2015, CONSOL Energy recognized an increase in unrecognized tax benefits of $8,437 for tax benefits resulting from a tax position taken on a state tax return. CONSOL Energy recognizes interest accrued related to unrecognized tax benefits in its interest expense. As of December 31, 2015, the Company had an accrued liability of $53 for interest related to uncertain tax positions. At December 31, 2014, there was no accrued interest related to unrecognized tax positions. Interest expense of $53 and benefit of $6,200 was recorded in the Company's Consolidated Statements of Income for the years ended December 31, 2015 and 2014, respectively. During the year ended December 31, 2015, CONSOL Energy paid no interest related to income tax deficiencies. During the year ended December 31, 2014, CONSOL Energy paid $835 and $141 of interest related to income tax deficiencies for tax years 2008 and 2009, respectively. CONSOL Energy recognizes penalties accrued related to uncertain tax positions in its income tax expense. As of December 31, 2015 and 2014, CONSOL Energy had no accrued liabilities for tax penalties.</t>
  </si>
  <si>
    <t>Stock Repurchase (Notes)</t>
  </si>
  <si>
    <t>Stock Repurchase [Abstract]</t>
  </si>
  <si>
    <t>Repurchase Agreements, Valuation, Policy [Policy Text Block]</t>
  </si>
  <si>
    <t>NOTE 6— STOCK REPURCHASE: In December 2014, CONSOL Energy’s Board of Directors approved a stock repurchase program under which CONSOL Energy may purchase from time to time up to $ 250,000 of its common stock over the next two years. Under the terms of the program, CONSOL Energy may make repurchases in the open market, in privately negotiated transactions, accelerated repurchase programs or in structured share repurchase programs. Any repurchases of common stock will be funded from available cash on hand or short-term borrowings. The program does not obligate CONSOL Energy to acquire any particular amount of common stock, and it may be modified or suspended at any time at the Company’s discretion. The program will be conducted in compliance with applicable legal requirements and within the limits imposed by any credit agreement, receivables purchase agreement or indenture and is subject to market conditions and other factors. During the year ended December 31, 2015, 2,213,100 shares were repurchased under this program and retired at an average price of $ 32.37 per share. No shares were repurchased under this program for the year ended December 31, 2014 .</t>
  </si>
  <si>
    <t>Inventory Disclosure [Abstract]</t>
  </si>
  <si>
    <t>INVENTORIES: December 31, 2015 2014 Coal $ 21,495 $ 19,242 Supplies 75,943 82,631 Total Inventories $ 97,438 $ 101,873</t>
  </si>
  <si>
    <t>Accounts Receivable Securitization</t>
  </si>
  <si>
    <t>ACCOUNTS RECEIVABLE SECURITIZATION: [Abstract]</t>
  </si>
  <si>
    <t>ACCOUNTS RECEIVABLE SECURITIZATION: CONSOL Energy and certain of its U.S. subsidiaries were party to a trade accounts receivable facility with financial institutions for the sale on a continuous basis of eligible trade accounts receivable. This facility was terminated on July 7, 2015. CNX Funding Corporation, a wholly owned, special purpose, bankruptcy-remote subsidiary, bought and sold eligible trade receivables generated by certain subsidiaries of CONSOL Energy. Under the receivables facility, CONSOL Energy and certain subsidiaries, irrevocably and without recourse, sold all of their eligible trade accounts receivable to CNX Funding Corporation, who in turn sold these receivables to financial institutions and their affiliates, while maintaining a subordinated interest in a portion of the pool of trade receivables. This retained interest, which was included in Accounts and Notes Receivable Trade in the Consolidated Balance Sheets, was recorded at fair value. Due to a short average collection cycle for such receivables, CONSOL Energy's collection experience history and the composition of the designated pool of trade accounts receivable that were part of this program, the fair value of its retained interest approximated the total amount of the designated pool of accounts receivable. CONSOL Energy serviced the sold trade receivables for the financial institutions for a fee based upon market rates for similar services. In accordance with the Transfers and Servicing Topic of the Financial Accounting Standards Board (FASB) Accounting Standards Codification, CONSOL Energy recorded transactions under the securitization facility as secured borrowings on the Consolidated Balance Sheets. The pledge of collateral was reported as Accounts Receivable - Securitized and the borrowings were classified as debt in Borrowings under Securitization Facility. At December 31, 2014 , eligible accounts receivable totaled $ 77,800 . After taking into account outstanding letters of credit of $60,230 , there remained $17,570 in subordinated retained interest at December 31, 2014 . These changes were reflected in the Net Cash Used in Financing Activities section of the Consolidated Statement of Cash Flows. There were no borrowings under the securitization facility recorded on the Consolidated Balance Sheets at December 31, 2014.</t>
  </si>
  <si>
    <t>Property, Plant and Equipment</t>
  </si>
  <si>
    <t>Property, Plant and Equipment [Abstract]</t>
  </si>
  <si>
    <t>PROPERTY, PLANT AND EQUIPMENT: December 31, E&amp;P Property, Plant and Equipment 2015 2014 Intangible drilling cost $ 3,452,989 $ 2,798,394 Proved gas properties 1,922,602 1,768,007 Unproved gas properties 1,421,083 1,540,835 Gas gathering equipment 1,147,173 1,088,238 Gas wells and related equipment 785,744 716,748 Other gas assets 125,703 123,539 Gas advance royalties 19,745 20,580 Total E&amp;P Property, Plant and Equipment 8,875,039 8,056,341 Less: Accumulated Depreciation, Depletion and Amortization 2,695,674 1,523,760 Total E&amp;P Property, Plant and Equipment - Net 6,179,365 6,532,581 Coal and Other Property, Plant and Equipment: Coal and other plant and equipment 3,797,361 3,726,514 Coal properties and surface lands 1,365,976 1,358,306 Airshafts 481,841 468,924 Mine development 405,282 414,501 Coal advance mining royalties 387,425 386,245 Leased coal lands 262,022 263,946 Total Coal and Other Property, Plant and Equipment 6,699,907 6,618,436 Less: Accumulated Depreciation, Depletion and Amortization 3,209,895 2,988,545 Total Coal and Corporate Property, Plant and Equipment - Net 3,490,012 3,629,891 Total Company Property, Plant and Equipment 15,574,946 14,674,777 Less - Total Company Accumulated Depreciation, Depletion and Amortization 5,905,569 4,512,305 Total Company Property, Plant and Equipment - Net $ 9,669,377 $ 10,162,472 The following assets are amortized using the units-of-production method. Amounts reflect properties where mining or drilling operations have not yet commenced and therefore, are not being amortized for the years ended December 31, 2015 and 2014 , respectively. December 31, 2015 2014 Unproved gas properties $ 1,421,083 $ 1,540,835 Coal properties 465,988 477,444 Coal advance mining royalties 59,565 52,009 Airshafts 50,262 52,194 Leased coal lands 47,759 50,044 Gas advance royalties 19,745 20,580 Mine development 11,592 11,984 Total $ 2,075,994 $ 2,205,090 As of December 31, 2015 and 2014 , plant and equipment includes gross assets under capital lease of $ 81,624 and $ 87,055 , respectively. Included in Gas gathering equipment under the E&amp;P division is a capital lease for the Jewell Ridge Pipeline of $ 66,919 at December 31, 2015 and 2014 . The E&amp;P division also maintains a capital lease for vehicles of $ 7,474 and $ 10,207 at December 31, 2015 and 2014 , respectively, which are included in Other gas assets. At December 31, 2015 and 2014 , the All Other segment maintains capital leases for vehicles and computer equipment of $ 7,231 and $ 9,929 , respectively, which are included in Coal and other plant and equipment. Accumulated amortization for capital leases was $ 47,909 and $ 49,735 at December 31, 2015 and 2014 , respectively. Amortization expense for capital leases is included in Depreciation, Depletion and Amortization in the Consolidated Statements of Income. See Note 15–Leases for further discussion of capital leases. Industry Participation Agreements CONSOL Energy has two significant industry participation agreements (referred to as "joint ventures" or "JVs") that provided drilling and completion carries for our retained interests. CNX Gas Company is party to a joint development agreement with Hess Ohio Developments, LLC (Hess) with respect to approximately 155 thousand net Utica Shale acres in Ohio in which each party has a 50% undivided interest. Under the agreement, as amended, Hess is obligated to pay a total of approximately $335,000 in the form of a 50% drilling carry of certain CONSOL Energy working interest obligations as the acreage is developed. As of December 31, 2015 , Hess’ remaining carry obligation is $1,747 . CNX Gas Company is party to a joint development agreement with Noble Energy, Inc. (Noble) with respect to approximately 700 thousand net Marcellus Shale oil and gas acres in West Virginia and Pennsylvania, in which each party owns a 50% undivided interest. Under the agreement, as amended, Noble Energy is obligated to pay a total of approximately $1,846,000 in the form of a one-third drilling carry of certain of CONSOL Energy’s working interest obligations as the property is developed, subject to certain limitations. These limitations include the suspension of the carry if average Henry Hub natural gas prices are below $4.00 per million British thermal units (MMbtu) for three consecutive months. The carry was in effect from March 1, 2014, and remained effective until November 1, 2014 when average natural gas prices had been below $4.00/MMbtu for the three prior months and continues to be suspended. Restrictions also include a $400,000 annual maximum on Noble Energy's carried cost obligation. As of December 31, 2015 , Noble Energy’s remaining carry obligation is approximately $1,624,448 .</t>
  </si>
  <si>
    <t>Short-Term Notes Payable</t>
  </si>
  <si>
    <t>Short-term Debt [Abstract]</t>
  </si>
  <si>
    <t>Short-Term Notes Payable:</t>
  </si>
  <si>
    <t>SHORT-TERM NOTES PAYABLE: CONSOL Energy's current senior secured credit agreement expires on June 18, 2019. The credit facility allows for up to $2,000,000 of borrowings, which includes a $ 750,000 letters of credit sub-limit. CONSOL Energy can also request an additional $ 500,000 increase in the aggregate borrowing limit amount. The current facility is secured by substantially all of the assets of CONSOL Energy and certain of its subsidiaries. Fees and interest rate spreads are based on the percentage of facility utilization, measured quarterly. Availability under the facility is limited to a borrowing base, which is determined by the lenders syndication agent and approved by the required number of lenders in good faith by calculating a value of CONSOL Energy's proved natural gas reserves. The current facility contains a number of affirmative and negative covenants that limit the Company's ability to dispose of assets, make investments, purchase or redeem CONSOL Energy common stock, pay dividends, merge with another corporation and amend, modify or restate the senior unsecured notes. In May 2015, the facility was amended to allow, among other things, spinoffs, or other public equity offering transactions, in regard to subsidiaries that own metallurgical coal assets and thermal coal assets, and all arrangements, actions and transactions in connection therewith, including releases of associated entities or assets from the Credit Agreement and any liens granted under the loan documents. The Amendment also permits the incurrence of a term loan facility up to the aggregate principal amount of $ 600,000 at subsidiaries of the Company that own the thermal coal assets and the incurrence of a revolving credit facility up to an aggregate principal amount of $ 300,000 at subsidiaries of the Company that own the metallurgical coal assets. In November 2015, the Company’s lending group reaffirmed the borrowing base of the facility. The facility also requires that CONSOL Energy maintains a minimum interest coverage ratio of 2.50 to 1.00, which is calculated as the ratio of Adjusted EBITDA to cash interest expense of CONSOL Energy and certain of its subsidiaries, measured quarterly. CONSOL Energy must also maintain a minimum current ratio of 1.00 to 1.00, which is calculated as the ratio of current assets, plus revolver availability, to current liabilities excluding borrowings under the revolver, measured quarterly. At December 31, 2015 , the interest coverage ratio was 5.32 to 1.00 and the current ratio was 2.29 to 1.00. Further, the credit facility allows unlimited investments in joint ventures for the development and operation of natural gas gathering systems and permits CONSOL Energy to separate its E&amp;P and coal businesses if the leverage ratio (which is, essentially, the ratio of debt to EBITDA) of the E&amp;P business immediately after the separation would not be greater than 2.75 to 1.00. The calculation of all of the ratios above exclude CNXC. At December 31, 2015 , the $2,000,000 facility had $ 952,000 of borrowings outstanding and $ 258,177 of letters of credit outstanding, leaving $ 789,823 of unused capacity. At December 31, 2014 , the $2,000,000 facility had no borrowings outstanding and $244,418 of letters of credit outstanding, leaving $1,755,582 of unused capacity.</t>
  </si>
  <si>
    <t>Other Accrued Liabilities</t>
  </si>
  <si>
    <t>Other Liabilities Disclosure [Abstract]</t>
  </si>
  <si>
    <t>Accounts Payable and Accrued Liabilities Disclosure [Text Block]</t>
  </si>
  <si>
    <t>NOTE 13—OTHER ACCRUED LIABILITIES: December 31, 2015 2014 Subsidence liability $ 87,682 $ 103,343 Royalties 40,297 52,456 Accrued Interest 38,406 51,404 Accrued payroll and benefits 30,657 37,293 Equipment leases 15,286 15,258 Accrued other taxes 15,172 17,951 Columbia Energy Ventures Majorsville Sublease 8,349 49,533 Short-term incentive compensation 7,714 36,272 Other 78,391 85,026 Current portion of long-term liabilities: Postretirement benefits other than pensions 46,105 57,279 Mine closing 30,560 32,222 Gas well closing 15,648 21,286 Workers' compensation 14,803 15,122 Pneumoconiosis benefits 9,471 9,156 Reclamation 5,332 6,075 Long-term disability 4,248 3,957 Salary retirement 2,772 9,339 Total Other Accrued Liabilities $ 450,893 $ 602,972</t>
  </si>
  <si>
    <t>Long-Term Debt</t>
  </si>
  <si>
    <t>Long-term Debt, Unclassified [Abstract]</t>
  </si>
  <si>
    <t>Long-term Debt</t>
  </si>
  <si>
    <t>LONG-TERM DEBT: December 31, 2015 2014 Debt: Senior Notes due April 2022 at 5.875% (Principal of $1,850,000 plus Unamortized Premium of $5,617 and $6,506, Respectively) $ 1,855,617 $ 1,856,506 Senior Notes due April 2023 at 8.00% (Principal of $500,000 less Unamortized Discount of $6,561) 493,439 — Revolving Credit Facility - CNX Coal Resources LP 185,000 — MEDCO Revenue Bonds in Series due September 2025 at 5.75% 102,865 102,865 Senior Notes due April 2020 at 8.25%, Issued at Par Value 74,470 1,014,800 Senior Notes due March 2021 at 6.375%, Issued at Par Value 20,611 250,000 Advance Royalty Commitments (16.35% and 7.91% Weighted Average Interest Rate, Respectively) 9,960 13,473 Other Long-Term Note Maturing in 2018 (Principal of $3,096 and $4,473 less Unamortized Discount of $327 and $643, Respectively) 2,769 3,830 Less: Unamortized Debt Issuance Costs 33,017 38,315 2,711,714 3,203,159 Less: Amounts due in one year * (1,197 ) (761 ) Long-Term Debt $ 2,712,911 $ 3,203,920 * Represents $3,225 and $5,052 due in one year, less $4,422 and $5,813 of unamortized debt issuance costs at December 31, 2015 and 2014 , respectively. Excludes current portion of Capital Lease Obligations of $7,847 and $7,963 at December 31, 2015 and 2014 , respectively. In April 2015, FASB issued Update 2015-03 - Interest-Imputation of Interest: Simplifying the Presentation of Debt Issuance Costs. To simplify the presentation of debt issuance costs, the amendments in this Update require that debt issuance costs related to a recognized debt liability be presented in the balance sheet as a direct reduction from the carrying amount of that debt liability, consistent with debt discounts. This guidance is effective for fiscal years beginning after December 15, 2015 and is required to be applied retrospectively to all prior periods presented. As permitted by the Update, CONSOL Energy elected to early adopt this guidance beginning in the fourth quarter of fiscal year 2015. The resulting reclassification of unamortized debt issuance costs from Other Assets to Long-Term Debt, net of the current portion, in the Consolidated Balance Sheets was $28,595 and $32,502 as of December 31, 2015 and 2014, respectively. Annual undiscounted maturities on long-term debt during the next five years and thereafter are as follows: Year ended December 31, Amount 2016 $ 3,457 2017 3,164 2018 1,404 2019 185,899 2020 75,225 Thereafter 2,476,852 Total Long-Term Debt Maturities $ 2,746,001</t>
  </si>
  <si>
    <t>Leases</t>
  </si>
  <si>
    <t>Leases [Abstract]</t>
  </si>
  <si>
    <t>Leases of Lessee Disclosure [Text Block]</t>
  </si>
  <si>
    <t>NOTE 15—LEASES: CONSOL Energy uses various leased facilities and equipment in our operations. Future minimum lease payments under capital and operating leases, together with the present value of the net minimum capital lease payments, at December 31, 2015, are as follows: Capital Operating Leases Leases Year Ended December 31, 2016 $ 10,592 $ 95,454 2017 9,681 87,986 2018 9,285 63,667 2019 8,653 28,725 2020 7,620 17,149 Thereafter 6,090 70,891 Total minimum lease payments $ 51,921 $ 363,872 Less amount representing interest (1.62% – 7.36%) 8,780 Present value of minimum lease payments 43,141 Less amount due in one year 7,847 Total Long-Term Capital Lease Obligation $ 35,294 Rental expense under operating leases was $124,569 , $126,078 , and $90,128 for the years ended December 31, 2015, 2014 and 2013, respectively. At December 31, 2015, certain of the above operating leases for mining equipment are subleased to third-parties. The following represents the minimum rental payments for those operating subleases: 2016 2017 2018 2019 2020 Thereafter Total $ 26,685 $ 26,685 $ 26,685 $ 13,343 $ — $ — $ 93,398 CONSOL Energy leases certain owned mining equipment to a third-party under operating leases. The owned equipment included in gross property, plant and equipment was $ 31,059 , with $ 12,424 accumulated depreciation at December 31, 2015. At December 31, 2015, scheduled minimum rental payments for operating leases related to this equipment were as follows: 2016 2017 2018 2019 2020 Thereafter Total $ 7,425 $ 4,496 $ 2,992 $ 1,701 $ 627 $ — $ 17,241</t>
  </si>
  <si>
    <t>Pension and OPEB</t>
  </si>
  <si>
    <t>Defined Contribution Pension and Other Postretirement Plans Disclosure [Abstract]</t>
  </si>
  <si>
    <t>Components of Pension and Other Postretirement Benefit Plans:</t>
  </si>
  <si>
    <t>NOTE 16—PENSION AND OTHER POSTRETIREMENT BENEFIT PLANS: Pension: CONSOL Energy has non-contributory defined benefit retirement plans. Effective December 31, 2015, CONSOL's qualified defined benefit retirement plans have been frozen.The benefits for these plans are based primarily on years of service and employees' pay. CONSOL Energy's qualified pension plan allows for lump-sum distributions of benefits earned up until December 31, 2005, at the employees' election. On September 30, 2014, the qualified pension plan was remeasured to reflect an announced plan amendment that would reduce future accruals of pension benefits as of January 1, 2015. The plan amendment called for a hard freeze of the qualified defined benefit pension plan on January 1, 2015 for employees who were under age 40 or had less than 10 years of service as of September 30, 2014. Employees who were age 40 or over and had at least 10 years of service would continue in the defined benefit pension plan unchanged. The modifications to the pension plan resulted in a $21,624 reduction in the pension liability with a corresponding adjustment of $13,659 in Other Comprehensive Income, net of $7,965 in deferred taxes. Additionally, a curtailment gain of $549 was recognized with a corresponding adjustment of $347 in Other Comprehensive Income, net of $202 in deferred taxes. On August 31, 2015, the qualified pension plan was remeasured to reflect another announced plan amendment that eliminated future accruals of pension benefits as of January 1, 2016. The plan amendment called for a hard freeze of the qualified defined benefit pension plan on January 1, 2016 for all remaining participants in the plan. The modifications to the pension plan resulted in a $26,352 reduction in the pension liability with a corresponding adjustment of $16,752 in Other Comprehensive Income, net of $9,600 in deferred taxes. Additionally, a curtailment loss of $5 was recognized with a corresponding adjustment of $3 in Other Comprehensive Income, net of $2 in deferred taxes. The amendment resulted in a remeasurement of the qualified pension plan at August 31, 2015. The remeasurement resulted in a change to the discount rate to 4.40% from 4.07% used at December 31, 2014. The remeasurement increased the pension liability by $17,793 with a corresponding adjustment of $11,106 in Other Comprehensive Income, net of $6,687 in deferred taxes. According to the Defined Benefit Plans Topic of the Financial Accounting Standards Board (FASB) Accounting Standards Codification, if the lump sum distributions made during a plan year, which for CONSOL Energy is January 1 to December 31, exceed the total of the projected service cost and interest cost for the plan year, settlement accounting is required. Lump sum payments exceeded this threshold during the years ended December 31, 2015 , 2014 , and 2013 . Accordingly, CONSOL Energy recognized expense of $19,053 , $29,095 , and $39,482 for the years ended December 31, 2015 , 2014 , and 2013 respectively, in Other Costs - Miscellaneous Operating Expense in the Consolidated Statements of Income. The settlement charges represented a pro rata portion of the net unrecognized loss based on the percentage reduction in the projected benefit obligation due to the lump sum payments. The settlement charges also resulted in remeasurements of the pension plan throughout 2015 , 2014 and 2013 . In the third quarter of 2015, CONSOL Energy remeasured its pension plan as a result of the previously discussed plan amendment. In conjunction with this remeasurement, the method used to estimate the service and interest components of net periodic benefit cost for pension was changed. This change was also made to other postretirement benefits in the fourth quarter during the annual remeasurement of that plan. This change, compared to the previous method, resulted in a decrease in the service and interest components for pension cost in the third quarter and other postretirement benefits in the fourth quarter. Historically, CONSOL Energy estimated these service and interest cost components utilizing a single weighted-average discount rate derived from the yield curve used to measure the benefit obligation at the beginning of the period. CONSOL Energy has elected to utilize a full yield curve approach in the estimation of these components by applying the specific spot rates along the yield curve used in the determination of the benefit obligation to the relevant projected cash flows. This change was made to provide a more precise measurement of service and interest costs by improving the correlation between projected benefit cash flows to the corresponding spot yield curve rates. This change does not affect the measurement of the total benefit obligations. CONSOL Energy has accounted for this change as a change in accounting estimate that is inseparable from a change in accounting principle and accordingly, has accounted for it prospectively. In April 2015, the FASB issued Updated 2015-04 - Compensation-Retirement Benefits (Topic 715): Practical Expedient for the Measurement Date of an Employer's Defined Benefit Obligation and Plan Assets. For an entity that has a significant event in an interim period that calls for a remeasurement of defined benefit plan assets and obligations, the amendments in this Update also provide a practical expedient that permits the entity to remeasure defined benefit plan assets and obligations using the month-end that is closest to the date of the significant event. As permitted by this Update, CONSOL Energy has elected to early adopt this guidance. Other Postretirement Benefit Plans: Certain subsidiaries of CONSOL Energy provide medical and prescription drug benefits to retired employees not covered by the Coal Industry Retiree Health Benefit Act of 1992 (The Coal Act). Represented hourly employees are eligible to participate based upon the terms of the National Bituminous Coal Wage Agreement of 2011, or "The Coal Act". On September 30, 2014, the Salaried OPEB plan and Production and Maintenance (P&amp;M) OPEB plans were remeasured to reflect an announced plan amendment that would reduce retiree medical and life insurance benefits as of September 30, 2014. Effective September 30, 2014, no retiree medical or life benefits were to be provided to active employees. Salaried and P&amp;M retirees as of September 30, 2014 were to continue in the OPEB plans for a maximum period up to December 31, 2019, and coverage thereafter was eliminated (see below for information on an additional amendment made to these plans in 2015). The Company elected to make cash transition payments totaling approximately $46,282 to the active employees whose retiree medical, prescription drug, and life insurance benefits were eliminated by the changes to the OPEB plans. These cash payments are not considered to be post-retirement benefits, and as such, they are not reflected in the actuarial calculations related to the OPEB plans. The amendment to the OPEB plans resulted in a $315,439 reduction in the OPEB liability with a corresponding adjustment of $199,252 in Other Comprehensive Income, net of $116,187 in deferred taxes. A curtailment gain of $35,633 was recognized in September 2014 with a corresponding adjustment of $22,508 in Other Comprehensive Income, net of $13,125 in deferred taxes. The amendment also resulted in a remeasurement of the OPEB plan at September 30, 2014. On May 31, 2015, the Salaried and P&amp;M OPEB plans were remeasured to reflect another plan amendment. Retirees continued to participate in the Salaried and P&amp;M OPEB plans until December 31, 2015, and coverage thereafter has been eliminated. The amendment to the OPEB plans resulted in a $43,598 reduction in the OPEB liability with a corresponding increase of $27,716 in Other Comprehensive Income, net of $15,882 in deferred taxes. This amendment resulted in a remeasurement of the OPEB plan at May 31, 2015. The remeasurement resulted in a change to the discount rate to 1.60% for the Salaried OPEB plan and 1.65% for the P&amp;M OPEB plan from 1.78% and 1.84%, respectively, used at December 31, 2014. The remeasurement decreased the OPEB liability by $1,070 with a corresponding increase of $680 in Other Comprehensive Income, net of $390 in deferred taxes. CONSOL Energy recognized income of $235,541 related to amortization of prior service credit, coupled with recognition of actuarial losses in Operating and Other Costs - Coal in the Consolidated Statements of Income for the year ended December 31, 2015 as a result of the changes made to the Salaried and P&amp;M OPEB plans. On December 5, 2013, CONSOL Energy completed the sale of its wholly-owned subsidiary Consolidation Coal Company and certain other subsidiaries to Murray Energy Corporation (the CCC Sale). As a result of the CCC Sale, the obligations for certain participants of the OPEB Plan are the primary responsibility of Murray Energy. This reduced CONSOL Energy's OPEB liability by $1,891,057 at December 31, 2013. These plan settlements resulted in adjustments of $339,318 in Other Comprehensive Income, net of $203,610 in deferred taxes at December 31, 2013. As the result of corporate staffing reductions associated with the sale, the Pension and OPEB plans also recognized curtailment gains of $374 and $39,650 , respectively, for the year ended December 31, 2013. The curtailment gains resulted in adjustments of $231 and $24,515 in Other Comprehensive Income, net of $143 and $15,135 in deferred taxes for the Pension Plan and the OPEB plan, respectively, at December 31, 2013. The reconciliation of changes in the benefit obligation, plan assets and funded status of these plans at December 31, 2015 and 2014 , is as follows: Pension Benefits Other Postretirement Benefits at December 31, at December 31, 2015 2014 2015 2014 Change in benefit obligation: Benefit obligation at beginning of period $ 870,471 $ 812,644 $ 760,959 $ 1,021,974 Service cost 8,653 17,187 — 7,089 Interest cost 32,095 35,363 27,238 44,177 Actuarial (gain) loss (39,563 ) 136,995 (9,224 ) 66,695 Plan amendments — — (43,598 ) (315,439 ) Plan transfer* — — (5,242 ) — Plan curtailments (26,352 ) (21,624 ) — — Plan settlements (51,497 ) (82,776 ) — — Participant contributions — — 1,649 1,643 Benefits and other payments (30,400 ) (27,318 ) (60,027 ) (65,180 ) Benefit obligation at end of period $ 763,407 $ 870,471 $ 671,755 $ 760,959 Change in plan assets: Fair value of plan assets at beginning of period $ 751,176 $ 768,831 $ — $ — Actual (loss) return on plan assets (9,293 ) 66,025 — — Company contributions 9,053 26,414 58,378 63,537 Participant contributions — — 1,649 1,643 Benefits and other payments (30,400 ) (27,318 ) (60,027 ) (65,180 ) Plan settlements (51,497 ) (82,776 ) — — Fair value of plan assets at end of period $ 669,039 $ 751,176 $ — $ — Funded status: Current liabilities $ (2,772 ) $ (9,339 ) $ (40,863 ) $ (57,279 ) Noncurrent liabilities (91,596 ) (109,956 ) (630,892 ) (703,680 ) Net obligation recognized $ (94,368 ) $ (119,295 ) $ (671,755 ) $ (760,959 ) Amounts recognized in accumulated other comprehensive income consist of: Net actuarial loss $ 288,695 $ 334,362 $ 367,920 $ 471,085 Prior service credit (2,201 ) (2,862 ) — (292,728 ) Net amount recognized (before tax effect) $ 286,494 $ 331,500 $ 367,920 $ 178,357 *The plan transfer relates to the IBNR (incurred but not reported) costs associated with the terminated Salaried and P&amp;M OPEB plans. These costs are now included in Other Accrued Liabilities in the Consolidated Balance Sheets. The components of net periodic benefit costs are as follows: Pension Benefits Other Postretirement Benefits For the Years Ended December 31, For the Years Ended December 31, 2015 2014 2013 2015 2014 2013 Components of net periodic benefit cost: Service cost $ 8,653 $ 17,187 $ 20,865 $ — $ 7,089 $ 18,680 Interest cost 32,095 35,363 36,829 27,238 44,177 111,687 Expected return on plan assets (51,528 ) (51,400 ) (51,814 ) — — — Amortization of prior service (credits) (666 ) (1,217 ) (1,611 ) (336,327 ) (21,163 ) (30,552 ) Recognized net actuarial loss 21,519 23,927 37,853 102,875 28,682 66,417 Curtailment loss (gain) 5 (549 ) (374 ) — (35,633 ) (39,650 ) Settlement loss (gain) 19,053 29,095 39,482 (8,932 ) — (1,348,129 ) Net periodic benefit cost (credit) $ 29,131 $ 52,406 $ 81,230 $ (215,146 ) $ 23,152 $ (1,221,547 ) Expenses (income) attributable to discontinued operations included in the net periodic cost (credit) above (including settlements and curtailments associated with the CCC Sale) were $8,231 for the year ended December 31, 2013 for the Pension Plans and $(1,293,975) for the year ended December 31, 2013 for the OPEB Plans. There were no expenses attributable to discontinued operations in 2015 and 2014. Amounts included in accumulated other comprehensive loss which are expected to be recognized in 2016 net periodic benefit costs: Other Pension Postretirement Benefits Benefits Prior service credit recognition $ (590 ) $ — Actuarial loss recognition $ 8,465 $ 19,168 CONSOL Energy utilizes a corridor approach to amortize actuarial gains and losses that have been accumulated under the Pension Plan. Cumulative gains and losses that are in excess of 10% of the greater of either the projected benefit obligation (PBO) or the market-related value of plan assets are amortized over the expected average remaining future service of the current active membership for the Pension plan. CONSOL Energy also utilizes a corridor approach to amortize actuarial gains and losses that have been accumulated under the OPEB Plan. Cumulative gains and losses that are in excess of 10% of the greater of either the accumulated postretirement benefit obligation (APBO) or the market-related value of plan assets are amortized over the average future remaining lifetime of the current inactive population for the UMWA OPEB plan. The following table provides information related to pension plans with an accumulated benefit obligation in excess of plan assets: As of December 31, 2015 2014 Projected benefit obligation $ 763,407 $ 870,471 Accumulated benefit obligation $ 761,124 $ 834,811 Fair value of plan assets $ 669,039 $ 751,176 Assumptions: The weighted-average assumptions used to determine benefit obligations are as follows: Pension Benefits Other Postretirement Benefits For the Year Ended For the Year Ended December 31, December 31, 2015 2014 2015 2014 Discount rate 4.50 % 4.07 % 4.50 % 3.80 % Rate of compensation increase 3.80 % 3.80 % — — The discount rates are determined using a Company-specific yield curve model (above-mean) developed with the assistance of an external actuary. The Company-specific yield curve models (above-mean) use a subset of the expanded bond universe to determine the Company-specific discount rate. Bonds used in the yield curve are rated AA by Moody's or Standard &amp; Poor's as of the measurement date. The yield curve models parallel the plans' projected cash flows, and the underlying cash flows of the bonds included in the models exceed the cash flows needed to satisfy the Company plans. The weighted-average assumptions used to determine net periodic benefit costs are as follows: Pension Benefits at Other Postretirement Benefits at December 31, December 31, 2015 2014 2013 2015 2014 2013 Discount rate 4.07 % 4.87 % 4.00 % 4.03 % 4.88 % 4.05 % Expected long-term return on plan assets 7.75 % 7.75 % 7.75 % — — — Rate of compensation increase 3.80 % 4.21 % 3.77 % — — — The long-term rate of return is the sum of the portion of total assets in each asset class held multiplied by the expected return for that class, adjusted for expected expenses to be paid from the assets. The expected return for each class is determined using the plan asset allocation at the measurement date and a distribution of compound average returns over a 20-year time horizon. The model uses asset class returns, variances and correlation assumptions to produce the expected return for each portfolio. The return assumptions used forward-looking gross returns influenced by the current Treasury yield curve. These returns recognize current bond yields, corporate bond spreads and equity risk premiums based on current market conditions. The assumed health care cost trend rates are as follows: At December 31, 2015 2014 2013 Health care cost trend rate for next year 6.03 % 6.03 % 6.17 % Rate to which the cost trend is assumed to decline (ultimate trend rate) 4.50 % 4.50 % 4.50 % Year that the rate reaches ultimate trend rate 2026 2026 2026 Assumed health care cost trend rates have a significant affect on the amounts reported for the medical plans. A one-percentage point change in assumed health care cost trend rates would have the following effects: 1-Percentage 1-Percentage Point Increase Point Decrease Effect on total of service and interest cost components $ 3,374 $ (2,819 ) Effect on accumulated postretirement benefit obligation $ 80,300 $ (67,646 ) Assumed discount rates also have a significant effect on the amounts reported for both pension and other benefit costs. A one-quarter percentage point change in assumed discount rate would have the following effect on benefit costs: 0.25 Percentage 0.25 Percentage Point Increase Point Decrease Pension benefit costs (decrease) increase $ (979 ) $ 1,006 Other postemployment benefits costs (decrease) increase $ (320 ) $ 318 Plan Assets: The company’s overall investment strategy is to meet current and future benefit payment needs through diversification across asset classes, fund strategies and fund managers to achieve an optimal balance between risk and return and between income and growth of assets through capital appreciation. Consistent with the objectives of the Trust and in consideration of the Trust’s current funded status and the current level of market interest rates, the Retirement Board has approved an asset allocation strategy that will change over time in response to future improvements in the Trust’s funded status and/or changes in market interest rates. Such changes in asset allocation strategy are intended to allocate additional assets to the fixed income asset class should the Trust’s funded status improve. In this framework, the current target allocation for plan assets are 26 percent U.S. equity securities, 16.5 percent non-U.S. equity securities, 7.5 percent global equity securities, and 50 percent fixed income. Both the equity and fixed income portfolios are comprised of both active and passive investment strategies. The Trust is primarily invested in Mercer Common Collective Trusts. Equity securities consist of investments in large and mid/small cap companies with non-U.S. equities being derived from both developed and emerging markets. Fixed income securities consist of U.S. as well as international instruments, including emerging markets. The core domestic fixed income portfolios invest in government, corporate, asset-backed securities and mortgage-backed obligations. The average quality of the fixed income portfolio must be rated at least “investment grade” by nationally recognized rating agencies. Within the fixed income asset class, investments are invested primarily across various strategies such that its overall profile strongly correlates with the interest rate sensitivity of the Trust’s liabilities in order to reduce the volatility resulting from the risk of changes in interest rates and the impact of such changes on the Trust’s overall financial status. Derivatives, interest rate swaps, options and futures are permitted investments for the purpose of reducing risk and to extend the duration of the overall fixed income portfolio; however, they may not be used for speculative purposes. All or a portion of the assets may be invested in mutual funds or other commingled vehicles so long as the pooled investment funds have an adequate asset base relative to their asset class; are invested in a diversified manner; and have management and/or oversight by an Investment Advisor registered with the SEC. The Retirement Board, as appointed by the CONSOL Energy Board of Directors, reviews the investment program on an ongoing basis including asset performance, current trends and developments in capital markets, changes in Trust liabilities and ongoing appropriateness of the overall investment policy. The fair values of plan assets at December 31, 2015 and 2014 by asset category are as follows: Fair Value Measurements at December 31, 2015 Fair Value Measurements at December 31, 2014 Quoted Quoted Prices in Prices in Active Active Markets for Significant Significant Markets for Significant Significant Identical Observable Unobservable Identical Observable Unobservable Assets Inputs Inputs Assets Inputs Inputs Total (Level 1) (Level 2) (Level 3) Total (Level 1) (Level 2) (Level 3) Asset Category Cash/Accrued Income $ 631 $ 631 $ — $ — $ 650 $ 650 $ — $ — US Equities (a) 10 10 — — 12 12 — — Mercer Collective Trusts US Large Cap Growth Equity (b) 39,426 — 39,426 — 53,617 — 53,617 — US Large Cap Value Equity (c) 38,599 — 38,599 — 53,090 — 53,090 — US Small/Mid Cap Growth Equity (d) 19,120 — 19,120 — 27,642 — 27,642 — US Small/Mid Cap Value Equity (e) 19,345 — 19,345 — 26,473 — 26,473 — US Core Fixed Income (f) 37,157 — 37,157 — 36,681 — 36,681 — Non-US Core Equity (g) 89,923 — 89,923 — 115,783 — 115,783 — Emerging Markets Equity (h) 18,786 — 18,786 — 27,150 — 27,150 — Global Low Volatility Equity (i) 49,537 — 49,537 — 68,481 — 68,481 — US Long Duration Investment Grade Fixed Income (j) 53,688 — 53,688 — 57,713 — 57,713 — US Long Duration Fixed Income (k) 40,012 — 40,012 — 34,728 — 34,728 — US Large Cap Passive Equity (l) 55,656 — 55,656 — 75,219 — 75,219 — US Passive Fixed Income (m) 20,059 — 20,059 — 21,511 — 21,511 — US Long Duration Passive Fixed Income (n) 39,914 — 39,914 — 33,149 — 33,149 — US Ultra Long Duration Fixed Income (o) 11,663 — 11,663 — 12,555 — 12,555 — US Active Long Corporate Investment (p) 131,832 — 131,832 — 101,420 — 101,420 — Long Strips Fixed Income (q) 3,681 — 3,681 — 3,276 — 3,276 — Opportunistic Fixed Income (r) — — — — 2,026 — 2,026 — Total $ 669,039 $ 641 $ 668,398 $ — $ 751,176 $ 662 $ 750,514 $ — __________ (a) This category includes investments in US common stocks and corporate debt. (b) This category invests primarily in common stock of large cap companies in the U.S. with above average earnings growth and revenue expectations. It targets broad diversification across economic sectors and seeks to achieve lower overall portfolio volatility by investing in complementary active managers with varying risk characteristics. Fund selection and allocations within the portfolio are implemented by Mercer’s investment management team. The strategy is benchmarked to the Russell 1000 Growth Index. (c) This category invests primarily in U.S. large cap companies that appear to be undervalued relative to their intrinsic value. It targets broad diversification across economic sectors and seeks to achieve lower overall portfolio volatility by investing in complementary active managers with varying risk characteristics. Fund selection and allocations within the portfolio are implemented by Mercer’s investment management team. The strategy is benchmarked to the Russell 1000 Value Index. (d) This category invests in small to mid-sized U.S. companies with above average earnings growth and revenue expectations. It targets broad diversification across economic sectors and seeks to achieve lower overall portfolio volatility by investing in complementary active managers with varying risk characteristics. Fund selection and allocations within the portfolio are implemented by Mercer’s investment management team. The smaller cap orientation of the strategy requires the investment team to be cognizant of liquidity and capital constraints, which are monitored on an ongoing basis. The strategy is benchmarked to the Russell 2500 Growth Index. (e) This category invests in small to mid-sized U.S. companies that appear to be undervalued relative to their intrinsic value. It targets broad diversification across economic sectors and seeks to achieve lower overall portfolio volatility by investing in complementary active managers with varying risk characteristics. Fund selection and allocations within the portfolio are implemented by Mercer’s investment management team. The smaller cap orientation of the strategy requires the investment team to be cognizant of liquidity and capital constraints, which are monitored on an ongoing basis. The strategy is benchmarked to the Russell 2500 Value Index. (f) This category invests primarily in U.S. dollar-denominated investment grade and government securities. It may also invest opportunistically in out-of-benchmark positions including U.S. high yield, non-U.S. bonds, and Treasury Inflation-Protected Securities (TIPs). The strategy seeks to achieve lower overall portfolio volatility by investing in complementary active managers with varying risk characteristics, and total portfolio duration is targeted to be within 20% of the benchmark’s duration. Total exposure to high yield issues is typically less than 10%, inclusive of direct investment in high yield and exposure through other core fixed income funds. Fund selection and allocations within the portfolio are implemented by Mercer’s investment management team. The strategy is benchmarked to the Barclays Capital Aggregate Index. (g) This category invests in all cap companies primarily operating in developed non-US markets, with some exposure to emerging markets. The strategy targets broad diversification across economic sectors and seeks to achieve lower overall portfolio volatility by investing in complementary active managers with varying risk characteristics. Total exposure to emerging markets is typically 10-15%, inclusive of direct investment in emerging markets and exposure through other non-U.S. equity funds. Fund selection and allocations within the portfolio are implemented by Mercer’s investment management team. The strategy is benchmarked to the MSCI EAFE Index. (h) This category invests in companies operating in non-US emerging markets. The strategy targets broad diversification across economic sectors and seeks to achieve lower overall portfolio volatility by investing in complementary active managers with varying risk characteristics. Fund selection and allocations within the portfolio are implemented by Mercer’s investment management team. The strategy is benchmarked to the MSCI Emerging Markets Index. (i) This category invests in companies operating in developed markets, globally. The strategy targets a diversified portfolio of equity securities issued by companies which the investment managers believe will exhibit less volatility in their price performance relative to the broad equity market as described by the MSCI World Index. The strategy is benchmarked to the MSCI World Index. (j) This category invests in a passively managed U.S. long duration corporate investment grade portfolio at a 90% weight and a passively managed U.S. Long Treasury portfolio at a 10% weight. It seeks to provide broad exposure to U.S. long duration investment grade credit while allowing for short term liquidity through a strategic allocation to US Treasuries. The strategy is benchmarked 90% to the Barclays Capital U.S. Long Credit Index and 10% to the Barclays Capital Long Treasury. (k) This category invests primarily in U.S. dollar denominated investment grade bonds and government securities with durations between 9 and 15 years. It may also invest opportunistically in out-of-benchmark positions including U.S. high yield, non-U.S. bonds, municipal bonds, and TIPs. The strategy seeks to achieve lower overall portfolio volatility by investing in complementary active managers with varying risk characteristics. Fund selection and allocations within the portfolio are implemented by Mercer’s investment management team. The strategy is benchmarked to the Barclays Capital U.S. Long Government/Credit Index. (l) This category invests in common stock of U.S. large cap companies. The strategy is benchmarked to the S&amp;P 500 Index. (m) This category invests primarily in U.S. dollar-denominated investment grade bonds and government securities. The strategy and its underlying passive investments are benchmarked to the Barclays Capital Aggregate Index. (n) This category invests primarily in U.S. dollar-denominated investment grade bonds and government securities with durations between 9 and 15 years. The strategy and its underlying passive investments are benchmarked to the Barclays Capital Long Government/Credit Index. (o) This category seeks to reduce the volatility of the plan’s funded status and extend the duration of the assets by investing in a series of ultra long duration portfolios with target durations of up to 35 years. Each underlying portfolio is managed by a sub-advisor and consists of five interest rate swaps with sequential target or maturity dates, with the longest dated portfolio maturing in 2045. The interest rate swaps are fully collateralized, resulting in no leverage. The cash collateral is invested by the sub-advisor in an actively managed cash strategy that seeks to provide a return in excess of 3 month LIBOR. The ultra long duration strategy is used in conjunction with liability driven investing solutions, which seek to align the duration of the assets to the plan’s liabilities. The Strategy is benchmarked to a Custom Liability Benchmark Portfolio. (p) This category invests in a U.S. long duration corporate investment grade portfolio at a 90% weight and a U.S. long treasury portfolio at a 10% weight. It seeks to provide broad exposure to U.S. long duration investment grade corporate bonds with an emphasis on reducing default risk through active management while allowing for short term liquidity through a strategic allocation to U.S. Treasuries. The strategy is benchmarked 90% to the Barclays Capital U.S. Long Corporate Index and 10% to the Barclay’s Capital Long Treasury. (q) This category invests primarily in long dated U.S. Treasury STRIPS often with maturities greater than 20 years. The strategy and its underlying passive investments are benchmarked to the Barclays Capital U.S. 20+ Year STRIPS Index. (r) This category invests primarily in fixed income securities from issuers either located in developing/emerging markets or those rated below investment grade (high yield), globally. The strategy is benchmarked to a blended index of 50% JP Morgan Government Bond Index Emerging Markets Global Diversified and 50% Bank of America/Merrill Lynch Global High Yield Index. There are no investments in CONSOL Energy stock held by these plans at December 31, 2015 or 2014 . There are no assets in the other postretirement benefit plans at December 31, 2015 or 2014 . Cash Flows: If necessary, CONSOL Energy intends to contribute to the pension trust using prudent funding methods. However, the Company does not expect to contribute to the pension plan trust in 2016. Pension benefit payments are primarily funded from the trust. CONSOL Energy does not expect to contribute to the other postemployment plan in 2016 and intends to pay benefit claims as they are due. The following benefit payments, reflecting expected future service, are expected to be paid: Other Pension Postretirement Benefits Benefits 2016 $ 48,549 $ 40,863 2017 $ 48,053 $ 41,824 2018 $ 48,388 $ 42,048 2019 $ 48,413 $ 42,151 2020 $ 49,282 $ 42,373 Year 2021-2025 $ 238,468 $ 208,777</t>
  </si>
  <si>
    <t>CWP and Workers Comp</t>
  </si>
  <si>
    <t>Postemployment Benefits [Abstract]</t>
  </si>
  <si>
    <t>Coal Workers' Pneumoconiosis (CWP) and Workers' Compensation:</t>
  </si>
  <si>
    <t>COAL WORKERS’ PNEUMOCONIOSIS (CWP) AND WORKERS’ COMPENSATION: CONSOL Energy is responsible under the Federal Coal Mine Health and Safety Act of 1969, as amended, for medical and disability benefits to employees and their dependents resulting from occurrences of coal workers' pneumoconiosis disease. CONSOL Energy is also responsible under various state statutes for pneumoconiosis benefits. CONSOL Energy primarily provides for these claims through a self-insurance program. The calculation of the actuarial present value of the estimated pneumoconiosis obligation is based on an annual actuarial study by independent actuaries and uses assumptions regarding disability incidence, medical costs, indemnity levels, mortality, death benefits, dependents and interest rates which are derived from actual company experience and outside sources. Recent legislative changes have not been favorable for CWP. Although these changes have not had a significant impact on the liability, CONSOL has noticed an increase in claims. Actuarial gains or losses can result from differences in incident rates and severity of claims filed as compared to original assumptions. CONSOL Energy must also compensate individuals who sustain employment-related physical injuries or some types of occupational diseases and, on some occasions, for costs of their rehabilitation. Workers' compensation laws will also compensate survivors of workers who suffer employment-related deaths. Workers' compensation laws are administered by state agencies, and each state has its own set of rules and regulations regarding compensation that is owed to an employee that is injured in the course of employment. CONSOL Energy primarily provides for these claims through a self-insurance program. CONSOL Energy recognizes an actuarial present value of the estimated workers' compensation obligation calculated by independent actuaries. The calculation is based on claims filed and an estimate of claims incurred but not yet reported as well as various assumptions, including discount rate, future healthcare trend rate, benefit duration and recurrence of injuries. Actuarial losses associated with workers' compensation have resulted from discount rate changes and differences in claims experience and incident rates as compared to prior assumptions. On December 5, 2013, CONSOL Energy completed the CCC Sale, in connection with which the obligations for certain participants of the CWP and Workers' Compensation plans were transferred to Murray Energy. These plan settlements reduced CONSOL Energy's CWP and Workers' Compensation liabilities by $49,652 and $105,308 , respectively at December 31, 2013 and resulted in adjustments of $43,892 and $13,768 in Other Comprehensive Income, net of $26,337 and $8,262 in deferred taxes for CWP and Workers' Compensation, respectively, at December 31, 2013. The settlements were included in the results of discontinued operations. CWP Workers' Compensation at December 31, at December 31, 2015 2014 2015 2014 Change in benefit obligation: Benefit obligation at beginning of period $ 126,098 $ 121,183 $ 89,741 $ 85,096 State administrative fees and insurance bond premiums — — 3,581 3,352 Service, legal and administrative cost 6,491 5,674 9,389 9,781 Interest cost 5,116 5,537 3,195 3,577 Actuarial (gain) loss (5,089 ) 5,578 (4,089 ) 3,805 Benefits paid (10,113 ) (11,874 ) (18,999 ) (15,523 ) Settlements — — 347 (347 ) Benefit obligation at end of period $ 122,503 $ 126,098 $ 83,165 $ 89,741 Current assets $ — $ — $ 1,450 $ 1,327 Current liabilities (9,471 ) (9,157 ) (14,803 ) (15,121 ) Noncurrent liabilities (113,032 ) (116,941 ) (69,812 ) (75,947 ) Net obligation recognized $ (122,503 ) $ (126,098 ) $ (83,165 ) $ (89,741 ) Amounts recognized in accumulated other comprehensive income consist of: Net actuarial gain $ (68,101 ) $ (68,588 ) $ (13,440 ) $ (9,382 ) Net amount recognized (before tax effect) $ (68,101 ) $ (68,588 ) $ (13,440 ) $ (9,382 ) The components of the net periodic cost (credit) are as follows: CWP Workers’ Compensation For the Years Ended For the Years Ended December 31, December 31, 2015 2014 2013 2015 2014 2013 Service cost $ 6,491 $ 5,674 $ 8,168 $ 9,389 $ 9,781 $ 15,943 Interest cost 5,116 5,537 7,031 3,195 3,577 6,401 Amortization of prior service cost — — — — — — Recognized net actuarial gain (5,576 ) (6,196 ) (16,384 ) (31 ) (382 ) (2,630 ) State administrative fees and insurance bond premiums — — — 3,581 3,352 5,324 Settlement gain — — (119,881 ) — — (121,838 ) Net periodic cost (credit) $ 6,031 $ 5,015 $ (121,066 ) $ 16,134 $ 16,328 $ (96,800 ) Including settlements and curtailments associated with the CCC Sale, expenses (income) attributable to discontinued operations included in the net periodic cost (credit) were $(120,496) and $(113,097) for CWP and Workers' Compensation, respectively, for the year ended December 31, 2013 . No amounts were included in discontinued operations for the years ended December 31, 2015 and 2014 . Following are amounts included in accumulated other comprehensive income that are expected to be recognized in 2016 net periodic benefit costs: Workers' CWP Compensation Benefits Benefits Actuarial gain recognition $ (5,531 ) $ (404 ) CONSOL Energy utilizes a corridor approach to amortize actuarial gains and losses that have been accumulated under the Workers’ Compensation and CWP plans. Cumulative gains and losses that are in excess of 10% of the greater of either the estimated liability or the market-related value of plan assets are amortized over the expected average remaining future service of the current active membership of the Workers’ Compensation and CWP plans. Assumptions: The weighted-average discount rates used to determine benefit obligations and net periodic cost (benefit) are as follows: CWP Workers' Compensation For the Years Ended For the Years Ended December 31, December 31, 2015 2014 2013 2015 2014 2013 Benefit obligations 4.60 % 4.21 % 4.75 % 4.26 % 3.84 % 4.57 % Net periodic cost (benefit) 4.21 % 4.75 % 4.03 % 3.84 % 4.57 % 3.95 % Discount rates are determined using a Company-specific yield curve model (above-mean) developed with the assistance of an external actuary. The Company-specific yield curve models (above-mean) use a subset of the expanded bond universe to determine the Company-specific discount rate. Bonds used in the yield curve are rated AA by Moody's or Standard &amp; Poor's as of the measurement date. The yield curve models parallel the plans' projected cash flows, and the underlying cash flows of the bonds included in the models exceed the cash flows needed to satisfy the Company's plans. Assumed discount rates have a significant affect on the amounts reported for both CWP costs and Workers' Compensation costs. A one-quarter percentage point change in assumed discount rate would have the following effect on benefit costs: 0.25 Percentage 0.25 Percentage Point Increase Point Decrease CWP costs (decrease) increase $ (431 ) $ 459 Workers' compensation costs (decrease) increase $ (122 ) $ 127 Cash Flows: CONSOL Energy does not intend to make contributions to the CWP or Workers' Compensation plans in 2016, but it intends to pay benefit claims as they become due. The following benefit payments, which reflect expected future claims as appropriate, are expected to be paid: Workers' Compensation CWP Total Actuarial Other Benefits Benefits Benefits Benefits 2016 $ 9,471 $ 17,248 $ 13,353 $ 3,895 2017 $ 7,764 $ 17,151 $ 13,159 $ 3,992 2018 $ 7,147 $ 17,161 $ 13,069 $ 4,092 2019 $ 6,977 $ 17,246 $ 13,052 $ 4,194 2020 $ 6,958 $ 17,395 $ 13,096 $ 4,299 Year 2021-2025 $ 36,082 $ 90,295 $ 67,131 $ 23,164</t>
  </si>
  <si>
    <t>Other Employee Benefits</t>
  </si>
  <si>
    <t>OTHER EMPLOYEE BENEFIT PLANS: [Abstract]</t>
  </si>
  <si>
    <t>Compensation and Employee Benefit Plans [Text Block]</t>
  </si>
  <si>
    <t>NOTE 18—OTHER EMPLOYEE BENEFIT PLANS: UMWA Benefit Trusts: The Coal Industry Retiree Health Benefit Act of 1992 (the Coal Act) created two multi-employer benefit plans: (1) the United Mine Workers of America Combined Benefit Fund (the Combined Fund) into which the former UMWA Benefit Trusts were merged, and (2) the United Mine Workers of America 1992 Benefit Plan (1992 Benefit Plan). In connection with the sale of CCC and certain subsidiaries, CONSOL Energy retained responsibility for the contributions to these two funds. CONSOL Energy accounts for required contributions to these multi-employer trusts as expense when incurred. The Combined Fund provides medical and death benefits for all beneficiaries of the former UMWA Benefit Trusts who were actually receiving benefits as of July 20, 1992. The 1992 Benefit Plan provides medical and death benefits to orphan UMWA-represented members eligible for retirement on February 1, 1993, and for those who retired between July 20, 1992 and September 30, 1994. The Act provides for the assignment of beneficiaries to former employers and the allocation of unassigned beneficiaries (referred to as orphans) to companies using a formula set forth in the Act. The Act requires that responsibility for funding the benefits to be paid to beneficiaries be assigned to their former signatory employers or related companies. This cost is recognized when contributions are assessed. CONSOL Energy's total contributions under the Act were $9,239 , $10,121 , and $11,435 for the years ended December 31, 2015 , 2014 and 2013 , respectively. Based on available information at December 31, 2015 , CONSOL Energy's obligation for the Act is estimated to be approximately $101,240 . Pursuant to the provisions of the Tax Relief and Healthcare Act of 2006 (The 2006 Act) and the 1992 Benefit Plan, CONSOL Energy is required to provide security in an amount based on the annual cost of providing health care benefits for all individuals receiving benefits from the 1992 Benefit Plan who are attributable to CONSOL Energy, plus all individuals receiving benefits from an individual employer plan maintained by CONSOL Energy who are entitled to receive such benefits. In accordance with the terms of the 2006 Act and the 1992 Benefit Plan, CONSOL Energy must secure its obligations by posting letters of credit, which were $21,473 , $21,394 , and $60,741 at December 31, 2015 , 2014 and 2013 , respectively. The 2015 , 2014 and 2013 security amounts were based on the annual cost of providing health care benefits and included a reduction in the number of eligible employees. The 2014 security amount also reflects the further reduction in the number of eligible individuals receiving benefits from CONSOL Energy's individual employer plan as the result of the CCC Sale, in connection with which the Company's obligation for certain participants was transferred to Murray Energy. Equity Incentive Plans: CONSOL Energy has an equity incentive plan that provides grants of stock-based awards to key employees and to non-employee directors. See Note 19–Stock-Based Compensation for further discussion of CONSOL Energy's equity incentive plans. Investment Plan: CONSOL Energy has an investment plan available to most non-represented employees. Throughout the year ended December 31, 2015 , the Company's matching contribution was 6% of eligible compensation contributed by eligible employees. In conjunction with the qualified pension plan changes, beginning January 1, 2015, the Company contributed an additional 3% of eligible compensation into the 401(k) plan accounts for employees hired or rehired on or after October 1, 2014 or who were under age 40 or had less than 10 years of service with the Company as of September 30, 2014. This additional contribution was eliminated as of January 1, 2016. The Company may also make discretionary contributions to the Plan ranging from 1% to 4% (1% to 6% beginning January 1, 2016 and forward) of eligible compensation for eligible employees (as defined by the Plan). There were no such discretionary contributions made by the Company for the years ended December 31, 2015, 2014 and 2013, respectively. Total payments and costs were $24,075 , $21,606 , and $23,748 for the years ended December 31, 2015 , 2014 and 2013 , respectively. Long-Term Disability: CONSOL Energy has a Long-Term Disability Plan available to all eligible full-time salaried employees. The benefits for this plan are based on a percentage of monthly earnings, offset by all other income benefits available to the disabled. For the Years Ended December 31, 2015 2014 2013 Benefit cost (credit) $ 2,619 $ 2,213 $ (687 ) Discount rate assumption used to determine net periodic benefit costs 3.18 % 3.53 % 3.04 % Expenses attributable to discontinued operations included in the net periodic cost (credit) above were $2,073 for the year ended December 31, 2013 . Liabilities incurred under the Long-Term Disability Plan are included in Other Accrued Liabilities and Deferred Credits and Other Liabilities–Other in the Consolidated Balance Sheets and amounted to a combined total of $19,789 and $22,427 at December 31, 2015 and 2014 , respectively. As a result of the CCC Sale, the obligations for certain participants of the Long-Term Disability Plan now belong to Murray Energy. This was accounted for as a plan settlement and resulted in an adjustment at December 31, 2013 of $1,338 in Other Comprehensive Income, which is net of $803 in deferred taxes. This also reduced CONSOL Energy's Long-Term Disability liability by $10,140 at December 31, 2013.</t>
  </si>
  <si>
    <t>Stock Based Compensation</t>
  </si>
  <si>
    <t>Share-based Compensation [Abstract]</t>
  </si>
  <si>
    <t>Disclosure of Compensation Related Costs, Share-based Payments [Text Block]</t>
  </si>
  <si>
    <t>STOCK-BASED COMPENSATION: CONSOL Energy adopted the CONSOL Energy Inc. Equity Incentive Plan (the Equity Incentive Plan) on April 7, 1999. The Equity Incentive Plan provides for grants of stock-based awards to key employees and to non-employee directors. Amendments to the Equity Incentive Plan have been approved by the Board of Directors since the commencement of the plan. Most recently, in May 2012, the Board of Directors approved an 8,000,000 increase to the total number of shares available for issuance, which brought the total number of shares of common stock that can be covered by grants to 31,800,000 . At December 31, 2015 , 2,246,532 shares of common stock remain available for all awards. The Equity Incentive Plan provides that the aggregate number of shares available for issuance will be reduced by one share for each share issued in settlement of stock options and by 1.62 for each share issued in settlement of Performance Share Units (PSUs), Restricted Stock Units (RSUs), or CONSOL Stock Units (CSUs). No award of stock options may be exercised under the Equity Incentive Plan after the tenth anniversary of the effective date of the award. For only those shares expected to vest, CONSOL Energy recognizes stock-based compensation costs on a straight-line basis over the requisite service period of the award, which is generally the vesting term. Awards granted in 2013 and 2014 vest immediately if granted to retiree-eligible employees who are aged 62 and older. Awards granted in 2013 and 2014 vest at the end of one year when granted to employees aged 55 to 62 and who have also completed ten years of service. Awards granted in 2013 and 2014 vest over a three-year term at 33% per year for all other employees. Awards granted in 2015 vest over a three-year term at 33% per year. If an employee leaves the Company, all unvested shares are forfeited. The vesting of all awards will accelerate in the event of death and disability and may accelerate upon a change in control of CONSOL Energy. See each specific award section for special vesting terms related to non-employee directors and other specific awards. The total stock-based compensation expense recognized during the years ended December 31, 2015 , 2014 and 2013 was $ 24,506 , $ 41,877 and $ 56,987 , respectively. The related deferred tax benefit totaled $ 9,229 , $ 15,243 and $ 21,769 , for the years ended December 31, 2015 , 2014 and 2013 , respectively. As of December 31, 2015 , CONSOL Energy has $ 26,109 of unrecognized compensation cost related to all nonvested stock-based compensation awards, which is expected to be recognized over a weighted-average period of 1.74 years. When stock options are exercised and restricted and performance stock unit awards become vested, the issuances are made from CONSOL Energy's common stock shares. Stock Options: CONSOL Energy did not grant stock option awards during the years ended December 31, 2015 , 2014 or 2013 . The last awards were granted during 2012. A summary of the status of stock options granted is presented below: Weighted Average Weighted Remaining Aggregate Average Contractual Intrinsic Exercise Term (in Value (in Shares Price years) thousands) Balance at December 31, 2014 4,043,029 $ 41.24 Granted — $ — Exercised (363,620 ) $ 22.78 Forfeited (58,407 ) $ 38.23 Balance at December 31, 2015 3,621,002 $ 43.15 3.04 $ — Vested 3,621,002 $ 43.15 3.04 $ — Exercisable at December 31, 2015 3,621,002 $ 43.15 3.04 $ — At December 31, 2015 , there are 3,599,109 stock options outstanding under the Equity Incentive Plan. No fully vested employee stock options which vested under terms ranging from six months to one year are outstanding. Non-employee director stock options vest 33% per year, beginning one year after the grant date. There are 21,893 fully vested stock options outstanding under these grants. The aggregate intrinsic value in the table above represents the total pretax intrinsic value (the difference between CONSOL Energy's closing stock price on the last trading day of the year ended December 31, 2015 and the option's exercise price, multiplied by the number of in-the-money options) that would have been received by the option holders had all option holders exercised their options on December 31, 2015 . This amount varies based on the fair market value of CONSOL Energy's stock. The total intrinsic value of options exercised for the years ended December 31, 2015 , 2014 and 2013 was $ 2,744 , $ 14,545 and $ 6,820 , respectively. Cash received from option exercises for the years ended December 31, 2015 , 2014 and 2013 was $ 8,281 , $ 15,011 and $ 3,720 , respectively. The tax impact from option exercises totaled $ 208 , $ 2,629 , and $ 2,929 , for the years ended December 31, 2015 , 2014 and 2013 , respectively. This excess tax benefit is included in cash flows from financing activities in the Consolidated Statements of Cash Flows. Restricted Stock Units: Under the Equity Incentive Plan, CONSOL Energy grants certain employees and non-employee directors restricted stock unit awards, which entitle the holder to shares of common stock as the award vests. Non-employee director restricted stock units vest at the end of one year. In 2014, restricted stock units were granted that will vest over a five year period unless certain market conditions are met, in which the award will accelerate. Compensation expense is recognized over the vesting period of the units, described above. The total fair value of restricted stock units granted during the years ended December 31, 2015 , 2014 and 2013 was $ 26,550 , $ 31,360 and $ 20,687 , respectively. The total fair value of restricted stock units vested during the years ended December 31, 2015 , 2014 and 2013 was $ 20,793 , $ 15,686 and $ 37,002 , respectively. The following table represents the nonvested restricted stock units and their corresponding fair value (based upon the closing share price) at the date of grant: Number of Weighted Average Shares Grant Date Fair Value Nonvested at December 31, 2014 1,248,191 $36.76 Granted 910,188 $29.17 Vested (570,773 ) $36.43 Forfeited (211,947 ) $30.74 Nonvested at December 31, 2015 1,375,659 $32.80 Performance Share Units: Under the Equity Incentive Plan, CONSOL Energy grants certain employees performance share unit awards, which entitle the holder to shares of common stock subject to the achievement of certain market and performance goals. Compensation expense is recognized over the performance measurement period of the units in accordance with the provisions of the Stock Compensation Topic of the FASB Accounting Standards Codification for awards with market and performance vesting conditions. At December 31, 2015 , achievement of the market goal is not probable, but achievement of the performance goal is probable. The total fair value of performance share units granted during the years ended December 31, 2015 , 2014 and 2013 was $ 18,771 , $ 11,853 and $ 1,270 , respectively. The total fair value of performance share units vested during the years ended December 31, 2015 , 2014 and 2013 was $ 20,083 , $ 18,759 and $ 10,899 , respectively. The following table represents the nonvested performance share units and their corresponding fair value (based upon the closing share price) on the date of grant: Number of Weighted Average Shares Grant Date Fair Value Nonvested at December 31, 2014 480,607 $31.99 Granted 520,888 $36.04 Vested (497,134 ) $40.40 Forfeited (12,868 ) $30.09 Nonvested at December 31, 2015 491,493 $27.83 Performance Options: Under the Equity Incentive Plan, CONSOL Energy granted certain employees performance options, which entitled the holder to shares of common stock subject to the achievement of certain performance goals. Compensation expense was recognized over the vesting period of the options, described above. The Black-Scholes option valuation model was used to value each tranche separately. The total fair value of performance options vested during the years ended December 31, 2014 and 2013 was $4,949 and $1,650 , respectively. A summary of the status of performance options granted is presented below: Weighted Average Weighted Remaining Aggregate Average Contractual Intrinsic Exercise Term (in Value (in Shares Price years) thousands) Balance at December 31, 2014 802,804 $ 45.05 Granted — $ — Exercised — $ — Forfeited — $ — Balance at December 31, 2015 802,804 $ 45.05 4.42 $ — Vested 802,804 $ 45.05 4.42 $ — Exercisable at December 31, 2015 802,804 $ 45.05 4.42 $ — CONSOL Stock Units: Under the Equity Incentive Plan, CONSOL Energy granted certain employees CONSOL Stock Unit Awards, which entitled the holder to shares of common stock subject to the achievement of certain market and performance goals. Compensation expense was recognized over the performance measurement period of the units in accordance with the provisions of the Stock Compensation Topic of the FASB Accounting Standards Codification for awards with market and performance vesting conditions. CONSOL Energy used the Monte Carlo methodology to estimate the fair value of the CONSOL Stock Units. At December 31, 2015 , the achievement of the market and performance goals is not probable. The total fair value of CONSOL Stock Units granted during the years ended December 31, 2015 , 2014 and 2013 was $110 , $ 189 and $28,381 respectively. The following table represents the nonvested CONSOL Stock Unit awards and their corresponding fair value (based upon the closing share price) at the date of grant: Number of Weighted Average Shares Grant Date Fair Value Nonvested at December 31, 2014 819,552 $33.74 Granted 4,616 $23.83 Forfeited (20,170 ) $33.72 Nonvested at December 31, 2015 803,998 $33.68</t>
  </si>
  <si>
    <t>Supplemental Cash Flow</t>
  </si>
  <si>
    <t>Supplemental Cash Flow Information [Abstract]</t>
  </si>
  <si>
    <t>Cash Flow, Supplemental Disclosures [Text Block]</t>
  </si>
  <si>
    <t>NOTE 20—SUPPLEMENTAL CASH FLOW INFORMATION: The following are non-cash transactions that impact the investing and financing activities of CONSOL Energy. For non-cash transactions that relate to acquisitions and dispositions, see Note 2 - Discontinued Operations and Note - 3 Acquisitions and Dispositions. CONSOL Energy obtains capital lease arrangements for company-used vehicles. For the years ended December 31, 2015, 2014 and 2013, CONSOL Energy entered into non-cash capital lease arrangements of $ 5,208 , $ 1,572 and $ 4,178 , respectively. As of December 31, 2015, 2014 and 2013, CONSOL Energy purchased goods and services related to capital projects in the amount of $ 30,761 , $ 74,292 and $40,870 , respectively, which are included in accounts payable. The following table shows cash paid (received) during the year for: For the Years Ended December 31, 2015 2014 2013 Interest (net of amounts capitalized) $ 207,094 $ 233,631 $ 209,580 Income taxes $ (59,584 ) $ (81,962 ) $ 35,079</t>
  </si>
  <si>
    <t>Concentrations of Credit Risk</t>
  </si>
  <si>
    <t>CONCENTRATION OF CREDIT RISK AND MAJOR CUSTOMERS: [Abstract]</t>
  </si>
  <si>
    <t>Concentration Risk Disclosure [Text Block]</t>
  </si>
  <si>
    <t>NOTE 21—CONCENTRATION OF CREDIT RISK AND MAJOR CUSTOMERS: CONSOL Energy markets natural gas primarily to gas wholesalers, thermal coal principally to electric utilities in the United States, Canada and Western Europe and metallurgical coal to steel and coke producers worldwide. Concentration of credit risk is summarized below: December 31, 2015 2014 Gas wholesalers $ 72,664 $ 117,912 Thermal coal utilities 67,185 85,527 Coal brokers and distributors 48,972 41,983 Steel and coke producers 5,721 10,043 Various other 5,966 5,478 Total Accounts Receivable Trade $ 200,508 $ 260,943 Accounts receivable from thermal coal utilities and steel and coke producers included amounts sold under the accounts receivable securitization facility at December 31, 2014. This facility was terminated on July 7, 2015. See Note 10–Accounts Receivable Securitization for further discussion. During the year ended December 31, 2015, coal sales to Xcoal Energy Resources were $356,151 and coal sales to Duke Energy were $352,192 , each of which comprised over 10% of the Company's revenues. During the year ended December 31, 2014, coal sales to Duke Energy were $394,849 and coal sales to Xcoal Energy Resources were $344,617 , each of which comprised over 10% of the Company's revenues. During the year ended December 31, 2013, coal sales to Xcoal Energy Resources were $495,242 and coal sales to Duke Energy were $346,424 , each of which comprised over 10% of the Company's revenues.</t>
  </si>
  <si>
    <t>Fair Value of Financial Instruments</t>
  </si>
  <si>
    <t>Fair Value Disclosures [Abstract]</t>
  </si>
  <si>
    <t>FAIR VALUE OF FINANCIAL INSTRUMENTS: CONSOL Energ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NYMEX forward curves, LIBOR-based discount rates and basis forward curves), while unobservable inputs reflect the Company's own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including NYMEX forward curves, LIBOR-based discount rates and basis forward curves. Level Three - Unobservable inputs significant to the fair value measurement supported by little or no market activity. The significant unobservable inputs used in the fair value measurement of the Company's third party guarantees are the credit risk of the third party and the third party surety bond markets. A significant increase or decrease in these values, in isolation, would have a directionally similar effect resulting in higher or lower fair value measurement of the Company's Level 3 guarantees.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inancial instruments measured at fair value on a recurring basis are summarized below: Fair Value Measurements at Fair Value Measurements at Description Level 1 Level 2 Level 3 Level 1 Level 2 Level 3 Gas Derivatives $ — $ 266,558 $ — $ — $ 193,069 $ — Murray Energy Guarantees $ — $ — $ 1,228 $ — $ — $ 1,275</t>
  </si>
  <si>
    <t>Derivatives</t>
  </si>
  <si>
    <t>Derivative Instruments and Hedging Activities Disclosure [Abstract]</t>
  </si>
  <si>
    <t>Derivative Instruments and Hedging Activities Disclosure [Text Block]</t>
  </si>
  <si>
    <t>DERIVATIVE INSTRUMENTS: CONSOL Energy enters into financial derivative instruments to manage its exposure to commodity price volatility. CONSOL Energy de-designated all of its cash flow hedges on December 31, 2014 and accounts for all existing and future gas commodity hedges on a mark-to-market basis with changes in fair value recorded in current period earnings. In connection with this change, CONSOL Energy froze the balances recorded in Accumulated Other Comprehensive Income at December 31, 2014 and will reclassify balances to earnings as the underlying physical transactions occur, unless it is no longer probable that the physical transaction will occur at which time the related gains deferred in Other Comprehensive Income (OCI) will be immediately recorded in earnings. CONSOL Energy is exposed to credit risk in the event of non-performance by counterparties. The creditworthiness of counterparties is subject to continuing review. The Company has not experienced any issues of non-performance by derivative counterparties. None of the Company's counterparty master agreements currently require CONSOL Energy to post collateral for any of its positions. However, as stated in the counterparty master agreements, if CONSOL Energy's obligations with one of its counterparties cease to be secured on the same basis as similar obligations with the other lenders under the credit facility, CONSOL Energy would have to post collateral for instruments in a liabilities position in excess of defined thresholds. All of the Company's derivative instruments are subject to master netting arrangements with our counterparties. CONSOL Energy recognizes all financial derivative instruments as either assets or liabilities at fair value on the Consolidated Balance Sheets on a net basis by counterparty. Each of CONSOL Energy's counterparty master agreements allows, in the event of default, the ability to elect early termination of outstanding contracts. If early termination is elected, CONSOL Energy and the applicable counterparty would net settle all open hedge positions. CONSOL Energy’s commodity derivative instruments accounted for a total notional amount of production of 456.1 Bcf at December 31, 2015 and are forecasted to settle through 2018. At December 31, 2014 , the commodity derivative instruments accounted for a total notional amount of production of 215.9 Bcf. At December 31, 2015 , the basis only swaps were for notional amounts of 124.4 Bcf and are forecasted to settle through 2018. At December 31, 2014 , the basis only swaps were for notional amounts of 10.6 Bcf. The gross fair value of CONSOL Energy's derivative instruments at December 31, 2015 and December 31, 2014 were as follows: Asset Derivative Instruments Liability Derivative Instruments December 31, December 31, 2015 2014 2015 2014 Commodity Derivative Instruments Prepaid Expense $ 234,409 $ 123,676 Other Liabilities $ 5,137 $ — Other Assets 44,539 68,656 Other Accrued Liabilities — — Total Asset: $ 278,948 $ 192,332 Total Liability: $ 5,137 $ — Basis Only Swaps Prepaid Expense $ 5,429 $ 1,064 Other Liabilities $ 1,569 $ — Other Assets 1,093 — Other Accrued Liabilities 12,206 327 Total Asset: $ 6,522 $ 1,064 Total Liability: $ 13,775 $ 327 The effect of derivative instruments on our Consolidated Statements of Income was as follows: Year Ended December 31, 2015 2014 2013 Cash Received in Settlement of Commodity Derivative Instruments Natural Gas Swaps $ 193,976 $ 19,025 $ 79,900 Natural Gas Basis Swaps 2,372 — — Total Cash Received in Settlement of Commodity Derivative Instruments $ 196,348 $ 19,025 $ 79,900 Non-Cash Portion of Gain (Loss) on Commodity Derivative Instruments Natural Gas Swaps $ 81,142 $ — $ — Natural Gas Basis Swaps (7,653 ) — — Reclassified from Accumulated OCI 123,105 — — Gain (Loss) Recognized for Ineffectiveness* — 4,168 (4,645 ) Total Non-Cash Portion of Gain (Loss) on Commodity Derivative Instruments $ 196,594 $ 4,168 $ (4,645 ) Gain (Loss) on Commodity Derivative Instruments Natural Gas Swaps $ 275,118 $ 19,025 $ 79,900 Natural Gas Basis Swaps (5,281 ) — — Reclassified from Accumulated OCI 123,105 — — Gain (Loss) Recognized for Ineffectiveness* — 4,168 (4,645 ) Total Gain (Loss) on Commodity Derivative Instruments $ 392,942 $ 23,193 $ 75,255 * No amounts were excluded from effectiveness testing of cash flow hedges. Changes in Accumulated OCI, net of tax, attributable to cash flow hedges that were de-designated December 31, 2014 were as follows: Year Ended December 31, 2015 2014 2013 Natural Gas Price Swaps and Options Beginning Balance – Accumulated OCI $ 121,521 $ 42,493 $ 76,761 Gain recognized in Accumulated OCI — 97,316 45,631 Gain Reclassified from Accumulated OCI (Net of tax: $45,054, $10,465, $53,990) (78,051 ) (18,288 ) (79,899 ) Ending Balance – Accumulated OCI $ 43,470 $ 121,521 $ 42,493 CONSOL Energy expects to reclassify an additional $43,470 , net of tax of $25,011 , out of Accumulated Other Comprehensive Income during the year ending December 31, 2016.</t>
  </si>
  <si>
    <t>Commitments and Contingencies</t>
  </si>
  <si>
    <t>Commitments and Contingencies Disclosure [Abstract]</t>
  </si>
  <si>
    <t>NOTE 24—COMMITMENTS AND CONTINGENT LIABILITIES: CONSOL Energy and its subsidiaries are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CONSOL Energy accrues the estimated loss for these lawsuits and claims when the loss is probable and can be estimated. The Company's current estimated accruals related to these pending claims, individually and in the aggregate, are immaterial to the financial position, results of operations or cash flows of CONSOL Energy. It is possible that the aggregate loss in the future with respect to these lawsuits and claims could ultimately be material to the financial position, results of operations or cash flows of CONSOL Energy; however, such amounts cannot be reasonably estimated. The amount claimed against CONSOL Energy is disclosed below when an amount is expressly stated in the lawsuit or claim, which is not often the case. The maximum aggregate amount claimed in those lawsuits and claims, regardless of probability, where a claim is expressly stated or can be estimated, exceeds the aggregate amounts accrued for all lawsuits and claims by approximately $661,860 . The following lawsuits and claims include those for which a loss is probable and an accrual has been recognized. Hale Litigation: This class action lawsuit was filed on September 23, 2010 in the U.S. District Court in Abingdon, Virginia. The putative class consists of forced-pooled unleased gas owners whose ownership of the coalbed methane (CBM) gas was declared to be in conflict with rights of others. The lawsuit seeks a judicial declaration of ownership of the CBM and damages based on allegations CNX Gas Company failed to either pay royalties due to conflicting claimants or deemed lessors or paid them less than required because of the alleged practice of improper below market sales and/or taking alleged improper post-production deductions. On September 30, 2013, the District Judge entered an Order certifying the class, and CNX Gas Company appealed the Order to the U.S. Fourth Circuit Court of Appeals. On August 19, 2014, the Fourth Circuit agreed with CNX Gas Company, reversed the Order certifying the class and remanded the case to the trial court for further proceedings consistent with the decision. On April 23, 2015, Plaintiffs filed a Renewed Motion for Class Certification, and on June 23, 2015, CNX Gas Company filed its Opposition to same. The Court held a hearing on the Motion on September 18, 2015 and has not yet ruled. CONSOL Energy continues to believe this action cannot properly proceed as a class action in any form, believes the case has meritorious defenses, and intends to defend it vigorously. The Company has established an accrual to cover its estimated liability for this case. This accrual is immaterial to the overall financial position of CONSOL Energy and is included in Other Accrued Liabilities on the Consolidated Balance Sheets. Addison Litigation: This class action lawsuit was filed on April 28, 2010 in the United States District Court in Abingdon, Virginia. The putative class consists of gas lessors whose gas ownership is in conflict. The lawsuit seeks a judicial declaration of ownership of the CBM and damages based on the allegations that CNX Gas Company failed to either pay royalties due these conflicting claimant lessors or paid them less than required because of the alleged practice of improper below market sales and/or taking alleged improper post-production deductions. On September 30, 2013, the District Judge entered an Order certifying the class, and CNX Gas Company appealed the Order to the U.S. Court of Appeals for the Fourth Circuit. On August 19, 2014, the Fourth Circuit agreed with CNX Gas Company, reversed the Order certifying the class and remanded the case to the trial court for further proceedings consistent with the decision. On April 23, 2015, Plaintiffs filed a Renewed Motion for Class Certification, and on June 23, 2015, CNX Gas Company filed its Opposition to same. The Court held a hearing on the Motion on September 18, 2015 and has not yet ruled. CONSOL Energy continues to believe this action cannot properly proceed as a class action in any form, believes the case has meritorious defenses, and intends to defend it vigorously. The Company has established an accrual to cover its estimated liability for this case. This accrual is immaterial to the overall financial position of CONSOL Energy and is included in Other Accrued Liabilities on the Consolidated Balance Sheets. Clean Water Act - Bailey Mine: The Company received from the U.S. EPA on April 8, 2011 a request for information relating to National Pollutant Discharge Element System (NPDES) Permit compliance at the Company's Bailey and Enlow Fork Mines. In response, Consol Pennsylvania Coal Company submitted water discharge monitoring and other data to the EPA. The investigation has focused primarily on exceedances at three discharge points: Pond 12, Pond 2 and Pond 13. In early 2013, the case was referred to the U.S. Department of Justice (DOJ), and the Pennsylvania Department of Environmental Protection (PA DEP) also became involved. On December 18, 2014, the DOJ provided the Company a proposed Consent Decree to resolve certain Clean Water Act and Clean Streams Law claims against CONSOL Energy, Inc. and Consol Pennsylvania Coal Company with respect to the Bailey Mine Complex. The parties continue to negotiate the terms of the proposed Consent Decree. The Company has established an accrual to cover its estimated liability in this matter. This accrual is immaterial to the overall financial position of CONSOL Energy and is included in Other Accrued Liabilities on the Consolidated Balance Sheets. The following royalty and land rights lawsuits and claims include those for which a loss is reasonably possible, but not probable, and accordingly, an accrual may not have been recognized. These claims are influenced by many factors which prevent the estimation of a range of potential loss. These factors include, but are not limited to, generalized allegations of unspecified damages (such as improper deductions), discovery having not commenced or not having been completed, unavailability of expert reports on damages and non-monetary issues are being tried. For example, in instances where a gas lease termination is sought, damages would depend on speculation as to if and when the gas production would otherwise have occurred, how many wells would have been drilled on the lease premises, what their production would be, what the cost of production would be, and what the price of gas would be during the production period. An estimate is calculated, if applicable, when sufficient information becomes available. Virginia Mine Void Litigation: The Company is currently defending three lawsuits naming Consolidation Coal Company (CCC), Island Creek Coal Company (ICCC), CNX Gas Company, and/or CONSOL Energy. The lawsuits were filed in the U.S. District Court for the Western District of Virginia. On October 26, 2015, the trial court granted summary judgment in favor of the defendants in two of the actions upon its finding that plaintiffs' claims are barred by the applicable statutes of limitation. Plaintiffs have appealed both cases to the U.S. Court of Appeals for the Fourth Circuit. The third case remains pending in the trial court. On January 26, 2016, six mine void lawsuits that have twice before been filed and voluntarily dismissed, were refiled for a third time in state court but have not been served. The Complaints seek damages and injunctive relief in connection with the transfer of water from mining activities at Buchanan Mine into void spaces in inactive ICCC mines adjacent to the Buchanan operations, voids ostensibly underlying plaintiffs’ properties. While some of the plaintiffs have an ownership interest in the coal, others have some interest in one or more of the fee, surface, oil/gas or other mineral estates. The suits allege the water storage precludes access to and has damaged coal, impeded coalbed methane gas production and was made without compensation to the property owners. Plaintiffs seek recovery in tort, contract and trespass assumpsit (quasi-contract). The suits each seek damages between $50,000 and in excess of $100,000 plus punitive damages. The Company intends to vigorously defend these suits. Kennedy Litigation: The Company is a party to a case filed on March 26, 2008 captioned Earl Kennedy (and others) v. CNX Gas Company and CONSOL Energy in the Court of Common Pleas of Greene County, Pennsylvania. The lawsuit alleges that CNX Gas Company and CONSOL Energy trespassed and converted gas and other minerals allegedly belonging to the plaintiffs in connection with wells drilled by CNX Gas Company. The complaint, as amended, seeks injunctive relief, including removing CNX Gas Company from the property, and compensatory damages of $20,000 . The suit also sought to overturn existing law as to the ownership of coalbed methane in Pennsylvania, but that claim was dismissed by the court. The suit further sought a determination that the Pittsburgh 8 coal seam does not include the “roof/rider” coal. The court held a bench trial on the “roof/rider” coal issue in November 2011 and ruled in favor of CNX Gas Company and CONSOL Energy. On March 3, 2014, the Company won summary judgment on Counts 1 through 10 of the Amended Complaint, each relating to the alleged trespass of horizontal CBM wells into strata other than the Pittsburgh 8 Seam. The last remaining Count, seeking to quiet title to approximately 40 acres of Pittsburgh Seam coal, was nonsuited by Plaintiffs, without prejudice, on March 26, 2014. Plaintiffs filed Notices of Appeal with the Pennsylvania Superior Court. On April 22, 2015, the Superior Court issued its decision, affirming each of the orders and judgments entered in favor of CONSOL Energy by the trial court. On May 21, 2015, Plaintiffs filed a Petition for Allowance of Appeal with the Pennsylvania Supreme Court, which denied the Petition on December 31, 2015. The litigation is now concluded. Rowland Litigation: Rowland Land Company filed a complaint in May 2011 against CONSOL Energy, CNX Gas Company, Dominion Resources Inc., and EQT Production Company (EQT) in Raleigh County Circuit Court, West Virginia. Rowland is the lessor on a 33,000 acre oil and gas lease in southern West Virginia. EQT was the original lessee, but farmed out the development of the lease to Dominion Resources in exchange for an overriding royalty. Dominion Resources sold the indirect subsidiary that held the lease to a subsidiary of CONSOL Energy on April 30, 2010. Subsequent to that acquisition, the subsidiary that held the lease was merged into CNX Gas Company as part of an internal reorganization. Rowland alleges that (i) Dominion Resources' sale of the subsidiary to CONSOL Energy was a change in control that required its consent under the terms of the farmout agreement and lease, and/or (ii) the subsequent merger of the subsidiary into CNX Gas Company was an assignment that required its consent under the lease. The parties have reached a settlement in principle of this matter, which will be dismissed with prejudice. At December 31, 2015 , CONSOL Energy has provided the following financial guarantees, unconditional purchase obligations and letters of credit to certain third parties, as described by major category in the following table. These amounts represent the maximum potential total of future payments that we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No amounts related to these financial guarantees and letters of credit are recorded as liabilities on the financial statements. CONSOL Energy management believes that these guarantees will expire without being funded, and therefore, the commitments will not have a material adverse effect on financial condition. Amount of Commitment Expiration Per Period Total Amounts Committed Less Than 1 Year 1-3 Years 3-5 Years Beyond 5 Years Letters of Credit: Employee-Related $ 63,837 $ 55,524 $ 8,313 $ — $ — Environmental 3,059 — 3,059 — — Other 191,281 177,742 13,539 — — Total Letters of Credit 258,177 233,266 24,911 — — Surety Bonds: Employee-Related 115,353 114,053 1,300 — — Environmental 535,738 494,210 41,528 — — Other 21,906 20,865 1,041 — — Total Surety Bonds 672,997 629,128 43,869 — — Guarantees: Coal 33,400 33,400 — — — Other 74,902 40,110 14,553 12,405 7,834 Total Guarantees 108,302 73,510 14,553 12,405 7,834 Total Commitments $ 1,039,476 $ 935,904 $ 83,333 $ 12,405 $ 7,834 Included in the above table are commitments and guarantees entered into in conjunction with the sale of Consolidation Coal Company and certain of its subsidiaries, which contain all five of its longwall coal mines in West Virginia, and its river operations to a subsidiary of Murray Energy Corporation (Murray Energy). As part of the sales agreement, CONSOL Energy has guaranteed certain equipment lease obligations and coal sales agreements that were assumed by Murray Energy. In the event that Murray Energy would default on the obligations defined in the agreements, CONSOL Energy would be required to perform under the guarantees. If CONSOL Energy would be required to perform, the stock purchase agreement provides various recourse actions. At December 31, 2015 and December 31, 2014 , the fair value of these guarantees was $1,228 and $1,275 , respectively, and are included in Other Accrued Liabilities on the Consolidated Balance Sheets. The fair value of certain guarantees was determined using CONSOL Energy’s risk-adjusted interest rate. Significant increases or decreases in the risk-adjusted interest rates may result in a significantly higher or lower fair value measurement. Coal sales agreement guarantees were valued based on an evaluation of coal market pricing compared to contracted sales price and includes an adjustment for nonperformance risk. No other amounts related to financial guarantees and letters of credit are recorded as liabilities in the financial statements. Significant judgment is required in determining the fair value of these guarantees. The guarantees of the leases and sales agreements are classified within Level 3 of the fair value hierarchy. CONSOL Energy regularly evaluates the likelihood of default for all guarantees based on an expected loss analysis and records the fair value, if any, of its guarantees as an obligation in the consolidated financial statements. CONSOL Energy and CNX Gas Company enter into long-term unconditional purchase obligations to procure major equipment purchases, natural gas firm transportation, gas drilling services and other operating goods and services. These purchase obligations are not recorded on the Consolidated Balance Sheets. As of December 31, 2015 , the purchase obligations for each of the next five years and beyond were as follows: Obligations Due Amount Less than 1 year $ 193,685 1 - 3 years 308,206 3 - 5 years 245,834 More than 5 years 664,833 Total Purchase Obligations $ 1,412,558</t>
  </si>
  <si>
    <t>Segment Information</t>
  </si>
  <si>
    <t>Segment Reporting [Abstract]</t>
  </si>
  <si>
    <t>Segment Reporting Disclosure [Text Block]</t>
  </si>
  <si>
    <t xml:space="preserve">SEGMENT INFORMATION: CONSOL Energy consists of two principal business divisions: Exploration and Production (E&amp;P) and Coal. The principal activity of the E&amp;P division, which includes four reportable segments, is to produce pipeline quality natural gas for sale primarily to natural gas wholesalers. The E&amp;P division's reportable segments are Marcellus, Utica, Coalbed Methane, and Other Gas. The Other Gas segment is primarily related to shallow oil and gas production as well as Upper Devonian Shale, and includes the Company's purchased gas activities and general and administrative activities, as well as various other activities assigned to the E&amp;P division but not allocated to each individual well type. The principal activities of the Coal division, which includes three reportable segments, are mining, preparation and marketing of thermal coal, sold primarily to power generators, and metallurgical coal, sold to metal and coke producers. The Coal division's reportable segments are Pennsylvania (PA) Operations, Virginia (VA) Operations, and Other Coal. Each of these reportable segments includes a number of operating segments (individual mines). For the year ended December 31, 2015 , the PA Operations aggregated segment includes the following mines: Bailey Mine, Enlow Fork Mine, and Harvey Mine and the corresponding preparation plant facilities. For the year ended December 31, 2015 , the VA Operations aggregated segment includes the Buchanan Mine and the corresponding preparation plant facilities. For the year ended December 31, 2015 , the Other Coal segment includes the Miller Creek Complex, coal terminal operations, the Company's purchased coal activities, idled mine activities and general and administrative activities, as well as various other activities assigned to the Coal division but not allocated to each individual mine. CONSOL Energy’s All Other division includes expenses from various other corporate activities that are not allocated to the E&amp;P or Coal divisions. In previous periods, this division included activity from the sales of industrial supplies (this subsidiary was sold in December 2014). In the preparation of the following information, intersegment sales have been recorded at amounts approximating market. Operating profit for each segment is based on sales less identifiable operating and non-operating expenses. Assets are reflected at the division level for E&amp;P and are not allocated between each individual E&amp;P segment. These assets are not allocated to each individual segment due to the diverse asset base controlled by CONSOL Energy, whereby each individual asset may service more than one segment within the division. An allocation of such asset base would not be meaningful or representative on a segment by segment basis. </t>
  </si>
  <si>
    <t>Reconciliation Of Assets And Liabilities From Segment To Consolidated [Text Block]</t>
  </si>
  <si>
    <t>Reconciliation of Segment Information to Consolidated Amounts: Revenue and Other Income: For the Years Ended December 31, 2015 2014 2013 Total Segment Sales and Freight from External Customers $ 2,500,981 $ 3,452,907 $ 3,045,467 Gain on Commodity Derivative Instruments 392,942 23,193 75,255 Other Income not Allocated to Segments (Note 4) 145,968 207,103 111,483 Gain on Sale of Assets 74,510 43,601 67,480 Total Consolidated Revenue and Other Income $ 3,114,401 $ 3,726,804 $ 3,299,685 (Loss) Earnings Before Income Taxes: For the Years Ended December 31, 2015 2014 2013 Segment (Loss) Earnings Before Income Taxes for Total Reportable Business Segments $ (178,452 ) $ 599,099 $ 342,779 Segment Loss Before Income Taxes for All Other Businesses (29,223 ) (32,821 ) (17,201 ) Interest (Expense), net (J) (199,269 ) (223,564 ) (219,198 ) Evaluation Fees for Non-Core Asset Dispositions (J) — (9,785 ) (15,168 ) Loss on Debt Extinguishment (67,751 ) (95,267 ) — Other Non-Operating Activity (J) (24,205 ) (54,538 ) (45,137 ) Earnings Before Income Taxes $ (498,900 ) $ 183,124 $ 46,075 Total Assets: December 31, 2015 2014 Segment Assets for Total Reportable Business Segments $ 10,639,901 $ 11,425,993 Segment Assets for All Other Businesses 203,611 61,042 Items Excluded from Segment Assets: Cash and Other Investments (J) 72,503 147,210 Recoverable Income Taxes 13,887 20,401 Total Consolidated Assets $ 10,929,902 $ 11,654,646 _________________________ (J) Excludes amounts specifically related to the gas segment. Enterprise-Wide Disclosures: CONSOL Energy's Revenues by geographical location (K): For the Years Ended December 31, 2015 2014 2013 United States $ 2,395,882 $ 3,331,388 $ 2,924,419 Europe 67,685 91,340 83,878 South America 20,959 21,685 29,787 Canada 5,836 8,494 3,575 Other 10,619 — 3,808 Total Revenues and Freight from External Customers (L) $ 2,500,981 $ 3,452,907 $ 3,045,467 _________________________ (K) CONSOL Energy attributes revenue to individual countries based on the location of the customer. (L) CONSOL Energy has contractual relationships with certain U.S. based customers who distribute coal to international markets. The table above reflects the ultimate destination of CONSOL Energy coal. CONSOL Energy's Property, Plant and Equipment by geographical location: December 31, 2015 2014 United States $ 9,658,353 $ 10,151,448 Canada 11,024 11,024 Total Property, Plant and Equipment, net $ 9,669,377 $ 10,162,472</t>
  </si>
  <si>
    <t>Industry segment results for the year ended December 31, 2015 are: Marcellus Shale Utica Shale Coalbed Methane Other Gas Total Gas PA Operations VA Operations Other Coal Total Coal All Other Corporate, Adjustments &amp; Eliminations Consolidated Sales—Outside $ 372,589 $ 92,223 $ 200,645 $ 61,464 $ 726,921 $ 1,289,043 $ 247,546 $ 121,276 $ 1,657,865 $ — $ — $ 2,384,786 (A) Gain on Commodity Derivative Instruments 98,398 6,430 67,281 220,833 392,942 — — — — — — 392,942 Other Outside Sales — — — — — — — 30,967 30,967 — — 30,967 Sales—Purchased Gas — — — 14,450 14,450 — — — — — — 14,450 Sales—Production Royalty Interests — — — 45,181 45,181 — — — — — — 45,181 Freight—Outside — — — — — 15,236 1,584 8,777 25,597 — — 25,597 Intersegment Transfers — — 1,538 — 1,538 — — — — — (1,538 ) — Total Sales and Freight $ 470,987 $ 98,653 $ 269,464 $ 341,928 $ 1,181,032 $ 1,304,279 $ 249,130 $ 161,020 $ 1,714,429 $ — $ (1,538 ) $ 2,893,923 Earnings (Loss) Before Income Taxes $ 36,331 $ (21,891 ) $ 45,862 $ (739,159 ) $ (678,857 ) $ 407,269 $ 71,034 $ 22,102 $ 500,405 $ (29,223 ) $ (291,225 ) $ (498,900 ) (B) Segment Assets $ 6,892,284 $ 2,076,301 $ 371,691 $ 1,299,625 $ 3,747,617 $ 203,611 $ 86,390 $ 10,929,902 (C) Depreciation, Depletion and Amortization $ 370,374 $ 176,863 $ 49,958 $ 52,388 $ 279,209 $ 18 $ — $ 649,601 Capital Expenditures $ 832,446 $ 136,291 $ 33,396 $ 10,682 $ 180,369 $ 9,752 $ — $ 1,022,567 (A) Included in the Coal segment are sales of $ 356,151 to Xcoal Energy Resources and sales of $ 352,192 to Duke Energy, each comprising over 10% of sales. (B) Includes equity in earnings of unconsolidated affiliates of $46,614 and $8,283 for E&amp;P and Coal, respectively. (C) Includes investments in unconsolidated equity affiliates of $234,803 and $2,527 for E&amp;P and Coal, respectively. Industry segment results for the year ended December 31, 2014 are: Marcellus Shale Utica Shale Coalbed Methane Other Gas Total Gas PA Operations VA Operations Other Coal Total Coal All Other Corporate, Adjustments &amp; Eliminations Consolidated Sales—Outside $ 458,272 $ 86,948 $ 340,739 $ 118,965 $ 1,004,924 $ 1,616,989 $ 297,088 $ 138,089 $ 2,052,166 $ — $ — $ 3,057,090 (D) Gain on Commodity Derivative Instruments 14,869 1,247 4,103 2,974 23,193 — — — — — — 23,193 Other Outside Sales — — — — — — — 41,255 41,255 234,987 — 276,242 Sales—Purchased Gas — — — 8,999 8,999 — — — — — — 8,999 Sales—Production Royalty Interests — — — 82,428 82,428 — — — — — — 82,428 Freight—Outside — — — — — 16,767 616 10,765 28,148 — — 28,148 Intersegment Transfers — — 2,458 — 2,458 — — — — 78,229 (80,687 ) — Total Sales and Freight $ 473,141 $ 88,195 $ 347,300 $ 213,366 $ 1,122,002 $ 1,633,756 $ 297,704 $ 190,109 $ 2,121,569 $ 313,216 $ (80,687 ) $ 3,476,100 Earnings (Loss) Before Income Taxes $ 151,617 $ 41,064 $ 91,672 $ (94,639 ) $ 189,714 $ 430,968 $ 11,507 $ (33,090 ) $ 409,385 $ (32,821 ) $ (383,154 ) $ 183,124 (E) Segment Assets $ 7,364,185 $ 2,094,041 $ 323,299 $ 1,644,468 $ 4,061,808 $ 61,042 $ 167,611 $ 11,654,646 (F) Depreciation, Depletion and Amortization $ 323,600 $ 173,355 $ 48,289 $ 58,506 $ 280,150 $ 1,896 $ — $ 605,646 Capital Expenditures $ 1,103,656 $ 340,305 $ 26,700 $ 13,171 $ 380,176 $ 9,593 $ — $ 1,493,425 (D) Included in the Coal segment are sales of $394,849 to Duke Energy and sales of $ 344,617 to Xcoal Energy Resources, each comprising over 10% of sales. (E) Includes equity in earnings of unconsolidated affiliates of $32,217 , $19,324 and $(1,750) for E&amp;P, Coal, and All Other, respectively. (F) Includes investments in unconsolidated equity affiliates of $121,721 and $31,237 for E&amp;P and Coal, respectively. Industry segment results for the year ended December 31, 2013 are: Marcellus Shale Utica Shale Coalbed Methane Other Gas Total Gas PA Operations VA Operations Other Coal Total Coal All Other Corporate, Adjustments &amp; Eliminations Consolidated Sales—Outside $ 234,450 $ 4,370 $ 302,392 $ 121,234 $ 662,446 $ 1,357,337 $ 450,033 $ 210,697 $ 2,018,067 $ — $ — $ 2,680,513 (G) Gain on Commodity Derivative Instruments 17,396 — 33,338 24,521 75,255 — — — — — — 75,255 Other Outside Sales — — — — — — — 43,364 43,364 216,419 — 259,783 Sales—Purchased Gas — — — 6,531 6,531 — — — — — — 6,531 Sales—Production Royalty Interests — — — 63,202 63,202 — — — — — — 63,202 Freight—Outside — — — — — 17,779 4,010 13,649 35,438 — — 35,438 Intersegment Transfers — — 3,168 — 3,168 — — — — 127,553 (130,721 ) — Total Sales and Freight $ 251,846 $ 4,370 $ 338,898 $ 215,488 $ 810,602 $ 1,375,116 $ 454,043 $ 267,710 $ 2,096,869 $ 343,972 $ (130,721 ) $ 3,120,722 Earnings (Loss) Before Income Taxes $ 79,462 $ (3,980 ) $ 81,260 $ (158,356 ) $ (1,614 ) $ 310,467 $ 89,470 $ (55,544 ) $ 344,393 $ (17,201 ) $ (279,503 ) $ 46,075 (H) Segment Assets $ 6,334,459 $ 1,963,801 $ 345,109 $ 1,992,255 $ 4,301,165 $ 179,614 $ 332,697 $ 11,147,935 (I) Depreciation, Depletion and Amortization $ 240,867 $ 129,230 $ 52,282 $ 75,135 $ 256,647 $ 2,674 $ — $ 500,188 Capital Expenditures $ 968,607 $ 410,910 $ 21,431 $ 50,248 $ 482,589 $ 44,860 $ — $ 1,496,056 (G) Included in the Coal segment are sales of $ 495,242 to Xcoal Energy Resources and sales of $346,424 to Duke Energy, each comprising over 10% of sales. (H) Includes equity in earnings of unconsolidated affiliates of $ 14,684 and $ 18,449 for E&amp;P and Coal, respectively. (I) Includes investments in unconsolidated equity affiliates of $206,060 , $83,865 , and $1,750 for E&amp;P, Coal, and All Other, respectively.</t>
  </si>
  <si>
    <t>Guarantor Subsidiaries Financial Information</t>
  </si>
  <si>
    <t>Guarantor Subsidiaries Financial Information [Abstract]</t>
  </si>
  <si>
    <t>Additional Financial Information Disclosure [Text Block]</t>
  </si>
  <si>
    <t>NOTE 26—GUARANTOR SUBSIDIARIES FINANCIAL INFORMATION: The payment obligations under the $74,470 , 8.250% per annum senior notes due April 1, 2020 , the $20,611 , 6.375% per annum senior notes due March 1, 2021 , the $1,855,617 , 5.875% per annum senior notes due April 15, 2022 , and the $493,439 , 8.000% per annum senior notes due April 1, 2023 issued by CONSOL Energy are jointly and severally, and also fully and unconditionally, guaranteed by certain subsidiaries of CONSOL Energy. In accordance with positions established by the Securities and Exchange Commission (SEC), the following financial information sets forth separate financial information with respect to the parent, CNX Gas, a guarantor subsidiary, CNX Coal Resources LP (CNXC), a non-guarantor subsidiary, and the remaining guarantor and non-guarantor subsidiaries. The principal elimination entries include investments in subsidiaries and certain intercompany balances and transactions. CONSOL Energy, the parent, and a guarantor subsidiary manage several assets and liabilities of all other wholly owned subsidiaries. These include, for example, deferred tax assets, cash and other post-employment liabilities. These assets and liabilities are reflected as parent company or guarantor company amounts for purposes of this presentation. Income Statement for the Year Ended December 31, 2015 : Parent Issuer CNX Gas Guarantor Other Subsidiary Guarantors CNXC Non-Guarantor Other Subsidiary Non- Guarantors Elimination Consolidated Revenues and Other Income: Natural Gas, NGLs and Oil Sales $ — $ 728,458 $ — $ — $ — $ (1,537 ) $ 726,921 Gain on Commodity Derivative Instruments — 392,942 — — — — 392,942 Coal Sales — — 1,400,056 257,809 — — 1,657,865 Other Outside Sales — — 30,967 — — — 30,967 Production Royalty Interests and Purchased Gas Sales — 59,631 — — — — 59,631 Freight-Outside Coal — — 22,550 3,047 — — 25,597 Miscellaneous Other Income (172,008 ) 65,502 80,112 704 4,105 167,553 145,968 Gain (Loss) on Sale of Assets — 12,540 61,921 49 — — 74,510 Total Revenue and Other Income (172,008 ) 1,259,073 1,595,606 261,609 4,105 166,016 3,114,401 Costs and Expenses: Exploration and Production Costs Lease Operating Expense — 98,997 — — — — 98,997 Transportation, Gathering and Compression — 355,923 — — — — 355,923 Production, Ad Valorem, and Other Fees — 30,438 — — — — 30,438 Direct Administrative and Selling — 46,192 — — — — 46,192 Depreciation, Depletion and Amortization — 370,374 — — — — 370,374 Exploration and Production Related Other Costs — 10,119 — — 9 (9 ) 10,119 Production Royalty Interests and Purchased Gas Costs — 46,544 — — — — 46,544 Other Corporate Expenses — 90,583 — — — — 90,583 Impairment of Exploration and Production Properties — 828,905 — — — — 828,905 General and Administrative — 54,244 — — — — 54,244 Total Exploration and Production Costs — 1,932,319 — — 9 (9 ) 1,932,319 Coal Costs Operating and Other Costs 7,099 — 717,222 140,415 — (1,537 ) 863,199 Royalties and Production Taxes — — 68,573 10,271 — — 78,844 Direct Administrative and Selling — — 28,391 5,085 — — 33,476 Depreciation, Depletion and Amortization 602 — 243,298 35,309 — — 279,209 Freight Expense — — 22,550 3,047 — — 25,597 General and Administrative Costs — — 21,512 8,324 — — 29,836 Other Corporate Expenses — — 39,687 — — — 39,687 Total Coal Costs 7,701 — 1,141,233 202,451 — (1,537 ) 1,349,848 Other Costs Miscellaneous Operating Expense 62,673 — 915 — 508 — 64,096 Depreciation, Depletion and Amortization 2 — 16 — — — 18 Loss on Debt Extinguishment 67,751 — — — — — 67,751 Interest Expense 186,291 5,613 6,389 8,495 76 (7,595 ) 199,269 Total Other Costs 316,717 5,613 7,320 8,495 584 (7,595 ) 331,134 Total Costs And Expenses 324,418 1,937,932 1,148,553 210,946 593 (9,141 ) 3,613,301 (Loss) Earnings Before Income Tax (496,426 ) (678,859 ) 447,053 50,663 3,512 175,157 (498,900 ) Income Tax (Benefit) Expense (121,541 ) (257,056 ) 242,843 — 1,329 — (134,425 ) Net Income (Loss) (374,885 ) (421,803 ) 204,210 50,663 2,183 175,157 (364,475 ) Less: Net Income Attributable to Noncontrolling Interest — — — — — 10,410 10,410 Net Income (Loss) Attributable to CONSOL Energy Shareholders $ (374,885 ) $ (421,803 ) $ 204,210 $ 50,663 $ 2,183 $ 164,747 $ (374,885 ) Balance Sheet at December 31, 2015 : Parent Issuer CNX Gas Guarantor Other Subsidiary Guarantors CNXC Other Subsidiary Elimination Consolidated Assets: Current Assets: Cash and Cash Equivalents $ 64,999 $ 75 $ — $ 6,531 $ 973 $ — $ 72,578 Accounts and Notes Receivable: Trade — 72,664 112,326 15,518 — — 200,508 Other Receivables 18,933 99,001 3,784 377 — — 122,095 Inventories — 13,815 73,832 9,791 — — 97,438 Recoverable Income Taxes 72,913 (59,026 ) — — — — 13,887 Prepaid Expenses 27,245 244,680 22,252 4,080 — — 298,257 Total Current Assets 184,090 371,209 212,194 36,297 973 — 804,763 Property, Plant and Equipment: Property, Plant and Equipment 156,475 8,875,027 5,850,962 692,482 — — 15,574,946 Less-Accumulated Depreciation, Depletion and Amortization 111,442 2,695,674 2,777,724 320,729 — — 5,905,569 Total Property, Plant and Equipment-Net 45,033 6,179,353 3,073,238 371,753 — — 9,669,377 Other Assets: Investment in Affiliates 11,276,858 234,803 6,293 — — (11,280,624 ) 237,330 Other 53,529 47,892 102,932 14,079 — — 218,432 Total Other Assets 11,330,387 282,695 109,225 14,079 — (11,280,624 ) 455,762 Total Assets $ 11,559,510 $ 6,833,257 $ 3,394,657 $ 422,129 $ 973 $ (11,280,624 ) $ 10,929,902 Liabilities and Equity: Current Liabilities: Accounts Payable $ 74,555 $ 149,930 $ 19,069 $ 14,023 $ — $ 13,817 $ 271,394 Accounts Payable (Recoverable)-Related Parties 3,321,299 1,521,444 (4,622,929 ) 3,452 (209,449 ) (13,817 ) — Current Portion of Long-Term Debt (2,754 ) 6,798 2,557 49 — — 6,650 Short-Term Notes Payable 952,000 — — — — — 952,000 Other Accrued Liabilities 63,668 102,753 254,543 29,929 — — 450,893 Total Current Liabilities 4,408,768 1,780,925 (4,346,760 ) 47,453 (209,449 ) — 1,680,937 Long-Term Debt: 2,423,276 33,141 110,742 181,046 — — 2,748,205 Deferred Credits and Other Liabilities: Deferred Income Taxes (122,547 ) 197,176 — — — — 74,629 Postretirement Benefits Other Than Pensions — — 630,892 — — — 630,892 Pneumoconiosis Benefits — — 111,485 1,547 — — 113,032 Mine Closing — — 292,558 6,722 — — 299,280 Gas Well Closing — 135,174 29,383 77 — — 164,634 Workers’ Compensation — — 67,469 2,343 — — 69,812 Salary Retirement 91,596 — — — — — 91,596 Reclamation — — 34,150 — — — 34,150 Other 56,390 105,588 4,410 571 — — 166,959 Total Deferred Credits and Other Liabilities 25,439 437,938 1,170,347 11,260 — — 1,644,984 Total CONSOL Energy Inc. Stockholders’ Equity 4,702,027 4,581,253 6,460,328 182,370 210,422 (11,434,373 ) 4,702,027 Noncontrolling Interest — — — — — 153,749 153,749 Total Liabilities and Equity $ 11,559,510 $ 6,833,257 $ 3,394,657 $ 422,129 $ 973 $ (11,280,624 ) $ 10,929,902 Condensed Statement of Cash Flows for the Year Ended December 31, 2015 : Parent CNX Gas Guarantor Other Subsidiary Guarantors CNXC Non-Guarantor Other Subsidiary Non-Guarantors Elimination Consolidated Net Cash (Used in) Provided by Operating Activities $ (153,931 ) $ 624,788 $ (279,950 ) $ 60,795 $ (92 ) $ 254,239 $ 505,849 Cash Flows from Investing Activities: Capital Expenditures $ (9,752 ) $ (832,446 ) $ (153,112 ) $ (27,257 ) $ — $ — $ (1,022,567 ) Proceeds From Sales of Assets 142 10,298 100,075 56 — — 110,571 (Investments in), net of Distributions from, Equity Affiliates — (79,756 ) (4,465 ) — — — (84,221 ) Net Cash (Used in) Provided by Investing Activities $ (9,610 ) $ (901,904 ) $ (57,502 ) $ (27,201 ) $ — $ — $ (996,217 ) Cash Flows from Financing Activities: Proceeds from (Payments on) Short-Term Borrowings $ 952,000 $ 252,900 $ — $ — $ — $ (252,900 ) $ 952,000 (Payments on) Proceeds from Miscellaneous Borrowings (1,281 ) (6,391 ) 3,374 (40 ) — — (4,338 ) Payments on Long-Term Borrowings (1,263,719 ) — — (8,761 ) — 8,761 (1,263,719 ) Proceeds from Revolver - MLP — — 200,000 185,000 — (200,000 ) 185,000 Distributions of Noncontrolling Interest — — — (11,353 ) — 6,293 (5,060 ) Proceeds from Sale of MLP Interest — — 148,359 148,359 — (148,359 ) 148,359 Proceeds from Long-Term Borrowings 492,760 — — 13,592 — (13,592 ) 492,760 Net Distributions from Offering to Parent — — — (342,711 ) — 342,711 — Net Change in Parent Advancements — — — (6,823 ) — 6,823 — Tax Benefit from Stock-Based Compensation 208 — — — — — 208 Dividends Paid (33,281 ) — — — — — (33,281 ) Proceeds from Issuance of Common Stock 8,288 — — — — — 8,288 Treasury Stock Activity (71,674 ) — — — — — (71,674 ) Debt Issuance and Financing Fees — — (14,281 ) (4,329 ) — (3,976 ) (22,586 ) Net Cash Provided by (Used in) Financing Activities $ 83,301 $ 246,509 $ 337,452 $ (27,066 ) $ — $ (254,239 ) $ 385,957 Statement of Comprehensive Income for the Year Ended December 31, 2015 : Parent CNX Gas Guarantor Other Subsidiary Guarantors CNXC Non- Other Subsidiary Non- Guarantors Elimination Consolidated Net (Loss) Income $ (374,885 ) $ (421,803 ) $ 204,210 $ 50,663 $ 2,183 $ 175,157 $ (364,475 ) Other Comprehensive (Loss) Income: Actuarially Determined Long-Term Liability Adjustments (86,447 ) — (84,974 ) (1,473 ) — 86,447 (86,447 ) Reclassification of Cash Flow Hedge from OCI to Earnings (78,051 ) (78,051 ) — — — 78,051 (78,051 ) Other Comprehensive (Loss) Income: (164,498 ) (78,051 ) (84,974 ) (1,473 ) — 164,498 (164,498 ) Comprehensive (Loss) Income (539,383 ) (499,854 ) 119,236 49,190 2,183 339,655 (528,973 ) Less: Comprehensive Income Attributable to Noncontrolling Interest — — — — — 10,410 10,410 Comprehensive (Loss) Income Attributable to CONSOL Energy Inc. Shareholders $ (539,383 ) $ (499,854 ) $ 119,236 $ 49,190 $ 2,183 $ 329,245 $ (539,383 ) Income Statement for the Year Ended December 31, 2014 : Parent Issuer CNX Gas Guarantor Other Subsidiary Guarantors CNXC Non-Guarantor Other Subsidiary Non- Guarantors Elimination Consolidated Revenues and Other Income: Natural Gas, NGLs and Oil Sales $ — $ 1,007,381 $ — $ — $ — $ (2,457 ) $ 1,004,924 Gain on Commodity Derivative Instruments — 23,193 — — — — 23,193 Coal Sales — — 1,728,768 323,398 — — 2,052,166 Other Outside Sales — — 41,255 — 234,987 — 276,242 Production Royalty Interests and Purchased Gas Sales — 91,427 — — — — 91,427 Freight-Outside Coal — — 24,795 3,353 — — 28,148 Miscellaneous Other Income 420,176 67,308 170,164 7,580 9,668 (467,793 ) 207,103 Gain (Loss) on Sale of Assets — 45,917 (2,485 ) 148 21 — 43,601 Total Revenue and Other Income 420,176 1,235,226 1,962,497 334,479 244,676 (470,250 ) 3,726,804 Costs and Expenses: Exploration and Production Costs Lease Operating Expense — 109,172 — — — — 109,172 Transportation, Gathering and Compression — 258,110 — — — — 258,110 Production, Ad Valorem, and Other Fees — 39,418 — — — — 39,418 Direct Administrative and Selling — 55,004 — — — — 55,004 Depreciation, Depletion and Amortization — 323,600 — — — — 323,600 Exploration and Production Related Other Costs — 22,718 637 — — — 23,355 Production Royalty Interests and Purchased Gas Costs — 77,197 — — — (12 ) 77,185 Other Corporate Expenses — 86,588 — — — — 86,588 General and Administrative — 64,047 — — — — 64,047 Total Exploration and Production Costs — 1,035,854 637 — — (12 ) 1,036,479 Coal Costs Operating and Other Costs 23,524 — 1,129,678 171,993 — (2,458 ) 1,322,737 Royalties and Production Taxes — — 86,779 14,111 — — 100,890 Direct Administrative and Selling — — 37,662 6,444 — — 44,106 Depreciation, Depletion and Amortization 558 — 244,921 34,671 — — 280,150 Freight Expense — — 24,795 3,353 — — 28,148 General and Administrative Costs — — 32,098 13,062 — — 45,160 Other Corporate Expenses — — 55,321 — — — 55,321 Total Coal Costs 24,082 — 1,611,254 243,634 — (2,458 ) 1,876,512 Other Costs Miscellaneous Operating Expense 76,828 — 1,235 — 231,111 — 309,174 General and Administrative Costs — — — — 788 — 788 Depreciation, Depletion and Amortization 25 — 57 — 1,814 — 1,896 Loss on Debt Extinguishment 95,267 — — — — — 95,267 Interest Expense 213,384 9,021 41,798 6,946 235 (47,820 ) 223,564 Total Other Costs 385,504 9,021 43,090 6,946 233,948 (47,820 ) 630,689 Total Costs And Expenses 409,586 1,044,875 1,654,981 250,580 233,948 (50,290 ) 3,543,680 Earnings (Loss) Before Income Tax 10,590 190,351 307,516 83,899 10,728 (419,960 ) 183,124 Income Tax (Benefit) Expense (152,500 ) 66,441 96,348 — 4,058 — 14,347 Income (Loss) From Continuing Operations 163,090 123,910 211,168 83,899 6,670 (419,960 ) 168,777 Loss From Discontinued Operations, net — — — — (5,687 ) — (5,687 ) Net Income (Loss) Attributable to CONSOL Energy Shareholders $ 163,090 $ 123,910 $ 211,168 $ 83,899 $ 983 $ (419,960 ) $ 163,090 Balance Sheet at December 31, 2014 : Parent Issuer CNX Gas Guarantor Other Subsidiary Guarantors CNXC Other Subsidiary Elimination Consolidated Assets: Current Assets: Cash and Cash Equivalents $ 145,236 $ 30,682 $ — $ 3 $ 1,068 $ — $ 176,989 Accounts and Notes Receivable: Trade — 117,912 — — 143,031 — 260,943 Other Receivables 25,256 309,247 29,052 384 12 (17,931 ) 346,020 Inventories — 14,748 76,486 10,639 — — 101,873 Recoverable Income Taxes 79,426 (59,025 ) — — — — 20,401 Prepaid Expenses 32,742 129,796 21,282 3,922 — — 187,742 Total Current Assets 282,660 543,360 126,820 14,948 144,111 (17,931 ) 1,093,968 Property, Plant and Equipment: Property, Plant and Equipment 158,555 8,066,308 5,763,321 686,593 — — 14,674,777 Less-Accumulated Depreciation, Depletion and Amortization 108,432 1,497,569 2,618,597 287,707 — — 4,512,305 Total Property, Plant and Equipment-Net 50,123 6,568,739 3,144,724 398,886 — — 10,162,472 Other Assets: Investment in Affiliates 12,571,886 121,721 27,544 — — (12,568,193 ) 152,958 Notes Receivable — — 160,831 — — (160,831 ) — Other 141,704 71,339 27,228 4,977 — — 245,248 Total Other Assets 12,713,590 193,060 215,603 4,977 — (12,729,024 ) 398,206 Total Assets $ 13,046,373 $ 7,305,159 $ 3,487,147 $ 418,811 $ 144,111 $ (12,746,955 ) $ 11,654,646 Liabilities and Equity: Current Liabilities: Accounts Payable $ 86,313 $ 385,381 $ 44,566 $ 15,713 $ — $ — $ 531,973 Accounts Payable (Recoverable)-Related Parties 4,498,933 182,758 (5,334,094 ) — (67,747 ) 720,150 — Current Portion of Long-Term Debt (3,193 ) 6,602 3,463 18,261 — (17,931 ) 7,202 Short-Term Notes Payable — 720,150 — — — (720,150 ) — Other Accrued Liabilities 119,484 172,787 275,130 35,571 — — 602,972 Total Current Liabilities 4,701,537 1,467,678 (5,010,935 ) 69,545 (67,747 ) (17,931 ) 1,142,147 Long-Term Debt: 3,092,948 37,342 112,757 161,160 — (160,831 ) 3,243,376 Deferred Credits and Other Liabilities: Deferred Income Taxes (248,700 ) 507,724 — — — — 259,024 Postretirement Benefits Other Than Pensions — — 698,401 5,279 — — 703,680 Pneumoconiosis Benefits — — 115,691 1,250 — — 116,941 Mine Closing — — 299,663 7,126 — — 306,789 Gas Well Closing — 116,930 57,604 835 — — 175,369 Workers’ Compensation — — 73,566 2,381 — — 75,947 Salary Retirement 109,956 — — — — — 109,956 Reclamation — — 33,788 — — — 33,788 Other 61,174 94,378 2,010 609 — — 158,171 Total Deferred Credits and Other Liabilities (77,570 ) 719,032 1,280,723 17,480 — — 1,939,665 Total CONSOL Energy Inc. Stockholders’ Equity 5,329,458 5,081,107 7,104,602 170,626 211,858 (12,568,193 ) 5,329,458 Total Liabilities and Equity $ 13,046,373 $ 7,305,159 $ 3,487,147 $ 418,811 $ 144,111 $ (12,746,955 ) $ 11,654,646 Condensed Statement of Cash Flows for the Year Ended December 31, 2014 : Parent CNX Gas Guarantor Other Subsidiary Guarantors CNXC Non-Guarantor Other Subsidiary Non-Guarantors Elimination Consolidated Net Cash (Used in) Provided by Continuing Operations $ (178,921 ) $ 567,851 $ 43,102 $ 114,109 $ 36,902 $ 387,663 $ 970,706 Net Cash Used in Discontinued Operating Activities — — — — (33,926 ) — (33,926 ) Net Cash (Used in) Provided by Operating Activities $ (178,921 ) $ 567,851 $ 43,102 $ 114,109 $ 2,976 $ 387,663 $ 936,780 Cash Flows from Investing Activities: Capital Expenditures $ (4,420 ) $ (1,103,656 ) $ (317,288 ) $ (68,061 ) $ — $ — $ (1,493,425 ) Proceeds From Sales of Assets 44,049 92,507 205,030 15,237 13 — 356,836 (Investments in), net of Distributions from, Equity Affiliates — 85,248 9,959 — — — 95,207 Net Cash Provided by (Used in) Investing Activities $ 39,629 $ (925,901 ) $ (102,299 ) $ (52,824 ) $ 13 $ — $ (1,041,382 ) Cash Flows from Financing Activities: (Payments on) Proceeds from Miscellaneous Borrowings $ (12,135 ) $ 387,663 $ (7,238 ) $ (19 ) $ (2,630 ) $ (387,663 ) $ (22,022 ) Payments on Long-Term Borrowings (1,819,005 ) — — (1,849 ) — 1,849 (1,819,005 ) Proceeds from Long-Term Borrowings 1,859,920 — — 11,371 — (11,371 ) 1,859,920 Net Change in Parent Advancements — — — (70,788 ) — 70,788 — Tax Benefit from Stock-Based Compensation 2,629 — — — — — 2,629 Dividends Paid (57,506 ) — — — — — (57,506 ) Proceeds from Issuance of Common Stock 15,016 — — — — — 15,016 Debt Issuance and Financing Fees (24,861 ) — — — — — (24,861 ) Other Financing Activities — (5,169 ) 5,169 — — — — Net Cash (Used in) Provided by Financing Activities $ (35,942 ) $ 382,494 $ (2,069 ) $ (61,285 ) $ (2,630 ) $ (326,397 ) $ (45,829 ) Statement of Comprehensive Income for the Year Ended December 31, 2014 : Parent CNX Gas Guarantor Other Subsidiary Guarantors CNXC Non- Other Subsidiary Non- Guarantors Elimination Consolidated Net Income (Loss) $ 163,090 $ 123,910 $ 211,168 $ 83,899 $ 983 $ (419,960 ) $ 163,090 Other Comprehensive Income (Loss): Actuarially Determined Long-Term Liability Adjustments 94,989 — 61,550 33,439 — (94,989 ) 94,989 Net (Decrease) Increase in the Value of Cash Flow Hedge 97,316 97,316 — — — (97,316 ) 97,316 Reclassification of Cash Flow Hedge from OCI to Earnings (18,288 ) (18,288 ) — — — 18,288 (18,288 ) Other Comprehensive Income (Loss): 174,017 79,028 61,550 33,439 — (174,017 ) 174,017 Comprehensive Income (Loss) Attributable to CONSOL Energy Inc. Shareholders $ 337,107 $ 202,938 $ 272,718 $ 117,338 $ 983 $ (593,977 ) $ 337,107 Income Statement for the Year Ended December 31, 2013 : Parent Issuer CNX Gas Guarantor Other Subsidiary Guarantors CNXC Non-Guarantor Other Subsidiary Non- Guarantors Elimination Consolidated Revenues and Other Income: Natural Gas, NGLs and Oil Sales $ — $ 665,835 $ — $ — $ — $ (3,389 ) $ 662,446 Gain on Commodity Derivative Instruments — 75,255 — — — — 75,255 Coal Sales — — 1,746,600 271,467 — — 2,018,067 Other Outside Sales — — 43,364 — 216,419 — 259,783 Production Royalty Interests and Purchased Gas Sales — 69,733 — — — — 69,733 Freight-Outside Coal — — 31,882 3,556 — — 35,438 Miscellaneous Other Income 886,280 36,372 60,804 1,336 18,332 (891,641 ) 111,483 Gain (Loss) on Sale of Assets — 21,000 46,490 (124 ) 114 — 67,480 Total Revenue and Other Income 886,280 868,195 1,929,140 276,235 234,865 (895,030 ) 3,299,685 Costs and Expenses: Exploration and Production Costs Lease Operating Expense — 87,543 — — — — 87,543 Transportation, Gathering and Compression — 201,024 — — — — 201,024 Production, Ad Valorem, and Other Fees — 28,676 — — — — 28,676 Direct Administrative and Selling — 49,092 — — — — 49,092 Depreciation, Depletion and Amortization — 240,867 — — — — 240,867 Exploration and Production Related Other Costs — 61,104 — — — — 61,104 Production Royalty Interests and Purchased Gas Costs — 57,906 — — — (41 ) 57,865 Other Corporate Expenses — 95,535 — — — — 95,535 General and Administrative — 39,047 — — — — 39,047 Total Exploration and Production Costs — 860,794 — — — (41 ) 860,753 Coal Costs Operating and Other Costs 15,505 — 1,152,290 151,514 — (3,725 ) 1,315,584 Royalties and Production Taxes — — 91,082 11,046 — — 102,128 Direct Administrative and Selling — — 43,536 5,687 — — 49,223 Depreciation, Depletion and Amortization 643 — 230,158 25,846 — — 256,647 Freight Expense — — 31,882 3,556 — — 35,438 General and Administrative Costs — — 27,846 12,201 — — 40,047 Other Corporate Expenses — — 55,802 — — — 55,802 Total Coal Costs 16,148 — 1,632,596 209,850 — (3,725 ) 1,854,869 Other Costs Miscellaneous Operating Expense 133,715 — (34,226 ) — 215,691 — 315,180 General and Administrative Costs — — — — 936 — 936 Depreciation, Depletion and Amortization 697 — — — 1,977 — 2,674 Interest Expense 211,449 8,605 43,367 2,093 47 (46,363 ) 219,198 Total Other Costs 345,861 8,605 9,141 2,093 218,651 (46,363 ) 537,988 Total Costs And Expenses 362,009 869,399 1,641,737 211,943 218,651 (50,129 ) 3,253,610 Earnings (Loss) Before Income Tax 524,271 (1,204 ) 287,403 64,292 16,214 (844,901 ) 46,075 Income Tax (Benefit) Expense (136,171 ) 1,420 95,429 — 6,133 — (33,189 ) Income (Loss) From Continuing Operations 660,442 (2,624 ) 191,974 64,292 10,081 (844,901 ) 79,264 Income From Discontinued Operations, net — — — — 579,792 — 579,792 Net Income (Loss) 660,442 (2,624 ) 191,974 64,292 589,873 (844,901 ) 659,056 Less: Net Income Attributable to Noncontrolling Interest — (1,386 ) — — — — (1,386 ) Net Income (Loss) Attributable to CONSOL Energy Shareholders $ 660,442 $ (1,238 ) $ 191,974 $ 64,292 $ 589,873 $ (844,901 ) $ 660,442 Condensed Statement of Cash Flows for the Year Ended December 31, 2013 : Parent CNX Gas Guarantor Other Subsidiary Guarantors CNXC Non-Guarantor Other Subsidiary Non-Guarantors Elimination Consolidated Net Cash Provided by (Used in) Continuing Operations $ 51,093 $ 440,763 $ 478,267 $ 94,416 $ (843,456 ) $ 332,487 $ 553,570 Net Cash Provided by Discontinued Operating Activities — — — — 105,206 — 105,206 Net Cash Provided by (Used in) Operating Activities $ 51,093 $ 440,763 $ 478,267 $ 94,416 $ (738,250 ) $ 332,487 $ 658,776 Cash Flows from Investing Activities: Capital Expenditures $ (68,796 ) $ (968,607 ) $ (376,471 ) $ (82,182 ) $ — $ — $ (1,496,056 ) Change in Restricted Cash — — 68,673 — — — 68,673 Proceeds From Sales of Assets 327,964 350,975 (209,636 ) 14,554 112 — 483,969 (Investments in), net of Distributions from, Equity Affiliates — (47,500 ) 11,788 — — — (35,712 ) Net Cash Provided by (Used in) Continuing Operations 259,168 (665,132 ) (505,646 ) (67,628 ) 112 — (979,126 ) Net Cash Provided by Discontinued Investing Activities — — — — 777,145 — 777,145 Net Cash Provided by (Used in) Investing Activities $ 259,168 $ (665,132 ) $ (505,646 ) $ (67,628 ) $ 777,257 $ — $ (201,981 ) Cash Flows from Financing Activities: Proceeds from (Payments on) Short-Term Borrowings $ — $ 332,487 $ — $ — $ — $ (332,487 ) $ — (Payments on) Proceeds from Miscellaneous Borrowings (25,952 ) — (4,787 ) (13 ) (792 ) — (31,544 ) Payments on Securitization Facility — — — — (37,846 ) — (37,846 ) Payments on Long-Term Borrowings — — — (9,591 ) — 9,591 — Proceeds from Long-Term Borrowings — — — 18,893 — (18,893 ) — Net Change in Parent Advancements — — — (36,078 ) — 36,078 — Dividends (Paid) 14,168 (100,000 ) — — — — (85,832 ) Proceeds from Issuance of Common Stock 3,727 — — — — — 3,727 Other Financing Activities 778 (5,232 ) 5,232 — — — 778 Net Cash (Used in) Provided by Continuing Operations (7,279 ) 227,255 445 (26,789 ) (38,638 ) (305,711 ) (150,717 ) Net Cash Used in Discontinued Financing Activities — — — — (520 ) — (520 ) Net Cash (Used in) Provided by Financing Activities $ (7,279 ) $ 227,255 $ 445 $ (26,789 ) $ (39,158 ) $ (305,711 ) $ (151,237 ) Statement of Comprehensive Income for the Year Ended December 31, 2013 : Parent CNX Gas Guarantor Other Subsidiary Guarantors CNXC Non- Other Subsidiary Non- Guarantors Elimination Consolidated Net Income (Loss) $ 660,442 $ (2,624 ) $ 191,974 $ 64,292 $ 589,873 $ (844,901 ) $ 659,056 Other Comprehensive Income (Loss): Actuarially Determined Long-Term Liability Adjustments 456,493 — 448,074 8,419 — (456,493 ) 456,493 Net (Decrease) Increase in the Value of Cash Flow Hedge 45,631 45,631 — — — (45,631 ) 45,631 Reclassification of Cash Flow Hedge from OCI to Earnings (79,899 ) (79,899 ) — — — 79,899 (79,899 ) Other Comprehensive Income (Loss): 422,225 (34,268 ) 448,074 8,419 — (422,225 ) 422,225 Comprehensive Income (Loss) 1,082,667 (36,892 ) 640,048 72,711 589,873 (1,267,126 ) 1,081,281 Less: Comprehensive Income Attributable to Noncontrolling Interest — — — — — (1,386 ) (1,386 ) Comprehensive Income (Loss) Attributable to CONSOL Energy Inc. Shareholders $ 1,082,667 $ (36,892 ) $ 640,048 $ 72,711 $ 589,873 $ (1,265,740 ) $ 1,082,667</t>
  </si>
  <si>
    <t>Related Party</t>
  </si>
  <si>
    <t>Related Party Transactions [Abstract]</t>
  </si>
  <si>
    <t>Related Party Transactions Disclosure [Text Block]</t>
  </si>
  <si>
    <t>NOTE 27 — RELATED PARTY TRANSACTIONS CONE Midstream Partners LP On September 30, 2011, CNX Gas Company and Noble Energy, Inc., an unrelated third party and joint venture partner, formed CONE Gathering LLC (CONE) to develop and operate each company's gas gathering system needs in the Marcellus Shale play. CONSOL Energy accounts for CNX Gas Company's 50% ownership interest in CONE Gathering LLC under the equity method of accounting. On September 30, 2014, CONE Midstream Partners, LP (the Partnership) closed its initial public offering of 20,125,000 common units representing limited partnership interests at a price to the public of $22.00 per unit, which included a 2,625,000 common unit over-allotment option that was exercised in full by the underwriters. The Partnership's general partner is CONE Midstream GP LLC, a wholly owned subsidiary of CONE Gathering LLC. As a result of the IPO, the Partnership received net proceeds of $412,741 from the offering, after deducting underwriting discounts and commissions, and structuring fees of $28,779 along with additional estimated offering expenses of approximately $1,230 . Of the proceeds received, $203,986 was distributed to both CNX Gas Company LLC ("CNX Gas Company") and Noble Energy on September 30, 2014. During the year ended December 31, 2015 , there were $8,894 of additional capital contributions to CONE Gathering LLC and $78,293 to the Partnership. The capital contributions were offset, in part, by $16,719 of distributions from the Partnership. During the year ended December 31, 2014 , there were $87,117 of additional capital contributions to CONE Gathering LLC and no distributions from the Partnership. Following the CONE Midstream Partners IPO in September 2014, CONE Gathering LLC has a 2% general partner interest in the Partnership, while each sponsor has a 32.1% limited partner interest. CNX Gas Company accounts for its portion of the earnings in the Partnership under the equity method of accounting. At December 31, 2015 , CNX Gas Company and Noble Energy each continue to own a 50% interest in the assets of CONE Gathering LLC that were not contributed to the Partnership. Equity in earnings of affiliates for the years ended December 31, 2015 , 2014 and 2013 related to CONE Gathering LLC was $20,916 , $25,521 and $14,974 respectively. For the year ended December 31, 2015 and 2014 equity in earnings of affiliates related to CONE Midstream Partners LP was $22,883 and $4,286 respectively. There were no equity in earnings related to CONE Midstream Partners LP for the year ended December 31, 2013. For the years ended December 31, 2015 , 2014 and 2013 CONE Gathering LLC (prior to September 30, 2014) and the Partnership (after September 30, 2014) provided gathering services to CNX Gas Company in the ordinary course of business. For the years December 31, 2015 , 2014 and 2013 gathering services were $105,368 , $65,584 and $35,765 respectively. These costs were included in Exploration and Production Costs - Transportation, Gathering and Compression on CONSOL Energy’s accompanying Consolidated Statements of Income. At December 31, 2015 and December 31, 2014 , CONSOL Energy had a net payable of $12,216 and $21,535 respectively, due to both the Partnership and CONE Gathering LLC primarily for accrued but unpaid gathering services and unpaid capital contributions. The net payable for both periods is included in Accounts Payable on CONSOL Energy’s accompanying Consolidated Balance Sheets. During the year ended December 31, 2015 , CONSOL Energy purchased $2,239 of supply inventory from the Partnership. There was no supply inventory purchased during the year ended December 31, 2014 . CNX Coal Resources LP On July 7, 2015, CNXC closed its initial public offering of 5,000,000 common units representing limited partnership interests at a price to the public of $15.00 per unit. Additionally, Greenlight Capital entered into a common unit purchase agreement with CNXC pursuant to which Greenlight Capital agreed to purchase, and CNXC agreed to sell, 5,000,000 common units at a price per unit equal to $15.00 , which equates to $75,000 in net proceeds. CNXC's general partner is CNX Coal Resources GP, a wholly owned subsidiary of CONSOL Energy. The underwriters of the IPO filing exercised an over-allotment option of 561,067 common units to the public at $15.00 per unit. In connection with the IPO offering, CNXC entered into a $400,000 senior secured revolving credit facility with certain lenders and PNC Bank, National Association, as administrative agent ("PNC"). Obligations under the revolving credit facility are guaranteed by CNXC's subsidiaries (the "guarantor subsidiaries") and are secured by substantially all of CNXC's and CNXC's subsidiaries' assets pursuant to a security agreement and various mortgages. In connection with the new revolving credit facility, CNXC made an initial draw of $200,000 , and after origination fees of $3,000 , the net proceeds were $197,000 . The total net proceeds related to these transactions that were distributed to CONSOL Energy were $342,711 . CNXC results are fully consolidated. Charges for services from CONSOL Energy include the following: For the Years Ended December 31, 2015 2014 2013 Operating and Other Costs $ 3,709 $ 4,186 $ 3,290 Selling and Direct Administrative Expenses 5,085 6,444 5,687 General and Administrative Expenses 3,829 9,303 7,937 Total Services from CONSOL Energy $ 12,623 $ 19,933 $ 16,914 At December 31, 2015 , CNXC had a net payable to CONSOL Energy in the amount of $3,452 . This payable includes reimbursements for business expenses, executive fees, debt issuance and financing fees, stock-based compensation and other items.</t>
  </si>
  <si>
    <t>Supplemental Coal Data (Unaudited)</t>
  </si>
  <si>
    <t>SUPPLEMENTAL COAL DATA [Abstract]</t>
  </si>
  <si>
    <t>Mineral Industries Disclosures [Text Block]</t>
  </si>
  <si>
    <t>Supplemental Coal Data (unaudited) Millions of Tons For the Year Ended December 31, 2015 2014 2013 2012 2011 Proven and probable coal reserves at beginning of period 3,238 3,032 4,229 4,314 4,229 Purchased reserves 24 — 1 — 6 Reserves sold in place (43 ) (233 ) (1,199 ) (155 ) — Production (29 ) (32 ) (55 ) (55 ) (62 ) Revisions and other changes (143 ) 471 56 125 141 Consolidated proven and probable coal reserves at end of period* (1) 3,047 3,238 3,032 4,229 4,314 Proportionate share of proven and probable coal reserves of unconsolidated equity affiliates (excluded from the table above)* — 55 57 41 145 ______________ * Proven and probable coal reserves are the equivalent of “demonstrated reserves” under the coal resource classification system of the U.S. Geological Survey. Generally, these reserves would be commercially mineable at year-end prices and cost levels, using current technology and mining practices. (1) 143.3 Million tons for the Mason Dixon Project are controlled by CCC, a former subsidiary of CONSOL Energy that was sold in December 2013. As of filing, these tons are still controlled by CCC but are shown in CONSOL Energy's reserves due to a binding agreement that these tons will be released to CONSOL Energy upon consent of the lessor. CONSOL Energy's coal reserves are located in nearly every major coal-producing region in North America. At December 31, 2015, 315 million tons were assigned to mines either in production or temporarily idled. The proven and probable coal reserves at December 31, 2015 include 2,531 million tons of thermal coal reserves, of which approximately 4 percent has a sulfur content equivalent to less than 1.2 pounds sulfur dioxide per million British thermal unit (Btu), 11 percent has a sulfur content equivalent to between 1.2 and 2.5 pounds sulfur dioxide per million Btu, and 85 percent has a sulfur content equivalent to greater than 2.5 pounds sulfur dioxide per million Btu. The reserves also include 516 million tons of metallurgical coal in consolidated reserves, of which approximately 37 percent has a sulfur content equivalent to less than 1.2 pounds sulfur dioxide per million Btu and 63 percent has a sulfur content equivalent to between 1.2 and 2.5 pounds sulfur dioxide per million Btu. Our estimate of proven and probable coal reserves has been determined by CONSOL Energy’s geologists and mining engineers. CONSOL Energy geologists and mining engineers completed an extensive re-evaluation of the longwall mineable Pittsburgh and Illinois No. 5 seams during 2014. The re-evaluations included the use of mine specific assumptions and mine plans versus general mine recovery factors and general parameters. To date, approximately 50% of CONSOL Energy’s reserves have been re-evaluated using mine specific parameters as opposed to an assumed average mining recovery factor. The 2014 re-evaluations resulted in 407 million of the total 471 million additional tons of proven and probable reserves added as result of revisions and other changes in 2014. During 2014, an independent third-party audited approximately 86% of the above revisions and other changes that occurred in 2014.</t>
  </si>
  <si>
    <t>Supplemental Gas Data</t>
  </si>
  <si>
    <t>SUPPLEMENTAL GAS DATA: [Abstract]</t>
  </si>
  <si>
    <t>Oil and Gas Exploration and Production Industries Disclosures [Text Block]</t>
  </si>
  <si>
    <t>Supplemental Gas Data (unaudited): The following information was prepared in accordance with the FASB's Accounting Standards Update No. 2010-03, “Extractive Activities-Oil and Gas (Topic 932).” Capitalized Costs: As of December 31, 2015 2014 Proved properties $ 1,922,602 $ 1,768,007 Unproved properties 1,421,083 1,540,835 Intangible drilling costs 3,452,989 2,798,394 Wells and related equipment 785,744 716,748 Gathering assets 1,147,173 1,088,238 Gas well plugging 115,121 111,227 Total Property, Plant and Equipment 8,844,712 8,023,449 Accumulated Depreciation, Depletion and Amortization (2,691,005 ) (1,515,983 ) Net Capitalized Costs $ 6,153,707 $ 6,507,466 Costs incurred for property acquisition, exploration and development (*): For the Years Ended December 31, 2015 2014 2013 Property acquisitions Proved properties $ — $ — $ — Unproved properties 76,676 119,597 260,477 Development 666,315 952,733 629,100 Exploration 95,371 45,006 95,413 Total $ 838,362 $ 1,117,336 $ 984,990 __________ (*) Includes costs incurred whether capitalized or expensed. Results of Operations for Producing Activities: For the Years Ended December 31, 2015 2014 2013 Natural Gas, NGLs and Oil Sales $ 728,458 $ 1,007,381 $ 665,614 Gain on Commodity Derivative Instruments 392,942 23,193 75,255 Production Royalty Interests and Purchased Gas Sales 59,631 91,427 69,733 Total Revenue 1,181,031 1,122,001 810,602 Lease Operating Expense 98,997 109,172 96,601 Production, Ad Valorem, and Other Fees 30,438 39,418 28,676 Transportation, Gathering and Compression 356,240 258,110 201,024 Production Royalty Interests and Purchased Gas Costs 46,544 77,197 57,906 Direct Administrative, Selling &amp; Other Costs 46,192 55,004 49,092 Impairment of Exploration and Production Properties 828,905 — — Other Costs 10,119 22,718 61,107 DD&amp;A 370,374 323,600 231,809 Total Costs 1,787,809 885,219 726,215 Pre-tax Operating Income / (Loss) (606,778 ) 236,782 84,387 Income Taxes / (Benefit) (229,762 ) 82,925 32,067 Results of Operations for Producing Activities excluding Corporate and Interest Costs $ (377,016 ) $ 153,857 $ 52,320 The following is production, average sales price and average production costs, excluding ad valorem and severance taxes, per unit of production: For the Years Ended December 31, 2015 2014 2013 Production (MMcfe) 328,657 235,714 172,380 Average gas sales price before effects of financial settlements (per Mcf) $ 2.22 $ 4.26 $ 3.85 Average effects of financial settlements (per Mcf) $ 0.60 $ 0.11 $ 0.45 Average gas sales price including effects of financial settlements (per Mcf) $ 2.82 $ 4.37 $ 4.30 Average lifting costs, excluding ad valorem and severance taxes (per Mcf) $ 0.30 $ 0.46 $ 0.56 During the years ended December 31, 2015 , 2014 and 2013 , we drilled 132.8 , 180.3 , and 139.8 net development wells, respectively. There were no net dry development wells in 2015 , 2014 , or 2013 . During the years ended December 31, 2015 , 2014 and 2013 , we drilled 2.5 , 8.5 , and 5.5 net exploratory wells, respectively. There were no net dry exploratory wells in 2015 , 2014 , or 2013 . At December 31, 2015 , there were 18.0 net development wells and no exploratory wells that have been partially drilled but not turned in-line. Additionally there are 49.5 net developmental wells that are drilled but uncompleted and 20 net developmental wells and 1 net exploratory well that have been completed and are awaiting final tie-in to production. We are committed to provide 270.7 Bcf of gas under existing sales contracts or agreements over the course of the next four years. We expect to produce sufficient quantities from existing proved developed reserves to satisfy these commitments. Most of our development wells and proved acreage are located in Virginia, West Virginia and Pennsylvania. Some leases are beyond their primary term, but these leases are extended in accordance with their terms as long as certain drilling commitments or other term commitments are satisfied. The following table sets forth, at December 31, 2015 , the number of producing wells, developed acreage and undeveloped acreage: Gross Net(1) Producing Gas Wells (including gob wells) 17,349 12,834 Producing Oil Wells 188 29 Acreage Position: Proved Developed Acreage 563,441 531,151 Proved Undeveloped Acreage 34,999 23,947 Unproved Acreage 4,672,920 3,698,478 Total Acreage 5,271,360 4,253,576 ____________ (1) Net acres include acreage attributable to our working interests of the properties. Additional adjustments (either increases or decreases) may be required as we further develop title to and further confirm our rights with respect to our various properties in anticipation of development. We believe that our assumptions and methodology in this regard are reasonable. Proved Oil and Gas Reserves Quantities: Annually, the preparation of natural gas reserves estimates are completed in accordance with CONSOL Energy's prescribed internal control procedures, which include verification of input data into a gas reserves forecasting and economic evaluation software, as well as multi-functional management review. The input data verification includes reviews of the price and cost assumptions used in the economic model to determine the reserves. Also, the production volumes are reconciled between the system used to calculate the reserves and other accounting/measurement systems. The technical employee responsible for overseeing the preparation of the reserve estimates is a petroleum engineer with over 10 years of experience in the oil and gas industry. Our 2015 gas reserves results, which are reported in the Supplemental Gas Data year ended December 31, 2015 Form 10-K, were audited by Netherland, Sewell &amp; Associates, Inc. The technical person primarily responsible for overseeing the audit of our reserves is a registered professional engineer in the state of Texas with over 15 years of experience in the oil and gas industry. The gas reserves estimates are as follows: Condensate Consolidated Natural Gas NGLs &amp; Crude Oil Operations (MMcfe) (Mbbls) (Mbbls) (MMcfe) Balance December 31, 2012 (c) 3,905,437 13,374 1,296 3,993,458 Revisions (a) 176,045 (1,017 ) 336 171,953 Price Changes 104,728 4 1 104,757 Extensions and Discoveries (b) 1,567,634 9,623 1,343 1,633,426 Production (168,737 ) (438 ) (170 ) (172,380 ) Balance December 31, 2013 (c) 5,585,107 21,546 2,806 5,731,214 Revisions (d) (46,560 ) 40,363 3,756 218,168 Price Changes 15,512 — — 15,512 Extensions and Discoveries (e) 979,801 18,459 1,314 1,098,436 Production (216,260 ) (2,578 ) (664 ) (235,714 ) Balance December 31, 2014 (c) 6,317,600 77,790 7,212 6,827,616 Revisions (f) 1,052,978 45,993 6,662 1,368,909 Price Changes (2,866,123 ) (45,675 ) (3,208 ) (3,159,421 ) Extensions and Discoveries (g) 840,800 13,916 1,707 934,542 Production (285,041 ) (5,812 ) (1,458 ) (328,657 ) Balance December 31, 2015 (c) 5,060,214 86,212 10,915 5,642,989 Proved developed reserves (h): December 31, 2013 2,470,412 5,939 1,375 2,514,294 December 31, 2014 2,979,906 32,405 4,061 3,198,706 December 31, 2015 3,310,894 59,196 5,180 3,697,152 Proved undeveloped reserves: December 31, 2013 3,114,695 15,607 1,431 3,216,920 December 31, 2014 3,337,694 45,385 3,151 3,628,910 December 31, 2015 1,749,320 27,016 5,736 1,945,837 __________ (a) Revisions are primarily due to corporate planning changes that affect the number of wells (5-Years) forecasted to be drilled in our various areas and reservoirs. These changes along with upward revisions attributable to efficiencies in operations and well performance had the total affect of the positive revisions for 2013. (b) Extensions and Discoveries in 2013 are primarily due to the addition of wells on our Marcellus Shale acreage more than one offset location away with reliable technology. (c) Proved developed and proved undeveloped gas reserves are defined by SEC Rule 4.10(a) of Regulation S-X. Generally, these reserves would be commercially recovered under current economic conditions, operating methods and government regulations. CONSOL Energy cautions that there are many inherent uncertainties in estimating proved reserve quantities, projecting future production rates and timing of development expenditures. Proved oil and gas reserves are estimated quantities of natural gas which geological and engineering data demonstrate with reasonable certainty to be recoverable in future years from known reservoirs under existing economic and operating conditions and government regulations. Proved developed reserves are reserves expected to be recovered through existing wells, with existing equipment and operating methods. (d) Revisions for 2014 are primarily due to efficiencies in operations and well optimization and had the total effect of positive revisions. Additionally, the 2014 revisions include a reclassification of ethane volumes from natural gas to NGLs. (e) Extensions and Discoveries in 2014 are primarily due to the addition of wells on our Marcellus and Utica Shale acreage. We also included Marcellus Shale wells which are more than one offset location away due to continued use of reliable technology. (f) The upward revisions in 2015 are attributable to efficiencies in operations and well performance. (g) Extensions and Discoveries in 2015 are due mainly to the high grading of locations which resulted in the addition of wells on our Marcellus and Utica Shale acreage more than one offset location away with continued use of reliable technology. (h) Included in our proved developed reserves at December 31, 2015 are producing wells with negative undiscounted cash flows that represent 258.1 Bcfe of natural gas and equivalents which represents 4.6% of our total reserves quantities. These consist primarily of conventional wells and the company includes these wells in our reserves as we continue to produce the properties. For the Year Ended December 31, 2015 Proved Undeveloped Reserves (MMcfe) Beginning proved undeveloped reserves 3,628,910 Undeveloped reserves transferred to developed(a) (462,010 ) Price Changes (2,625,414 ) Plan and other revisions (b) 655,605 Extension and discoveries (c) 748,746 Ending proved undeveloped reserves(d)(e) 1,945,837 _________ (a) During 2015 , various exploration and development drilling and evaluations were completed. Approximately, $ 330,686 of capital was spent in the year ended December 31, 2015 related to undeveloped reserves that were transferred to developed. (b) Plan and other revisions are due to high grading of locations. These changes along with upward revisions attributable to efficiencies in operations and well performance had the total affect of a positive revision. (c) Extensions and discoveries in 2015 are due mainly to the high grading of locations which resulted in the addition of wells on our Marcellus and Utica Shale acreage more than one offset location away with continued use of reliable technology. (d) Included in proved undeveloped reserves at December 31, 2015 are approximately 215,987 MMcfe of reserves that have been reported for more than five years. These reserves specifically relate to CONSOL Energy's Buchanan Mine, more specifically, to GOB (a rubble zone formed in the cavity created by the extraction of coal) production due to a complex fracture being generated in the overburden strata above the mined seam. Mining operations take a significant amount of time and our GOB forecasts are consistent with the future plans of the Buchanan Mine. Evidence also exists that supports the continual operation of the mine beyond the current plan, unless there was an extreme circumstance resulting from an external factor. These reasons constitute that specific circumstances exist to continue recognizing these reserves for CONSOL Energy. (e) Included in proved undeveloped reserves at December 31, 2015 are 293 gross proved undeveloped locations that generate positive future net revenue but have negative present worth discounted at 10 percent as of December 31, 2015 , representing 36.0% of our total proved undeveloped reserves. Additionally, the 700.9 Bcfe of natural gas and equivalents attributable to these locations represent approximately 12.4% of our total proved reserves. The Company includes these well sites in its current drilling plans and currently intends to drill these sites as our economic modeling of these well locations generate positive future cash flows. The following table represents the capitalized exploratory well cost activity as indicated: December 31, 2015 Costs pending the determination of proved reserves at December 31, 2014 For a period one year or less $ 24,647 For a period greater than one year but less than five years 12,893 For a period greater than five years — Total $ 37,540 December 31, 2015 2014 2013 Costs reclassified to wells, equipment and facilities based on the determination of proved reserves $ 17,179 $ 27,453 $ 12,140 Costs expensed due to determination of dry hole or abandonment of project $ — $ 2,041 $ 8,596 CONSOL Energy's proved natural gas reserves are located in the United States.</t>
  </si>
  <si>
    <t>Supplemental Quarterly Info (Unaudited)</t>
  </si>
  <si>
    <t>Quarterly Financial Information [Text Block]</t>
  </si>
  <si>
    <t>Supplemental Quarterly Information (unaudited): (Dollars in thousands, except per share data) Three Months Ended March 31, June 30, September 30, December 31, 2015 2015 2015 2015 Sales (A) $ 842,835 $ 604,680 $ 723,955 $ 696,855 Freight Revenue $ 6,525 $ 4,251 $ 3,219 $ 11,602 Costs and Expenses (B) $ 494,321 $ 442,520 $ 359,181 $ 331,881 Freight Expense $ 6,525 $ 4,251 $ 3,219 $ 11,602 Income (Loss) from Continuing Operations (C) $ 79,031 $ (603,301 ) $ 125,470 $ 34,325 Income from Discontinued Operations $ — $ — $ — $ — Net Income (Loss) Attributable to CONSOL Energy Inc Shareholders $ 79,031 $ (603,301 ) $ 118,980 $ 30,405 Earnings Per Share Basic: Income (Loss) from Continuing Operations $ 0.34 $ (2.64 ) $ 0.52 $ 0.13 Income from Discontinued Operations $ — $ — $ — $ — Net Income (Loss) $ 0.34 $ (2.64 ) $ 0.52 $ 0.13 Dilutive: Income (Loss) from Continuing Operations $ 0.34 $ (2.64 ) $ 0.52 $ 0.13 Income from Discontinued Operations $ — $ — $ — $ — Net Income (Loss) $ 0.34 $ (2.64 ) $ 0.52 $ 0.13 Three Months Ended March 31, June 30, September 30, December 31, 2014 2014 2014 2014 Sales (A) $ 900,485 $ 855,867 $ 833,806 $ 857,794 Freight Revenue $ 9,945 $ 10,109 $ 2,497 $ 5,597 Costs and Expenses (B) $ 563,141 $ 615,912 $ 596,770 $ 563,331 Freight Expense $ 9,945 $ 10,109 $ 2,497 $ 5,597 Income (Loss) from Continuing Operations $ 121,691 $ (24,935 ) $ (1,645 ) $ 73,666 Loss from Discontinued Operations $ (5,687 ) $ — $ — $ — Net Income (Loss) Attributable to CONSOL Energy Inc Shareholders $ 116,004 $ (24,935 ) $ (1,645 ) $ 73,666 Earnings Per Share Basic: Income (Loss) from Continuing Operations $ 0.53 $ (0.11 ) $ (0.01 ) $ 0.32 Loss from Discontinued Operations $ (0.02 ) $ — $ — $ — Net Income (Loss) $ 0.51 $ (0.11 ) $ (0.01 ) $ 0.32 Dilutive: Income (Loss) from Continuing Operations $ 0.53 $ (0.11 ) $ (0.01 ) $ 0.32 Loss from Discontinued Operations $ (0.03 ) $ — $ — $ — Net Income (Loss) $ 0.50 $ (0.11 ) $ (0.01 ) $ 0.32 (A) Includes natural gas, NGLs, and oil sales; gain on commodity derivative instruments; coal sales; other outside sales; and production royalty interests and purchased gas sales. (B) Includes exploration and production costs, coal costs, and miscellaneous operating expense, excluding DD&amp;A, other corporate expenses, general and administrative, loss on debt extinguishment, interest expense and freight expense. (C) Includes an impairment of $828,905 that was recorded during the three months ended June 30, 2015 related to CONSOL Energy's exploration and production properties. The impairment primarily related to the write down of the Company's shallow oil and gas asset values including impairments to unproved property. See Note 1 - Significant Accounting Policies in Item 8 of this Form 10-K for additional information.</t>
  </si>
  <si>
    <t>Significant Accounting Policy (Policies)</t>
  </si>
  <si>
    <t>Accounting Policies [Abstract]</t>
  </si>
  <si>
    <t>Consolidation, Policy [Policy Text Block]</t>
  </si>
  <si>
    <t>Basis of Consolidation: The Consolidated Financial Statements include the accounts of majority-owned and controlled subsidiaries. Investments in business entities in which CONSOL Energy does not have control, but has the ability to exercise significant influence over the operating and financial policies, are accounted for under the equity method. Investments in oil and gas producing entities are accounted for under the proportionate consolidation method. The accounts of variable interest entities, where CONSOL Energy is the primary beneficiary, are included in the Consolidated Financial Statements. All significant intercompany transactions and accounts have been eliminated in consolidation.</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nd various disclosures. Actual results could differ from those estimates. The most significant estimates included in the preparation of the financial statements are related to other postretirement benefits, coal workers' pneumoconiosis, workers' compensation, salary retirement benefits, stock-based compensation, asset retirement obligations, deferred income tax assets and liabilities, contingencies, and the values of coal and gas reserves.</t>
  </si>
  <si>
    <t>Cash and Cash Equivalents, Policy [Policy Text Block]</t>
  </si>
  <si>
    <t>Cash and Cash Equivalents: Cash and cash equivalents include cash on hand and on deposit at banking institutions as well as all highly liquid short-term securities with original maturities of three months or less.</t>
  </si>
  <si>
    <t>Trade and Other Accounts Receivable, Policy [Policy Text Block]</t>
  </si>
  <si>
    <t>Trade Accounts Receivable: Trade accounts receivable are recorded at the invoiced amount and do not bear interest. CONSOL Energy reserves for specific accounts receivable when it is probable that all or a part of an outstanding balance will not be collected, such as customer bankruptcies. Collectability is determined based on terms of sale, credit status of customers and various other circumstances. CONSOL Energy regularly reviews collectability and establishes or adjusts the allowance as necessary using the specific identification method. Account balances are charged off against the allowance after all means of collection have been exhausted and the potential for recovery is considered remote. Reserves for uncollectible amounts were not material in the periods presented. In addition, there were no material financing receivables with a contractual maturity greater than one year at December 31, 2015 or 2014 .</t>
  </si>
  <si>
    <t>Inventory, Policy [Policy Text Block]</t>
  </si>
  <si>
    <t>Inventories: Inventories are stated at the lower of cost or market. The cost of coal inventories is determined by the first-in, first-out (FIFO) method. Coal inventory costs include labor, supplies, equipment costs, operating overhead, depreciation, depletion, amortization, and other related costs. The cost of supplies inventory is determined by the average cost method and includes operating and maintenance supplies to be used in our coal and gas operations.</t>
  </si>
  <si>
    <t>Property, Plant and Equipment, Policy [Policy Text Block]</t>
  </si>
  <si>
    <t xml:space="preserve">Property, Plant and Equipment: CONSOL Energy uses the successful efforts method of accounting for gas producing activities. Costs of property acquisitions, successful exploratory, development wells and related support equipment and facilities are capitalized. Periodic valuation provisions for impairment of capitalized costs of unproved mineral interests are expensed. Costs of unsuccessful exploratory wells are expensed when such wells are determined to be non-productive, or if the determination cannot be made after finding sufficient quantities of reserves to continue evaluating the viability of the project. The costs of producing properties and mineral interests are amortized using the units-of-production method. Wells and related equipment and intangible drilling costs are also amortized on a units-of-production method. Units-of-production amortization rates are revised at least once per year, or more frequently if events and circumstances indicate an adjustment is necessary. Such revisions are accounted for prospectively as changes in accounting estimates. Property, plant and equipment is recorded at cost upon acquisition. Expenditures which extend the useful lives of existing plant and equipment are capitalized. Interest costs applicable to major asset additions are capitalized during the construction period. Costs of additional mine facilities required to maintain production after a mine reaches the production stage, generally referred to as “receding face costs,” are expensed as incurred; however, the costs of additional airshafts and new portals are capitalized. Planned major maintenance costs which do not extend the useful lives of existing plant and equipment are expensed as incurred. Coal exploration costs are expensed as incurred. Coal exploration costs include those incurred to ascertain existence, location, extent or quality of ore or minerals before beginning the development stage of the mine. Costs of developing new underground mines and certain underground expansion projects are capitalized. Underground development costs, which are costs incurred to make the mineral physically accessible, include costs to prepare property for shafts, driving main entries for ventilation, haulage, personnel, construction of airshafts, roof protection and other facilities. Costs of developing the first pit within a permitted area of a surface mine are capitalized. A surface mine is defined as the permitted mining area which includes various adjacent pits that share common infrastructure, processing equipment and a common ore body. Surface mine development costs include construction costs for entry roads, drilling, blasting and removal of overburden in developing the first cut for mountain stripping or box cuts for surface stripping. Stripping costs incurred during the production phase of a mine are expensed as incurred. Airshafts and capitalized mine development associated with a coal reserve are amortized on a units-of-production basis as the coal is produced so that each ton of coal is assigned a portion of the unamortized costs. The Company employs this method to match costs with the related revenues realized in a particular period. Rates are updated when revisions to coal reserve estimates are made. Coal reserve estimates are reviewed when information becomes available that indicates a reserve change is needed, or at a minimum once per year. Any material effect from changes in estimates is disclosed in the period the change occurs. Amortization of development cost begins when the development phase is complete and the production phase begins. At an underground mine,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Coal reserves are controlled either through fee ownership or by lease. The duration of the leases vary; however, the lease terms generally are extended automatically through the exhaustion of economically recoverable reserves, as long as active mining continues. Coal interests held by lease provide the same rights as fee ownership for mineral extraction and are legally considered real property interests. The Company also makes advance payments (advanced mining royalties) to lessors under certain lease agreements that are recoupable against future production, and it makes payments that are generally based upon a specified rate per ton or a percentage of gross realization from the sale of the coal. The Company evaluates its properties periodically for impairment issues or whenever events or circumstances indicate that the carrying amount may not be recoverable. Advance mining royalties are advance payments made to lessors under terms of mineral lease agreements that are recoupable against future production using the units-of-production method. Depletion of leased coal interests is computed using the units-of-production method over proven and probable coal reserves. Advance mining royalties and leased coal interests are evaluated periodically, or at a minimum once per year, for impairment issues or whenever events or changes in circumstances indicate that the carrying amount may not be recoverable. Any revisions are accounted for prospectively as changes in accounting estimates. When properties are retired or otherwise disposed, the related cost and accumulated depreciation are removed from the respective accounts and any profit or loss on disposition is recognized as a gain or loss in other income. Depreciation of plant and equipment is calculated on the straight-line method over their estimated useful lives or lease terms, generally as follows: Years Buildings and improvements 10 to 45 Machinery and equipment 3 to 25 Leasehold improvements Life of Lease Costs to obtain coal lands are capitalized based on the cost at acquisition and are amortized using the units-of-production method over all estimated proven and probable coal reserve tons assigned and accessible to the mine. Proven and probable coal reserves exclude non-recoverable coal reserves and anticipated processing losses. Rates are updated when revisions to coal reserve estimates are made. Coal reserve estimates are reviewed when events and circumstances indicate a reserve change is needed, or at a minimum once a year. Amortization of coal interests begins when the coal reserve is produced. At an underground coal mine, a ton is considered produced once it reaches the surface area of the mine. Any material effect from changes in estimates is disclosed in the period the change occurs. Costs for purchased and internally developed software are expensed until it has been determined that the software will result in probable future economic benefits and management has committed to funding the project. Thereafter, all direct costs of materials and services incurred in developing or obtaining software, including certain payroll and benefit costs of employees associated with the project, are capitalized and amortized using the straight-line method over the estimated useful life which does not exceed seven years. The following assets are amortized using the units-of-production method. Amounts reflect properties where mining or drilling operations have not yet commenced and therefore, are not being amortized for the years ended December 31, 2015 and 2014 , respectively. </t>
  </si>
  <si>
    <t>Impairment or Disposal of Long-Lived Assets, Policy [Policy Text Block]</t>
  </si>
  <si>
    <t xml:space="preserve">Impairment of Long-lived Assets: Impairment of long-lived assets is recorded when indicators of impairment are present and the undiscounted cash flows estimated to be generated by those assets are less than the assets' carrying value. The carrying value of the assets is then reduced to its estimated fair value which is usually measured based on an estimate of future discounted cash flows. Impairment of equity investments is recorded when indicators of impairment are present and the estimated fair value of the investment is less than the assets' carrying value. </t>
  </si>
  <si>
    <t>Income Tax, Policy [Policy Text Block]</t>
  </si>
  <si>
    <t>Income Taxes: Deferred tax assets and liabilities are recognized for the expected future tax consequences of events that have been recognized in CONSOL Energy's financial statements or tax returns. The provision for income taxes represents income taxes paid or payable for the current year and the change in deferred taxes, excluding the effects of acquisitions during the year. Deferred taxes result from differences between the financial and tax bases of CONSOL Energy's assets and liabilities and are adjusted for changes in tax rates and tax laws when changes are enacted. Valuation allowances are recorded to reduce deferred tax assets when it is more likely than not that a deferred tax benefit will not be realized. CONSOL Energy evaluates all tax positions taken on the state and federal tax filings to determine if the position is more likely than not to be sustained upon examination. For positions that do not meet the more likely than not to be sustained criteria, the Company determines, on a cumulative probability basis, the largest amount of benefit that is more likely than not to be realized upon ultimate settlement. A previously recognized tax position is derecognized when it is subsequently determined that a tax position no longer meets the more likely than not threshold to be sustained. The evaluation of the sustainability of a tax position and the probable amount that is more likely than not is based on judgment, historical experience and on various other assumptions that the Company believes are reasonable under the circumstances. The results of these estimates, that are not readily apparent from other sources, form the basis for recognizing an uncertain tax position liability. Actual results could differ from those estimates upon subsequent resolution of identified matters.</t>
  </si>
  <si>
    <t>Pension and Other Postretirement Plans, Nonpension Benefits, Policy [Policy Text Block]</t>
  </si>
  <si>
    <t xml:space="preserve">Postretirement Benefits Other Than Pensions: Postretirement benefit obligations established by the Coal Industry Retiree Health Benefit Act of 1992 (the Health Benefit Act) are treated as a multi-employer plan which requires expense to be recorded for the associated obligations as payments are made. Postretirement benefits other than pensions, except for those established pursuant to the Health Benefit Act, are accounted for in accordance with the Retirement Benefits Compensation and Non-retirement Postemployment Benefits Compensation Topics of the Financial Accounting Standards Board (FASB) Accounting Standards Codification, which requires employers to accrue the cost of such retirement benefits for the employees' active service periods. Such liabilities are determined on an actuarial basis and CONSOL Energy is primarily self-insured for these benefits. </t>
  </si>
  <si>
    <t>Postemployment Benefit Plans, Policy [Policy Text Block]</t>
  </si>
  <si>
    <t xml:space="preserve">Pneumoconiosis Benefits and Workers' Compensation: CONSOL Energy is required by federal and state statutes to provide benefits to certain current and former totally disabled employees or their dependents for awards related to coal workers' pneumoconiosis. CONSOL Energy is also required by various state statutes to provide workers' compensation benefits for employees who sustain employment-related physical injuries or some types of occupational disease. Workers' compensation benefits include compensation for their disability, medical costs, and on some occasions, the cost of rehabilitation. CONSOL Energy is primarily self-insured for these benefits. Provisions for estimated benefits are determined on an actuarial basis. </t>
  </si>
  <si>
    <t>Asset Retirement Obligations, Policy [Policy Text Block]</t>
  </si>
  <si>
    <t xml:space="preserve">Mine Closing, Reclamation and Gas Well Closing Costs: CONSOL Energy accrues for mine closing costs, reclamation costs, perpetual water care costs and dismantling and removing costs of gas-related facilities using the accounting treatment prescribed by the Asset Retirement and Environmental Obligations Topic of the FASB Accounting Standards Codification. This topic requires the fair value of an asset retirement obligation be recognized in the period in which it is incurred if a reasonable estimate of fair value can be made. The present value of the estimated asset retirement costs is capitalized as part of the carrying amount of the long-lived asset. Depreciation of the capitalized asset retirement cost is generally determined on a units-of-production basis. Accretion of the asset retirement obligation is recognized over time and generally will escalate over the life of the producing asset, typically as production declines. Accretion is included in Deprecation, Depletion and Amortization on the Consolidated Statements of Income. Asset retirement obligations primarily relate to the closure of coal mines and natural gas wells, which includes treatment of water and the reclamation of land upon exhaustion of gas and coal reserves. Accrued mine closing costs, perpetual care costs, reclamation and costs of dismantling and removing natural gas-related facilities are regularly reviewed by management and are revised for changes in future estimated costs and regulatory requirements. CONSOL Energy accrues for reclamation, mine closing costs, perpetual water care costs and dismantling and removing costs of natural gas related facilities using the accounting treatment prescribed by the Asset Retirement and Environmental Obligations Topic of the FASB Accounting Standards Codification. CONSOL Energy recognizes capitalized asset retirement costs by increasing the carrying amount of related long-lived assets. The obligation for asset retirements is included in Mine Closing, Reclamation, Gas Well Closing and Other Accrued Liabilities on the Consolidated Balance Sheets. </t>
  </si>
  <si>
    <t>Pension and Other Postretirement Plans, Pensions, Policy [Policy Text Block]</t>
  </si>
  <si>
    <t xml:space="preserve">Retirement Plans: </t>
  </si>
  <si>
    <t>Revenue Recognition, Policy [Policy Text Block]</t>
  </si>
  <si>
    <t xml:space="preserve">Revenue Recognition: Revenues are recognized when title passes to the customers. For natural gas sales, this occurs at the contractual point of delivery. For domestic coal sales, this generally occurs when coal is loaded at mine or offsite storage locations. For export coal sales, this generally occurs when coal is loaded onto marine vessels at terminal locations. For equipment sales, this generally occurs when the products are delivered. For terminal, land, and research and development, revenue is recognized generally as the service is provided to the customer. CONSOL Energy has operational natural gas-balancing agreements with various interstate pipelines. These imbalance agreements are managed internally using the sales method of accounting. The sales method recognizes revenue when the gas is taken by the purchaser. CONSOL Energy sells natural gas to accommodate the delivery points of its customers. In general, this gas is purchased at market price and re-sold on the same day at market price less a small transaction fee. These matching buy/sell transactions include a legal right of offset of obligations and have been simultaneously entered into with the counterparty. These transactions qualify for netting under the Nonmonetary Transactions Topic of the FASB Accounting Standards Codification and are, therefore, recorded net within the Consolidated Statements of Income in the Production Royalty Interests and Purchased Gas Sales line. CONSOL Energy purchases natural gas produced by third parties at market prices less a fee. The gas purchased from third party producers is then resold to end users or gas marketers at current market prices. These revenues and expenses are recorded gross as Production Royalty Interests and Purchased Gas Sales in the Consolidated Statements of Income. Purchased gas revenue is recognized when title passes to the customer. Purchased gas costs are recognized when title passes to CONSOL Energy from the third party producer. Royalty Interest Gas Sales represent the revenues related to the portion of production sold by CONSOL Energy that belongs to royalty interest owners. </t>
  </si>
  <si>
    <t>Revenue Recognition, Cargo and Freight, Policy [Policy Text Block]</t>
  </si>
  <si>
    <t xml:space="preserve">Freight Revenue and Expense: Shipping and handling costs invoiced to coal customers and paid to third-party carriers are recorded as Freight-Outside Coal revenue and Freight Expense, respectively. </t>
  </si>
  <si>
    <t>Revenue Recognition, Services, Royalty Fees [Policy Text Block]</t>
  </si>
  <si>
    <t>Royalty Recognition: Royalty expenses for gas rights are included in Production Royalty Interests and Purchased Gas Costs when the related revenue for the gas sale is recognized. Royalty expenses for coal rights are included in Cost of Goods Sold and Other Operating Charges when the related revenue for the coal sale is recognized. These royalty expenses are paid in cash in accordance with the terms of each agreement. Revenues for gas and coal sold related to production under royalty contracts, versus owned by CONSOL Energy, are recorded on a gross basis.</t>
  </si>
  <si>
    <t>Commitments and Contingencies, Policy [Policy Text Block]</t>
  </si>
  <si>
    <t>Contingencies: From time to time, CONSOL Energy, or our subsidiaries,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Liabilities are recorded when it is probable that obligations have been incurred and the amounts can be reasonably estimated. Estimates are developed through consultation with legal counsel involved in the defense of these matters and are based upon the nature of the lawsuit, progress of the case in court, view of legal counsel, prior experience in similar matters and management's intended response. Environmental liabilities are not discounted or reduced by possible recoveries from third-parties. Legal fees associated with defending these various lawsuits and claims are expensed when incurred.</t>
  </si>
  <si>
    <t>Share-based Compensation, Option and Incentive Plans Policy [Policy Text Block]</t>
  </si>
  <si>
    <t xml:space="preserve">Stock-Based Compensation: Stock-based compensation expense for all stock-based compensation awards is based on the grant date fair value estimated in accordance with the provisions of the Stock Compensation Topic of the FASB Accounting Standards Codification. CONSOL Energy recognizes these compensation costs on a straight-line basis over the requisite service period of the award, which is generally the award's vesting term. See Note 19–Stock-Based Compensation for </t>
  </si>
  <si>
    <t>Earnings Per Share, Policy [Policy Text Block]</t>
  </si>
  <si>
    <t>Earnings per Share: Basic earnings per share are computed by dividing net (loss) income attributable to CONSOL Energy Shareholders by the weighted average shares outstanding during the reporting period. Diluted earnings per share is computed similarly to basic earnings per share, except that the weighted average shares outstanding are increased to include the number of additional shares of common stock that would have been outstanding if the potentially dilutive shares had been issued. Potentially dilutive securities include outstanding stock and performance options, restricted stock units, performance share units, and CONSOL stock units. The dilutive effect of potentially dilutive securities is reflected in diluted earnings per share by use of the treasury stock method. CONSOL Energy includes the impact of pro forma deferred tax assets in determining potential windfalls and shortfalls for purposes of calculating assumed proceeds under the treasury stock method. The table below sets forth the share-based awards that have been excluded from the computation of the diluted earnings per share because their effect would be anti-dilutive:</t>
  </si>
  <si>
    <t>Derivatives, Policy [Policy Text Block]</t>
  </si>
  <si>
    <t xml:space="preserve">Accounting for Derivative Instruments: </t>
  </si>
  <si>
    <t>Significant Accounting Policies [Text Block]</t>
  </si>
  <si>
    <t>SIGNIFICANT ACCOUNTING POLICIES: A summary of the significant accounting policies of CONSOL Energy Inc. and subsidiaries (CONSOL Energy or the Company) is presented below. These, together with the other notes that follow, are an integral part of the Consolidated Financial Statements. Basis of Consolidation: The Consolidated Financial Statements include the accounts of majority-owned and controlled subsidiaries. Investments in business entities in which CONSOL Energy does not have control, but has the ability to exercise significant influence over the operating and financial policies, are accounted for under the equity method. Investments in oil and gas producing entities are accounted for under the proportionate consolidation method. The accounts of variable interest entities, where CONSOL Energy is the primary beneficiary, are included in the Consolidated Financial Statements. All significant intercompany transactions and accounts have been eliminated in consolidation. Discontinued Operations: Businesses to be divested are classified in the Consolidated Financial Statements as either discontinued operations or held for sale when the provision of Accounting Standards Codification (ASC) Topic 205 or ASC Topic 360 are met. For businesses classified as discontinued operations, the balance sheet amounts and results of operations are reclassified from their historical presentation to assets and liabilities of discontinued operations on the Consolidated Balance Sheets and to discontinued operations on the Consolidated Statements of Income and Cash Flows, respectively, for all periods presented. The gains or losses associated with these divested businesses are recorded in discontinued operations on the Consolidated Statements of Income. Additionally, the accompanying notes, including segment information, do not include the assets, liabilities, or operating results of businesses classified as discontinued operations for all periods presented. Management expects these businesses will be disposed of within one year, without any significant continuing involvement following their divestiture. 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nd various disclosures. Actual results could differ from those estimates. The most significant estimates included in the preparation of the financial statements are related to other postretirement benefits, coal workers' pneumoconiosis, workers' compensation, salary retirement benefits, stock-based compensation, asset retirement obligations, deferred income tax assets and liabilities, contingencies, and the values of coal and gas reserves. Cash and Cash Equivalents: Cash and cash equivalents include cash on hand and on deposit at banking institutions as well as all highly liquid short-term securities with original maturities of three months or less. Trade Accounts Receivable: Trade accounts receivable are recorded at the invoiced amount and do not bear interest. CONSOL Energy reserves for specific accounts receivable when it is probable that all or a part of an outstanding balance will not be collected, such as customer bankruptcies. Collectability is determined based on terms of sale, credit status of customers and various other circumstances. CONSOL Energy regularly reviews collectability and establishes or adjusts the allowance as necessary using the specific identification method. Account balances are charged off against the allowance after all means of collection have been exhausted and the potential for recovery is considered remote. Reserves for uncollectible amounts were not material in the periods presented. In addition, there were no material financing receivables with a contractual maturity greater than one year at December 31, 2015 or 2014 . Inventories: Inventories are stated at the lower of cost or market. The cost of coal inventories is determined by the first-in, first-out (FIFO) method. Coal inventory costs include labor, supplies, equipment costs, operating overhead, depreciation, depletion, amortization, and other related costs. The cost of supplies inventory is determined by the average cost method and includes operating and maintenance supplies to be used in our coal and gas operations. Property, Plant and Equipment: CONSOL Energy uses the successful efforts method of accounting for gas producing activities. Costs of property acquisitions, successful exploratory, development wells and related support equipment and facilities are capitalized. Periodic valuation provisions for impairment of capitalized costs of unproved mineral interests are expensed. Costs of unsuccessful exploratory wells are expensed when such wells are determined to be non-productive, or if the determination cannot be made after finding sufficient quantities of reserves to continue evaluating the viability of the project. The costs of producing properties and mineral interests are amortized using the units-of-production method. Wells and related equipment and intangible drilling costs are also amortized on a units-of-production method. Units-of-production amortization rates are revised at least once per year, or more frequently if events and circumstances indicate an adjustment is necessary. Such revisions are accounted for prospectively as changes in accounting estimates. Property, plant and equipment is recorded at cost upon acquisition. Expenditures which extend the useful lives of existing plant and equipment are capitalized. Interest costs applicable to major asset additions are capitalized during the construction period. Costs of additional mine facilities required to maintain production after a mine reaches the production stage, generally referred to as “receding face costs,” are expensed as incurred; however, the costs of additional airshafts and new portals are capitalized. Planned major maintenance costs which do not extend the useful lives of existing plant and equipment are expensed as incurred. Coal exploration costs are expensed as incurred. Coal exploration costs include those incurred to ascertain existence, location, extent or quality of ore or minerals before beginning the development stage of the mine. Costs of developing new underground mines and certain underground expansion projects are capitalized. Underground development costs, which are costs incurred to make the mineral physically accessible, include costs to prepare property for shafts, driving main entries for ventilation, haulage, personnel, construction of airshafts, roof protection and other facilities. Costs of developing the first pit within a permitted area of a surface mine are capitalized. A surface mine is defined as the permitted mining area which includes various adjacent pits that share common infrastructure, processing equipment and a common ore body. Surface mine development costs include construction costs for entry roads, drilling, blasting and removal of overburden in developing the first cut for mountain stripping or box cuts for surface stripping. Stripping costs incurred during the production phase of a mine are expensed as incurred. Airshafts and capitalized mine development associated with a coal reserve are amortized on a units-of-production basis as the coal is produced so that each ton of coal is assigned a portion of the unamortized costs. The Company employs this method to match costs with the related revenues realized in a particular period. Rates are updated when revisions to coal reserve estimates are made. Coal reserve estimates are reviewed when information becomes available that indicates a reserve change is needed, or at a minimum once per year. Any material effect from changes in estimates is disclosed in the period the change occurs. Amortization of development cost begins when the development phase is complete and the production phase begins. At an underground mine,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Coal reserves are controlled either through fee ownership or by lease. The duration of the leases vary; however, the lease terms generally are extended automatically through the exhaustion of economically recoverable reserves, as long as active mining continues. Coal interests held by lease provide the same rights as fee ownership for mineral extraction and are legally considered real property interests. The Company also makes advance payments (advanced mining royalties) to lessors under certain lease agreements that are recoupable against future production, and it makes payments that are generally based upon a specified rate per ton or a percentage of gross realization from the sale of the coal. The Company evaluates its properties periodically for impairment issues or whenever events or circumstances indicate that the carrying amount may not be recoverable. Advance mining royalties are advance payments made to lessors under terms of mineral lease agreements that are recoupable against future production using the units-of-production method. Depletion of leased coal interests is computed using the units-of-production method over proven and probable coal reserves. Advance mining royalties and leased coal interests are evaluated periodically, or at a minimum once per year, for impairment issues or whenever events or changes in circumstances indicate that the carrying amount may not be recoverable. Any revisions are accounted for prospectively as changes in accounting estimates. When properties are retired or otherwise disposed, the related cost and accumulated depreciation are removed from the respective accounts and any profit or loss on disposition is recognized as a gain or loss in other income. Depreciation of plant and equipment is calculated on the straight-line method over their estimated useful lives or lease terms, generally as follows: Years Buildings and improvements 10 to 45 Machinery and equipment 3 to 25 Leasehold improvements Life of Lease Costs to obtain coal lands are capitalized based on the cost at acquisition and are amortized using the units-of-production method over all estimated proven and probable coal reserve tons assigned and accessible to the mine. Proven and probable coal reserves exclude non-recoverable coal reserves and anticipated processing losses. Rates are updated when revisions to coal reserve estimates are made. Coal reserve estimates are reviewed when events and circumstances indicate a reserve change is needed, or at a minimum once a year. Amortization of coal interests begins when the coal reserve is produced. At an underground coal mine, a ton is considered produced once it reaches the surface area of the mine. Any material effect from changes in estimates is disclosed in the period the change occurs. Costs for purchased and internally developed software are expensed until it has been determined that the software will result in probable future economic benefits and management has committed to funding the project. Thereafter, all direct costs of materials and services incurred in developing or obtaining software, including certain payroll and benefit costs of employees associated with the project, are capitalized and amortized using the straight-line method over the estimated useful life which does not exceed seven years. Impairment of Long-lived Assets: Impairment of long-lived assets is recorded when indicators of impairment are present and the undiscounted cash flows estimated to be generated by those assets are less than the assets' carrying value. The carrying value of the assets is then reduced to its estimated fair value which is usually measured based on an estimate of future discounted cash flows. Impairment of equity investments is recorded when indicators of impairment are present and the estimated fair value of the investment is less than the assets' carrying value. Impairment of Proved Properties CONSOL Energy performs a quantitative annual impairment test during the fourth quarter of each year over proved properties using the published NYMEX forward prices, timing, methods and other assumptions consistent with historical periods. During interim periods, management updates these annual tests whenever events or changes in circumstances indicate that a property’s carrying amount may not be recoverable. Throughout the first six months of 2015, spot prices and forward curves for natural gas continued to decline from December 31, 2014 prices, which, together with other macro-economic factors in the exploration and production industry, were deemed indicators of impairment for all of the Company's natural gas assets. Impairment tests require that the Company first compare future undiscounted cash flows by asset group to their respective carrying values. If the carrying amount exceeds the estimated undiscounted future cash flows, a reduction of the carrying amount of the natural gas properties to their estimated fair values is required, which is determined based on discounted cash flow techniques using a market-specific weighted average cost of capital. During the quarter ended June 30, 2015, certain of the Company’s producing gas properties, primarily shallow oil and gas assets, failed the undiscounted cash flow portion of the test. After performing the discounted cash flow portion of the test, CONSOL Energy recorded an impairment of $824,742 , included in Impairment of Exploration and Production Properties within the Consolidated Statements of Income. Valuation of the impaired assets is a Level 3 measurement as it incorporates significant unobservable inputs, such as future production levels and operating costs, within the discounted cash flow analysis. The impairment related to approximately 95% of the Company’s shallow oil and gas assets in West Virginia and Pennsylvania. There were no other additional impairments related to proved properties in the year ended December 31, 2015. There were no such impairments for the years ended December 31, 2014 or 2013. Impairment of Unproved Properties CONSOL Energy evaluates capitalized costs of unproved gas properties for recoverability on a prospective basis. Indicators of potential impairment include potential shifts in business strategy, overall economic factors and historical experience. If it is determined that the properties will not yield proved reserves, the related costs are expensed in the period the determination is made. For the quarter ended June 30, 2015, unproved property impairments relating to the determination that the properties will not yield proved reserves were $4,163 and are included in Impairment of Exploration and Production Properties within the Consolidated Statements of Income. This impairment primarily relates to the court ruling in June 2015 in the state of New York that officially bans hydraulic fracturing. There were no other additional impairments related to unproved properties in the year ended December 31, 2015. There were no such impairments for the years ended December 31, 2014 and 2013. Capitalized costs of unproved gas properties are evaluated for recoverability on a prospective basis. Indicators of potential impairment include potential shifts in business strategy, overall economic factors and historical experience. If it is determined that the properties will not yield proved reserves, the related costs are expensed in the period the determination is made. Exploration expense was $ 10,119 , $ 23,355 and $ 61,104 for the years ended December 31, 2015 , 2014 and 2013 , respectively, which was primarily related to lease expirations. Income Taxes: Deferred tax assets and liabilities are recognized for the expected future tax consequences of events that have been recognized in CONSOL Energy's financial statements or tax returns. The provision for income taxes represents income taxes paid or payable for the current year and the change in deferred taxes, excluding the effects of acquisitions during the year. Deferred taxes result from differences between the financial and tax bases of CONSOL Energy's assets and liabilities and are adjusted for changes in tax rates and tax laws when changes are enacted. Valuation allowances are recorded to reduce deferred tax assets when it is more likely than not that a deferred tax benefit will not be realized. CONSOL Energy evaluates all tax positions taken on the state and federal tax filings to determine if the position is more likely than not to be sustained upon examination. For positions that do not meet the more likely than not to be sustained criteria, the Company determines, on a cumulative probability basis, the largest amount of benefit that is more likely than not to be realized upon ultimate settlement. A previously recognized tax position is derecognized when it is subsequently determined that a tax position no longer meets the more likely than not threshold to be sustained. The evaluation of the sustainability of a tax position and the probable amount that is more likely than not is based on judgment, historical experience and on various other assumptions that the Company believes are reasonable under the circumstances. The results of these estimates, that are not readily apparent from other sources, form the basis for recognizing an uncertain tax position liability. Actual results could differ from those estimates upon subsequent resolution of identified matters. Postretirement Benefits Other Than Pensions: Postretirement benefit obligations established by the Coal Industry Retiree Health Benefit Act of 1992 (the Health Benefit Act) are treated as a multi-employer plan which requires expense to be recorded for the associated obligations as payments are made. Postretirement benefits other than pensions, except for those established pursuant to the Health Benefit Act, are accounted for in accordance with the Retirement Benefits Compensation and Non-retirement Postemployment Benefits Compensation Topics of the Financial Accounting Standards Board (FASB) Accounting Standards Codification, which requires employers to accrue the cost of such retirement benefits for the employees' active service periods. Such liabilities are determined on an actuarial basis and CONSOL Energy is primarily self-insured for these benefits. Differences between actual and expected results or changes in the value of obligations are recognized through Other Comprehensive Income. Pneumoconiosis Benefits and Workers' Compensation: CONSOL Energy is required by federal and state statutes to provide benefits to certain current and former totally disabled employees or their dependents for awards related to coal workers' pneumoconiosis. CONSOL Energy is also required by various state statutes to provide workers' compensation benefits for employees who sustain employment-related physical injuries or some types of occupational disease. Workers' compensation benefits include compensation for their disability, medical costs, and on some occasions, the cost of rehabilitation. CONSOL Energy is primarily self-insured for these benefits. Provisions for estimated benefits are determined on an actuarial basis. Mine Closing, Reclamation and Gas Well Closing Costs: CONSOL Energy accrues for mine closing costs, reclamation costs, perpetual water care costs and dismantling and removing costs of gas-related facilities using the accounting treatment prescribed by the Asset Retirement and Environmental Obligations Topic of the FASB Accounting Standards Codification. This topic requires the fair value of an asset retirement obligation be recognized in the period in which it is incurred if a reasonable estimate of fair value can be made. The present value of the estimated asset retirement costs is capitalized as part of the carrying amount of the long-lived asset. Depreciation of the capitalized asset retirement cost is generally determined on a units-of-production basis. Accretion of the asset retirement obligation is recognized over time and generally will escalate over the life of the producing asset, typically as production declines. Accretion is included in Deprecation, Depletion and Amortization on the Consolidated Statements of Income. Asset retirement obligations primarily relate to the closure of coal mines and natural gas wells, which includes treatment of water and the reclamation of land upon exhaustion of gas and coal reserves. Accrued mine closing costs, perpetual care costs, reclamation and costs of dismantling and removing natural gas-related facilities are regularly reviewed by management and are revised for changes in future estimated costs and regulatory requirements. Retirement Plans: CONSOL Energy has non-contributory defined benefit retirement plans. Effective December 31, 2015, CONSOL's qualified defined benefit retirement plans have been frozen. The benefits for these plans are based primarily on years of service and employees' pay. These plans are accounted for using the guidance outlined in the Compensation - Retirement Benefits Topic of the FASB Accounting Standards Codification. The cost of these retiree benefits are recognized over the employees' service periods. CONSOL Energy uses actuarial methods and assumptions in the valuation of defined benefit obligations and the determination of expense. Differences between actual and expected results or changes in the value of obligations and plan assets are recognized through Other Comprehensive Income. Revenue Recognition: Revenues are recognized when title passes to the customers. For natural gas sales, this occurs at the contractual point of delivery. For domestic coal sales, this generally occurs when coal is loaded at mine or offsite storage locations. For export coal sales, this generally occurs when coal is loaded onto marine vessels at terminal locations. For equipment sales, this generally occurs when the products are delivered. For terminal, land, and research and development, revenue is recognized generally as the service is provided to the customer. CONSOL Energy has operational natural gas-balancing agreements with various interstate pipelines. These imbalance agreements are managed internally using the sales method of accounting. The sales method recognizes revenue when the gas is taken by the purchaser. CONSOL Energy sells natural gas to accommodate the delivery points of its customers. In general, this gas is purchased at market price and re-sold on the same day at market price less a small transaction fee. These matching buy/sell transactions include a legal right of offset of obligations and have been simultaneously entered into with the counterparty. These transactions qualify for netting under the Nonmonetary Transactions Topic of the FASB Accounting Standards Codification and are, therefore, recorded net within the Consolidated Statements of Income in the Production Royalty Interests and Purchased Gas Sales line. CONSOL Energy purchases natural gas produced by third parties at market prices less a fee. The gas purchased from third party producers is then resold to end users or gas marketers at current market prices. These revenues and expenses are recorded gross as Production Royalty Interests and Purchased Gas Sales in the Consolidated Statements of Income. Purchased gas revenue is recognized when title passes to the customer. Purchased gas costs are recognized when title passes to CONSOL Energy from the third party producer. Royalty Interest Gas Sales represent the revenues related to the portion of production sold by CONSOL Energy that belongs to royalty interest owners. Freight Revenue and Expense: Shipping and handling costs invoiced to coal customers and paid to third-party carriers are recorded as Freight-Outside Coal revenue and Freight Expense, respectively. Royalty Recognition: Royalty expenses for gas rights are included in Production Royalty Interests and Purchased Gas Costs when the related revenue for the gas sale is recognized. Royalty expenses for coal rights are included in Cost of Goods Sold and Other Operating Charges when the related revenue for the coal sale is recognized. These royalty expenses are paid in cash in accordance with the terms of each agreement. Revenues for gas and coal sold related to production under royalty contracts, versus owned by CONSOL Energy, are recorded on a gross basis. Contingencies: From time to time, CONSOL Energy, or our subsidiaries,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Liabilities are recorded when it is probable that obligations have been incurred and the amounts can be reasonably estimated. Estimates are developed through consultation with legal counsel involved in the defense of these matters and are based upon the nature of the lawsuit, progress of the case in court, view of legal counsel, prior experience in similar matters and management's intended response. Environmental liabilities are not discounted or reduced by possible recoveries from third-parties. Legal fees associated with defending these various lawsuits and claims are expensed when incurred. Stock-Based Compensation: Stock-based compensation expense for all stock-based compensation awards is based on the grant date fair value estimated in accordance with the provisions of the Stock Compensation Topic of the FASB Accounting Standards Codification. CONSOL Energy recognizes these compensation costs on a straight-line basis over the requisite service period of the award, which is generally the award's vesting term. See Note 19–Stock-Based Compensation for more information. Earnings per Share: Basic earnings per share are computed by dividing net (loss) income attributable to CONSOL Energy Shareholders by the weighted average shares outstanding during the reporting period. Diluted earnings per share is computed similarly to basic earnings per share, except that the weighted average shares outstanding are increased to include the number of additional shares of common stock that would have been outstanding if the potentially dilutive shares had been issued. Potentially dilutive securities include outstanding stock and performance options, restricted stock units, performance share units, and CONSOL stock units. The dilutive effect of potentially dilutive securities is reflected in diluted earnings per share by use of the treasury stock method. CONSOL Energy includes the impact of pro forma deferred tax assets in determining potential windfalls and shortfalls for purposes of calculating assumed proceeds under the treasury stock method. The table below sets forth the share-based awards that have been excluded from the computation of the diluted earnings per share because their effect would be anti-dilutive: For the Years Ended December 31, 2015 2014 2013 Anti-Dilutive Options 3,621,002 358,731 1,976,549 Anti-Dilutive Restricted Stock Units 1,375,659 — 282,230 Anti-Dilutive Performance Share Units 113,531 — — Anti-Dilutive Performance Share Options 802,804 — 802,804 5,912,996 358,731 3,061,583 The computations for basic and dilutive earnings per share are as follows: For the Years Ended December 31, 2015 2014 2013 (Loss) Income from Continuing Operations $ (364,475 ) $ 168,777 $ 79,264 (Loss) Income from Discontinued Operations — (5,687 ) 579,792 Less: Net Income (Loss) Attributable to Noncontrolling Interest 10,410 — (1,386 ) Net (Loss) Income Attributable to CONSOL Energy Inc. Shareholders $ (374,885 ) $ 163,090 $ 660,442 Weighted Average Shares of Common Stock Outstanding: Basic 229,186,125 229,994,407 228,728,628 Effect of Stock-based Compensation Awards — 1,585,871 1,349,314 Dilutive 229,186,125 231,580,278 230,077,942 Earnings Per Share: Basic (Continuing Operations) $ (1.64 ) $ 0.73 $ 0.35 Basic (Discontinued Operations) — (0.02 ) 2.54 Total Basic $ (1.64 ) $ 0.71 $ 2.89 Dilutive (Continuing Operations) $ (1.64 ) $ 0.73 $ 0.35 Dilutive (Discontinued Operations) — (0.03 ) 2.52 Total Dilutive $ (1.64 ) $ 0.70 $ 2.87 Shares of common stock outstanding were as follows: 2015 2014 2013 Balance, Beginning of Year 230,265,463 229,145,736 228,094,712 Issuance Related to Stock-Based Compensation(1) 1,001,873 1,119,727 1,051,024 Retirement of Common Stock(2) (2,213,100 ) — — Balance, End of Year 229,054,236 230,265,463 229,145,736 (1) See Note 19–Stock-Based Compensation for additional information. (2) See Note 6–Stock Repurchase for additional information. Other Comprehensive (Loss) Income: Changes in Accumulated Other Comprehensive (Loss) / Income by component, net of tax, were as follows: Gains and Losses on Cash Flow Hedges Postretirement Benefits Total Balance at December 31, 2014 $ 121,521 $ (272,621 ) $ (151,100 ) Other comprehensive income before reclassifications — 37,579 37,579 Amounts reclassified from accumulated other comprehensive income (78,051 ) (124,026 ) (202,077 ) Other comprehensive loss (78,051 ) (86,447 ) (164,498 ) Balance at December 31, 2015 $ 43,470 $ (359,068 ) $ (315,598 ) The following table shows the reclassification of adjustments out of Accumulated Other Comprehensive Loss: For the Years Ended December 31, 2015 2014 2013 Derivative Instruments (Note 23) Natural Gas Price Swaps $ (123,105 ) $ (28,753 ) $ (133,889 ) Tax Benefit 45,054 10,465 53,990 Net of Tax $ (78,051 ) $ (18,288 ) $ (79,899 ) Actuarially Determined Long-Term Liability Adjustments*(Note 16 and Note 17) Amortization of Prior Service Costs $ (336,993 ) $ (22,381 ) $ (32,164 ) Recognized Net Actuarial Loss 119,222 46,155 86,481 Curtailment Loss (Gain) 5 (36,182 ) — Settlement Loss 19,053 29,095 39,482 Total (198,713 ) 16,687 93,799 Tax Benefit (Expense) 74,687 (6,139 ) (35,806 ) Net of Tax $ (124,026 ) $ 10,548 $ 57,993 *Excludes amounts related to the remeasurement of the Actuarially Determined Long-Term Liabilities for the years ended December 31, 2015, December 31, 2014 and December 31, 2013. Excludes $258,250 , net of tax, of reclassifications of adjustments out of accumulated other comprehensive income related to discontinued operations for the year ended December 31, 2013. Accounting for Derivative Instruments: CONSOL Energy enters into financial derivative instruments to manage its exposure to commodity price volatility. The derivatives are accounted for as an asset or a liability in the accompanying Consolidated Balance Sheets at their fair value using “Level Two” inputs, which is further defined in Note 22 - Fair Value of Financial Instruments. Changes in the fair values of derivatives are recorded in earnings unless special hedge accounting criteria are met. For derivatives designated as cash flow hedges, the effective portions of changes in the fair values of the derivatives are reported in Other Comprehensive Income or Loss (OCI) on the Consolidated Balance Sheets, net of tax, and reclassified into Natural Gas, NGLs and Oil Sales on the Consolidated Statements of Income in the same period or periods in which the forecasted transactions affect earnings. Any ineffective portion of a hedge is recognized in earnings in the current period. CONSOL Energy formally assesses, both at inception of the hedge and on an ongoing basis, whether each derivative is highly effective for the purpose of offsetting changes in the fair values or the cash flows of the hedged item. If it is determined that a derivative is not highly effective as a hedge or if a derivative ceases to be a highly effective hedge, CONSOL Energy will discontinue hedge accounting prospectively. On December 31, 2014, CONSOL Energy de-designated all of its derivative positions as hedging instruments. Subsequent changes in fair value will be recorded in current earnings. Deferred gains and losses in OCI as of that date will be recorded in earnings when the related physical transaction occurs or when it is determined that the physical transaction is no longer probable to occur. All of CONSOL Energy’s derivative instruments are subject to master netting arrangements with its counterparties, none of which currently require CONSOL Energy to post collateral for any of its hedges. However, as stated in the counterparty master agreements, i</t>
  </si>
  <si>
    <t>Mine Closing, Reclamation, and Gas Well Closing ARO Accounting Policy (Policies)</t>
  </si>
  <si>
    <t>MINE CLOSING, RECLAMATION &amp; GAS WELL CLOSING [Abstract]</t>
  </si>
  <si>
    <t>Asset Retirement Obligation Disclosure [Text Block]</t>
  </si>
  <si>
    <t>NOTE 8—MINE CLOSING, RECLAMATION &amp; GAS WELL CLOSING: CONSOL Energy accrues for reclamation, mine closing costs, perpetual water care costs and dismantling and removing costs of natural gas related facilities using the accounting treatment prescribed by the Asset Retirement and Environmental Obligations Topic of the FASB Accounting Standards Codification. CONSOL Energy recognizes capitalized asset retirement costs by increasing the carrying amount of related long-lived assets. The obligation for asset retirements is included in Mine Closing, Reclamation, Gas Well Closing and Other Accrued Liabilities on the Consolidated Balance Sheets. The reconciliation of changes in the asset retirement obligations at December 31, 2015 and 2014 is as follows: As of December 31, 2015 2014 Balance at beginning of period $ 575,529 $ 600,875 Accretion expense 41,899 42,608 Payments (36,105 ) (52,339 ) Revisions in estimated cash flows (26,433 ) (2,069 ) Other (5,286 ) (13,546 ) Balance at end of period $ 549,604 $ 575,529 For the year ended December 31, 2015, Other includes ($2,133) related to the disposition of two Perpetual Care sites as part of the WAE sale (see Note 3 - Acquisitions and Dispositions for more information), and ($2,355) related to the disposition of the non-producing Emery Mine. For the year ended December 31, 2014, Other includes ($9,221) related to the disposition of the non-producing Hamilton Nos. 1 and 2 Mines, and ($4,325) related to the completion of this transfer of permits at the former Jones Fork Mines.</t>
  </si>
  <si>
    <t>Property, Plant and Equipment PP&amp;E Accounting Policy (Policies)</t>
  </si>
  <si>
    <t>Significant Accounting Policy (Tables)</t>
  </si>
  <si>
    <t>Schedule of Antidilutive Securities Excluded from Computation of Earnings Per Share [Table Text Block]</t>
  </si>
  <si>
    <t>The table below sets forth the share-based awards that have been excluded from the computation of the diluted earnings per share because their effect would be anti-dilutive: For the Years Ended December 31, 2015 2014 2013 Anti-Dilutive Options 3,621,002 358,731 1,976,549 Anti-Dilutive Restricted Stock Units 1,375,659 — 282,230 Anti-Dilutive Performance Share Units 113,531 — — Anti-Dilutive Performance Share Options 802,804 — 802,804 5,912,996 358,731 3,061,583</t>
  </si>
  <si>
    <t>Schedule of Basic and Dilutive Earnings Per Share [Text Block]</t>
  </si>
  <si>
    <t xml:space="preserve"> For the Years Ended December 31, 2015 2014 2013 (Loss) Income from Continuing Operations $ (364,475 ) $ 168,777 $ 79,264 (Loss) Income from Discontinued Operations — (5,687 ) 579,792 Less: Net Income (Loss) Attributable to Noncontrolling Interest 10,410 — (1,386 ) Net (Loss) Income Attributable to CONSOL Energy Inc. Shareholders $ (374,885 ) $ 163,090 $ 660,442 Weighted Average Shares of Common Stock Outstanding: Basic 229,186,125 229,994,407 228,728,628 Effect of Stock-based Compensation Awards — 1,585,871 1,349,314 Dilutive 229,186,125 231,580,278 230,077,942 Earnings Per Share: Basic (Continuing Operations) $ (1.64 ) $ 0.73 $ 0.35 Basic (Discontinued Operations) — (0.02 ) 2.54 Total Basic $ (1.64 ) $ 0.71 $ 2.89 Dilutive (Continuing Operations) $ (1.64 ) $ 0.73 $ 0.35 Dilutive (Discontinued Operations) — (0.03 ) 2.52 Total Dilutive $ (1.64 ) $ 0.70 $ 2.87</t>
  </si>
  <si>
    <t>Schedule of Stock by Class [Table Text Block]</t>
  </si>
  <si>
    <t>Shares of common stock outstanding were as follows: 2015 2014 2013 Balance, Beginning of Year 230,265,463 229,145,736 228,094,712 Issuance Related to Stock-Based Compensation(1) 1,001,873 1,119,727 1,051,024 Retirement of Common Stock(2) (2,213,100 ) — — Balance, End of Year 229,054,236 230,265,463 229,145,736 (1) See Note 19–Stock-Based Compensation for additional information.</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 xml:space="preserve"> For the Years Ended December 31, 2015 2014 2013 Sales $ — $ — $ 2,598,875 (Loss) Income from discontinued operations before income taxes $ — $ (7,044 ) $ 969,685 Income taxes benefit (expense) — 1,357 (389,893 ) (Loss) Income from discontinued operations $ — $ (5,687 ) $ 579,792 There were no remaining major classes of assets or liabilities of discontinued operations at December 31, 2015 and 2014.</t>
  </si>
  <si>
    <t>Other Income (Tables)</t>
  </si>
  <si>
    <t>Schedule of Other Nonoperating Income, by Component [Table Text Block]</t>
  </si>
  <si>
    <t xml:space="preserve"> For the Years Ended December 31, 2015 2014 2013 Equity in earnings of affiliates $ 54,897 $ 49,791 $ 33,133 Rental income 37,996 45,061 3,518 Royalty income 15,422 19,653 16,906 Right of way issuance 13,289 7,333 4,536 Gathering revenue 12,692 29,558 7,019 Interest income 2,299 2,303 15,889 Coal contract settlement — 30,000 — PA Turnpike settlement — — 9,000 Business interruption insurance — — 5,445 Other 9,373 23,404 16,037 Miscellaneous Other Income $ 145,968 $ 207,103 $ 111,483</t>
  </si>
  <si>
    <t>Interest Expense (Tables)</t>
  </si>
  <si>
    <t>Schedule of Other Nonoperating Expense, by Component [Table Text Block]</t>
  </si>
  <si>
    <t xml:space="preserve"> For the Years Ended December 31, 2015 2014 2013 Interest on debt $ 201,300 $ 239,984 $ 260,233 Interest on other payables, net 478 (2,847 ) 2,682 Interest capitalized (2,509 ) (13,573 ) (43,717 ) Total Interest Expense $ 199,269 $ 223,564 $ 219,198</t>
  </si>
  <si>
    <t>Mine Closing, Reclamation, and Gas Well Closing (Tables)</t>
  </si>
  <si>
    <t>Schedule of Change in Asset Retirement Obligation [Table Text Block]</t>
  </si>
  <si>
    <t xml:space="preserve"> As of December 31, 2015 2014 Balance at beginning of period $ 575,529 $ 600,875 Accretion expense 41,899 42,608 Payments (36,105 ) (52,339 ) Revisions in estimated cash flows (26,433 ) (2,069 ) Other (5,286 ) (13,546 ) Balance at end of period $ 549,604 $ 575,529</t>
  </si>
  <si>
    <t>Inventories (Tables)</t>
  </si>
  <si>
    <t>Schedule of Inventory, Current [Table Text Block]</t>
  </si>
  <si>
    <t xml:space="preserve"> December 31, 2015 2014 Coal $ 21,495 $ 19,242 Supplies 75,943 82,631 Total Inventories $ 97,438 $ 101,873</t>
  </si>
  <si>
    <t>Property, Plant and Equipment (Tables)</t>
  </si>
  <si>
    <t xml:space="preserve"> December 31, E&amp;P Property, Plant and Equipment 2015 2014 Intangible drilling cost $ 3,452,989 $ 2,798,394 Proved gas properties 1,922,602 1,768,007 Unproved gas properties 1,421,083 1,540,835 Gas gathering equipment 1,147,173 1,088,238 Gas wells and related equipment 785,744 716,748 Other gas assets 125,703 123,539 Gas advance royalties 19,745 20,580 Total E&amp;P Property, Plant and Equipment 8,875,039 8,056,341 Less: Accumulated Depreciation, Depletion and Amortization 2,695,674 1,523,760 Total E&amp;P Property, Plant and Equipment - Net 6,179,365 6,532,581 Coal and Other Property, Plant and Equipment: Coal and other plant and equipment 3,797,361 3,726,514 Coal properties and surface lands 1,365,976 1,358,306 Airshafts 481,841 468,924 Mine development 405,282 414,501 Coal advance mining royalties 387,425 386,245 Leased coal lands 262,022 263,946 Total Coal and Other Property, Plant and Equipment 6,699,907 6,618,436 Less: Accumulated Depreciation, Depletion and Amortization 3,209,895 2,988,545 Total Coal and Corporate Property, Plant and Equipment - Net 3,490,012 3,629,891 Total Company Property, Plant and Equipment 15,574,946 14,674,777 Less - Total Company Accumulated Depreciation, Depletion and Amortization 5,905,569 4,512,305 Total Company Property, Plant and Equipment - Net $ 9,669,377 $ 10,162,472</t>
  </si>
  <si>
    <t>Schedule of Amortization Expense Per Unit of Production [Table Text Block]</t>
  </si>
  <si>
    <t xml:space="preserve"> December 31, 2015 2014 Unproved gas properties $ 1,421,083 $ 1,540,835 Coal properties 465,988 477,444 Coal advance mining royalties 59,565 52,009 Airshafts 50,262 52,194 Leased coal lands 47,759 50,044 Gas advance royalties 19,745 20,580 Mine development 11,592 11,984 Total $ 2,075,994 $ 2,205,090</t>
  </si>
  <si>
    <t>Other Accrued Liabilities (Tables)</t>
  </si>
  <si>
    <t>Schedule of Accrued Liabilities [Table Text Block]</t>
  </si>
  <si>
    <t xml:space="preserve"> December 31, 2015 2014 Subsidence liability $ 87,682 $ 103,343 Royalties 40,297 52,456 Accrued Interest 38,406 51,404 Accrued payroll and benefits 30,657 37,293 Equipment leases 15,286 15,258 Accrued other taxes 15,172 17,951 Columbia Energy Ventures Majorsville Sublease 8,349 49,533 Short-term incentive compensation 7,714 36,272 Other 78,391 85,026 Current portion of long-term liabilities: Postretirement benefits other than pensions 46,105 57,279 Mine closing 30,560 32,222 Gas well closing 15,648 21,286 Workers' compensation 14,803 15,122 Pneumoconiosis benefits 9,471 9,156 Reclamation 5,332 6,075 Long-term disability 4,248 3,957 Salary retirement 2,772 9,339 Total Other Accrued Liabilities $ 450,893 $ 602,972</t>
  </si>
  <si>
    <t>Long-Term Debt Annual Discounted Maturities (Tables)</t>
  </si>
  <si>
    <t>Debt Instrument [Line Items]</t>
  </si>
  <si>
    <t>Schedule of Long-term Debt Instruments [Table Text Block]</t>
  </si>
  <si>
    <t xml:space="preserve"> December 31, 2015 2014 Debt: Senior Notes due April 2022 at 5.875% (Principal of $1,850,000 plus Unamortized Premium of $5,617 and $6,506, Respectively) $ 1,855,617 $ 1,856,506 Senior Notes due April 2023 at 8.00% (Principal of $500,000 less Unamortized Discount of $6,561) 493,439 — Revolving Credit Facility - CNX Coal Resources LP 185,000 — MEDCO Revenue Bonds in Series due September 2025 at 5.75% 102,865 102,865 Senior Notes due April 2020 at 8.25%, Issued at Par Value 74,470 1,014,800 Senior Notes due March 2021 at 6.375%, Issued at Par Value 20,611 250,000 Advance Royalty Commitments (16.35% and 7.91% Weighted Average Interest Rate, Respectively) 9,960 13,473 Other Long-Term Note Maturing in 2018 (Principal of $3,096 and $4,473 less Unamortized Discount of $327 and $643, Respectively) 2,769 3,830 Less: Unamortized Debt Issuance Costs 33,017 38,315 2,711,714 3,203,159 Less: Amounts due in one year * (1,197 ) (761 ) Long-Term Debt $ 2,712,911 $ 3,203,920</t>
  </si>
  <si>
    <t>Schedule of Maturities of Long-term Debt [Table Text Block]</t>
  </si>
  <si>
    <t>Annual undiscounted maturities on long-term debt during the next five years and thereafter are as follows: Year ended December 31, Amount 2016 $ 3,457 2017 3,164 2018 1,404 2019 185,899 2020 75,225 Thereafter 2,476,852 Total Long-Term Debt Maturities $ 2,746,001</t>
  </si>
  <si>
    <t>Leases (Tables)</t>
  </si>
  <si>
    <t>Sale Leaseback Transaction [Line Items]</t>
  </si>
  <si>
    <t>Schedule of Future Minimum Rental Payments for Operating Leases [Table Text Block]</t>
  </si>
  <si>
    <t xml:space="preserve"> Capital Operating Leases Leases Year Ended December 31, 2016 $ 10,592 $ 95,454 2017 9,681 87,986 2018 9,285 63,667 2019 8,653 28,725 2020 7,620 17,149 Thereafter 6,090 70,891 Total minimum lease payments $ 51,921 $ 363,872 Less amount representing interest (1.62% – 7.36%) 8,780 Present value of minimum lease payments 43,141 Less amount due in one year 7,847 Total Long-Term Capital Lease Obligation $ 35,294 </t>
  </si>
  <si>
    <t>333131 Mining Machinery and Equipment Manufacturing [Member]</t>
  </si>
  <si>
    <t>2016 2017 2018 2019 2020 Thereafter Total $ 26,685 $ 26,685 $ 26,685 $ 13,343 $ — $ — $ 93,398</t>
  </si>
  <si>
    <t>Discontinued Operations [Member]</t>
  </si>
  <si>
    <t>2016 2017 2018 2019 2020 Thereafter Total $ 7,425 $ 4,496 $ 2,992 $ 1,701 $ 627 $ — $ 17,241</t>
  </si>
  <si>
    <t>Pension and OPEB (Tables)</t>
  </si>
  <si>
    <t>Schedule of Changes in Accumulated Postemployment Benefit Obligations [Table Text Block]</t>
  </si>
  <si>
    <t xml:space="preserve"> Pension Benefits Other Postretirement Benefits at December 31, at December 31, 2015 2014 2015 2014 Change in benefit obligation: Benefit obligation at beginning of period $ 870,471 $ 812,644 $ 760,959 $ 1,021,974 Service cost 8,653 17,187 — 7,089 Interest cost 32,095 35,363 27,238 44,177 Actuarial (gain) loss (39,563 ) 136,995 (9,224 ) 66,695 Plan amendments — — (43,598 ) (315,439 ) Plan transfer* — — (5,242 ) — Plan curtailments (26,352 ) (21,624 ) — — Plan settlements (51,497 ) (82,776 ) — — Participant contributions — — 1,649 1,643 Benefits and other payments (30,400 ) (27,318 ) (60,027 ) (65,180 ) Benefit obligation at end of period $ 763,407 $ 870,471 $ 671,755 $ 760,959 Change in plan assets: Fair value of plan assets at beginning of period $ 751,176 $ 768,831 $ — $ — Actual (loss) return on plan assets (9,293 ) 66,025 — — Company contributions 9,053 26,414 58,378 63,537 Participant contributions — — 1,649 1,643 Benefits and other payments (30,400 ) (27,318 ) (60,027 ) (65,180 ) Plan settlements (51,497 ) (82,776 ) — — Fair value of plan assets at end of period $ 669,039 $ 751,176 $ — $ — Funded status: Current liabilities $ (2,772 ) $ (9,339 ) $ (40,863 ) $ (57,279 ) Noncurrent liabilities (91,596 ) (109,956 ) (630,892 ) (703,680 ) Net obligation recognized $ (94,368 ) $ (119,295 ) $ (671,755 ) $ (760,959 ) Amounts recognized in accumulated other comprehensive income consist of: Net actuarial loss $ 288,695 $ 334,362 $ 367,920 $ 471,085 Prior service credit (2,201 ) (2,862 ) — (292,728 ) Net amount recognized (before tax effect) $ 286,494 $ 331,500 $ 367,920 $ 178,357</t>
  </si>
  <si>
    <t>Schedule of Defined Benefit Plans Disclosures [Table Text Block]</t>
  </si>
  <si>
    <t>The components of net periodic benefit costs are as follows: Pension Benefits Other Postretirement Benefits For the Years Ended December 31, For the Years Ended December 31, 2015 2014 2013 2015 2014 2013 Components of net periodic benefit cost: Service cost $ 8,653 $ 17,187 $ 20,865 $ — $ 7,089 $ 18,680 Interest cost 32,095 35,363 36,829 27,238 44,177 111,687 Expected return on plan assets (51,528 ) (51,400 ) (51,814 ) — — — Amortization of prior service (credits) (666 ) (1,217 ) (1,611 ) (336,327 ) (21,163 ) (30,552 ) Recognized net actuarial loss 21,519 23,927 37,853 102,875 28,682 66,417 Curtailment loss (gain) 5 (549 ) (374 ) — (35,633 ) (39,650 ) Settlement loss (gain) 19,053 29,095 39,482 (8,932 ) — (1,348,129 ) Net periodic benefit cost (credit) $ 29,131 $ 52,406 $ 81,230 $ (215,146 ) $ 23,152 $ (1,221,547 )</t>
  </si>
  <si>
    <t>Schedule of Amounts in Accumulated Other Comprehensive Income (Loss) to be Recognized over Next Fiscal Year [Table Text Block]</t>
  </si>
  <si>
    <t xml:space="preserve"> Other Pension Postretirement Benefits Benefits Prior service credit recognition $ (590 ) $ — Actuarial loss recognition $ 8,465 $ 19,168</t>
  </si>
  <si>
    <t>Schedule of Accumulated Benefit Obligations in Excess of Fair Value of Plan Assets [Table Text Block]</t>
  </si>
  <si>
    <t xml:space="preserve"> As of December 31, 2015 2014 Projected benefit obligation $ 763,407 $ 870,471 Accumulated benefit obligation $ 761,124 $ 834,811 Fair value of plan assets $ 669,039 $ 751,176</t>
  </si>
  <si>
    <t>Schedule of Assumptions Used [Table Text Block]</t>
  </si>
  <si>
    <t>The weighted-average assumptions used to determine benefit obligations are as follows: Pension Benefits Other Postretirement Benefits For the Year Ended For the Year Ended December 31, December 31, 2015 2014 2015 2014 Discount rate 4.50 % 4.07 % 4.50 % 3.80 % Rate of compensation increase 3.80 % 3.80 % — — The discount rates are determined using a Company-specific yield curve model (above-mean) developed with the assistance of an external actuary. The Company-specific yield curve models (above-mean) use a subset of the expanded bond universe to determine the Company-specific discount rate. Bonds used in the yield curve are rated AA by Moody's or Standard &amp; Poor's as of the measurement date. The yield curve models parallel the plans' projected cash flows, and the underlying cash flows of the bonds included in the models exceed the cash flows needed to satisfy the Company plans. The weighted-average assumptions used to determine net periodic benefit costs are as follows: Pension Benefits at Other Postretirement Benefits at December 31, December 31, 2015 2014 2013 2015 2014 2013 Discount rate 4.07 % 4.87 % 4.00 % 4.03 % 4.88 % 4.05 % Expected long-term return on plan assets 7.75 % 7.75 % 7.75 % — — — Rate of compensation increase 3.80 % 4.21 % 3.77 % — — —</t>
  </si>
  <si>
    <t>Schedule of Health Care Cost Trend Rates [Table Text Block]</t>
  </si>
  <si>
    <t>The assumed health care cost trend rates are as follows: At December 31, 2015 2014 2013 Health care cost trend rate for next year 6.03 % 6.03 % 6.17 % Rate to which the cost trend is assumed to decline (ultimate trend rate) 4.50 % 4.50 % 4.50 % Year that the rate reaches ultimate trend rate 2026 2026 2026</t>
  </si>
  <si>
    <t>Schedule of Effect of One-Percentage-Point Change in Assumed Health Care Cost Trend Rates [Table Text Block]</t>
  </si>
  <si>
    <t>Assumed health care cost trend rates have a significant affect on the amounts reported for the medical plans. A one-percentage point change in assumed health care cost trend rates would have the following effects: 1-Percentage 1-Percentage Point Increase Point Decrease Effect on total of service and interest cost components $ 3,374 $ (2,819 ) Effect on accumulated postretirement benefit obligation $ 80,300 $ (67,646 )</t>
  </si>
  <si>
    <t>Schedule of Effect of Significant Unobservable Inputs, Changes in Plan Assets [Table Text Block]</t>
  </si>
  <si>
    <t>Assumed discount rates also have a significant effect on the amounts reported for both pension and other benefit costs. A one-quarter percentage point change in assumed discount rate would have the following effect on benefit costs: 0.25 Percentage 0.25 Percentage Point Increase Point Decrease Pension benefit costs (decrease) increase $ (979 ) $ 1,006 Other postemployment benefits costs (decrease) increase $ (320 ) $ 318</t>
  </si>
  <si>
    <t>Schedule of Allocation of Plan Assets [Table Text Block]</t>
  </si>
  <si>
    <t>The fair values of plan assets at December 31, 2015 and 2014 by asset category are as follows: Fair Value Measurements at December 31, 2015 Fair Value Measurements at December 31, 2014 Quoted Quoted Prices in Prices in Active Active Markets for Significant Significant Markets for Significant Significant Identical Observable Unobservable Identical Observable Unobservable Assets Inputs Inputs Assets Inputs Inputs Total (Level 1) (Level 2) (Level 3) Total (Level 1) (Level 2) (Level 3) Asset Category Cash/Accrued Income $ 631 $ 631 $ — $ — $ 650 $ 650 $ — $ — US Equities (a) 10 10 — — 12 12 — — Mercer Collective Trusts US Large Cap Growth Equity (b) 39,426 — 39,426 — 53,617 — 53,617 — US Large Cap Value Equity (c) 38,599 — 38,599 — 53,090 — 53,090 — US Small/Mid Cap Growth Equity (d) 19,120 — 19,120 — 27,642 — 27,642 — US Small/Mid Cap Value Equity (e) 19,345 — 19,345 — 26,473 — 26,473 — US Core Fixed Income (f) 37,157 — 37,157 — 36,681 — 36,681 — Non-US Core Equity (g) 89,923 — 89,923 — 115,783 — 115,783 — Emerging Markets Equity (h) 18,786 — 18,786 — 27,150 — 27,150 — Global Low Volatility Equity (i) 49,537 — 49,537 — 68,481 — 68,481 — US Long Duration Investment Grade Fixed Income (j) 53,688 — 53,688 — 57,713 — 57,713 — US Long Duration Fixed Income (k) 40,012 — 40,012 — 34,728 — 34,728 — US Large Cap Passive Equity (l) 55,656 — 55,656 — 75,219 — 75,219 — US Passive Fixed Income (m) 20,059 — 20,059 — 21,511 — 21,511 — US Long Duration Passive Fixed Income (n) 39,914 — 39,914 — 33,149 — 33,149 — US Ultra Long Duration Fixed Income (o) 11,663 — 11,663 — 12,555 — 12,555 — US Active Long Corporate Investment (p) 131,832 — 131,832 — 101,420 — 101,420 — Long Strips Fixed Income (q) 3,681 — 3,681 — 3,276 — 3,276 — Opportunistic Fixed Income (r) — — — — 2,026 — 2,026 — Total $ 669,039 $ 641 $ 668,398 $ — $ 751,176 $ 662 $ 750,514 $ —</t>
  </si>
  <si>
    <t>Schedule of Expected Benefit Payments [Table Text Block]</t>
  </si>
  <si>
    <t xml:space="preserve"> The following benefit payments, reflecting expected future service, are expected to be paid: </t>
  </si>
  <si>
    <t>CWP and Workers Comp (Tables)</t>
  </si>
  <si>
    <t>Defined Benefit Plan Disclosure [Line Items]</t>
  </si>
  <si>
    <t>Workers Comp and CWP [Member]</t>
  </si>
  <si>
    <t>Schedule of Net Benefit Costs [Table Text Block]</t>
  </si>
  <si>
    <t>The components of the net periodic cost (credit) are as follows: CWP Workers’ Compensation For the Years Ended For the Years Ended December 31, December 31, 2015 2014 2013 2015 2014 2013 Service cost $ 6,491 $ 5,674 $ 8,168 $ 9,389 $ 9,781 $ 15,943 Interest cost 5,116 5,537 7,031 3,195 3,577 6,401 Amortization of prior service cost — — — — — — Recognized net actuarial gain (5,576 ) (6,196 ) (16,384 ) (31 ) (382 ) (2,630 ) State administrative fees and insurance bond premiums — — — 3,581 3,352 5,324 Settlement gain — — (119,881 ) — — (121,838 ) Net periodic cost (credit) $ 6,031 $ 5,015 $ (121,066 ) $ 16,134 $ 16,328 $ (96,800 )</t>
  </si>
  <si>
    <t>Following are amounts included in accumulated other comprehensive income that are expected to be recognized in 2016 net periodic benefit costs: Workers' CWP Compensation Benefits Benefits Actuarial gain recognition $ (5,531 ) $ (404 )</t>
  </si>
  <si>
    <t>Assumptions: The weighted-average discount rates used to determine benefit obligations and net periodic cost (benefit) are as follows: CWP Workers' Compensation For the Years Ended For the Years Ended December 31, December 31, 2015 2014 2013 2015 2014 2013 Benefit obligations 4.60 % 4.21 % 4.75 % 4.26 % 3.84 % 4.57 % Net periodic cost (benefit) 4.21 % 4.75 % 4.03 % 3.84 % 4.57 % 3.95 %</t>
  </si>
  <si>
    <t>Assumed discount rates have a significant affect on the amounts reported for both CWP costs and Workers' Compensation costs. A one-quarter percentage point change in assumed discount rate would have the following effect on benefit costs: 0.25 Percentage 0.25 Percentage Point Increase Point Decrease CWP costs (decrease) increase $ (431 ) $ 459 Workers' compensation costs (decrease) increase $ (122 ) $ 127</t>
  </si>
  <si>
    <t>The following benefit payments, which reflect expected future claims as appropriate, are expected to be paid: Workers' Compensation CWP Total Actuarial Other Benefits Benefits Benefits Benefits 2016 $ 9,471 $ 17,248 $ 13,353 $ 3,895 2017 $ 7,764 $ 17,151 $ 13,159 $ 3,992 2018 $ 7,147 $ 17,161 $ 13,069 $ 4,092 2019 $ 6,977 $ 17,246 $ 13,052 $ 4,194 2020 $ 6,958 $ 17,395 $ 13,096 $ 4,299 Year 2021-2025 $ 36,082 $ 90,295 $ 67,131 $ 23,164</t>
  </si>
  <si>
    <t>Other Employee Benefits (Tables)</t>
  </si>
  <si>
    <t>Long term disability [Member]</t>
  </si>
  <si>
    <t>CONSOL Energy has a Long-Term Disability Plan available to all eligible full-time salaried employees. The benefits for this plan are based on a percentage of monthly earnings, offset by all other income benefits available to the disabled. For the Years Ended December 31, 2015 2014 2013 Benefit cost (credit) $ 2,619 $ 2,213 $ (687 ) Discount rate assumption used to determine net periodic benefit costs 3.18 % 3.53 % 3.04 %</t>
  </si>
  <si>
    <t>Stock Based Compensation (Tables)</t>
  </si>
  <si>
    <t>Share-based Compensation Arrangement by Share-based Payment Award, Options, Grants in Period, Weighted Average Grant Date Fair Value [Table Text Block]</t>
  </si>
  <si>
    <t xml:space="preserve"> </t>
  </si>
  <si>
    <t>Schedule of Share-based Compensation, Stock Options, Activity [Table Text Block]</t>
  </si>
  <si>
    <t>A summary of the status of stock options granted is presented below: Weighted Average Weighted Remaining Aggregate Average Contractual Intrinsic Exercise Term (in Value (in Shares Price years) thousands) Balance at December 31, 2014 4,043,029 $ 41.24 Granted — $ — Exercised (363,620 ) $ 22.78 Forfeited (58,407 ) $ 38.23 Balance at December 31, 2015 3,621,002 $ 43.15 3.04 $ — Vested 3,621,002 $ 43.15 3.04 $ — Exercisable at December 31, 2015 3,621,002 $ 43.15 3.04 $ —</t>
  </si>
  <si>
    <t>Schedule of Nonvested Restricted Stock Units Activity [Table Text Block]</t>
  </si>
  <si>
    <t xml:space="preserve"> Number of Weighted Average Shares Grant Date Fair Value Nonvested at December 31, 2014 1,248,191 $36.76 Granted 910,188 $29.17 Vested (570,773 ) $36.43 Forfeited (211,947 ) $30.74 Nonvested at December 31, 2015 1,375,659 $32.80</t>
  </si>
  <si>
    <t>Schedule of Nonvested Performance-based Units Activity [Table Text Block]</t>
  </si>
  <si>
    <t>he following table represents the nonvested performance share units and their corresponding fair value (based upon the closing share price) on the date of grant: Number of Weighted Average Shares Grant Date Fair Value Nonvested at December 31, 2014 480,607 $31.99 Granted 520,888 $36.04 Vested (497,134 ) $40.40 Forfeited (12,868 ) $30.09 Nonvested at December 31, 2015 491,493 $27.83</t>
  </si>
  <si>
    <t>Supplemental Cash Flow (Tables)</t>
  </si>
  <si>
    <t>Schedule of Cash Flow, Supplemental Disclosures [Table Text Block]</t>
  </si>
  <si>
    <t xml:space="preserve"> For the Years Ended December 31, 2015 2014 2013 Interest (net of amounts capitalized) $ 207,094 $ 233,631 $ 209,580 Income taxes $ (59,584 ) $ (81,962 ) $ 35,079</t>
  </si>
  <si>
    <t>Fair Value of Financial Instruments (Tables)</t>
  </si>
  <si>
    <t>Fair Value, Assets Measured on Recurring Basis [Table Text Block]</t>
  </si>
  <si>
    <t>The financial instruments measured at fair value on a recurring basis are summarized below: Fair Value Measurements at Fair Value Measurements at Description Level 1 Level 2 Level 3 Level 1 Level 2 Level 3 Gas Derivatives $ — $ 266,558 $ — $ — $ 193,069 $ — Murray Energy Guarantees $ — $ — $ 1,228 $ — $ — $ 1,275</t>
  </si>
  <si>
    <t>Derivatives (Tables)</t>
  </si>
  <si>
    <t>Schedule of Derivative Instruments, Gain (Loss) in Statement of Financial Performance [Table Text Block]</t>
  </si>
  <si>
    <t xml:space="preserve"> Year Ended December 31, 2015 2014 2013 Natural Gas Price Swaps and Options Beginning Balance – Accumulated OCI $ 121,521 $ 42,493 $ 76,761 Gain recognized in Accumulated OCI — 97,316 45,631 Gain Reclassified from Accumulated OCI (Net of tax: $45,054, $10,465, $53,990) (78,051 ) (18,288 ) (79,899 ) Ending Balance – Accumulated OCI $ 43,470 $ 121,521 $ 42,493</t>
  </si>
  <si>
    <t>Commitments and Contingencies (Tables)</t>
  </si>
  <si>
    <t>Long-term Purchase Commitment [Table Text Block]</t>
  </si>
  <si>
    <t xml:space="preserve"> Amount of Commitment Expiration Per Period Total Amounts Committed Less Than 1 Year 1-3 Years 3-5 Years Beyond 5 Years Letters of Credit: Employee-Related $ 63,837 $ 55,524 $ 8,313 $ — $ — Environmental 3,059 — 3,059 — — Other 191,281 177,742 13,539 — — Total Letters of Credit 258,177 233,266 24,911 — — Surety Bonds: Employee-Related 115,353 114,053 1,300 — — Environmental 535,738 494,210 41,528 — — Other 21,906 20,865 1,041 — — Total Surety Bonds 672,997 629,128 43,869 — — Guarantees: Coal 33,400 33,400 — — — Other 74,902 40,110 14,553 12,405 7,834 Total Guarantees 108,302 73,510 14,553 12,405 7,834 Total Commitments $ 1,039,476 $ 935,904 $ 83,333 $ 12,405 $ 7,834</t>
  </si>
  <si>
    <t>Unrecorded Unconditional Purchase Obligations Disclosure</t>
  </si>
  <si>
    <t>. These purchase obligations are not recorded on the Consolidated Balance Sheets. As of December 31, 2015 , the purchase obligations for each of the next five years and beyond were as follows: Obligations Due Amount Less than 1 year $ 193,685 1 - 3 years 308,206 3 - 5 years 245,834 More than 5 years 664,833 Total Purchase Obligations $ 1,412,558</t>
  </si>
  <si>
    <t>Segment Information (Tables)</t>
  </si>
  <si>
    <t>Industry segment results</t>
  </si>
  <si>
    <t>Industry segment results for the year ended December 31, 2015 are: Marcellus Shale Utica Shale Coalbed Methane Other Gas Total Gas PA Operations VA Operations Other Coal Total Coal All Other Corporate, Adjustments &amp; Eliminations Consolidated Sales—Outside $ 372,589 $ 92,223 $ 200,645 $ 61,464 $ 726,921 $ 1,289,043 $ 247,546 $ 121,276 $ 1,657,865 $ — $ — $ 2,384,786 (A) Gain on Commodity Derivative Instruments 98,398 6,430 67,281 220,833 392,942 — — — — — — 392,942 Other Outside Sales — — — — — — — 30,967 30,967 — — 30,967 Sales—Purchased Gas — — — 14,450 14,450 — — — — — — 14,450 Sales—Production Royalty Interests — — — 45,181 45,181 — — — — — — 45,181 Freight—Outside — — — — — 15,236 1,584 8,777 25,597 — — 25,597 Intersegment Transfers — — 1,538 — 1,538 — — — — — (1,538 ) — Total Sales and Freight $ 470,987 $ 98,653 $ 269,464 $ 341,928 $ 1,181,032 $ 1,304,279 $ 249,130 $ 161,020 $ 1,714,429 $ — $ (1,538 ) $ 2,893,923 Earnings (Loss) Before Income Taxes $ 36,331 $ (21,891 ) $ 45,862 $ (739,159 ) $ (678,857 ) $ 407,269 $ 71,034 $ 22,102 $ 500,405 $ (29,223 ) $ (291,225 ) $ (498,900 ) (B) Segment Assets $ 6,892,284 $ 2,076,301 $ 371,691 $ 1,299,625 $ 3,747,617 $ 203,611 $ 86,390 $ 10,929,902 (C) Depreciation, Depletion and Amortization $ 370,374 $ 176,863 $ 49,958 $ 52,388 $ 279,209 $ 18 $ — $ 649,601 Capital Expenditures $ 832,446 $ 136,291 $ 33,396 $ 10,682 $ 180,369 $ 9,752 $ — $ 1,022,567 (A) Included in the Coal segment are sales of $ 356,151 to Xcoal Energy Resources and sales of $ 352,192 to Duke Energy, each comprising over 10% of sales. (B) Includes equity in earnings of unconsolidated affiliates of $46,614 and $8,283 for E&amp;P and Coal, respectively. (C) Includes investments in unconsolidated equity affiliates of $234,803 and $2,527 for E&amp;P and Coal, respectively.</t>
  </si>
  <si>
    <t xml:space="preserve">Industry segment results for the year ended December 31, 2014 are: Marcellus Shale Utica Shale Coalbed Methane Other Gas Total Gas PA Operations VA Operations Other Coal Total Coal All Other Corporate, Adjustments &amp; Eliminations Consolidated Sales—Outside $ 458,272 $ 86,948 $ 340,739 $ 118,965 $ 1,004,924 $ 1,616,989 $ 297,088 $ 138,089 $ 2,052,166 $ — $ — $ 3,057,090 (D) Gain on Commodity Derivative Instruments 14,869 1,247 4,103 2,974 23,193 — — — — — — 23,193 Other Outside Sales — — — — — — — 41,255 41,255 234,987 — 276,242 Sales—Purchased Gas — — — 8,999 8,999 — — — — — — 8,999 Sales—Production Royalty Interests — — — 82,428 82,428 — — — — — — 82,428 Freight—Outside — — — — — 16,767 616 10,765 28,148 — — 28,148 Intersegment Transfers — — 2,458 — 2,458 — — — — 78,229 (80,687 ) — Total Sales and Freight $ 473,141 $ 88,195 $ 347,300 $ 213,366 $ 1,122,002 $ 1,633,756 $ 297,704 $ 190,109 $ 2,121,569 $ 313,216 $ (80,687 ) $ 3,476,100 Earnings (Loss) Before Income Taxes $ 151,617 $ 41,064 $ 91,672 $ (94,639 ) $ 189,714 $ 430,968 $ 11,507 $ (33,090 ) $ 409,385 $ (32,821 ) $ (383,154 ) $ 183,124 (E) Segment Assets $ 7,364,185 $ 2,094,041 $ 323,299 $ 1,644,468 $ 4,061,808 $ 61,042 $ 167,611 $ 11,654,646 (F) Depreciation, Depletion and Amortization $ 323,600 $ 173,355 $ 48,289 $ 58,506 $ 280,150 $ 1,896 $ — $ 605,646 Capital Expenditures $ 1,103,656 $ 340,305 $ 26,700 $ 13,171 $ 380,176 $ 9,593 $ — $ 1,493,425 (D) Included in the Coal segment are sales of $394,849 to Duke Energy and sales of $ 344,617 to Xcoal Energy Resources, each comprising over 10% of sales. (E) Includes equity in earnings of unconsolidated affiliates of $32,217 , $19,324 and $(1,750) for E&amp;P, Coal, and All Other, respectively. (F) Includes investments in unconsolidated equity affiliates of $121,721 and $31,237 for E&amp;P and Coal, respectively. </t>
  </si>
  <si>
    <t>Industry segment results for the year ended December 31, 2013 are: Marcellus Shale Utica Shale Coalbed Methane Other Gas Total Gas PA Operations VA Operations Other Coal Total Coal All Other Corporate, Adjustments &amp; Eliminations Consolidated Sales—Outside $ 234,450 $ 4,370 $ 302,392 $ 121,234 $ 662,446 $ 1,357,337 $ 450,033 $ 210,697 $ 2,018,067 $ — $ — $ 2,680,513 (G) Gain on Commodity Derivative Instruments 17,396 — 33,338 24,521 75,255 — — — — — — 75,255 Other Outside Sales — — — — — — — 43,364 43,364 216,419 — 259,783 Sales—Purchased Gas — — — 6,531 6,531 — — — — — — 6,531 Sales—Production Royalty Interests — — — 63,202 63,202 — — — — — — 63,202 Freight—Outside — — — — — 17,779 4,010 13,649 35,438 — — 35,438 Intersegment Transfers — — 3,168 — 3,168 — — — — 127,553 (130,721 ) — Total Sales and Freight $ 251,846 $ 4,370 $ 338,898 $ 215,488 $ 810,602 $ 1,375,116 $ 454,043 $ 267,710 $ 2,096,869 $ 343,972 $ (130,721 ) $ 3,120,722 Earnings (Loss) Before Income Taxes $ 79,462 $ (3,980 ) $ 81,260 $ (158,356 ) $ (1,614 ) $ 310,467 $ 89,470 $ (55,544 ) $ 344,393 $ (17,201 ) $ (279,503 ) $ 46,075 (H) Segment Assets $ 6,334,459 $ 1,963,801 $ 345,109 $ 1,992,255 $ 4,301,165 $ 179,614 $ 332,697 $ 11,147,935 (I) Depreciation, Depletion and Amortization $ 240,867 $ 129,230 $ 52,282 $ 75,135 $ 256,647 $ 2,674 $ — $ 500,188 Capital Expenditures $ 968,607 $ 410,910 $ 21,431 $ 50,248 $ 482,589 $ 44,860 $ — $ 1,496,056 (G) Included in the Coal segment are sales of $ 495,242 to Xcoal Energy Resources and sales of $346,424 to Duke Energy, each comprising over 10% of sales. (H) Includes equity in earnings of unconsolidated affiliates of $ 14,684 and $ 18,449 for E&amp;P and Coal, respectively. (I) Includes investments in unconsolidated equity affiliates of $206,060 , $83,865 , and $1,750 for E&amp;P, Coal, and All Other, respectively.</t>
  </si>
  <si>
    <t>Segment Reporting, Revenue Reconciling Item [Line Items]</t>
  </si>
  <si>
    <t>Reconciliation of Operating Profit (Loss) from Segments to Consolidated [Table Text Block]</t>
  </si>
  <si>
    <t>Earnings Before Income Taxes: For the Years Ended December 31, 2015 2014 2013 Segment (Loss) Earnings Before Income Taxes for Total Reportable Business Segments $ (178,452 ) $ 599,099 $ 342,779 Segment Loss Before Income Taxes for All Other Businesses (29,223 ) (32,821 ) (17,201 ) Interest (Expense), net (J) (199,269 ) (223,564 ) (219,198 ) Evaluation Fees for Non-Core Asset Dispositions (J) — (9,785 ) (15,168 ) Loss on Debt Extinguishment (67,751 ) (95,267 ) — Other Non-Operating Activity (J) (24,205 ) (54,538 ) (45,137 ) Earnings Before Income Taxes $ (498,900 ) $ 183,124 $ 46,075</t>
  </si>
  <si>
    <t>Reconciliation of Revenue from Segments to Consolidated [Table Text Block]</t>
  </si>
  <si>
    <t>Revenue and Other Income: For the Years Ended December 31, 2015 2014 2013 Total Segment Sales and Freight from External Customers $ 2,500,981 $ 3,452,907 $ 3,045,467 Gain on Commodity Derivative Instruments 392,942 23,193 75,255 Other Income not Allocated to Segments (Note 4) 145,968 207,103 111,483 Gain on Sale of Assets 74,510 43,601 67,480 Total Consolidated Revenue and Other Income $ 3,114,401 $ 3,726,804 $ 3,299,685</t>
  </si>
  <si>
    <t>Schedule of Revenue from External Customers Attributed to Foreign Countries by Geographic Area [Table Text Block]</t>
  </si>
  <si>
    <t>Enterprise-Wide Disclosures: CONSOL Energy's Revenues by geographical location (K): For the Years Ended December 31, 2015 2014 2013 United States $ 2,395,882 $ 3,331,388 $ 2,924,419 Europe 67,685 91,340 83,878 South America 20,959 21,685 29,787 Canada 5,836 8,494 3,575 Other 10,619 — 3,808 Total Revenues and Freight from External Customers (L) $ 2,500,981 $ 3,452,907 $ 3,045,467</t>
  </si>
  <si>
    <t>Schedule of Disclosure on Geographic Areas, Long-Lived Assets in Individual Foreign Countries by Country [Table Text Block]</t>
  </si>
  <si>
    <t>CONSOL Energy's Property, Plant and Equipment by geographical location: December 31, 2015 2014 United States $ 9,658,353 $ 10,151,448 Canada 11,024 11,024 Total Property, Plant and Equipment, net $ 9,669,377 $ 10,162,472</t>
  </si>
  <si>
    <t>Reconciliation of Assets and Liabilities from Segment to Consolidated</t>
  </si>
  <si>
    <t xml:space="preserve"> December 31, 2015 2014 Segment Assets for Total Reportable Business Segments $ 10,639,901 $ 11,425,993 Segment Assets for All Other Businesses 203,611 61,042 Items Excluded from Segment Assets: Cash and Other Investments (J) 72,503 147,210 Recoverable Income Taxes 13,887 20,401 Total Consolidated Assets $ 10,929,902 $ 11,654,646 _________________________ (J) Excludes amounts specifically related to the gas segment.</t>
  </si>
  <si>
    <t>Guarantor Subsidiaries Financial Information (Tables)</t>
  </si>
  <si>
    <t>Guarantor Income Statements [Table Text Block]</t>
  </si>
  <si>
    <t>Income Statement for the Year Ended December 31, 2015 : Parent Issuer CNX Gas Guarantor Other Subsidiary Guarantors CNXC Non-Guarantor Other Subsidiary Non- Guarantors Elimination Consolidated Revenues and Other Income: Natural Gas, NGLs and Oil Sales $ — $ 728,458 $ — $ — $ — $ (1,537 ) $ 726,921 Gain on Commodity Derivative Instruments — 392,942 — — — — 392,942 Coal Sales — — 1,400,056 257,809 — — 1,657,865 Other Outside Sales — — 30,967 — — — 30,967 Production Royalty Interests and Purchased Gas Sales — 59,631 — — — — 59,631 Freight-Outside Coal — — 22,550 3,047 — — 25,597 Miscellaneous Other Income (172,008 ) 65,502 80,112 704 4,105 167,553 145,968 Gain (Loss) on Sale of Assets — 12,540 61,921 49 — — 74,510 Total Revenue and Other Income (172,008 ) 1,259,073 1,595,606 261,609 4,105 166,016 3,114,401 Costs and Expenses: Exploration and Production Costs Lease Operating Expense — 98,997 — — — — 98,997 Transportation, Gathering and Compression — 355,923 — — — — 355,923 Production, Ad Valorem, and Other Fees — 30,438 — — — — 30,438 Direct Administrative and Selling — 46,192 — — — — 46,192 Depreciation, Depletion and Amortization — 370,374 — — — — 370,374 Exploration and Production Related Other Costs — 10,119 — — 9 (9 ) 10,119 Production Royalty Interests and Purchased Gas Costs — 46,544 — — — — 46,544 Other Corporate Expenses — 90,583 — — — — 90,583 Impairment of Exploration and Production Properties — 828,905 — — — — 828,905 General and Administrative — 54,244 — — — — 54,244 Total Exploration and Production Costs — 1,932,319 — — 9 (9 ) 1,932,319 Coal Costs Operating and Other Costs 7,099 — 717,222 140,415 — (1,537 ) 863,199 Royalties and Production Taxes — — 68,573 10,271 — — 78,844 Direct Administrative and Selling — — 28,391 5,085 — — 33,476 Depreciation, Depletion and Amortization 602 — 243,298 35,309 — — 279,209 Freight Expense — — 22,550 3,047 — — 25,597 General and Administrative Costs — — 21,512 8,324 — — 29,836 Other Corporate Expenses — — 39,687 — — — 39,687 Total Coal Costs 7,701 — 1,141,233 202,451 — (1,537 ) 1,349,848 Other Costs Miscellaneous Operating Expense 62,673 — 915 — 508 — 64,096 Depreciation, Depletion and Amortization 2 — 16 — — — 18 Loss on Debt Extinguishment 67,751 — — — — — 67,751 Interest Expense 186,291 5,613 6,389 8,495 76 (7,595 ) 199,269 Total Other Costs 316,717 5,613 7,320 8,495 584 (7,595 ) 331,134 Total Costs And Expenses 324,418 1,937,932 1,148,553 210,946 593 (9,141 ) 3,613,301 (Loss) Earnings Before Income Tax (496,426 ) (678,859 ) 447,053 50,663 3,512 175,157 (498,900 ) Income Tax (Benefit) Expense (121,541 ) (257,056 ) 242,843 — 1,329 — (134,425 ) Net Income (Loss) (374,885 ) (421,803 ) 204,210 50,663 2,183 175,157 (364,475 ) Less: Net Income Attributable to Noncontrolling Interest — — — — — 10,410 10,410 Net Income (Loss) Attributable to CONSOL Energy Shareholders $ (374,885 ) $ (421,803 ) $ 204,210 $ 50,663 $ 2,183 $ 164,747 $ (374,885 )</t>
  </si>
  <si>
    <t>Guarantor Balance Sheet [Table Text Block]</t>
  </si>
  <si>
    <t xml:space="preserve"> Parent Issuer CNX Gas Guarantor Other Subsidiary Guarantors CNXC Other Subsidiary Elimination Consolidated Assets: Current Assets: Cash and Cash Equivalents $ 64,999 $ 75 $ — $ 6,531 $ 973 $ — $ 72,578 Accounts and Notes Receivable: Trade — 72,664 112,326 15,518 — — 200,508 Other Receivables 18,933 99,001 3,784 377 — — 122,095 Inventories — 13,815 73,832 9,791 — — 97,438 Recoverable Income Taxes 72,913 (59,026 ) — — — — 13,887 Prepaid Expenses 27,245 244,680 22,252 4,080 — — 298,257 Total Current Assets 184,090 371,209 212,194 36,297 973 — 804,763 Property, Plant and Equipment: Property, Plant and Equipment 156,475 8,875,027 5,850,962 692,482 — — 15,574,946 Less-Accumulated Depreciation, Depletion and Amortization 111,442 2,695,674 2,777,724 320,729 — — 5,905,569 Total Property, Plant and Equipment-Net 45,033 6,179,353 3,073,238 371,753 — — 9,669,377 Other Assets: Investment in Affiliates 11,276,858 234,803 6,293 — — (11,280,624 ) 237,330 Other 53,529 47,892 102,932 14,079 — — 218,432 Total Other Assets 11,330,387 282,695 109,225 14,079 — (11,280,624 ) 455,762 Total Assets $ 11,559,510 $ 6,833,257 $ 3,394,657 $ 422,129 $ 973 $ (11,280,624 ) $ 10,929,902 Liabilities and Equity: Current Liabilities: Accounts Payable $ 74,555 $ 149,930 $ 19,069 $ 14,023 $ — $ 13,817 $ 271,394 Accounts Payable (Recoverable)-Related Parties 3,321,299 1,521,444 (4,622,929 ) 3,452 (209,449 ) (13,817 ) — Current Portion of Long-Term Debt (2,754 ) 6,798 2,557 49 — — 6,650 Short-Term Notes Payable 952,000 — — — — — 952,000 Other Accrued Liabilities 63,668 102,753 254,543 29,929 — — 450,893 Total Current Liabilities 4,408,768 1,780,925 (4,346,760 ) 47,453 (209,449 ) — 1,680,937 Long-Term Debt: 2,423,276 33,141 110,742 181,046 — — 2,748,205 Deferred Credits and Other Liabilities: Deferred Income Taxes (122,547 ) 197,176 — — — — 74,629 Postretirement Benefits Other Than Pensions — — 630,892 — — — 630,892 Pneumoconiosis Benefits — — 111,485 1,547 — — 113,032 Mine Closing — — 292,558 6,722 — — 299,280 Gas Well Closing — 135,174 29,383 77 — — 164,634 Workers’ Compensation — — 67,469 2,343 — — 69,812 Salary Retirement 91,596 — — — — — 91,596 Reclamation — — 34,150 — — — 34,150 Other 56,390 105,588 4,410 571 — — 166,959 Total Deferred Credits and Other Liabilities 25,439 437,938 1,170,347 11,260 — — 1,644,984 Total CONSOL Energy Inc. Stockholders’ Equity 4,702,027 4,581,253 6,460,328 182,370 210,422 (11,434,373 ) 4,702,027 Noncontrolling Interest — — — — — 153,749 153,749 Total Liabilities and Equity $ 11,559,510 $ 6,833,257 $ 3,394,657 $ 422,129 $ 973 $ (11,280,624 ) $ 10,929,902</t>
  </si>
  <si>
    <t>Guarantor Condensed Cash Flow [Table Text Block]</t>
  </si>
  <si>
    <t>Condensed Statement of Cash Flows for the Year Ended December 31, 2015 : Parent CNX Gas Guarantor Other Subsidiary Guarantors CNXC Non-Guarantor Other Subsidiary Non-Guarantors Elimination Consolidated Net Cash (Used in) Provided by Operating Activities $ (153,931 ) $ 624,788 $ (279,950 ) $ 60,795 $ (92 ) $ 254,239 $ 505,849 Cash Flows from Investing Activities: Capital Expenditures $ (9,752 ) $ (832,446 ) $ (153,112 ) $ (27,257 ) $ — $ — $ (1,022,567 ) Proceeds From Sales of Assets 142 10,298 100,075 56 — — 110,571 (Investments in), net of Distributions from, Equity Affiliates — (79,756 ) (4,465 ) — — — (84,221 ) Net Cash (Used in) Provided by Investing Activities $ (9,610 ) $ (901,904 ) $ (57,502 ) $ (27,201 ) $ — $ — $ (996,217 ) Cash Flows from Financing Activities: Proceeds from (Payments on) Short-Term Borrowings $ 952,000 $ 252,900 $ — $ — $ — $ (252,900 ) $ 952,000 (Payments on) Proceeds from Miscellaneous Borrowings (1,281 ) (6,391 ) 3,374 (40 ) — — (4,338 ) Payments on Long-Term Borrowings (1,263,719 ) — — (8,761 ) — 8,761 (1,263,719 ) Proceeds from Revolver - MLP — — 200,000 185,000 — (200,000 ) 185,000 Distributions of Noncontrolling Interest — — — (11,353 ) — 6,293 (5,060 ) Proceeds from Sale of MLP Interest — — 148,359 148,359 — (148,359 ) 148,359 Proceeds from Long-Term Borrowings 492,760 — — 13,592 — (13,592 ) 492,760 Net Distributions from Offering to Parent — — — (342,711 ) — 342,711 — Net Change in Parent Advancements — — — (6,823 ) — 6,823 — Tax Benefit from Stock-Based Compensation 208 — — — — — 208 Dividends Paid (33,281 ) — — — — — (33,281 ) Proceeds from Issuance of Common Stock 8,288 — — — — — 8,288 Treasury Stock Activity (71,674 ) — — — — — (71,674 ) Debt Issuance and Financing Fees — — (14,281 ) (4,329 ) — (3,976 ) (22,586 ) Net Cash Provided by (Used in) Financing Activities $ 83,301 $ 246,509 $ 337,452 $ (27,066 ) $ — $ (254,239 ) $ 385,957</t>
  </si>
  <si>
    <t>Supplemental Coal Data (Unaudited) (Tables)</t>
  </si>
  <si>
    <t>Reserves Reported to Other Agencies [Table Text Block]</t>
  </si>
  <si>
    <t xml:space="preserve">Supplemental Coal Data (unaudited) Millions of Tons For the Year Ended December 31, 2015 2014 2013 2012 2011 Proven and probable coal reserves at beginning of period 3,238 3,032 4,229 4,314 4,229 Purchased reserves 24 — 1 — 6 Reserves sold in place (43 ) (233 ) (1,199 ) (155 ) — Production (29 ) (32 ) (55 ) (55 ) (62 ) Revisions and other changes (143 ) 471 56 125 141 Consolidated proven and probable coal reserves at end of period* (1) 3,047 3,238 3,032 4,229 4,314 Proportionate share of proven and probable coal reserves of unconsolidated equity affiliates (excluded from the table above)* — 55 57 41 145 ______________ * Proven and probable coal reserves are the equivalent of “demonstrated reserves” under the coal resource classification system of the U.S. Geological Survey. Generally, these reserves would be commercially mineable at year-end prices and cost levels, using current technology and mining practices. </t>
  </si>
  <si>
    <t>Supplemental Gas Data (Tables)</t>
  </si>
  <si>
    <t>Standardized Measure of Discounted Future Cash Flows Relating to Proved Reserves Disclosure [Table Text Block]</t>
  </si>
  <si>
    <t>The standardized measure is intended to provide a better means for comparing the value of CONSOL Energy's proved reserves at a given time with those of other gas producing companies than is provided by a comparison of raw proved reserve quantities. December 31, 2015 2014 2013 Future Cash Flows: Revenues $ 11,837,732 $ 28,502,852 $ 21,602,594 Production costs (6,584,947 ) (10,100,868 ) (7,105,962 ) Development costs (1,220,010 ) (3,368,621 ) (3,902,875 ) Income tax expense (1,532,454 ) (5,711,989 ) (4,025,626 ) Future Net Cash Flows 2,500,321 9,321,374 6,568,131 Discounted to present value at a 10% annual rate (1,481,017 ) (6,337,216 ) (4,887,320 ) Total standardized measure of discounted net cash flows $ 1,019,304 $ 2,984,158 $ 1,680,811 The following are the principal sources of change in the standardized measure of discounted future net cash flows for consolidated operations during: December 31, 2015 2014 2013 Balance at beginning of period $ 2,984,158 $ 1,680,811 $ 736,206 Net changes in sales prices and production costs (4,151,684 ) 517,731 1,295,956 Sales net of production costs (589,533 ) (559,563 ) (365,477 ) Net change due to revisions in quantity estimates 408,006 151,233 132,900 Net change due to extensions, discoveries and improved recovery 157,016 418,775 383,308 Development costs incurred during the period 666,315 952,733 625,824 Difference in previously estimated development costs compared to actual costs incurred during the period 8,911 (102,949 ) (123,976 ) Changes in estimated future development costs 374,982 595,221 (486,518 ) Net change in future income taxes 1,259,744 (798,470 ) (578,951 ) Accretion of discount and other (98,611 ) 128,636 61,539 Total discounted cash flow at end of period $ 1,019,304 $ 2,984,158 $ 1,680,811</t>
  </si>
  <si>
    <t>Capitalized Costs Relating to Oil and Gas Producing Activities Disclosure [Table Text Block]</t>
  </si>
  <si>
    <t>Capitalized Costs: As of December 31, 2015 2014 Proved properties $ 1,922,602 $ 1,768,007 Unproved properties 1,421,083 1,540,835 Intangible drilling costs 3,452,989 2,798,394 Wells and related equipment 785,744 716,748 Gathering assets 1,147,173 1,088,238 Gas well plugging 115,121 111,227 Total Property, Plant and Equipment 8,844,712 8,023,449 Accumulated Depreciation, Depletion and Amortization (2,691,005 ) (1,515,983 ) Net Capitalized Costs $ 6,153,707 $ 6,507,466</t>
  </si>
  <si>
    <t>Cost Incurred in Oil and Gas Property Acquisition, Exploration, and Development Activities Disclosure [Table Text Block]</t>
  </si>
  <si>
    <t xml:space="preserve">Costs incurred for property acquisition, exploration and development (*): For the Years Ended December 31, 2015 2014 2013 Property acquisitions Proved properties $ — $ — $ — Unproved properties 76,676 119,597 260,477 Development 666,315 952,733 629,100 Exploration 95,371 45,006 95,413 Total $ 838,362 $ 1,117,336 $ 984,990 __________ (*) Includes costs incurred whether capitalized or expensed. </t>
  </si>
  <si>
    <t>Results of Operations for Oil and Gas Producing Activities Disclosure [Table Text Block]</t>
  </si>
  <si>
    <t>Results of Operations for Producing Activities: For the Years Ended December 31, 2015 2014 2013 Natural Gas, NGLs and Oil Sales $ 728,458 $ 1,007,381 $ 665,614 Gain on Commodity Derivative Instruments 392,942 23,193 75,255 Production Royalty Interests and Purchased Gas Sales 59,631 91,427 69,733 Total Revenue 1,181,031 1,122,001 810,602 Lease Operating Expense 98,997 109,172 96,601 Production, Ad Valorem, and Other Fees 30,438 39,418 28,676 Transportation, Gathering and Compression 356,240 258,110 201,024 Production Royalty Interests and Purchased Gas Costs 46,544 77,197 57,906 Direct Administrative, Selling &amp; Other Costs 46,192 55,004 49,092 Impairment of Exploration and Production Properties 828,905 — — Other Costs 10,119 22,718 61,107 DD&amp;A 370,374 323,600 231,809 Total Costs 1,787,809 885,219 726,215 Pre-tax Operating Income / (Loss) (606,778 ) 236,782 84,387 Income Taxes / (Benefit) (229,762 ) 82,925 32,067 Results of Operations for Producing Activities excluding Corporate and Interest Costs $ (377,016 ) $ 153,857 $ 52,320</t>
  </si>
  <si>
    <t>Oil and Gas Net Production, Average Sales Price and Average Production Costs Disclosure [Table Text Block]</t>
  </si>
  <si>
    <t>The following is production, average sales price and average production costs, excluding ad valorem and severance taxes, per unit of production: For the Years Ended December 31, 2015 2014 2013 Production (MMcfe) 328,657 235,714 172,380 Average gas sales price before effects of financial settlements (per Mcf) $ 2.22 $ 4.26 $ 3.85 Average effects of financial settlements (per Mcf) $ 0.60 $ 0.11 $ 0.45 Average gas sales price including effects of financial settlements (per Mcf) $ 2.82 $ 4.37 $ 4.30 Average lifting costs, excluding ad valorem and severance taxes (per Mcf) $ 0.30 $ 0.46 $ 0.56</t>
  </si>
  <si>
    <t>Schedule of Gas and Oil Acreage [Table Text Block]</t>
  </si>
  <si>
    <t xml:space="preserve">Most of our development wells and proved acreage are located in Virginia, West Virginia and Pennsylvania. Some leases are beyond their primary term, but these leases are extended in accordance with their terms as long as certain drilling commitments or other term commitments are satisfied. The following table sets forth, at December 31, 2015 , the number of producing wells, developed acreage and undeveloped acreage: Gross Net(1) Producing Gas Wells (including gob wells) 17,349 12,834 Producing Oil Wells 188 29 Acreage Position: Proved Developed Acreage 563,441 531,151 Proved Undeveloped Acreage 34,999 23,947 Unproved Acreage 4,672,920 3,698,478 Total Acreage 5,271,360 4,253,576 ____________ (1) Net acres include acreage attributable to our working interests of the properties. Additional adjustments (either increases or decreases) may be required as we further develop title to and further confirm our rights with respect to our various properties in anticipation of development. We believe that our assumptions and methodology in this regard are reasonable. </t>
  </si>
  <si>
    <t>Schedule of Proved Developed and Undeveloped Oil and Gas Reserve Quantities [Table Text Block]</t>
  </si>
  <si>
    <t>The gas reserves estimates are as follows: Condensate Consolidated Natural Gas NGLs &amp; Crude Oil Operations (MMcfe) (Mbbls) (Mbbls) (MMcfe) Balance December 31, 2012 (c) 3,905,437 13,374 1,296 3,993,458 Revisions (a) 176,045 (1,017 ) 336 171,953 Price Changes 104,728 4 1 104,757 Extensions and Discoveries (b) 1,567,634 9,623 1,343 1,633,426 Production (168,737 ) (438 ) (170 ) (172,380 ) Balance December 31, 2013 (c) 5,585,107 21,546 2,806 5,731,214 Revisions (d) (46,560 ) 40,363 3,756 218,168 Price Changes 15,512 — — 15,512 Extensions and Discoveries (e) 979,801 18,459 1,314 1,098,436 Production (216,260 ) (2,578 ) (664 ) (235,714 ) Balance December 31, 2014 (c) 6,317,600 77,790 7,212 6,827,616 Revisions (f) 1,052,978 45,993 6,662 1,368,909 Price Changes (2,866,123 ) (45,675 ) (3,208 ) (3,159,421 ) Extensions and Discoveries (g) 840,800 13,916 1,707 934,542 Production (285,041 ) (5,812 ) (1,458 ) (328,657 ) Balance December 31, 2015 (c) 5,060,214 86,212 10,915 5,642,989 Proved developed reserves (h): December 31, 2013 2,470,412 5,939 1,375 2,514,294 December 31, 2014 2,979,906 32,405 4,061 3,198,706 December 31, 2015 3,310,894 59,196 5,180 3,697,152 Proved undeveloped reserves: December 31, 2013 3,114,695 15,607 1,431 3,216,920 December 31, 2014 3,337,694 45,385 3,151 3,628,910 December 31, 2015 1,749,320 27,016 5,736 1,945,837 __________ (a) Revisions are primarily due to corporate planning changes that affect the number of wells (5-Years) forecasted to be drilled in our various areas and reservoirs. These changes along with upward revisions attributable to efficiencies in operations and well performance had the total affect of the positive revisions for 2013. (b) Extensions and Discoveries in 2013 are primarily due to the addition of wells on our Marcellus Shale acreage more than one offset location away with reliable technology. (c) Proved developed and proved undeveloped gas reserves are defined by SEC Rule 4.10(a) of Regulation S-X. Generally, these reserves would be commercially recovered under current economic conditions, operating methods and government regulations. CONSOL Energy cautions that there are many inherent uncertainties in estimating proved reserve quantities, projecting future production rates and timing of development expenditures. Proved oil and gas reserves are estimated quantities of natural gas which geological and engineering data demonstrate with reasonable certainty to be recoverable in future years from known reservoirs under existing economic and operat</t>
  </si>
  <si>
    <t>Schedule of Aging of Capitalized Exploratory Well Costs [Table Text Block]</t>
  </si>
  <si>
    <t>The following table represents the capitalized exploratory well cost activity as indicated: December 31, 2015 Costs pending the determination of proved reserves at December 31, 2014 For a period one year or less $ 24,647 For a period greater than one year but less than five years 12,893 For a period greater than five years — Total $ 37,540</t>
  </si>
  <si>
    <t>Capitalized Exploratory Well Costs, Roll Forward [Table Text Block]</t>
  </si>
  <si>
    <t xml:space="preserve"> December 31, 2015 2014 2013 Costs reclassified to wells, equipment and facilities based on the determination of proved reserves $ 17,179 $ 27,453 $ 12,140 Costs expensed due to determination of dry hole or abandonment of project $ — $ 2,041 $ 8,596</t>
  </si>
  <si>
    <t>Supplemental Quarterly Info (Unaudited) (Tables)</t>
  </si>
  <si>
    <t>SUPPLEMENTAL QUARTER INFORMATION: [Abstract]</t>
  </si>
  <si>
    <t>Schedule of Quarterly Financial Information [Table Text Block]</t>
  </si>
  <si>
    <t>Supplemental Quarterly Information (unaudited): (Dollars in thousands, except per share data) Three Months Ended March 31, June 30, September 30, December 31, 2015 2015 2015 2015 Sales (A) $ 842,835 $ 604,680 $ 723,955 $ 696,855 Freight Revenue $ 6,525 $ 4,251 $ 3,219 $ 11,602 Costs and Expenses (B) $ 494,321 $ 442,520 $ 359,181 $ 331,881 Freight Expense $ 6,525 $ 4,251 $ 3,219 $ 11,602 Income (Loss) from Continuing Operations (C) $ 79,031 $ (603,301 ) $ 125,470 $ 34,325 Income from Discontinued Operations $ — $ — $ — $ — Net Income (Loss) Attributable to CONSOL Energy Inc Shareholders $ 79,031 $ (603,301 ) $ 118,980 $ 30,405 Earnings Per Share Basic: Income (Loss) from Continuing Operations $ 0.34 $ (2.64 ) $ 0.52 $ 0.13 Income from Discontinued Operations $ — $ — $ — $ — Net Income (Loss) $ 0.34 $ (2.64 ) $ 0.52 $ 0.13 Dilutive: Income (Loss) from Continuing Operations $ 0.34 $ (2.64 ) $ 0.52 $ 0.13 Income from Discontinued Operations $ — $ — $ — $ — Net Income (Loss) $ 0.34 $ (2.64 ) $ 0.52 $ 0.13</t>
  </si>
  <si>
    <t xml:space="preserve"> Three Months Ended March 31, June 30, September 30, December 31, 2014 2014 2014 2014 Sales (A) $ 900,485 $ 855,867 $ 833,806 $ 857,794 Freight Revenue $ 9,945 $ 10,109 $ 2,497 $ 5,597 Costs and Expenses (B) $ 563,141 $ 615,912 $ 596,770 $ 563,331 Freight Expense $ 9,945 $ 10,109 $ 2,497 $ 5,597 Income (Loss) from Continuing Operations $ 121,691 $ (24,935 ) $ (1,645 ) $ 73,666 Loss from Discontinued Operations $ (5,687 ) $ — $ — $ — Net Income (Loss) Attributable to CONSOL Energy Inc Shareholders $ 116,004 $ (24,935 ) $ (1,645 ) $ 73,666 Earnings Per Share Basic: Income (Loss) from Continuing Operations $ 0.53 $ (0.11 ) $ (0.01 ) $ 0.32 Loss from Discontinued Operations $ (0.02 ) $ — $ — $ — Net Income (Loss) $ 0.51 $ (0.11 ) $ (0.01 ) $ 0.32 Dilutive: Income (Loss) from Continuing Operations $ 0.53 $ (0.11 ) $ (0.01 ) $ 0.32 Loss from Discontinued Operations $ (0.03 ) $ — $ — $ — Net Income (Loss) $ 0.50 $ (0.11 ) $ (0.01 ) $ 0.32</t>
  </si>
  <si>
    <t>Significant Accounting Policy Anit-Dilutive Securities (Details) - shares</t>
  </si>
  <si>
    <t>Antidilutive Securities Excluded from Computation of Earnings Per Share [Line Items]</t>
  </si>
  <si>
    <t>Antidilutive Securities Excluded from Computation of Earnings Per Share, Amount</t>
  </si>
  <si>
    <t>Employee Stock Option [Member]</t>
  </si>
  <si>
    <t>Restricted Stock Units (RSUs) [Member]</t>
  </si>
  <si>
    <t>Performance Share Units [Member]</t>
  </si>
  <si>
    <t>Performance Share Options [Member]</t>
  </si>
  <si>
    <t>Significant Accounting Policy Earnings Per Share (Details) - USD ($) $ / shares in Units, $ in Thousands</t>
  </si>
  <si>
    <t>3 Months Ended</t>
  </si>
  <si>
    <t>Sep. 30, 2015</t>
  </si>
  <si>
    <t>Jun. 30, 2014</t>
  </si>
  <si>
    <t>Mar. 31, 2014</t>
  </si>
  <si>
    <t>Sep. 30, 2013</t>
  </si>
  <si>
    <t>Jun. 30, 2013</t>
  </si>
  <si>
    <t>Mar. 31, 2013</t>
  </si>
  <si>
    <t>Earnings Per Share, Diluted, by Common Class, Including Two Class Method [Line Items]</t>
  </si>
  <si>
    <t>Weighted Average Number of Shares Outstanding, Basic</t>
  </si>
  <si>
    <t>Effect of stock-based compensation awards</t>
  </si>
  <si>
    <t>Weighted Average Number of Shares Outstanding, Diluted</t>
  </si>
  <si>
    <t>Earnings Per Share, Basic</t>
  </si>
  <si>
    <t>Earnings Per Share, Diluted</t>
  </si>
  <si>
    <t>Significant Accounting Policy Common Stock Rollforward (Details) - shares</t>
  </si>
  <si>
    <t>Common Stock [Roll Forward]</t>
  </si>
  <si>
    <t>Stock Issued During Period, Shares, Share-based Compensation, Net of Forfeitures</t>
  </si>
  <si>
    <t>Significant Accounting Policy Other (Details) - USD ($) $ in Thousands</t>
  </si>
  <si>
    <t>Property, Plant and Equipment [Line Items]</t>
  </si>
  <si>
    <t>Proved Developed [Member]</t>
  </si>
  <si>
    <t>proved undeveloped [Member]</t>
  </si>
  <si>
    <t>Significant Accounting Policy Other Comprehensive Income (Details) - USD ($) $ in Thousands</t>
  </si>
  <si>
    <t>Accumulated Other Comprehensive Income (Loss) [Line Items]</t>
  </si>
  <si>
    <t>Accumulated Other Comprehensive Income (Loss), Net of Tax</t>
  </si>
  <si>
    <t>Pension and Other Postretirement Benefit Plans, Accumulated Other Comprehensive Income (Loss), before Tax</t>
  </si>
  <si>
    <t>Accumulated Other Comprehensive Income (Loss), Cumulative Changes in Net Gain (Loss) from Cash Flow Hedges, Effect Net of Tax</t>
  </si>
  <si>
    <t>Other Comprehensive Income (Loss), before Reclassifications, Net of Tax</t>
  </si>
  <si>
    <t>Reclassification from Accumulated Other Comprehensive Income, Current Period, Net of Tax</t>
  </si>
  <si>
    <t>Postretirement Benefit Costs [Member]</t>
  </si>
  <si>
    <t>Significant Accounting Policy Accumulated Other Comprehensive Income (Details) - USD ($)</t>
  </si>
  <si>
    <t>Reclassifications, net of tax, related to discontinued operations</t>
  </si>
  <si>
    <t>Other Comprehensive Income (Loss), Unrealized Gain (Loss) on Derivatives Arising During Period, before Tax</t>
  </si>
  <si>
    <t>Other Comprehensive Income (Loss), Derivatives Qualifying as Hedges, Tax</t>
  </si>
  <si>
    <t>Defined Benefit Plan, Actuarial Net (Gains) Losses</t>
  </si>
  <si>
    <t>Curtailment Gain/Loss - Deferred Tax</t>
  </si>
  <si>
    <t>Net periodic (benefit) cost</t>
  </si>
  <si>
    <t>Actuarially Determined Long-Term Liability Tax Expense</t>
  </si>
  <si>
    <t>Defined Benefit Plan, Amortization of Prior Service Cost (Credit)</t>
  </si>
  <si>
    <t>Actuarially Long-Term Liabilities Net of Tax</t>
  </si>
  <si>
    <t>Commodity Contract [Member] | Cash Flow Hedging [Member]</t>
  </si>
  <si>
    <t>Derivative Instruments, Gain Reclassified from Accumulated OCI into Income, Effective Portion</t>
  </si>
  <si>
    <t>Pension Plan, Defined Benefit [Member]</t>
  </si>
  <si>
    <t>Defined Benefit Plan, Net Periodic Benefit Cost</t>
  </si>
  <si>
    <t>Discontinued Operations (Details) - USD ($) $ in Thousands</t>
  </si>
  <si>
    <t>Benefit Obligations Assumed By Murray Energy</t>
  </si>
  <si>
    <t>Gain (Loss) on Sale of Property Plant Equipment</t>
  </si>
  <si>
    <t>Proceeds from Sale of Property, Plant, and Equipment</t>
  </si>
  <si>
    <t>Restructuring Costs</t>
  </si>
  <si>
    <t>Discontinued Operations Income (Loss) from Discontinued Operations (Details) - USD ($) $ in Thousands</t>
  </si>
  <si>
    <t>Disposal Group, Including Discontinued Operation, Revenue</t>
  </si>
  <si>
    <t>Discontinued Operation, Income (Loss) from Discontinued Operation, before Income Tax</t>
  </si>
  <si>
    <t>Discontinued Operation, Tax Effect of Discontinued Operation</t>
  </si>
  <si>
    <t>Acquisitions (Details) a in Thousands, $ in Thousands</t>
  </si>
  <si>
    <t>Dec. 31, 2015USD ($)a</t>
  </si>
  <si>
    <t>Dec. 31, 2014USD ($)</t>
  </si>
  <si>
    <t>Business Acquisition [Line Items]</t>
  </si>
  <si>
    <t>Gas and Oil Area, Undeveloped, Gross | a</t>
  </si>
  <si>
    <t>Columbia Energy Ventures [Member]</t>
  </si>
  <si>
    <t>Business Acquisition, Cost of Acquired Entity, Transaction Costs</t>
  </si>
  <si>
    <t>Other Liabilities, Current</t>
  </si>
  <si>
    <t>Other Long-term Debt, Noncurrent</t>
  </si>
  <si>
    <t>Other Long-term Debt, Current</t>
  </si>
  <si>
    <t>Allegheny County Airport Lease [Member]</t>
  </si>
  <si>
    <t>Dominion Acquisition Member</t>
  </si>
  <si>
    <t>Business Combination, Contingent Consideration Arrangements, Change in Range of Outcomes, Contingent Consideration, Liability, Value, High</t>
  </si>
  <si>
    <t>Bonus Payment</t>
  </si>
  <si>
    <t>Acquisition Costs, Period Cost</t>
  </si>
  <si>
    <t>Ryerson Park Lake and Dam [Member]</t>
  </si>
  <si>
    <t>Potomac coal reserves [Member]</t>
  </si>
  <si>
    <t>Dispositions (Details) a in Thousands, $ in Thousands</t>
  </si>
  <si>
    <t>Dec. 31, 2013USD ($)</t>
  </si>
  <si>
    <t>Payments to Acquire Property, Plant, and Equipment</t>
  </si>
  <si>
    <t>Industrial Supplies Subsidiary [Member]</t>
  </si>
  <si>
    <t>cash flow from investing activities</t>
  </si>
  <si>
    <t>Harvey Mine Longwall Shield Leaseback [Member]</t>
  </si>
  <si>
    <t>Crowsnest Pass Sale [Member]</t>
  </si>
  <si>
    <t>Western Allegheny Energy [Member]</t>
  </si>
  <si>
    <t>Certain Loans Acquired in Transfer, Nonaccretable Difference</t>
  </si>
  <si>
    <t>Accumulated Distributions in Excess of Net Income</t>
  </si>
  <si>
    <t>Other Income (Details) - USD ($) $ in Thousands</t>
  </si>
  <si>
    <t>Interest Income (Expense), Net</t>
  </si>
  <si>
    <t>Pennsylvania Turnpike Settlement</t>
  </si>
  <si>
    <t>Contracts Revenue</t>
  </si>
  <si>
    <t>Royalty Revenue</t>
  </si>
  <si>
    <t>Right of Way Issuance</t>
  </si>
  <si>
    <t>Interest Income, Other</t>
  </si>
  <si>
    <t>Income (Loss) from Equity Method Investments</t>
  </si>
  <si>
    <t>Gain on Business Interruption Insurance Recovery</t>
  </si>
  <si>
    <t>Other Nonoperating Income</t>
  </si>
  <si>
    <t>Interest Expense (Details) - USD ($) $ in Thousands</t>
  </si>
  <si>
    <t>Interest Expense, Debt</t>
  </si>
  <si>
    <t>Interest Expense, Other</t>
  </si>
  <si>
    <t>Interest Costs Incurred, Capitalized</t>
  </si>
  <si>
    <t>Unrecognized Tax Benefits, Interest on Income Taxes Expense</t>
  </si>
  <si>
    <t>Income Taxes Income Tax Components (Details) - USD ($)</t>
  </si>
  <si>
    <t>Income Tax Contingency [Line Items]</t>
  </si>
  <si>
    <t>Valuation Allowance, Deferred Tax Asset, Change in Amount</t>
  </si>
  <si>
    <t>Effective Income Tax Rate Reconciliation, Change in Deferred Tax Assets Valuation Allowance, Amount</t>
  </si>
  <si>
    <t>Unrecognized Tax Benefits</t>
  </si>
  <si>
    <t>Effective Income Tax Rate Reconciliation, Amount [Abstract]</t>
  </si>
  <si>
    <t>Effective Income Tax Rate Reconciliation, at Federal Statutory Income Tax Rate, Percent</t>
  </si>
  <si>
    <t>35.00%</t>
  </si>
  <si>
    <t>Effective Income Tax Rate Reconciliation, Tax Settlement, State and Local, Amount</t>
  </si>
  <si>
    <t>Effective Income Tax Rate Reconciliation, Nondeductible Expense, Depletion, Amount</t>
  </si>
  <si>
    <t>Income Taxes Effective Tax Rate Reconciliation (Details) - USD ($)</t>
  </si>
  <si>
    <t>Effective Tax Rate Reconciliation [Abstract]</t>
  </si>
  <si>
    <t>Income Tax Examination, Liability (Refund) Adjustment from Settlement with Taxing Authority</t>
  </si>
  <si>
    <t>Effective Income Tax Rate Reconciliation at Federal Statutory Income Tax Rate, Amount</t>
  </si>
  <si>
    <t>Effective Income Tax Rate Reconciliation, Nondeductible Expense, Depletion, Percent</t>
  </si>
  <si>
    <t>6.40%</t>
  </si>
  <si>
    <t>(23.60%)</t>
  </si>
  <si>
    <t>(110.90%)</t>
  </si>
  <si>
    <t>Effective Income Tax Rate Reconciliation, Deduction, Medicare Prescription Drug Benefit, Amount</t>
  </si>
  <si>
    <t>Effective Income Tax Rate Reconciliation, Deduction, Medicare Prescription Drug Benefit, Percent</t>
  </si>
  <si>
    <t>0.00%</t>
  </si>
  <si>
    <t>0.30%</t>
  </si>
  <si>
    <t>4.60%</t>
  </si>
  <si>
    <t>Effective Income Tax Rate Reconciliation, Deduction, Qualified Production Activity, Amount</t>
  </si>
  <si>
    <t>Effective Income Tax Rate Reconciliation, Deduction, Qualified Production Activity, Percent</t>
  </si>
  <si>
    <t>(0.00%)</t>
  </si>
  <si>
    <t>(0.80%)</t>
  </si>
  <si>
    <t>(12.30%)</t>
  </si>
  <si>
    <t>Effective Income Tax Rate Reconciliation, Tax Contingency, Amount</t>
  </si>
  <si>
    <t>Effective Income Tax Rate Reconciliation, Tax Contingency, Percent</t>
  </si>
  <si>
    <t>(3.10%)</t>
  </si>
  <si>
    <t>(4.50%)</t>
  </si>
  <si>
    <t>Effective Income Tax Rate Reconciliation, Tax Settlement, Amount</t>
  </si>
  <si>
    <t>Effective Income Tax Rate Reconciliation, Tax Settlement, Percent</t>
  </si>
  <si>
    <t>(2.80%)</t>
  </si>
  <si>
    <t>Effective Income Tax Rate Reconciliation, Tax Settlement, State and Local, Percent</t>
  </si>
  <si>
    <t>2.10%</t>
  </si>
  <si>
    <t>2.90%</t>
  </si>
  <si>
    <t>(5.20%)</t>
  </si>
  <si>
    <t>Effective Income Tax Rate Reconciliation, State and Local Income Taxes, Percent</t>
  </si>
  <si>
    <t>(7.90%)</t>
  </si>
  <si>
    <t>(10.10%)</t>
  </si>
  <si>
    <t>Effective Income Tax Rate Reconciliation, Change in Deferred Tax Assets Valuation Allowance, Percent</t>
  </si>
  <si>
    <t>Effective Income Tax Rate Reconciliation, Tax Credit, Foreign, Amount</t>
  </si>
  <si>
    <t>Effective Income Tax Rate Reconciliation, Tax Credit, Foreign, Percent</t>
  </si>
  <si>
    <t>(0.20%)</t>
  </si>
  <si>
    <t>Effective Income Tax Rate Reconciliation, Deduction, Other, Amount</t>
  </si>
  <si>
    <t>Effective Income Tax Rate Reconciliation, Deduction, Other, Percent</t>
  </si>
  <si>
    <t>(1.30%)</t>
  </si>
  <si>
    <t>(5.30%)</t>
  </si>
  <si>
    <t>Income Tax Expense (Benefit)</t>
  </si>
  <si>
    <t>Effective Income Tax Rate Reconciliation, Percent</t>
  </si>
  <si>
    <t>26.90%</t>
  </si>
  <si>
    <t>7.80%</t>
  </si>
  <si>
    <t>(72.10%)</t>
  </si>
  <si>
    <t>Income Taxes Income Taxes (Details) - USD ($) $ in Thousands</t>
  </si>
  <si>
    <t>Dec. 31, 2009</t>
  </si>
  <si>
    <t>Dec. 31, 2008</t>
  </si>
  <si>
    <t>Unrecognized Tax Benefits, Income Tax Penalties and Interest Accrued</t>
  </si>
  <si>
    <t>Unrecognized Tax Benefits, Income Tax Penalties and Interest Expense</t>
  </si>
  <si>
    <t>Deferred Tax Assets, Tax Credit Carryforwards, Foreign</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Income Taxes Net Deferred Tax assets/Liabilities (Details) - USD ($)</t>
  </si>
  <si>
    <t>Tax Adjustments, Settlements, and Unusual Provisions</t>
  </si>
  <si>
    <t>Deferred Tax Assets, Tax Deferred Expense, Compensation and Benefits, Postretirement Benefits</t>
  </si>
  <si>
    <t>Deferred Tax Assets, Operating Loss Carryforwards, Domestic</t>
  </si>
  <si>
    <t>Deferred Tax Assets, Tax Deferred Expense, Reserves and Accruals, Asset Retirement Obligations</t>
  </si>
  <si>
    <t>Deferred Tax Assets, Property, Plant and Equipment</t>
  </si>
  <si>
    <t>Deferred Tax Assets, Equity Method Investments</t>
  </si>
  <si>
    <t>Deferred Tax Assets, Tax Credit Carryforwards, Alternative Minimum Tax</t>
  </si>
  <si>
    <t>deferred tax assets - gas well closing</t>
  </si>
  <si>
    <t>Deferred Tax Assets, Tax Deferred Expense, Compensation and Benefits</t>
  </si>
  <si>
    <t>Deferred Tax Assets, Tax Deferred Expense, Compensation and Benefits, Other</t>
  </si>
  <si>
    <t>Deferred Tax Assets, Tax Deferred Expense, Compensation and Benefits, Pensions</t>
  </si>
  <si>
    <t>Deferred Tax Assets, Operating Loss Carryforwards</t>
  </si>
  <si>
    <t>Deferred Tax Assets, Tax Deferred Expense, Reserves and Accruals, Accrued Liabilities</t>
  </si>
  <si>
    <t>Deferred Tax Assets, Tax Deferred Expense, Reserves and Accruals</t>
  </si>
  <si>
    <t>Deferred Tax Assets, Other</t>
  </si>
  <si>
    <t>Deferred Tax Assets, Gross</t>
  </si>
  <si>
    <t>Deferred Tax Assets, Valuation Allowance</t>
  </si>
  <si>
    <t>Deferred Tax Assets</t>
  </si>
  <si>
    <t>Deferred Tax Liabilities, Property, Plant and Equipment</t>
  </si>
  <si>
    <t>Deferred Tax Liabilities, Derivatives</t>
  </si>
  <si>
    <t>Deferred Tax Liabilities, Leasing Arrangements</t>
  </si>
  <si>
    <t>Deferred Tax Liabilities, Other</t>
  </si>
  <si>
    <t>Deferred Tax Liabilities, Gross</t>
  </si>
  <si>
    <t>Deferred Tax Liabilities, Net</t>
  </si>
  <si>
    <t>Deferred Tax Assets, Valuation Allowance, Noncurrent</t>
  </si>
  <si>
    <t>Income Taxes Unrecognized tax benefits (Details) - USD ($) $ in Thousands</t>
  </si>
  <si>
    <t>Unrecognized Tax Benefits, Increase Resulting from Prior Period Tax Positions</t>
  </si>
  <si>
    <t>Unrecognized Tax Benefits, Reduction Resulting from Lapse of Applicable Statute of Limitations</t>
  </si>
  <si>
    <t>Unrecognized Tax Benefits, Decrease Resulting from Settlements with Taxing Authorities</t>
  </si>
  <si>
    <t>Stock Repurchase (Details) - USD ($) $ / shares in Units, $ in Thousands</t>
  </si>
  <si>
    <t>Class of Stock [Line Items]</t>
  </si>
  <si>
    <t>Stock Repurchase Program, Authorized Amount</t>
  </si>
  <si>
    <t>Stock Repurchased During Period, Shares</t>
  </si>
  <si>
    <t>Treasury Stock Acquired, Average Cost Per Share</t>
  </si>
  <si>
    <t>Mine Closing, Reclamation, and Gas Well Closing (Details) - USD ($) $ in Thousands</t>
  </si>
  <si>
    <t>Asset Retirement Obligation, Beginning of Period</t>
  </si>
  <si>
    <t>Asset Retirement Obligation, Cash Paid to Settle</t>
  </si>
  <si>
    <t>Accretion Expense</t>
  </si>
  <si>
    <t>Asset Retirement Obligation, End of Period</t>
  </si>
  <si>
    <t>Asset Retirement Obligation, Other Change</t>
  </si>
  <si>
    <t>Asset Retirement Obligation, Revision of Estimate</t>
  </si>
  <si>
    <t>Jones Fork Mine [Member]</t>
  </si>
  <si>
    <t>Emery Mine [Member]</t>
  </si>
  <si>
    <t>Hamilton No. 1 and 2 Mines [Member]</t>
  </si>
  <si>
    <t>Inventory Components (Details) - USD ($) $ in Thousands</t>
  </si>
  <si>
    <t>Coal</t>
  </si>
  <si>
    <t>Supplies</t>
  </si>
  <si>
    <t>Total Inventories</t>
  </si>
  <si>
    <t>Accounts Receivable Securitization (Details) - USD ($) $ in Thousands</t>
  </si>
  <si>
    <t>9 Months Ended</t>
  </si>
  <si>
    <t>Letters of Credit Outstanding, Amount</t>
  </si>
  <si>
    <t>Subordinated Debt</t>
  </si>
  <si>
    <t>Costs associated with the receivables facility</t>
  </si>
  <si>
    <t>Eligible accounts receivable</t>
  </si>
  <si>
    <t>Property, Plant and Equipment PROPERTY PLANT AND EQUIPMENT (Details) - USD ($) $ in Thousands</t>
  </si>
  <si>
    <t>Proved Oil and Gas Property, Successful Effort Method</t>
  </si>
  <si>
    <t>Drilling Cost</t>
  </si>
  <si>
    <t>Coal and other plant and equipment</t>
  </si>
  <si>
    <t>Coal Properties And Surface Lands</t>
  </si>
  <si>
    <t>Property, Plant and Equipment, Other, Gross</t>
  </si>
  <si>
    <t>Unproved Oil and Gas Property, Successful Effort Method</t>
  </si>
  <si>
    <t>Gas Gathering Systems Net</t>
  </si>
  <si>
    <t>Property Subject to or Available for Operating Lease, Gross</t>
  </si>
  <si>
    <t>Gas wells and related equipment</t>
  </si>
  <si>
    <t>Mine development</t>
  </si>
  <si>
    <t>Prepaid Royalties</t>
  </si>
  <si>
    <t>Other gas assets</t>
  </si>
  <si>
    <t>Advances for Gas Exploration, Development and Production Amount</t>
  </si>
  <si>
    <t>Gas Segment [Member]</t>
  </si>
  <si>
    <t>Coal Segment [Member]</t>
  </si>
  <si>
    <t>Property, Plant and Equipment Assets Amortized by Units of Production (Details) - USD ($) $ in Thousands</t>
  </si>
  <si>
    <t>Assets Amortized By Units of Production [Line Items]</t>
  </si>
  <si>
    <t>Assets amortized by units of production [Member]</t>
  </si>
  <si>
    <t>Airshafts</t>
  </si>
  <si>
    <t>Property, Plant and Equipment Capital Leases (Details) - USD ($) $ in Thousands</t>
  </si>
  <si>
    <t>Capital Leased Assets [Line Items]</t>
  </si>
  <si>
    <t>Capital Leases, Lessee Balance Sheet, Assets by Major Class, Accumulated Depreciation</t>
  </si>
  <si>
    <t>Vehicles [Member]</t>
  </si>
  <si>
    <t>Computer Equipment [Member]</t>
  </si>
  <si>
    <t>jewell ridge pipeline [Member]</t>
  </si>
  <si>
    <t>Property, Plant and Equipment Joint Participation Agreements (Details) - USD ($)</t>
  </si>
  <si>
    <t>Hess [Member]</t>
  </si>
  <si>
    <t>drilling carry billed</t>
  </si>
  <si>
    <t>Drilling commitment carry</t>
  </si>
  <si>
    <t>Noble JV [Member]</t>
  </si>
  <si>
    <t>Maximum Drilling Commitment Carry</t>
  </si>
  <si>
    <t>Short-Term Notes Payable (Details)</t>
  </si>
  <si>
    <t>Dec. 31, 2015USD ($)Rate</t>
  </si>
  <si>
    <t>Sep. 30, 2015USD ($)</t>
  </si>
  <si>
    <t>Short-term Debt [Line Items]</t>
  </si>
  <si>
    <t>Credit facility, face amount</t>
  </si>
  <si>
    <t>Interest coverage ratio | Rate</t>
  </si>
  <si>
    <t>Senior Secured Credit Facility April122016 Member [Member]</t>
  </si>
  <si>
    <t>letters of credit sub limit</t>
  </si>
  <si>
    <t>Additional Capacity Available On Credit Lines At Request</t>
  </si>
  <si>
    <t>Minimum interest coverage ratio | Rate</t>
  </si>
  <si>
    <t>Interest coverage ratio</t>
  </si>
  <si>
    <t>Letters of credit outstanding</t>
  </si>
  <si>
    <t>Borrowings and issuance of letters of credit remaining capacity</t>
  </si>
  <si>
    <t>Other Accrued Liabilities (Details) - USD ($) $ in Thousands</t>
  </si>
  <si>
    <t>Subsidence Liability</t>
  </si>
  <si>
    <t>Accrued Royalties</t>
  </si>
  <si>
    <t>Interest Payable, Current</t>
  </si>
  <si>
    <t>Accrual for Taxes Other than Income Taxes, Current</t>
  </si>
  <si>
    <t>Accrued Bonuses, Current</t>
  </si>
  <si>
    <t>Liability for Uncertain Tax Positions, Current</t>
  </si>
  <si>
    <t>Lease Incentive, Payable, Current</t>
  </si>
  <si>
    <t>Accrued Bonuses</t>
  </si>
  <si>
    <t>Accrued Liabilities and Other Liabilities</t>
  </si>
  <si>
    <t>Other Postretirement Benefits Payable</t>
  </si>
  <si>
    <t>Accrued Reclamation Costs, Current</t>
  </si>
  <si>
    <t>Pneumoconiosis Liability, Current</t>
  </si>
  <si>
    <t>Defined Benefit Pension Plan Liabilities, Current</t>
  </si>
  <si>
    <t>Long Term Disability, Current</t>
  </si>
  <si>
    <t>Mine closing liability, current</t>
  </si>
  <si>
    <t>Gas well closing liability, current</t>
  </si>
  <si>
    <t>Workers' Compensation Liability, Current</t>
  </si>
  <si>
    <t>Long-Term Debt (Details) - USD ($)</t>
  </si>
  <si>
    <t>Mar. 31, 2015</t>
  </si>
  <si>
    <t>Proceeds from (Repayments of) Other Debt</t>
  </si>
  <si>
    <t>Proceeds from Issuance of Private Placement</t>
  </si>
  <si>
    <t>Debt, Weighted Average Interest Rate</t>
  </si>
  <si>
    <t>Debt Instrument, Convertible, Conversion Price</t>
  </si>
  <si>
    <t>Less amounts due in one year</t>
  </si>
  <si>
    <t>Debt and Capital Lease Obligations</t>
  </si>
  <si>
    <t>Senior Secured Notes due April 2022 [Member]</t>
  </si>
  <si>
    <t>Senior Notes due April 2023 [Member]</t>
  </si>
  <si>
    <t>Long-term Debt, Percentage Bearing Fixed Interest, Amount</t>
  </si>
  <si>
    <t>Debt Instrument, Unamortized Discount</t>
  </si>
  <si>
    <t>Senior Notes 8.25 Percent Due April 2020 Amount Purchased [Member]</t>
  </si>
  <si>
    <t>Senior Notes Due April 2017 at 8.00%</t>
  </si>
  <si>
    <t>Senior notes due April 2020 at 8.25%</t>
  </si>
  <si>
    <t>Revolving Credit Facility [Member]</t>
  </si>
  <si>
    <t>Line of Credit Facility, Maximum Borrowing Capacity</t>
  </si>
  <si>
    <t>Senior Secured Notes Due March 2021 Par Value Amount Purchased [Member]</t>
  </si>
  <si>
    <t>Senior notes due March 2021 at 6.375%</t>
  </si>
  <si>
    <t>Senior Secured Notes Due April 2022 Par Value [Member]</t>
  </si>
  <si>
    <t>Baltimore Port Facility revenue bonds in series due September 2025 at 5.75%</t>
  </si>
  <si>
    <t>Advance royalty commitments</t>
  </si>
  <si>
    <t>Note due through December 2012 at 6.10%</t>
  </si>
  <si>
    <t>Additional Funding Agreement Terms [Member]</t>
  </si>
  <si>
    <t>Long-Term Debt Debt Maturity Schedule (Details) - USD ($) $ in Thousands</t>
  </si>
  <si>
    <t>Unamortized Debt Issuance Expense</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eases Operating Leases (Details) - USD ($) $ in Thousands</t>
  </si>
  <si>
    <t>Operating Leased Assets [Line Items]</t>
  </si>
  <si>
    <t>Assets Subleased to a Third party</t>
  </si>
  <si>
    <t>Operating Leases, Rent Expense</t>
  </si>
  <si>
    <t>Operating Leases, Future Minimum Payments Due, Fiscal Year Maturity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ases Capital Leases (Details) - USD ($) $ in Thousands</t>
  </si>
  <si>
    <t>Capital Leases, Future Minimum Payments, Interest Included in Payments</t>
  </si>
  <si>
    <t>Capital Leases, Future Minimum Payments Due</t>
  </si>
  <si>
    <t>Capital Leases, Future Minimum Payments, Net Minimum Payments, Fiscal Year Maturity [Abstract]</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Present Value of Net Minimum Payments</t>
  </si>
  <si>
    <t>Capital Lease Obligations, Current</t>
  </si>
  <si>
    <t>Pension and OPEB Pension and OPEB Liability Disclosures (Details) - USD ($) $ in Thousands</t>
  </si>
  <si>
    <t>Defined Benefit Plan, Net Periodic Benefit Cost [Abstract]</t>
  </si>
  <si>
    <t>Defined Benefit Plan, Service Cost</t>
  </si>
  <si>
    <t>Defined Benefit Plan, Change in Benefit Obligation [Roll Forward]</t>
  </si>
  <si>
    <t>Defined Benefit Plan, Amounts Recognized in Other Comprehensive Income (Loss) [Abstract]</t>
  </si>
  <si>
    <t>Defined Benefit Plan, Expected Future Benefit Payments, Fiscal Year Maturity [Abstract]</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Defined Benefit Plan, Expected Future Benefit Payments in Year One</t>
  </si>
  <si>
    <t>Pension Plan [Member]</t>
  </si>
  <si>
    <t>Defined Benefit Plan, Interest Cost</t>
  </si>
  <si>
    <t>Expected return on plan assets</t>
  </si>
  <si>
    <t>Amortization of actuarial gain</t>
  </si>
  <si>
    <t>Defined Benefit Plan, Recognized Net Gain (Loss) Due to Curtailments</t>
  </si>
  <si>
    <t>Defined Benefit Plan, Plan Amendments</t>
  </si>
  <si>
    <t>Defined Benefit Plan, Assets Transferred to (from) Plan</t>
  </si>
  <si>
    <t>Defined Benefit Plan, Benefit Obligation</t>
  </si>
  <si>
    <t>service cost - prior year</t>
  </si>
  <si>
    <t>Defined Benefit Plan, Curtailments</t>
  </si>
  <si>
    <t>Defined Benefit Plan, Settlements, Benefit Obligation</t>
  </si>
  <si>
    <t>Defined Benefit Plan, Contributions by Plan Participants</t>
  </si>
  <si>
    <t>Defined Benefit Plan, Benefits Paid</t>
  </si>
  <si>
    <t>Deferred Income Taxes and Tax Credits</t>
  </si>
  <si>
    <t>Defined Benefit Plan, Settlements, Plan Assets</t>
  </si>
  <si>
    <t>Defined Benefit Plan, Change in Fair Value of Plan Assets [Roll Forward]</t>
  </si>
  <si>
    <t>Defined Benefit Plan, Fair Value of Plan Assets</t>
  </si>
  <si>
    <t>Defined Benefit Plan, Actual Return on Plan Assets</t>
  </si>
  <si>
    <t>Defined Benefit Plan, Contributions by Employer</t>
  </si>
  <si>
    <t>Pension and Other Postretirement Defined Benefit Plans, Liabilities, Noncurrent</t>
  </si>
  <si>
    <t>Pension and Other Postretirement Defined Benefit Plans, Current Liabilities</t>
  </si>
  <si>
    <t>Defined Benefit Plan, Amounts Recognized in Balance Sheet</t>
  </si>
  <si>
    <t>Pension and Other Postretirement Benefit Plans, Accumulated Other Comprehensive Income (Loss), Net Gains (Losses), before Tax</t>
  </si>
  <si>
    <t>Pension and Other Postretirement Benefit Plans, Accumulated Other Comprehensive Income (Loss), Net Prior Service Cost (Credit), before Tax</t>
  </si>
  <si>
    <t>Defined Benefit Plan, Amount to be Amortized from Accumulated Other Comprehensive Income (Loss) Next Fiscal Year [Abstract]</t>
  </si>
  <si>
    <t>Defined Benefit Plan, Amortization of Net Prior Service Cost (Credit)</t>
  </si>
  <si>
    <t>Defined Benefit Plan, Amortization of Net Gains (Losses)</t>
  </si>
  <si>
    <t>Defined Benefit Plan, Pension Plans with Accumulated Benefit Obligations in Excess of Plan Assets [Abstract]</t>
  </si>
  <si>
    <t>Defined Benefit Plan, Pension Plans with Accumulated Benefit Obligations in Excess of Plan Assets, Aggregate Accumulated Benefit Obligation</t>
  </si>
  <si>
    <t>Defined Benefit Plan, Pension Plans with Accumulated Benefit Obligations in Excess of Plan Assets, Aggregate Projected Benefit Obligation</t>
  </si>
  <si>
    <t>Defined Benefit Plan, Pension Plans with Accumulated Benefit Obligations in Excess of Plan Assets, Aggregate Fair Value of Plan Assets</t>
  </si>
  <si>
    <t>Defined Benefit Plan, Weighted Average Assumptions Used in Calculating Benefit Obligation [Abstract]</t>
  </si>
  <si>
    <t>Defined Benefit Plan, Assumptions Used Calculating Benefit Obligation, Discount Rate</t>
  </si>
  <si>
    <t>4.50%</t>
  </si>
  <si>
    <t>4.07%</t>
  </si>
  <si>
    <t>Defined Benefit Plan, Assumptions Used Calculating Benefit Obligation, Rate of Compensation Increase</t>
  </si>
  <si>
    <t>3.80%</t>
  </si>
  <si>
    <t>Defined Benefit Plan, Weighted Average Assumptions Used in Calculating Net Periodic Benefit Cost [Abstract]</t>
  </si>
  <si>
    <t>Defined Benefit Plan, Assumptions Used Calculating Net Periodic Benefit Cost, Expected Long-term Return on Assets</t>
  </si>
  <si>
    <t>7.75%</t>
  </si>
  <si>
    <t>Defined Benefit Plan, Assumptions Used Calculating Net Periodic Benefit Cost, Rate of Compensation Increase</t>
  </si>
  <si>
    <t>4.21%</t>
  </si>
  <si>
    <t>3.77%</t>
  </si>
  <si>
    <t>Defined Benefit Plan, Assumptions Used Calculating Net Periodic Benefit Cost, Discount Rate</t>
  </si>
  <si>
    <t>4.87%</t>
  </si>
  <si>
    <t>4.00%</t>
  </si>
  <si>
    <t>DB Plan Curtailment OCI, net of tax</t>
  </si>
  <si>
    <t>Deferred Income Taxes</t>
  </si>
  <si>
    <t>Other Postretirement Benefit Plan [Member]</t>
  </si>
  <si>
    <t>curtailment gain/loss OCI, net of tax</t>
  </si>
  <si>
    <t>Cash Transition Payment</t>
  </si>
  <si>
    <t>4.03%</t>
  </si>
  <si>
    <t>4.88%</t>
  </si>
  <si>
    <t>4.05%</t>
  </si>
  <si>
    <t>Defined Benefit Plan, Assumed Health Care Cost Trend Rates [Abstract]</t>
  </si>
  <si>
    <t>Defined Benefit Plan, Health Care Cost Trend Rate Assumed for Next Fiscal Year</t>
  </si>
  <si>
    <t>6.03%</t>
  </si>
  <si>
    <t>6.17%</t>
  </si>
  <si>
    <t>Defined Benefit Plan, Ultimate Health Care Cost Trend Rate</t>
  </si>
  <si>
    <t>Defined Benefit Plan, Year that Rate Reaches Ultimate Trend Rate</t>
  </si>
  <si>
    <t>Defined Benefit Plan, Effect of One-Percentage Point Change in Assumed Health Care Cost Trend Rates [Abstract]</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Defined Benefit Plan, Recognized Net Gain (Loss) Due to Settlements and Curtailments</t>
  </si>
  <si>
    <t>Discontinued Operations [Member] | Pension Plan [Member]</t>
  </si>
  <si>
    <t>Discontinued Operations [Member] | Other Postretirement Benefit Plan [Member]</t>
  </si>
  <si>
    <t>Other Comprehensive Income (Loss) [Member] | Other Postretirement Benefit Plan [Member]</t>
  </si>
  <si>
    <t>Deferred Income Tax Charge [Member] | Pension Plan [Member]</t>
  </si>
  <si>
    <t>Deferred Income Tax Charge [Member] | Other Postretirement Benefit Plan [Member]</t>
  </si>
  <si>
    <t>Liability [Member] | Pension Plan [Member]</t>
  </si>
  <si>
    <t>Liability [Member] | Other Postretirement Benefit Plan [Member]</t>
  </si>
  <si>
    <t>Other Comprehensive Income (Loss) [Member] | Pension Plan [Member]</t>
  </si>
  <si>
    <t>Pension and OPEB Pension Plan Assets Fair Value (Details) - USD ($) $ in Thousands</t>
  </si>
  <si>
    <t>US Active Long Corporate Investment [Member]</t>
  </si>
  <si>
    <t>US Active Long Corporate Investment [Member] | Fair Value, Inputs, Level 1 [Member]</t>
  </si>
  <si>
    <t>US Active Long Corporate Investment [Member] | Fair Value, Inputs, Level 2 [Member]</t>
  </si>
  <si>
    <t>US Active Long Corporate Investment [Member] | Fair Value, Inputs, Level 3 [Member]</t>
  </si>
  <si>
    <t>Other Postretirement Benefit Plan, Defined Benefit [Member]</t>
  </si>
  <si>
    <t>Defined Benefit Plan, Effect of .25% Decrease on Pension Benefit Costs</t>
  </si>
  <si>
    <t>Pension Plan [Member] | Fair Value, Inputs, Level 1 [Member]</t>
  </si>
  <si>
    <t>Pension Plan [Member] | Fair Value, Inputs, Level 2 [Member]</t>
  </si>
  <si>
    <t>Pension Plan [Member] | Fair Value, Inputs, Level 3 [Member]</t>
  </si>
  <si>
    <t>Pension Plan [Member] | Cash and Cash Equivalents [Member]</t>
  </si>
  <si>
    <t>Pension Plan [Member] | Cash and Cash Equivalents [Member] | Fair Value, Inputs, Level 1 [Member]</t>
  </si>
  <si>
    <t>Pension Plan [Member] | Cash and Cash Equivalents [Member] | Fair Value, Inputs, Level 2 [Member]</t>
  </si>
  <si>
    <t>Pension Plan [Member] | Cash and Cash Equivalents [Member] | Fair Value, Inputs, Level 3 [Member]</t>
  </si>
  <si>
    <t>Pension Plan [Member] | Equity Securities [Member]</t>
  </si>
  <si>
    <t>Pension Plan [Member] | Equity Securities [Member] | Fair Value, Inputs, Level 1 [Member]</t>
  </si>
  <si>
    <t>Pension Plan [Member] | Equity Securities [Member] | Fair Value, Inputs, Level 2 [Member]</t>
  </si>
  <si>
    <t>Pension Plan [Member] | Equity Securities [Member] | Fair Value, Inputs, Level 3 [Member]</t>
  </si>
  <si>
    <t>Pension Plan [Member] | Large Cap Growth [Member]</t>
  </si>
  <si>
    <t>Pension Plan [Member] | Large Cap Growth [Member] | Fair Value, Inputs, Level 1 [Member]</t>
  </si>
  <si>
    <t>Pension Plan [Member] | Large Cap Growth [Member] | Fair Value, Inputs, Level 2 [Member]</t>
  </si>
  <si>
    <t>Pension Plan [Member] | Large Cap Growth [Member] | Fair Value, Inputs, Level 3 [Member]</t>
  </si>
  <si>
    <t>Pension Plan [Member] | Large Cap Value [Member]</t>
  </si>
  <si>
    <t>Pension Plan [Member] | Large Cap Value [Member] | Fair Value, Inputs, Level 1 [Member]</t>
  </si>
  <si>
    <t>Pension Plan [Member] | Large Cap Value [Member] | Fair Value, Inputs, Level 2 [Member]</t>
  </si>
  <si>
    <t>Pension Plan [Member] | Large Cap Value [Member] | Fair Value, Inputs, Level 3 [Member]</t>
  </si>
  <si>
    <t>Pension Plan [Member] | Small/Mid Cap Growth [Member]</t>
  </si>
  <si>
    <t>Pension Plan [Member] | Small/Mid Cap Growth [Member] | Fair Value, Inputs, Level 1 [Member]</t>
  </si>
  <si>
    <t>Pension Plan [Member] | Small/Mid Cap Growth [Member] | Fair Value, Inputs, Level 2 [Member]</t>
  </si>
  <si>
    <t>Pension Plan [Member] | Small/Mid Cap Growth [Member] | Fair Value, Inputs, Level 3 [Member]</t>
  </si>
  <si>
    <t>Pension Plan [Member] | Small/Mid Cap Value [Member]</t>
  </si>
  <si>
    <t>Pension Plan [Member] | Small/Mid Cap Value [Member] | Fair Value, Inputs, Level 1 [Member]</t>
  </si>
  <si>
    <t>Pension Plan [Member] | Small/Mid Cap Value [Member] | Fair Value, Inputs, Level 2 [Member]</t>
  </si>
  <si>
    <t>Pension Plan [Member] | Small/Mid Cap Value [Member] | Fair Value, Inputs, Level 3 [Member]</t>
  </si>
  <si>
    <t>Pension Plan [Member] | US Core Fixed Income [Member]</t>
  </si>
  <si>
    <t>Pension Plan [Member] | US Core Fixed Income [Member] | Fair Value, Inputs, Level 1 [Member]</t>
  </si>
  <si>
    <t>Pension Plan [Member] | US Core Fixed Income [Member] | Fair Value, Inputs, Level 2 [Member]</t>
  </si>
  <si>
    <t>Pension Plan [Member] | US Core Fixed Income [Member] | Fair Value, Inputs, Level 3 [Member]</t>
  </si>
  <si>
    <t>Pension Plan [Member] | Non-US Core Equity [Member]</t>
  </si>
  <si>
    <t>Pension Plan [Member] | Non-US Core Equity [Member] | Fair Value, Inputs, Level 1 [Member]</t>
  </si>
  <si>
    <t>Pension Plan [Member] | Non-US Core Equity [Member] | Fair Value, Inputs, Level 2 [Member]</t>
  </si>
  <si>
    <t>Pension Plan [Member] | Non-US Core Equity [Member] | Fair Value, Inputs, Level 3 [Member]</t>
  </si>
  <si>
    <t>Pension Plan [Member] | emerging markets equity [Member]</t>
  </si>
  <si>
    <t>Pension Plan [Member] | emerging markets equity [Member] | Fair Value, Inputs, Level 1 [Member]</t>
  </si>
  <si>
    <t>Pension Plan [Member] | emerging markets equity [Member] | Fair Value, Inputs, Level 2 [Member]</t>
  </si>
  <si>
    <t>Pension Plan [Member] | emerging markets equity [Member] | Fair Value, Inputs, Level 3 [Member]</t>
  </si>
  <si>
    <t>Pension Plan [Member] | Global Low Volatility Equity [Member]</t>
  </si>
  <si>
    <t>Pension Plan [Member] | Global Low Volatility Equity [Member] | Fair Value, Inputs, Level 1 [Member]</t>
  </si>
  <si>
    <t>Pension Plan [Member] | Global Low Volatility Equity [Member] | Fair Value, Inputs, Level 2 [Member]</t>
  </si>
  <si>
    <t>Pension Plan [Member] | Global Low Volatility Equity [Member] | Fair Value, Inputs, Level 3 [Member]</t>
  </si>
  <si>
    <t>Pension Plan [Member] | US Long Duration Investment Grade Fixed Income [Member]</t>
  </si>
  <si>
    <t>Pension Plan [Member] | US Long Duration Investment Grade Fixed Income [Member] | Fair Value, Inputs, Level 1 [Member]</t>
  </si>
  <si>
    <t>Pension Plan [Member] | US Long Duration Investment Grade Fixed Income [Member] | Fair Value, Inputs, Level 2 [Member]</t>
  </si>
  <si>
    <t>Pension Plan [Member] | US Long Duration Investment Grade Fixed Income [Member] | Fair Value, Inputs, Level 3 [Member]</t>
  </si>
  <si>
    <t>Pension Plan [Member] | US Long Duration Fixed Income [Member]</t>
  </si>
  <si>
    <t>Pension Plan [Member] | US Long Duration Fixed Income [Member] | Fair Value, Inputs, Level 1 [Member]</t>
  </si>
  <si>
    <t>Pension Plan [Member] | US Long Duration Fixed Income [Member] | Fair Value, Inputs, Level 2 [Member]</t>
  </si>
  <si>
    <t>Pension Plan [Member] | US Long Duration Fixed Income [Member] | Fair Value, Inputs, Level 3 [Member]</t>
  </si>
  <si>
    <t>Pension Plan [Member] | US Ultra Long Duration Fixed Income [Member]</t>
  </si>
  <si>
    <t>Pension Plan [Member] | US Ultra Long Duration Fixed Income [Member] | Fair Value, Inputs, Level 1 [Member]</t>
  </si>
  <si>
    <t>Pension Plan [Member] | US Ultra Long Duration Fixed Income [Member] | Fair Value, Inputs, Level 2 [Member]</t>
  </si>
  <si>
    <t>Pension Plan [Member] | US Ultra Long Duration Fixed Income [Member] | Fair Value, Inputs, Level 3 [Member]</t>
  </si>
  <si>
    <t>Pension Plan [Member] | US Large Cap Passive Equity [Member]</t>
  </si>
  <si>
    <t>Pension Plan [Member] | US Large Cap Passive Equity [Member] | Fair Value, Inputs, Level 1 [Member]</t>
  </si>
  <si>
    <t>Pension Plan [Member] | US Large Cap Passive Equity [Member] | Fair Value, Inputs, Level 2 [Member]</t>
  </si>
  <si>
    <t>Pension Plan [Member] | US Large Cap Passive Equity [Member] | Fair Value, Inputs, Level 3 [Member]</t>
  </si>
  <si>
    <t>Pension Plan [Member] | us passive fixed income [Member]</t>
  </si>
  <si>
    <t>Pension Plan [Member] | us passive fixed income [Member] | Fair Value, Inputs, Level 1 [Member]</t>
  </si>
  <si>
    <t>Pension Plan [Member] | us passive fixed income [Member] | Fair Value, Inputs, Level 2 [Member]</t>
  </si>
  <si>
    <t>Pension Plan [Member] | us passive fixed income [Member] | Fair Value, Inputs, Level 3 [Member]</t>
  </si>
  <si>
    <t>Pension Plan [Member] | US Long Duration Passive Fixed Income [Member]</t>
  </si>
  <si>
    <t>Pension Plan [Member] | US Long Duration Passive Fixed Income [Member] | Fair Value, Inputs, Level 1 [Member]</t>
  </si>
  <si>
    <t>Pension Plan [Member] | US Long Duration Passive Fixed Income [Member] | Fair Value, Inputs, Level 2 [Member]</t>
  </si>
  <si>
    <t>Pension Plan [Member] | US Long Duration Passive Fixed Income [Member] | Fair Value, Inputs, Level 3 [Member]</t>
  </si>
  <si>
    <t>Pension Plan [Member] | US Active Long Corporate Investment [Member] | Fair Value, Inputs, Level 1 [Member]</t>
  </si>
  <si>
    <t>Pension Plan [Member] | Long Strips Fixed Income [Member]</t>
  </si>
  <si>
    <t>Pension Plan [Member] | Long Strips Fixed Income [Member] | Fair Value, Inputs, Level 1 [Member]</t>
  </si>
  <si>
    <t>Pension Plan [Member] | Long Strips Fixed Income [Member] | Fair Value, Inputs, Level 2 [Member]</t>
  </si>
  <si>
    <t>Pension Plan [Member] | Long Strips Fixed Income [Member] | Fair Value, Inputs, Level 3 [Member]</t>
  </si>
  <si>
    <t>Pension Plan [Member] | Opportunistic Fixed Income [Member]</t>
  </si>
  <si>
    <t>Pension Plan [Member] | Opportunistic Fixed Income [Member] | Fair Value, Inputs, Level 1 [Member]</t>
  </si>
  <si>
    <t>Pension Plan [Member] | Opportunistic Fixed Income [Member] | Fair Value, Inputs, Level 2 [Member]</t>
  </si>
  <si>
    <t>Pension Plan [Member] | Opportunistic Fixed Income [Member] | Fair Value, Inputs, Level 3 [Member]</t>
  </si>
  <si>
    <t>CWP and Workers Comp (Details) - USD ($) $ in Thousands</t>
  </si>
  <si>
    <t>Workers Compensation [Member]</t>
  </si>
  <si>
    <t>Defined Benefit Plan, Effect of .25% increase on Pension Benefit Costs</t>
  </si>
  <si>
    <t>State administrative fees and insurance bond premiums</t>
  </si>
  <si>
    <t>Legal and administrative costs</t>
  </si>
  <si>
    <t>Defined Benefit Plan, Amounts Recognized in Balance Sheet [Abstract]</t>
  </si>
  <si>
    <t>Defined Benefit Plan, Assumptions Used in Calculations [Abstract]</t>
  </si>
  <si>
    <t>3.84%</t>
  </si>
  <si>
    <t>4.57%</t>
  </si>
  <si>
    <t>3.95%</t>
  </si>
  <si>
    <t>4.26%</t>
  </si>
  <si>
    <t>Coal Workers Pneumoconiosis [Member]</t>
  </si>
  <si>
    <t>4.75%</t>
  </si>
  <si>
    <t>Defined Benefit Plan, Effect of .25% Increase on OPEB costs</t>
  </si>
  <si>
    <t>defined benefit plan, effect of .25% decrease on OPEB expense</t>
  </si>
  <si>
    <t>Actuarial Benefits [Member]</t>
  </si>
  <si>
    <t>Other Workers Comp benefits [Member]</t>
  </si>
  <si>
    <t>Discontinued Operations [Member] | Workers Compensation [Member]</t>
  </si>
  <si>
    <t>Discontinued Operations [Member] | Coal Workers Pneumoconiosis [Member]</t>
  </si>
  <si>
    <t>Other Employee Benefits Long-Term Disability (Details) - USD ($)</t>
  </si>
  <si>
    <t>3.18%</t>
  </si>
  <si>
    <t>3.53%</t>
  </si>
  <si>
    <t>3.04%</t>
  </si>
  <si>
    <t>Long term disability [Member] | Discontinued Operations [Member]</t>
  </si>
  <si>
    <t>Other Employee Benefits MultiEmployer Plans (Details) - USD ($)</t>
  </si>
  <si>
    <t>Defined Benefit Plans and Other Postretirement Benefit Plans Table Text Block [Line Items]</t>
  </si>
  <si>
    <t>Retiree Health Benefit Act of 1992 [Domain]</t>
  </si>
  <si>
    <t>Multiemployer Plan, Period Contributions</t>
  </si>
  <si>
    <t>Multiemployer Plan, Withdrawal Obligation</t>
  </si>
  <si>
    <t>Non-Pension Multiemployer Plans [Domain]</t>
  </si>
  <si>
    <t>401k Defined Contribution [Member]</t>
  </si>
  <si>
    <t>Defined Contribution Plan, Cost Recognized</t>
  </si>
  <si>
    <t>Stock Based Compensation (Details) - USD ($) $ in Thousands</t>
  </si>
  <si>
    <t>Share-based Compensation Arrangement by Share-based Payment Award [Line Items]</t>
  </si>
  <si>
    <t>Share-based Compensation Arrangement by Share-based Payment Award, Number of Shares Authorized</t>
  </si>
  <si>
    <t>Employee Service Share-based Compensation, Nonvested Awards, Total Compensation Cost Not yet Recognized</t>
  </si>
  <si>
    <t>Share-based Compensation Arrangement by Share-based Payment Award, Number of Shares Available for Grant</t>
  </si>
  <si>
    <t>Employee Service Share-based Compensation, Tax Benefit from Compensation Expense</t>
  </si>
  <si>
    <t>Allocated Share-based Compensation Expense</t>
  </si>
  <si>
    <t>Performance Options [Member]</t>
  </si>
  <si>
    <t>Share-based Compensation Arrangement by Share-based Payment Award, Equity Instruments Other than Options, Vested in Period, Fair Value</t>
  </si>
  <si>
    <t>Stock Based Compensation Weighted Average Fair Value of Grants (Details) - Stock Options [Member] - USD ($)</t>
  </si>
  <si>
    <t>Share-based Compensation Arrangement by Share-based Payment Award, Options, Exercisable, Weighted Average Remaining Contractual Te</t>
  </si>
  <si>
    <t>Share-based Compensation Arrangement by Share-based Payment Award, Options, Vested and Expected to Vest, Outstanding, Weighted Average Remaining Contractual Te</t>
  </si>
  <si>
    <t>Share-based Compensation Arrangement by Share-based Payment Award, Options, Outstanding, Weighted Average Remaining Contractual TER</t>
  </si>
  <si>
    <t>Share-based Compensation, Shares Authorized under Stock Option Plans, Exercise Price Range, Number of Outstanding Options</t>
  </si>
  <si>
    <t>Stock Based Compensation Stock Option Rollforward (Details) - USD ($)</t>
  </si>
  <si>
    <t>Share-based Compensation Arrangement by Share-based Payment Award, Options, Outstanding [Roll Forward]</t>
  </si>
  <si>
    <t>Employee Service Share-based Compensation, Nonvested Awards, Total Compensation Cost Not yet Recognized, Period for Recognition</t>
  </si>
  <si>
    <t>Restricted Stock [Member]</t>
  </si>
  <si>
    <t>Stock Issued During Period, Value, Restricted Stock Award, Net of Forfeitures</t>
  </si>
  <si>
    <t>Performance Shares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Options, Forfeitures in Period</t>
  </si>
  <si>
    <t>Share-based Compensation Arrangement by Share-based Payment Award, Options, Forfeitures and Expirations in Period, Weighted Average Exercise Price</t>
  </si>
  <si>
    <t>Proceeds from Stock Options Exercised</t>
  </si>
  <si>
    <t>Share-based Compensation Arrangement by Share-based Payment Award, Options, Exercises in Period, Total Intrinsic Value</t>
  </si>
  <si>
    <t>Share-based Compensation Arrangement by Share-based Payment Award, Options, Outstanding, Weighted Average Exercise Price</t>
  </si>
  <si>
    <t>Share-based comp Options Granted Weighted average exercise price</t>
  </si>
  <si>
    <t>Share-based Compensation Arrangement by Share-based Payment Award, Options, Exercises in Period</t>
  </si>
  <si>
    <t>Share Based Comp, Exercises, Weighted Average Exercise Price</t>
  </si>
  <si>
    <t>Share-based Compensation Arrangement by Share-based Payment Award, Options, Vested and Expected to Vest, Outstanding, Number</t>
  </si>
  <si>
    <t>Share-based Compensation Arrangement by Share-based Payment Award, Options, Outstanding, Intrinsic Value</t>
  </si>
  <si>
    <t>Share-based Compensation Arrangement by Share-based Payment Award, Options, Vested and Expected to Vest, Outstanding, Weighted Average Exercise Price</t>
  </si>
  <si>
    <t>Share-based Compensation Arrangement by Share-based Payment Award, Options, Vested and Expected to Vest, Outstanding, Aggregate Intrinsic Value</t>
  </si>
  <si>
    <t>Share-based Compensation Arrangement by Share-based Payment Award, Options, Exercisabl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Directors - thirty three percent per year [Member] | Employee Stock Option [Member]</t>
  </si>
  <si>
    <t>thirty three percent per year [Member] | Employee Stock Option [Member]</t>
  </si>
  <si>
    <t>Stock Based Compensation Restricted and Performance Stock Unit Rollforward (Details) - USD ($)</t>
  </si>
  <si>
    <t>CONSOL Stock Units (CSUs) [Member]</t>
  </si>
  <si>
    <t>Share-based Compensation Arrangement by Share-based Payment Award, Options, Grants in Period, Weighted Average Grant Date Fair Value</t>
  </si>
  <si>
    <t>Supplemental Cash Flow Supplemental Cash Flow (Details) - USD ($)</t>
  </si>
  <si>
    <t>Income Taxes Paid</t>
  </si>
  <si>
    <t>Interest Paid, Net</t>
  </si>
  <si>
    <t>Proceeds from Income Tax Refunds</t>
  </si>
  <si>
    <t>Capital Lease Obligations [Member]</t>
  </si>
  <si>
    <t>Other Significant Noncash Transactions [Line Items]</t>
  </si>
  <si>
    <t>Noncash or Part Noncash Acquisition, Value of Liabilities Assumed</t>
  </si>
  <si>
    <t>Notes Received from Property Sales [Member]</t>
  </si>
  <si>
    <t>Other Significant Noncash Transaction, Value of Consideration Received</t>
  </si>
  <si>
    <t>Concentrations of Credit Risk (Details) - Customer Concentration Risk [Member]</t>
  </si>
  <si>
    <t>Sales Revenue, Goods, Net [Member] | XCoal Energy and Resources [Member]</t>
  </si>
  <si>
    <t>Concentration Risk [Line Items]</t>
  </si>
  <si>
    <t>Concentration Risk, Customer</t>
  </si>
  <si>
    <t>Sales Revenue, Goods, Net [Member] | Duke Energy [Member]</t>
  </si>
  <si>
    <t>Accounts Receivable [Member]</t>
  </si>
  <si>
    <t>Accounts Receivable [Member] | Gas Customers [Member]</t>
  </si>
  <si>
    <t>Accounts Receivable [Member] | All Other [Member]</t>
  </si>
  <si>
    <t>Accounts Receivable [Member] | Coal Brokers and Distributors [Member]</t>
  </si>
  <si>
    <t>Accounts Receivable [Member] | Steel and Coke Producers [Member]</t>
  </si>
  <si>
    <t>Accounts Receivable [Member] | Steam Coal Utilities [Member]</t>
  </si>
  <si>
    <t>Financial Instruments Measured at Fair Value on a Recurring Basis (Details) - USD ($) $ in Thousands</t>
  </si>
  <si>
    <t>Dec. 31, 2012</t>
  </si>
  <si>
    <t>Fair Value, Assets Measured on Recurring Basis, Financial Statement Captions [Line Items]</t>
  </si>
  <si>
    <t>Quoted Prices in Active Markets for Identical Liabilities (Level 1)</t>
  </si>
  <si>
    <t>Derivative Asset</t>
  </si>
  <si>
    <t>Guarantees, Fair Value Disclosure</t>
  </si>
  <si>
    <t>Significant Other Observable Inputs (Level 2)</t>
  </si>
  <si>
    <t>Significant Unobservable Inputs (Level 3)</t>
  </si>
  <si>
    <t>Carrying Amounts and Fair Values of Financial Instruments for Which the Fair Value Option Was Not Elected (Details) - USD ($) $ in Thousands</t>
  </si>
  <si>
    <t>Fair Value, Balance Sheet Grouping, Financial Statement Captions [Line Items]</t>
  </si>
  <si>
    <t>Long-term debt</t>
  </si>
  <si>
    <t>Reported Value Measurement [Member]</t>
  </si>
  <si>
    <t>Estimate of Fair Value Measurement [Member]</t>
  </si>
  <si>
    <t>Derivatives Derivates Impact on Income (Details) MMcf in Billions</t>
  </si>
  <si>
    <t>Dec. 31, 2015USD ($)MMcf</t>
  </si>
  <si>
    <t>Dec. 31, 2014USD ($)MMcf</t>
  </si>
  <si>
    <t>Derivative Instruments, Gain (Loss) [Line Items]</t>
  </si>
  <si>
    <t>Unrealized Gain (Loss) on Derivatives and Commodity Contracts</t>
  </si>
  <si>
    <t>Derivative Instruments, Loss Reclassified from Accumulated OCI into Income, Effective Portion</t>
  </si>
  <si>
    <t>Accumulated Other Comprehensive Income (Loss), Derivatives Qualifying as Hedges, Net of Tax [Roll Forward]</t>
  </si>
  <si>
    <t>Derivative Instruments, Gain (Loss) Recognized in Other Comprehensive Income (Loss), Effective Portion, Net</t>
  </si>
  <si>
    <t>Derivative Instruments, Gain (Loss) Reclassification from Accumulated OCI to Income, tax effect</t>
  </si>
  <si>
    <t>Commodity Member [Member]</t>
  </si>
  <si>
    <t>Derivative, Nonmonetary Notional Amount, Volume | MMcf</t>
  </si>
  <si>
    <t>Basis Swap [Member]</t>
  </si>
  <si>
    <t>Reclassification out of Accumulated Other Comprehensive Income [Member]</t>
  </si>
  <si>
    <t>ineffectiveness member [Member]</t>
  </si>
  <si>
    <t>Swap [Member]</t>
  </si>
  <si>
    <t>Basis Member [Member]</t>
  </si>
  <si>
    <t>Natural Gas [Member] | Swap [Member] | Cash Flow Hedging [Member]</t>
  </si>
  <si>
    <t>Revenue Mineral Sales [Member] | Natural Gas [Member] | Swap [Member] | Cash Flow Hedging [Member]</t>
  </si>
  <si>
    <t>Derivatives Derivatives by Balance Sheet Location (Details) - USD ($) $ in Thousands</t>
  </si>
  <si>
    <t>Derivative [Line Items]</t>
  </si>
  <si>
    <t>Derivative Asset, Current</t>
  </si>
  <si>
    <t>Derivative Liability</t>
  </si>
  <si>
    <t>Derivative Liability, Current</t>
  </si>
  <si>
    <t>Derivative Liability, Noncurrent</t>
  </si>
  <si>
    <t>Derivative Asset, Noncurrent</t>
  </si>
  <si>
    <t>Maximum Potential Total of Future Payments Under Commitment Instruments (Details) $ in Thousands</t>
  </si>
  <si>
    <t>Dec. 31, 2015USD ($)</t>
  </si>
  <si>
    <t>Loss Contingencies [Line Items]</t>
  </si>
  <si>
    <t>Loss Contingency, Range of Possible Loss, Portion Not Accrued</t>
  </si>
  <si>
    <t>Maximum potential total of future payments under commitments</t>
  </si>
  <si>
    <t>Surety Bond [Member]</t>
  </si>
  <si>
    <t>Surety Bond [Member] | Employee-Related</t>
  </si>
  <si>
    <t>Surety Bond [Member] | Environmental</t>
  </si>
  <si>
    <t>Surety Bond [Member] | Other Commitments</t>
  </si>
  <si>
    <t>Surety Bonds:</t>
  </si>
  <si>
    <t>Surety Bonds: | Employee-Related</t>
  </si>
  <si>
    <t>Surety Bonds: | Environmental</t>
  </si>
  <si>
    <t>Surety Bonds: | Other Commitments</t>
  </si>
  <si>
    <t>Guarantees [Member]</t>
  </si>
  <si>
    <t>Guarantees [Member] | Other Commitments</t>
  </si>
  <si>
    <t>Guarantees [Member] | Coal Segment [Member]</t>
  </si>
  <si>
    <t>Earl Kennedy [Member]</t>
  </si>
  <si>
    <t>Loss Contingency, Damages Sought</t>
  </si>
  <si>
    <t>Balance on First Anniversary [Member]</t>
  </si>
  <si>
    <t>Balance on First Anniversary [Member] | Surety Bond [Member]</t>
  </si>
  <si>
    <t>Balance on First Anniversary [Member] | Surety Bond [Member] | Employee-Related</t>
  </si>
  <si>
    <t>Balance on First Anniversary [Member] | Surety Bond [Member] | Environmental</t>
  </si>
  <si>
    <t>Balance on First Anniversary [Member] | Surety Bond [Member] | Other Commitments</t>
  </si>
  <si>
    <t>Balance on First Anniversary [Member] | Surety Bonds:</t>
  </si>
  <si>
    <t>Balance on First Anniversary [Member] | Surety Bonds: | Employee-Related</t>
  </si>
  <si>
    <t>Balance on First Anniversary [Member] | Surety Bonds: | Environmental</t>
  </si>
  <si>
    <t>Balance on First Anniversary [Member] | Surety Bonds: | Other Commitments</t>
  </si>
  <si>
    <t>Balance on First Anniversary [Member] | Guarantees [Member]</t>
  </si>
  <si>
    <t>Balance on First Anniversary [Member] | Guarantees [Member] | Other Commitments</t>
  </si>
  <si>
    <t>Balance on First Anniversary [Member] | Guarantees [Member] | Coal Segment [Member]</t>
  </si>
  <si>
    <t>More Than One And Within Three Years From Balance Sheet Date [Member]</t>
  </si>
  <si>
    <t>More Than One And Within Three Years From Balance Sheet Date [Member] | Surety Bond [Member]</t>
  </si>
  <si>
    <t>More Than One And Within Three Years From Balance Sheet Date [Member] | Surety Bond [Member] | Employee-Related</t>
  </si>
  <si>
    <t>More Than One And Within Three Years From Balance Sheet Date [Member] | Surety Bond [Member] | Environmental</t>
  </si>
  <si>
    <t>More Than One And Within Three Years From Balance Sheet Date [Member] | Surety Bond [Member] | Other Commitments</t>
  </si>
  <si>
    <t>More Than One And Within Three Years From Balance Sheet Date [Member] | Surety Bonds:</t>
  </si>
  <si>
    <t>More Than One And Within Three Years From Balance Sheet Date [Member] | Surety Bonds: | Employee-Related</t>
  </si>
  <si>
    <t>More Than One And Within Three Years From Balance Sheet Date [Member] | Surety Bonds: | Environmental</t>
  </si>
  <si>
    <t>More Than One And Within Three Years From Balance Sheet Date [Member] | Surety Bonds: | Other Commitments</t>
  </si>
  <si>
    <t>More Than One And Within Three Years From Balance Sheet Date [Member] | Guarantees [Member]</t>
  </si>
  <si>
    <t>More Than One And Within Three Years From Balance Sheet Date [Member] | Guarantees [Member] | Other Commitments</t>
  </si>
  <si>
    <t>More Than One And Within Three Years From Balance Sheet Date [Member] | Guarantees [Member] | Coal Segment [Member]</t>
  </si>
  <si>
    <t>More Than Three And Within Five Years From Balance Sheet Date [Member]</t>
  </si>
  <si>
    <t>More Than Three And Within Five Years From Balance Sheet Date [Member] | Surety Bond [Member]</t>
  </si>
  <si>
    <t>More Than Three And Within Five Years From Balance Sheet Date [Member] | Surety Bond [Member] | Employee-Related</t>
  </si>
  <si>
    <t>More Than Three And Within Five Years From Balance Sheet Date [Member] | Surety Bond [Member] | Environmental</t>
  </si>
  <si>
    <t>More Than Three And Within Five Years From Balance Sheet Date [Member] | Surety Bond [Member] | Other Commitments</t>
  </si>
  <si>
    <t>More Than Three And Within Five Years From Balance Sheet Date [Member] | Surety Bonds:</t>
  </si>
  <si>
    <t>More Than Three And Within Five Years From Balance Sheet Date [Member] | Surety Bonds: | Employee-Related</t>
  </si>
  <si>
    <t>More Than Three And Within Five Years From Balance Sheet Date [Member] | Surety Bonds: | Environmental</t>
  </si>
  <si>
    <t>More Than Three And Within Five Years From Balance Sheet Date [Member] | Surety Bonds: | Other Commitments</t>
  </si>
  <si>
    <t>More Than Three And Within Five Years From Balance Sheet Date [Member] | Guarantees [Member]</t>
  </si>
  <si>
    <t>More Than Three And Within Five Years From Balance Sheet Date [Member] | Guarantees [Member] | Other Commitments</t>
  </si>
  <si>
    <t>More Than Three And Within Five Years From Balance Sheet Date [Member] | Guarantees [Member] | Coal Segment [Member]</t>
  </si>
  <si>
    <t>Beyond Five Years of Balance Sheet Date [Member]</t>
  </si>
  <si>
    <t>Beyond Five Years of Balance Sheet Date [Member] | Surety Bond [Member]</t>
  </si>
  <si>
    <t>Beyond Five Years of Balance Sheet Date [Member] | Surety Bond [Member] | Employee-Related</t>
  </si>
  <si>
    <t>Beyond Five Years of Balance Sheet Date [Member] | Surety Bond [Member] | Environmental</t>
  </si>
  <si>
    <t>Beyond Five Years of Balance Sheet Date [Member] | Surety Bond [Member] | Other Commitments</t>
  </si>
  <si>
    <t>Beyond Five Years of Balance Sheet Date [Member] | Surety Bonds:</t>
  </si>
  <si>
    <t>Beyond Five Years of Balance Sheet Date [Member] | Surety Bonds: | Employee-Related</t>
  </si>
  <si>
    <t>Beyond Five Years of Balance Sheet Date [Member] | Surety Bonds: | Environmental</t>
  </si>
  <si>
    <t>Beyond Five Years of Balance Sheet Date [Member] | Surety Bonds: | Other Commitments</t>
  </si>
  <si>
    <t>Beyond Five Years of Balance Sheet Date [Member] | Guarantees [Member]</t>
  </si>
  <si>
    <t>Beyond Five Years of Balance Sheet Date [Member] | Guarantees [Member] | Other Commitments</t>
  </si>
  <si>
    <t>Beyond Five Years of Balance Sheet Date [Member] | Guarantees [Member] | Coal Segment [Member]</t>
  </si>
  <si>
    <t>Unrecorded Unconditional Purchase Obligation (Details) - USD ($) $ in Thousands</t>
  </si>
  <si>
    <t>Purchase Commitment [Member]</t>
  </si>
  <si>
    <t>Unrecorded Unconditional Purchase Obligation [Line Items]</t>
  </si>
  <si>
    <t>Less than 1 year</t>
  </si>
  <si>
    <t>1 - 3 years</t>
  </si>
  <si>
    <t>3 - 5 years</t>
  </si>
  <si>
    <t>More than 5 years</t>
  </si>
  <si>
    <t>Total Purchase Obligations</t>
  </si>
  <si>
    <t>Murray Energy [Member]</t>
  </si>
  <si>
    <t>Contractual Obligation</t>
  </si>
  <si>
    <t>Segment Information Industry Segment Results (Details) - USD ($) $ in Thousands</t>
  </si>
  <si>
    <t>Segment Reporting Information [Line Items]</t>
  </si>
  <si>
    <t>Sales-Outside</t>
  </si>
  <si>
    <t>Sales Revenue, Services, Other</t>
  </si>
  <si>
    <t>Sales-Purchased Gas</t>
  </si>
  <si>
    <t>Sales-Gas Royalty Interests</t>
  </si>
  <si>
    <t>Segment Reporting - Intersegment Transfers</t>
  </si>
  <si>
    <t>Sales Revenue, Services, Net</t>
  </si>
  <si>
    <t>Income (Loss) from Continuing Operations before Income Taxes, Domestic</t>
  </si>
  <si>
    <t>Assets</t>
  </si>
  <si>
    <t>Segment Reporting - Capital Expenditures</t>
  </si>
  <si>
    <t>Total Reportable Business Segments</t>
  </si>
  <si>
    <t>Investments in Unconsolidated Equity Affiliates</t>
  </si>
  <si>
    <t>Other Segments [Member]</t>
  </si>
  <si>
    <t>Intersegment Eliminations [Member]</t>
  </si>
  <si>
    <t>All Other [Member]</t>
  </si>
  <si>
    <t>Steam [Member] | Coal Segment [Member]</t>
  </si>
  <si>
    <t>Low Volatile Metallurgical | Coal Segment [Member]</t>
  </si>
  <si>
    <t>High Volatile Metallurgical | Coal Segment [Member]</t>
  </si>
  <si>
    <t>Coalbed Methane | Gas Segment [Member]</t>
  </si>
  <si>
    <t>Marcellus Shale | Gas Segment [Member]</t>
  </si>
  <si>
    <t>Utica Shale [Member] | Gas Segment [Member]</t>
  </si>
  <si>
    <t>Other Gas | Gas Segment [Member]</t>
  </si>
  <si>
    <t>XCoal Energy and Resources [Member]</t>
  </si>
  <si>
    <t>Duke Energy [Member]</t>
  </si>
  <si>
    <t>Reconciliation of Segment Information, Revenue and Other Income (Details) - USD ($) $ in Thousands</t>
  </si>
  <si>
    <t>Revenue From External Customers</t>
  </si>
  <si>
    <t>Earnings Before Income Taxes:</t>
  </si>
  <si>
    <t>Sales</t>
  </si>
  <si>
    <t>Excludes Gas Segment [Member]</t>
  </si>
  <si>
    <t>Interest Income (Expense), Net and Other Non-operating Activity</t>
  </si>
  <si>
    <t>Fees for Disposing Non-core Assets</t>
  </si>
  <si>
    <t>Corporate Adjustments And Eliminations [Member]</t>
  </si>
  <si>
    <t>Gain (Loss) Estimates on Extinguishment of Debt</t>
  </si>
  <si>
    <t>UNITED STATES</t>
  </si>
  <si>
    <t>Europe [Member]</t>
  </si>
  <si>
    <t>South America [Member]</t>
  </si>
  <si>
    <t>CANADA</t>
  </si>
  <si>
    <t>Other Credit Derivatives [Member]</t>
  </si>
  <si>
    <t>Reconciliation of Segment Information, Total Assets (Details) - USD ($)</t>
  </si>
  <si>
    <t>Assets:</t>
  </si>
  <si>
    <t>Items excluded from segment assets:</t>
  </si>
  <si>
    <t>Cash and Other Investments</t>
  </si>
  <si>
    <t>Segment Reporting, Asset Reconciling Item [Line Items]</t>
  </si>
  <si>
    <t>Disclosure of Long-Live Assets by Geographic Region</t>
  </si>
  <si>
    <t>Segment Information Reconciliation of Earnings Before Income Tax (Details) - USD ($) $ in Thousands</t>
  </si>
  <si>
    <t>Segment Reporting, Reconciling Item for Operating Profit (Loss) from Segment to Consolidated [Line Items]</t>
  </si>
  <si>
    <t>Fees For Disposing Non Core Assets</t>
  </si>
  <si>
    <t>Corporate, Adjustments and Eliminations</t>
  </si>
  <si>
    <t>Segment Reporting Information Net Settlements</t>
  </si>
  <si>
    <t>Guarantor Subsidiaries Income Statement (Details) - USD ($) $ in Thousands</t>
  </si>
  <si>
    <t>Schedule of Condensed Consolidating Statement of Operations [Line Items]</t>
  </si>
  <si>
    <t>Net Income (Loss) Attributable to Noncontrolling Interest</t>
  </si>
  <si>
    <t>Parent Issuer</t>
  </si>
  <si>
    <t>Cnx Gas Guarantor [Member]</t>
  </si>
  <si>
    <t>Other Subsidiary Guarantors</t>
  </si>
  <si>
    <t>Non-Guarantors</t>
  </si>
  <si>
    <t>Elimination</t>
  </si>
  <si>
    <t>CNX Coal Resources LP [Member]</t>
  </si>
  <si>
    <t>Guarantor Subsidiaries Financial Information Additional Information (Details) - USD ($) $ in Thousands</t>
  </si>
  <si>
    <t>Condensed Financial Statements, Captions [Line Items]</t>
  </si>
  <si>
    <t>Debt Instrument, Interest Rate, Stated Percentage</t>
  </si>
  <si>
    <t>6.375%</t>
  </si>
  <si>
    <t>8.25%</t>
  </si>
  <si>
    <t>5.875%</t>
  </si>
  <si>
    <t>Senior Notes 8 Percent Due April 2023 Par Value [Member] [Member]</t>
  </si>
  <si>
    <t>8.00%</t>
  </si>
  <si>
    <t>Guarantor Subsidiaries Balance Sheet (Detail) - USD ($) $ in Thousands</t>
  </si>
  <si>
    <t>Financing Receivable, Net</t>
  </si>
  <si>
    <t>Accounts Payable (Recoverable)- Related Parties</t>
  </si>
  <si>
    <t>Pneumoconiosis</t>
  </si>
  <si>
    <t>Total deferred credits and other liabilities</t>
  </si>
  <si>
    <t>Guarantor Subsidiaries, Condensed Statement of Cash Flows (Detail) - USD ($) $ in Thousands</t>
  </si>
  <si>
    <t>Schedule of Condensed Consolidating Statement of Cash Flows [Line Items]</t>
  </si>
  <si>
    <t>Proceeds from (Repayments of) Debt</t>
  </si>
  <si>
    <t>Payments for (Proceeds from) Long-term Investments</t>
  </si>
  <si>
    <t>Repayments of Other Debt</t>
  </si>
  <si>
    <t>Other Financing Activities</t>
  </si>
  <si>
    <t>Proceeds from Sale of Interest in Partnership Unit</t>
  </si>
  <si>
    <t>Proceeds from Issuance Initial Public Offering</t>
  </si>
  <si>
    <t>Payments of Debt Issuance Costs</t>
  </si>
  <si>
    <t>Payments of Financing Costs</t>
  </si>
  <si>
    <t>Guarantor Subsidiaries Financial Information Guarantor Subsidiaries Comprehensive Income Statement (Details) - USD ($) $ in Thousands</t>
  </si>
  <si>
    <t>Other Nonoperating Income (Expense)</t>
  </si>
  <si>
    <t>Related Party (Details) - USD ($)</t>
  </si>
  <si>
    <t>Sep. 30, 2014</t>
  </si>
  <si>
    <t>Related Party Transaction [Line Items]</t>
  </si>
  <si>
    <t>Sale of Stock, Description of Transaction</t>
  </si>
  <si>
    <t>Proceeds from Sale of Equity Method Investments</t>
  </si>
  <si>
    <t>Related Party Transaction, Expenses from Transactions with Related Party</t>
  </si>
  <si>
    <t>Initial Public Offering overallotment</t>
  </si>
  <si>
    <t>Offering Costs, Partnership Interests</t>
  </si>
  <si>
    <t>Proceeds from Sales of Business, Affiliate and Productive Assets</t>
  </si>
  <si>
    <t>Partners' Capital Account, Units, Sold in Public Offering</t>
  </si>
  <si>
    <t>Initial Public Offering Share Price</t>
  </si>
  <si>
    <t>Debt Instrument, Face Amount</t>
  </si>
  <si>
    <t>Financing Related Fees</t>
  </si>
  <si>
    <t>Long-term debt, net of fees</t>
  </si>
  <si>
    <t>Net Proceeds from Initial Public Offering</t>
  </si>
  <si>
    <t>Accounts Payable, Related Parties</t>
  </si>
  <si>
    <t>Shares Issued, Price Per Share</t>
  </si>
  <si>
    <t>Excess Stock, Shares Authorized</t>
  </si>
  <si>
    <t>CONE Midstream [Member]</t>
  </si>
  <si>
    <t>Limited Partners' Contributed Capital</t>
  </si>
  <si>
    <t>Distribution Made to Limited Partner, Cash Distributions Paid</t>
  </si>
  <si>
    <t>CONE Gathering [Member]</t>
  </si>
  <si>
    <t>CONE [Member]</t>
  </si>
  <si>
    <t>Due from Related Parties</t>
  </si>
  <si>
    <t>Inventory, Raw Materials and Purchased Parts, Net of Reserves</t>
  </si>
  <si>
    <t>Selling and Direct Administrative Expenses [Member] [Member]</t>
  </si>
  <si>
    <t>Selling and Direct Administrative Expenses [Member]</t>
  </si>
  <si>
    <t>Operating and Other Costs [Member]</t>
  </si>
  <si>
    <t>Supplemental Coal Data (Unaudited) (Details) MMcf in Thousands, $ in Thousands, T in Millions</t>
  </si>
  <si>
    <t>Dec. 31, 2015USD ($)TMMcf</t>
  </si>
  <si>
    <t>Dec. 31, 2014USD ($)TMMcf</t>
  </si>
  <si>
    <t>Dec. 31, 2013USD ($)TMMcf</t>
  </si>
  <si>
    <t>Dec. 31, 2012USD ($)T</t>
  </si>
  <si>
    <t>Dec. 31, 2011USD ($)T</t>
  </si>
  <si>
    <t>Dec. 31, 2010T</t>
  </si>
  <si>
    <t>Reserve Quantities [Line Items]</t>
  </si>
  <si>
    <t>Proven properties | $</t>
  </si>
  <si>
    <t>Proved Oil and Gas Property, Successful Effort Method | $</t>
  </si>
  <si>
    <t>Reserve Quantities [Roll Forward]</t>
  </si>
  <si>
    <t>Proved Developed and Undeveloped Reserves, Production | MMcf</t>
  </si>
  <si>
    <t>Net change due to revisions in quantity estimates | $</t>
  </si>
  <si>
    <t>Unproven properties | $</t>
  </si>
  <si>
    <t>Unproved Oil and Gas Property, Successful Effort Method | $</t>
  </si>
  <si>
    <t>Steam [Member]</t>
  </si>
  <si>
    <t>Proved Undeveloped Reserve (Mass)</t>
  </si>
  <si>
    <t>Purchase of minerals in place (Mass)</t>
  </si>
  <si>
    <t>Sales of minerals in place (Mass)</t>
  </si>
  <si>
    <t>Production of proved reserves (Mass)</t>
  </si>
  <si>
    <t>metallurgical coal [Member]</t>
  </si>
  <si>
    <t>Affiliated Entity [Member]</t>
  </si>
  <si>
    <t>Supplemental Gas Data Capitalized Costs (Details) - USD ($) $ in Thousands</t>
  </si>
  <si>
    <t>Capitalized Costs Relating to Oil and Gas Producing Activities, by Geographic Area [Line Items]</t>
  </si>
  <si>
    <t>Proven properties</t>
  </si>
  <si>
    <t>Unproven properties</t>
  </si>
  <si>
    <t>Wells and related equipment</t>
  </si>
  <si>
    <t>Gathering assets</t>
  </si>
  <si>
    <t>Oil and Gas Reclamation Liability, Noncurrent</t>
  </si>
  <si>
    <t>Total Property, Plant and Equipment</t>
  </si>
  <si>
    <t>Accumulated Depreciation, Depletion and Amortization</t>
  </si>
  <si>
    <t>Net Capitalized Costs</t>
  </si>
  <si>
    <t>Supplemental Gas Data Oil and Gas Expenditures (Details) - USD ($) $ in Thousands</t>
  </si>
  <si>
    <t>Costs Incurred, Oil and Gas Property Acquisition, Exploration, and Development Activities [Line Items]</t>
  </si>
  <si>
    <t>Development</t>
  </si>
  <si>
    <t>Exploration</t>
  </si>
  <si>
    <t>Costs Incurred, Oil and Gas Property Acquisition, Exploration, and Development Activities</t>
  </si>
  <si>
    <t>Supplemental Gas Data Results of Operations (Details) - USD ($) $ in Thousands</t>
  </si>
  <si>
    <t>Results of Operations for Oil and Gas Producing Activities, by Geographic Area [Line Items]</t>
  </si>
  <si>
    <t>Production Revenue</t>
  </si>
  <si>
    <t>Total Revenue</t>
  </si>
  <si>
    <t>Lifting Costs</t>
  </si>
  <si>
    <t>Gathering Costs</t>
  </si>
  <si>
    <t>Other Costs</t>
  </si>
  <si>
    <t>DD&amp;A</t>
  </si>
  <si>
    <t>Pre-tax Operating Income</t>
  </si>
  <si>
    <t>Results of Operations for Producing Activities excluding Corporate and Interest Costs</t>
  </si>
  <si>
    <t>Gain (Loss) on Sale of Assets</t>
  </si>
  <si>
    <t>Supplemental Gas Data Average Unit Prices (Details)</t>
  </si>
  <si>
    <t>Dec. 31, 2013USD ($)MMcf</t>
  </si>
  <si>
    <t>Average Sales Price and Production Costs Per Unit of Production [Line Items]</t>
  </si>
  <si>
    <t>Oil and Gas Delivery Commitments and Contracts, Remaining Contractual Volume | MMcf</t>
  </si>
  <si>
    <t>Natural Gas, Per Thousand Cubic Feet [Member]</t>
  </si>
  <si>
    <t>Average Gas Sales Price before effects of financial settlements</t>
  </si>
  <si>
    <t>Average effects of financial settlements (per thousand cubic feet)</t>
  </si>
  <si>
    <t>Average gas sales price including effects of financial settlements (per thousand cubic feet)</t>
  </si>
  <si>
    <t>Average lifting costs, excluding ad valorem and severance taxes (per thousand cubic feet)</t>
  </si>
  <si>
    <t>.3</t>
  </si>
  <si>
    <t>.46</t>
  </si>
  <si>
    <t>.56</t>
  </si>
  <si>
    <t>Supplemental Gas Data Acreages (Details) number in Thousands, a in Thousands, $ in Thousands</t>
  </si>
  <si>
    <t>Gas and Oil Acreage [Line Items]</t>
  </si>
  <si>
    <t>Productive Gas Wells, Number of Wells, Gross</t>
  </si>
  <si>
    <t>Gas and Oil Acreage, Undeveloped, Net</t>
  </si>
  <si>
    <t>unproved acreage gross</t>
  </si>
  <si>
    <t>Gas and Oil Acreage, Unproved, Net</t>
  </si>
  <si>
    <t>Total Acreage - Gross</t>
  </si>
  <si>
    <t>Total Acreage - Net</t>
  </si>
  <si>
    <t>Productive Gas Wells, Number of Wells, Net</t>
  </si>
  <si>
    <t>Productive Oil Wells, Number of Wells, Gross</t>
  </si>
  <si>
    <t>Productive Oil Wells, Number of Wells, Net</t>
  </si>
  <si>
    <t>Gas and Oil Area, Developed, Gross</t>
  </si>
  <si>
    <t>Gas and Oil Area, Developed, Net</t>
  </si>
  <si>
    <t>Gas and Oil Area, Undeveloped, Gross</t>
  </si>
  <si>
    <t>Supplemental Gas Data Oil and Gas Reserve Quantities (Details)</t>
  </si>
  <si>
    <t>Jan. 02, 2013MMcf</t>
  </si>
  <si>
    <t>Dec. 31, 2012MMcf</t>
  </si>
  <si>
    <t>Oil and Gas Delivery Commitments and Contracts, Remaining Contractual Volume</t>
  </si>
  <si>
    <t>Payments to Acquire Property, Plant, and Equipment | $</t>
  </si>
  <si>
    <t>Beginning reserves</t>
  </si>
  <si>
    <t>Price Changes</t>
  </si>
  <si>
    <t>Proved Developed and Undeveloped Reserves, Improved Recovery</t>
  </si>
  <si>
    <t>Extensions and discoveries(b)</t>
  </si>
  <si>
    <t>Proved Developed and Undeveloped Reserves, Production</t>
  </si>
  <si>
    <t>Proved undeveloped reserves (Volume)</t>
  </si>
  <si>
    <t>undeveloped reserves transferred to developed</t>
  </si>
  <si>
    <t>Price Changes [Member]</t>
  </si>
  <si>
    <t>Plan and Other Revisions [Member]</t>
  </si>
  <si>
    <t>Natural Gas [Member]</t>
  </si>
  <si>
    <t>Natural Gas [Member] | proved undeveloped [Member]</t>
  </si>
  <si>
    <t>Natural Gas [Member] | Plan and Other Revisions [Member]</t>
  </si>
  <si>
    <t>Natural Gas [Member] | Proved Developed [Member]</t>
  </si>
  <si>
    <t>Natural Gas Liquids [Member]</t>
  </si>
  <si>
    <t>Natural Gas Liquids [Member] | proved undeveloped [Member]</t>
  </si>
  <si>
    <t>Natural Gas Liquids [Member] | Plan and Other Revisions [Member]</t>
  </si>
  <si>
    <t>Natural Gas Liquids [Member] | Proved Developed [Member]</t>
  </si>
  <si>
    <t>Crude Oil and NGL [Member]</t>
  </si>
  <si>
    <t>Crude Oil and NGL [Member] | proved undeveloped [Member]</t>
  </si>
  <si>
    <t>Crude Oil and NGL [Member] | Plan and Other Revisions [Member]</t>
  </si>
  <si>
    <t>Crude Oil and NGL [Member] | Proved Developed [Member]</t>
  </si>
  <si>
    <t>Supplemental Gas Data Exploratary Wells (Details) $ in Thousands</t>
  </si>
  <si>
    <t>Projects with Exploratory Well Costs Capitalized for More than One Year [Line Items]</t>
  </si>
  <si>
    <t>Development Wells Drilled, Net Productive</t>
  </si>
  <si>
    <t>Less than one year</t>
  </si>
  <si>
    <t>Greater than One Year</t>
  </si>
  <si>
    <t>capitalized exploratory well costs for a period greater than five</t>
  </si>
  <si>
    <t>Costs expensed due to determination of dry hole or abandonment of project</t>
  </si>
  <si>
    <t>Costs reclassified to wells, equipment and facilities based on the determination of proved reserves</t>
  </si>
  <si>
    <t>Exploratory Wells Drilled, Net Productive</t>
  </si>
  <si>
    <t>Supplemental Gas Data PV-10 (Details) - USD ($) $ in Thousands</t>
  </si>
  <si>
    <t>Discounted Future Net Cash Flows Relating to Proved Oil and Gas Reserves [Line Items]</t>
  </si>
  <si>
    <t>Revenues</t>
  </si>
  <si>
    <t>Production costs</t>
  </si>
  <si>
    <t>Development costs</t>
  </si>
  <si>
    <t>Income tax expense</t>
  </si>
  <si>
    <t>Future Net Cash Flows</t>
  </si>
  <si>
    <t>Discounted to present value at a 10% annual rate</t>
  </si>
  <si>
    <t>Total standardized measure of discounted net cash flows</t>
  </si>
  <si>
    <t>Supplemental Gas Data PV-10 Reconciliation (Details) MMcf in Thousands, $ in Thousands</t>
  </si>
  <si>
    <t>Dec. 31, 2012USD ($)MMcf</t>
  </si>
  <si>
    <t>Beginning reserves | MMcf</t>
  </si>
  <si>
    <t>Net changes in sales prices and production costs</t>
  </si>
  <si>
    <t>Net change due to revisions in quantity estimates</t>
  </si>
  <si>
    <t>Net change due to extensions, discoveries and improved recovery</t>
  </si>
  <si>
    <t>Development costs incurred during the period</t>
  </si>
  <si>
    <t>Difference in previously estimated development costs compared to actual costs incurred during the period</t>
  </si>
  <si>
    <t>Changes in estimated future development costs</t>
  </si>
  <si>
    <t>Net change in future income taxes</t>
  </si>
  <si>
    <t>Accretion of discount and other</t>
  </si>
  <si>
    <t>Supplemental Quarterly Info (Unaudited) (Details) - USD ($) $ / shares in Units, $ in Thousands</t>
  </si>
  <si>
    <t>Cost of Goods Sold and Other Operating Charges (exclusive of depreciation, depletion and amortization shown below)</t>
  </si>
  <si>
    <t>Diluted</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000_);_(&quot;$ &quot;(#,##0.0000)" numFmtId="168"/>
    <numFmt formatCode="#,##0.0000_);(#,##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sharedStrings.xml" Type="http://schemas.openxmlformats.org/officeDocument/2006/relationships/sharedStrings"/><ns0:Relationship Id="rId133" Target="styles.xml" Type="http://schemas.openxmlformats.org/officeDocument/2006/relationships/styles"/><ns0:Relationship Id="rId1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070412</v>
      </c>
    </row>
    <row r="11" spans="1:4">
      <c r="A11" s="4" t="s">
        <v>18</v>
      </c>
      <c r="B11" s="4" t="s">
        <v>19</v>
      </c>
    </row>
    <row r="12" spans="1:4">
      <c r="A12" s="4" t="s">
        <v>20</v>
      </c>
      <c r="B12" s="4" t="s">
        <v>21</v>
      </c>
    </row>
    <row r="13" spans="1:4">
      <c r="A13" s="4" t="s">
        <v>22</v>
      </c>
      <c r="C13" s="6" t="n">
        <v>229054236</v>
      </c>
    </row>
    <row r="14" spans="1:4">
      <c r="A14" s="4" t="s">
        <v>23</v>
      </c>
      <c r="B14" s="4" t="s">
        <v>24</v>
      </c>
    </row>
    <row r="15" spans="1:4">
      <c r="A15" s="4" t="s">
        <v>25</v>
      </c>
      <c r="B15" s="4" t="s">
        <v>26</v>
      </c>
    </row>
    <row r="16" spans="1:4">
      <c r="A16" s="4" t="s">
        <v>27</v>
      </c>
      <c r="B16" s="4" t="s">
        <v>24</v>
      </c>
    </row>
    <row r="17" spans="1:4">
      <c r="A17" s="4" t="s">
        <v>28</v>
      </c>
      <c r="D17" s="7" t="n">
        <v>22147826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84</v>
      </c>
      <c r="B1" s="2" t="s">
        <v>1</v>
      </c>
    </row>
    <row r="2" spans="1:3">
      <c r="B2" s="2" t="s">
        <v>2</v>
      </c>
      <c r="C2" s="2" t="s">
        <v>30</v>
      </c>
    </row>
    <row r="3" spans="1:3">
      <c r="A3" s="3" t="s">
        <v>1076</v>
      </c>
    </row>
    <row r="4" spans="1:3">
      <c r="A4" s="4" t="s">
        <v>1085</v>
      </c>
      <c r="B4" s="8" t="n">
        <v>3.04</v>
      </c>
    </row>
    <row r="5" spans="1:3">
      <c r="A5" s="4" t="s">
        <v>1086</v>
      </c>
      <c r="B5" s="9" t="n">
        <v>3.04</v>
      </c>
    </row>
    <row r="6" spans="1:3">
      <c r="A6" s="4" t="s">
        <v>1087</v>
      </c>
      <c r="B6" s="8" t="n">
        <v>3.04</v>
      </c>
    </row>
    <row r="7" spans="1:3">
      <c r="A7" s="4" t="s">
        <v>1088</v>
      </c>
      <c r="B7" s="6" t="n">
        <v>3621002</v>
      </c>
      <c r="C7" s="6" t="n">
        <v>404302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9</v>
      </c>
      <c r="B1" s="2" t="s">
        <v>1</v>
      </c>
    </row>
    <row r="2" spans="1:4">
      <c r="B2" s="2" t="s">
        <v>2</v>
      </c>
      <c r="C2" s="2" t="s">
        <v>30</v>
      </c>
      <c r="D2" s="2" t="s">
        <v>31</v>
      </c>
    </row>
    <row r="3" spans="1:4">
      <c r="A3" s="3" t="s">
        <v>1090</v>
      </c>
    </row>
    <row r="4" spans="1:4">
      <c r="A4" s="4" t="s">
        <v>1091</v>
      </c>
      <c r="B4" s="8" t="n">
        <v>1.74</v>
      </c>
    </row>
    <row r="5" spans="1:4">
      <c r="A5" s="4" t="s">
        <v>220</v>
      </c>
      <c r="B5" s="7" t="n">
        <v>208000</v>
      </c>
      <c r="C5" s="7" t="n">
        <v>2629000</v>
      </c>
      <c r="D5" s="7" t="n">
        <v>2929000</v>
      </c>
    </row>
    <row r="6" spans="1:4">
      <c r="A6" s="4" t="s">
        <v>554</v>
      </c>
      <c r="B6" s="6" t="n">
        <v>1001873</v>
      </c>
      <c r="C6" s="6" t="n">
        <v>1119727</v>
      </c>
      <c r="D6" s="6" t="n">
        <v>1051024</v>
      </c>
    </row>
    <row r="7" spans="1:4">
      <c r="A7" s="4" t="s">
        <v>1092</v>
      </c>
    </row>
    <row r="8" spans="1:4">
      <c r="A8" s="3" t="s">
        <v>1090</v>
      </c>
    </row>
    <row r="9" spans="1:4">
      <c r="A9" s="4" t="s">
        <v>1093</v>
      </c>
      <c r="B9" s="7" t="n">
        <v>26550000</v>
      </c>
      <c r="C9" s="7" t="n">
        <v>31360000</v>
      </c>
      <c r="D9" s="7" t="n">
        <v>20687000</v>
      </c>
    </row>
    <row r="10" spans="1:4">
      <c r="A10" s="4" t="s">
        <v>1083</v>
      </c>
      <c r="B10" s="7" t="n">
        <v>20793000</v>
      </c>
      <c r="C10" s="7" t="n">
        <v>15686000</v>
      </c>
      <c r="D10" s="6" t="n">
        <v>37002000</v>
      </c>
    </row>
    <row r="11" spans="1:4">
      <c r="A11" s="4" t="s">
        <v>1094</v>
      </c>
    </row>
    <row r="12" spans="1:4">
      <c r="A12" s="3" t="s">
        <v>1090</v>
      </c>
    </row>
    <row r="13" spans="1:4">
      <c r="A13" s="4" t="s">
        <v>1095</v>
      </c>
      <c r="B13" s="6" t="n">
        <v>491493</v>
      </c>
      <c r="C13" s="6" t="n">
        <v>480607</v>
      </c>
    </row>
    <row r="14" spans="1:4">
      <c r="A14" s="4" t="s">
        <v>1096</v>
      </c>
      <c r="B14" s="8" t="n">
        <v>27.83</v>
      </c>
      <c r="C14" s="8" t="n">
        <v>31.99</v>
      </c>
    </row>
    <row r="15" spans="1:4">
      <c r="A15" s="4" t="s">
        <v>1097</v>
      </c>
      <c r="B15" s="6" t="n">
        <v>520888</v>
      </c>
    </row>
    <row r="16" spans="1:4">
      <c r="A16" s="4" t="s">
        <v>1098</v>
      </c>
      <c r="B16" s="8" t="n">
        <v>36.04</v>
      </c>
    </row>
    <row r="17" spans="1:4">
      <c r="A17" s="4" t="s">
        <v>1099</v>
      </c>
      <c r="B17" s="6" t="n">
        <v>-497134</v>
      </c>
    </row>
    <row r="18" spans="1:4">
      <c r="A18" s="4" t="s">
        <v>1100</v>
      </c>
      <c r="B18" s="8" t="n">
        <v>40.4</v>
      </c>
    </row>
    <row r="19" spans="1:4">
      <c r="A19" s="4" t="s">
        <v>1101</v>
      </c>
      <c r="B19" s="6" t="n">
        <v>-12868</v>
      </c>
    </row>
    <row r="20" spans="1:4">
      <c r="A20" s="4" t="s">
        <v>1102</v>
      </c>
      <c r="B20" s="8" t="n">
        <v>30.09</v>
      </c>
    </row>
    <row r="21" spans="1:4">
      <c r="A21" s="4" t="s">
        <v>534</v>
      </c>
    </row>
    <row r="22" spans="1:4">
      <c r="A22" s="3" t="s">
        <v>1090</v>
      </c>
    </row>
    <row r="23" spans="1:4">
      <c r="A23" s="4" t="s">
        <v>1103</v>
      </c>
      <c r="B23" s="7" t="n">
        <v>8281000</v>
      </c>
      <c r="C23" s="7" t="n">
        <v>15011000</v>
      </c>
      <c r="D23" s="6" t="n">
        <v>3720000</v>
      </c>
    </row>
    <row r="24" spans="1:4">
      <c r="A24" s="4" t="s">
        <v>220</v>
      </c>
      <c r="B24" s="7" t="n">
        <v>208000</v>
      </c>
      <c r="C24" s="7" t="n">
        <v>2629000</v>
      </c>
      <c r="D24" s="6" t="n">
        <v>2929000</v>
      </c>
    </row>
    <row r="25" spans="1:4">
      <c r="A25" s="4" t="s">
        <v>1088</v>
      </c>
      <c r="B25" s="6" t="n">
        <v>3621002</v>
      </c>
      <c r="C25" s="6" t="n">
        <v>4043029</v>
      </c>
    </row>
    <row r="26" spans="1:4">
      <c r="A26" s="4" t="s">
        <v>1104</v>
      </c>
      <c r="B26" s="7" t="n">
        <v>2744000</v>
      </c>
      <c r="C26" s="7" t="n">
        <v>14545000</v>
      </c>
      <c r="D26" s="6" t="n">
        <v>6820000</v>
      </c>
    </row>
    <row r="27" spans="1:4">
      <c r="A27" s="4" t="s">
        <v>1105</v>
      </c>
      <c r="B27" s="8" t="n">
        <v>43.15</v>
      </c>
      <c r="C27" s="8" t="n">
        <v>41.24</v>
      </c>
    </row>
    <row r="28" spans="1:4">
      <c r="A28" s="4" t="s">
        <v>554</v>
      </c>
      <c r="B28" s="6" t="n">
        <v>0</v>
      </c>
    </row>
    <row r="29" spans="1:4">
      <c r="A29" s="4" t="s">
        <v>1106</v>
      </c>
      <c r="B29" s="7" t="n">
        <v>0</v>
      </c>
    </row>
    <row r="30" spans="1:4">
      <c r="A30" s="4" t="s">
        <v>1107</v>
      </c>
      <c r="B30" s="6" t="n">
        <v>-363620</v>
      </c>
    </row>
    <row r="31" spans="1:4">
      <c r="A31" s="4" t="s">
        <v>1108</v>
      </c>
      <c r="B31" s="8" t="n">
        <v>22.78</v>
      </c>
    </row>
    <row r="32" spans="1:4">
      <c r="A32" s="4" t="s">
        <v>1101</v>
      </c>
      <c r="B32" s="6" t="n">
        <v>-58407</v>
      </c>
    </row>
    <row r="33" spans="1:4">
      <c r="A33" s="4" t="s">
        <v>1102</v>
      </c>
      <c r="B33" s="8" t="n">
        <v>38.23</v>
      </c>
    </row>
    <row r="34" spans="1:4">
      <c r="A34" s="4" t="s">
        <v>1109</v>
      </c>
      <c r="B34" s="6" t="n">
        <v>3621002</v>
      </c>
    </row>
    <row r="35" spans="1:4">
      <c r="A35" s="4" t="s">
        <v>1110</v>
      </c>
      <c r="B35" s="7" t="n">
        <v>0</v>
      </c>
    </row>
    <row r="36" spans="1:4">
      <c r="A36" s="4" t="s">
        <v>1111</v>
      </c>
      <c r="B36" s="8" t="n">
        <v>43.15</v>
      </c>
    </row>
    <row r="37" spans="1:4">
      <c r="A37" s="4" t="s">
        <v>1112</v>
      </c>
      <c r="B37" s="7" t="n">
        <v>0</v>
      </c>
    </row>
    <row r="38" spans="1:4">
      <c r="A38" s="4" t="s">
        <v>1113</v>
      </c>
      <c r="B38" s="7" t="n">
        <v>0</v>
      </c>
    </row>
    <row r="39" spans="1:4">
      <c r="A39" s="4" t="s">
        <v>1114</v>
      </c>
      <c r="B39" s="6" t="n">
        <v>3621002</v>
      </c>
    </row>
    <row r="40" spans="1:4">
      <c r="A40" s="4" t="s">
        <v>1115</v>
      </c>
      <c r="B40" s="8" t="n">
        <v>43.15</v>
      </c>
    </row>
    <row r="41" spans="1:4">
      <c r="A41" s="4" t="s">
        <v>1087</v>
      </c>
      <c r="B41" s="8" t="n">
        <v>3.04</v>
      </c>
    </row>
    <row r="42" spans="1:4">
      <c r="A42" s="4" t="s">
        <v>1086</v>
      </c>
      <c r="B42" s="9" t="n">
        <v>3.04</v>
      </c>
    </row>
    <row r="43" spans="1:4">
      <c r="A43" s="4" t="s">
        <v>1085</v>
      </c>
      <c r="B43" s="8" t="n">
        <v>3.04</v>
      </c>
    </row>
    <row r="44" spans="1:4">
      <c r="A44" s="4" t="s">
        <v>1082</v>
      </c>
    </row>
    <row r="45" spans="1:4">
      <c r="A45" s="3" t="s">
        <v>1090</v>
      </c>
    </row>
    <row r="46" spans="1:4">
      <c r="A46" s="4" t="s">
        <v>1088</v>
      </c>
      <c r="B46" s="6" t="n">
        <v>802804</v>
      </c>
      <c r="C46" s="6" t="n">
        <v>802804</v>
      </c>
    </row>
    <row r="47" spans="1:4">
      <c r="A47" s="4" t="s">
        <v>1083</v>
      </c>
      <c r="C47" s="7" t="n">
        <v>4949000</v>
      </c>
      <c r="D47" s="7" t="n">
        <v>1650000</v>
      </c>
    </row>
    <row r="48" spans="1:4">
      <c r="A48" s="4" t="s">
        <v>1105</v>
      </c>
      <c r="B48" s="8" t="n">
        <v>45.05</v>
      </c>
      <c r="C48" s="8" t="n">
        <v>45.05</v>
      </c>
    </row>
    <row r="49" spans="1:4">
      <c r="A49" s="4" t="s">
        <v>554</v>
      </c>
      <c r="B49" s="6" t="n">
        <v>0</v>
      </c>
    </row>
    <row r="50" spans="1:4">
      <c r="A50" s="4" t="s">
        <v>1106</v>
      </c>
      <c r="B50" s="7" t="n">
        <v>0</v>
      </c>
    </row>
    <row r="51" spans="1:4">
      <c r="A51" s="4" t="s">
        <v>1107</v>
      </c>
      <c r="B51" s="6" t="n">
        <v>0</v>
      </c>
    </row>
    <row r="52" spans="1:4">
      <c r="A52" s="4" t="s">
        <v>1108</v>
      </c>
      <c r="B52" s="7" t="n">
        <v>0</v>
      </c>
    </row>
    <row r="53" spans="1:4">
      <c r="A53" s="4" t="s">
        <v>1101</v>
      </c>
      <c r="B53" s="6" t="n">
        <v>0</v>
      </c>
    </row>
    <row r="54" spans="1:4">
      <c r="A54" s="4" t="s">
        <v>1102</v>
      </c>
      <c r="B54" s="7" t="n">
        <v>0</v>
      </c>
    </row>
    <row r="55" spans="1:4">
      <c r="A55" s="4" t="s">
        <v>1109</v>
      </c>
      <c r="B55" s="6" t="n">
        <v>802804</v>
      </c>
    </row>
    <row r="56" spans="1:4">
      <c r="A56" s="4" t="s">
        <v>1110</v>
      </c>
      <c r="B56" s="7" t="n">
        <v>0</v>
      </c>
    </row>
    <row r="57" spans="1:4">
      <c r="A57" s="4" t="s">
        <v>1111</v>
      </c>
      <c r="B57" s="8" t="n">
        <v>45.05</v>
      </c>
    </row>
    <row r="58" spans="1:4">
      <c r="A58" s="4" t="s">
        <v>1112</v>
      </c>
      <c r="B58" s="7" t="n">
        <v>0</v>
      </c>
    </row>
    <row r="59" spans="1:4">
      <c r="A59" s="4" t="s">
        <v>1113</v>
      </c>
      <c r="B59" s="7" t="n">
        <v>0</v>
      </c>
    </row>
    <row r="60" spans="1:4">
      <c r="A60" s="4" t="s">
        <v>1114</v>
      </c>
      <c r="B60" s="6" t="n">
        <v>802804</v>
      </c>
    </row>
    <row r="61" spans="1:4">
      <c r="A61" s="4" t="s">
        <v>1115</v>
      </c>
      <c r="B61" s="8" t="n">
        <v>45.05</v>
      </c>
    </row>
    <row r="62" spans="1:4">
      <c r="A62" s="4" t="s">
        <v>1087</v>
      </c>
      <c r="B62" s="8" t="n">
        <v>4.42</v>
      </c>
    </row>
    <row r="63" spans="1:4">
      <c r="A63" s="4" t="s">
        <v>1086</v>
      </c>
      <c r="B63" s="9" t="n">
        <v>4.42</v>
      </c>
    </row>
    <row r="64" spans="1:4">
      <c r="A64" s="4" t="s">
        <v>1085</v>
      </c>
      <c r="B64" s="8" t="n">
        <v>4.42</v>
      </c>
    </row>
    <row r="65" spans="1:4">
      <c r="A65" s="4" t="s">
        <v>1092</v>
      </c>
    </row>
    <row r="66" spans="1:4">
      <c r="A66" s="3" t="s">
        <v>1090</v>
      </c>
    </row>
    <row r="67" spans="1:4">
      <c r="A67" s="4" t="s">
        <v>1095</v>
      </c>
      <c r="B67" s="6" t="n">
        <v>1375659</v>
      </c>
      <c r="C67" s="6" t="n">
        <v>1248191</v>
      </c>
    </row>
    <row r="68" spans="1:4">
      <c r="A68" s="4" t="s">
        <v>1096</v>
      </c>
      <c r="B68" s="8" t="n">
        <v>32.8</v>
      </c>
      <c r="C68" s="8" t="n">
        <v>36.76</v>
      </c>
    </row>
    <row r="69" spans="1:4">
      <c r="A69" s="4" t="s">
        <v>1097</v>
      </c>
      <c r="B69" s="6" t="n">
        <v>910188</v>
      </c>
    </row>
    <row r="70" spans="1:4">
      <c r="A70" s="4" t="s">
        <v>1098</v>
      </c>
      <c r="B70" s="8" t="n">
        <v>29.17</v>
      </c>
    </row>
    <row r="71" spans="1:4">
      <c r="A71" s="4" t="s">
        <v>1099</v>
      </c>
      <c r="B71" s="6" t="n">
        <v>-570773</v>
      </c>
    </row>
    <row r="72" spans="1:4">
      <c r="A72" s="4" t="s">
        <v>1100</v>
      </c>
      <c r="B72" s="8" t="n">
        <v>36.43</v>
      </c>
    </row>
    <row r="73" spans="1:4">
      <c r="A73" s="4" t="s">
        <v>1116</v>
      </c>
      <c r="B73" s="6" t="n">
        <v>211947</v>
      </c>
    </row>
    <row r="74" spans="1:4">
      <c r="A74" s="4" t="s">
        <v>1117</v>
      </c>
      <c r="B74" s="8" t="n">
        <v>30.74</v>
      </c>
    </row>
    <row r="75" spans="1:4">
      <c r="A75" s="4" t="s">
        <v>1118</v>
      </c>
    </row>
    <row r="76" spans="1:4">
      <c r="A76" s="3" t="s">
        <v>1090</v>
      </c>
    </row>
    <row r="77" spans="1:4">
      <c r="A77" s="4" t="s">
        <v>1088</v>
      </c>
      <c r="B77" s="6" t="n">
        <v>21893</v>
      </c>
    </row>
    <row r="78" spans="1:4">
      <c r="A78" s="4" t="s">
        <v>1119</v>
      </c>
    </row>
    <row r="79" spans="1:4">
      <c r="A79" s="3" t="s">
        <v>1090</v>
      </c>
    </row>
    <row r="80" spans="1:4">
      <c r="A80" s="4" t="s">
        <v>1088</v>
      </c>
      <c r="B80" s="6" t="n">
        <v>359910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0</v>
      </c>
      <c r="B1" s="2" t="s">
        <v>1</v>
      </c>
    </row>
    <row r="2" spans="1:4">
      <c r="B2" s="2" t="s">
        <v>2</v>
      </c>
      <c r="C2" s="2" t="s">
        <v>30</v>
      </c>
      <c r="D2" s="2" t="s">
        <v>31</v>
      </c>
    </row>
    <row r="3" spans="1:4">
      <c r="A3" s="3" t="s">
        <v>1076</v>
      </c>
    </row>
    <row r="4" spans="1:4">
      <c r="A4" s="4" t="s">
        <v>1079</v>
      </c>
      <c r="B4" s="6" t="n">
        <v>2246532</v>
      </c>
    </row>
    <row r="5" spans="1:4">
      <c r="A5" s="4" t="s">
        <v>534</v>
      </c>
    </row>
    <row r="6" spans="1:4">
      <c r="A6" s="3" t="s">
        <v>1076</v>
      </c>
    </row>
    <row r="7" spans="1:4">
      <c r="A7" s="4" t="s">
        <v>1088</v>
      </c>
      <c r="B7" s="6" t="n">
        <v>3621002</v>
      </c>
      <c r="C7" s="6" t="n">
        <v>4043029</v>
      </c>
    </row>
    <row r="8" spans="1:4">
      <c r="A8" s="4" t="s">
        <v>1101</v>
      </c>
      <c r="B8" s="6" t="n">
        <v>-58407</v>
      </c>
    </row>
    <row r="9" spans="1:4">
      <c r="A9" s="4" t="s">
        <v>1102</v>
      </c>
      <c r="B9" s="8" t="n">
        <v>38.23</v>
      </c>
    </row>
    <row r="10" spans="1:4">
      <c r="A10" s="4" t="s">
        <v>1086</v>
      </c>
      <c r="B10" s="8" t="n">
        <v>3.04</v>
      </c>
    </row>
    <row r="11" spans="1:4">
      <c r="A11" s="4" t="s">
        <v>536</v>
      </c>
    </row>
    <row r="12" spans="1:4">
      <c r="A12" s="3" t="s">
        <v>1076</v>
      </c>
    </row>
    <row r="13" spans="1:4">
      <c r="A13" s="4" t="s">
        <v>1093</v>
      </c>
      <c r="B13" s="6" t="n">
        <v>18771000</v>
      </c>
      <c r="C13" s="7" t="n">
        <v>11853000</v>
      </c>
      <c r="D13" s="7" t="n">
        <v>1270000</v>
      </c>
    </row>
    <row r="14" spans="1:4">
      <c r="A14" s="4" t="s">
        <v>1086</v>
      </c>
      <c r="B14" s="7" t="n">
        <v>20083000</v>
      </c>
      <c r="C14" s="7" t="n">
        <v>18759000</v>
      </c>
      <c r="D14" s="6" t="n">
        <v>10899000</v>
      </c>
    </row>
    <row r="15" spans="1:4">
      <c r="A15" s="4" t="s">
        <v>1092</v>
      </c>
    </row>
    <row r="16" spans="1:4">
      <c r="A16" s="3" t="s">
        <v>1076</v>
      </c>
    </row>
    <row r="17" spans="1:4">
      <c r="A17" s="4" t="s">
        <v>1095</v>
      </c>
      <c r="B17" s="6" t="n">
        <v>1375659</v>
      </c>
      <c r="C17" s="6" t="n">
        <v>1248191</v>
      </c>
    </row>
    <row r="18" spans="1:4">
      <c r="A18" s="4" t="s">
        <v>1096</v>
      </c>
      <c r="B18" s="8" t="n">
        <v>32.8</v>
      </c>
      <c r="C18" s="8" t="n">
        <v>36.76</v>
      </c>
    </row>
    <row r="19" spans="1:4">
      <c r="A19" s="4" t="s">
        <v>1097</v>
      </c>
      <c r="B19" s="6" t="n">
        <v>910188</v>
      </c>
    </row>
    <row r="20" spans="1:4">
      <c r="A20" s="4" t="s">
        <v>1098</v>
      </c>
      <c r="B20" s="8" t="n">
        <v>29.17</v>
      </c>
    </row>
    <row r="21" spans="1:4">
      <c r="A21" s="4" t="s">
        <v>1099</v>
      </c>
      <c r="B21" s="6" t="n">
        <v>-570773</v>
      </c>
    </row>
    <row r="22" spans="1:4">
      <c r="A22" s="4" t="s">
        <v>1100</v>
      </c>
      <c r="B22" s="8" t="n">
        <v>36.43</v>
      </c>
    </row>
    <row r="23" spans="1:4">
      <c r="A23" s="4" t="s">
        <v>1117</v>
      </c>
      <c r="B23" s="8" t="n">
        <v>30.74</v>
      </c>
    </row>
    <row r="24" spans="1:4">
      <c r="A24" s="4" t="s">
        <v>1121</v>
      </c>
    </row>
    <row r="25" spans="1:4">
      <c r="A25" s="3" t="s">
        <v>1076</v>
      </c>
    </row>
    <row r="26" spans="1:4">
      <c r="A26" s="4" t="s">
        <v>1083</v>
      </c>
      <c r="B26" s="7" t="n">
        <v>110000</v>
      </c>
      <c r="C26" s="7" t="n">
        <v>189000</v>
      </c>
      <c r="D26" s="7" t="n">
        <v>28381000</v>
      </c>
    </row>
    <row r="27" spans="1:4">
      <c r="A27" s="4" t="s">
        <v>1088</v>
      </c>
      <c r="B27" s="6" t="n">
        <v>803998</v>
      </c>
      <c r="C27" s="6" t="n">
        <v>819552</v>
      </c>
    </row>
    <row r="28" spans="1:4">
      <c r="A28" s="4" t="s">
        <v>1096</v>
      </c>
      <c r="B28" s="8" t="n">
        <v>33.68</v>
      </c>
      <c r="C28" s="8" t="n">
        <v>33.74</v>
      </c>
    </row>
    <row r="29" spans="1:4">
      <c r="A29" s="4" t="s">
        <v>1079</v>
      </c>
      <c r="B29" s="6" t="n">
        <v>4616</v>
      </c>
    </row>
    <row r="30" spans="1:4">
      <c r="A30" s="4" t="s">
        <v>1122</v>
      </c>
      <c r="B30" s="8" t="n">
        <v>23.83</v>
      </c>
    </row>
    <row r="31" spans="1:4">
      <c r="A31" s="4" t="s">
        <v>1101</v>
      </c>
      <c r="B31" s="6" t="n">
        <v>-20170</v>
      </c>
    </row>
    <row r="32" spans="1:4">
      <c r="A32" s="4" t="s">
        <v>1102</v>
      </c>
      <c r="B32" s="8" t="n">
        <v>33.7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123</v>
      </c>
      <c r="B1" s="2" t="s">
        <v>1</v>
      </c>
    </row>
    <row r="2" spans="1:4">
      <c r="B2" s="2" t="s">
        <v>2</v>
      </c>
      <c r="C2" s="2" t="s">
        <v>30</v>
      </c>
      <c r="D2" s="2" t="s">
        <v>31</v>
      </c>
    </row>
    <row r="3" spans="1:4">
      <c r="A3" s="3" t="s">
        <v>291</v>
      </c>
    </row>
    <row r="4" spans="1:4">
      <c r="A4" s="4" t="s">
        <v>1124</v>
      </c>
      <c r="D4" s="7" t="n">
        <v>35079000</v>
      </c>
    </row>
    <row r="5" spans="1:4">
      <c r="A5" s="4" t="s">
        <v>1125</v>
      </c>
      <c r="B5" s="7" t="n">
        <v>207094000</v>
      </c>
      <c r="C5" s="7" t="n">
        <v>233631000</v>
      </c>
      <c r="D5" s="6" t="n">
        <v>209580000</v>
      </c>
    </row>
    <row r="6" spans="1:4">
      <c r="A6" s="4" t="s">
        <v>1126</v>
      </c>
      <c r="B6" s="6" t="n">
        <v>-59584000</v>
      </c>
      <c r="C6" s="6" t="n">
        <v>-81962000</v>
      </c>
    </row>
    <row r="7" spans="1:4">
      <c r="A7" s="4" t="s">
        <v>1127</v>
      </c>
    </row>
    <row r="8" spans="1:4">
      <c r="A8" s="3" t="s">
        <v>1128</v>
      </c>
    </row>
    <row r="9" spans="1:4">
      <c r="A9" s="4" t="s">
        <v>1129</v>
      </c>
      <c r="B9" s="6" t="n">
        <v>5208</v>
      </c>
      <c r="C9" s="6" t="n">
        <v>1572</v>
      </c>
      <c r="D9" s="6" t="n">
        <v>4178</v>
      </c>
    </row>
    <row r="10" spans="1:4">
      <c r="A10" s="4" t="s">
        <v>1130</v>
      </c>
    </row>
    <row r="11" spans="1:4">
      <c r="A11" s="3" t="s">
        <v>1128</v>
      </c>
    </row>
    <row r="12" spans="1:4">
      <c r="A12" s="4" t="s">
        <v>1131</v>
      </c>
      <c r="B12" s="7" t="n">
        <v>30761</v>
      </c>
      <c r="C12" s="7" t="n">
        <v>74292</v>
      </c>
      <c r="D12" s="7" t="n">
        <v>4087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132</v>
      </c>
      <c r="B1" s="2" t="s">
        <v>1</v>
      </c>
    </row>
    <row r="2" spans="1:4">
      <c r="B2" s="2" t="s">
        <v>2</v>
      </c>
      <c r="C2" s="2" t="s">
        <v>30</v>
      </c>
      <c r="D2" s="2" t="s">
        <v>31</v>
      </c>
    </row>
    <row r="3" spans="1:4">
      <c r="A3" s="4" t="s">
        <v>1133</v>
      </c>
    </row>
    <row r="4" spans="1:4">
      <c r="A4" s="3" t="s">
        <v>1134</v>
      </c>
    </row>
    <row r="5" spans="1:4">
      <c r="A5" s="4" t="s">
        <v>1135</v>
      </c>
      <c r="B5" s="6" t="n">
        <v>356151</v>
      </c>
      <c r="C5" s="6" t="n">
        <v>344617</v>
      </c>
      <c r="D5" s="6" t="n">
        <v>495242</v>
      </c>
    </row>
    <row r="6" spans="1:4">
      <c r="A6" s="4" t="s">
        <v>1136</v>
      </c>
    </row>
    <row r="7" spans="1:4">
      <c r="A7" s="3" t="s">
        <v>1134</v>
      </c>
    </row>
    <row r="8" spans="1:4">
      <c r="A8" s="4" t="s">
        <v>1135</v>
      </c>
      <c r="B8" s="6" t="n">
        <v>352192</v>
      </c>
      <c r="C8" s="6" t="n">
        <v>394849</v>
      </c>
      <c r="D8" s="6" t="n">
        <v>346424</v>
      </c>
    </row>
    <row r="9" spans="1:4">
      <c r="A9" s="4" t="s">
        <v>1137</v>
      </c>
    </row>
    <row r="10" spans="1:4">
      <c r="A10" s="3" t="s">
        <v>1134</v>
      </c>
    </row>
    <row r="11" spans="1:4">
      <c r="A11" s="4" t="s">
        <v>1135</v>
      </c>
      <c r="B11" s="6" t="n">
        <v>200508</v>
      </c>
      <c r="C11" s="6" t="n">
        <v>260943</v>
      </c>
    </row>
    <row r="12" spans="1:4">
      <c r="A12" s="4" t="s">
        <v>1138</v>
      </c>
    </row>
    <row r="13" spans="1:4">
      <c r="A13" s="3" t="s">
        <v>1134</v>
      </c>
    </row>
    <row r="14" spans="1:4">
      <c r="A14" s="4" t="s">
        <v>1135</v>
      </c>
      <c r="B14" s="6" t="n">
        <v>72664</v>
      </c>
      <c r="C14" s="6" t="n">
        <v>117912</v>
      </c>
    </row>
    <row r="15" spans="1:4">
      <c r="A15" s="4" t="s">
        <v>1139</v>
      </c>
    </row>
    <row r="16" spans="1:4">
      <c r="A16" s="3" t="s">
        <v>1134</v>
      </c>
    </row>
    <row r="17" spans="1:4">
      <c r="A17" s="4" t="s">
        <v>1135</v>
      </c>
      <c r="B17" s="6" t="n">
        <v>5966</v>
      </c>
      <c r="C17" s="6" t="n">
        <v>5478</v>
      </c>
    </row>
    <row r="18" spans="1:4">
      <c r="A18" s="4" t="s">
        <v>1140</v>
      </c>
    </row>
    <row r="19" spans="1:4">
      <c r="A19" s="3" t="s">
        <v>1134</v>
      </c>
    </row>
    <row r="20" spans="1:4">
      <c r="A20" s="4" t="s">
        <v>1135</v>
      </c>
      <c r="B20" s="6" t="n">
        <v>48972</v>
      </c>
      <c r="C20" s="6" t="n">
        <v>41983</v>
      </c>
    </row>
    <row r="21" spans="1:4">
      <c r="A21" s="4" t="s">
        <v>1141</v>
      </c>
    </row>
    <row r="22" spans="1:4">
      <c r="A22" s="3" t="s">
        <v>1134</v>
      </c>
    </row>
    <row r="23" spans="1:4">
      <c r="A23" s="4" t="s">
        <v>1135</v>
      </c>
      <c r="B23" s="6" t="n">
        <v>5721</v>
      </c>
      <c r="C23" s="6" t="n">
        <v>10043</v>
      </c>
    </row>
    <row r="24" spans="1:4">
      <c r="A24" s="4" t="s">
        <v>1142</v>
      </c>
    </row>
    <row r="25" spans="1:4">
      <c r="A25" s="3" t="s">
        <v>1134</v>
      </c>
    </row>
    <row r="26" spans="1:4">
      <c r="A26" s="4" t="s">
        <v>1135</v>
      </c>
      <c r="B26" s="6" t="n">
        <v>67185</v>
      </c>
      <c r="C26" s="6" t="n">
        <v>8552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143</v>
      </c>
      <c r="B1" s="2" t="s">
        <v>2</v>
      </c>
      <c r="C1" s="2" t="s">
        <v>30</v>
      </c>
      <c r="D1" s="2" t="s">
        <v>31</v>
      </c>
      <c r="E1" s="2" t="s">
        <v>1144</v>
      </c>
    </row>
    <row r="2" spans="1:5">
      <c r="A2" s="3" t="s">
        <v>1145</v>
      </c>
    </row>
    <row r="3" spans="1:5">
      <c r="A3" s="4" t="s">
        <v>99</v>
      </c>
      <c r="B3" s="7" t="n">
        <v>72578</v>
      </c>
      <c r="C3" s="7" t="n">
        <v>176989</v>
      </c>
      <c r="D3" s="7" t="n">
        <v>327420</v>
      </c>
      <c r="E3" s="7" t="n">
        <v>21862</v>
      </c>
    </row>
    <row r="4" spans="1:5">
      <c r="A4" s="4" t="s">
        <v>268</v>
      </c>
      <c r="B4" s="6" t="n">
        <v>2711714</v>
      </c>
      <c r="C4" s="6" t="n">
        <v>3203159</v>
      </c>
    </row>
    <row r="5" spans="1:5">
      <c r="A5" s="4" t="s">
        <v>1146</v>
      </c>
    </row>
    <row r="6" spans="1:5">
      <c r="A6" s="3" t="s">
        <v>1145</v>
      </c>
    </row>
    <row r="7" spans="1:5">
      <c r="A7" s="4" t="s">
        <v>1147</v>
      </c>
      <c r="B7" s="6" t="n">
        <v>0</v>
      </c>
      <c r="C7" s="6" t="n">
        <v>0</v>
      </c>
    </row>
    <row r="8" spans="1:5">
      <c r="A8" s="4" t="s">
        <v>1148</v>
      </c>
      <c r="B8" s="6" t="n">
        <v>0</v>
      </c>
      <c r="C8" s="6" t="n">
        <v>0</v>
      </c>
    </row>
    <row r="9" spans="1:5">
      <c r="A9" s="4" t="s">
        <v>1149</v>
      </c>
    </row>
    <row r="10" spans="1:5">
      <c r="A10" s="3" t="s">
        <v>1145</v>
      </c>
    </row>
    <row r="11" spans="1:5">
      <c r="A11" s="4" t="s">
        <v>1147</v>
      </c>
      <c r="B11" s="6" t="n">
        <v>266558</v>
      </c>
      <c r="C11" s="6" t="n">
        <v>193069</v>
      </c>
    </row>
    <row r="12" spans="1:5">
      <c r="A12" s="4" t="s">
        <v>1148</v>
      </c>
      <c r="B12" s="6" t="n">
        <v>0</v>
      </c>
      <c r="C12" s="6" t="n">
        <v>0</v>
      </c>
    </row>
    <row r="13" spans="1:5">
      <c r="A13" s="4" t="s">
        <v>1150</v>
      </c>
    </row>
    <row r="14" spans="1:5">
      <c r="A14" s="3" t="s">
        <v>1145</v>
      </c>
    </row>
    <row r="15" spans="1:5">
      <c r="A15" s="4" t="s">
        <v>1147</v>
      </c>
      <c r="B15" s="6" t="n">
        <v>0</v>
      </c>
      <c r="C15" s="6" t="n">
        <v>0</v>
      </c>
    </row>
    <row r="16" spans="1:5">
      <c r="A16" s="4" t="s">
        <v>1148</v>
      </c>
      <c r="B16" s="7" t="n">
        <v>1228</v>
      </c>
      <c r="C16" s="7" t="n">
        <v>127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151</v>
      </c>
      <c r="B1" s="2" t="s">
        <v>2</v>
      </c>
      <c r="C1" s="2" t="s">
        <v>540</v>
      </c>
      <c r="D1" s="2" t="s">
        <v>30</v>
      </c>
      <c r="E1" s="2" t="s">
        <v>31</v>
      </c>
      <c r="F1" s="2" t="s">
        <v>1144</v>
      </c>
    </row>
    <row r="2" spans="1:6">
      <c r="A2" s="3" t="s">
        <v>1152</v>
      </c>
    </row>
    <row r="3" spans="1:6">
      <c r="A3" s="4" t="s">
        <v>119</v>
      </c>
      <c r="B3" s="7" t="n">
        <v>952000</v>
      </c>
      <c r="C3" s="7" t="n">
        <v>952000</v>
      </c>
      <c r="D3" s="7" t="n">
        <v>0</v>
      </c>
    </row>
    <row r="4" spans="1:6">
      <c r="A4" s="4" t="s">
        <v>99</v>
      </c>
      <c r="B4" s="6" t="n">
        <v>72578</v>
      </c>
      <c r="D4" s="6" t="n">
        <v>176989</v>
      </c>
      <c r="E4" s="7" t="n">
        <v>327420</v>
      </c>
      <c r="F4" s="7" t="n">
        <v>21862</v>
      </c>
    </row>
    <row r="5" spans="1:6">
      <c r="A5" s="4" t="s">
        <v>1153</v>
      </c>
      <c r="B5" s="7" t="n">
        <v>-2711714</v>
      </c>
      <c r="D5" s="6" t="n">
        <v>-3203159</v>
      </c>
    </row>
    <row r="6" spans="1:6">
      <c r="A6" s="4" t="s">
        <v>1154</v>
      </c>
    </row>
    <row r="7" spans="1:6">
      <c r="A7" s="3" t="s">
        <v>1152</v>
      </c>
    </row>
    <row r="8" spans="1:6">
      <c r="A8" s="4" t="s">
        <v>1153</v>
      </c>
      <c r="C8" s="6" t="n">
        <v>-2744731</v>
      </c>
      <c r="D8" s="6" t="n">
        <v>-3241474</v>
      </c>
    </row>
    <row r="9" spans="1:6">
      <c r="A9" s="4" t="s">
        <v>1155</v>
      </c>
    </row>
    <row r="10" spans="1:6">
      <c r="A10" s="3" t="s">
        <v>1152</v>
      </c>
    </row>
    <row r="11" spans="1:6">
      <c r="A11" s="4" t="s">
        <v>99</v>
      </c>
      <c r="C11" s="6" t="n">
        <v>72578</v>
      </c>
    </row>
    <row r="12" spans="1:6">
      <c r="A12" s="4" t="s">
        <v>1153</v>
      </c>
      <c r="C12" s="7" t="n">
        <v>-1848040</v>
      </c>
      <c r="D12" s="7" t="n">
        <v>-316915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r="A1" s="1" t="s">
        <v>1156</v>
      </c>
      <c r="B1" s="2" t="s">
        <v>1</v>
      </c>
    </row>
    <row r="2" spans="1:4">
      <c r="B2" s="2" t="s">
        <v>1157</v>
      </c>
      <c r="C2" s="2" t="s">
        <v>1158</v>
      </c>
      <c r="D2" s="2" t="s">
        <v>608</v>
      </c>
    </row>
    <row r="3" spans="1:4">
      <c r="A3" s="3" t="s">
        <v>1159</v>
      </c>
    </row>
    <row r="4" spans="1:4">
      <c r="A4" s="4" t="s">
        <v>186</v>
      </c>
      <c r="B4" s="7" t="n">
        <v>196348000</v>
      </c>
      <c r="C4" s="7" t="n">
        <v>19025000</v>
      </c>
      <c r="D4" s="7" t="n">
        <v>79900000</v>
      </c>
    </row>
    <row r="5" spans="1:4">
      <c r="A5" s="4" t="s">
        <v>1160</v>
      </c>
      <c r="B5" s="6" t="n">
        <v>196594000</v>
      </c>
      <c r="C5" s="6" t="n">
        <v>4168000</v>
      </c>
      <c r="D5" s="6" t="n">
        <v>-4645000</v>
      </c>
    </row>
    <row r="6" spans="1:4">
      <c r="A6" s="4" t="s">
        <v>94</v>
      </c>
      <c r="B6" s="6" t="n">
        <v>43470000</v>
      </c>
      <c r="C6" s="6" t="n">
        <v>-18288000</v>
      </c>
      <c r="D6" s="6" t="n">
        <v>-79899000</v>
      </c>
    </row>
    <row r="7" spans="1:4">
      <c r="A7" s="4" t="s">
        <v>88</v>
      </c>
      <c r="B7" s="6" t="n">
        <v>-78051000</v>
      </c>
      <c r="C7" s="6" t="n">
        <v>-18288000</v>
      </c>
      <c r="D7" s="6" t="n">
        <v>-79899000</v>
      </c>
    </row>
    <row r="8" spans="1:4">
      <c r="A8" s="4" t="s">
        <v>1161</v>
      </c>
      <c r="B8" s="6" t="n">
        <v>0</v>
      </c>
      <c r="C8" s="6" t="n">
        <v>97316000</v>
      </c>
      <c r="D8" s="6" t="n">
        <v>45631000</v>
      </c>
    </row>
    <row r="9" spans="1:4">
      <c r="A9" s="4" t="s">
        <v>561</v>
      </c>
      <c r="B9" s="6" t="n">
        <v>-315598000</v>
      </c>
      <c r="C9" s="6" t="n">
        <v>-151100000</v>
      </c>
    </row>
    <row r="10" spans="1:4">
      <c r="A10" s="3" t="s">
        <v>1162</v>
      </c>
    </row>
    <row r="11" spans="1:4">
      <c r="A11" s="4" t="s">
        <v>1163</v>
      </c>
      <c r="B11" s="6" t="n">
        <v>121521000</v>
      </c>
      <c r="C11" s="6" t="n">
        <v>42493000</v>
      </c>
      <c r="D11" s="6" t="n">
        <v>76761000</v>
      </c>
    </row>
    <row r="12" spans="1:4">
      <c r="A12" s="4" t="s">
        <v>1164</v>
      </c>
      <c r="B12" s="6" t="n">
        <v>25011000</v>
      </c>
    </row>
    <row r="13" spans="1:4">
      <c r="A13" s="4" t="s">
        <v>34</v>
      </c>
      <c r="B13" s="7" t="n">
        <v>392942000</v>
      </c>
      <c r="C13" s="7" t="n">
        <v>23193000</v>
      </c>
      <c r="D13" s="6" t="n">
        <v>75255000</v>
      </c>
    </row>
    <row r="14" spans="1:4">
      <c r="A14" s="4" t="s">
        <v>1165</v>
      </c>
    </row>
    <row r="15" spans="1:4">
      <c r="A15" s="3" t="s">
        <v>1159</v>
      </c>
    </row>
    <row r="16" spans="1:4">
      <c r="A16" s="4" t="s">
        <v>1166</v>
      </c>
      <c r="B16" s="6" t="n">
        <v>0</v>
      </c>
      <c r="C16" s="6" t="n">
        <v>216</v>
      </c>
    </row>
    <row r="17" spans="1:4">
      <c r="A17" s="4" t="s">
        <v>1167</v>
      </c>
    </row>
    <row r="18" spans="1:4">
      <c r="A18" s="3" t="s">
        <v>1159</v>
      </c>
    </row>
    <row r="19" spans="1:4">
      <c r="A19" s="4" t="s">
        <v>186</v>
      </c>
      <c r="B19" s="7" t="n">
        <v>-2372000</v>
      </c>
      <c r="C19" s="7" t="n">
        <v>0</v>
      </c>
      <c r="D19" s="6" t="n">
        <v>0</v>
      </c>
    </row>
    <row r="20" spans="1:4">
      <c r="A20" s="4" t="s">
        <v>1160</v>
      </c>
      <c r="B20" s="6" t="n">
        <v>-7653000</v>
      </c>
      <c r="C20" s="6" t="n">
        <v>0</v>
      </c>
      <c r="D20" s="6" t="n">
        <v>0</v>
      </c>
    </row>
    <row r="21" spans="1:4">
      <c r="A21" s="3" t="s">
        <v>1162</v>
      </c>
    </row>
    <row r="22" spans="1:4">
      <c r="A22" s="4" t="s">
        <v>34</v>
      </c>
      <c r="B22" s="6" t="n">
        <v>-5281000</v>
      </c>
      <c r="C22" s="6" t="n">
        <v>0</v>
      </c>
      <c r="D22" s="6" t="n">
        <v>0</v>
      </c>
    </row>
    <row r="23" spans="1:4">
      <c r="A23" s="4" t="s">
        <v>1168</v>
      </c>
    </row>
    <row r="24" spans="1:4">
      <c r="A24" s="3" t="s">
        <v>1159</v>
      </c>
    </row>
    <row r="25" spans="1:4">
      <c r="A25" s="4" t="s">
        <v>1160</v>
      </c>
      <c r="B25" s="6" t="n">
        <v>123105000</v>
      </c>
      <c r="C25" s="6" t="n">
        <v>0</v>
      </c>
      <c r="D25" s="6" t="n">
        <v>0</v>
      </c>
    </row>
    <row r="26" spans="1:4">
      <c r="A26" s="3" t="s">
        <v>1162</v>
      </c>
    </row>
    <row r="27" spans="1:4">
      <c r="A27" s="4" t="s">
        <v>34</v>
      </c>
      <c r="B27" s="6" t="n">
        <v>123105000</v>
      </c>
      <c r="C27" s="6" t="n">
        <v>0</v>
      </c>
      <c r="D27" s="6" t="n">
        <v>0</v>
      </c>
    </row>
    <row r="28" spans="1:4">
      <c r="A28" s="4" t="s">
        <v>1169</v>
      </c>
    </row>
    <row r="29" spans="1:4">
      <c r="A29" s="3" t="s">
        <v>1159</v>
      </c>
    </row>
    <row r="30" spans="1:4">
      <c r="A30" s="4" t="s">
        <v>1160</v>
      </c>
      <c r="B30" s="6" t="n">
        <v>0</v>
      </c>
      <c r="C30" s="6" t="n">
        <v>4168000</v>
      </c>
      <c r="D30" s="6" t="n">
        <v>-4645000</v>
      </c>
    </row>
    <row r="31" spans="1:4">
      <c r="A31" s="3" t="s">
        <v>1162</v>
      </c>
    </row>
    <row r="32" spans="1:4">
      <c r="A32" s="4" t="s">
        <v>34</v>
      </c>
      <c r="B32" s="6" t="n">
        <v>0</v>
      </c>
      <c r="C32" s="6" t="n">
        <v>4168000</v>
      </c>
      <c r="D32" s="6" t="n">
        <v>-4645000</v>
      </c>
    </row>
    <row r="33" spans="1:4">
      <c r="A33" s="4" t="s">
        <v>1170</v>
      </c>
    </row>
    <row r="34" spans="1:4">
      <c r="A34" s="3" t="s">
        <v>1159</v>
      </c>
    </row>
    <row r="35" spans="1:4">
      <c r="A35" s="4" t="s">
        <v>186</v>
      </c>
      <c r="B35" s="6" t="n">
        <v>-193976000</v>
      </c>
      <c r="C35" s="6" t="n">
        <v>-19025000</v>
      </c>
      <c r="D35" s="6" t="n">
        <v>-79900000</v>
      </c>
    </row>
    <row r="36" spans="1:4">
      <c r="A36" s="4" t="s">
        <v>1160</v>
      </c>
      <c r="B36" s="6" t="n">
        <v>81142000</v>
      </c>
      <c r="C36" s="6" t="n">
        <v>0</v>
      </c>
      <c r="D36" s="6" t="n">
        <v>0</v>
      </c>
    </row>
    <row r="37" spans="1:4">
      <c r="A37" s="3" t="s">
        <v>1162</v>
      </c>
    </row>
    <row r="38" spans="1:4">
      <c r="A38" s="4" t="s">
        <v>34</v>
      </c>
      <c r="B38" s="7" t="n">
        <v>275118000</v>
      </c>
      <c r="C38" s="7" t="n">
        <v>19025000</v>
      </c>
      <c r="D38" s="6" t="n">
        <v>79900000</v>
      </c>
    </row>
    <row r="39" spans="1:4">
      <c r="A39" s="4" t="s">
        <v>1171</v>
      </c>
    </row>
    <row r="40" spans="1:4">
      <c r="A40" s="3" t="s">
        <v>1159</v>
      </c>
    </row>
    <row r="41" spans="1:4">
      <c r="A41" s="4" t="s">
        <v>1166</v>
      </c>
      <c r="B41" s="6" t="n">
        <v>0</v>
      </c>
      <c r="C41" s="6" t="n">
        <v>0</v>
      </c>
    </row>
    <row r="42" spans="1:4">
      <c r="A42" s="4" t="s">
        <v>1172</v>
      </c>
    </row>
    <row r="43" spans="1:4">
      <c r="A43" s="3" t="s">
        <v>1159</v>
      </c>
    </row>
    <row r="44" spans="1:4">
      <c r="A44" s="4" t="s">
        <v>561</v>
      </c>
      <c r="B44" s="7" t="n">
        <v>43470000</v>
      </c>
      <c r="C44" s="7" t="n">
        <v>121521000</v>
      </c>
      <c r="D44" s="6" t="n">
        <v>42493000</v>
      </c>
    </row>
    <row r="45" spans="1:4">
      <c r="A45" s="4" t="s">
        <v>1173</v>
      </c>
    </row>
    <row r="46" spans="1:4">
      <c r="A46" s="3" t="s">
        <v>1159</v>
      </c>
    </row>
    <row r="47" spans="1:4">
      <c r="A47" s="4" t="s">
        <v>88</v>
      </c>
      <c r="B47" s="7" t="n">
        <v>-78051000</v>
      </c>
      <c r="C47" s="7" t="n">
        <v>-18288000</v>
      </c>
      <c r="D47" s="7" t="n">
        <v>-79899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74</v>
      </c>
      <c r="B1" s="2" t="s">
        <v>2</v>
      </c>
      <c r="C1" s="2" t="s">
        <v>30</v>
      </c>
    </row>
    <row r="2" spans="1:3">
      <c r="A2" s="4" t="s">
        <v>1165</v>
      </c>
    </row>
    <row r="3" spans="1:3">
      <c r="A3" s="3" t="s">
        <v>1175</v>
      </c>
    </row>
    <row r="4" spans="1:3">
      <c r="A4" s="4" t="s">
        <v>1176</v>
      </c>
      <c r="B4" s="7" t="n">
        <v>234409</v>
      </c>
      <c r="C4" s="7" t="n">
        <v>123676</v>
      </c>
    </row>
    <row r="5" spans="1:3">
      <c r="A5" s="4" t="s">
        <v>1177</v>
      </c>
      <c r="B5" s="6" t="n">
        <v>5137</v>
      </c>
      <c r="C5" s="6" t="n">
        <v>0</v>
      </c>
    </row>
    <row r="6" spans="1:3">
      <c r="A6" s="4" t="s">
        <v>1178</v>
      </c>
      <c r="B6" s="6" t="n">
        <v>0</v>
      </c>
      <c r="C6" s="6" t="n">
        <v>0</v>
      </c>
    </row>
    <row r="7" spans="1:3">
      <c r="A7" s="4" t="s">
        <v>1147</v>
      </c>
      <c r="B7" s="6" t="n">
        <v>278948</v>
      </c>
      <c r="C7" s="6" t="n">
        <v>192332</v>
      </c>
    </row>
    <row r="8" spans="1:3">
      <c r="A8" s="4" t="s">
        <v>1179</v>
      </c>
      <c r="B8" s="6" t="n">
        <v>5137</v>
      </c>
      <c r="C8" s="6" t="n">
        <v>0</v>
      </c>
    </row>
    <row r="9" spans="1:3">
      <c r="A9" s="4" t="s">
        <v>1180</v>
      </c>
      <c r="B9" s="6" t="n">
        <v>44539</v>
      </c>
      <c r="C9" s="6" t="n">
        <v>68656</v>
      </c>
    </row>
    <row r="10" spans="1:3">
      <c r="A10" s="4" t="s">
        <v>1167</v>
      </c>
    </row>
    <row r="11" spans="1:3">
      <c r="A11" s="3" t="s">
        <v>1175</v>
      </c>
    </row>
    <row r="12" spans="1:3">
      <c r="A12" s="4" t="s">
        <v>1176</v>
      </c>
      <c r="B12" s="6" t="n">
        <v>5429</v>
      </c>
      <c r="C12" s="6" t="n">
        <v>1064</v>
      </c>
    </row>
    <row r="13" spans="1:3">
      <c r="A13" s="4" t="s">
        <v>1177</v>
      </c>
      <c r="B13" s="6" t="n">
        <v>13775</v>
      </c>
      <c r="C13" s="6" t="n">
        <v>327</v>
      </c>
    </row>
    <row r="14" spans="1:3">
      <c r="A14" s="4" t="s">
        <v>1178</v>
      </c>
      <c r="B14" s="6" t="n">
        <v>12206</v>
      </c>
      <c r="C14" s="6" t="n">
        <v>327</v>
      </c>
    </row>
    <row r="15" spans="1:3">
      <c r="A15" s="4" t="s">
        <v>1147</v>
      </c>
      <c r="B15" s="6" t="n">
        <v>6522</v>
      </c>
      <c r="C15" s="6" t="n">
        <v>1064</v>
      </c>
    </row>
    <row r="16" spans="1:3">
      <c r="A16" s="4" t="s">
        <v>1179</v>
      </c>
      <c r="B16" s="6" t="n">
        <v>1569</v>
      </c>
      <c r="C16" s="6" t="n">
        <v>0</v>
      </c>
    </row>
    <row r="17" spans="1:3">
      <c r="A17" s="4" t="s">
        <v>1180</v>
      </c>
      <c r="B17" s="7" t="n">
        <v>1093</v>
      </c>
      <c r="C17" s="7" t="n">
        <v>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185"/>
  <sheetViews>
    <sheetView workbookViewId="0">
      <selection activeCell="A1" sqref="A1"/>
    </sheetView>
  </sheetViews>
  <sheetFormatPr baseColWidth="10" defaultRowHeight="15"/>
  <cols>
    <col customWidth="1" max="1" min="1" width="80"/>
    <col customWidth="1" max="2" min="2" width="21"/>
  </cols>
  <sheetData>
    <row r="1" spans="1:2">
      <c r="A1" s="1" t="s">
        <v>1181</v>
      </c>
      <c r="B1" s="2" t="s">
        <v>1</v>
      </c>
    </row>
    <row r="2" spans="1:2">
      <c r="B2" s="2" t="s">
        <v>1182</v>
      </c>
    </row>
    <row r="3" spans="1:2">
      <c r="A3" s="3" t="s">
        <v>1183</v>
      </c>
    </row>
    <row r="4" spans="1:2">
      <c r="A4" s="4" t="s">
        <v>1184</v>
      </c>
      <c r="B4" s="7" t="n">
        <v>661860</v>
      </c>
    </row>
    <row r="5" spans="1:2">
      <c r="A5" s="4" t="s">
        <v>1185</v>
      </c>
      <c r="B5" s="6" t="n">
        <v>1039476</v>
      </c>
    </row>
    <row r="6" spans="1:2">
      <c r="A6" s="4" t="s">
        <v>1186</v>
      </c>
    </row>
    <row r="7" spans="1:2">
      <c r="A7" s="3" t="s">
        <v>1183</v>
      </c>
    </row>
    <row r="8" spans="1:2">
      <c r="A8" s="4" t="s">
        <v>1185</v>
      </c>
      <c r="B8" s="6" t="n">
        <v>258177</v>
      </c>
    </row>
    <row r="9" spans="1:2">
      <c r="A9" s="4" t="s">
        <v>1187</v>
      </c>
    </row>
    <row r="10" spans="1:2">
      <c r="A10" s="3" t="s">
        <v>1183</v>
      </c>
    </row>
    <row r="11" spans="1:2">
      <c r="A11" s="4" t="s">
        <v>1185</v>
      </c>
      <c r="B11" s="6" t="n">
        <v>63837</v>
      </c>
    </row>
    <row r="12" spans="1:2">
      <c r="A12" s="4" t="s">
        <v>1188</v>
      </c>
    </row>
    <row r="13" spans="1:2">
      <c r="A13" s="3" t="s">
        <v>1183</v>
      </c>
    </row>
    <row r="14" spans="1:2">
      <c r="A14" s="4" t="s">
        <v>1185</v>
      </c>
      <c r="B14" s="6" t="n">
        <v>3059</v>
      </c>
    </row>
    <row r="15" spans="1:2">
      <c r="A15" s="4" t="s">
        <v>1189</v>
      </c>
    </row>
    <row r="16" spans="1:2">
      <c r="A16" s="3" t="s">
        <v>1183</v>
      </c>
    </row>
    <row r="17" spans="1:2">
      <c r="A17" s="4" t="s">
        <v>1185</v>
      </c>
      <c r="B17" s="6" t="n">
        <v>191281</v>
      </c>
    </row>
    <row r="18" spans="1:2">
      <c r="A18" s="4" t="s">
        <v>1190</v>
      </c>
    </row>
    <row r="19" spans="1:2">
      <c r="A19" s="3" t="s">
        <v>1183</v>
      </c>
    </row>
    <row r="20" spans="1:2">
      <c r="A20" s="4" t="s">
        <v>1185</v>
      </c>
      <c r="B20" s="6" t="n">
        <v>672997</v>
      </c>
    </row>
    <row r="21" spans="1:2">
      <c r="A21" s="4" t="s">
        <v>1191</v>
      </c>
    </row>
    <row r="22" spans="1:2">
      <c r="A22" s="3" t="s">
        <v>1183</v>
      </c>
    </row>
    <row r="23" spans="1:2">
      <c r="A23" s="4" t="s">
        <v>1185</v>
      </c>
      <c r="B23" s="6" t="n">
        <v>115353</v>
      </c>
    </row>
    <row r="24" spans="1:2">
      <c r="A24" s="4" t="s">
        <v>1192</v>
      </c>
    </row>
    <row r="25" spans="1:2">
      <c r="A25" s="3" t="s">
        <v>1183</v>
      </c>
    </row>
    <row r="26" spans="1:2">
      <c r="A26" s="4" t="s">
        <v>1185</v>
      </c>
      <c r="B26" s="6" t="n">
        <v>535738</v>
      </c>
    </row>
    <row r="27" spans="1:2">
      <c r="A27" s="4" t="s">
        <v>1193</v>
      </c>
    </row>
    <row r="28" spans="1:2">
      <c r="A28" s="3" t="s">
        <v>1183</v>
      </c>
    </row>
    <row r="29" spans="1:2">
      <c r="A29" s="4" t="s">
        <v>1185</v>
      </c>
      <c r="B29" s="6" t="n">
        <v>21906</v>
      </c>
    </row>
    <row r="30" spans="1:2">
      <c r="A30" s="4" t="s">
        <v>1194</v>
      </c>
    </row>
    <row r="31" spans="1:2">
      <c r="A31" s="3" t="s">
        <v>1183</v>
      </c>
    </row>
    <row r="32" spans="1:2">
      <c r="A32" s="4" t="s">
        <v>1185</v>
      </c>
      <c r="B32" s="6" t="n">
        <v>108302</v>
      </c>
    </row>
    <row r="33" spans="1:2">
      <c r="A33" s="4" t="s">
        <v>1195</v>
      </c>
    </row>
    <row r="34" spans="1:2">
      <c r="A34" s="3" t="s">
        <v>1183</v>
      </c>
    </row>
    <row r="35" spans="1:2">
      <c r="A35" s="4" t="s">
        <v>1185</v>
      </c>
      <c r="B35" s="6" t="n">
        <v>74902</v>
      </c>
    </row>
    <row r="36" spans="1:2">
      <c r="A36" s="4" t="s">
        <v>1196</v>
      </c>
    </row>
    <row r="37" spans="1:2">
      <c r="A37" s="3" t="s">
        <v>1183</v>
      </c>
    </row>
    <row r="38" spans="1:2">
      <c r="A38" s="4" t="s">
        <v>1185</v>
      </c>
      <c r="B38" s="7" t="n">
        <v>33400</v>
      </c>
    </row>
    <row r="39" spans="1:2">
      <c r="A39" s="4" t="s">
        <v>1197</v>
      </c>
    </row>
    <row r="40" spans="1:2">
      <c r="A40" s="3" t="s">
        <v>1183</v>
      </c>
    </row>
    <row r="41" spans="1:2">
      <c r="A41" s="4" t="s">
        <v>1198</v>
      </c>
      <c r="B41" s="6" t="n">
        <v>20000</v>
      </c>
    </row>
    <row r="42" spans="1:2">
      <c r="A42" s="4" t="s">
        <v>1199</v>
      </c>
    </row>
    <row r="43" spans="1:2">
      <c r="A43" s="3" t="s">
        <v>1183</v>
      </c>
    </row>
    <row r="44" spans="1:2">
      <c r="A44" s="4" t="s">
        <v>1185</v>
      </c>
      <c r="B44" s="7" t="n">
        <v>935904</v>
      </c>
    </row>
    <row r="45" spans="1:2">
      <c r="A45" s="4" t="s">
        <v>1200</v>
      </c>
    </row>
    <row r="46" spans="1:2">
      <c r="A46" s="3" t="s">
        <v>1183</v>
      </c>
    </row>
    <row r="47" spans="1:2">
      <c r="A47" s="4" t="s">
        <v>1185</v>
      </c>
      <c r="B47" s="6" t="n">
        <v>233266</v>
      </c>
    </row>
    <row r="48" spans="1:2">
      <c r="A48" s="4" t="s">
        <v>1201</v>
      </c>
    </row>
    <row r="49" spans="1:2">
      <c r="A49" s="3" t="s">
        <v>1183</v>
      </c>
    </row>
    <row r="50" spans="1:2">
      <c r="A50" s="4" t="s">
        <v>1185</v>
      </c>
      <c r="B50" s="6" t="n">
        <v>55524</v>
      </c>
    </row>
    <row r="51" spans="1:2">
      <c r="A51" s="4" t="s">
        <v>1202</v>
      </c>
    </row>
    <row r="52" spans="1:2">
      <c r="A52" s="3" t="s">
        <v>1183</v>
      </c>
    </row>
    <row r="53" spans="1:2">
      <c r="A53" s="4" t="s">
        <v>1185</v>
      </c>
      <c r="B53" s="6" t="n">
        <v>0</v>
      </c>
    </row>
    <row r="54" spans="1:2">
      <c r="A54" s="4" t="s">
        <v>1203</v>
      </c>
    </row>
    <row r="55" spans="1:2">
      <c r="A55" s="3" t="s">
        <v>1183</v>
      </c>
    </row>
    <row r="56" spans="1:2">
      <c r="A56" s="4" t="s">
        <v>1185</v>
      </c>
      <c r="B56" s="6" t="n">
        <v>177742</v>
      </c>
    </row>
    <row r="57" spans="1:2">
      <c r="A57" s="4" t="s">
        <v>1204</v>
      </c>
    </row>
    <row r="58" spans="1:2">
      <c r="A58" s="3" t="s">
        <v>1183</v>
      </c>
    </row>
    <row r="59" spans="1:2">
      <c r="A59" s="4" t="s">
        <v>1185</v>
      </c>
      <c r="B59" s="6" t="n">
        <v>629128</v>
      </c>
    </row>
    <row r="60" spans="1:2">
      <c r="A60" s="4" t="s">
        <v>1205</v>
      </c>
    </row>
    <row r="61" spans="1:2">
      <c r="A61" s="3" t="s">
        <v>1183</v>
      </c>
    </row>
    <row r="62" spans="1:2">
      <c r="A62" s="4" t="s">
        <v>1185</v>
      </c>
      <c r="B62" s="6" t="n">
        <v>114053</v>
      </c>
    </row>
    <row r="63" spans="1:2">
      <c r="A63" s="4" t="s">
        <v>1206</v>
      </c>
    </row>
    <row r="64" spans="1:2">
      <c r="A64" s="3" t="s">
        <v>1183</v>
      </c>
    </row>
    <row r="65" spans="1:2">
      <c r="A65" s="4" t="s">
        <v>1185</v>
      </c>
      <c r="B65" s="6" t="n">
        <v>494210</v>
      </c>
    </row>
    <row r="66" spans="1:2">
      <c r="A66" s="4" t="s">
        <v>1207</v>
      </c>
    </row>
    <row r="67" spans="1:2">
      <c r="A67" s="3" t="s">
        <v>1183</v>
      </c>
    </row>
    <row r="68" spans="1:2">
      <c r="A68" s="4" t="s">
        <v>1185</v>
      </c>
      <c r="B68" s="6" t="n">
        <v>20865</v>
      </c>
    </row>
    <row r="69" spans="1:2">
      <c r="A69" s="4" t="s">
        <v>1208</v>
      </c>
    </row>
    <row r="70" spans="1:2">
      <c r="A70" s="3" t="s">
        <v>1183</v>
      </c>
    </row>
    <row r="71" spans="1:2">
      <c r="A71" s="4" t="s">
        <v>1185</v>
      </c>
      <c r="B71" s="6" t="n">
        <v>73510</v>
      </c>
    </row>
    <row r="72" spans="1:2">
      <c r="A72" s="4" t="s">
        <v>1209</v>
      </c>
    </row>
    <row r="73" spans="1:2">
      <c r="A73" s="3" t="s">
        <v>1183</v>
      </c>
    </row>
    <row r="74" spans="1:2">
      <c r="A74" s="4" t="s">
        <v>1185</v>
      </c>
      <c r="B74" s="6" t="n">
        <v>40110</v>
      </c>
    </row>
    <row r="75" spans="1:2">
      <c r="A75" s="4" t="s">
        <v>1210</v>
      </c>
    </row>
    <row r="76" spans="1:2">
      <c r="A76" s="3" t="s">
        <v>1183</v>
      </c>
    </row>
    <row r="77" spans="1:2">
      <c r="A77" s="4" t="s">
        <v>1185</v>
      </c>
      <c r="B77" s="6" t="n">
        <v>33400</v>
      </c>
    </row>
    <row r="78" spans="1:2">
      <c r="A78" s="4" t="s">
        <v>1211</v>
      </c>
    </row>
    <row r="79" spans="1:2">
      <c r="A79" s="3" t="s">
        <v>1183</v>
      </c>
    </row>
    <row r="80" spans="1:2">
      <c r="A80" s="4" t="s">
        <v>1185</v>
      </c>
      <c r="B80" s="6" t="n">
        <v>83333</v>
      </c>
    </row>
    <row r="81" spans="1:2">
      <c r="A81" s="4" t="s">
        <v>1212</v>
      </c>
    </row>
    <row r="82" spans="1:2">
      <c r="A82" s="3" t="s">
        <v>1183</v>
      </c>
    </row>
    <row r="83" spans="1:2">
      <c r="A83" s="4" t="s">
        <v>1185</v>
      </c>
      <c r="B83" s="6" t="n">
        <v>24911</v>
      </c>
    </row>
    <row r="84" spans="1:2">
      <c r="A84" s="4" t="s">
        <v>1213</v>
      </c>
    </row>
    <row r="85" spans="1:2">
      <c r="A85" s="3" t="s">
        <v>1183</v>
      </c>
    </row>
    <row r="86" spans="1:2">
      <c r="A86" s="4" t="s">
        <v>1185</v>
      </c>
      <c r="B86" s="6" t="n">
        <v>8313</v>
      </c>
    </row>
    <row r="87" spans="1:2">
      <c r="A87" s="4" t="s">
        <v>1214</v>
      </c>
    </row>
    <row r="88" spans="1:2">
      <c r="A88" s="3" t="s">
        <v>1183</v>
      </c>
    </row>
    <row r="89" spans="1:2">
      <c r="A89" s="4" t="s">
        <v>1185</v>
      </c>
      <c r="B89" s="6" t="n">
        <v>3059</v>
      </c>
    </row>
    <row r="90" spans="1:2">
      <c r="A90" s="4" t="s">
        <v>1215</v>
      </c>
    </row>
    <row r="91" spans="1:2">
      <c r="A91" s="3" t="s">
        <v>1183</v>
      </c>
    </row>
    <row r="92" spans="1:2">
      <c r="A92" s="4" t="s">
        <v>1185</v>
      </c>
      <c r="B92" s="6" t="n">
        <v>13539</v>
      </c>
    </row>
    <row r="93" spans="1:2">
      <c r="A93" s="4" t="s">
        <v>1216</v>
      </c>
    </row>
    <row r="94" spans="1:2">
      <c r="A94" s="3" t="s">
        <v>1183</v>
      </c>
    </row>
    <row r="95" spans="1:2">
      <c r="A95" s="4" t="s">
        <v>1185</v>
      </c>
      <c r="B95" s="6" t="n">
        <v>43869</v>
      </c>
    </row>
    <row r="96" spans="1:2">
      <c r="A96" s="4" t="s">
        <v>1217</v>
      </c>
    </row>
    <row r="97" spans="1:2">
      <c r="A97" s="3" t="s">
        <v>1183</v>
      </c>
    </row>
    <row r="98" spans="1:2">
      <c r="A98" s="4" t="s">
        <v>1185</v>
      </c>
      <c r="B98" s="6" t="n">
        <v>1300</v>
      </c>
    </row>
    <row r="99" spans="1:2">
      <c r="A99" s="4" t="s">
        <v>1218</v>
      </c>
    </row>
    <row r="100" spans="1:2">
      <c r="A100" s="3" t="s">
        <v>1183</v>
      </c>
    </row>
    <row r="101" spans="1:2">
      <c r="A101" s="4" t="s">
        <v>1185</v>
      </c>
      <c r="B101" s="6" t="n">
        <v>41528</v>
      </c>
    </row>
    <row r="102" spans="1:2">
      <c r="A102" s="4" t="s">
        <v>1219</v>
      </c>
    </row>
    <row r="103" spans="1:2">
      <c r="A103" s="3" t="s">
        <v>1183</v>
      </c>
    </row>
    <row r="104" spans="1:2">
      <c r="A104" s="4" t="s">
        <v>1185</v>
      </c>
      <c r="B104" s="6" t="n">
        <v>1041</v>
      </c>
    </row>
    <row r="105" spans="1:2">
      <c r="A105" s="4" t="s">
        <v>1220</v>
      </c>
    </row>
    <row r="106" spans="1:2">
      <c r="A106" s="3" t="s">
        <v>1183</v>
      </c>
    </row>
    <row r="107" spans="1:2">
      <c r="A107" s="4" t="s">
        <v>1185</v>
      </c>
      <c r="B107" s="6" t="n">
        <v>14553</v>
      </c>
    </row>
    <row r="108" spans="1:2">
      <c r="A108" s="4" t="s">
        <v>1221</v>
      </c>
    </row>
    <row r="109" spans="1:2">
      <c r="A109" s="3" t="s">
        <v>1183</v>
      </c>
    </row>
    <row r="110" spans="1:2">
      <c r="A110" s="4" t="s">
        <v>1185</v>
      </c>
      <c r="B110" s="6" t="n">
        <v>14553</v>
      </c>
    </row>
    <row r="111" spans="1:2">
      <c r="A111" s="4" t="s">
        <v>1222</v>
      </c>
    </row>
    <row r="112" spans="1:2">
      <c r="A112" s="3" t="s">
        <v>1183</v>
      </c>
    </row>
    <row r="113" spans="1:2">
      <c r="A113" s="4" t="s">
        <v>1185</v>
      </c>
      <c r="B113" s="6" t="n">
        <v>0</v>
      </c>
    </row>
    <row r="114" spans="1:2">
      <c r="A114" s="4" t="s">
        <v>1223</v>
      </c>
    </row>
    <row r="115" spans="1:2">
      <c r="A115" s="3" t="s">
        <v>1183</v>
      </c>
    </row>
    <row r="116" spans="1:2">
      <c r="A116" s="4" t="s">
        <v>1185</v>
      </c>
      <c r="B116" s="6" t="n">
        <v>12405</v>
      </c>
    </row>
    <row r="117" spans="1:2">
      <c r="A117" s="4" t="s">
        <v>1224</v>
      </c>
    </row>
    <row r="118" spans="1:2">
      <c r="A118" s="3" t="s">
        <v>1183</v>
      </c>
    </row>
    <row r="119" spans="1:2">
      <c r="A119" s="4" t="s">
        <v>1185</v>
      </c>
      <c r="B119" s="6" t="n">
        <v>0</v>
      </c>
    </row>
    <row r="120" spans="1:2">
      <c r="A120" s="4" t="s">
        <v>1225</v>
      </c>
    </row>
    <row r="121" spans="1:2">
      <c r="A121" s="3" t="s">
        <v>1183</v>
      </c>
    </row>
    <row r="122" spans="1:2">
      <c r="A122" s="4" t="s">
        <v>1185</v>
      </c>
      <c r="B122" s="6" t="n">
        <v>0</v>
      </c>
    </row>
    <row r="123" spans="1:2">
      <c r="A123" s="4" t="s">
        <v>1226</v>
      </c>
    </row>
    <row r="124" spans="1:2">
      <c r="A124" s="3" t="s">
        <v>1183</v>
      </c>
    </row>
    <row r="125" spans="1:2">
      <c r="A125" s="4" t="s">
        <v>1185</v>
      </c>
      <c r="B125" s="6" t="n">
        <v>0</v>
      </c>
    </row>
    <row r="126" spans="1:2">
      <c r="A126" s="4" t="s">
        <v>1227</v>
      </c>
    </row>
    <row r="127" spans="1:2">
      <c r="A127" s="3" t="s">
        <v>1183</v>
      </c>
    </row>
    <row r="128" spans="1:2">
      <c r="A128" s="4" t="s">
        <v>1185</v>
      </c>
      <c r="B128" s="6" t="n">
        <v>0</v>
      </c>
    </row>
    <row r="129" spans="1:2">
      <c r="A129" s="4" t="s">
        <v>1228</v>
      </c>
    </row>
    <row r="130" spans="1:2">
      <c r="A130" s="3" t="s">
        <v>1183</v>
      </c>
    </row>
    <row r="131" spans="1:2">
      <c r="A131" s="4" t="s">
        <v>1185</v>
      </c>
      <c r="B131" s="6" t="n">
        <v>0</v>
      </c>
    </row>
    <row r="132" spans="1:2">
      <c r="A132" s="4" t="s">
        <v>1229</v>
      </c>
    </row>
    <row r="133" spans="1:2">
      <c r="A133" s="3" t="s">
        <v>1183</v>
      </c>
    </row>
    <row r="134" spans="1:2">
      <c r="A134" s="4" t="s">
        <v>1185</v>
      </c>
      <c r="B134" s="6" t="n">
        <v>0</v>
      </c>
    </row>
    <row r="135" spans="1:2">
      <c r="A135" s="4" t="s">
        <v>1230</v>
      </c>
    </row>
    <row r="136" spans="1:2">
      <c r="A136" s="3" t="s">
        <v>1183</v>
      </c>
    </row>
    <row r="137" spans="1:2">
      <c r="A137" s="4" t="s">
        <v>1185</v>
      </c>
      <c r="B137" s="6" t="n">
        <v>0</v>
      </c>
    </row>
    <row r="138" spans="1:2">
      <c r="A138" s="4" t="s">
        <v>1231</v>
      </c>
    </row>
    <row r="139" spans="1:2">
      <c r="A139" s="3" t="s">
        <v>1183</v>
      </c>
    </row>
    <row r="140" spans="1:2">
      <c r="A140" s="4" t="s">
        <v>1185</v>
      </c>
      <c r="B140" s="6" t="n">
        <v>0</v>
      </c>
    </row>
    <row r="141" spans="1:2">
      <c r="A141" s="4" t="s">
        <v>1232</v>
      </c>
    </row>
    <row r="142" spans="1:2">
      <c r="A142" s="3" t="s">
        <v>1183</v>
      </c>
    </row>
    <row r="143" spans="1:2">
      <c r="A143" s="4" t="s">
        <v>1185</v>
      </c>
      <c r="B143" s="6" t="n">
        <v>12405</v>
      </c>
    </row>
    <row r="144" spans="1:2">
      <c r="A144" s="4" t="s">
        <v>1233</v>
      </c>
    </row>
    <row r="145" spans="1:2">
      <c r="A145" s="3" t="s">
        <v>1183</v>
      </c>
    </row>
    <row r="146" spans="1:2">
      <c r="A146" s="4" t="s">
        <v>1185</v>
      </c>
      <c r="B146" s="6" t="n">
        <v>12405</v>
      </c>
    </row>
    <row r="147" spans="1:2">
      <c r="A147" s="4" t="s">
        <v>1234</v>
      </c>
    </row>
    <row r="148" spans="1:2">
      <c r="A148" s="3" t="s">
        <v>1183</v>
      </c>
    </row>
    <row r="149" spans="1:2">
      <c r="A149" s="4" t="s">
        <v>1185</v>
      </c>
      <c r="B149" s="6" t="n">
        <v>0</v>
      </c>
    </row>
    <row r="150" spans="1:2">
      <c r="A150" s="4" t="s">
        <v>1235</v>
      </c>
    </row>
    <row r="151" spans="1:2">
      <c r="A151" s="3" t="s">
        <v>1183</v>
      </c>
    </row>
    <row r="152" spans="1:2">
      <c r="A152" s="4" t="s">
        <v>1185</v>
      </c>
      <c r="B152" s="6" t="n">
        <v>7834</v>
      </c>
    </row>
    <row r="153" spans="1:2">
      <c r="A153" s="4" t="s">
        <v>1236</v>
      </c>
    </row>
    <row r="154" spans="1:2">
      <c r="A154" s="3" t="s">
        <v>1183</v>
      </c>
    </row>
    <row r="155" spans="1:2">
      <c r="A155" s="4" t="s">
        <v>1185</v>
      </c>
      <c r="B155" s="6" t="n">
        <v>0</v>
      </c>
    </row>
    <row r="156" spans="1:2">
      <c r="A156" s="4" t="s">
        <v>1237</v>
      </c>
    </row>
    <row r="157" spans="1:2">
      <c r="A157" s="3" t="s">
        <v>1183</v>
      </c>
    </row>
    <row r="158" spans="1:2">
      <c r="A158" s="4" t="s">
        <v>1185</v>
      </c>
      <c r="B158" s="6" t="n">
        <v>0</v>
      </c>
    </row>
    <row r="159" spans="1:2">
      <c r="A159" s="4" t="s">
        <v>1238</v>
      </c>
    </row>
    <row r="160" spans="1:2">
      <c r="A160" s="3" t="s">
        <v>1183</v>
      </c>
    </row>
    <row r="161" spans="1:2">
      <c r="A161" s="4" t="s">
        <v>1185</v>
      </c>
      <c r="B161" s="6" t="n">
        <v>0</v>
      </c>
    </row>
    <row r="162" spans="1:2">
      <c r="A162" s="4" t="s">
        <v>1239</v>
      </c>
    </row>
    <row r="163" spans="1:2">
      <c r="A163" s="3" t="s">
        <v>1183</v>
      </c>
    </row>
    <row r="164" spans="1:2">
      <c r="A164" s="4" t="s">
        <v>1185</v>
      </c>
      <c r="B164" s="6" t="n">
        <v>0</v>
      </c>
    </row>
    <row r="165" spans="1:2">
      <c r="A165" s="4" t="s">
        <v>1240</v>
      </c>
    </row>
    <row r="166" spans="1:2">
      <c r="A166" s="3" t="s">
        <v>1183</v>
      </c>
    </row>
    <row r="167" spans="1:2">
      <c r="A167" s="4" t="s">
        <v>1185</v>
      </c>
      <c r="B167" s="6" t="n">
        <v>0</v>
      </c>
    </row>
    <row r="168" spans="1:2">
      <c r="A168" s="4" t="s">
        <v>1241</v>
      </c>
    </row>
    <row r="169" spans="1:2">
      <c r="A169" s="3" t="s">
        <v>1183</v>
      </c>
    </row>
    <row r="170" spans="1:2">
      <c r="A170" s="4" t="s">
        <v>1185</v>
      </c>
      <c r="B170" s="6" t="n">
        <v>0</v>
      </c>
    </row>
    <row r="171" spans="1:2">
      <c r="A171" s="4" t="s">
        <v>1242</v>
      </c>
    </row>
    <row r="172" spans="1:2">
      <c r="A172" s="3" t="s">
        <v>1183</v>
      </c>
    </row>
    <row r="173" spans="1:2">
      <c r="A173" s="4" t="s">
        <v>1185</v>
      </c>
      <c r="B173" s="6" t="n">
        <v>0</v>
      </c>
    </row>
    <row r="174" spans="1:2">
      <c r="A174" s="4" t="s">
        <v>1243</v>
      </c>
    </row>
    <row r="175" spans="1:2">
      <c r="A175" s="3" t="s">
        <v>1183</v>
      </c>
    </row>
    <row r="176" spans="1:2">
      <c r="A176" s="4" t="s">
        <v>1185</v>
      </c>
      <c r="B176" s="6" t="n">
        <v>0</v>
      </c>
    </row>
    <row r="177" spans="1:2">
      <c r="A177" s="4" t="s">
        <v>1244</v>
      </c>
    </row>
    <row r="178" spans="1:2">
      <c r="A178" s="3" t="s">
        <v>1183</v>
      </c>
    </row>
    <row r="179" spans="1:2">
      <c r="A179" s="4" t="s">
        <v>1185</v>
      </c>
      <c r="B179" s="6" t="n">
        <v>7834</v>
      </c>
    </row>
    <row r="180" spans="1:2">
      <c r="A180" s="4" t="s">
        <v>1245</v>
      </c>
    </row>
    <row r="181" spans="1:2">
      <c r="A181" s="3" t="s">
        <v>1183</v>
      </c>
    </row>
    <row r="182" spans="1:2">
      <c r="A182" s="4" t="s">
        <v>1185</v>
      </c>
      <c r="B182" s="6" t="n">
        <v>7834</v>
      </c>
    </row>
    <row r="183" spans="1:2">
      <c r="A183" s="4" t="s">
        <v>1246</v>
      </c>
    </row>
    <row r="184" spans="1:2">
      <c r="A184" s="3" t="s">
        <v>1183</v>
      </c>
    </row>
    <row r="185" spans="1:2">
      <c r="A185" s="4" t="s">
        <v>1185</v>
      </c>
      <c r="B185" s="7" t="n">
        <v>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9</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47</v>
      </c>
      <c r="B1" s="2" t="s">
        <v>2</v>
      </c>
      <c r="C1" s="2" t="s">
        <v>30</v>
      </c>
    </row>
    <row r="2" spans="1:3">
      <c r="A2" s="4" t="s">
        <v>1248</v>
      </c>
    </row>
    <row r="3" spans="1:3">
      <c r="A3" s="3" t="s">
        <v>1249</v>
      </c>
    </row>
    <row r="4" spans="1:3">
      <c r="A4" s="4" t="s">
        <v>1250</v>
      </c>
      <c r="B4" s="7" t="n">
        <v>193685</v>
      </c>
    </row>
    <row r="5" spans="1:3">
      <c r="A5" s="4" t="s">
        <v>1251</v>
      </c>
      <c r="B5" s="6" t="n">
        <v>308206</v>
      </c>
    </row>
    <row r="6" spans="1:3">
      <c r="A6" s="4" t="s">
        <v>1252</v>
      </c>
      <c r="B6" s="6" t="n">
        <v>245834</v>
      </c>
    </row>
    <row r="7" spans="1:3">
      <c r="A7" s="4" t="s">
        <v>1253</v>
      </c>
      <c r="B7" s="6" t="n">
        <v>664833</v>
      </c>
    </row>
    <row r="8" spans="1:3">
      <c r="A8" s="4" t="s">
        <v>1254</v>
      </c>
      <c r="B8" s="6" t="n">
        <v>1412558</v>
      </c>
    </row>
    <row r="9" spans="1:3">
      <c r="A9" s="4" t="s">
        <v>1255</v>
      </c>
    </row>
    <row r="10" spans="1:3">
      <c r="A10" s="3" t="s">
        <v>1249</v>
      </c>
    </row>
    <row r="11" spans="1:3">
      <c r="A11" s="4" t="s">
        <v>1256</v>
      </c>
      <c r="B11" s="7" t="n">
        <v>1228</v>
      </c>
      <c r="C11" s="7" t="n">
        <v>1275</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L1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7</v>
      </c>
      <c r="B1" s="2" t="s">
        <v>539</v>
      </c>
      <c r="J1" s="2" t="s">
        <v>1</v>
      </c>
    </row>
    <row r="2" spans="1:12">
      <c r="B2" s="2" t="s">
        <v>2</v>
      </c>
      <c r="C2" s="2" t="s">
        <v>540</v>
      </c>
      <c r="D2" s="2" t="s">
        <v>30</v>
      </c>
      <c r="E2" s="2" t="s">
        <v>541</v>
      </c>
      <c r="F2" s="2" t="s">
        <v>542</v>
      </c>
      <c r="G2" s="2" t="s">
        <v>543</v>
      </c>
      <c r="H2" s="2" t="s">
        <v>544</v>
      </c>
      <c r="I2" s="2" t="s">
        <v>545</v>
      </c>
      <c r="J2" s="2" t="s">
        <v>2</v>
      </c>
      <c r="K2" s="2" t="s">
        <v>30</v>
      </c>
      <c r="L2" s="2" t="s">
        <v>31</v>
      </c>
    </row>
    <row r="3" spans="1:12">
      <c r="A3" s="3" t="s">
        <v>1258</v>
      </c>
    </row>
    <row r="4" spans="1:12">
      <c r="A4" s="4" t="s">
        <v>33</v>
      </c>
      <c r="J4" s="7" t="n">
        <v>726921</v>
      </c>
      <c r="K4" s="7" t="n">
        <v>1004924</v>
      </c>
      <c r="L4" s="7" t="n">
        <v>662446</v>
      </c>
    </row>
    <row r="5" spans="1:12">
      <c r="A5" s="4" t="s">
        <v>1259</v>
      </c>
      <c r="J5" s="6" t="n">
        <v>2384786</v>
      </c>
      <c r="K5" s="6" t="n">
        <v>3057090</v>
      </c>
      <c r="L5" s="6" t="n">
        <v>2680513</v>
      </c>
    </row>
    <row r="6" spans="1:12">
      <c r="A6" s="4" t="s">
        <v>34</v>
      </c>
      <c r="J6" s="6" t="n">
        <v>392942</v>
      </c>
      <c r="K6" s="6" t="n">
        <v>23193</v>
      </c>
      <c r="L6" s="6" t="n">
        <v>75255</v>
      </c>
    </row>
    <row r="7" spans="1:12">
      <c r="A7" s="4" t="s">
        <v>1260</v>
      </c>
      <c r="J7" s="6" t="n">
        <v>30967</v>
      </c>
      <c r="K7" s="6" t="n">
        <v>276242</v>
      </c>
      <c r="L7" s="6" t="n">
        <v>259783</v>
      </c>
    </row>
    <row r="8" spans="1:12">
      <c r="A8" s="4" t="s">
        <v>1261</v>
      </c>
      <c r="J8" s="6" t="n">
        <v>14450</v>
      </c>
      <c r="K8" s="6" t="n">
        <v>8999</v>
      </c>
      <c r="L8" s="6" t="n">
        <v>6531</v>
      </c>
    </row>
    <row r="9" spans="1:12">
      <c r="A9" s="4" t="s">
        <v>1262</v>
      </c>
      <c r="J9" s="6" t="n">
        <v>45181</v>
      </c>
      <c r="K9" s="6" t="n">
        <v>82428</v>
      </c>
      <c r="L9" s="6" t="n">
        <v>63202</v>
      </c>
    </row>
    <row r="10" spans="1:12">
      <c r="A10" s="4" t="s">
        <v>38</v>
      </c>
      <c r="B10" s="7" t="n">
        <v>11602</v>
      </c>
      <c r="C10" s="7" t="n">
        <v>3219</v>
      </c>
      <c r="D10" s="7" t="n">
        <v>5597</v>
      </c>
      <c r="E10" s="7" t="n">
        <v>4251</v>
      </c>
      <c r="F10" s="7" t="n">
        <v>6525</v>
      </c>
      <c r="G10" s="7" t="n">
        <v>2497</v>
      </c>
      <c r="H10" s="7" t="n">
        <v>10109</v>
      </c>
      <c r="I10" s="7" t="n">
        <v>9945</v>
      </c>
      <c r="J10" s="6" t="n">
        <v>25597</v>
      </c>
      <c r="K10" s="6" t="n">
        <v>28148</v>
      </c>
      <c r="L10" s="6" t="n">
        <v>35438</v>
      </c>
    </row>
    <row r="11" spans="1:12">
      <c r="A11" s="4" t="s">
        <v>1263</v>
      </c>
      <c r="J11" s="6" t="n">
        <v>0</v>
      </c>
      <c r="K11" s="6" t="n">
        <v>0</v>
      </c>
      <c r="L11" s="6" t="n">
        <v>0</v>
      </c>
    </row>
    <row r="12" spans="1:12">
      <c r="A12" s="4" t="s">
        <v>41</v>
      </c>
      <c r="J12" s="6" t="n">
        <v>3114401</v>
      </c>
      <c r="K12" s="6" t="n">
        <v>3726804</v>
      </c>
      <c r="L12" s="6" t="n">
        <v>3299685</v>
      </c>
    </row>
    <row r="13" spans="1:12">
      <c r="A13" s="4" t="s">
        <v>1264</v>
      </c>
      <c r="J13" s="6" t="n">
        <v>2893923</v>
      </c>
      <c r="K13" s="6" t="n">
        <v>3476100</v>
      </c>
      <c r="L13" s="6" t="n">
        <v>3120722</v>
      </c>
    </row>
    <row r="14" spans="1:12">
      <c r="A14" s="4" t="s">
        <v>1265</v>
      </c>
      <c r="J14" s="6" t="n">
        <v>-498900</v>
      </c>
      <c r="K14" s="6" t="n">
        <v>183124</v>
      </c>
      <c r="L14" s="6" t="n">
        <v>46075</v>
      </c>
    </row>
    <row r="15" spans="1:12">
      <c r="A15" s="4" t="s">
        <v>1266</v>
      </c>
      <c r="B15" s="6" t="n">
        <v>10929902</v>
      </c>
      <c r="D15" s="6" t="n">
        <v>11654646</v>
      </c>
      <c r="J15" s="6" t="n">
        <v>10929902</v>
      </c>
      <c r="K15" s="6" t="n">
        <v>11654646</v>
      </c>
      <c r="L15" s="6" t="n">
        <v>11147935</v>
      </c>
    </row>
    <row r="16" spans="1:12">
      <c r="A16" s="4" t="s">
        <v>185</v>
      </c>
      <c r="J16" s="6" t="n">
        <v>649601</v>
      </c>
      <c r="K16" s="6" t="n">
        <v>605646</v>
      </c>
      <c r="L16" s="6" t="n">
        <v>500188</v>
      </c>
    </row>
    <row r="17" spans="1:12">
      <c r="A17" s="4" t="s">
        <v>1267</v>
      </c>
      <c r="J17" s="6" t="n">
        <v>1022567</v>
      </c>
      <c r="K17" s="6" t="n">
        <v>1493425</v>
      </c>
      <c r="L17" s="6" t="n">
        <v>1496056</v>
      </c>
    </row>
    <row r="18" spans="1:12">
      <c r="A18" s="4" t="s">
        <v>193</v>
      </c>
      <c r="J18" s="6" t="n">
        <v>-54897</v>
      </c>
      <c r="K18" s="6" t="n">
        <v>-49791</v>
      </c>
      <c r="L18" s="6" t="n">
        <v>-33133</v>
      </c>
    </row>
    <row r="19" spans="1:12">
      <c r="A19" s="4" t="s">
        <v>1268</v>
      </c>
    </row>
    <row r="20" spans="1:12">
      <c r="A20" s="3" t="s">
        <v>1258</v>
      </c>
    </row>
    <row r="21" spans="1:12">
      <c r="A21" s="4" t="s">
        <v>1265</v>
      </c>
      <c r="J21" s="6" t="n">
        <v>-178452</v>
      </c>
      <c r="K21" s="6" t="n">
        <v>599099</v>
      </c>
      <c r="L21" s="6" t="n">
        <v>342779</v>
      </c>
    </row>
    <row r="22" spans="1:12">
      <c r="A22" s="4" t="s">
        <v>1266</v>
      </c>
      <c r="B22" s="6" t="n">
        <v>10639901</v>
      </c>
      <c r="D22" s="6" t="n">
        <v>11425993</v>
      </c>
      <c r="J22" s="6" t="n">
        <v>10639901</v>
      </c>
      <c r="K22" s="6" t="n">
        <v>11425993</v>
      </c>
    </row>
    <row r="23" spans="1:12">
      <c r="A23" s="4" t="s">
        <v>770</v>
      </c>
    </row>
    <row r="24" spans="1:12">
      <c r="A24" s="3" t="s">
        <v>1258</v>
      </c>
    </row>
    <row r="25" spans="1:12">
      <c r="A25" s="4" t="s">
        <v>1259</v>
      </c>
      <c r="J25" s="6" t="n">
        <v>1657865</v>
      </c>
      <c r="K25" s="6" t="n">
        <v>2052166</v>
      </c>
      <c r="L25" s="6" t="n">
        <v>2018067</v>
      </c>
    </row>
    <row r="26" spans="1:12">
      <c r="A26" s="4" t="s">
        <v>34</v>
      </c>
      <c r="J26" s="6" t="n">
        <v>0</v>
      </c>
      <c r="K26" s="6" t="n">
        <v>0</v>
      </c>
      <c r="L26" s="6" t="n">
        <v>0</v>
      </c>
    </row>
    <row r="27" spans="1:12">
      <c r="A27" s="4" t="s">
        <v>1260</v>
      </c>
      <c r="J27" s="6" t="n">
        <v>30967</v>
      </c>
      <c r="K27" s="6" t="n">
        <v>41255</v>
      </c>
      <c r="L27" s="6" t="n">
        <v>43364</v>
      </c>
    </row>
    <row r="28" spans="1:12">
      <c r="A28" s="4" t="s">
        <v>1261</v>
      </c>
      <c r="J28" s="6" t="n">
        <v>0</v>
      </c>
      <c r="K28" s="6" t="n">
        <v>0</v>
      </c>
      <c r="L28" s="6" t="n">
        <v>0</v>
      </c>
    </row>
    <row r="29" spans="1:12">
      <c r="A29" s="4" t="s">
        <v>1262</v>
      </c>
      <c r="J29" s="6" t="n">
        <v>0</v>
      </c>
      <c r="K29" s="6" t="n">
        <v>0</v>
      </c>
      <c r="L29" s="6" t="n">
        <v>0</v>
      </c>
    </row>
    <row r="30" spans="1:12">
      <c r="A30" s="4" t="s">
        <v>38</v>
      </c>
      <c r="J30" s="6" t="n">
        <v>25597</v>
      </c>
      <c r="K30" s="6" t="n">
        <v>28148</v>
      </c>
      <c r="L30" s="6" t="n">
        <v>35438</v>
      </c>
    </row>
    <row r="31" spans="1:12">
      <c r="A31" s="4" t="s">
        <v>1263</v>
      </c>
      <c r="J31" s="6" t="n">
        <v>0</v>
      </c>
      <c r="K31" s="6" t="n">
        <v>0</v>
      </c>
      <c r="L31" s="6" t="n">
        <v>0</v>
      </c>
    </row>
    <row r="32" spans="1:12">
      <c r="A32" s="4" t="s">
        <v>41</v>
      </c>
      <c r="J32" s="6" t="n">
        <v>1714429</v>
      </c>
      <c r="K32" s="6" t="n">
        <v>2121569</v>
      </c>
      <c r="L32" s="6" t="n">
        <v>2096869</v>
      </c>
    </row>
    <row r="33" spans="1:12">
      <c r="A33" s="4" t="s">
        <v>1265</v>
      </c>
      <c r="J33" s="6" t="n">
        <v>500405</v>
      </c>
      <c r="K33" s="6" t="n">
        <v>409385</v>
      </c>
      <c r="L33" s="6" t="n">
        <v>344393</v>
      </c>
    </row>
    <row r="34" spans="1:12">
      <c r="A34" s="4" t="s">
        <v>1266</v>
      </c>
      <c r="B34" s="6" t="n">
        <v>3747617</v>
      </c>
      <c r="D34" s="6" t="n">
        <v>4061808</v>
      </c>
      <c r="J34" s="6" t="n">
        <v>3747617</v>
      </c>
      <c r="K34" s="6" t="n">
        <v>4061808</v>
      </c>
      <c r="L34" s="6" t="n">
        <v>4301165</v>
      </c>
    </row>
    <row r="35" spans="1:12">
      <c r="A35" s="4" t="s">
        <v>185</v>
      </c>
      <c r="J35" s="6" t="n">
        <v>279209</v>
      </c>
      <c r="K35" s="6" t="n">
        <v>280150</v>
      </c>
      <c r="L35" s="6" t="n">
        <v>256647</v>
      </c>
    </row>
    <row r="36" spans="1:12">
      <c r="A36" s="4" t="s">
        <v>1267</v>
      </c>
      <c r="J36" s="6" t="n">
        <v>180369</v>
      </c>
      <c r="K36" s="6" t="n">
        <v>380176</v>
      </c>
      <c r="L36" s="6" t="n">
        <v>482589</v>
      </c>
    </row>
    <row r="37" spans="1:12">
      <c r="A37" s="4" t="s">
        <v>193</v>
      </c>
      <c r="J37" s="6" t="n">
        <v>-46614</v>
      </c>
      <c r="K37" s="6" t="n">
        <v>-32217</v>
      </c>
      <c r="L37" s="6" t="n">
        <v>-14684</v>
      </c>
    </row>
    <row r="38" spans="1:12">
      <c r="A38" s="4" t="s">
        <v>1269</v>
      </c>
      <c r="B38" s="6" t="n">
        <v>234803</v>
      </c>
      <c r="D38" s="6" t="n">
        <v>121721</v>
      </c>
      <c r="J38" s="6" t="n">
        <v>234803</v>
      </c>
      <c r="K38" s="6" t="n">
        <v>121721</v>
      </c>
      <c r="L38" s="6" t="n">
        <v>206060</v>
      </c>
    </row>
    <row r="39" spans="1:12">
      <c r="A39" s="4" t="s">
        <v>769</v>
      </c>
    </row>
    <row r="40" spans="1:12">
      <c r="A40" s="3" t="s">
        <v>1258</v>
      </c>
    </row>
    <row r="41" spans="1:12">
      <c r="A41" s="4" t="s">
        <v>33</v>
      </c>
      <c r="J41" s="6" t="n">
        <v>726921</v>
      </c>
      <c r="K41" s="6" t="n">
        <v>1004924</v>
      </c>
      <c r="L41" s="6" t="n">
        <v>662446</v>
      </c>
    </row>
    <row r="42" spans="1:12">
      <c r="A42" s="4" t="s">
        <v>34</v>
      </c>
      <c r="J42" s="6" t="n">
        <v>392942</v>
      </c>
      <c r="K42" s="6" t="n">
        <v>23193</v>
      </c>
      <c r="L42" s="6" t="n">
        <v>75255</v>
      </c>
    </row>
    <row r="43" spans="1:12">
      <c r="A43" s="4" t="s">
        <v>1260</v>
      </c>
      <c r="J43" s="6" t="n">
        <v>0</v>
      </c>
      <c r="K43" s="6" t="n">
        <v>0</v>
      </c>
      <c r="L43" s="6" t="n">
        <v>0</v>
      </c>
    </row>
    <row r="44" spans="1:12">
      <c r="A44" s="4" t="s">
        <v>1261</v>
      </c>
      <c r="J44" s="6" t="n">
        <v>14450</v>
      </c>
      <c r="K44" s="6" t="n">
        <v>8999</v>
      </c>
      <c r="L44" s="6" t="n">
        <v>6531</v>
      </c>
    </row>
    <row r="45" spans="1:12">
      <c r="A45" s="4" t="s">
        <v>1262</v>
      </c>
      <c r="J45" s="6" t="n">
        <v>45181</v>
      </c>
      <c r="K45" s="6" t="n">
        <v>82428</v>
      </c>
      <c r="L45" s="6" t="n">
        <v>63202</v>
      </c>
    </row>
    <row r="46" spans="1:12">
      <c r="A46" s="4" t="s">
        <v>38</v>
      </c>
      <c r="J46" s="6" t="n">
        <v>0</v>
      </c>
      <c r="K46" s="6" t="n">
        <v>0</v>
      </c>
      <c r="L46" s="6" t="n">
        <v>0</v>
      </c>
    </row>
    <row r="47" spans="1:12">
      <c r="A47" s="4" t="s">
        <v>1263</v>
      </c>
      <c r="J47" s="6" t="n">
        <v>1538</v>
      </c>
      <c r="K47" s="6" t="n">
        <v>2458</v>
      </c>
      <c r="L47" s="6" t="n">
        <v>3168</v>
      </c>
    </row>
    <row r="48" spans="1:12">
      <c r="A48" s="4" t="s">
        <v>41</v>
      </c>
      <c r="J48" s="6" t="n">
        <v>1181032</v>
      </c>
      <c r="K48" s="6" t="n">
        <v>1122002</v>
      </c>
      <c r="L48" s="6" t="n">
        <v>810602</v>
      </c>
    </row>
    <row r="49" spans="1:12">
      <c r="A49" s="4" t="s">
        <v>1265</v>
      </c>
      <c r="J49" s="6" t="n">
        <v>-678857</v>
      </c>
      <c r="K49" s="6" t="n">
        <v>189714</v>
      </c>
      <c r="L49" s="6" t="n">
        <v>-1614</v>
      </c>
    </row>
    <row r="50" spans="1:12">
      <c r="A50" s="4" t="s">
        <v>1266</v>
      </c>
      <c r="B50" s="6" t="n">
        <v>6892284</v>
      </c>
      <c r="D50" s="6" t="n">
        <v>7364185</v>
      </c>
      <c r="J50" s="6" t="n">
        <v>6892284</v>
      </c>
      <c r="K50" s="6" t="n">
        <v>7364185</v>
      </c>
      <c r="L50" s="6" t="n">
        <v>6334459</v>
      </c>
    </row>
    <row r="51" spans="1:12">
      <c r="A51" s="4" t="s">
        <v>185</v>
      </c>
      <c r="J51" s="6" t="n">
        <v>370374</v>
      </c>
      <c r="K51" s="6" t="n">
        <v>323600</v>
      </c>
      <c r="L51" s="6" t="n">
        <v>240867</v>
      </c>
    </row>
    <row r="52" spans="1:12">
      <c r="A52" s="4" t="s">
        <v>1267</v>
      </c>
      <c r="J52" s="6" t="n">
        <v>832446</v>
      </c>
      <c r="K52" s="6" t="n">
        <v>1103656</v>
      </c>
      <c r="L52" s="6" t="n">
        <v>968607</v>
      </c>
    </row>
    <row r="53" spans="1:12">
      <c r="A53" s="4" t="s">
        <v>193</v>
      </c>
      <c r="J53" s="6" t="n">
        <v>-8283</v>
      </c>
      <c r="K53" s="6" t="n">
        <v>-19324</v>
      </c>
      <c r="L53" s="6" t="n">
        <v>-18449</v>
      </c>
    </row>
    <row r="54" spans="1:12">
      <c r="A54" s="4" t="s">
        <v>1269</v>
      </c>
      <c r="B54" s="6" t="n">
        <v>2527</v>
      </c>
      <c r="D54" s="6" t="n">
        <v>31237</v>
      </c>
      <c r="J54" s="6" t="n">
        <v>2527</v>
      </c>
      <c r="K54" s="6" t="n">
        <v>31237</v>
      </c>
      <c r="L54" s="6" t="n">
        <v>83865</v>
      </c>
    </row>
    <row r="55" spans="1:12">
      <c r="A55" s="4" t="s">
        <v>1270</v>
      </c>
    </row>
    <row r="56" spans="1:12">
      <c r="A56" s="3" t="s">
        <v>1258</v>
      </c>
    </row>
    <row r="57" spans="1:12">
      <c r="A57" s="4" t="s">
        <v>1259</v>
      </c>
      <c r="J57" s="6" t="n">
        <v>0</v>
      </c>
      <c r="K57" s="6" t="n">
        <v>0</v>
      </c>
      <c r="L57" s="6" t="n">
        <v>0</v>
      </c>
    </row>
    <row r="58" spans="1:12">
      <c r="A58" s="4" t="s">
        <v>34</v>
      </c>
      <c r="J58" s="6" t="n">
        <v>0</v>
      </c>
      <c r="K58" s="6" t="n">
        <v>0</v>
      </c>
      <c r="L58" s="6" t="n">
        <v>0</v>
      </c>
    </row>
    <row r="59" spans="1:12">
      <c r="A59" s="4" t="s">
        <v>1260</v>
      </c>
      <c r="J59" s="6" t="n">
        <v>0</v>
      </c>
      <c r="K59" s="6" t="n">
        <v>234987</v>
      </c>
      <c r="L59" s="6" t="n">
        <v>216419</v>
      </c>
    </row>
    <row r="60" spans="1:12">
      <c r="A60" s="4" t="s">
        <v>1261</v>
      </c>
      <c r="J60" s="6" t="n">
        <v>0</v>
      </c>
      <c r="K60" s="6" t="n">
        <v>0</v>
      </c>
      <c r="L60" s="6" t="n">
        <v>0</v>
      </c>
    </row>
    <row r="61" spans="1:12">
      <c r="A61" s="4" t="s">
        <v>1262</v>
      </c>
      <c r="J61" s="6" t="n">
        <v>0</v>
      </c>
      <c r="K61" s="6" t="n">
        <v>0</v>
      </c>
      <c r="L61" s="6" t="n">
        <v>0</v>
      </c>
    </row>
    <row r="62" spans="1:12">
      <c r="A62" s="4" t="s">
        <v>38</v>
      </c>
      <c r="J62" s="6" t="n">
        <v>0</v>
      </c>
      <c r="K62" s="6" t="n">
        <v>0</v>
      </c>
      <c r="L62" s="6" t="n">
        <v>0</v>
      </c>
    </row>
    <row r="63" spans="1:12">
      <c r="A63" s="4" t="s">
        <v>1263</v>
      </c>
      <c r="J63" s="6" t="n">
        <v>0</v>
      </c>
      <c r="K63" s="6" t="n">
        <v>78229</v>
      </c>
      <c r="L63" s="6" t="n">
        <v>127553</v>
      </c>
    </row>
    <row r="64" spans="1:12">
      <c r="A64" s="4" t="s">
        <v>41</v>
      </c>
      <c r="J64" s="6" t="n">
        <v>0</v>
      </c>
      <c r="K64" s="6" t="n">
        <v>313216</v>
      </c>
      <c r="L64" s="6" t="n">
        <v>343972</v>
      </c>
    </row>
    <row r="65" spans="1:12">
      <c r="A65" s="4" t="s">
        <v>1265</v>
      </c>
      <c r="J65" s="6" t="n">
        <v>-29223</v>
      </c>
      <c r="K65" s="6" t="n">
        <v>-32821</v>
      </c>
      <c r="L65" s="6" t="n">
        <v>-17201</v>
      </c>
    </row>
    <row r="66" spans="1:12">
      <c r="A66" s="4" t="s">
        <v>1266</v>
      </c>
      <c r="B66" s="6" t="n">
        <v>203611</v>
      </c>
      <c r="D66" s="6" t="n">
        <v>61042</v>
      </c>
      <c r="J66" s="6" t="n">
        <v>203611</v>
      </c>
      <c r="K66" s="6" t="n">
        <v>61042</v>
      </c>
      <c r="L66" s="6" t="n">
        <v>179614</v>
      </c>
    </row>
    <row r="67" spans="1:12">
      <c r="A67" s="4" t="s">
        <v>185</v>
      </c>
      <c r="J67" s="6" t="n">
        <v>18</v>
      </c>
      <c r="K67" s="6" t="n">
        <v>1896</v>
      </c>
      <c r="L67" s="6" t="n">
        <v>2674</v>
      </c>
    </row>
    <row r="68" spans="1:12">
      <c r="A68" s="4" t="s">
        <v>1267</v>
      </c>
      <c r="J68" s="6" t="n">
        <v>9752</v>
      </c>
      <c r="K68" s="6" t="n">
        <v>9593</v>
      </c>
      <c r="L68" s="6" t="n">
        <v>44860</v>
      </c>
    </row>
    <row r="69" spans="1:12">
      <c r="A69" s="4" t="s">
        <v>193</v>
      </c>
      <c r="K69" s="6" t="n">
        <v>1750</v>
      </c>
    </row>
    <row r="70" spans="1:12">
      <c r="A70" s="4" t="s">
        <v>1271</v>
      </c>
    </row>
    <row r="71" spans="1:12">
      <c r="A71" s="3" t="s">
        <v>1258</v>
      </c>
    </row>
    <row r="72" spans="1:12">
      <c r="A72" s="4" t="s">
        <v>1259</v>
      </c>
      <c r="J72" s="6" t="n">
        <v>0</v>
      </c>
      <c r="K72" s="6" t="n">
        <v>0</v>
      </c>
      <c r="L72" s="6" t="n">
        <v>0</v>
      </c>
    </row>
    <row r="73" spans="1:12">
      <c r="A73" s="4" t="s">
        <v>34</v>
      </c>
      <c r="J73" s="6" t="n">
        <v>0</v>
      </c>
      <c r="K73" s="6" t="n">
        <v>0</v>
      </c>
      <c r="L73" s="6" t="n">
        <v>0</v>
      </c>
    </row>
    <row r="74" spans="1:12">
      <c r="A74" s="4" t="s">
        <v>1260</v>
      </c>
      <c r="J74" s="6" t="n">
        <v>0</v>
      </c>
      <c r="K74" s="6" t="n">
        <v>0</v>
      </c>
      <c r="L74" s="6" t="n">
        <v>0</v>
      </c>
    </row>
    <row r="75" spans="1:12">
      <c r="A75" s="4" t="s">
        <v>1261</v>
      </c>
      <c r="J75" s="6" t="n">
        <v>0</v>
      </c>
      <c r="K75" s="6" t="n">
        <v>0</v>
      </c>
      <c r="L75" s="6" t="n">
        <v>0</v>
      </c>
    </row>
    <row r="76" spans="1:12">
      <c r="A76" s="4" t="s">
        <v>1262</v>
      </c>
      <c r="J76" s="6" t="n">
        <v>0</v>
      </c>
      <c r="K76" s="6" t="n">
        <v>0</v>
      </c>
      <c r="L76" s="6" t="n">
        <v>0</v>
      </c>
    </row>
    <row r="77" spans="1:12">
      <c r="A77" s="4" t="s">
        <v>38</v>
      </c>
      <c r="J77" s="6" t="n">
        <v>0</v>
      </c>
      <c r="K77" s="6" t="n">
        <v>0</v>
      </c>
      <c r="L77" s="6" t="n">
        <v>0</v>
      </c>
    </row>
    <row r="78" spans="1:12">
      <c r="A78" s="4" t="s">
        <v>1263</v>
      </c>
      <c r="J78" s="6" t="n">
        <v>-1538</v>
      </c>
      <c r="K78" s="6" t="n">
        <v>-80687</v>
      </c>
      <c r="L78" s="6" t="n">
        <v>-130721</v>
      </c>
    </row>
    <row r="79" spans="1:12">
      <c r="A79" s="4" t="s">
        <v>41</v>
      </c>
      <c r="J79" s="6" t="n">
        <v>-1538</v>
      </c>
      <c r="K79" s="6" t="n">
        <v>-80687</v>
      </c>
      <c r="L79" s="6" t="n">
        <v>-130721</v>
      </c>
    </row>
    <row r="80" spans="1:12">
      <c r="A80" s="4" t="s">
        <v>1265</v>
      </c>
      <c r="J80" s="6" t="n">
        <v>-291225</v>
      </c>
      <c r="K80" s="6" t="n">
        <v>-383154</v>
      </c>
      <c r="L80" s="6" t="n">
        <v>-279503</v>
      </c>
    </row>
    <row r="81" spans="1:12">
      <c r="A81" s="4" t="s">
        <v>1266</v>
      </c>
      <c r="B81" s="6" t="n">
        <v>86390</v>
      </c>
      <c r="D81" s="6" t="n">
        <v>167611</v>
      </c>
      <c r="J81" s="6" t="n">
        <v>86390</v>
      </c>
      <c r="K81" s="6" t="n">
        <v>167611</v>
      </c>
      <c r="L81" s="6" t="n">
        <v>332697</v>
      </c>
    </row>
    <row r="82" spans="1:12">
      <c r="A82" s="4" t="s">
        <v>185</v>
      </c>
      <c r="J82" s="6" t="n">
        <v>0</v>
      </c>
      <c r="K82" s="6" t="n">
        <v>0</v>
      </c>
      <c r="L82" s="6" t="n">
        <v>0</v>
      </c>
    </row>
    <row r="83" spans="1:12">
      <c r="A83" s="4" t="s">
        <v>1267</v>
      </c>
      <c r="J83" s="6" t="n">
        <v>0</v>
      </c>
      <c r="K83" s="6" t="n">
        <v>0</v>
      </c>
      <c r="L83" s="6" t="n">
        <v>0</v>
      </c>
    </row>
    <row r="84" spans="1:12">
      <c r="A84" s="4" t="s">
        <v>1272</v>
      </c>
    </row>
    <row r="85" spans="1:12">
      <c r="A85" s="3" t="s">
        <v>1258</v>
      </c>
    </row>
    <row r="86" spans="1:12">
      <c r="A86" s="4" t="s">
        <v>1269</v>
      </c>
      <c r="L86" s="6" t="n">
        <v>1750</v>
      </c>
    </row>
    <row r="87" spans="1:12">
      <c r="A87" s="4" t="s">
        <v>1273</v>
      </c>
    </row>
    <row r="88" spans="1:12">
      <c r="A88" s="3" t="s">
        <v>1258</v>
      </c>
    </row>
    <row r="89" spans="1:12">
      <c r="A89" s="4" t="s">
        <v>1259</v>
      </c>
      <c r="J89" s="6" t="n">
        <v>1289043</v>
      </c>
      <c r="K89" s="6" t="n">
        <v>1616989</v>
      </c>
      <c r="L89" s="6" t="n">
        <v>1357337</v>
      </c>
    </row>
    <row r="90" spans="1:12">
      <c r="A90" s="4" t="s">
        <v>34</v>
      </c>
      <c r="J90" s="6" t="n">
        <v>0</v>
      </c>
      <c r="K90" s="6" t="n">
        <v>0</v>
      </c>
      <c r="L90" s="6" t="n">
        <v>0</v>
      </c>
    </row>
    <row r="91" spans="1:12">
      <c r="A91" s="4" t="s">
        <v>1260</v>
      </c>
      <c r="J91" s="6" t="n">
        <v>0</v>
      </c>
      <c r="K91" s="6" t="n">
        <v>0</v>
      </c>
      <c r="L91" s="6" t="n">
        <v>0</v>
      </c>
    </row>
    <row r="92" spans="1:12">
      <c r="A92" s="4" t="s">
        <v>1261</v>
      </c>
      <c r="J92" s="6" t="n">
        <v>0</v>
      </c>
      <c r="K92" s="6" t="n">
        <v>0</v>
      </c>
      <c r="L92" s="6" t="n">
        <v>0</v>
      </c>
    </row>
    <row r="93" spans="1:12">
      <c r="A93" s="4" t="s">
        <v>1262</v>
      </c>
      <c r="J93" s="6" t="n">
        <v>0</v>
      </c>
      <c r="K93" s="6" t="n">
        <v>0</v>
      </c>
      <c r="L93" s="6" t="n">
        <v>0</v>
      </c>
    </row>
    <row r="94" spans="1:12">
      <c r="A94" s="4" t="s">
        <v>38</v>
      </c>
      <c r="J94" s="6" t="n">
        <v>15236</v>
      </c>
      <c r="K94" s="6" t="n">
        <v>16767</v>
      </c>
      <c r="L94" s="6" t="n">
        <v>17779</v>
      </c>
    </row>
    <row r="95" spans="1:12">
      <c r="A95" s="4" t="s">
        <v>1263</v>
      </c>
      <c r="J95" s="6" t="n">
        <v>0</v>
      </c>
      <c r="K95" s="6" t="n">
        <v>0</v>
      </c>
      <c r="L95" s="6" t="n">
        <v>0</v>
      </c>
    </row>
    <row r="96" spans="1:12">
      <c r="A96" s="4" t="s">
        <v>41</v>
      </c>
      <c r="J96" s="6" t="n">
        <v>1304279</v>
      </c>
      <c r="K96" s="6" t="n">
        <v>1633756</v>
      </c>
      <c r="L96" s="6" t="n">
        <v>1375116</v>
      </c>
    </row>
    <row r="97" spans="1:12">
      <c r="A97" s="4" t="s">
        <v>1265</v>
      </c>
      <c r="J97" s="6" t="n">
        <v>407269</v>
      </c>
      <c r="K97" s="6" t="n">
        <v>430968</v>
      </c>
      <c r="L97" s="6" t="n">
        <v>310467</v>
      </c>
    </row>
    <row r="98" spans="1:12">
      <c r="A98" s="4" t="s">
        <v>1266</v>
      </c>
      <c r="B98" s="6" t="n">
        <v>2076301</v>
      </c>
      <c r="D98" s="6" t="n">
        <v>2094041</v>
      </c>
      <c r="J98" s="6" t="n">
        <v>2076301</v>
      </c>
      <c r="K98" s="6" t="n">
        <v>2094041</v>
      </c>
      <c r="L98" s="6" t="n">
        <v>1963801</v>
      </c>
    </row>
    <row r="99" spans="1:12">
      <c r="A99" s="4" t="s">
        <v>185</v>
      </c>
      <c r="J99" s="6" t="n">
        <v>176863</v>
      </c>
      <c r="K99" s="6" t="n">
        <v>173355</v>
      </c>
      <c r="L99" s="6" t="n">
        <v>129230</v>
      </c>
    </row>
    <row r="100" spans="1:12">
      <c r="A100" s="4" t="s">
        <v>1267</v>
      </c>
      <c r="J100" s="6" t="n">
        <v>136291</v>
      </c>
      <c r="K100" s="6" t="n">
        <v>340305</v>
      </c>
      <c r="L100" s="6" t="n">
        <v>410910</v>
      </c>
    </row>
    <row r="101" spans="1:12">
      <c r="A101" s="4" t="s">
        <v>1274</v>
      </c>
    </row>
    <row r="102" spans="1:12">
      <c r="A102" s="3" t="s">
        <v>1258</v>
      </c>
    </row>
    <row r="103" spans="1:12">
      <c r="A103" s="4" t="s">
        <v>1259</v>
      </c>
      <c r="J103" s="6" t="n">
        <v>247546</v>
      </c>
      <c r="K103" s="6" t="n">
        <v>297088</v>
      </c>
      <c r="L103" s="6" t="n">
        <v>450033</v>
      </c>
    </row>
    <row r="104" spans="1:12">
      <c r="A104" s="4" t="s">
        <v>34</v>
      </c>
      <c r="J104" s="6" t="n">
        <v>0</v>
      </c>
      <c r="K104" s="6" t="n">
        <v>0</v>
      </c>
      <c r="L104" s="6" t="n">
        <v>0</v>
      </c>
    </row>
    <row r="105" spans="1:12">
      <c r="A105" s="4" t="s">
        <v>1260</v>
      </c>
      <c r="J105" s="6" t="n">
        <v>0</v>
      </c>
      <c r="K105" s="6" t="n">
        <v>0</v>
      </c>
      <c r="L105" s="6" t="n">
        <v>0</v>
      </c>
    </row>
    <row r="106" spans="1:12">
      <c r="A106" s="4" t="s">
        <v>1261</v>
      </c>
      <c r="J106" s="6" t="n">
        <v>0</v>
      </c>
      <c r="K106" s="6" t="n">
        <v>0</v>
      </c>
      <c r="L106" s="6" t="n">
        <v>0</v>
      </c>
    </row>
    <row r="107" spans="1:12">
      <c r="A107" s="4" t="s">
        <v>1262</v>
      </c>
      <c r="J107" s="6" t="n">
        <v>0</v>
      </c>
      <c r="K107" s="6" t="n">
        <v>0</v>
      </c>
      <c r="L107" s="6" t="n">
        <v>0</v>
      </c>
    </row>
    <row r="108" spans="1:12">
      <c r="A108" s="4" t="s">
        <v>38</v>
      </c>
      <c r="J108" s="6" t="n">
        <v>1584</v>
      </c>
      <c r="K108" s="6" t="n">
        <v>616</v>
      </c>
      <c r="L108" s="6" t="n">
        <v>4010</v>
      </c>
    </row>
    <row r="109" spans="1:12">
      <c r="A109" s="4" t="s">
        <v>1263</v>
      </c>
      <c r="J109" s="6" t="n">
        <v>0</v>
      </c>
      <c r="K109" s="6" t="n">
        <v>0</v>
      </c>
      <c r="L109" s="6" t="n">
        <v>0</v>
      </c>
    </row>
    <row r="110" spans="1:12">
      <c r="A110" s="4" t="s">
        <v>41</v>
      </c>
      <c r="J110" s="6" t="n">
        <v>249130</v>
      </c>
      <c r="K110" s="6" t="n">
        <v>297704</v>
      </c>
      <c r="L110" s="6" t="n">
        <v>454043</v>
      </c>
    </row>
    <row r="111" spans="1:12">
      <c r="A111" s="4" t="s">
        <v>1265</v>
      </c>
      <c r="J111" s="6" t="n">
        <v>71034</v>
      </c>
      <c r="K111" s="6" t="n">
        <v>11507</v>
      </c>
      <c r="L111" s="6" t="n">
        <v>89470</v>
      </c>
    </row>
    <row r="112" spans="1:12">
      <c r="A112" s="4" t="s">
        <v>1266</v>
      </c>
      <c r="B112" s="6" t="n">
        <v>371691</v>
      </c>
      <c r="D112" s="6" t="n">
        <v>323299</v>
      </c>
      <c r="J112" s="6" t="n">
        <v>371691</v>
      </c>
      <c r="K112" s="6" t="n">
        <v>323299</v>
      </c>
      <c r="L112" s="6" t="n">
        <v>345109</v>
      </c>
    </row>
    <row r="113" spans="1:12">
      <c r="A113" s="4" t="s">
        <v>185</v>
      </c>
      <c r="J113" s="6" t="n">
        <v>49958</v>
      </c>
      <c r="K113" s="6" t="n">
        <v>48289</v>
      </c>
      <c r="L113" s="6" t="n">
        <v>52282</v>
      </c>
    </row>
    <row r="114" spans="1:12">
      <c r="A114" s="4" t="s">
        <v>1267</v>
      </c>
      <c r="J114" s="6" t="n">
        <v>33396</v>
      </c>
      <c r="K114" s="6" t="n">
        <v>26700</v>
      </c>
      <c r="L114" s="6" t="n">
        <v>21431</v>
      </c>
    </row>
    <row r="115" spans="1:12">
      <c r="A115" s="4" t="s">
        <v>1275</v>
      </c>
    </row>
    <row r="116" spans="1:12">
      <c r="A116" s="3" t="s">
        <v>1258</v>
      </c>
    </row>
    <row r="117" spans="1:12">
      <c r="A117" s="4" t="s">
        <v>1259</v>
      </c>
      <c r="J117" s="6" t="n">
        <v>121276</v>
      </c>
      <c r="K117" s="6" t="n">
        <v>138089</v>
      </c>
      <c r="L117" s="6" t="n">
        <v>210697</v>
      </c>
    </row>
    <row r="118" spans="1:12">
      <c r="A118" s="4" t="s">
        <v>34</v>
      </c>
      <c r="J118" s="6" t="n">
        <v>0</v>
      </c>
      <c r="K118" s="6" t="n">
        <v>0</v>
      </c>
      <c r="L118" s="6" t="n">
        <v>0</v>
      </c>
    </row>
    <row r="119" spans="1:12">
      <c r="A119" s="4" t="s">
        <v>1260</v>
      </c>
      <c r="J119" s="6" t="n">
        <v>30967</v>
      </c>
      <c r="K119" s="6" t="n">
        <v>41255</v>
      </c>
      <c r="L119" s="6" t="n">
        <v>43364</v>
      </c>
    </row>
    <row r="120" spans="1:12">
      <c r="A120" s="4" t="s">
        <v>1261</v>
      </c>
      <c r="J120" s="6" t="n">
        <v>0</v>
      </c>
      <c r="K120" s="6" t="n">
        <v>0</v>
      </c>
      <c r="L120" s="6" t="n">
        <v>0</v>
      </c>
    </row>
    <row r="121" spans="1:12">
      <c r="A121" s="4" t="s">
        <v>1262</v>
      </c>
      <c r="J121" s="6" t="n">
        <v>0</v>
      </c>
      <c r="K121" s="6" t="n">
        <v>0</v>
      </c>
      <c r="L121" s="6" t="n">
        <v>0</v>
      </c>
    </row>
    <row r="122" spans="1:12">
      <c r="A122" s="4" t="s">
        <v>38</v>
      </c>
      <c r="J122" s="6" t="n">
        <v>8777</v>
      </c>
      <c r="K122" s="6" t="n">
        <v>10765</v>
      </c>
      <c r="L122" s="6" t="n">
        <v>13649</v>
      </c>
    </row>
    <row r="123" spans="1:12">
      <c r="A123" s="4" t="s">
        <v>1263</v>
      </c>
      <c r="J123" s="6" t="n">
        <v>0</v>
      </c>
      <c r="K123" s="6" t="n">
        <v>0</v>
      </c>
      <c r="L123" s="6" t="n">
        <v>0</v>
      </c>
    </row>
    <row r="124" spans="1:12">
      <c r="A124" s="4" t="s">
        <v>41</v>
      </c>
      <c r="J124" s="6" t="n">
        <v>161020</v>
      </c>
      <c r="K124" s="6" t="n">
        <v>190109</v>
      </c>
      <c r="L124" s="6" t="n">
        <v>267710</v>
      </c>
    </row>
    <row r="125" spans="1:12">
      <c r="A125" s="4" t="s">
        <v>1265</v>
      </c>
      <c r="J125" s="6" t="n">
        <v>22102</v>
      </c>
      <c r="K125" s="6" t="n">
        <v>-33090</v>
      </c>
      <c r="L125" s="6" t="n">
        <v>-55544</v>
      </c>
    </row>
    <row r="126" spans="1:12">
      <c r="A126" s="4" t="s">
        <v>1266</v>
      </c>
      <c r="B126" s="7" t="n">
        <v>1299625</v>
      </c>
      <c r="D126" s="7" t="n">
        <v>1644468</v>
      </c>
      <c r="J126" s="6" t="n">
        <v>1299625</v>
      </c>
      <c r="K126" s="6" t="n">
        <v>1644468</v>
      </c>
      <c r="L126" s="6" t="n">
        <v>1992255</v>
      </c>
    </row>
    <row r="127" spans="1:12">
      <c r="A127" s="4" t="s">
        <v>185</v>
      </c>
      <c r="J127" s="6" t="n">
        <v>52388</v>
      </c>
      <c r="K127" s="6" t="n">
        <v>58506</v>
      </c>
      <c r="L127" s="6" t="n">
        <v>75135</v>
      </c>
    </row>
    <row r="128" spans="1:12">
      <c r="A128" s="4" t="s">
        <v>1267</v>
      </c>
      <c r="J128" s="6" t="n">
        <v>10682</v>
      </c>
      <c r="K128" s="6" t="n">
        <v>13171</v>
      </c>
      <c r="L128" s="6" t="n">
        <v>50248</v>
      </c>
    </row>
    <row r="129" spans="1:12">
      <c r="A129" s="4" t="s">
        <v>1276</v>
      </c>
    </row>
    <row r="130" spans="1:12">
      <c r="A130" s="3" t="s">
        <v>1258</v>
      </c>
    </row>
    <row r="131" spans="1:12">
      <c r="A131" s="4" t="s">
        <v>33</v>
      </c>
      <c r="J131" s="6" t="n">
        <v>200645</v>
      </c>
      <c r="K131" s="6" t="n">
        <v>340739</v>
      </c>
      <c r="L131" s="6" t="n">
        <v>302392</v>
      </c>
    </row>
    <row r="132" spans="1:12">
      <c r="A132" s="4" t="s">
        <v>34</v>
      </c>
      <c r="J132" s="6" t="n">
        <v>67281</v>
      </c>
      <c r="K132" s="6" t="n">
        <v>4103</v>
      </c>
      <c r="L132" s="6" t="n">
        <v>33338</v>
      </c>
    </row>
    <row r="133" spans="1:12">
      <c r="A133" s="4" t="s">
        <v>1260</v>
      </c>
      <c r="J133" s="6" t="n">
        <v>0</v>
      </c>
      <c r="K133" s="6" t="n">
        <v>0</v>
      </c>
      <c r="L133" s="6" t="n">
        <v>0</v>
      </c>
    </row>
    <row r="134" spans="1:12">
      <c r="A134" s="4" t="s">
        <v>1261</v>
      </c>
      <c r="J134" s="6" t="n">
        <v>0</v>
      </c>
      <c r="K134" s="6" t="n">
        <v>0</v>
      </c>
      <c r="L134" s="6" t="n">
        <v>0</v>
      </c>
    </row>
    <row r="135" spans="1:12">
      <c r="A135" s="4" t="s">
        <v>1262</v>
      </c>
      <c r="J135" s="6" t="n">
        <v>0</v>
      </c>
      <c r="K135" s="6" t="n">
        <v>0</v>
      </c>
      <c r="L135" s="6" t="n">
        <v>0</v>
      </c>
    </row>
    <row r="136" spans="1:12">
      <c r="A136" s="4" t="s">
        <v>38</v>
      </c>
      <c r="J136" s="6" t="n">
        <v>0</v>
      </c>
      <c r="K136" s="6" t="n">
        <v>0</v>
      </c>
      <c r="L136" s="6" t="n">
        <v>0</v>
      </c>
    </row>
    <row r="137" spans="1:12">
      <c r="A137" s="4" t="s">
        <v>1263</v>
      </c>
      <c r="J137" s="6" t="n">
        <v>1538</v>
      </c>
      <c r="K137" s="6" t="n">
        <v>2458</v>
      </c>
      <c r="L137" s="6" t="n">
        <v>3168</v>
      </c>
    </row>
    <row r="138" spans="1:12">
      <c r="A138" s="4" t="s">
        <v>41</v>
      </c>
      <c r="J138" s="6" t="n">
        <v>269464</v>
      </c>
      <c r="K138" s="6" t="n">
        <v>347300</v>
      </c>
      <c r="L138" s="6" t="n">
        <v>338898</v>
      </c>
    </row>
    <row r="139" spans="1:12">
      <c r="A139" s="4" t="s">
        <v>1265</v>
      </c>
      <c r="J139" s="6" t="n">
        <v>45862</v>
      </c>
      <c r="K139" s="6" t="n">
        <v>91672</v>
      </c>
      <c r="L139" s="6" t="n">
        <v>81260</v>
      </c>
    </row>
    <row r="140" spans="1:12">
      <c r="A140" s="4" t="s">
        <v>1277</v>
      </c>
    </row>
    <row r="141" spans="1:12">
      <c r="A141" s="3" t="s">
        <v>1258</v>
      </c>
    </row>
    <row r="142" spans="1:12">
      <c r="A142" s="4" t="s">
        <v>33</v>
      </c>
      <c r="J142" s="6" t="n">
        <v>372589</v>
      </c>
      <c r="K142" s="6" t="n">
        <v>458272</v>
      </c>
      <c r="L142" s="6" t="n">
        <v>234450</v>
      </c>
    </row>
    <row r="143" spans="1:12">
      <c r="A143" s="4" t="s">
        <v>34</v>
      </c>
      <c r="J143" s="6" t="n">
        <v>98398</v>
      </c>
      <c r="K143" s="6" t="n">
        <v>14869</v>
      </c>
      <c r="L143" s="6" t="n">
        <v>17396</v>
      </c>
    </row>
    <row r="144" spans="1:12">
      <c r="A144" s="4" t="s">
        <v>1260</v>
      </c>
      <c r="J144" s="6" t="n">
        <v>0</v>
      </c>
      <c r="K144" s="6" t="n">
        <v>0</v>
      </c>
      <c r="L144" s="6" t="n">
        <v>0</v>
      </c>
    </row>
    <row r="145" spans="1:12">
      <c r="A145" s="4" t="s">
        <v>1261</v>
      </c>
      <c r="J145" s="6" t="n">
        <v>0</v>
      </c>
      <c r="K145" s="6" t="n">
        <v>0</v>
      </c>
      <c r="L145" s="6" t="n">
        <v>0</v>
      </c>
    </row>
    <row r="146" spans="1:12">
      <c r="A146" s="4" t="s">
        <v>1262</v>
      </c>
      <c r="J146" s="6" t="n">
        <v>0</v>
      </c>
      <c r="K146" s="6" t="n">
        <v>0</v>
      </c>
      <c r="L146" s="6" t="n">
        <v>0</v>
      </c>
    </row>
    <row r="147" spans="1:12">
      <c r="A147" s="4" t="s">
        <v>38</v>
      </c>
      <c r="J147" s="6" t="n">
        <v>0</v>
      </c>
      <c r="K147" s="6" t="n">
        <v>0</v>
      </c>
      <c r="L147" s="6" t="n">
        <v>0</v>
      </c>
    </row>
    <row r="148" spans="1:12">
      <c r="A148" s="4" t="s">
        <v>1263</v>
      </c>
      <c r="J148" s="6" t="n">
        <v>0</v>
      </c>
      <c r="K148" s="6" t="n">
        <v>0</v>
      </c>
      <c r="L148" s="6" t="n">
        <v>0</v>
      </c>
    </row>
    <row r="149" spans="1:12">
      <c r="A149" s="4" t="s">
        <v>41</v>
      </c>
      <c r="J149" s="6" t="n">
        <v>470987</v>
      </c>
      <c r="K149" s="6" t="n">
        <v>473141</v>
      </c>
      <c r="L149" s="6" t="n">
        <v>251846</v>
      </c>
    </row>
    <row r="150" spans="1:12">
      <c r="A150" s="4" t="s">
        <v>1265</v>
      </c>
      <c r="J150" s="6" t="n">
        <v>36331</v>
      </c>
      <c r="K150" s="6" t="n">
        <v>151617</v>
      </c>
      <c r="L150" s="6" t="n">
        <v>79462</v>
      </c>
    </row>
    <row r="151" spans="1:12">
      <c r="A151" s="4" t="s">
        <v>1278</v>
      </c>
    </row>
    <row r="152" spans="1:12">
      <c r="A152" s="3" t="s">
        <v>1258</v>
      </c>
    </row>
    <row r="153" spans="1:12">
      <c r="A153" s="4" t="s">
        <v>33</v>
      </c>
      <c r="J153" s="6" t="n">
        <v>92223</v>
      </c>
      <c r="K153" s="6" t="n">
        <v>86948</v>
      </c>
      <c r="L153" s="6" t="n">
        <v>4370</v>
      </c>
    </row>
    <row r="154" spans="1:12">
      <c r="A154" s="4" t="s">
        <v>34</v>
      </c>
      <c r="J154" s="6" t="n">
        <v>6430</v>
      </c>
      <c r="K154" s="6" t="n">
        <v>1247</v>
      </c>
      <c r="L154" s="6" t="n">
        <v>0</v>
      </c>
    </row>
    <row r="155" spans="1:12">
      <c r="A155" s="4" t="s">
        <v>1260</v>
      </c>
      <c r="J155" s="6" t="n">
        <v>0</v>
      </c>
      <c r="K155" s="6" t="n">
        <v>0</v>
      </c>
      <c r="L155" s="6" t="n">
        <v>0</v>
      </c>
    </row>
    <row r="156" spans="1:12">
      <c r="A156" s="4" t="s">
        <v>1261</v>
      </c>
      <c r="J156" s="6" t="n">
        <v>0</v>
      </c>
      <c r="K156" s="6" t="n">
        <v>0</v>
      </c>
      <c r="L156" s="6" t="n">
        <v>0</v>
      </c>
    </row>
    <row r="157" spans="1:12">
      <c r="A157" s="4" t="s">
        <v>1262</v>
      </c>
      <c r="J157" s="6" t="n">
        <v>0</v>
      </c>
      <c r="K157" s="6" t="n">
        <v>0</v>
      </c>
      <c r="L157" s="6" t="n">
        <v>0</v>
      </c>
    </row>
    <row r="158" spans="1:12">
      <c r="A158" s="4" t="s">
        <v>38</v>
      </c>
      <c r="J158" s="6" t="n">
        <v>0</v>
      </c>
      <c r="K158" s="6" t="n">
        <v>0</v>
      </c>
      <c r="L158" s="6" t="n">
        <v>0</v>
      </c>
    </row>
    <row r="159" spans="1:12">
      <c r="A159" s="4" t="s">
        <v>1263</v>
      </c>
      <c r="J159" s="6" t="n">
        <v>0</v>
      </c>
      <c r="K159" s="6" t="n">
        <v>0</v>
      </c>
      <c r="L159" s="6" t="n">
        <v>0</v>
      </c>
    </row>
    <row r="160" spans="1:12">
      <c r="A160" s="4" t="s">
        <v>41</v>
      </c>
      <c r="J160" s="6" t="n">
        <v>98653</v>
      </c>
      <c r="K160" s="6" t="n">
        <v>88195</v>
      </c>
      <c r="L160" s="6" t="n">
        <v>4370</v>
      </c>
    </row>
    <row r="161" spans="1:12">
      <c r="A161" s="4" t="s">
        <v>1265</v>
      </c>
      <c r="J161" s="6" t="n">
        <v>-21891</v>
      </c>
      <c r="K161" s="6" t="n">
        <v>41064</v>
      </c>
      <c r="L161" s="6" t="n">
        <v>-3980</v>
      </c>
    </row>
    <row r="162" spans="1:12">
      <c r="A162" s="4" t="s">
        <v>1279</v>
      </c>
    </row>
    <row r="163" spans="1:12">
      <c r="A163" s="3" t="s">
        <v>1258</v>
      </c>
    </row>
    <row r="164" spans="1:12">
      <c r="A164" s="4" t="s">
        <v>33</v>
      </c>
      <c r="J164" s="6" t="n">
        <v>61464</v>
      </c>
      <c r="K164" s="6" t="n">
        <v>118965</v>
      </c>
      <c r="L164" s="6" t="n">
        <v>121234</v>
      </c>
    </row>
    <row r="165" spans="1:12">
      <c r="A165" s="4" t="s">
        <v>34</v>
      </c>
      <c r="J165" s="6" t="n">
        <v>220833</v>
      </c>
      <c r="K165" s="6" t="n">
        <v>2974</v>
      </c>
      <c r="L165" s="6" t="n">
        <v>24521</v>
      </c>
    </row>
    <row r="166" spans="1:12">
      <c r="A166" s="4" t="s">
        <v>1260</v>
      </c>
      <c r="J166" s="6" t="n">
        <v>0</v>
      </c>
      <c r="K166" s="6" t="n">
        <v>0</v>
      </c>
      <c r="L166" s="6" t="n">
        <v>0</v>
      </c>
    </row>
    <row r="167" spans="1:12">
      <c r="A167" s="4" t="s">
        <v>1261</v>
      </c>
      <c r="J167" s="6" t="n">
        <v>14450</v>
      </c>
      <c r="K167" s="6" t="n">
        <v>8999</v>
      </c>
      <c r="L167" s="6" t="n">
        <v>6531</v>
      </c>
    </row>
    <row r="168" spans="1:12">
      <c r="A168" s="4" t="s">
        <v>1262</v>
      </c>
      <c r="J168" s="6" t="n">
        <v>45181</v>
      </c>
      <c r="K168" s="6" t="n">
        <v>82428</v>
      </c>
      <c r="L168" s="6" t="n">
        <v>63202</v>
      </c>
    </row>
    <row r="169" spans="1:12">
      <c r="A169" s="4" t="s">
        <v>38</v>
      </c>
      <c r="J169" s="6" t="n">
        <v>0</v>
      </c>
      <c r="K169" s="6" t="n">
        <v>0</v>
      </c>
      <c r="L169" s="6" t="n">
        <v>0</v>
      </c>
    </row>
    <row r="170" spans="1:12">
      <c r="A170" s="4" t="s">
        <v>1263</v>
      </c>
      <c r="J170" s="6" t="n">
        <v>0</v>
      </c>
      <c r="K170" s="6" t="n">
        <v>0</v>
      </c>
      <c r="L170" s="6" t="n">
        <v>0</v>
      </c>
    </row>
    <row r="171" spans="1:12">
      <c r="A171" s="4" t="s">
        <v>41</v>
      </c>
      <c r="J171" s="6" t="n">
        <v>341928</v>
      </c>
      <c r="K171" s="6" t="n">
        <v>213366</v>
      </c>
      <c r="L171" s="6" t="n">
        <v>215488</v>
      </c>
    </row>
    <row r="172" spans="1:12">
      <c r="A172" s="4" t="s">
        <v>1265</v>
      </c>
      <c r="J172" s="6" t="n">
        <v>-739159</v>
      </c>
      <c r="K172" s="6" t="n">
        <v>-94639</v>
      </c>
      <c r="L172" s="6" t="n">
        <v>-158356</v>
      </c>
    </row>
    <row r="173" spans="1:12">
      <c r="A173" s="4" t="s">
        <v>1280</v>
      </c>
    </row>
    <row r="174" spans="1:12">
      <c r="A174" s="3" t="s">
        <v>1258</v>
      </c>
    </row>
    <row r="175" spans="1:12">
      <c r="A175" s="4" t="s">
        <v>41</v>
      </c>
      <c r="J175" s="6" t="n">
        <v>356151</v>
      </c>
      <c r="K175" s="6" t="n">
        <v>344617</v>
      </c>
      <c r="L175" s="6" t="n">
        <v>495242</v>
      </c>
    </row>
    <row r="176" spans="1:12">
      <c r="A176" s="4" t="s">
        <v>1281</v>
      </c>
    </row>
    <row r="177" spans="1:12">
      <c r="A177" s="3" t="s">
        <v>1258</v>
      </c>
    </row>
    <row r="178" spans="1:12">
      <c r="A178" s="4" t="s">
        <v>41</v>
      </c>
      <c r="J178" s="7" t="n">
        <v>352192</v>
      </c>
      <c r="K178" s="7" t="n">
        <v>394849</v>
      </c>
      <c r="L178" s="7" t="n">
        <v>346424</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2</v>
      </c>
      <c r="B1" s="2" t="s">
        <v>539</v>
      </c>
      <c r="J1" s="2" t="s">
        <v>1</v>
      </c>
    </row>
    <row r="2" spans="1:12">
      <c r="B2" s="2" t="s">
        <v>2</v>
      </c>
      <c r="C2" s="2" t="s">
        <v>540</v>
      </c>
      <c r="D2" s="2" t="s">
        <v>30</v>
      </c>
      <c r="E2" s="2" t="s">
        <v>541</v>
      </c>
      <c r="F2" s="2" t="s">
        <v>542</v>
      </c>
      <c r="G2" s="2" t="s">
        <v>543</v>
      </c>
      <c r="H2" s="2" t="s">
        <v>544</v>
      </c>
      <c r="I2" s="2" t="s">
        <v>545</v>
      </c>
      <c r="J2" s="2" t="s">
        <v>2</v>
      </c>
      <c r="K2" s="2" t="s">
        <v>30</v>
      </c>
      <c r="L2" s="2" t="s">
        <v>31</v>
      </c>
    </row>
    <row r="3" spans="1:12">
      <c r="A3" s="3" t="s">
        <v>486</v>
      </c>
    </row>
    <row r="4" spans="1:12">
      <c r="A4" s="4" t="s">
        <v>1283</v>
      </c>
      <c r="J4" s="7" t="n">
        <v>2500981</v>
      </c>
      <c r="K4" s="7" t="n">
        <v>3452907</v>
      </c>
      <c r="L4" s="7" t="n">
        <v>3045467</v>
      </c>
    </row>
    <row r="5" spans="1:12">
      <c r="A5" s="4" t="s">
        <v>34</v>
      </c>
      <c r="J5" s="6" t="n">
        <v>392942</v>
      </c>
      <c r="K5" s="6" t="n">
        <v>23193</v>
      </c>
      <c r="L5" s="6" t="n">
        <v>75255</v>
      </c>
    </row>
    <row r="6" spans="1:12">
      <c r="A6" s="3" t="s">
        <v>1284</v>
      </c>
    </row>
    <row r="7" spans="1:12">
      <c r="A7" s="4" t="s">
        <v>1265</v>
      </c>
      <c r="J7" s="6" t="n">
        <v>-498900</v>
      </c>
      <c r="K7" s="6" t="n">
        <v>183124</v>
      </c>
      <c r="L7" s="6" t="n">
        <v>46075</v>
      </c>
    </row>
    <row r="8" spans="1:12">
      <c r="A8" s="4" t="s">
        <v>39</v>
      </c>
      <c r="J8" s="6" t="n">
        <v>145968</v>
      </c>
      <c r="K8" s="6" t="n">
        <v>207103</v>
      </c>
      <c r="L8" s="6" t="n">
        <v>111483</v>
      </c>
    </row>
    <row r="9" spans="1:12">
      <c r="A9" s="4" t="s">
        <v>40</v>
      </c>
      <c r="J9" s="6" t="n">
        <v>74510</v>
      </c>
      <c r="K9" s="6" t="n">
        <v>43601</v>
      </c>
      <c r="L9" s="6" t="n">
        <v>67480</v>
      </c>
    </row>
    <row r="10" spans="1:12">
      <c r="A10" s="4" t="s">
        <v>1285</v>
      </c>
      <c r="B10" s="7" t="n">
        <v>696855</v>
      </c>
      <c r="C10" s="7" t="n">
        <v>723955</v>
      </c>
      <c r="D10" s="7" t="n">
        <v>857794</v>
      </c>
      <c r="E10" s="7" t="n">
        <v>604680</v>
      </c>
      <c r="F10" s="7" t="n">
        <v>842835</v>
      </c>
      <c r="G10" s="7" t="n">
        <v>833806</v>
      </c>
      <c r="H10" s="7" t="n">
        <v>855867</v>
      </c>
      <c r="I10" s="7" t="n">
        <v>900485</v>
      </c>
      <c r="J10" s="6" t="n">
        <v>3114401</v>
      </c>
      <c r="K10" s="6" t="n">
        <v>3726804</v>
      </c>
      <c r="L10" s="6" t="n">
        <v>3299685</v>
      </c>
    </row>
    <row r="11" spans="1:12">
      <c r="A11" s="4" t="s">
        <v>1268</v>
      </c>
    </row>
    <row r="12" spans="1:12">
      <c r="A12" s="3" t="s">
        <v>1284</v>
      </c>
    </row>
    <row r="13" spans="1:12">
      <c r="A13" s="4" t="s">
        <v>1265</v>
      </c>
      <c r="J13" s="6" t="n">
        <v>-178452</v>
      </c>
      <c r="K13" s="6" t="n">
        <v>599099</v>
      </c>
      <c r="L13" s="6" t="n">
        <v>342779</v>
      </c>
    </row>
    <row r="14" spans="1:12">
      <c r="A14" s="4" t="s">
        <v>770</v>
      </c>
    </row>
    <row r="15" spans="1:12">
      <c r="A15" s="3" t="s">
        <v>486</v>
      </c>
    </row>
    <row r="16" spans="1:12">
      <c r="A16" s="4" t="s">
        <v>34</v>
      </c>
      <c r="J16" s="6" t="n">
        <v>0</v>
      </c>
      <c r="K16" s="6" t="n">
        <v>0</v>
      </c>
      <c r="L16" s="6" t="n">
        <v>0</v>
      </c>
    </row>
    <row r="17" spans="1:12">
      <c r="A17" s="3" t="s">
        <v>1284</v>
      </c>
    </row>
    <row r="18" spans="1:12">
      <c r="A18" s="4" t="s">
        <v>1265</v>
      </c>
      <c r="J18" s="6" t="n">
        <v>500405</v>
      </c>
      <c r="K18" s="6" t="n">
        <v>409385</v>
      </c>
      <c r="L18" s="6" t="n">
        <v>344393</v>
      </c>
    </row>
    <row r="19" spans="1:12">
      <c r="A19" s="4" t="s">
        <v>769</v>
      </c>
    </row>
    <row r="20" spans="1:12">
      <c r="A20" s="3" t="s">
        <v>486</v>
      </c>
    </row>
    <row r="21" spans="1:12">
      <c r="A21" s="4" t="s">
        <v>34</v>
      </c>
      <c r="J21" s="6" t="n">
        <v>392942</v>
      </c>
      <c r="K21" s="6" t="n">
        <v>23193</v>
      </c>
      <c r="L21" s="6" t="n">
        <v>75255</v>
      </c>
    </row>
    <row r="22" spans="1:12">
      <c r="A22" s="3" t="s">
        <v>1284</v>
      </c>
    </row>
    <row r="23" spans="1:12">
      <c r="A23" s="4" t="s">
        <v>1265</v>
      </c>
      <c r="J23" s="6" t="n">
        <v>-678857</v>
      </c>
      <c r="K23" s="6" t="n">
        <v>189714</v>
      </c>
      <c r="L23" s="6" t="n">
        <v>-1614</v>
      </c>
    </row>
    <row r="24" spans="1:12">
      <c r="A24" s="4" t="s">
        <v>1270</v>
      </c>
    </row>
    <row r="25" spans="1:12">
      <c r="A25" s="3" t="s">
        <v>486</v>
      </c>
    </row>
    <row r="26" spans="1:12">
      <c r="A26" s="4" t="s">
        <v>34</v>
      </c>
      <c r="J26" s="6" t="n">
        <v>0</v>
      </c>
      <c r="K26" s="6" t="n">
        <v>0</v>
      </c>
      <c r="L26" s="6" t="n">
        <v>0</v>
      </c>
    </row>
    <row r="27" spans="1:12">
      <c r="A27" s="3" t="s">
        <v>1284</v>
      </c>
    </row>
    <row r="28" spans="1:12">
      <c r="A28" s="4" t="s">
        <v>1265</v>
      </c>
      <c r="J28" s="6" t="n">
        <v>-29223</v>
      </c>
      <c r="K28" s="6" t="n">
        <v>-32821</v>
      </c>
      <c r="L28" s="6" t="n">
        <v>-17201</v>
      </c>
    </row>
    <row r="29" spans="1:12">
      <c r="A29" s="4" t="s">
        <v>1286</v>
      </c>
    </row>
    <row r="30" spans="1:12">
      <c r="A30" s="3" t="s">
        <v>1284</v>
      </c>
    </row>
    <row r="31" spans="1:12">
      <c r="A31" s="4" t="s">
        <v>1287</v>
      </c>
      <c r="J31" s="6" t="n">
        <v>-199269</v>
      </c>
      <c r="K31" s="6" t="n">
        <v>-223564</v>
      </c>
      <c r="L31" s="6" t="n">
        <v>-219198</v>
      </c>
    </row>
    <row r="32" spans="1:12">
      <c r="A32" s="4" t="s">
        <v>1288</v>
      </c>
      <c r="J32" s="6" t="n">
        <v>0</v>
      </c>
      <c r="K32" s="6" t="n">
        <v>-9785</v>
      </c>
      <c r="L32" s="6" t="n">
        <v>15168</v>
      </c>
    </row>
    <row r="33" spans="1:12">
      <c r="A33" s="4" t="s">
        <v>1289</v>
      </c>
    </row>
    <row r="34" spans="1:12">
      <c r="A34" s="3" t="s">
        <v>1284</v>
      </c>
    </row>
    <row r="35" spans="1:12">
      <c r="A35" s="4" t="s">
        <v>1290</v>
      </c>
      <c r="J35" s="6" t="n">
        <v>-67751</v>
      </c>
      <c r="K35" s="6" t="n">
        <v>-95267</v>
      </c>
      <c r="L35" s="6" t="n">
        <v>0</v>
      </c>
    </row>
    <row r="36" spans="1:12">
      <c r="A36" s="4" t="s">
        <v>1271</v>
      </c>
    </row>
    <row r="37" spans="1:12">
      <c r="A37" s="3" t="s">
        <v>486</v>
      </c>
    </row>
    <row r="38" spans="1:12">
      <c r="A38" s="4" t="s">
        <v>34</v>
      </c>
      <c r="J38" s="6" t="n">
        <v>0</v>
      </c>
      <c r="K38" s="6" t="n">
        <v>0</v>
      </c>
      <c r="L38" s="6" t="n">
        <v>0</v>
      </c>
    </row>
    <row r="39" spans="1:12">
      <c r="A39" s="3" t="s">
        <v>1284</v>
      </c>
    </row>
    <row r="40" spans="1:12">
      <c r="A40" s="4" t="s">
        <v>1265</v>
      </c>
      <c r="J40" s="6" t="n">
        <v>-291225</v>
      </c>
      <c r="K40" s="6" t="n">
        <v>-383154</v>
      </c>
      <c r="L40" s="6" t="n">
        <v>-279503</v>
      </c>
    </row>
    <row r="41" spans="1:12">
      <c r="A41" s="4" t="s">
        <v>1291</v>
      </c>
    </row>
    <row r="42" spans="1:12">
      <c r="A42" s="3" t="s">
        <v>486</v>
      </c>
    </row>
    <row r="43" spans="1:12">
      <c r="A43" s="4" t="s">
        <v>1283</v>
      </c>
      <c r="J43" s="6" t="n">
        <v>2395882</v>
      </c>
      <c r="K43" s="6" t="n">
        <v>3331388</v>
      </c>
      <c r="L43" s="6" t="n">
        <v>2924419</v>
      </c>
    </row>
    <row r="44" spans="1:12">
      <c r="A44" s="4" t="s">
        <v>1292</v>
      </c>
    </row>
    <row r="45" spans="1:12">
      <c r="A45" s="3" t="s">
        <v>486</v>
      </c>
    </row>
    <row r="46" spans="1:12">
      <c r="A46" s="4" t="s">
        <v>1283</v>
      </c>
      <c r="J46" s="6" t="n">
        <v>67685</v>
      </c>
      <c r="K46" s="6" t="n">
        <v>91340</v>
      </c>
      <c r="L46" s="6" t="n">
        <v>83878</v>
      </c>
    </row>
    <row r="47" spans="1:12">
      <c r="A47" s="4" t="s">
        <v>1293</v>
      </c>
    </row>
    <row r="48" spans="1:12">
      <c r="A48" s="3" t="s">
        <v>486</v>
      </c>
    </row>
    <row r="49" spans="1:12">
      <c r="A49" s="4" t="s">
        <v>1283</v>
      </c>
      <c r="J49" s="6" t="n">
        <v>20959</v>
      </c>
      <c r="K49" s="6" t="n">
        <v>21685</v>
      </c>
      <c r="L49" s="6" t="n">
        <v>29787</v>
      </c>
    </row>
    <row r="50" spans="1:12">
      <c r="A50" s="4" t="s">
        <v>1294</v>
      </c>
    </row>
    <row r="51" spans="1:12">
      <c r="A51" s="3" t="s">
        <v>486</v>
      </c>
    </row>
    <row r="52" spans="1:12">
      <c r="A52" s="4" t="s">
        <v>1283</v>
      </c>
      <c r="J52" s="6" t="n">
        <v>5836</v>
      </c>
      <c r="K52" s="6" t="n">
        <v>8494</v>
      </c>
      <c r="L52" s="6" t="n">
        <v>3575</v>
      </c>
    </row>
    <row r="53" spans="1:12">
      <c r="A53" s="4" t="s">
        <v>1295</v>
      </c>
    </row>
    <row r="54" spans="1:12">
      <c r="A54" s="3" t="s">
        <v>486</v>
      </c>
    </row>
    <row r="55" spans="1:12">
      <c r="A55" s="4" t="s">
        <v>1283</v>
      </c>
      <c r="J55" s="7" t="n">
        <v>10619</v>
      </c>
      <c r="K55" s="7" t="n">
        <v>0</v>
      </c>
      <c r="L55" s="7" t="n">
        <v>3808</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2"/>
    <col customWidth="1" max="2" min="2" width="16"/>
    <col customWidth="1" max="3" min="3" width="16"/>
    <col customWidth="1" max="4" min="4" width="16"/>
  </cols>
  <sheetData>
    <row r="1" spans="1:4">
      <c r="A1" s="1" t="s">
        <v>1296</v>
      </c>
      <c r="B1" s="2" t="s">
        <v>2</v>
      </c>
      <c r="C1" s="2" t="s">
        <v>30</v>
      </c>
      <c r="D1" s="2" t="s">
        <v>31</v>
      </c>
    </row>
    <row r="2" spans="1:4">
      <c r="A2" s="3" t="s">
        <v>1297</v>
      </c>
    </row>
    <row r="3" spans="1:4">
      <c r="A3" s="4" t="s">
        <v>1266</v>
      </c>
      <c r="B3" s="7" t="n">
        <v>10929902000</v>
      </c>
      <c r="C3" s="7" t="n">
        <v>11654646000</v>
      </c>
      <c r="D3" s="7" t="n">
        <v>11147935000</v>
      </c>
    </row>
    <row r="4" spans="1:4">
      <c r="A4" s="3" t="s">
        <v>1298</v>
      </c>
    </row>
    <row r="5" spans="1:4">
      <c r="A5" s="4" t="s">
        <v>104</v>
      </c>
      <c r="B5" s="6" t="n">
        <v>13887000</v>
      </c>
      <c r="C5" s="6" t="n">
        <v>20401000</v>
      </c>
    </row>
    <row r="6" spans="1:4">
      <c r="A6" s="4" t="s">
        <v>110</v>
      </c>
      <c r="B6" s="6" t="n">
        <v>9669377000</v>
      </c>
      <c r="C6" s="6" t="n">
        <v>10162472000</v>
      </c>
    </row>
    <row r="7" spans="1:4">
      <c r="A7" s="4" t="s">
        <v>1268</v>
      </c>
    </row>
    <row r="8" spans="1:4">
      <c r="A8" s="3" t="s">
        <v>1297</v>
      </c>
    </row>
    <row r="9" spans="1:4">
      <c r="A9" s="4" t="s">
        <v>1266</v>
      </c>
      <c r="B9" s="6" t="n">
        <v>10639901000</v>
      </c>
      <c r="C9" s="6" t="n">
        <v>11425993000</v>
      </c>
    </row>
    <row r="10" spans="1:4">
      <c r="A10" s="4" t="s">
        <v>770</v>
      </c>
    </row>
    <row r="11" spans="1:4">
      <c r="A11" s="3" t="s">
        <v>1297</v>
      </c>
    </row>
    <row r="12" spans="1:4">
      <c r="A12" s="4" t="s">
        <v>1266</v>
      </c>
      <c r="B12" s="6" t="n">
        <v>3747617000</v>
      </c>
      <c r="C12" s="6" t="n">
        <v>4061808000</v>
      </c>
      <c r="D12" s="6" t="n">
        <v>4301165000</v>
      </c>
    </row>
    <row r="13" spans="1:4">
      <c r="A13" s="3" t="s">
        <v>1298</v>
      </c>
    </row>
    <row r="14" spans="1:4">
      <c r="A14" s="4" t="s">
        <v>110</v>
      </c>
      <c r="B14" s="6" t="n">
        <v>3490012000</v>
      </c>
      <c r="C14" s="6" t="n">
        <v>3629891000</v>
      </c>
    </row>
    <row r="15" spans="1:4">
      <c r="A15" s="4" t="s">
        <v>769</v>
      </c>
    </row>
    <row r="16" spans="1:4">
      <c r="A16" s="3" t="s">
        <v>1297</v>
      </c>
    </row>
    <row r="17" spans="1:4">
      <c r="A17" s="4" t="s">
        <v>1266</v>
      </c>
      <c r="B17" s="6" t="n">
        <v>6892284000</v>
      </c>
      <c r="C17" s="6" t="n">
        <v>7364185000</v>
      </c>
      <c r="D17" s="6" t="n">
        <v>6334459000</v>
      </c>
    </row>
    <row r="18" spans="1:4">
      <c r="A18" s="3" t="s">
        <v>1298</v>
      </c>
    </row>
    <row r="19" spans="1:4">
      <c r="A19" s="4" t="s">
        <v>110</v>
      </c>
      <c r="B19" s="6" t="n">
        <v>6179365000</v>
      </c>
      <c r="C19" s="6" t="n">
        <v>6532581000</v>
      </c>
    </row>
    <row r="20" spans="1:4">
      <c r="A20" s="4" t="s">
        <v>1270</v>
      </c>
    </row>
    <row r="21" spans="1:4">
      <c r="A21" s="3" t="s">
        <v>1297</v>
      </c>
    </row>
    <row r="22" spans="1:4">
      <c r="A22" s="4" t="s">
        <v>1266</v>
      </c>
      <c r="B22" s="6" t="n">
        <v>203611000</v>
      </c>
      <c r="C22" s="6" t="n">
        <v>61042000</v>
      </c>
      <c r="D22" s="6" t="n">
        <v>179614000</v>
      </c>
    </row>
    <row r="23" spans="1:4">
      <c r="A23" s="4" t="s">
        <v>1286</v>
      </c>
    </row>
    <row r="24" spans="1:4">
      <c r="A24" s="3" t="s">
        <v>1298</v>
      </c>
    </row>
    <row r="25" spans="1:4">
      <c r="A25" s="4" t="s">
        <v>1299</v>
      </c>
      <c r="B25" s="6" t="n">
        <v>72503000</v>
      </c>
      <c r="C25" s="6" t="n">
        <v>147210000</v>
      </c>
    </row>
    <row r="26" spans="1:4">
      <c r="A26" s="4" t="s">
        <v>1271</v>
      </c>
    </row>
    <row r="27" spans="1:4">
      <c r="A27" s="3" t="s">
        <v>1297</v>
      </c>
    </row>
    <row r="28" spans="1:4">
      <c r="A28" s="4" t="s">
        <v>1266</v>
      </c>
      <c r="B28" s="6" t="n">
        <v>86390000</v>
      </c>
      <c r="C28" s="6" t="n">
        <v>167611000</v>
      </c>
      <c r="D28" s="7" t="n">
        <v>332697000</v>
      </c>
    </row>
    <row r="29" spans="1:4">
      <c r="A29" s="3" t="s">
        <v>1298</v>
      </c>
    </row>
    <row r="30" spans="1:4">
      <c r="A30" s="4" t="s">
        <v>104</v>
      </c>
      <c r="B30" s="6" t="n">
        <v>13887000</v>
      </c>
      <c r="C30" s="6" t="n">
        <v>20401000</v>
      </c>
    </row>
    <row r="31" spans="1:4">
      <c r="A31" s="4" t="s">
        <v>1291</v>
      </c>
    </row>
    <row r="32" spans="1:4">
      <c r="A32" s="3" t="s">
        <v>1300</v>
      </c>
    </row>
    <row r="33" spans="1:4">
      <c r="A33" s="4" t="s">
        <v>1301</v>
      </c>
      <c r="B33" s="6" t="n">
        <v>9658353000</v>
      </c>
      <c r="C33" s="6" t="n">
        <v>10151448000</v>
      </c>
    </row>
    <row r="34" spans="1:4">
      <c r="A34" s="4" t="s">
        <v>1294</v>
      </c>
    </row>
    <row r="35" spans="1:4">
      <c r="A35" s="3" t="s">
        <v>1300</v>
      </c>
    </row>
    <row r="36" spans="1:4">
      <c r="A36" s="4" t="s">
        <v>1301</v>
      </c>
      <c r="B36" s="7" t="n">
        <v>11024000</v>
      </c>
      <c r="C36" s="7" t="n">
        <v>1102400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2</v>
      </c>
      <c r="B1" s="2" t="s">
        <v>1</v>
      </c>
    </row>
    <row r="2" spans="1:4">
      <c r="B2" s="2" t="s">
        <v>2</v>
      </c>
      <c r="C2" s="2" t="s">
        <v>30</v>
      </c>
      <c r="D2" s="2" t="s">
        <v>31</v>
      </c>
    </row>
    <row r="3" spans="1:4">
      <c r="A3" s="4" t="s">
        <v>1286</v>
      </c>
    </row>
    <row r="4" spans="1:4">
      <c r="A4" s="3" t="s">
        <v>1303</v>
      </c>
    </row>
    <row r="5" spans="1:4">
      <c r="A5" s="4" t="s">
        <v>1287</v>
      </c>
      <c r="B5" s="7" t="n">
        <v>-199269</v>
      </c>
      <c r="C5" s="7" t="n">
        <v>-223564</v>
      </c>
      <c r="D5" s="7" t="n">
        <v>-219198</v>
      </c>
    </row>
    <row r="6" spans="1:4">
      <c r="A6" s="4" t="s">
        <v>1304</v>
      </c>
      <c r="B6" s="6" t="n">
        <v>0</v>
      </c>
      <c r="C6" s="6" t="n">
        <v>9785</v>
      </c>
      <c r="D6" s="6" t="n">
        <v>-15168</v>
      </c>
    </row>
    <row r="7" spans="1:4">
      <c r="A7" s="4" t="s">
        <v>1305</v>
      </c>
    </row>
    <row r="8" spans="1:4">
      <c r="A8" s="3" t="s">
        <v>1303</v>
      </c>
    </row>
    <row r="9" spans="1:4">
      <c r="A9" s="4" t="s">
        <v>1290</v>
      </c>
      <c r="B9" s="6" t="n">
        <v>-67751</v>
      </c>
      <c r="C9" s="6" t="n">
        <v>-95267</v>
      </c>
      <c r="D9" s="6" t="n">
        <v>0</v>
      </c>
    </row>
    <row r="10" spans="1:4">
      <c r="A10" s="4" t="s">
        <v>1271</v>
      </c>
    </row>
    <row r="11" spans="1:4">
      <c r="A11" s="3" t="s">
        <v>1303</v>
      </c>
    </row>
    <row r="12" spans="1:4">
      <c r="A12" s="4" t="s">
        <v>1306</v>
      </c>
      <c r="B12" s="7" t="n">
        <v>-24205</v>
      </c>
      <c r="C12" s="7" t="n">
        <v>-54538</v>
      </c>
      <c r="D12" s="7" t="n">
        <v>-4513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3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7</v>
      </c>
      <c r="B1" s="2" t="s">
        <v>539</v>
      </c>
      <c r="J1" s="2" t="s">
        <v>1</v>
      </c>
    </row>
    <row r="2" spans="1:12">
      <c r="B2" s="2" t="s">
        <v>2</v>
      </c>
      <c r="C2" s="2" t="s">
        <v>540</v>
      </c>
      <c r="D2" s="2" t="s">
        <v>30</v>
      </c>
      <c r="E2" s="2" t="s">
        <v>541</v>
      </c>
      <c r="F2" s="2" t="s">
        <v>542</v>
      </c>
      <c r="G2" s="2" t="s">
        <v>543</v>
      </c>
      <c r="H2" s="2" t="s">
        <v>544</v>
      </c>
      <c r="I2" s="2" t="s">
        <v>545</v>
      </c>
      <c r="J2" s="2" t="s">
        <v>2</v>
      </c>
      <c r="K2" s="2" t="s">
        <v>30</v>
      </c>
      <c r="L2" s="2" t="s">
        <v>31</v>
      </c>
    </row>
    <row r="3" spans="1:12">
      <c r="A3" s="3" t="s">
        <v>1308</v>
      </c>
    </row>
    <row r="4" spans="1:12">
      <c r="A4" s="4" t="s">
        <v>33</v>
      </c>
      <c r="J4" s="7" t="n">
        <v>726921</v>
      </c>
      <c r="K4" s="7" t="n">
        <v>1004924</v>
      </c>
      <c r="L4" s="7" t="n">
        <v>662446</v>
      </c>
    </row>
    <row r="5" spans="1:12">
      <c r="A5" s="4" t="s">
        <v>34</v>
      </c>
      <c r="J5" s="6" t="n">
        <v>392942</v>
      </c>
      <c r="K5" s="6" t="n">
        <v>23193</v>
      </c>
      <c r="L5" s="6" t="n">
        <v>75255</v>
      </c>
    </row>
    <row r="6" spans="1:12">
      <c r="A6" s="4" t="s">
        <v>35</v>
      </c>
      <c r="J6" s="6" t="n">
        <v>1657865</v>
      </c>
      <c r="K6" s="6" t="n">
        <v>2052166</v>
      </c>
      <c r="L6" s="6" t="n">
        <v>2018067</v>
      </c>
    </row>
    <row r="7" spans="1:12">
      <c r="A7" s="4" t="s">
        <v>36</v>
      </c>
      <c r="J7" s="6" t="n">
        <v>30967</v>
      </c>
      <c r="K7" s="6" t="n">
        <v>276242</v>
      </c>
      <c r="L7" s="6" t="n">
        <v>259783</v>
      </c>
    </row>
    <row r="8" spans="1:12">
      <c r="A8" s="4" t="s">
        <v>37</v>
      </c>
      <c r="J8" s="6" t="n">
        <v>59631</v>
      </c>
      <c r="K8" s="6" t="n">
        <v>91427</v>
      </c>
      <c r="L8" s="6" t="n">
        <v>69733</v>
      </c>
    </row>
    <row r="9" spans="1:12">
      <c r="A9" s="4" t="s">
        <v>38</v>
      </c>
      <c r="B9" s="7" t="n">
        <v>11602</v>
      </c>
      <c r="C9" s="7" t="n">
        <v>3219</v>
      </c>
      <c r="D9" s="7" t="n">
        <v>5597</v>
      </c>
      <c r="E9" s="7" t="n">
        <v>4251</v>
      </c>
      <c r="F9" s="7" t="n">
        <v>6525</v>
      </c>
      <c r="G9" s="7" t="n">
        <v>2497</v>
      </c>
      <c r="H9" s="7" t="n">
        <v>10109</v>
      </c>
      <c r="I9" s="7" t="n">
        <v>9945</v>
      </c>
      <c r="J9" s="6" t="n">
        <v>25597</v>
      </c>
      <c r="K9" s="6" t="n">
        <v>28148</v>
      </c>
      <c r="L9" s="6" t="n">
        <v>35438</v>
      </c>
    </row>
    <row r="10" spans="1:12">
      <c r="A10" s="4" t="s">
        <v>39</v>
      </c>
      <c r="J10" s="6" t="n">
        <v>145968</v>
      </c>
      <c r="K10" s="6" t="n">
        <v>207103</v>
      </c>
      <c r="L10" s="6" t="n">
        <v>111483</v>
      </c>
    </row>
    <row r="11" spans="1:12">
      <c r="A11" s="4" t="s">
        <v>40</v>
      </c>
      <c r="J11" s="6" t="n">
        <v>74510</v>
      </c>
      <c r="K11" s="6" t="n">
        <v>43601</v>
      </c>
      <c r="L11" s="6" t="n">
        <v>67480</v>
      </c>
    </row>
    <row r="12" spans="1:12">
      <c r="A12" s="4" t="s">
        <v>41</v>
      </c>
      <c r="J12" s="6" t="n">
        <v>3114401</v>
      </c>
      <c r="K12" s="6" t="n">
        <v>3726804</v>
      </c>
      <c r="L12" s="6" t="n">
        <v>3299685</v>
      </c>
    </row>
    <row r="13" spans="1:12">
      <c r="A13" s="4" t="s">
        <v>42</v>
      </c>
      <c r="J13" s="6" t="n">
        <v>98997</v>
      </c>
      <c r="K13" s="6" t="n">
        <v>109172</v>
      </c>
      <c r="L13" s="6" t="n">
        <v>87543</v>
      </c>
    </row>
    <row r="14" spans="1:12">
      <c r="A14" s="4" t="s">
        <v>43</v>
      </c>
      <c r="J14" s="6" t="n">
        <v>355923</v>
      </c>
      <c r="K14" s="6" t="n">
        <v>258110</v>
      </c>
      <c r="L14" s="6" t="n">
        <v>201024</v>
      </c>
    </row>
    <row r="15" spans="1:12">
      <c r="A15" s="4" t="s">
        <v>44</v>
      </c>
      <c r="J15" s="6" t="n">
        <v>30438</v>
      </c>
      <c r="K15" s="6" t="n">
        <v>39418</v>
      </c>
      <c r="L15" s="6" t="n">
        <v>28676</v>
      </c>
    </row>
    <row r="16" spans="1:12">
      <c r="A16" s="4" t="s">
        <v>45</v>
      </c>
      <c r="J16" s="6" t="n">
        <v>46192</v>
      </c>
      <c r="K16" s="6" t="n">
        <v>55004</v>
      </c>
      <c r="L16" s="6" t="n">
        <v>49092</v>
      </c>
    </row>
    <row r="17" spans="1:12">
      <c r="A17" s="4" t="s">
        <v>46</v>
      </c>
      <c r="J17" s="6" t="n">
        <v>370374</v>
      </c>
      <c r="K17" s="6" t="n">
        <v>323600</v>
      </c>
      <c r="L17" s="6" t="n">
        <v>240867</v>
      </c>
    </row>
    <row r="18" spans="1:12">
      <c r="A18" s="4" t="s">
        <v>47</v>
      </c>
      <c r="J18" s="6" t="n">
        <v>10119</v>
      </c>
      <c r="K18" s="6" t="n">
        <v>23355</v>
      </c>
      <c r="L18" s="6" t="n">
        <v>61104</v>
      </c>
    </row>
    <row r="19" spans="1:12">
      <c r="A19" s="4" t="s">
        <v>48</v>
      </c>
      <c r="J19" s="6" t="n">
        <v>46544</v>
      </c>
      <c r="K19" s="6" t="n">
        <v>77185</v>
      </c>
      <c r="L19" s="6" t="n">
        <v>57865</v>
      </c>
    </row>
    <row r="20" spans="1:12">
      <c r="A20" s="4" t="s">
        <v>1265</v>
      </c>
      <c r="J20" s="6" t="n">
        <v>-498900</v>
      </c>
      <c r="K20" s="6" t="n">
        <v>183124</v>
      </c>
      <c r="L20" s="6" t="n">
        <v>46075</v>
      </c>
    </row>
    <row r="21" spans="1:12">
      <c r="A21" s="4" t="s">
        <v>49</v>
      </c>
      <c r="J21" s="6" t="n">
        <v>90583</v>
      </c>
      <c r="K21" s="6" t="n">
        <v>86588</v>
      </c>
      <c r="L21" s="6" t="n">
        <v>95535</v>
      </c>
    </row>
    <row r="22" spans="1:12">
      <c r="A22" s="4" t="s">
        <v>51</v>
      </c>
      <c r="J22" s="6" t="n">
        <v>54244</v>
      </c>
      <c r="K22" s="6" t="n">
        <v>64047</v>
      </c>
      <c r="L22" s="6" t="n">
        <v>39047</v>
      </c>
    </row>
    <row r="23" spans="1:12">
      <c r="A23" s="4" t="s">
        <v>52</v>
      </c>
      <c r="J23" s="6" t="n">
        <v>1932319</v>
      </c>
      <c r="K23" s="6" t="n">
        <v>1036479</v>
      </c>
      <c r="L23" s="6" t="n">
        <v>860753</v>
      </c>
    </row>
    <row r="24" spans="1:12">
      <c r="A24" s="4" t="s">
        <v>53</v>
      </c>
      <c r="J24" s="6" t="n">
        <v>863199</v>
      </c>
      <c r="K24" s="6" t="n">
        <v>1322737</v>
      </c>
      <c r="L24" s="6" t="n">
        <v>1315584</v>
      </c>
    </row>
    <row r="25" spans="1:12">
      <c r="A25" s="4" t="s">
        <v>54</v>
      </c>
      <c r="J25" s="6" t="n">
        <v>78844</v>
      </c>
      <c r="K25" s="6" t="n">
        <v>100890</v>
      </c>
      <c r="L25" s="6" t="n">
        <v>102128</v>
      </c>
    </row>
    <row r="26" spans="1:12">
      <c r="A26" s="4" t="s">
        <v>55</v>
      </c>
      <c r="J26" s="6" t="n">
        <v>33476</v>
      </c>
      <c r="K26" s="6" t="n">
        <v>44106</v>
      </c>
      <c r="L26" s="6" t="n">
        <v>49223</v>
      </c>
    </row>
    <row r="27" spans="1:12">
      <c r="A27" s="4" t="s">
        <v>56</v>
      </c>
      <c r="J27" s="6" t="n">
        <v>279209</v>
      </c>
      <c r="K27" s="6" t="n">
        <v>280150</v>
      </c>
      <c r="L27" s="6" t="n">
        <v>256647</v>
      </c>
    </row>
    <row r="28" spans="1:12">
      <c r="A28" s="4" t="s">
        <v>57</v>
      </c>
      <c r="B28" s="6" t="n">
        <v>11602</v>
      </c>
      <c r="C28" s="6" t="n">
        <v>3219</v>
      </c>
      <c r="D28" s="6" t="n">
        <v>5597</v>
      </c>
      <c r="E28" s="6" t="n">
        <v>4251</v>
      </c>
      <c r="F28" s="6" t="n">
        <v>6525</v>
      </c>
      <c r="G28" s="6" t="n">
        <v>2497</v>
      </c>
      <c r="H28" s="6" t="n">
        <v>10109</v>
      </c>
      <c r="I28" s="6" t="n">
        <v>9945</v>
      </c>
      <c r="J28" s="6" t="n">
        <v>25597</v>
      </c>
      <c r="K28" s="6" t="n">
        <v>28148</v>
      </c>
      <c r="L28" s="6" t="n">
        <v>35438</v>
      </c>
    </row>
    <row r="29" spans="1:12">
      <c r="A29" s="4" t="s">
        <v>58</v>
      </c>
      <c r="J29" s="6" t="n">
        <v>29836</v>
      </c>
      <c r="K29" s="6" t="n">
        <v>45160</v>
      </c>
      <c r="L29" s="6" t="n">
        <v>40047</v>
      </c>
    </row>
    <row r="30" spans="1:12">
      <c r="A30" s="4" t="s">
        <v>59</v>
      </c>
      <c r="J30" s="6" t="n">
        <v>39687</v>
      </c>
      <c r="K30" s="6" t="n">
        <v>55321</v>
      </c>
      <c r="L30" s="6" t="n">
        <v>55802</v>
      </c>
    </row>
    <row r="31" spans="1:12">
      <c r="A31" s="4" t="s">
        <v>60</v>
      </c>
      <c r="J31" s="6" t="n">
        <v>1349848</v>
      </c>
      <c r="K31" s="6" t="n">
        <v>1876512</v>
      </c>
      <c r="L31" s="6" t="n">
        <v>1854869</v>
      </c>
    </row>
    <row r="32" spans="1:12">
      <c r="A32" s="4" t="s">
        <v>61</v>
      </c>
      <c r="J32" s="6" t="n">
        <v>64096</v>
      </c>
      <c r="K32" s="6" t="n">
        <v>309174</v>
      </c>
      <c r="L32" s="6" t="n">
        <v>315180</v>
      </c>
    </row>
    <row r="33" spans="1:12">
      <c r="A33" s="4" t="s">
        <v>62</v>
      </c>
      <c r="J33" s="6" t="n">
        <v>0</v>
      </c>
      <c r="K33" s="6" t="n">
        <v>788</v>
      </c>
      <c r="L33" s="6" t="n">
        <v>936</v>
      </c>
    </row>
    <row r="34" spans="1:12">
      <c r="A34" s="4" t="s">
        <v>63</v>
      </c>
      <c r="J34" s="6" t="n">
        <v>18</v>
      </c>
      <c r="K34" s="6" t="n">
        <v>1896</v>
      </c>
      <c r="L34" s="6" t="n">
        <v>2674</v>
      </c>
    </row>
    <row r="35" spans="1:12">
      <c r="A35" s="4" t="s">
        <v>64</v>
      </c>
      <c r="J35" s="6" t="n">
        <v>67751</v>
      </c>
      <c r="K35" s="6" t="n">
        <v>95267</v>
      </c>
      <c r="L35" s="6" t="n">
        <v>0</v>
      </c>
    </row>
    <row r="36" spans="1:12">
      <c r="A36" s="4" t="s">
        <v>65</v>
      </c>
      <c r="J36" s="6" t="n">
        <v>199269</v>
      </c>
      <c r="K36" s="6" t="n">
        <v>223564</v>
      </c>
      <c r="L36" s="6" t="n">
        <v>219198</v>
      </c>
    </row>
    <row r="37" spans="1:12">
      <c r="A37" s="4" t="s">
        <v>66</v>
      </c>
      <c r="J37" s="6" t="n">
        <v>331134</v>
      </c>
      <c r="K37" s="6" t="n">
        <v>630689</v>
      </c>
      <c r="L37" s="6" t="n">
        <v>537988</v>
      </c>
    </row>
    <row r="38" spans="1:12">
      <c r="A38" s="4" t="s">
        <v>67</v>
      </c>
      <c r="J38" s="6" t="n">
        <v>3613301</v>
      </c>
      <c r="K38" s="6" t="n">
        <v>3543680</v>
      </c>
      <c r="L38" s="6" t="n">
        <v>3253610</v>
      </c>
    </row>
    <row r="39" spans="1:12">
      <c r="A39" s="4" t="s">
        <v>69</v>
      </c>
      <c r="J39" s="6" t="n">
        <v>-134425</v>
      </c>
      <c r="K39" s="6" t="n">
        <v>14347</v>
      </c>
      <c r="L39" s="6" t="n">
        <v>-33189</v>
      </c>
    </row>
    <row r="40" spans="1:12">
      <c r="A40" s="4" t="s">
        <v>70</v>
      </c>
      <c r="B40" s="6" t="n">
        <v>34325</v>
      </c>
      <c r="C40" s="6" t="n">
        <v>125470</v>
      </c>
      <c r="D40" s="6" t="n">
        <v>73666</v>
      </c>
      <c r="E40" s="6" t="n">
        <v>-603301</v>
      </c>
      <c r="F40" s="6" t="n">
        <v>79031</v>
      </c>
      <c r="G40" s="6" t="n">
        <v>-1645</v>
      </c>
      <c r="H40" s="6" t="n">
        <v>-24935</v>
      </c>
      <c r="I40" s="6" t="n">
        <v>121691</v>
      </c>
      <c r="J40" s="6" t="n">
        <v>-364475</v>
      </c>
      <c r="K40" s="6" t="n">
        <v>168777</v>
      </c>
      <c r="L40" s="6" t="n">
        <v>79264</v>
      </c>
    </row>
    <row r="41" spans="1:12">
      <c r="A41" s="4" t="s">
        <v>71</v>
      </c>
      <c r="J41" s="6" t="n">
        <v>0</v>
      </c>
      <c r="K41" s="6" t="n">
        <v>-5687</v>
      </c>
      <c r="L41" s="6" t="n">
        <v>579792</v>
      </c>
    </row>
    <row r="42" spans="1:12">
      <c r="A42" s="4" t="s">
        <v>72</v>
      </c>
      <c r="J42" s="6" t="n">
        <v>-364475</v>
      </c>
      <c r="K42" s="6" t="n">
        <v>163090</v>
      </c>
      <c r="L42" s="6" t="n">
        <v>659056</v>
      </c>
    </row>
    <row r="43" spans="1:12">
      <c r="A43" s="4" t="s">
        <v>1309</v>
      </c>
      <c r="J43" s="6" t="n">
        <v>10410</v>
      </c>
      <c r="K43" s="6" t="n">
        <v>0</v>
      </c>
      <c r="L43" s="6" t="n">
        <v>-1386</v>
      </c>
    </row>
    <row r="44" spans="1:12">
      <c r="A44" s="4" t="s">
        <v>74</v>
      </c>
      <c r="B44" s="7" t="n">
        <v>30405</v>
      </c>
      <c r="C44" s="7" t="n">
        <v>118980</v>
      </c>
      <c r="D44" s="7" t="n">
        <v>73666</v>
      </c>
      <c r="E44" s="7" t="n">
        <v>-603301</v>
      </c>
      <c r="F44" s="7" t="n">
        <v>79031</v>
      </c>
      <c r="G44" s="7" t="n">
        <v>-1645</v>
      </c>
      <c r="H44" s="7" t="n">
        <v>-24935</v>
      </c>
      <c r="I44" s="7" t="n">
        <v>116004</v>
      </c>
      <c r="J44" s="6" t="n">
        <v>-374885</v>
      </c>
      <c r="K44" s="6" t="n">
        <v>163090</v>
      </c>
      <c r="L44" s="6" t="n">
        <v>660442</v>
      </c>
    </row>
    <row r="45" spans="1:12">
      <c r="A45" s="4" t="s">
        <v>50</v>
      </c>
      <c r="J45" s="6" t="n">
        <v>828905</v>
      </c>
      <c r="K45" s="6" t="n">
        <v>0</v>
      </c>
      <c r="L45" s="6" t="n">
        <v>0</v>
      </c>
    </row>
    <row r="46" spans="1:12">
      <c r="A46" s="4" t="s">
        <v>1310</v>
      </c>
    </row>
    <row r="47" spans="1:12">
      <c r="A47" s="3" t="s">
        <v>1308</v>
      </c>
    </row>
    <row r="48" spans="1:12">
      <c r="A48" s="4" t="s">
        <v>33</v>
      </c>
      <c r="J48" s="6" t="n">
        <v>0</v>
      </c>
      <c r="K48" s="6" t="n">
        <v>0</v>
      </c>
      <c r="L48" s="6" t="n">
        <v>0</v>
      </c>
    </row>
    <row r="49" spans="1:12">
      <c r="A49" s="4" t="s">
        <v>34</v>
      </c>
      <c r="J49" s="6" t="n">
        <v>0</v>
      </c>
      <c r="K49" s="6" t="n">
        <v>0</v>
      </c>
      <c r="L49" s="6" t="n">
        <v>0</v>
      </c>
    </row>
    <row r="50" spans="1:12">
      <c r="A50" s="4" t="s">
        <v>35</v>
      </c>
      <c r="J50" s="6" t="n">
        <v>0</v>
      </c>
      <c r="K50" s="6" t="n">
        <v>0</v>
      </c>
      <c r="L50" s="6" t="n">
        <v>0</v>
      </c>
    </row>
    <row r="51" spans="1:12">
      <c r="A51" s="4" t="s">
        <v>36</v>
      </c>
      <c r="J51" s="6" t="n">
        <v>0</v>
      </c>
      <c r="K51" s="6" t="n">
        <v>0</v>
      </c>
      <c r="L51" s="6" t="n">
        <v>0</v>
      </c>
    </row>
    <row r="52" spans="1:12">
      <c r="A52" s="4" t="s">
        <v>37</v>
      </c>
      <c r="J52" s="6" t="n">
        <v>0</v>
      </c>
      <c r="K52" s="6" t="n">
        <v>0</v>
      </c>
      <c r="L52" s="6" t="n">
        <v>0</v>
      </c>
    </row>
    <row r="53" spans="1:12">
      <c r="A53" s="4" t="s">
        <v>38</v>
      </c>
      <c r="J53" s="6" t="n">
        <v>0</v>
      </c>
      <c r="K53" s="6" t="n">
        <v>0</v>
      </c>
      <c r="L53" s="6" t="n">
        <v>0</v>
      </c>
    </row>
    <row r="54" spans="1:12">
      <c r="A54" s="4" t="s">
        <v>39</v>
      </c>
      <c r="J54" s="6" t="n">
        <v>-172008</v>
      </c>
      <c r="K54" s="6" t="n">
        <v>420176</v>
      </c>
      <c r="L54" s="6" t="n">
        <v>886280</v>
      </c>
    </row>
    <row r="55" spans="1:12">
      <c r="A55" s="4" t="s">
        <v>40</v>
      </c>
      <c r="J55" s="6" t="n">
        <v>0</v>
      </c>
      <c r="K55" s="6" t="n">
        <v>0</v>
      </c>
      <c r="L55" s="6" t="n">
        <v>0</v>
      </c>
    </row>
    <row r="56" spans="1:12">
      <c r="A56" s="4" t="s">
        <v>41</v>
      </c>
      <c r="J56" s="6" t="n">
        <v>-172008</v>
      </c>
      <c r="K56" s="6" t="n">
        <v>420176</v>
      </c>
      <c r="L56" s="6" t="n">
        <v>886280</v>
      </c>
    </row>
    <row r="57" spans="1:12">
      <c r="A57" s="4" t="s">
        <v>42</v>
      </c>
      <c r="J57" s="6" t="n">
        <v>0</v>
      </c>
      <c r="K57" s="6" t="n">
        <v>0</v>
      </c>
      <c r="L57" s="6" t="n">
        <v>0</v>
      </c>
    </row>
    <row r="58" spans="1:12">
      <c r="A58" s="4" t="s">
        <v>43</v>
      </c>
      <c r="J58" s="6" t="n">
        <v>0</v>
      </c>
      <c r="K58" s="6" t="n">
        <v>0</v>
      </c>
      <c r="L58" s="6" t="n">
        <v>0</v>
      </c>
    </row>
    <row r="59" spans="1:12">
      <c r="A59" s="4" t="s">
        <v>44</v>
      </c>
      <c r="J59" s="6" t="n">
        <v>0</v>
      </c>
      <c r="K59" s="6" t="n">
        <v>0</v>
      </c>
      <c r="L59" s="6" t="n">
        <v>0</v>
      </c>
    </row>
    <row r="60" spans="1:12">
      <c r="A60" s="4" t="s">
        <v>45</v>
      </c>
      <c r="J60" s="6" t="n">
        <v>0</v>
      </c>
      <c r="K60" s="6" t="n">
        <v>0</v>
      </c>
      <c r="L60" s="6" t="n">
        <v>0</v>
      </c>
    </row>
    <row r="61" spans="1:12">
      <c r="A61" s="4" t="s">
        <v>46</v>
      </c>
      <c r="J61" s="6" t="n">
        <v>0</v>
      </c>
      <c r="K61" s="6" t="n">
        <v>0</v>
      </c>
      <c r="L61" s="6" t="n">
        <v>0</v>
      </c>
    </row>
    <row r="62" spans="1:12">
      <c r="A62" s="4" t="s">
        <v>47</v>
      </c>
      <c r="J62" s="6" t="n">
        <v>0</v>
      </c>
      <c r="K62" s="6" t="n">
        <v>0</v>
      </c>
      <c r="L62" s="6" t="n">
        <v>0</v>
      </c>
    </row>
    <row r="63" spans="1:12">
      <c r="A63" s="4" t="s">
        <v>48</v>
      </c>
      <c r="J63" s="6" t="n">
        <v>0</v>
      </c>
      <c r="K63" s="6" t="n">
        <v>0</v>
      </c>
      <c r="L63" s="6" t="n">
        <v>0</v>
      </c>
    </row>
    <row r="64" spans="1:12">
      <c r="A64" s="4" t="s">
        <v>1265</v>
      </c>
      <c r="J64" s="6" t="n">
        <v>-496426</v>
      </c>
      <c r="K64" s="6" t="n">
        <v>10590</v>
      </c>
      <c r="L64" s="6" t="n">
        <v>524271</v>
      </c>
    </row>
    <row r="65" spans="1:12">
      <c r="A65" s="4" t="s">
        <v>49</v>
      </c>
      <c r="J65" s="6" t="n">
        <v>0</v>
      </c>
      <c r="K65" s="6" t="n">
        <v>0</v>
      </c>
      <c r="L65" s="6" t="n">
        <v>0</v>
      </c>
    </row>
    <row r="66" spans="1:12">
      <c r="A66" s="4" t="s">
        <v>51</v>
      </c>
      <c r="J66" s="6" t="n">
        <v>0</v>
      </c>
      <c r="K66" s="6" t="n">
        <v>0</v>
      </c>
      <c r="L66" s="6" t="n">
        <v>0</v>
      </c>
    </row>
    <row r="67" spans="1:12">
      <c r="A67" s="4" t="s">
        <v>52</v>
      </c>
      <c r="J67" s="6" t="n">
        <v>0</v>
      </c>
      <c r="K67" s="6" t="n">
        <v>0</v>
      </c>
      <c r="L67" s="6" t="n">
        <v>0</v>
      </c>
    </row>
    <row r="68" spans="1:12">
      <c r="A68" s="4" t="s">
        <v>53</v>
      </c>
      <c r="J68" s="6" t="n">
        <v>7099</v>
      </c>
      <c r="K68" s="6" t="n">
        <v>23524</v>
      </c>
      <c r="L68" s="6" t="n">
        <v>15505</v>
      </c>
    </row>
    <row r="69" spans="1:12">
      <c r="A69" s="4" t="s">
        <v>54</v>
      </c>
      <c r="J69" s="6" t="n">
        <v>0</v>
      </c>
      <c r="K69" s="6" t="n">
        <v>0</v>
      </c>
      <c r="L69" s="6" t="n">
        <v>0</v>
      </c>
    </row>
    <row r="70" spans="1:12">
      <c r="A70" s="4" t="s">
        <v>55</v>
      </c>
      <c r="J70" s="6" t="n">
        <v>0</v>
      </c>
      <c r="K70" s="6" t="n">
        <v>0</v>
      </c>
      <c r="L70" s="6" t="n">
        <v>0</v>
      </c>
    </row>
    <row r="71" spans="1:12">
      <c r="A71" s="4" t="s">
        <v>56</v>
      </c>
      <c r="J71" s="6" t="n">
        <v>602</v>
      </c>
      <c r="K71" s="6" t="n">
        <v>558</v>
      </c>
      <c r="L71" s="6" t="n">
        <v>643</v>
      </c>
    </row>
    <row r="72" spans="1:12">
      <c r="A72" s="4" t="s">
        <v>57</v>
      </c>
      <c r="J72" s="6" t="n">
        <v>0</v>
      </c>
      <c r="K72" s="6" t="n">
        <v>0</v>
      </c>
      <c r="L72" s="6" t="n">
        <v>0</v>
      </c>
    </row>
    <row r="73" spans="1:12">
      <c r="A73" s="4" t="s">
        <v>58</v>
      </c>
      <c r="J73" s="6" t="n">
        <v>0</v>
      </c>
      <c r="K73" s="6" t="n">
        <v>0</v>
      </c>
      <c r="L73" s="6" t="n">
        <v>0</v>
      </c>
    </row>
    <row r="74" spans="1:12">
      <c r="A74" s="4" t="s">
        <v>59</v>
      </c>
      <c r="J74" s="6" t="n">
        <v>0</v>
      </c>
      <c r="K74" s="6" t="n">
        <v>0</v>
      </c>
      <c r="L74" s="6" t="n">
        <v>0</v>
      </c>
    </row>
    <row r="75" spans="1:12">
      <c r="A75" s="4" t="s">
        <v>60</v>
      </c>
      <c r="J75" s="6" t="n">
        <v>7701</v>
      </c>
      <c r="K75" s="6" t="n">
        <v>24082</v>
      </c>
      <c r="L75" s="6" t="n">
        <v>16148</v>
      </c>
    </row>
    <row r="76" spans="1:12">
      <c r="A76" s="4" t="s">
        <v>61</v>
      </c>
      <c r="J76" s="6" t="n">
        <v>62673</v>
      </c>
      <c r="K76" s="6" t="n">
        <v>76828</v>
      </c>
    </row>
    <row r="77" spans="1:12">
      <c r="A77" s="4" t="s">
        <v>62</v>
      </c>
      <c r="K77" s="6" t="n">
        <v>0</v>
      </c>
      <c r="L77" s="6" t="n">
        <v>0</v>
      </c>
    </row>
    <row r="78" spans="1:12">
      <c r="A78" s="4" t="s">
        <v>63</v>
      </c>
      <c r="J78" s="6" t="n">
        <v>2</v>
      </c>
      <c r="K78" s="6" t="n">
        <v>25</v>
      </c>
      <c r="L78" s="6" t="n">
        <v>697</v>
      </c>
    </row>
    <row r="79" spans="1:12">
      <c r="A79" s="4" t="s">
        <v>64</v>
      </c>
      <c r="J79" s="6" t="n">
        <v>67751</v>
      </c>
      <c r="K79" s="6" t="n">
        <v>95267</v>
      </c>
    </row>
    <row r="80" spans="1:12">
      <c r="A80" s="4" t="s">
        <v>65</v>
      </c>
      <c r="J80" s="6" t="n">
        <v>186291</v>
      </c>
      <c r="K80" s="6" t="n">
        <v>213384</v>
      </c>
      <c r="L80" s="6" t="n">
        <v>211449</v>
      </c>
    </row>
    <row r="81" spans="1:12">
      <c r="A81" s="4" t="s">
        <v>66</v>
      </c>
      <c r="J81" s="6" t="n">
        <v>316717</v>
      </c>
      <c r="K81" s="6" t="n">
        <v>385504</v>
      </c>
      <c r="L81" s="6" t="n">
        <v>345861</v>
      </c>
    </row>
    <row r="82" spans="1:12">
      <c r="A82" s="4" t="s">
        <v>67</v>
      </c>
      <c r="J82" s="6" t="n">
        <v>324418</v>
      </c>
      <c r="K82" s="6" t="n">
        <v>409586</v>
      </c>
      <c r="L82" s="6" t="n">
        <v>362009</v>
      </c>
    </row>
    <row r="83" spans="1:12">
      <c r="A83" s="4" t="s">
        <v>69</v>
      </c>
      <c r="J83" s="6" t="n">
        <v>-121541</v>
      </c>
      <c r="K83" s="6" t="n">
        <v>-152500</v>
      </c>
      <c r="L83" s="6" t="n">
        <v>-136171</v>
      </c>
    </row>
    <row r="84" spans="1:12">
      <c r="A84" s="4" t="s">
        <v>70</v>
      </c>
      <c r="K84" s="6" t="n">
        <v>163090</v>
      </c>
      <c r="L84" s="6" t="n">
        <v>660442</v>
      </c>
    </row>
    <row r="85" spans="1:12">
      <c r="A85" s="4" t="s">
        <v>71</v>
      </c>
      <c r="K85" s="6" t="n">
        <v>0</v>
      </c>
      <c r="L85" s="6" t="n">
        <v>0</v>
      </c>
    </row>
    <row r="86" spans="1:12">
      <c r="A86" s="4" t="s">
        <v>72</v>
      </c>
      <c r="J86" s="6" t="n">
        <v>-374885</v>
      </c>
      <c r="K86" s="6" t="n">
        <v>163090</v>
      </c>
      <c r="L86" s="6" t="n">
        <v>660442</v>
      </c>
    </row>
    <row r="87" spans="1:12">
      <c r="A87" s="4" t="s">
        <v>1309</v>
      </c>
      <c r="J87" s="6" t="n">
        <v>0</v>
      </c>
      <c r="L87" s="6" t="n">
        <v>0</v>
      </c>
    </row>
    <row r="88" spans="1:12">
      <c r="A88" s="4" t="s">
        <v>74</v>
      </c>
      <c r="J88" s="6" t="n">
        <v>-374885</v>
      </c>
      <c r="K88" s="6" t="n">
        <v>163090</v>
      </c>
      <c r="L88" s="6" t="n">
        <v>660442</v>
      </c>
    </row>
    <row r="89" spans="1:12">
      <c r="A89" s="4" t="s">
        <v>50</v>
      </c>
      <c r="J89" s="6" t="n">
        <v>0</v>
      </c>
    </row>
    <row r="90" spans="1:12">
      <c r="A90" s="4" t="s">
        <v>1311</v>
      </c>
    </row>
    <row r="91" spans="1:12">
      <c r="A91" s="3" t="s">
        <v>1308</v>
      </c>
    </row>
    <row r="92" spans="1:12">
      <c r="A92" s="4" t="s">
        <v>33</v>
      </c>
      <c r="J92" s="6" t="n">
        <v>728458</v>
      </c>
      <c r="K92" s="6" t="n">
        <v>1007381</v>
      </c>
      <c r="L92" s="6" t="n">
        <v>665835</v>
      </c>
    </row>
    <row r="93" spans="1:12">
      <c r="A93" s="4" t="s">
        <v>34</v>
      </c>
      <c r="J93" s="6" t="n">
        <v>392942</v>
      </c>
      <c r="K93" s="6" t="n">
        <v>23193</v>
      </c>
      <c r="L93" s="6" t="n">
        <v>75255</v>
      </c>
    </row>
    <row r="94" spans="1:12">
      <c r="A94" s="4" t="s">
        <v>35</v>
      </c>
      <c r="J94" s="6" t="n">
        <v>0</v>
      </c>
      <c r="K94" s="6" t="n">
        <v>0</v>
      </c>
      <c r="L94" s="6" t="n">
        <v>0</v>
      </c>
    </row>
    <row r="95" spans="1:12">
      <c r="A95" s="4" t="s">
        <v>36</v>
      </c>
      <c r="J95" s="6" t="n">
        <v>0</v>
      </c>
      <c r="K95" s="6" t="n">
        <v>0</v>
      </c>
      <c r="L95" s="6" t="n">
        <v>0</v>
      </c>
    </row>
    <row r="96" spans="1:12">
      <c r="A96" s="4" t="s">
        <v>37</v>
      </c>
      <c r="J96" s="6" t="n">
        <v>59631</v>
      </c>
      <c r="K96" s="6" t="n">
        <v>91427</v>
      </c>
      <c r="L96" s="6" t="n">
        <v>69733</v>
      </c>
    </row>
    <row r="97" spans="1:12">
      <c r="A97" s="4" t="s">
        <v>38</v>
      </c>
      <c r="J97" s="6" t="n">
        <v>0</v>
      </c>
      <c r="K97" s="6" t="n">
        <v>0</v>
      </c>
      <c r="L97" s="6" t="n">
        <v>0</v>
      </c>
    </row>
    <row r="98" spans="1:12">
      <c r="A98" s="4" t="s">
        <v>39</v>
      </c>
      <c r="J98" s="6" t="n">
        <v>65502</v>
      </c>
      <c r="K98" s="6" t="n">
        <v>67308</v>
      </c>
      <c r="L98" s="6" t="n">
        <v>36372</v>
      </c>
    </row>
    <row r="99" spans="1:12">
      <c r="A99" s="4" t="s">
        <v>40</v>
      </c>
      <c r="J99" s="6" t="n">
        <v>12540</v>
      </c>
      <c r="K99" s="6" t="n">
        <v>45917</v>
      </c>
      <c r="L99" s="6" t="n">
        <v>21000</v>
      </c>
    </row>
    <row r="100" spans="1:12">
      <c r="A100" s="4" t="s">
        <v>41</v>
      </c>
      <c r="J100" s="6" t="n">
        <v>1259073</v>
      </c>
      <c r="K100" s="6" t="n">
        <v>1235226</v>
      </c>
      <c r="L100" s="6" t="n">
        <v>868195</v>
      </c>
    </row>
    <row r="101" spans="1:12">
      <c r="A101" s="4" t="s">
        <v>42</v>
      </c>
      <c r="J101" s="6" t="n">
        <v>98997</v>
      </c>
      <c r="K101" s="6" t="n">
        <v>109172</v>
      </c>
      <c r="L101" s="6" t="n">
        <v>87543</v>
      </c>
    </row>
    <row r="102" spans="1:12">
      <c r="A102" s="4" t="s">
        <v>43</v>
      </c>
      <c r="J102" s="6" t="n">
        <v>355923</v>
      </c>
      <c r="K102" s="6" t="n">
        <v>258110</v>
      </c>
      <c r="L102" s="6" t="n">
        <v>201024</v>
      </c>
    </row>
    <row r="103" spans="1:12">
      <c r="A103" s="4" t="s">
        <v>44</v>
      </c>
      <c r="J103" s="6" t="n">
        <v>30438</v>
      </c>
      <c r="K103" s="6" t="n">
        <v>39418</v>
      </c>
      <c r="L103" s="6" t="n">
        <v>28676</v>
      </c>
    </row>
    <row r="104" spans="1:12">
      <c r="A104" s="4" t="s">
        <v>45</v>
      </c>
      <c r="J104" s="6" t="n">
        <v>46192</v>
      </c>
      <c r="K104" s="6" t="n">
        <v>55004</v>
      </c>
      <c r="L104" s="6" t="n">
        <v>49092</v>
      </c>
    </row>
    <row r="105" spans="1:12">
      <c r="A105" s="4" t="s">
        <v>46</v>
      </c>
      <c r="J105" s="6" t="n">
        <v>370374</v>
      </c>
      <c r="K105" s="6" t="n">
        <v>323600</v>
      </c>
      <c r="L105" s="6" t="n">
        <v>240867</v>
      </c>
    </row>
    <row r="106" spans="1:12">
      <c r="A106" s="4" t="s">
        <v>47</v>
      </c>
      <c r="J106" s="6" t="n">
        <v>10119</v>
      </c>
      <c r="K106" s="6" t="n">
        <v>22718</v>
      </c>
      <c r="L106" s="6" t="n">
        <v>61104</v>
      </c>
    </row>
    <row r="107" spans="1:12">
      <c r="A107" s="4" t="s">
        <v>48</v>
      </c>
      <c r="J107" s="6" t="n">
        <v>46544</v>
      </c>
      <c r="K107" s="6" t="n">
        <v>77197</v>
      </c>
      <c r="L107" s="6" t="n">
        <v>57906</v>
      </c>
    </row>
    <row r="108" spans="1:12">
      <c r="A108" s="4" t="s">
        <v>1265</v>
      </c>
      <c r="J108" s="6" t="n">
        <v>-678859</v>
      </c>
      <c r="K108" s="6" t="n">
        <v>190351</v>
      </c>
      <c r="L108" s="6" t="n">
        <v>-1204</v>
      </c>
    </row>
    <row r="109" spans="1:12">
      <c r="A109" s="4" t="s">
        <v>49</v>
      </c>
      <c r="J109" s="6" t="n">
        <v>90583</v>
      </c>
      <c r="K109" s="6" t="n">
        <v>86588</v>
      </c>
      <c r="L109" s="6" t="n">
        <v>95535</v>
      </c>
    </row>
    <row r="110" spans="1:12">
      <c r="A110" s="4" t="s">
        <v>51</v>
      </c>
      <c r="J110" s="6" t="n">
        <v>54244</v>
      </c>
      <c r="K110" s="6" t="n">
        <v>64047</v>
      </c>
      <c r="L110" s="6" t="n">
        <v>39047</v>
      </c>
    </row>
    <row r="111" spans="1:12">
      <c r="A111" s="4" t="s">
        <v>52</v>
      </c>
      <c r="J111" s="6" t="n">
        <v>1932319</v>
      </c>
      <c r="K111" s="6" t="n">
        <v>1035854</v>
      </c>
      <c r="L111" s="6" t="n">
        <v>860794</v>
      </c>
    </row>
    <row r="112" spans="1:12">
      <c r="A112" s="4" t="s">
        <v>53</v>
      </c>
      <c r="J112" s="6" t="n">
        <v>0</v>
      </c>
      <c r="K112" s="6" t="n">
        <v>0</v>
      </c>
      <c r="L112" s="6" t="n">
        <v>0</v>
      </c>
    </row>
    <row r="113" spans="1:12">
      <c r="A113" s="4" t="s">
        <v>54</v>
      </c>
      <c r="J113" s="6" t="n">
        <v>0</v>
      </c>
      <c r="K113" s="6" t="n">
        <v>0</v>
      </c>
      <c r="L113" s="6" t="n">
        <v>0</v>
      </c>
    </row>
    <row r="114" spans="1:12">
      <c r="A114" s="4" t="s">
        <v>55</v>
      </c>
      <c r="J114" s="6" t="n">
        <v>0</v>
      </c>
      <c r="K114" s="6" t="n">
        <v>0</v>
      </c>
      <c r="L114" s="6" t="n">
        <v>0</v>
      </c>
    </row>
    <row r="115" spans="1:12">
      <c r="A115" s="4" t="s">
        <v>56</v>
      </c>
      <c r="J115" s="6" t="n">
        <v>0</v>
      </c>
      <c r="K115" s="6" t="n">
        <v>0</v>
      </c>
      <c r="L115" s="6" t="n">
        <v>0</v>
      </c>
    </row>
    <row r="116" spans="1:12">
      <c r="A116" s="4" t="s">
        <v>57</v>
      </c>
      <c r="J116" s="6" t="n">
        <v>0</v>
      </c>
      <c r="K116" s="6" t="n">
        <v>0</v>
      </c>
      <c r="L116" s="6" t="n">
        <v>0</v>
      </c>
    </row>
    <row r="117" spans="1:12">
      <c r="A117" s="4" t="s">
        <v>58</v>
      </c>
      <c r="J117" s="6" t="n">
        <v>0</v>
      </c>
      <c r="K117" s="6" t="n">
        <v>0</v>
      </c>
      <c r="L117" s="6" t="n">
        <v>0</v>
      </c>
    </row>
    <row r="118" spans="1:12">
      <c r="A118" s="4" t="s">
        <v>59</v>
      </c>
      <c r="J118" s="6" t="n">
        <v>0</v>
      </c>
      <c r="K118" s="6" t="n">
        <v>0</v>
      </c>
      <c r="L118" s="6" t="n">
        <v>0</v>
      </c>
    </row>
    <row r="119" spans="1:12">
      <c r="A119" s="4" t="s">
        <v>60</v>
      </c>
      <c r="J119" s="6" t="n">
        <v>0</v>
      </c>
      <c r="K119" s="6" t="n">
        <v>0</v>
      </c>
      <c r="L119" s="6" t="n">
        <v>0</v>
      </c>
    </row>
    <row r="120" spans="1:12">
      <c r="A120" s="4" t="s">
        <v>61</v>
      </c>
      <c r="J120" s="6" t="n">
        <v>0</v>
      </c>
      <c r="K120" s="6" t="n">
        <v>0</v>
      </c>
    </row>
    <row r="121" spans="1:12">
      <c r="A121" s="4" t="s">
        <v>62</v>
      </c>
      <c r="K121" s="6" t="n">
        <v>0</v>
      </c>
      <c r="L121" s="6" t="n">
        <v>0</v>
      </c>
    </row>
    <row r="122" spans="1:12">
      <c r="A122" s="4" t="s">
        <v>63</v>
      </c>
      <c r="J122" s="6" t="n">
        <v>0</v>
      </c>
      <c r="K122" s="6" t="n">
        <v>0</v>
      </c>
      <c r="L122" s="6" t="n">
        <v>0</v>
      </c>
    </row>
    <row r="123" spans="1:12">
      <c r="A123" s="4" t="s">
        <v>64</v>
      </c>
      <c r="J123" s="6" t="n">
        <v>0</v>
      </c>
      <c r="K123" s="6" t="n">
        <v>0</v>
      </c>
    </row>
    <row r="124" spans="1:12">
      <c r="A124" s="4" t="s">
        <v>65</v>
      </c>
      <c r="J124" s="6" t="n">
        <v>5613</v>
      </c>
      <c r="K124" s="6" t="n">
        <v>9021</v>
      </c>
      <c r="L124" s="6" t="n">
        <v>8605</v>
      </c>
    </row>
    <row r="125" spans="1:12">
      <c r="A125" s="4" t="s">
        <v>66</v>
      </c>
      <c r="J125" s="6" t="n">
        <v>5613</v>
      </c>
      <c r="K125" s="6" t="n">
        <v>9021</v>
      </c>
      <c r="L125" s="6" t="n">
        <v>8605</v>
      </c>
    </row>
    <row r="126" spans="1:12">
      <c r="A126" s="4" t="s">
        <v>67</v>
      </c>
      <c r="J126" s="6" t="n">
        <v>1937932</v>
      </c>
      <c r="K126" s="6" t="n">
        <v>1044875</v>
      </c>
      <c r="L126" s="6" t="n">
        <v>869399</v>
      </c>
    </row>
    <row r="127" spans="1:12">
      <c r="A127" s="4" t="s">
        <v>69</v>
      </c>
      <c r="J127" s="6" t="n">
        <v>-257056</v>
      </c>
      <c r="K127" s="6" t="n">
        <v>66441</v>
      </c>
      <c r="L127" s="6" t="n">
        <v>1420</v>
      </c>
    </row>
    <row r="128" spans="1:12">
      <c r="A128" s="4" t="s">
        <v>70</v>
      </c>
      <c r="K128" s="6" t="n">
        <v>123910</v>
      </c>
      <c r="L128" s="6" t="n">
        <v>-2624</v>
      </c>
    </row>
    <row r="129" spans="1:12">
      <c r="A129" s="4" t="s">
        <v>71</v>
      </c>
      <c r="K129" s="6" t="n">
        <v>0</v>
      </c>
      <c r="L129" s="6" t="n">
        <v>0</v>
      </c>
    </row>
    <row r="130" spans="1:12">
      <c r="A130" s="4" t="s">
        <v>72</v>
      </c>
      <c r="J130" s="6" t="n">
        <v>-421803</v>
      </c>
      <c r="K130" s="6" t="n">
        <v>123910</v>
      </c>
      <c r="L130" s="6" t="n">
        <v>-2624</v>
      </c>
    </row>
    <row r="131" spans="1:12">
      <c r="A131" s="4" t="s">
        <v>1309</v>
      </c>
      <c r="J131" s="6" t="n">
        <v>0</v>
      </c>
      <c r="L131" s="6" t="n">
        <v>-1386</v>
      </c>
    </row>
    <row r="132" spans="1:12">
      <c r="A132" s="4" t="s">
        <v>74</v>
      </c>
      <c r="J132" s="6" t="n">
        <v>-421803</v>
      </c>
      <c r="K132" s="6" t="n">
        <v>123910</v>
      </c>
      <c r="L132" s="6" t="n">
        <v>-1238</v>
      </c>
    </row>
    <row r="133" spans="1:12">
      <c r="A133" s="4" t="s">
        <v>50</v>
      </c>
      <c r="J133" s="6" t="n">
        <v>828905</v>
      </c>
    </row>
    <row r="134" spans="1:12">
      <c r="A134" s="4" t="s">
        <v>1312</v>
      </c>
    </row>
    <row r="135" spans="1:12">
      <c r="A135" s="3" t="s">
        <v>1308</v>
      </c>
    </row>
    <row r="136" spans="1:12">
      <c r="A136" s="4" t="s">
        <v>33</v>
      </c>
      <c r="J136" s="6" t="n">
        <v>0</v>
      </c>
      <c r="K136" s="6" t="n">
        <v>0</v>
      </c>
      <c r="L136" s="6" t="n">
        <v>0</v>
      </c>
    </row>
    <row r="137" spans="1:12">
      <c r="A137" s="4" t="s">
        <v>34</v>
      </c>
      <c r="J137" s="6" t="n">
        <v>0</v>
      </c>
      <c r="K137" s="6" t="n">
        <v>0</v>
      </c>
      <c r="L137" s="6" t="n">
        <v>0</v>
      </c>
    </row>
    <row r="138" spans="1:12">
      <c r="A138" s="4" t="s">
        <v>35</v>
      </c>
      <c r="J138" s="6" t="n">
        <v>1400056</v>
      </c>
      <c r="K138" s="6" t="n">
        <v>1728768</v>
      </c>
      <c r="L138" s="6" t="n">
        <v>1746600</v>
      </c>
    </row>
    <row r="139" spans="1:12">
      <c r="A139" s="4" t="s">
        <v>36</v>
      </c>
      <c r="J139" s="6" t="n">
        <v>30967</v>
      </c>
      <c r="K139" s="6" t="n">
        <v>41255</v>
      </c>
      <c r="L139" s="6" t="n">
        <v>43364</v>
      </c>
    </row>
    <row r="140" spans="1:12">
      <c r="A140" s="4" t="s">
        <v>37</v>
      </c>
      <c r="J140" s="6" t="n">
        <v>0</v>
      </c>
      <c r="K140" s="6" t="n">
        <v>0</v>
      </c>
      <c r="L140" s="6" t="n">
        <v>0</v>
      </c>
    </row>
    <row r="141" spans="1:12">
      <c r="A141" s="4" t="s">
        <v>38</v>
      </c>
      <c r="J141" s="6" t="n">
        <v>22550</v>
      </c>
      <c r="K141" s="6" t="n">
        <v>24795</v>
      </c>
      <c r="L141" s="6" t="n">
        <v>31882</v>
      </c>
    </row>
    <row r="142" spans="1:12">
      <c r="A142" s="4" t="s">
        <v>39</v>
      </c>
      <c r="J142" s="6" t="n">
        <v>80112</v>
      </c>
      <c r="K142" s="6" t="n">
        <v>170164</v>
      </c>
      <c r="L142" s="6" t="n">
        <v>60804</v>
      </c>
    </row>
    <row r="143" spans="1:12">
      <c r="A143" s="4" t="s">
        <v>40</v>
      </c>
      <c r="J143" s="6" t="n">
        <v>61921</v>
      </c>
      <c r="K143" s="6" t="n">
        <v>-2485</v>
      </c>
      <c r="L143" s="6" t="n">
        <v>46490</v>
      </c>
    </row>
    <row r="144" spans="1:12">
      <c r="A144" s="4" t="s">
        <v>41</v>
      </c>
      <c r="J144" s="6" t="n">
        <v>1595606</v>
      </c>
      <c r="K144" s="6" t="n">
        <v>1962497</v>
      </c>
      <c r="L144" s="6" t="n">
        <v>1929140</v>
      </c>
    </row>
    <row r="145" spans="1:12">
      <c r="A145" s="4" t="s">
        <v>42</v>
      </c>
      <c r="J145" s="6" t="n">
        <v>0</v>
      </c>
      <c r="K145" s="6" t="n">
        <v>0</v>
      </c>
      <c r="L145" s="6" t="n">
        <v>0</v>
      </c>
    </row>
    <row r="146" spans="1:12">
      <c r="A146" s="4" t="s">
        <v>43</v>
      </c>
      <c r="J146" s="6" t="n">
        <v>0</v>
      </c>
      <c r="K146" s="6" t="n">
        <v>0</v>
      </c>
      <c r="L146" s="6" t="n">
        <v>0</v>
      </c>
    </row>
    <row r="147" spans="1:12">
      <c r="A147" s="4" t="s">
        <v>44</v>
      </c>
      <c r="J147" s="6" t="n">
        <v>0</v>
      </c>
      <c r="K147" s="6" t="n">
        <v>0</v>
      </c>
      <c r="L147" s="6" t="n">
        <v>0</v>
      </c>
    </row>
    <row r="148" spans="1:12">
      <c r="A148" s="4" t="s">
        <v>45</v>
      </c>
      <c r="J148" s="6" t="n">
        <v>0</v>
      </c>
      <c r="K148" s="6" t="n">
        <v>0</v>
      </c>
      <c r="L148" s="6" t="n">
        <v>0</v>
      </c>
    </row>
    <row r="149" spans="1:12">
      <c r="A149" s="4" t="s">
        <v>46</v>
      </c>
      <c r="J149" s="6" t="n">
        <v>0</v>
      </c>
      <c r="K149" s="6" t="n">
        <v>0</v>
      </c>
      <c r="L149" s="6" t="n">
        <v>0</v>
      </c>
    </row>
    <row r="150" spans="1:12">
      <c r="A150" s="4" t="s">
        <v>47</v>
      </c>
      <c r="J150" s="6" t="n">
        <v>0</v>
      </c>
      <c r="K150" s="6" t="n">
        <v>637</v>
      </c>
      <c r="L150" s="6" t="n">
        <v>0</v>
      </c>
    </row>
    <row r="151" spans="1:12">
      <c r="A151" s="4" t="s">
        <v>48</v>
      </c>
      <c r="J151" s="6" t="n">
        <v>0</v>
      </c>
      <c r="K151" s="6" t="n">
        <v>0</v>
      </c>
      <c r="L151" s="6" t="n">
        <v>0</v>
      </c>
    </row>
    <row r="152" spans="1:12">
      <c r="A152" s="4" t="s">
        <v>1265</v>
      </c>
      <c r="J152" s="6" t="n">
        <v>447053</v>
      </c>
      <c r="K152" s="6" t="n">
        <v>307516</v>
      </c>
      <c r="L152" s="6" t="n">
        <v>287403</v>
      </c>
    </row>
    <row r="153" spans="1:12">
      <c r="A153" s="4" t="s">
        <v>49</v>
      </c>
      <c r="J153" s="6" t="n">
        <v>0</v>
      </c>
      <c r="K153" s="6" t="n">
        <v>0</v>
      </c>
      <c r="L153" s="6" t="n">
        <v>0</v>
      </c>
    </row>
    <row r="154" spans="1:12">
      <c r="A154" s="4" t="s">
        <v>51</v>
      </c>
      <c r="J154" s="6" t="n">
        <v>0</v>
      </c>
      <c r="K154" s="6" t="n">
        <v>0</v>
      </c>
      <c r="L154" s="6" t="n">
        <v>0</v>
      </c>
    </row>
    <row r="155" spans="1:12">
      <c r="A155" s="4" t="s">
        <v>52</v>
      </c>
      <c r="J155" s="6" t="n">
        <v>0</v>
      </c>
      <c r="K155" s="6" t="n">
        <v>637</v>
      </c>
      <c r="L155" s="6" t="n">
        <v>0</v>
      </c>
    </row>
    <row r="156" spans="1:12">
      <c r="A156" s="4" t="s">
        <v>53</v>
      </c>
      <c r="J156" s="6" t="n">
        <v>717222</v>
      </c>
      <c r="K156" s="6" t="n">
        <v>1129678</v>
      </c>
      <c r="L156" s="6" t="n">
        <v>1152290</v>
      </c>
    </row>
    <row r="157" spans="1:12">
      <c r="A157" s="4" t="s">
        <v>54</v>
      </c>
      <c r="J157" s="6" t="n">
        <v>68573</v>
      </c>
      <c r="K157" s="6" t="n">
        <v>86779</v>
      </c>
      <c r="L157" s="6" t="n">
        <v>91082</v>
      </c>
    </row>
    <row r="158" spans="1:12">
      <c r="A158" s="4" t="s">
        <v>55</v>
      </c>
      <c r="J158" s="6" t="n">
        <v>28391</v>
      </c>
      <c r="K158" s="6" t="n">
        <v>37662</v>
      </c>
      <c r="L158" s="6" t="n">
        <v>43536</v>
      </c>
    </row>
    <row r="159" spans="1:12">
      <c r="A159" s="4" t="s">
        <v>56</v>
      </c>
      <c r="J159" s="6" t="n">
        <v>243298</v>
      </c>
      <c r="K159" s="6" t="n">
        <v>244921</v>
      </c>
      <c r="L159" s="6" t="n">
        <v>230158</v>
      </c>
    </row>
    <row r="160" spans="1:12">
      <c r="A160" s="4" t="s">
        <v>57</v>
      </c>
      <c r="J160" s="6" t="n">
        <v>22550</v>
      </c>
      <c r="K160" s="6" t="n">
        <v>24795</v>
      </c>
      <c r="L160" s="6" t="n">
        <v>31882</v>
      </c>
    </row>
    <row r="161" spans="1:12">
      <c r="A161" s="4" t="s">
        <v>58</v>
      </c>
      <c r="J161" s="6" t="n">
        <v>21512</v>
      </c>
      <c r="K161" s="6" t="n">
        <v>32098</v>
      </c>
      <c r="L161" s="6" t="n">
        <v>27846</v>
      </c>
    </row>
    <row r="162" spans="1:12">
      <c r="A162" s="4" t="s">
        <v>59</v>
      </c>
      <c r="J162" s="6" t="n">
        <v>39687</v>
      </c>
      <c r="K162" s="6" t="n">
        <v>55321</v>
      </c>
      <c r="L162" s="6" t="n">
        <v>55802</v>
      </c>
    </row>
    <row r="163" spans="1:12">
      <c r="A163" s="4" t="s">
        <v>60</v>
      </c>
      <c r="J163" s="6" t="n">
        <v>1141233</v>
      </c>
      <c r="K163" s="6" t="n">
        <v>1611254</v>
      </c>
      <c r="L163" s="6" t="n">
        <v>1632596</v>
      </c>
    </row>
    <row r="164" spans="1:12">
      <c r="A164" s="4" t="s">
        <v>61</v>
      </c>
      <c r="J164" s="6" t="n">
        <v>915</v>
      </c>
      <c r="K164" s="6" t="n">
        <v>1235</v>
      </c>
    </row>
    <row r="165" spans="1:12">
      <c r="A165" s="4" t="s">
        <v>62</v>
      </c>
      <c r="K165" s="6" t="n">
        <v>0</v>
      </c>
      <c r="L165" s="6" t="n">
        <v>0</v>
      </c>
    </row>
    <row r="166" spans="1:12">
      <c r="A166" s="4" t="s">
        <v>63</v>
      </c>
      <c r="J166" s="6" t="n">
        <v>16</v>
      </c>
      <c r="K166" s="6" t="n">
        <v>57</v>
      </c>
      <c r="L166" s="6" t="n">
        <v>0</v>
      </c>
    </row>
    <row r="167" spans="1:12">
      <c r="A167" s="4" t="s">
        <v>64</v>
      </c>
      <c r="J167" s="6" t="n">
        <v>0</v>
      </c>
      <c r="K167" s="6" t="n">
        <v>0</v>
      </c>
    </row>
    <row r="168" spans="1:12">
      <c r="A168" s="4" t="s">
        <v>65</v>
      </c>
      <c r="J168" s="6" t="n">
        <v>6389</v>
      </c>
      <c r="K168" s="6" t="n">
        <v>41798</v>
      </c>
      <c r="L168" s="6" t="n">
        <v>43367</v>
      </c>
    </row>
    <row r="169" spans="1:12">
      <c r="A169" s="4" t="s">
        <v>66</v>
      </c>
      <c r="J169" s="6" t="n">
        <v>7320</v>
      </c>
      <c r="K169" s="6" t="n">
        <v>43090</v>
      </c>
      <c r="L169" s="6" t="n">
        <v>9141</v>
      </c>
    </row>
    <row r="170" spans="1:12">
      <c r="A170" s="4" t="s">
        <v>67</v>
      </c>
      <c r="J170" s="6" t="n">
        <v>1148553</v>
      </c>
      <c r="K170" s="6" t="n">
        <v>1654981</v>
      </c>
      <c r="L170" s="6" t="n">
        <v>1641737</v>
      </c>
    </row>
    <row r="171" spans="1:12">
      <c r="A171" s="4" t="s">
        <v>69</v>
      </c>
      <c r="J171" s="6" t="n">
        <v>242843</v>
      </c>
      <c r="K171" s="6" t="n">
        <v>96348</v>
      </c>
      <c r="L171" s="6" t="n">
        <v>95429</v>
      </c>
    </row>
    <row r="172" spans="1:12">
      <c r="A172" s="4" t="s">
        <v>70</v>
      </c>
      <c r="K172" s="6" t="n">
        <v>211168</v>
      </c>
      <c r="L172" s="6" t="n">
        <v>191974</v>
      </c>
    </row>
    <row r="173" spans="1:12">
      <c r="A173" s="4" t="s">
        <v>71</v>
      </c>
      <c r="K173" s="6" t="n">
        <v>0</v>
      </c>
      <c r="L173" s="6" t="n">
        <v>0</v>
      </c>
    </row>
    <row r="174" spans="1:12">
      <c r="A174" s="4" t="s">
        <v>72</v>
      </c>
      <c r="J174" s="6" t="n">
        <v>204210</v>
      </c>
      <c r="K174" s="6" t="n">
        <v>211168</v>
      </c>
      <c r="L174" s="6" t="n">
        <v>191974</v>
      </c>
    </row>
    <row r="175" spans="1:12">
      <c r="A175" s="4" t="s">
        <v>1309</v>
      </c>
      <c r="J175" s="6" t="n">
        <v>0</v>
      </c>
      <c r="L175" s="6" t="n">
        <v>0</v>
      </c>
    </row>
    <row r="176" spans="1:12">
      <c r="A176" s="4" t="s">
        <v>74</v>
      </c>
      <c r="J176" s="6" t="n">
        <v>204210</v>
      </c>
      <c r="K176" s="6" t="n">
        <v>211168</v>
      </c>
      <c r="L176" s="6" t="n">
        <v>191974</v>
      </c>
    </row>
    <row r="177" spans="1:12">
      <c r="A177" s="4" t="s">
        <v>50</v>
      </c>
      <c r="J177" s="6" t="n">
        <v>0</v>
      </c>
    </row>
    <row r="178" spans="1:12">
      <c r="A178" s="4" t="s">
        <v>1313</v>
      </c>
    </row>
    <row r="179" spans="1:12">
      <c r="A179" s="3" t="s">
        <v>1308</v>
      </c>
    </row>
    <row r="180" spans="1:12">
      <c r="A180" s="4" t="s">
        <v>33</v>
      </c>
      <c r="J180" s="6" t="n">
        <v>0</v>
      </c>
      <c r="K180" s="6" t="n">
        <v>0</v>
      </c>
      <c r="L180" s="6" t="n">
        <v>0</v>
      </c>
    </row>
    <row r="181" spans="1:12">
      <c r="A181" s="4" t="s">
        <v>34</v>
      </c>
      <c r="J181" s="6" t="n">
        <v>0</v>
      </c>
      <c r="K181" s="6" t="n">
        <v>0</v>
      </c>
      <c r="L181" s="6" t="n">
        <v>0</v>
      </c>
    </row>
    <row r="182" spans="1:12">
      <c r="A182" s="4" t="s">
        <v>35</v>
      </c>
      <c r="J182" s="6" t="n">
        <v>0</v>
      </c>
      <c r="K182" s="6" t="n">
        <v>0</v>
      </c>
      <c r="L182" s="6" t="n">
        <v>0</v>
      </c>
    </row>
    <row r="183" spans="1:12">
      <c r="A183" s="4" t="s">
        <v>36</v>
      </c>
      <c r="J183" s="6" t="n">
        <v>0</v>
      </c>
      <c r="K183" s="6" t="n">
        <v>234987</v>
      </c>
      <c r="L183" s="6" t="n">
        <v>216419</v>
      </c>
    </row>
    <row r="184" spans="1:12">
      <c r="A184" s="4" t="s">
        <v>37</v>
      </c>
      <c r="J184" s="6" t="n">
        <v>0</v>
      </c>
      <c r="K184" s="6" t="n">
        <v>0</v>
      </c>
      <c r="L184" s="6" t="n">
        <v>0</v>
      </c>
    </row>
    <row r="185" spans="1:12">
      <c r="A185" s="4" t="s">
        <v>38</v>
      </c>
      <c r="J185" s="6" t="n">
        <v>0</v>
      </c>
      <c r="K185" s="6" t="n">
        <v>0</v>
      </c>
      <c r="L185" s="6" t="n">
        <v>0</v>
      </c>
    </row>
    <row r="186" spans="1:12">
      <c r="A186" s="4" t="s">
        <v>39</v>
      </c>
      <c r="J186" s="6" t="n">
        <v>4105</v>
      </c>
      <c r="K186" s="6" t="n">
        <v>9668</v>
      </c>
      <c r="L186" s="6" t="n">
        <v>18332</v>
      </c>
    </row>
    <row r="187" spans="1:12">
      <c r="A187" s="4" t="s">
        <v>40</v>
      </c>
      <c r="J187" s="6" t="n">
        <v>0</v>
      </c>
      <c r="K187" s="6" t="n">
        <v>21</v>
      </c>
      <c r="L187" s="6" t="n">
        <v>114</v>
      </c>
    </row>
    <row r="188" spans="1:12">
      <c r="A188" s="4" t="s">
        <v>41</v>
      </c>
      <c r="J188" s="6" t="n">
        <v>4105</v>
      </c>
      <c r="K188" s="6" t="n">
        <v>244676</v>
      </c>
      <c r="L188" s="6" t="n">
        <v>234865</v>
      </c>
    </row>
    <row r="189" spans="1:12">
      <c r="A189" s="4" t="s">
        <v>42</v>
      </c>
      <c r="J189" s="6" t="n">
        <v>0</v>
      </c>
      <c r="K189" s="6" t="n">
        <v>0</v>
      </c>
      <c r="L189" s="6" t="n">
        <v>0</v>
      </c>
    </row>
    <row r="190" spans="1:12">
      <c r="A190" s="4" t="s">
        <v>43</v>
      </c>
      <c r="J190" s="6" t="n">
        <v>0</v>
      </c>
      <c r="K190" s="6" t="n">
        <v>0</v>
      </c>
      <c r="L190" s="6" t="n">
        <v>0</v>
      </c>
    </row>
    <row r="191" spans="1:12">
      <c r="A191" s="4" t="s">
        <v>44</v>
      </c>
      <c r="J191" s="6" t="n">
        <v>0</v>
      </c>
      <c r="K191" s="6" t="n">
        <v>0</v>
      </c>
      <c r="L191" s="6" t="n">
        <v>0</v>
      </c>
    </row>
    <row r="192" spans="1:12">
      <c r="A192" s="4" t="s">
        <v>45</v>
      </c>
      <c r="J192" s="6" t="n">
        <v>0</v>
      </c>
      <c r="K192" s="6" t="n">
        <v>0</v>
      </c>
      <c r="L192" s="6" t="n">
        <v>0</v>
      </c>
    </row>
    <row r="193" spans="1:12">
      <c r="A193" s="4" t="s">
        <v>46</v>
      </c>
      <c r="J193" s="6" t="n">
        <v>0</v>
      </c>
      <c r="K193" s="6" t="n">
        <v>0</v>
      </c>
      <c r="L193" s="6" t="n">
        <v>0</v>
      </c>
    </row>
    <row r="194" spans="1:12">
      <c r="A194" s="4" t="s">
        <v>47</v>
      </c>
      <c r="J194" s="6" t="n">
        <v>9</v>
      </c>
      <c r="K194" s="6" t="n">
        <v>0</v>
      </c>
      <c r="L194" s="6" t="n">
        <v>0</v>
      </c>
    </row>
    <row r="195" spans="1:12">
      <c r="A195" s="4" t="s">
        <v>48</v>
      </c>
      <c r="J195" s="6" t="n">
        <v>0</v>
      </c>
      <c r="K195" s="6" t="n">
        <v>0</v>
      </c>
      <c r="L195" s="6" t="n">
        <v>0</v>
      </c>
    </row>
    <row r="196" spans="1:12">
      <c r="A196" s="4" t="s">
        <v>1265</v>
      </c>
      <c r="J196" s="6" t="n">
        <v>3512</v>
      </c>
      <c r="K196" s="6" t="n">
        <v>10728</v>
      </c>
      <c r="L196" s="6" t="n">
        <v>16214</v>
      </c>
    </row>
    <row r="197" spans="1:12">
      <c r="A197" s="4" t="s">
        <v>49</v>
      </c>
      <c r="J197" s="6" t="n">
        <v>0</v>
      </c>
      <c r="K197" s="6" t="n">
        <v>0</v>
      </c>
      <c r="L197" s="6" t="n">
        <v>0</v>
      </c>
    </row>
    <row r="198" spans="1:12">
      <c r="A198" s="4" t="s">
        <v>51</v>
      </c>
      <c r="J198" s="6" t="n">
        <v>0</v>
      </c>
      <c r="K198" s="6" t="n">
        <v>0</v>
      </c>
      <c r="L198" s="6" t="n">
        <v>0</v>
      </c>
    </row>
    <row r="199" spans="1:12">
      <c r="A199" s="4" t="s">
        <v>52</v>
      </c>
      <c r="J199" s="6" t="n">
        <v>9</v>
      </c>
      <c r="K199" s="6" t="n">
        <v>0</v>
      </c>
      <c r="L199" s="6" t="n">
        <v>0</v>
      </c>
    </row>
    <row r="200" spans="1:12">
      <c r="A200" s="4" t="s">
        <v>53</v>
      </c>
      <c r="J200" s="6" t="n">
        <v>0</v>
      </c>
      <c r="K200" s="6" t="n">
        <v>0</v>
      </c>
      <c r="L200" s="6" t="n">
        <v>0</v>
      </c>
    </row>
    <row r="201" spans="1:12">
      <c r="A201" s="4" t="s">
        <v>54</v>
      </c>
      <c r="J201" s="6" t="n">
        <v>0</v>
      </c>
      <c r="K201" s="6" t="n">
        <v>0</v>
      </c>
      <c r="L201" s="6" t="n">
        <v>0</v>
      </c>
    </row>
    <row r="202" spans="1:12">
      <c r="A202" s="4" t="s">
        <v>55</v>
      </c>
      <c r="J202" s="6" t="n">
        <v>0</v>
      </c>
      <c r="K202" s="6" t="n">
        <v>0</v>
      </c>
      <c r="L202" s="6" t="n">
        <v>0</v>
      </c>
    </row>
    <row r="203" spans="1:12">
      <c r="A203" s="4" t="s">
        <v>56</v>
      </c>
      <c r="J203" s="6" t="n">
        <v>0</v>
      </c>
      <c r="K203" s="6" t="n">
        <v>0</v>
      </c>
      <c r="L203" s="6" t="n">
        <v>0</v>
      </c>
    </row>
    <row r="204" spans="1:12">
      <c r="A204" s="4" t="s">
        <v>57</v>
      </c>
      <c r="J204" s="6" t="n">
        <v>0</v>
      </c>
      <c r="K204" s="6" t="n">
        <v>0</v>
      </c>
      <c r="L204" s="6" t="n">
        <v>0</v>
      </c>
    </row>
    <row r="205" spans="1:12">
      <c r="A205" s="4" t="s">
        <v>58</v>
      </c>
      <c r="J205" s="6" t="n">
        <v>0</v>
      </c>
      <c r="K205" s="6" t="n">
        <v>0</v>
      </c>
      <c r="L205" s="6" t="n">
        <v>0</v>
      </c>
    </row>
    <row r="206" spans="1:12">
      <c r="A206" s="4" t="s">
        <v>59</v>
      </c>
      <c r="J206" s="6" t="n">
        <v>0</v>
      </c>
      <c r="K206" s="6" t="n">
        <v>0</v>
      </c>
      <c r="L206" s="6" t="n">
        <v>0</v>
      </c>
    </row>
    <row r="207" spans="1:12">
      <c r="A207" s="4" t="s">
        <v>60</v>
      </c>
      <c r="J207" s="6" t="n">
        <v>0</v>
      </c>
      <c r="K207" s="6" t="n">
        <v>0</v>
      </c>
      <c r="L207" s="6" t="n">
        <v>0</v>
      </c>
    </row>
    <row r="208" spans="1:12">
      <c r="A208" s="4" t="s">
        <v>61</v>
      </c>
      <c r="J208" s="6" t="n">
        <v>508</v>
      </c>
      <c r="K208" s="6" t="n">
        <v>231111</v>
      </c>
    </row>
    <row r="209" spans="1:12">
      <c r="A209" s="4" t="s">
        <v>62</v>
      </c>
      <c r="K209" s="6" t="n">
        <v>788</v>
      </c>
      <c r="L209" s="6" t="n">
        <v>936</v>
      </c>
    </row>
    <row r="210" spans="1:12">
      <c r="A210" s="4" t="s">
        <v>63</v>
      </c>
      <c r="J210" s="6" t="n">
        <v>0</v>
      </c>
      <c r="K210" s="6" t="n">
        <v>1814</v>
      </c>
      <c r="L210" s="6" t="n">
        <v>1977</v>
      </c>
    </row>
    <row r="211" spans="1:12">
      <c r="A211" s="4" t="s">
        <v>64</v>
      </c>
      <c r="J211" s="6" t="n">
        <v>0</v>
      </c>
      <c r="K211" s="6" t="n">
        <v>0</v>
      </c>
    </row>
    <row r="212" spans="1:12">
      <c r="A212" s="4" t="s">
        <v>65</v>
      </c>
      <c r="J212" s="6" t="n">
        <v>76</v>
      </c>
      <c r="K212" s="6" t="n">
        <v>235</v>
      </c>
      <c r="L212" s="6" t="n">
        <v>47</v>
      </c>
    </row>
    <row r="213" spans="1:12">
      <c r="A213" s="4" t="s">
        <v>66</v>
      </c>
      <c r="J213" s="6" t="n">
        <v>584</v>
      </c>
      <c r="K213" s="6" t="n">
        <v>233948</v>
      </c>
      <c r="L213" s="6" t="n">
        <v>218651</v>
      </c>
    </row>
    <row r="214" spans="1:12">
      <c r="A214" s="4" t="s">
        <v>67</v>
      </c>
      <c r="J214" s="6" t="n">
        <v>593</v>
      </c>
      <c r="K214" s="6" t="n">
        <v>233948</v>
      </c>
      <c r="L214" s="6" t="n">
        <v>218651</v>
      </c>
    </row>
    <row r="215" spans="1:12">
      <c r="A215" s="4" t="s">
        <v>69</v>
      </c>
      <c r="J215" s="6" t="n">
        <v>1329</v>
      </c>
      <c r="K215" s="6" t="n">
        <v>4058</v>
      </c>
      <c r="L215" s="6" t="n">
        <v>6133</v>
      </c>
    </row>
    <row r="216" spans="1:12">
      <c r="A216" s="4" t="s">
        <v>70</v>
      </c>
      <c r="K216" s="6" t="n">
        <v>6670</v>
      </c>
      <c r="L216" s="6" t="n">
        <v>10081</v>
      </c>
    </row>
    <row r="217" spans="1:12">
      <c r="A217" s="4" t="s">
        <v>71</v>
      </c>
      <c r="K217" s="6" t="n">
        <v>-5687</v>
      </c>
      <c r="L217" s="6" t="n">
        <v>579792</v>
      </c>
    </row>
    <row r="218" spans="1:12">
      <c r="A218" s="4" t="s">
        <v>72</v>
      </c>
      <c r="J218" s="6" t="n">
        <v>2183</v>
      </c>
      <c r="K218" s="6" t="n">
        <v>983</v>
      </c>
      <c r="L218" s="6" t="n">
        <v>589873</v>
      </c>
    </row>
    <row r="219" spans="1:12">
      <c r="A219" s="4" t="s">
        <v>1309</v>
      </c>
      <c r="J219" s="6" t="n">
        <v>0</v>
      </c>
      <c r="L219" s="6" t="n">
        <v>0</v>
      </c>
    </row>
    <row r="220" spans="1:12">
      <c r="A220" s="4" t="s">
        <v>74</v>
      </c>
      <c r="J220" s="6" t="n">
        <v>2183</v>
      </c>
      <c r="K220" s="6" t="n">
        <v>983</v>
      </c>
      <c r="L220" s="6" t="n">
        <v>589873</v>
      </c>
    </row>
    <row r="221" spans="1:12">
      <c r="A221" s="4" t="s">
        <v>50</v>
      </c>
      <c r="J221" s="6" t="n">
        <v>0</v>
      </c>
    </row>
    <row r="222" spans="1:12">
      <c r="A222" s="4" t="s">
        <v>1314</v>
      </c>
    </row>
    <row r="223" spans="1:12">
      <c r="A223" s="3" t="s">
        <v>1308</v>
      </c>
    </row>
    <row r="224" spans="1:12">
      <c r="A224" s="4" t="s">
        <v>33</v>
      </c>
      <c r="J224" s="6" t="n">
        <v>-1537</v>
      </c>
      <c r="K224" s="6" t="n">
        <v>-2457</v>
      </c>
      <c r="L224" s="6" t="n">
        <v>-3389</v>
      </c>
    </row>
    <row r="225" spans="1:12">
      <c r="A225" s="4" t="s">
        <v>34</v>
      </c>
      <c r="J225" s="6" t="n">
        <v>0</v>
      </c>
      <c r="K225" s="6" t="n">
        <v>0</v>
      </c>
      <c r="L225" s="6" t="n">
        <v>0</v>
      </c>
    </row>
    <row r="226" spans="1:12">
      <c r="A226" s="4" t="s">
        <v>35</v>
      </c>
      <c r="J226" s="6" t="n">
        <v>0</v>
      </c>
      <c r="K226" s="6" t="n">
        <v>0</v>
      </c>
      <c r="L226" s="6" t="n">
        <v>0</v>
      </c>
    </row>
    <row r="227" spans="1:12">
      <c r="A227" s="4" t="s">
        <v>36</v>
      </c>
      <c r="J227" s="6" t="n">
        <v>0</v>
      </c>
      <c r="K227" s="6" t="n">
        <v>0</v>
      </c>
      <c r="L227" s="6" t="n">
        <v>0</v>
      </c>
    </row>
    <row r="228" spans="1:12">
      <c r="A228" s="4" t="s">
        <v>37</v>
      </c>
      <c r="J228" s="6" t="n">
        <v>0</v>
      </c>
      <c r="K228" s="6" t="n">
        <v>0</v>
      </c>
      <c r="L228" s="6" t="n">
        <v>0</v>
      </c>
    </row>
    <row r="229" spans="1:12">
      <c r="A229" s="4" t="s">
        <v>38</v>
      </c>
      <c r="J229" s="6" t="n">
        <v>0</v>
      </c>
      <c r="K229" s="6" t="n">
        <v>0</v>
      </c>
      <c r="L229" s="6" t="n">
        <v>0</v>
      </c>
    </row>
    <row r="230" spans="1:12">
      <c r="A230" s="4" t="s">
        <v>39</v>
      </c>
      <c r="J230" s="6" t="n">
        <v>167553</v>
      </c>
      <c r="K230" s="6" t="n">
        <v>-467793</v>
      </c>
      <c r="L230" s="6" t="n">
        <v>-891641</v>
      </c>
    </row>
    <row r="231" spans="1:12">
      <c r="A231" s="4" t="s">
        <v>40</v>
      </c>
      <c r="J231" s="6" t="n">
        <v>0</v>
      </c>
      <c r="K231" s="6" t="n">
        <v>0</v>
      </c>
      <c r="L231" s="6" t="n">
        <v>0</v>
      </c>
    </row>
    <row r="232" spans="1:12">
      <c r="A232" s="4" t="s">
        <v>41</v>
      </c>
      <c r="J232" s="6" t="n">
        <v>166016</v>
      </c>
      <c r="K232" s="6" t="n">
        <v>-470250</v>
      </c>
      <c r="L232" s="6" t="n">
        <v>-895030</v>
      </c>
    </row>
    <row r="233" spans="1:12">
      <c r="A233" s="4" t="s">
        <v>42</v>
      </c>
      <c r="J233" s="6" t="n">
        <v>0</v>
      </c>
      <c r="K233" s="6" t="n">
        <v>0</v>
      </c>
      <c r="L233" s="6" t="n">
        <v>0</v>
      </c>
    </row>
    <row r="234" spans="1:12">
      <c r="A234" s="4" t="s">
        <v>43</v>
      </c>
      <c r="J234" s="6" t="n">
        <v>0</v>
      </c>
      <c r="K234" s="6" t="n">
        <v>0</v>
      </c>
      <c r="L234" s="6" t="n">
        <v>0</v>
      </c>
    </row>
    <row r="235" spans="1:12">
      <c r="A235" s="4" t="s">
        <v>44</v>
      </c>
      <c r="J235" s="6" t="n">
        <v>0</v>
      </c>
      <c r="K235" s="6" t="n">
        <v>0</v>
      </c>
      <c r="L235" s="6" t="n">
        <v>0</v>
      </c>
    </row>
    <row r="236" spans="1:12">
      <c r="A236" s="4" t="s">
        <v>45</v>
      </c>
      <c r="J236" s="6" t="n">
        <v>0</v>
      </c>
      <c r="K236" s="6" t="n">
        <v>0</v>
      </c>
      <c r="L236" s="6" t="n">
        <v>0</v>
      </c>
    </row>
    <row r="237" spans="1:12">
      <c r="A237" s="4" t="s">
        <v>46</v>
      </c>
      <c r="J237" s="6" t="n">
        <v>0</v>
      </c>
      <c r="K237" s="6" t="n">
        <v>0</v>
      </c>
      <c r="L237" s="6" t="n">
        <v>0</v>
      </c>
    </row>
    <row r="238" spans="1:12">
      <c r="A238" s="4" t="s">
        <v>47</v>
      </c>
      <c r="J238" s="6" t="n">
        <v>-9</v>
      </c>
      <c r="K238" s="6" t="n">
        <v>0</v>
      </c>
      <c r="L238" s="6" t="n">
        <v>0</v>
      </c>
    </row>
    <row r="239" spans="1:12">
      <c r="A239" s="4" t="s">
        <v>48</v>
      </c>
      <c r="J239" s="6" t="n">
        <v>0</v>
      </c>
      <c r="K239" s="6" t="n">
        <v>-12</v>
      </c>
      <c r="L239" s="6" t="n">
        <v>-41</v>
      </c>
    </row>
    <row r="240" spans="1:12">
      <c r="A240" s="4" t="s">
        <v>1265</v>
      </c>
      <c r="J240" s="6" t="n">
        <v>175157</v>
      </c>
      <c r="K240" s="6" t="n">
        <v>-419960</v>
      </c>
      <c r="L240" s="6" t="n">
        <v>-844901</v>
      </c>
    </row>
    <row r="241" spans="1:12">
      <c r="A241" s="4" t="s">
        <v>49</v>
      </c>
      <c r="J241" s="6" t="n">
        <v>0</v>
      </c>
      <c r="K241" s="6" t="n">
        <v>0</v>
      </c>
      <c r="L241" s="6" t="n">
        <v>0</v>
      </c>
    </row>
    <row r="242" spans="1:12">
      <c r="A242" s="4" t="s">
        <v>51</v>
      </c>
      <c r="J242" s="6" t="n">
        <v>0</v>
      </c>
      <c r="K242" s="6" t="n">
        <v>0</v>
      </c>
      <c r="L242" s="6" t="n">
        <v>0</v>
      </c>
    </row>
    <row r="243" spans="1:12">
      <c r="A243" s="4" t="s">
        <v>52</v>
      </c>
      <c r="J243" s="6" t="n">
        <v>-9</v>
      </c>
      <c r="K243" s="6" t="n">
        <v>-12</v>
      </c>
      <c r="L243" s="6" t="n">
        <v>-41</v>
      </c>
    </row>
    <row r="244" spans="1:12">
      <c r="A244" s="4" t="s">
        <v>53</v>
      </c>
      <c r="J244" s="6" t="n">
        <v>-1537</v>
      </c>
      <c r="K244" s="6" t="n">
        <v>-2458</v>
      </c>
      <c r="L244" s="6" t="n">
        <v>-3725</v>
      </c>
    </row>
    <row r="245" spans="1:12">
      <c r="A245" s="4" t="s">
        <v>54</v>
      </c>
      <c r="J245" s="6" t="n">
        <v>0</v>
      </c>
      <c r="K245" s="6" t="n">
        <v>0</v>
      </c>
      <c r="L245" s="6" t="n">
        <v>0</v>
      </c>
    </row>
    <row r="246" spans="1:12">
      <c r="A246" s="4" t="s">
        <v>55</v>
      </c>
      <c r="J246" s="6" t="n">
        <v>0</v>
      </c>
      <c r="K246" s="6" t="n">
        <v>0</v>
      </c>
      <c r="L246" s="6" t="n">
        <v>0</v>
      </c>
    </row>
    <row r="247" spans="1:12">
      <c r="A247" s="4" t="s">
        <v>56</v>
      </c>
      <c r="J247" s="6" t="n">
        <v>0</v>
      </c>
      <c r="K247" s="6" t="n">
        <v>0</v>
      </c>
      <c r="L247" s="6" t="n">
        <v>0</v>
      </c>
    </row>
    <row r="248" spans="1:12">
      <c r="A248" s="4" t="s">
        <v>57</v>
      </c>
      <c r="J248" s="6" t="n">
        <v>0</v>
      </c>
      <c r="K248" s="6" t="n">
        <v>0</v>
      </c>
      <c r="L248" s="6" t="n">
        <v>0</v>
      </c>
    </row>
    <row r="249" spans="1:12">
      <c r="A249" s="4" t="s">
        <v>58</v>
      </c>
      <c r="J249" s="6" t="n">
        <v>0</v>
      </c>
      <c r="K249" s="6" t="n">
        <v>0</v>
      </c>
      <c r="L249" s="6" t="n">
        <v>0</v>
      </c>
    </row>
    <row r="250" spans="1:12">
      <c r="A250" s="4" t="s">
        <v>59</v>
      </c>
      <c r="J250" s="6" t="n">
        <v>0</v>
      </c>
      <c r="K250" s="6" t="n">
        <v>0</v>
      </c>
      <c r="L250" s="6" t="n">
        <v>0</v>
      </c>
    </row>
    <row r="251" spans="1:12">
      <c r="A251" s="4" t="s">
        <v>60</v>
      </c>
      <c r="J251" s="6" t="n">
        <v>-1537</v>
      </c>
      <c r="K251" s="6" t="n">
        <v>-2458</v>
      </c>
      <c r="L251" s="6" t="n">
        <v>-3725</v>
      </c>
    </row>
    <row r="252" spans="1:12">
      <c r="A252" s="4" t="s">
        <v>61</v>
      </c>
      <c r="J252" s="6" t="n">
        <v>0</v>
      </c>
      <c r="K252" s="6" t="n">
        <v>0</v>
      </c>
    </row>
    <row r="253" spans="1:12">
      <c r="A253" s="4" t="s">
        <v>62</v>
      </c>
      <c r="K253" s="6" t="n">
        <v>0</v>
      </c>
      <c r="L253" s="6" t="n">
        <v>0</v>
      </c>
    </row>
    <row r="254" spans="1:12">
      <c r="A254" s="4" t="s">
        <v>63</v>
      </c>
      <c r="J254" s="6" t="n">
        <v>0</v>
      </c>
      <c r="K254" s="6" t="n">
        <v>0</v>
      </c>
      <c r="L254" s="6" t="n">
        <v>0</v>
      </c>
    </row>
    <row r="255" spans="1:12">
      <c r="A255" s="4" t="s">
        <v>64</v>
      </c>
      <c r="J255" s="6" t="n">
        <v>0</v>
      </c>
      <c r="K255" s="6" t="n">
        <v>0</v>
      </c>
    </row>
    <row r="256" spans="1:12">
      <c r="A256" s="4" t="s">
        <v>65</v>
      </c>
      <c r="J256" s="6" t="n">
        <v>-7595</v>
      </c>
      <c r="K256" s="6" t="n">
        <v>-47820</v>
      </c>
      <c r="L256" s="6" t="n">
        <v>-46363</v>
      </c>
    </row>
    <row r="257" spans="1:12">
      <c r="A257" s="4" t="s">
        <v>66</v>
      </c>
      <c r="J257" s="6" t="n">
        <v>-7595</v>
      </c>
      <c r="K257" s="6" t="n">
        <v>-47820</v>
      </c>
      <c r="L257" s="6" t="n">
        <v>-46363</v>
      </c>
    </row>
    <row r="258" spans="1:12">
      <c r="A258" s="4" t="s">
        <v>67</v>
      </c>
      <c r="J258" s="6" t="n">
        <v>-9141</v>
      </c>
      <c r="K258" s="6" t="n">
        <v>-50290</v>
      </c>
      <c r="L258" s="6" t="n">
        <v>-50129</v>
      </c>
    </row>
    <row r="259" spans="1:12">
      <c r="A259" s="4" t="s">
        <v>69</v>
      </c>
      <c r="J259" s="6" t="n">
        <v>0</v>
      </c>
      <c r="K259" s="6" t="n">
        <v>0</v>
      </c>
      <c r="L259" s="6" t="n">
        <v>0</v>
      </c>
    </row>
    <row r="260" spans="1:12">
      <c r="A260" s="4" t="s">
        <v>70</v>
      </c>
      <c r="K260" s="6" t="n">
        <v>-419960</v>
      </c>
      <c r="L260" s="6" t="n">
        <v>-844901</v>
      </c>
    </row>
    <row r="261" spans="1:12">
      <c r="A261" s="4" t="s">
        <v>71</v>
      </c>
      <c r="K261" s="6" t="n">
        <v>0</v>
      </c>
      <c r="L261" s="6" t="n">
        <v>0</v>
      </c>
    </row>
    <row r="262" spans="1:12">
      <c r="A262" s="4" t="s">
        <v>72</v>
      </c>
      <c r="J262" s="6" t="n">
        <v>175157</v>
      </c>
      <c r="K262" s="6" t="n">
        <v>-419960</v>
      </c>
      <c r="L262" s="6" t="n">
        <v>-844901</v>
      </c>
    </row>
    <row r="263" spans="1:12">
      <c r="A263" s="4" t="s">
        <v>1309</v>
      </c>
      <c r="J263" s="6" t="n">
        <v>10410</v>
      </c>
      <c r="L263" s="6" t="n">
        <v>0</v>
      </c>
    </row>
    <row r="264" spans="1:12">
      <c r="A264" s="4" t="s">
        <v>74</v>
      </c>
      <c r="J264" s="6" t="n">
        <v>164747</v>
      </c>
      <c r="K264" s="6" t="n">
        <v>-419960</v>
      </c>
      <c r="L264" s="6" t="n">
        <v>-844901</v>
      </c>
    </row>
    <row r="265" spans="1:12">
      <c r="A265" s="4" t="s">
        <v>50</v>
      </c>
      <c r="J265" s="6" t="n">
        <v>0</v>
      </c>
    </row>
    <row r="266" spans="1:12">
      <c r="A266" s="4" t="s">
        <v>1315</v>
      </c>
    </row>
    <row r="267" spans="1:12">
      <c r="A267" s="3" t="s">
        <v>1308</v>
      </c>
    </row>
    <row r="268" spans="1:12">
      <c r="A268" s="4" t="s">
        <v>33</v>
      </c>
      <c r="J268" s="6" t="n">
        <v>0</v>
      </c>
      <c r="K268" s="6" t="n">
        <v>0</v>
      </c>
      <c r="L268" s="6" t="n">
        <v>0</v>
      </c>
    </row>
    <row r="269" spans="1:12">
      <c r="A269" s="4" t="s">
        <v>34</v>
      </c>
      <c r="J269" s="6" t="n">
        <v>0</v>
      </c>
      <c r="K269" s="6" t="n">
        <v>0</v>
      </c>
      <c r="L269" s="6" t="n">
        <v>0</v>
      </c>
    </row>
    <row r="270" spans="1:12">
      <c r="A270" s="4" t="s">
        <v>35</v>
      </c>
      <c r="J270" s="6" t="n">
        <v>257809</v>
      </c>
      <c r="K270" s="6" t="n">
        <v>323398</v>
      </c>
      <c r="L270" s="6" t="n">
        <v>271467</v>
      </c>
    </row>
    <row r="271" spans="1:12">
      <c r="A271" s="4" t="s">
        <v>36</v>
      </c>
      <c r="J271" s="6" t="n">
        <v>0</v>
      </c>
      <c r="K271" s="6" t="n">
        <v>0</v>
      </c>
      <c r="L271" s="6" t="n">
        <v>0</v>
      </c>
    </row>
    <row r="272" spans="1:12">
      <c r="A272" s="4" t="s">
        <v>37</v>
      </c>
      <c r="J272" s="6" t="n">
        <v>0</v>
      </c>
      <c r="K272" s="6" t="n">
        <v>0</v>
      </c>
      <c r="L272" s="6" t="n">
        <v>0</v>
      </c>
    </row>
    <row r="273" spans="1:12">
      <c r="A273" s="4" t="s">
        <v>38</v>
      </c>
      <c r="J273" s="6" t="n">
        <v>3047</v>
      </c>
      <c r="K273" s="6" t="n">
        <v>3353</v>
      </c>
      <c r="L273" s="6" t="n">
        <v>3556</v>
      </c>
    </row>
    <row r="274" spans="1:12">
      <c r="A274" s="4" t="s">
        <v>39</v>
      </c>
      <c r="J274" s="6" t="n">
        <v>704</v>
      </c>
      <c r="K274" s="6" t="n">
        <v>7580</v>
      </c>
      <c r="L274" s="6" t="n">
        <v>1336</v>
      </c>
    </row>
    <row r="275" spans="1:12">
      <c r="A275" s="4" t="s">
        <v>40</v>
      </c>
      <c r="J275" s="6" t="n">
        <v>49</v>
      </c>
      <c r="K275" s="6" t="n">
        <v>148</v>
      </c>
      <c r="L275" s="6" t="n">
        <v>-124</v>
      </c>
    </row>
    <row r="276" spans="1:12">
      <c r="A276" s="4" t="s">
        <v>41</v>
      </c>
      <c r="J276" s="6" t="n">
        <v>261609</v>
      </c>
      <c r="K276" s="6" t="n">
        <v>334479</v>
      </c>
      <c r="L276" s="6" t="n">
        <v>276235</v>
      </c>
    </row>
    <row r="277" spans="1:12">
      <c r="A277" s="4" t="s">
        <v>42</v>
      </c>
      <c r="J277" s="6" t="n">
        <v>0</v>
      </c>
      <c r="K277" s="6" t="n">
        <v>0</v>
      </c>
      <c r="L277" s="6" t="n">
        <v>0</v>
      </c>
    </row>
    <row r="278" spans="1:12">
      <c r="A278" s="4" t="s">
        <v>43</v>
      </c>
      <c r="J278" s="6" t="n">
        <v>0</v>
      </c>
      <c r="K278" s="6" t="n">
        <v>0</v>
      </c>
      <c r="L278" s="6" t="n">
        <v>0</v>
      </c>
    </row>
    <row r="279" spans="1:12">
      <c r="A279" s="4" t="s">
        <v>44</v>
      </c>
      <c r="J279" s="6" t="n">
        <v>0</v>
      </c>
      <c r="K279" s="6" t="n">
        <v>0</v>
      </c>
      <c r="L279" s="6" t="n">
        <v>0</v>
      </c>
    </row>
    <row r="280" spans="1:12">
      <c r="A280" s="4" t="s">
        <v>45</v>
      </c>
      <c r="J280" s="6" t="n">
        <v>0</v>
      </c>
      <c r="K280" s="6" t="n">
        <v>0</v>
      </c>
      <c r="L280" s="6" t="n">
        <v>0</v>
      </c>
    </row>
    <row r="281" spans="1:12">
      <c r="A281" s="4" t="s">
        <v>46</v>
      </c>
      <c r="J281" s="6" t="n">
        <v>0</v>
      </c>
      <c r="K281" s="6" t="n">
        <v>0</v>
      </c>
      <c r="L281" s="6" t="n">
        <v>0</v>
      </c>
    </row>
    <row r="282" spans="1:12">
      <c r="A282" s="4" t="s">
        <v>47</v>
      </c>
      <c r="J282" s="6" t="n">
        <v>0</v>
      </c>
      <c r="K282" s="6" t="n">
        <v>0</v>
      </c>
      <c r="L282" s="6" t="n">
        <v>0</v>
      </c>
    </row>
    <row r="283" spans="1:12">
      <c r="A283" s="4" t="s">
        <v>48</v>
      </c>
      <c r="J283" s="6" t="n">
        <v>0</v>
      </c>
      <c r="K283" s="6" t="n">
        <v>0</v>
      </c>
      <c r="L283" s="6" t="n">
        <v>0</v>
      </c>
    </row>
    <row r="284" spans="1:12">
      <c r="A284" s="4" t="s">
        <v>1265</v>
      </c>
      <c r="J284" s="6" t="n">
        <v>50663</v>
      </c>
      <c r="K284" s="6" t="n">
        <v>83899</v>
      </c>
      <c r="L284" s="6" t="n">
        <v>64292</v>
      </c>
    </row>
    <row r="285" spans="1:12">
      <c r="A285" s="4" t="s">
        <v>49</v>
      </c>
      <c r="J285" s="6" t="n">
        <v>0</v>
      </c>
      <c r="K285" s="6" t="n">
        <v>0</v>
      </c>
      <c r="L285" s="6" t="n">
        <v>0</v>
      </c>
    </row>
    <row r="286" spans="1:12">
      <c r="A286" s="4" t="s">
        <v>51</v>
      </c>
      <c r="J286" s="6" t="n">
        <v>0</v>
      </c>
      <c r="K286" s="6" t="n">
        <v>0</v>
      </c>
      <c r="L286" s="6" t="n">
        <v>0</v>
      </c>
    </row>
    <row r="287" spans="1:12">
      <c r="A287" s="4" t="s">
        <v>52</v>
      </c>
      <c r="J287" s="6" t="n">
        <v>0</v>
      </c>
      <c r="K287" s="6" t="n">
        <v>0</v>
      </c>
      <c r="L287" s="6" t="n">
        <v>0</v>
      </c>
    </row>
    <row r="288" spans="1:12">
      <c r="A288" s="4" t="s">
        <v>53</v>
      </c>
      <c r="J288" s="6" t="n">
        <v>140415</v>
      </c>
      <c r="K288" s="6" t="n">
        <v>171993</v>
      </c>
      <c r="L288" s="6" t="n">
        <v>151514</v>
      </c>
    </row>
    <row r="289" spans="1:12">
      <c r="A289" s="4" t="s">
        <v>54</v>
      </c>
      <c r="J289" s="6" t="n">
        <v>10271</v>
      </c>
      <c r="K289" s="6" t="n">
        <v>14111</v>
      </c>
      <c r="L289" s="6" t="n">
        <v>11046</v>
      </c>
    </row>
    <row r="290" spans="1:12">
      <c r="A290" s="4" t="s">
        <v>55</v>
      </c>
      <c r="J290" s="6" t="n">
        <v>5085</v>
      </c>
      <c r="K290" s="6" t="n">
        <v>6444</v>
      </c>
      <c r="L290" s="6" t="n">
        <v>5687</v>
      </c>
    </row>
    <row r="291" spans="1:12">
      <c r="A291" s="4" t="s">
        <v>56</v>
      </c>
      <c r="J291" s="6" t="n">
        <v>35309</v>
      </c>
      <c r="K291" s="6" t="n">
        <v>34671</v>
      </c>
      <c r="L291" s="6" t="n">
        <v>25846</v>
      </c>
    </row>
    <row r="292" spans="1:12">
      <c r="A292" s="4" t="s">
        <v>57</v>
      </c>
      <c r="J292" s="6" t="n">
        <v>3047</v>
      </c>
      <c r="K292" s="6" t="n">
        <v>3353</v>
      </c>
      <c r="L292" s="6" t="n">
        <v>3556</v>
      </c>
    </row>
    <row r="293" spans="1:12">
      <c r="A293" s="4" t="s">
        <v>58</v>
      </c>
      <c r="J293" s="6" t="n">
        <v>8324</v>
      </c>
      <c r="K293" s="6" t="n">
        <v>13062</v>
      </c>
      <c r="L293" s="6" t="n">
        <v>12201</v>
      </c>
    </row>
    <row r="294" spans="1:12">
      <c r="A294" s="4" t="s">
        <v>59</v>
      </c>
      <c r="J294" s="6" t="n">
        <v>0</v>
      </c>
      <c r="K294" s="6" t="n">
        <v>0</v>
      </c>
      <c r="L294" s="6" t="n">
        <v>0</v>
      </c>
    </row>
    <row r="295" spans="1:12">
      <c r="A295" s="4" t="s">
        <v>60</v>
      </c>
      <c r="J295" s="6" t="n">
        <v>202451</v>
      </c>
      <c r="K295" s="6" t="n">
        <v>243634</v>
      </c>
      <c r="L295" s="6" t="n">
        <v>209850</v>
      </c>
    </row>
    <row r="296" spans="1:12">
      <c r="A296" s="4" t="s">
        <v>61</v>
      </c>
      <c r="J296" s="6" t="n">
        <v>0</v>
      </c>
      <c r="K296" s="6" t="n">
        <v>0</v>
      </c>
    </row>
    <row r="297" spans="1:12">
      <c r="A297" s="4" t="s">
        <v>62</v>
      </c>
      <c r="K297" s="6" t="n">
        <v>0</v>
      </c>
      <c r="L297" s="6" t="n">
        <v>0</v>
      </c>
    </row>
    <row r="298" spans="1:12">
      <c r="A298" s="4" t="s">
        <v>63</v>
      </c>
      <c r="J298" s="6" t="n">
        <v>0</v>
      </c>
      <c r="K298" s="6" t="n">
        <v>0</v>
      </c>
      <c r="L298" s="6" t="n">
        <v>0</v>
      </c>
    </row>
    <row r="299" spans="1:12">
      <c r="A299" s="4" t="s">
        <v>64</v>
      </c>
      <c r="J299" s="6" t="n">
        <v>0</v>
      </c>
      <c r="K299" s="6" t="n">
        <v>0</v>
      </c>
    </row>
    <row r="300" spans="1:12">
      <c r="A300" s="4" t="s">
        <v>65</v>
      </c>
      <c r="J300" s="6" t="n">
        <v>8495</v>
      </c>
      <c r="K300" s="6" t="n">
        <v>6946</v>
      </c>
      <c r="L300" s="6" t="n">
        <v>2093</v>
      </c>
    </row>
    <row r="301" spans="1:12">
      <c r="A301" s="4" t="s">
        <v>66</v>
      </c>
      <c r="J301" s="6" t="n">
        <v>8495</v>
      </c>
      <c r="K301" s="6" t="n">
        <v>6946</v>
      </c>
      <c r="L301" s="6" t="n">
        <v>2093</v>
      </c>
    </row>
    <row r="302" spans="1:12">
      <c r="A302" s="4" t="s">
        <v>67</v>
      </c>
      <c r="J302" s="6" t="n">
        <v>210946</v>
      </c>
      <c r="K302" s="6" t="n">
        <v>250580</v>
      </c>
      <c r="L302" s="6" t="n">
        <v>211943</v>
      </c>
    </row>
    <row r="303" spans="1:12">
      <c r="A303" s="4" t="s">
        <v>69</v>
      </c>
      <c r="J303" s="6" t="n">
        <v>0</v>
      </c>
      <c r="K303" s="6" t="n">
        <v>0</v>
      </c>
      <c r="L303" s="6" t="n">
        <v>0</v>
      </c>
    </row>
    <row r="304" spans="1:12">
      <c r="A304" s="4" t="s">
        <v>70</v>
      </c>
      <c r="K304" s="6" t="n">
        <v>83899</v>
      </c>
      <c r="L304" s="6" t="n">
        <v>64292</v>
      </c>
    </row>
    <row r="305" spans="1:12">
      <c r="A305" s="4" t="s">
        <v>71</v>
      </c>
      <c r="K305" s="6" t="n">
        <v>0</v>
      </c>
      <c r="L305" s="6" t="n">
        <v>0</v>
      </c>
    </row>
    <row r="306" spans="1:12">
      <c r="A306" s="4" t="s">
        <v>72</v>
      </c>
      <c r="J306" s="6" t="n">
        <v>50663</v>
      </c>
      <c r="K306" s="6" t="n">
        <v>83899</v>
      </c>
      <c r="L306" s="6" t="n">
        <v>64292</v>
      </c>
    </row>
    <row r="307" spans="1:12">
      <c r="A307" s="4" t="s">
        <v>1309</v>
      </c>
      <c r="J307" s="6" t="n">
        <v>0</v>
      </c>
      <c r="L307" s="6" t="n">
        <v>0</v>
      </c>
    </row>
    <row r="308" spans="1:12">
      <c r="A308" s="4" t="s">
        <v>74</v>
      </c>
      <c r="J308" s="6" t="n">
        <v>50663</v>
      </c>
      <c r="K308" s="7" t="n">
        <v>83899</v>
      </c>
      <c r="L308" s="7" t="n">
        <v>64292</v>
      </c>
    </row>
    <row r="309" spans="1:12">
      <c r="A309" s="4" t="s">
        <v>50</v>
      </c>
      <c r="J309" s="7" t="n">
        <v>0</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16</v>
      </c>
      <c r="B1" s="2" t="s">
        <v>2</v>
      </c>
      <c r="C1" s="2" t="s">
        <v>30</v>
      </c>
    </row>
    <row r="2" spans="1:3">
      <c r="A2" s="3" t="s">
        <v>1317</v>
      </c>
    </row>
    <row r="3" spans="1:3">
      <c r="A3" s="4" t="s">
        <v>268</v>
      </c>
      <c r="B3" s="7" t="n">
        <v>2711714</v>
      </c>
      <c r="C3" s="7" t="n">
        <v>3203159</v>
      </c>
    </row>
    <row r="4" spans="1:3">
      <c r="A4" s="4" t="s">
        <v>832</v>
      </c>
    </row>
    <row r="5" spans="1:3">
      <c r="A5" s="3" t="s">
        <v>1317</v>
      </c>
    </row>
    <row r="6" spans="1:3">
      <c r="A6" s="4" t="s">
        <v>268</v>
      </c>
      <c r="B6" s="7" t="n">
        <v>74470</v>
      </c>
      <c r="C6" s="6" t="n">
        <v>1014800</v>
      </c>
    </row>
    <row r="7" spans="1:3">
      <c r="A7" s="4" t="s">
        <v>1318</v>
      </c>
      <c r="B7" s="4" t="s">
        <v>1319</v>
      </c>
    </row>
    <row r="8" spans="1:3">
      <c r="A8" s="4" t="s">
        <v>826</v>
      </c>
    </row>
    <row r="9" spans="1:3">
      <c r="A9" s="3" t="s">
        <v>1317</v>
      </c>
    </row>
    <row r="10" spans="1:3">
      <c r="A10" s="4" t="s">
        <v>268</v>
      </c>
      <c r="B10" s="7" t="n">
        <v>1855617</v>
      </c>
    </row>
    <row r="11" spans="1:3">
      <c r="A11" s="4" t="s">
        <v>831</v>
      </c>
    </row>
    <row r="12" spans="1:3">
      <c r="A12" s="3" t="s">
        <v>1317</v>
      </c>
    </row>
    <row r="13" spans="1:3">
      <c r="A13" s="4" t="s">
        <v>1318</v>
      </c>
      <c r="B13" s="4" t="s">
        <v>1320</v>
      </c>
    </row>
    <row r="14" spans="1:3">
      <c r="A14" s="4" t="s">
        <v>836</v>
      </c>
    </row>
    <row r="15" spans="1:3">
      <c r="A15" s="3" t="s">
        <v>1317</v>
      </c>
    </row>
    <row r="16" spans="1:3">
      <c r="A16" s="4" t="s">
        <v>268</v>
      </c>
      <c r="B16" s="7" t="n">
        <v>20611</v>
      </c>
      <c r="C16" s="6" t="n">
        <v>250000</v>
      </c>
    </row>
    <row r="17" spans="1:3">
      <c r="A17" s="4" t="s">
        <v>1318</v>
      </c>
      <c r="B17" s="4" t="s">
        <v>1321</v>
      </c>
    </row>
    <row r="18" spans="1:3">
      <c r="A18" s="4" t="s">
        <v>827</v>
      </c>
    </row>
    <row r="19" spans="1:3">
      <c r="A19" s="3" t="s">
        <v>1317</v>
      </c>
    </row>
    <row r="20" spans="1:3">
      <c r="A20" s="4" t="s">
        <v>268</v>
      </c>
      <c r="B20" s="7" t="n">
        <v>493439</v>
      </c>
      <c r="C20" s="7" t="n">
        <v>0</v>
      </c>
    </row>
    <row r="21" spans="1:3">
      <c r="A21" s="4" t="s">
        <v>1322</v>
      </c>
    </row>
    <row r="22" spans="1:3">
      <c r="A22" s="3" t="s">
        <v>1317</v>
      </c>
    </row>
    <row r="23" spans="1:3">
      <c r="A23" s="4" t="s">
        <v>1318</v>
      </c>
      <c r="B23" s="4" t="s">
        <v>1323</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F2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324</v>
      </c>
      <c r="B1" s="2" t="s">
        <v>2</v>
      </c>
      <c r="C1" s="2" t="s">
        <v>540</v>
      </c>
      <c r="D1" s="2" t="s">
        <v>30</v>
      </c>
      <c r="E1" s="2" t="s">
        <v>31</v>
      </c>
      <c r="F1" s="2" t="s">
        <v>1144</v>
      </c>
    </row>
    <row r="2" spans="1:6">
      <c r="A2" s="3" t="s">
        <v>98</v>
      </c>
    </row>
    <row r="3" spans="1:6">
      <c r="A3" s="4" t="s">
        <v>99</v>
      </c>
      <c r="B3" s="7" t="n">
        <v>72578</v>
      </c>
      <c r="D3" s="7" t="n">
        <v>176989</v>
      </c>
      <c r="E3" s="7" t="n">
        <v>327420</v>
      </c>
      <c r="F3" s="7" t="n">
        <v>21862</v>
      </c>
    </row>
    <row r="4" spans="1:6">
      <c r="A4" s="3" t="s">
        <v>100</v>
      </c>
    </row>
    <row r="5" spans="1:6">
      <c r="A5" s="4" t="s">
        <v>101</v>
      </c>
      <c r="B5" s="6" t="n">
        <v>200508</v>
      </c>
      <c r="D5" s="6" t="n">
        <v>260943</v>
      </c>
    </row>
    <row r="6" spans="1:6">
      <c r="A6" s="4" t="s">
        <v>103</v>
      </c>
      <c r="B6" s="6" t="n">
        <v>97438</v>
      </c>
      <c r="D6" s="6" t="n">
        <v>101873</v>
      </c>
    </row>
    <row r="7" spans="1:6">
      <c r="A7" s="4" t="s">
        <v>104</v>
      </c>
      <c r="B7" s="6" t="n">
        <v>13887</v>
      </c>
      <c r="D7" s="6" t="n">
        <v>20401</v>
      </c>
    </row>
    <row r="8" spans="1:6">
      <c r="A8" s="4" t="s">
        <v>105</v>
      </c>
      <c r="B8" s="6" t="n">
        <v>298257</v>
      </c>
      <c r="D8" s="6" t="n">
        <v>187742</v>
      </c>
    </row>
    <row r="9" spans="1:6">
      <c r="A9" s="4" t="s">
        <v>102</v>
      </c>
      <c r="B9" s="6" t="n">
        <v>122095</v>
      </c>
      <c r="D9" s="6" t="n">
        <v>346020</v>
      </c>
    </row>
    <row r="10" spans="1:6">
      <c r="A10" s="4" t="s">
        <v>106</v>
      </c>
      <c r="B10" s="6" t="n">
        <v>804763</v>
      </c>
      <c r="D10" s="6" t="n">
        <v>1093968</v>
      </c>
    </row>
    <row r="11" spans="1:6">
      <c r="A11" s="3" t="s">
        <v>107</v>
      </c>
    </row>
    <row r="12" spans="1:6">
      <c r="A12" s="4" t="s">
        <v>108</v>
      </c>
      <c r="B12" s="6" t="n">
        <v>15574946</v>
      </c>
      <c r="D12" s="6" t="n">
        <v>14674777</v>
      </c>
    </row>
    <row r="13" spans="1:6">
      <c r="A13" s="4" t="s">
        <v>109</v>
      </c>
      <c r="B13" s="6" t="n">
        <v>5905569</v>
      </c>
      <c r="D13" s="6" t="n">
        <v>4512305</v>
      </c>
    </row>
    <row r="14" spans="1:6">
      <c r="A14" s="4" t="s">
        <v>110</v>
      </c>
      <c r="B14" s="6" t="n">
        <v>9669377</v>
      </c>
      <c r="D14" s="6" t="n">
        <v>10162472</v>
      </c>
    </row>
    <row r="15" spans="1:6">
      <c r="A15" s="3" t="s">
        <v>111</v>
      </c>
    </row>
    <row r="16" spans="1:6">
      <c r="A16" s="4" t="s">
        <v>112</v>
      </c>
      <c r="B16" s="6" t="n">
        <v>237330</v>
      </c>
      <c r="D16" s="6" t="n">
        <v>152958</v>
      </c>
    </row>
    <row r="17" spans="1:6">
      <c r="A17" s="4" t="s">
        <v>113</v>
      </c>
      <c r="B17" s="6" t="n">
        <v>218432</v>
      </c>
      <c r="D17" s="6" t="n">
        <v>245248</v>
      </c>
    </row>
    <row r="18" spans="1:6">
      <c r="A18" s="4" t="s">
        <v>1266</v>
      </c>
      <c r="B18" s="6" t="n">
        <v>10929902</v>
      </c>
      <c r="D18" s="6" t="n">
        <v>11654646</v>
      </c>
      <c r="E18" s="7" t="n">
        <v>11147935</v>
      </c>
    </row>
    <row r="19" spans="1:6">
      <c r="A19" s="4" t="s">
        <v>114</v>
      </c>
      <c r="B19" s="6" t="n">
        <v>455762</v>
      </c>
      <c r="D19" s="6" t="n">
        <v>398206</v>
      </c>
    </row>
    <row r="20" spans="1:6">
      <c r="A20" s="4" t="s">
        <v>1325</v>
      </c>
      <c r="D20" s="6" t="n">
        <v>0</v>
      </c>
    </row>
    <row r="21" spans="1:6">
      <c r="A21" s="3" t="s">
        <v>116</v>
      </c>
    </row>
    <row r="22" spans="1:6">
      <c r="A22" s="4" t="s">
        <v>120</v>
      </c>
      <c r="B22" s="6" t="n">
        <v>450893</v>
      </c>
      <c r="D22" s="6" t="n">
        <v>602972</v>
      </c>
    </row>
    <row r="23" spans="1:6">
      <c r="A23" s="4" t="s">
        <v>117</v>
      </c>
      <c r="B23" s="6" t="n">
        <v>271394</v>
      </c>
      <c r="D23" s="6" t="n">
        <v>531973</v>
      </c>
    </row>
    <row r="24" spans="1:6">
      <c r="A24" s="4" t="s">
        <v>1326</v>
      </c>
      <c r="B24" s="6" t="n">
        <v>0</v>
      </c>
      <c r="D24" s="6" t="n">
        <v>0</v>
      </c>
    </row>
    <row r="25" spans="1:6">
      <c r="A25" s="4" t="s">
        <v>121</v>
      </c>
      <c r="B25" s="6" t="n">
        <v>1680937</v>
      </c>
      <c r="D25" s="6" t="n">
        <v>1142147</v>
      </c>
    </row>
    <row r="26" spans="1:6">
      <c r="A26" s="4" t="s">
        <v>119</v>
      </c>
      <c r="B26" s="6" t="n">
        <v>952000</v>
      </c>
      <c r="C26" s="7" t="n">
        <v>952000</v>
      </c>
      <c r="D26" s="6" t="n">
        <v>0</v>
      </c>
    </row>
    <row r="27" spans="1:6">
      <c r="A27" s="4" t="s">
        <v>122</v>
      </c>
      <c r="B27" s="6" t="n">
        <v>2748205</v>
      </c>
      <c r="D27" s="6" t="n">
        <v>3243376</v>
      </c>
    </row>
    <row r="28" spans="1:6">
      <c r="A28" s="3" t="s">
        <v>126</v>
      </c>
    </row>
    <row r="29" spans="1:6">
      <c r="A29" s="4" t="s">
        <v>127</v>
      </c>
      <c r="B29" s="6" t="n">
        <v>74629</v>
      </c>
      <c r="D29" s="6" t="n">
        <v>259024</v>
      </c>
    </row>
    <row r="30" spans="1:6">
      <c r="A30" s="4" t="s">
        <v>128</v>
      </c>
      <c r="B30" s="6" t="n">
        <v>630892</v>
      </c>
      <c r="D30" s="6" t="n">
        <v>703680</v>
      </c>
    </row>
    <row r="31" spans="1:6">
      <c r="A31" s="4" t="s">
        <v>1327</v>
      </c>
      <c r="B31" s="6" t="n">
        <v>113032</v>
      </c>
      <c r="D31" s="6" t="n">
        <v>116941</v>
      </c>
    </row>
    <row r="32" spans="1:6">
      <c r="A32" s="4" t="s">
        <v>130</v>
      </c>
      <c r="B32" s="6" t="n">
        <v>299280</v>
      </c>
      <c r="D32" s="6" t="n">
        <v>306789</v>
      </c>
    </row>
    <row r="33" spans="1:6">
      <c r="A33" s="4" t="s">
        <v>131</v>
      </c>
      <c r="B33" s="6" t="n">
        <v>164634</v>
      </c>
      <c r="D33" s="6" t="n">
        <v>175369</v>
      </c>
    </row>
    <row r="34" spans="1:6">
      <c r="A34" s="4" t="s">
        <v>132</v>
      </c>
      <c r="B34" s="6" t="n">
        <v>69812</v>
      </c>
      <c r="D34" s="6" t="n">
        <v>75947</v>
      </c>
    </row>
    <row r="35" spans="1:6">
      <c r="A35" s="4" t="s">
        <v>133</v>
      </c>
      <c r="B35" s="6" t="n">
        <v>91596</v>
      </c>
      <c r="D35" s="6" t="n">
        <v>109956</v>
      </c>
    </row>
    <row r="36" spans="1:6">
      <c r="A36" s="4" t="s">
        <v>134</v>
      </c>
      <c r="B36" s="6" t="n">
        <v>34150</v>
      </c>
      <c r="D36" s="6" t="n">
        <v>33788</v>
      </c>
    </row>
    <row r="37" spans="1:6">
      <c r="A37" s="4" t="s">
        <v>113</v>
      </c>
      <c r="B37" s="6" t="n">
        <v>166959</v>
      </c>
      <c r="D37" s="6" t="n">
        <v>158171</v>
      </c>
    </row>
    <row r="38" spans="1:6">
      <c r="A38" s="4" t="s">
        <v>145</v>
      </c>
      <c r="B38" s="6" t="n">
        <v>153749</v>
      </c>
      <c r="D38" s="6" t="n">
        <v>0</v>
      </c>
    </row>
    <row r="39" spans="1:6">
      <c r="A39" s="4" t="s">
        <v>1328</v>
      </c>
      <c r="B39" s="6" t="n">
        <v>1644984</v>
      </c>
      <c r="D39" s="6" t="n">
        <v>1939665</v>
      </c>
    </row>
    <row r="40" spans="1:6">
      <c r="A40" s="4" t="s">
        <v>118</v>
      </c>
      <c r="B40" s="6" t="n">
        <v>6650</v>
      </c>
      <c r="D40" s="6" t="n">
        <v>7202</v>
      </c>
    </row>
    <row r="41" spans="1:6">
      <c r="A41" s="4" t="s">
        <v>144</v>
      </c>
      <c r="B41" s="6" t="n">
        <v>4702027</v>
      </c>
      <c r="D41" s="6" t="n">
        <v>5329458</v>
      </c>
    </row>
    <row r="42" spans="1:6">
      <c r="A42" s="4" t="s">
        <v>147</v>
      </c>
      <c r="B42" s="6" t="n">
        <v>10929902</v>
      </c>
      <c r="D42" s="6" t="n">
        <v>11654646</v>
      </c>
    </row>
    <row r="43" spans="1:6">
      <c r="A43" s="4" t="s">
        <v>1310</v>
      </c>
    </row>
    <row r="44" spans="1:6">
      <c r="A44" s="3" t="s">
        <v>98</v>
      </c>
    </row>
    <row r="45" spans="1:6">
      <c r="A45" s="4" t="s">
        <v>99</v>
      </c>
      <c r="B45" s="6" t="n">
        <v>64999</v>
      </c>
      <c r="D45" s="6" t="n">
        <v>145236</v>
      </c>
    </row>
    <row r="46" spans="1:6">
      <c r="A46" s="3" t="s">
        <v>100</v>
      </c>
    </row>
    <row r="47" spans="1:6">
      <c r="A47" s="4" t="s">
        <v>101</v>
      </c>
      <c r="B47" s="6" t="n">
        <v>0</v>
      </c>
      <c r="D47" s="6" t="n">
        <v>0</v>
      </c>
    </row>
    <row r="48" spans="1:6">
      <c r="A48" s="4" t="s">
        <v>103</v>
      </c>
      <c r="B48" s="6" t="n">
        <v>0</v>
      </c>
      <c r="D48" s="6" t="n">
        <v>0</v>
      </c>
    </row>
    <row r="49" spans="1:6">
      <c r="A49" s="4" t="s">
        <v>104</v>
      </c>
      <c r="B49" s="6" t="n">
        <v>72913</v>
      </c>
      <c r="D49" s="6" t="n">
        <v>79426</v>
      </c>
    </row>
    <row r="50" spans="1:6">
      <c r="A50" s="4" t="s">
        <v>105</v>
      </c>
      <c r="B50" s="6" t="n">
        <v>27245</v>
      </c>
      <c r="D50" s="6" t="n">
        <v>32742</v>
      </c>
    </row>
    <row r="51" spans="1:6">
      <c r="A51" s="4" t="s">
        <v>102</v>
      </c>
      <c r="B51" s="6" t="n">
        <v>18933</v>
      </c>
      <c r="D51" s="6" t="n">
        <v>25256</v>
      </c>
    </row>
    <row r="52" spans="1:6">
      <c r="A52" s="4" t="s">
        <v>106</v>
      </c>
      <c r="B52" s="6" t="n">
        <v>184090</v>
      </c>
      <c r="D52" s="6" t="n">
        <v>282660</v>
      </c>
    </row>
    <row r="53" spans="1:6">
      <c r="A53" s="3" t="s">
        <v>107</v>
      </c>
    </row>
    <row r="54" spans="1:6">
      <c r="A54" s="4" t="s">
        <v>108</v>
      </c>
      <c r="B54" s="6" t="n">
        <v>156475</v>
      </c>
      <c r="D54" s="6" t="n">
        <v>158555</v>
      </c>
    </row>
    <row r="55" spans="1:6">
      <c r="A55" s="4" t="s">
        <v>109</v>
      </c>
      <c r="B55" s="6" t="n">
        <v>111442</v>
      </c>
      <c r="D55" s="6" t="n">
        <v>108432</v>
      </c>
    </row>
    <row r="56" spans="1:6">
      <c r="A56" s="4" t="s">
        <v>110</v>
      </c>
      <c r="B56" s="6" t="n">
        <v>45033</v>
      </c>
      <c r="D56" s="6" t="n">
        <v>50123</v>
      </c>
    </row>
    <row r="57" spans="1:6">
      <c r="A57" s="3" t="s">
        <v>111</v>
      </c>
    </row>
    <row r="58" spans="1:6">
      <c r="A58" s="4" t="s">
        <v>112</v>
      </c>
      <c r="B58" s="6" t="n">
        <v>11276858</v>
      </c>
      <c r="D58" s="6" t="n">
        <v>12571886</v>
      </c>
    </row>
    <row r="59" spans="1:6">
      <c r="A59" s="4" t="s">
        <v>113</v>
      </c>
      <c r="B59" s="6" t="n">
        <v>53529</v>
      </c>
      <c r="D59" s="6" t="n">
        <v>141704</v>
      </c>
    </row>
    <row r="60" spans="1:6">
      <c r="A60" s="4" t="s">
        <v>1266</v>
      </c>
      <c r="B60" s="6" t="n">
        <v>11559510</v>
      </c>
      <c r="D60" s="6" t="n">
        <v>13046373</v>
      </c>
    </row>
    <row r="61" spans="1:6">
      <c r="A61" s="4" t="s">
        <v>114</v>
      </c>
      <c r="B61" s="6" t="n">
        <v>11330387</v>
      </c>
      <c r="D61" s="6" t="n">
        <v>12713590</v>
      </c>
    </row>
    <row r="62" spans="1:6">
      <c r="A62" s="4" t="s">
        <v>1325</v>
      </c>
      <c r="D62" s="6" t="n">
        <v>0</v>
      </c>
    </row>
    <row r="63" spans="1:6">
      <c r="A63" s="3" t="s">
        <v>116</v>
      </c>
    </row>
    <row r="64" spans="1:6">
      <c r="A64" s="4" t="s">
        <v>120</v>
      </c>
      <c r="B64" s="6" t="n">
        <v>63668</v>
      </c>
      <c r="D64" s="6" t="n">
        <v>119484</v>
      </c>
    </row>
    <row r="65" spans="1:6">
      <c r="A65" s="4" t="s">
        <v>117</v>
      </c>
      <c r="B65" s="6" t="n">
        <v>74555</v>
      </c>
      <c r="D65" s="6" t="n">
        <v>86313</v>
      </c>
    </row>
    <row r="66" spans="1:6">
      <c r="A66" s="4" t="s">
        <v>1326</v>
      </c>
      <c r="B66" s="6" t="n">
        <v>3321299</v>
      </c>
      <c r="D66" s="6" t="n">
        <v>4498933</v>
      </c>
    </row>
    <row r="67" spans="1:6">
      <c r="A67" s="4" t="s">
        <v>121</v>
      </c>
      <c r="B67" s="6" t="n">
        <v>4408768</v>
      </c>
      <c r="D67" s="6" t="n">
        <v>4701537</v>
      </c>
    </row>
    <row r="68" spans="1:6">
      <c r="A68" s="4" t="s">
        <v>119</v>
      </c>
      <c r="B68" s="6" t="n">
        <v>952000</v>
      </c>
      <c r="D68" s="6" t="n">
        <v>0</v>
      </c>
    </row>
    <row r="69" spans="1:6">
      <c r="A69" s="4" t="s">
        <v>122</v>
      </c>
      <c r="B69" s="6" t="n">
        <v>2423276</v>
      </c>
      <c r="D69" s="6" t="n">
        <v>3092948</v>
      </c>
    </row>
    <row r="70" spans="1:6">
      <c r="A70" s="3" t="s">
        <v>126</v>
      </c>
    </row>
    <row r="71" spans="1:6">
      <c r="A71" s="4" t="s">
        <v>127</v>
      </c>
      <c r="B71" s="6" t="n">
        <v>-122547</v>
      </c>
      <c r="D71" s="6" t="n">
        <v>-248700</v>
      </c>
    </row>
    <row r="72" spans="1:6">
      <c r="A72" s="4" t="s">
        <v>128</v>
      </c>
      <c r="B72" s="6" t="n">
        <v>0</v>
      </c>
      <c r="D72" s="6" t="n">
        <v>0</v>
      </c>
    </row>
    <row r="73" spans="1:6">
      <c r="A73" s="4" t="s">
        <v>1327</v>
      </c>
      <c r="B73" s="6" t="n">
        <v>0</v>
      </c>
      <c r="D73" s="6" t="n">
        <v>0</v>
      </c>
    </row>
    <row r="74" spans="1:6">
      <c r="A74" s="4" t="s">
        <v>130</v>
      </c>
      <c r="B74" s="6" t="n">
        <v>0</v>
      </c>
      <c r="D74" s="6" t="n">
        <v>0</v>
      </c>
    </row>
    <row r="75" spans="1:6">
      <c r="A75" s="4" t="s">
        <v>131</v>
      </c>
      <c r="B75" s="6" t="n">
        <v>0</v>
      </c>
      <c r="D75" s="6" t="n">
        <v>0</v>
      </c>
    </row>
    <row r="76" spans="1:6">
      <c r="A76" s="4" t="s">
        <v>132</v>
      </c>
      <c r="B76" s="6" t="n">
        <v>0</v>
      </c>
      <c r="D76" s="6" t="n">
        <v>0</v>
      </c>
    </row>
    <row r="77" spans="1:6">
      <c r="A77" s="4" t="s">
        <v>133</v>
      </c>
      <c r="B77" s="6" t="n">
        <v>91596</v>
      </c>
      <c r="D77" s="6" t="n">
        <v>109956</v>
      </c>
    </row>
    <row r="78" spans="1:6">
      <c r="A78" s="4" t="s">
        <v>134</v>
      </c>
      <c r="B78" s="6" t="n">
        <v>0</v>
      </c>
      <c r="D78" s="6" t="n">
        <v>0</v>
      </c>
    </row>
    <row r="79" spans="1:6">
      <c r="A79" s="4" t="s">
        <v>113</v>
      </c>
      <c r="B79" s="6" t="n">
        <v>56390</v>
      </c>
      <c r="D79" s="6" t="n">
        <v>61174</v>
      </c>
    </row>
    <row r="80" spans="1:6">
      <c r="A80" s="4" t="s">
        <v>145</v>
      </c>
      <c r="B80" s="6" t="n">
        <v>0</v>
      </c>
    </row>
    <row r="81" spans="1:6">
      <c r="A81" s="4" t="s">
        <v>1328</v>
      </c>
      <c r="B81" s="6" t="n">
        <v>25439</v>
      </c>
      <c r="D81" s="6" t="n">
        <v>-77570</v>
      </c>
    </row>
    <row r="82" spans="1:6">
      <c r="A82" s="4" t="s">
        <v>118</v>
      </c>
      <c r="B82" s="6" t="n">
        <v>-2754</v>
      </c>
      <c r="D82" s="6" t="n">
        <v>-3193</v>
      </c>
    </row>
    <row r="83" spans="1:6">
      <c r="A83" s="4" t="s">
        <v>144</v>
      </c>
      <c r="B83" s="6" t="n">
        <v>4702027</v>
      </c>
      <c r="D83" s="6" t="n">
        <v>5329458</v>
      </c>
    </row>
    <row r="84" spans="1:6">
      <c r="A84" s="4" t="s">
        <v>147</v>
      </c>
      <c r="B84" s="6" t="n">
        <v>11559510</v>
      </c>
      <c r="D84" s="6" t="n">
        <v>13046373</v>
      </c>
    </row>
    <row r="85" spans="1:6">
      <c r="A85" s="4" t="s">
        <v>1311</v>
      </c>
    </row>
    <row r="86" spans="1:6">
      <c r="A86" s="3" t="s">
        <v>98</v>
      </c>
    </row>
    <row r="87" spans="1:6">
      <c r="A87" s="4" t="s">
        <v>99</v>
      </c>
      <c r="B87" s="6" t="n">
        <v>75</v>
      </c>
      <c r="D87" s="6" t="n">
        <v>30682</v>
      </c>
    </row>
    <row r="88" spans="1:6">
      <c r="A88" s="3" t="s">
        <v>100</v>
      </c>
    </row>
    <row r="89" spans="1:6">
      <c r="A89" s="4" t="s">
        <v>101</v>
      </c>
      <c r="B89" s="6" t="n">
        <v>72664</v>
      </c>
      <c r="D89" s="6" t="n">
        <v>117912</v>
      </c>
    </row>
    <row r="90" spans="1:6">
      <c r="A90" s="4" t="s">
        <v>103</v>
      </c>
      <c r="B90" s="6" t="n">
        <v>13815</v>
      </c>
      <c r="D90" s="6" t="n">
        <v>14748</v>
      </c>
    </row>
    <row r="91" spans="1:6">
      <c r="A91" s="4" t="s">
        <v>104</v>
      </c>
      <c r="B91" s="6" t="n">
        <v>-59026</v>
      </c>
      <c r="D91" s="6" t="n">
        <v>-59025</v>
      </c>
    </row>
    <row r="92" spans="1:6">
      <c r="A92" s="4" t="s">
        <v>105</v>
      </c>
      <c r="B92" s="6" t="n">
        <v>244680</v>
      </c>
      <c r="D92" s="6" t="n">
        <v>129796</v>
      </c>
    </row>
    <row r="93" spans="1:6">
      <c r="A93" s="4" t="s">
        <v>102</v>
      </c>
      <c r="B93" s="6" t="n">
        <v>99001</v>
      </c>
      <c r="D93" s="6" t="n">
        <v>309247</v>
      </c>
    </row>
    <row r="94" spans="1:6">
      <c r="A94" s="4" t="s">
        <v>106</v>
      </c>
      <c r="B94" s="6" t="n">
        <v>371209</v>
      </c>
      <c r="D94" s="6" t="n">
        <v>543360</v>
      </c>
    </row>
    <row r="95" spans="1:6">
      <c r="A95" s="3" t="s">
        <v>107</v>
      </c>
    </row>
    <row r="96" spans="1:6">
      <c r="A96" s="4" t="s">
        <v>108</v>
      </c>
      <c r="B96" s="6" t="n">
        <v>8875027</v>
      </c>
      <c r="D96" s="6" t="n">
        <v>8066308</v>
      </c>
    </row>
    <row r="97" spans="1:6">
      <c r="A97" s="4" t="s">
        <v>109</v>
      </c>
      <c r="B97" s="6" t="n">
        <v>2695674</v>
      </c>
      <c r="D97" s="6" t="n">
        <v>1497569</v>
      </c>
    </row>
    <row r="98" spans="1:6">
      <c r="A98" s="4" t="s">
        <v>110</v>
      </c>
      <c r="B98" s="6" t="n">
        <v>6179353</v>
      </c>
      <c r="D98" s="6" t="n">
        <v>6568739</v>
      </c>
    </row>
    <row r="99" spans="1:6">
      <c r="A99" s="3" t="s">
        <v>111</v>
      </c>
    </row>
    <row r="100" spans="1:6">
      <c r="A100" s="4" t="s">
        <v>112</v>
      </c>
      <c r="B100" s="6" t="n">
        <v>234803</v>
      </c>
      <c r="D100" s="6" t="n">
        <v>121721</v>
      </c>
    </row>
    <row r="101" spans="1:6">
      <c r="A101" s="4" t="s">
        <v>113</v>
      </c>
      <c r="B101" s="6" t="n">
        <v>47892</v>
      </c>
      <c r="D101" s="6" t="n">
        <v>71339</v>
      </c>
    </row>
    <row r="102" spans="1:6">
      <c r="A102" s="4" t="s">
        <v>1266</v>
      </c>
      <c r="B102" s="6" t="n">
        <v>6833257</v>
      </c>
      <c r="D102" s="6" t="n">
        <v>7305159</v>
      </c>
    </row>
    <row r="103" spans="1:6">
      <c r="A103" s="4" t="s">
        <v>114</v>
      </c>
      <c r="B103" s="6" t="n">
        <v>282695</v>
      </c>
      <c r="D103" s="6" t="n">
        <v>193060</v>
      </c>
    </row>
    <row r="104" spans="1:6">
      <c r="A104" s="4" t="s">
        <v>1325</v>
      </c>
      <c r="D104" s="6" t="n">
        <v>0</v>
      </c>
    </row>
    <row r="105" spans="1:6">
      <c r="A105" s="3" t="s">
        <v>116</v>
      </c>
    </row>
    <row r="106" spans="1:6">
      <c r="A106" s="4" t="s">
        <v>120</v>
      </c>
      <c r="B106" s="6" t="n">
        <v>102753</v>
      </c>
      <c r="D106" s="6" t="n">
        <v>172787</v>
      </c>
    </row>
    <row r="107" spans="1:6">
      <c r="A107" s="4" t="s">
        <v>117</v>
      </c>
      <c r="B107" s="6" t="n">
        <v>149930</v>
      </c>
      <c r="D107" s="6" t="n">
        <v>385381</v>
      </c>
    </row>
    <row r="108" spans="1:6">
      <c r="A108" s="4" t="s">
        <v>1326</v>
      </c>
      <c r="B108" s="6" t="n">
        <v>1521444</v>
      </c>
      <c r="D108" s="6" t="n">
        <v>182758</v>
      </c>
    </row>
    <row r="109" spans="1:6">
      <c r="A109" s="4" t="s">
        <v>121</v>
      </c>
      <c r="B109" s="6" t="n">
        <v>1780925</v>
      </c>
      <c r="D109" s="6" t="n">
        <v>1467678</v>
      </c>
    </row>
    <row r="110" spans="1:6">
      <c r="A110" s="4" t="s">
        <v>119</v>
      </c>
      <c r="B110" s="6" t="n">
        <v>0</v>
      </c>
      <c r="D110" s="6" t="n">
        <v>720150</v>
      </c>
    </row>
    <row r="111" spans="1:6">
      <c r="A111" s="4" t="s">
        <v>122</v>
      </c>
      <c r="B111" s="6" t="n">
        <v>33141</v>
      </c>
      <c r="D111" s="6" t="n">
        <v>37342</v>
      </c>
    </row>
    <row r="112" spans="1:6">
      <c r="A112" s="3" t="s">
        <v>126</v>
      </c>
    </row>
    <row r="113" spans="1:6">
      <c r="A113" s="4" t="s">
        <v>127</v>
      </c>
      <c r="B113" s="6" t="n">
        <v>197176</v>
      </c>
      <c r="D113" s="6" t="n">
        <v>507724</v>
      </c>
    </row>
    <row r="114" spans="1:6">
      <c r="A114" s="4" t="s">
        <v>128</v>
      </c>
      <c r="B114" s="6" t="n">
        <v>0</v>
      </c>
      <c r="D114" s="6" t="n">
        <v>0</v>
      </c>
    </row>
    <row r="115" spans="1:6">
      <c r="A115" s="4" t="s">
        <v>1327</v>
      </c>
      <c r="B115" s="6" t="n">
        <v>0</v>
      </c>
      <c r="D115" s="6" t="n">
        <v>0</v>
      </c>
    </row>
    <row r="116" spans="1:6">
      <c r="A116" s="4" t="s">
        <v>130</v>
      </c>
      <c r="B116" s="6" t="n">
        <v>0</v>
      </c>
      <c r="D116" s="6" t="n">
        <v>0</v>
      </c>
    </row>
    <row r="117" spans="1:6">
      <c r="A117" s="4" t="s">
        <v>131</v>
      </c>
      <c r="B117" s="6" t="n">
        <v>135174</v>
      </c>
      <c r="D117" s="6" t="n">
        <v>116930</v>
      </c>
    </row>
    <row r="118" spans="1:6">
      <c r="A118" s="4" t="s">
        <v>132</v>
      </c>
      <c r="B118" s="6" t="n">
        <v>0</v>
      </c>
      <c r="D118" s="6" t="n">
        <v>0</v>
      </c>
    </row>
    <row r="119" spans="1:6">
      <c r="A119" s="4" t="s">
        <v>133</v>
      </c>
      <c r="B119" s="6" t="n">
        <v>0</v>
      </c>
      <c r="D119" s="6" t="n">
        <v>0</v>
      </c>
    </row>
    <row r="120" spans="1:6">
      <c r="A120" s="4" t="s">
        <v>134</v>
      </c>
      <c r="B120" s="6" t="n">
        <v>0</v>
      </c>
      <c r="D120" s="6" t="n">
        <v>0</v>
      </c>
    </row>
    <row r="121" spans="1:6">
      <c r="A121" s="4" t="s">
        <v>113</v>
      </c>
      <c r="B121" s="6" t="n">
        <v>105588</v>
      </c>
      <c r="D121" s="6" t="n">
        <v>94378</v>
      </c>
    </row>
    <row r="122" spans="1:6">
      <c r="A122" s="4" t="s">
        <v>145</v>
      </c>
      <c r="B122" s="6" t="n">
        <v>0</v>
      </c>
    </row>
    <row r="123" spans="1:6">
      <c r="A123" s="4" t="s">
        <v>1328</v>
      </c>
      <c r="B123" s="6" t="n">
        <v>437938</v>
      </c>
      <c r="D123" s="6" t="n">
        <v>719032</v>
      </c>
    </row>
    <row r="124" spans="1:6">
      <c r="A124" s="4" t="s">
        <v>118</v>
      </c>
      <c r="B124" s="6" t="n">
        <v>6798</v>
      </c>
      <c r="D124" s="6" t="n">
        <v>6602</v>
      </c>
    </row>
    <row r="125" spans="1:6">
      <c r="A125" s="4" t="s">
        <v>144</v>
      </c>
      <c r="B125" s="6" t="n">
        <v>4581253</v>
      </c>
      <c r="D125" s="6" t="n">
        <v>5081107</v>
      </c>
    </row>
    <row r="126" spans="1:6">
      <c r="A126" s="4" t="s">
        <v>147</v>
      </c>
      <c r="B126" s="6" t="n">
        <v>6833257</v>
      </c>
      <c r="D126" s="6" t="n">
        <v>7305159</v>
      </c>
    </row>
    <row r="127" spans="1:6">
      <c r="A127" s="4" t="s">
        <v>1312</v>
      </c>
    </row>
    <row r="128" spans="1:6">
      <c r="A128" s="3" t="s">
        <v>98</v>
      </c>
    </row>
    <row r="129" spans="1:6">
      <c r="A129" s="4" t="s">
        <v>99</v>
      </c>
      <c r="B129" s="6" t="n">
        <v>0</v>
      </c>
      <c r="D129" s="6" t="n">
        <v>0</v>
      </c>
    </row>
    <row r="130" spans="1:6">
      <c r="A130" s="3" t="s">
        <v>100</v>
      </c>
    </row>
    <row r="131" spans="1:6">
      <c r="A131" s="4" t="s">
        <v>101</v>
      </c>
      <c r="B131" s="6" t="n">
        <v>112326</v>
      </c>
      <c r="D131" s="6" t="n">
        <v>0</v>
      </c>
    </row>
    <row r="132" spans="1:6">
      <c r="A132" s="4" t="s">
        <v>103</v>
      </c>
      <c r="B132" s="6" t="n">
        <v>73832</v>
      </c>
      <c r="D132" s="6" t="n">
        <v>76486</v>
      </c>
    </row>
    <row r="133" spans="1:6">
      <c r="A133" s="4" t="s">
        <v>104</v>
      </c>
      <c r="B133" s="6" t="n">
        <v>0</v>
      </c>
      <c r="D133" s="6" t="n">
        <v>0</v>
      </c>
    </row>
    <row r="134" spans="1:6">
      <c r="A134" s="4" t="s">
        <v>105</v>
      </c>
      <c r="B134" s="6" t="n">
        <v>22252</v>
      </c>
      <c r="D134" s="6" t="n">
        <v>21282</v>
      </c>
    </row>
    <row r="135" spans="1:6">
      <c r="A135" s="4" t="s">
        <v>102</v>
      </c>
      <c r="B135" s="6" t="n">
        <v>3784</v>
      </c>
      <c r="D135" s="6" t="n">
        <v>29052</v>
      </c>
    </row>
    <row r="136" spans="1:6">
      <c r="A136" s="4" t="s">
        <v>106</v>
      </c>
      <c r="B136" s="6" t="n">
        <v>212194</v>
      </c>
      <c r="D136" s="6" t="n">
        <v>126820</v>
      </c>
    </row>
    <row r="137" spans="1:6">
      <c r="A137" s="3" t="s">
        <v>107</v>
      </c>
    </row>
    <row r="138" spans="1:6">
      <c r="A138" s="4" t="s">
        <v>108</v>
      </c>
      <c r="B138" s="6" t="n">
        <v>5850962</v>
      </c>
      <c r="D138" s="6" t="n">
        <v>5763321</v>
      </c>
    </row>
    <row r="139" spans="1:6">
      <c r="A139" s="4" t="s">
        <v>109</v>
      </c>
      <c r="B139" s="6" t="n">
        <v>2777724</v>
      </c>
      <c r="D139" s="6" t="n">
        <v>2618597</v>
      </c>
    </row>
    <row r="140" spans="1:6">
      <c r="A140" s="4" t="s">
        <v>110</v>
      </c>
      <c r="B140" s="6" t="n">
        <v>3073238</v>
      </c>
      <c r="D140" s="6" t="n">
        <v>3144724</v>
      </c>
    </row>
    <row r="141" spans="1:6">
      <c r="A141" s="3" t="s">
        <v>111</v>
      </c>
    </row>
    <row r="142" spans="1:6">
      <c r="A142" s="4" t="s">
        <v>112</v>
      </c>
      <c r="B142" s="6" t="n">
        <v>6293</v>
      </c>
      <c r="D142" s="6" t="n">
        <v>27544</v>
      </c>
    </row>
    <row r="143" spans="1:6">
      <c r="A143" s="4" t="s">
        <v>113</v>
      </c>
      <c r="B143" s="6" t="n">
        <v>102932</v>
      </c>
      <c r="D143" s="6" t="n">
        <v>27228</v>
      </c>
    </row>
    <row r="144" spans="1:6">
      <c r="A144" s="4" t="s">
        <v>1266</v>
      </c>
      <c r="B144" s="6" t="n">
        <v>3394657</v>
      </c>
      <c r="D144" s="6" t="n">
        <v>3487147</v>
      </c>
    </row>
    <row r="145" spans="1:6">
      <c r="A145" s="4" t="s">
        <v>114</v>
      </c>
      <c r="B145" s="6" t="n">
        <v>109225</v>
      </c>
      <c r="D145" s="6" t="n">
        <v>215603</v>
      </c>
    </row>
    <row r="146" spans="1:6">
      <c r="A146" s="4" t="s">
        <v>1325</v>
      </c>
      <c r="D146" s="6" t="n">
        <v>160831</v>
      </c>
    </row>
    <row r="147" spans="1:6">
      <c r="A147" s="3" t="s">
        <v>116</v>
      </c>
    </row>
    <row r="148" spans="1:6">
      <c r="A148" s="4" t="s">
        <v>120</v>
      </c>
      <c r="B148" s="6" t="n">
        <v>254543</v>
      </c>
      <c r="D148" s="6" t="n">
        <v>275130</v>
      </c>
    </row>
    <row r="149" spans="1:6">
      <c r="A149" s="4" t="s">
        <v>117</v>
      </c>
      <c r="B149" s="6" t="n">
        <v>19069</v>
      </c>
      <c r="D149" s="6" t="n">
        <v>44566</v>
      </c>
    </row>
    <row r="150" spans="1:6">
      <c r="A150" s="4" t="s">
        <v>1326</v>
      </c>
      <c r="B150" s="6" t="n">
        <v>-4622929</v>
      </c>
      <c r="D150" s="6" t="n">
        <v>-5334094</v>
      </c>
    </row>
    <row r="151" spans="1:6">
      <c r="A151" s="4" t="s">
        <v>121</v>
      </c>
      <c r="B151" s="6" t="n">
        <v>-4346760</v>
      </c>
      <c r="D151" s="6" t="n">
        <v>-5010935</v>
      </c>
    </row>
    <row r="152" spans="1:6">
      <c r="A152" s="4" t="s">
        <v>119</v>
      </c>
      <c r="B152" s="6" t="n">
        <v>0</v>
      </c>
      <c r="D152" s="6" t="n">
        <v>0</v>
      </c>
    </row>
    <row r="153" spans="1:6">
      <c r="A153" s="4" t="s">
        <v>122</v>
      </c>
      <c r="B153" s="6" t="n">
        <v>110742</v>
      </c>
      <c r="D153" s="6" t="n">
        <v>112757</v>
      </c>
    </row>
    <row r="154" spans="1:6">
      <c r="A154" s="3" t="s">
        <v>126</v>
      </c>
    </row>
    <row r="155" spans="1:6">
      <c r="A155" s="4" t="s">
        <v>127</v>
      </c>
      <c r="B155" s="6" t="n">
        <v>0</v>
      </c>
      <c r="D155" s="6" t="n">
        <v>0</v>
      </c>
    </row>
    <row r="156" spans="1:6">
      <c r="A156" s="4" t="s">
        <v>128</v>
      </c>
      <c r="B156" s="6" t="n">
        <v>630892</v>
      </c>
      <c r="D156" s="6" t="n">
        <v>698401</v>
      </c>
    </row>
    <row r="157" spans="1:6">
      <c r="A157" s="4" t="s">
        <v>1327</v>
      </c>
      <c r="B157" s="6" t="n">
        <v>111485</v>
      </c>
      <c r="D157" s="6" t="n">
        <v>115691</v>
      </c>
    </row>
    <row r="158" spans="1:6">
      <c r="A158" s="4" t="s">
        <v>130</v>
      </c>
      <c r="B158" s="6" t="n">
        <v>292558</v>
      </c>
      <c r="D158" s="6" t="n">
        <v>299663</v>
      </c>
    </row>
    <row r="159" spans="1:6">
      <c r="A159" s="4" t="s">
        <v>131</v>
      </c>
      <c r="B159" s="6" t="n">
        <v>29383</v>
      </c>
      <c r="D159" s="6" t="n">
        <v>57604</v>
      </c>
    </row>
    <row r="160" spans="1:6">
      <c r="A160" s="4" t="s">
        <v>132</v>
      </c>
      <c r="B160" s="6" t="n">
        <v>67469</v>
      </c>
      <c r="D160" s="6" t="n">
        <v>73566</v>
      </c>
    </row>
    <row r="161" spans="1:6">
      <c r="A161" s="4" t="s">
        <v>133</v>
      </c>
      <c r="B161" s="6" t="n">
        <v>0</v>
      </c>
      <c r="D161" s="6" t="n">
        <v>0</v>
      </c>
    </row>
    <row r="162" spans="1:6">
      <c r="A162" s="4" t="s">
        <v>134</v>
      </c>
      <c r="B162" s="6" t="n">
        <v>34150</v>
      </c>
      <c r="D162" s="6" t="n">
        <v>33788</v>
      </c>
    </row>
    <row r="163" spans="1:6">
      <c r="A163" s="4" t="s">
        <v>113</v>
      </c>
      <c r="B163" s="6" t="n">
        <v>4410</v>
      </c>
      <c r="D163" s="6" t="n">
        <v>2010</v>
      </c>
    </row>
    <row r="164" spans="1:6">
      <c r="A164" s="4" t="s">
        <v>145</v>
      </c>
      <c r="B164" s="6" t="n">
        <v>0</v>
      </c>
    </row>
    <row r="165" spans="1:6">
      <c r="A165" s="4" t="s">
        <v>1328</v>
      </c>
      <c r="B165" s="6" t="n">
        <v>1170347</v>
      </c>
      <c r="D165" s="6" t="n">
        <v>1280723</v>
      </c>
    </row>
    <row r="166" spans="1:6">
      <c r="A166" s="4" t="s">
        <v>118</v>
      </c>
      <c r="B166" s="6" t="n">
        <v>2557</v>
      </c>
      <c r="D166" s="6" t="n">
        <v>3463</v>
      </c>
    </row>
    <row r="167" spans="1:6">
      <c r="A167" s="4" t="s">
        <v>144</v>
      </c>
      <c r="B167" s="6" t="n">
        <v>6460328</v>
      </c>
      <c r="D167" s="6" t="n">
        <v>7104602</v>
      </c>
    </row>
    <row r="168" spans="1:6">
      <c r="A168" s="4" t="s">
        <v>147</v>
      </c>
      <c r="B168" s="6" t="n">
        <v>3394657</v>
      </c>
      <c r="D168" s="6" t="n">
        <v>3487147</v>
      </c>
    </row>
    <row r="169" spans="1:6">
      <c r="A169" s="4" t="s">
        <v>1313</v>
      </c>
    </row>
    <row r="170" spans="1:6">
      <c r="A170" s="3" t="s">
        <v>98</v>
      </c>
    </row>
    <row r="171" spans="1:6">
      <c r="A171" s="4" t="s">
        <v>99</v>
      </c>
      <c r="B171" s="6" t="n">
        <v>973</v>
      </c>
      <c r="D171" s="6" t="n">
        <v>1068</v>
      </c>
    </row>
    <row r="172" spans="1:6">
      <c r="A172" s="3" t="s">
        <v>100</v>
      </c>
    </row>
    <row r="173" spans="1:6">
      <c r="A173" s="4" t="s">
        <v>101</v>
      </c>
      <c r="B173" s="6" t="n">
        <v>0</v>
      </c>
      <c r="D173" s="6" t="n">
        <v>143031</v>
      </c>
    </row>
    <row r="174" spans="1:6">
      <c r="A174" s="4" t="s">
        <v>103</v>
      </c>
      <c r="B174" s="6" t="n">
        <v>0</v>
      </c>
      <c r="D174" s="6" t="n">
        <v>0</v>
      </c>
    </row>
    <row r="175" spans="1:6">
      <c r="A175" s="4" t="s">
        <v>104</v>
      </c>
      <c r="B175" s="6" t="n">
        <v>0</v>
      </c>
      <c r="D175" s="6" t="n">
        <v>0</v>
      </c>
    </row>
    <row r="176" spans="1:6">
      <c r="A176" s="4" t="s">
        <v>105</v>
      </c>
      <c r="B176" s="6" t="n">
        <v>0</v>
      </c>
      <c r="D176" s="6" t="n">
        <v>0</v>
      </c>
    </row>
    <row r="177" spans="1:6">
      <c r="A177" s="4" t="s">
        <v>102</v>
      </c>
      <c r="B177" s="6" t="n">
        <v>0</v>
      </c>
      <c r="D177" s="6" t="n">
        <v>12</v>
      </c>
    </row>
    <row r="178" spans="1:6">
      <c r="A178" s="4" t="s">
        <v>106</v>
      </c>
      <c r="B178" s="6" t="n">
        <v>973</v>
      </c>
      <c r="D178" s="6" t="n">
        <v>144111</v>
      </c>
    </row>
    <row r="179" spans="1:6">
      <c r="A179" s="3" t="s">
        <v>107</v>
      </c>
    </row>
    <row r="180" spans="1:6">
      <c r="A180" s="4" t="s">
        <v>108</v>
      </c>
      <c r="B180" s="6" t="n">
        <v>0</v>
      </c>
      <c r="D180" s="6" t="n">
        <v>0</v>
      </c>
    </row>
    <row r="181" spans="1:6">
      <c r="A181" s="4" t="s">
        <v>109</v>
      </c>
      <c r="B181" s="6" t="n">
        <v>0</v>
      </c>
      <c r="D181" s="6" t="n">
        <v>0</v>
      </c>
    </row>
    <row r="182" spans="1:6">
      <c r="A182" s="4" t="s">
        <v>110</v>
      </c>
      <c r="B182" s="6" t="n">
        <v>0</v>
      </c>
      <c r="D182" s="6" t="n">
        <v>0</v>
      </c>
    </row>
    <row r="183" spans="1:6">
      <c r="A183" s="3" t="s">
        <v>111</v>
      </c>
    </row>
    <row r="184" spans="1:6">
      <c r="A184" s="4" t="s">
        <v>112</v>
      </c>
      <c r="B184" s="6" t="n">
        <v>0</v>
      </c>
      <c r="D184" s="6" t="n">
        <v>0</v>
      </c>
    </row>
    <row r="185" spans="1:6">
      <c r="A185" s="4" t="s">
        <v>113</v>
      </c>
      <c r="B185" s="6" t="n">
        <v>0</v>
      </c>
      <c r="D185" s="6" t="n">
        <v>0</v>
      </c>
    </row>
    <row r="186" spans="1:6">
      <c r="A186" s="4" t="s">
        <v>1266</v>
      </c>
      <c r="B186" s="6" t="n">
        <v>973</v>
      </c>
      <c r="D186" s="6" t="n">
        <v>144111</v>
      </c>
    </row>
    <row r="187" spans="1:6">
      <c r="A187" s="4" t="s">
        <v>114</v>
      </c>
      <c r="B187" s="6" t="n">
        <v>0</v>
      </c>
      <c r="D187" s="6" t="n">
        <v>0</v>
      </c>
    </row>
    <row r="188" spans="1:6">
      <c r="A188" s="4" t="s">
        <v>1325</v>
      </c>
      <c r="D188" s="6" t="n">
        <v>0</v>
      </c>
    </row>
    <row r="189" spans="1:6">
      <c r="A189" s="3" t="s">
        <v>116</v>
      </c>
    </row>
    <row r="190" spans="1:6">
      <c r="A190" s="4" t="s">
        <v>120</v>
      </c>
      <c r="B190" s="6" t="n">
        <v>0</v>
      </c>
      <c r="D190" s="6" t="n">
        <v>0</v>
      </c>
    </row>
    <row r="191" spans="1:6">
      <c r="A191" s="4" t="s">
        <v>117</v>
      </c>
      <c r="B191" s="6" t="n">
        <v>0</v>
      </c>
      <c r="D191" s="6" t="n">
        <v>0</v>
      </c>
    </row>
    <row r="192" spans="1:6">
      <c r="A192" s="4" t="s">
        <v>1326</v>
      </c>
      <c r="B192" s="6" t="n">
        <v>-209449</v>
      </c>
      <c r="D192" s="6" t="n">
        <v>-67747</v>
      </c>
    </row>
    <row r="193" spans="1:6">
      <c r="A193" s="4" t="s">
        <v>121</v>
      </c>
      <c r="B193" s="6" t="n">
        <v>-209449</v>
      </c>
      <c r="D193" s="6" t="n">
        <v>-67747</v>
      </c>
    </row>
    <row r="194" spans="1:6">
      <c r="A194" s="4" t="s">
        <v>119</v>
      </c>
      <c r="B194" s="6" t="n">
        <v>0</v>
      </c>
      <c r="D194" s="6" t="n">
        <v>0</v>
      </c>
    </row>
    <row r="195" spans="1:6">
      <c r="A195" s="4" t="s">
        <v>122</v>
      </c>
      <c r="B195" s="6" t="n">
        <v>0</v>
      </c>
      <c r="D195" s="6" t="n">
        <v>0</v>
      </c>
    </row>
    <row r="196" spans="1:6">
      <c r="A196" s="3" t="s">
        <v>126</v>
      </c>
    </row>
    <row r="197" spans="1:6">
      <c r="A197" s="4" t="s">
        <v>127</v>
      </c>
      <c r="B197" s="6" t="n">
        <v>0</v>
      </c>
      <c r="D197" s="6" t="n">
        <v>0</v>
      </c>
    </row>
    <row r="198" spans="1:6">
      <c r="A198" s="4" t="s">
        <v>128</v>
      </c>
      <c r="B198" s="6" t="n">
        <v>0</v>
      </c>
      <c r="D198" s="6" t="n">
        <v>0</v>
      </c>
    </row>
    <row r="199" spans="1:6">
      <c r="A199" s="4" t="s">
        <v>1327</v>
      </c>
      <c r="B199" s="6" t="n">
        <v>0</v>
      </c>
      <c r="D199" s="6" t="n">
        <v>0</v>
      </c>
    </row>
    <row r="200" spans="1:6">
      <c r="A200" s="4" t="s">
        <v>130</v>
      </c>
      <c r="B200" s="6" t="n">
        <v>0</v>
      </c>
      <c r="D200" s="6" t="n">
        <v>0</v>
      </c>
    </row>
    <row r="201" spans="1:6">
      <c r="A201" s="4" t="s">
        <v>131</v>
      </c>
      <c r="B201" s="6" t="n">
        <v>0</v>
      </c>
      <c r="D201" s="6" t="n">
        <v>0</v>
      </c>
    </row>
    <row r="202" spans="1:6">
      <c r="A202" s="4" t="s">
        <v>132</v>
      </c>
      <c r="B202" s="6" t="n">
        <v>0</v>
      </c>
      <c r="D202" s="6" t="n">
        <v>0</v>
      </c>
    </row>
    <row r="203" spans="1:6">
      <c r="A203" s="4" t="s">
        <v>133</v>
      </c>
      <c r="B203" s="6" t="n">
        <v>0</v>
      </c>
      <c r="D203" s="6" t="n">
        <v>0</v>
      </c>
    </row>
    <row r="204" spans="1:6">
      <c r="A204" s="4" t="s">
        <v>134</v>
      </c>
      <c r="B204" s="6" t="n">
        <v>0</v>
      </c>
      <c r="D204" s="6" t="n">
        <v>0</v>
      </c>
    </row>
    <row r="205" spans="1:6">
      <c r="A205" s="4" t="s">
        <v>113</v>
      </c>
      <c r="B205" s="6" t="n">
        <v>0</v>
      </c>
      <c r="D205" s="6" t="n">
        <v>0</v>
      </c>
    </row>
    <row r="206" spans="1:6">
      <c r="A206" s="4" t="s">
        <v>145</v>
      </c>
      <c r="B206" s="6" t="n">
        <v>0</v>
      </c>
    </row>
    <row r="207" spans="1:6">
      <c r="A207" s="4" t="s">
        <v>1328</v>
      </c>
      <c r="B207" s="6" t="n">
        <v>0</v>
      </c>
      <c r="D207" s="6" t="n">
        <v>0</v>
      </c>
    </row>
    <row r="208" spans="1:6">
      <c r="A208" s="4" t="s">
        <v>118</v>
      </c>
      <c r="B208" s="6" t="n">
        <v>0</v>
      </c>
      <c r="D208" s="6" t="n">
        <v>0</v>
      </c>
    </row>
    <row r="209" spans="1:6">
      <c r="A209" s="4" t="s">
        <v>144</v>
      </c>
      <c r="B209" s="6" t="n">
        <v>210422</v>
      </c>
      <c r="D209" s="6" t="n">
        <v>211858</v>
      </c>
    </row>
    <row r="210" spans="1:6">
      <c r="A210" s="4" t="s">
        <v>147</v>
      </c>
      <c r="B210" s="6" t="n">
        <v>973</v>
      </c>
      <c r="D210" s="6" t="n">
        <v>144111</v>
      </c>
    </row>
    <row r="211" spans="1:6">
      <c r="A211" s="4" t="s">
        <v>1314</v>
      </c>
    </row>
    <row r="212" spans="1:6">
      <c r="A212" s="3" t="s">
        <v>98</v>
      </c>
    </row>
    <row r="213" spans="1:6">
      <c r="A213" s="4" t="s">
        <v>99</v>
      </c>
      <c r="B213" s="6" t="n">
        <v>0</v>
      </c>
      <c r="D213" s="6" t="n">
        <v>0</v>
      </c>
    </row>
    <row r="214" spans="1:6">
      <c r="A214" s="3" t="s">
        <v>100</v>
      </c>
    </row>
    <row r="215" spans="1:6">
      <c r="A215" s="4" t="s">
        <v>101</v>
      </c>
      <c r="B215" s="6" t="n">
        <v>0</v>
      </c>
      <c r="D215" s="6" t="n">
        <v>0</v>
      </c>
    </row>
    <row r="216" spans="1:6">
      <c r="A216" s="4" t="s">
        <v>103</v>
      </c>
      <c r="B216" s="6" t="n">
        <v>0</v>
      </c>
      <c r="D216" s="6" t="n">
        <v>0</v>
      </c>
    </row>
    <row r="217" spans="1:6">
      <c r="A217" s="4" t="s">
        <v>104</v>
      </c>
      <c r="B217" s="6" t="n">
        <v>0</v>
      </c>
      <c r="D217" s="6" t="n">
        <v>0</v>
      </c>
    </row>
    <row r="218" spans="1:6">
      <c r="A218" s="4" t="s">
        <v>105</v>
      </c>
      <c r="B218" s="6" t="n">
        <v>0</v>
      </c>
      <c r="D218" s="6" t="n">
        <v>0</v>
      </c>
    </row>
    <row r="219" spans="1:6">
      <c r="A219" s="4" t="s">
        <v>102</v>
      </c>
      <c r="B219" s="6" t="n">
        <v>0</v>
      </c>
      <c r="D219" s="6" t="n">
        <v>-17931</v>
      </c>
    </row>
    <row r="220" spans="1:6">
      <c r="A220" s="4" t="s">
        <v>106</v>
      </c>
      <c r="B220" s="6" t="n">
        <v>0</v>
      </c>
      <c r="D220" s="6" t="n">
        <v>-17931</v>
      </c>
    </row>
    <row r="221" spans="1:6">
      <c r="A221" s="3" t="s">
        <v>107</v>
      </c>
    </row>
    <row r="222" spans="1:6">
      <c r="A222" s="4" t="s">
        <v>108</v>
      </c>
      <c r="B222" s="6" t="n">
        <v>0</v>
      </c>
      <c r="D222" s="6" t="n">
        <v>0</v>
      </c>
    </row>
    <row r="223" spans="1:6">
      <c r="A223" s="4" t="s">
        <v>109</v>
      </c>
      <c r="B223" s="6" t="n">
        <v>0</v>
      </c>
      <c r="D223" s="6" t="n">
        <v>0</v>
      </c>
    </row>
    <row r="224" spans="1:6">
      <c r="A224" s="4" t="s">
        <v>110</v>
      </c>
      <c r="B224" s="6" t="n">
        <v>0</v>
      </c>
      <c r="D224" s="6" t="n">
        <v>0</v>
      </c>
    </row>
    <row r="225" spans="1:6">
      <c r="A225" s="3" t="s">
        <v>111</v>
      </c>
    </row>
    <row r="226" spans="1:6">
      <c r="A226" s="4" t="s">
        <v>112</v>
      </c>
      <c r="B226" s="6" t="n">
        <v>-11280624</v>
      </c>
      <c r="D226" s="6" t="n">
        <v>-12568193</v>
      </c>
    </row>
    <row r="227" spans="1:6">
      <c r="A227" s="4" t="s">
        <v>113</v>
      </c>
      <c r="B227" s="6" t="n">
        <v>0</v>
      </c>
      <c r="D227" s="6" t="n">
        <v>0</v>
      </c>
    </row>
    <row r="228" spans="1:6">
      <c r="A228" s="4" t="s">
        <v>1266</v>
      </c>
      <c r="B228" s="6" t="n">
        <v>-11280624</v>
      </c>
      <c r="D228" s="6" t="n">
        <v>-12746955</v>
      </c>
    </row>
    <row r="229" spans="1:6">
      <c r="A229" s="4" t="s">
        <v>114</v>
      </c>
      <c r="B229" s="6" t="n">
        <v>-11280624</v>
      </c>
      <c r="D229" s="6" t="n">
        <v>-12729024</v>
      </c>
    </row>
    <row r="230" spans="1:6">
      <c r="A230" s="4" t="s">
        <v>1325</v>
      </c>
      <c r="D230" s="6" t="n">
        <v>-160831</v>
      </c>
    </row>
    <row r="231" spans="1:6">
      <c r="A231" s="3" t="s">
        <v>116</v>
      </c>
    </row>
    <row r="232" spans="1:6">
      <c r="A232" s="4" t="s">
        <v>120</v>
      </c>
      <c r="B232" s="6" t="n">
        <v>0</v>
      </c>
      <c r="D232" s="6" t="n">
        <v>0</v>
      </c>
    </row>
    <row r="233" spans="1:6">
      <c r="A233" s="4" t="s">
        <v>117</v>
      </c>
      <c r="B233" s="6" t="n">
        <v>13817</v>
      </c>
      <c r="D233" s="6" t="n">
        <v>0</v>
      </c>
    </row>
    <row r="234" spans="1:6">
      <c r="A234" s="4" t="s">
        <v>1326</v>
      </c>
      <c r="B234" s="6" t="n">
        <v>-13817</v>
      </c>
      <c r="D234" s="6" t="n">
        <v>720150</v>
      </c>
    </row>
    <row r="235" spans="1:6">
      <c r="A235" s="4" t="s">
        <v>121</v>
      </c>
      <c r="B235" s="6" t="n">
        <v>0</v>
      </c>
      <c r="D235" s="6" t="n">
        <v>-17931</v>
      </c>
    </row>
    <row r="236" spans="1:6">
      <c r="A236" s="4" t="s">
        <v>119</v>
      </c>
      <c r="B236" s="6" t="n">
        <v>0</v>
      </c>
      <c r="D236" s="6" t="n">
        <v>-720150</v>
      </c>
    </row>
    <row r="237" spans="1:6">
      <c r="A237" s="4" t="s">
        <v>122</v>
      </c>
      <c r="B237" s="6" t="n">
        <v>0</v>
      </c>
      <c r="D237" s="6" t="n">
        <v>-160831</v>
      </c>
    </row>
    <row r="238" spans="1:6">
      <c r="A238" s="3" t="s">
        <v>126</v>
      </c>
    </row>
    <row r="239" spans="1:6">
      <c r="A239" s="4" t="s">
        <v>127</v>
      </c>
      <c r="B239" s="6" t="n">
        <v>0</v>
      </c>
      <c r="D239" s="6" t="n">
        <v>0</v>
      </c>
    </row>
    <row r="240" spans="1:6">
      <c r="A240" s="4" t="s">
        <v>128</v>
      </c>
      <c r="B240" s="6" t="n">
        <v>0</v>
      </c>
      <c r="D240" s="6" t="n">
        <v>0</v>
      </c>
    </row>
    <row r="241" spans="1:6">
      <c r="A241" s="4" t="s">
        <v>1327</v>
      </c>
      <c r="B241" s="6" t="n">
        <v>0</v>
      </c>
      <c r="D241" s="6" t="n">
        <v>0</v>
      </c>
    </row>
    <row r="242" spans="1:6">
      <c r="A242" s="4" t="s">
        <v>130</v>
      </c>
      <c r="B242" s="6" t="n">
        <v>0</v>
      </c>
      <c r="D242" s="6" t="n">
        <v>0</v>
      </c>
    </row>
    <row r="243" spans="1:6">
      <c r="A243" s="4" t="s">
        <v>131</v>
      </c>
      <c r="B243" s="6" t="n">
        <v>0</v>
      </c>
      <c r="D243" s="6" t="n">
        <v>0</v>
      </c>
    </row>
    <row r="244" spans="1:6">
      <c r="A244" s="4" t="s">
        <v>132</v>
      </c>
      <c r="B244" s="6" t="n">
        <v>0</v>
      </c>
      <c r="D244" s="6" t="n">
        <v>0</v>
      </c>
    </row>
    <row r="245" spans="1:6">
      <c r="A245" s="4" t="s">
        <v>133</v>
      </c>
      <c r="B245" s="6" t="n">
        <v>0</v>
      </c>
      <c r="D245" s="6" t="n">
        <v>0</v>
      </c>
    </row>
    <row r="246" spans="1:6">
      <c r="A246" s="4" t="s">
        <v>134</v>
      </c>
      <c r="B246" s="6" t="n">
        <v>0</v>
      </c>
      <c r="D246" s="6" t="n">
        <v>0</v>
      </c>
    </row>
    <row r="247" spans="1:6">
      <c r="A247" s="4" t="s">
        <v>113</v>
      </c>
      <c r="B247" s="6" t="n">
        <v>0</v>
      </c>
      <c r="D247" s="6" t="n">
        <v>0</v>
      </c>
    </row>
    <row r="248" spans="1:6">
      <c r="A248" s="4" t="s">
        <v>145</v>
      </c>
      <c r="B248" s="6" t="n">
        <v>153749</v>
      </c>
    </row>
    <row r="249" spans="1:6">
      <c r="A249" s="4" t="s">
        <v>1328</v>
      </c>
      <c r="B249" s="6" t="n">
        <v>0</v>
      </c>
      <c r="D249" s="6" t="n">
        <v>0</v>
      </c>
    </row>
    <row r="250" spans="1:6">
      <c r="A250" s="4" t="s">
        <v>118</v>
      </c>
      <c r="B250" s="6" t="n">
        <v>0</v>
      </c>
      <c r="D250" s="6" t="n">
        <v>-17931</v>
      </c>
    </row>
    <row r="251" spans="1:6">
      <c r="A251" s="4" t="s">
        <v>144</v>
      </c>
      <c r="B251" s="6" t="n">
        <v>-11434373</v>
      </c>
      <c r="D251" s="6" t="n">
        <v>-12568193</v>
      </c>
    </row>
    <row r="252" spans="1:6">
      <c r="A252" s="4" t="s">
        <v>147</v>
      </c>
      <c r="B252" s="6" t="n">
        <v>-11280624</v>
      </c>
      <c r="D252" s="6" t="n">
        <v>-12746955</v>
      </c>
    </row>
    <row r="253" spans="1:6">
      <c r="A253" s="4" t="s">
        <v>1315</v>
      </c>
    </row>
    <row r="254" spans="1:6">
      <c r="A254" s="3" t="s">
        <v>98</v>
      </c>
    </row>
    <row r="255" spans="1:6">
      <c r="A255" s="4" t="s">
        <v>99</v>
      </c>
      <c r="B255" s="6" t="n">
        <v>6531</v>
      </c>
      <c r="D255" s="6" t="n">
        <v>3</v>
      </c>
    </row>
    <row r="256" spans="1:6">
      <c r="A256" s="3" t="s">
        <v>100</v>
      </c>
    </row>
    <row r="257" spans="1:6">
      <c r="A257" s="4" t="s">
        <v>101</v>
      </c>
      <c r="B257" s="6" t="n">
        <v>15518</v>
      </c>
      <c r="D257" s="6" t="n">
        <v>0</v>
      </c>
    </row>
    <row r="258" spans="1:6">
      <c r="A258" s="4" t="s">
        <v>103</v>
      </c>
      <c r="B258" s="6" t="n">
        <v>9791</v>
      </c>
      <c r="D258" s="6" t="n">
        <v>10639</v>
      </c>
    </row>
    <row r="259" spans="1:6">
      <c r="A259" s="4" t="s">
        <v>104</v>
      </c>
      <c r="B259" s="6" t="n">
        <v>0</v>
      </c>
      <c r="D259" s="6" t="n">
        <v>0</v>
      </c>
    </row>
    <row r="260" spans="1:6">
      <c r="A260" s="4" t="s">
        <v>105</v>
      </c>
      <c r="B260" s="6" t="n">
        <v>4080</v>
      </c>
      <c r="D260" s="6" t="n">
        <v>3922</v>
      </c>
    </row>
    <row r="261" spans="1:6">
      <c r="A261" s="4" t="s">
        <v>102</v>
      </c>
      <c r="B261" s="6" t="n">
        <v>377</v>
      </c>
      <c r="D261" s="6" t="n">
        <v>384</v>
      </c>
    </row>
    <row r="262" spans="1:6">
      <c r="A262" s="4" t="s">
        <v>106</v>
      </c>
      <c r="B262" s="6" t="n">
        <v>36297</v>
      </c>
      <c r="D262" s="6" t="n">
        <v>14948</v>
      </c>
    </row>
    <row r="263" spans="1:6">
      <c r="A263" s="3" t="s">
        <v>107</v>
      </c>
    </row>
    <row r="264" spans="1:6">
      <c r="A264" s="4" t="s">
        <v>108</v>
      </c>
      <c r="B264" s="6" t="n">
        <v>692482</v>
      </c>
      <c r="D264" s="6" t="n">
        <v>686593</v>
      </c>
    </row>
    <row r="265" spans="1:6">
      <c r="A265" s="4" t="s">
        <v>109</v>
      </c>
      <c r="B265" s="6" t="n">
        <v>320729</v>
      </c>
      <c r="D265" s="6" t="n">
        <v>287707</v>
      </c>
    </row>
    <row r="266" spans="1:6">
      <c r="A266" s="4" t="s">
        <v>110</v>
      </c>
      <c r="B266" s="6" t="n">
        <v>371753</v>
      </c>
      <c r="D266" s="6" t="n">
        <v>398886</v>
      </c>
    </row>
    <row r="267" spans="1:6">
      <c r="A267" s="3" t="s">
        <v>111</v>
      </c>
    </row>
    <row r="268" spans="1:6">
      <c r="A268" s="4" t="s">
        <v>112</v>
      </c>
      <c r="B268" s="6" t="n">
        <v>0</v>
      </c>
      <c r="D268" s="6" t="n">
        <v>0</v>
      </c>
    </row>
    <row r="269" spans="1:6">
      <c r="A269" s="4" t="s">
        <v>113</v>
      </c>
      <c r="B269" s="6" t="n">
        <v>14079</v>
      </c>
      <c r="D269" s="6" t="n">
        <v>4977</v>
      </c>
    </row>
    <row r="270" spans="1:6">
      <c r="A270" s="4" t="s">
        <v>1266</v>
      </c>
      <c r="B270" s="6" t="n">
        <v>422129</v>
      </c>
      <c r="D270" s="6" t="n">
        <v>418811</v>
      </c>
    </row>
    <row r="271" spans="1:6">
      <c r="A271" s="4" t="s">
        <v>114</v>
      </c>
      <c r="B271" s="6" t="n">
        <v>14079</v>
      </c>
      <c r="D271" s="6" t="n">
        <v>4977</v>
      </c>
    </row>
    <row r="272" spans="1:6">
      <c r="A272" s="4" t="s">
        <v>1325</v>
      </c>
      <c r="D272" s="6" t="n">
        <v>0</v>
      </c>
    </row>
    <row r="273" spans="1:6">
      <c r="A273" s="3" t="s">
        <v>116</v>
      </c>
    </row>
    <row r="274" spans="1:6">
      <c r="A274" s="4" t="s">
        <v>120</v>
      </c>
      <c r="B274" s="6" t="n">
        <v>29929</v>
      </c>
      <c r="D274" s="6" t="n">
        <v>35571</v>
      </c>
    </row>
    <row r="275" spans="1:6">
      <c r="A275" s="4" t="s">
        <v>117</v>
      </c>
      <c r="B275" s="6" t="n">
        <v>14023</v>
      </c>
      <c r="D275" s="6" t="n">
        <v>15713</v>
      </c>
    </row>
    <row r="276" spans="1:6">
      <c r="A276" s="4" t="s">
        <v>1326</v>
      </c>
      <c r="B276" s="6" t="n">
        <v>3452</v>
      </c>
      <c r="D276" s="6" t="n">
        <v>0</v>
      </c>
    </row>
    <row r="277" spans="1:6">
      <c r="A277" s="4" t="s">
        <v>121</v>
      </c>
      <c r="B277" s="6" t="n">
        <v>47453</v>
      </c>
      <c r="D277" s="6" t="n">
        <v>69545</v>
      </c>
    </row>
    <row r="278" spans="1:6">
      <c r="A278" s="4" t="s">
        <v>119</v>
      </c>
      <c r="B278" s="6" t="n">
        <v>0</v>
      </c>
      <c r="D278" s="6" t="n">
        <v>0</v>
      </c>
    </row>
    <row r="279" spans="1:6">
      <c r="A279" s="4" t="s">
        <v>122</v>
      </c>
      <c r="B279" s="6" t="n">
        <v>181046</v>
      </c>
      <c r="D279" s="6" t="n">
        <v>161160</v>
      </c>
    </row>
    <row r="280" spans="1:6">
      <c r="A280" s="3" t="s">
        <v>126</v>
      </c>
    </row>
    <row r="281" spans="1:6">
      <c r="A281" s="4" t="s">
        <v>127</v>
      </c>
      <c r="B281" s="6" t="n">
        <v>0</v>
      </c>
      <c r="D281" s="6" t="n">
        <v>0</v>
      </c>
    </row>
    <row r="282" spans="1:6">
      <c r="A282" s="4" t="s">
        <v>128</v>
      </c>
      <c r="B282" s="6" t="n">
        <v>0</v>
      </c>
      <c r="D282" s="6" t="n">
        <v>5279</v>
      </c>
    </row>
    <row r="283" spans="1:6">
      <c r="A283" s="4" t="s">
        <v>1327</v>
      </c>
      <c r="B283" s="6" t="n">
        <v>1547</v>
      </c>
      <c r="D283" s="6" t="n">
        <v>1250</v>
      </c>
    </row>
    <row r="284" spans="1:6">
      <c r="A284" s="4" t="s">
        <v>130</v>
      </c>
      <c r="B284" s="6" t="n">
        <v>6722</v>
      </c>
      <c r="D284" s="6" t="n">
        <v>7126</v>
      </c>
    </row>
    <row r="285" spans="1:6">
      <c r="A285" s="4" t="s">
        <v>131</v>
      </c>
      <c r="B285" s="6" t="n">
        <v>77</v>
      </c>
      <c r="D285" s="6" t="n">
        <v>835</v>
      </c>
    </row>
    <row r="286" spans="1:6">
      <c r="A286" s="4" t="s">
        <v>132</v>
      </c>
      <c r="B286" s="6" t="n">
        <v>2343</v>
      </c>
      <c r="D286" s="6" t="n">
        <v>2381</v>
      </c>
    </row>
    <row r="287" spans="1:6">
      <c r="A287" s="4" t="s">
        <v>133</v>
      </c>
      <c r="B287" s="6" t="n">
        <v>0</v>
      </c>
      <c r="D287" s="6" t="n">
        <v>0</v>
      </c>
    </row>
    <row r="288" spans="1:6">
      <c r="A288" s="4" t="s">
        <v>134</v>
      </c>
      <c r="B288" s="6" t="n">
        <v>0</v>
      </c>
      <c r="D288" s="6" t="n">
        <v>0</v>
      </c>
    </row>
    <row r="289" spans="1:6">
      <c r="A289" s="4" t="s">
        <v>113</v>
      </c>
      <c r="B289" s="6" t="n">
        <v>571</v>
      </c>
      <c r="D289" s="6" t="n">
        <v>609</v>
      </c>
    </row>
    <row r="290" spans="1:6">
      <c r="A290" s="4" t="s">
        <v>145</v>
      </c>
      <c r="B290" s="6" t="n">
        <v>0</v>
      </c>
    </row>
    <row r="291" spans="1:6">
      <c r="A291" s="4" t="s">
        <v>1328</v>
      </c>
      <c r="B291" s="6" t="n">
        <v>11260</v>
      </c>
      <c r="D291" s="6" t="n">
        <v>17480</v>
      </c>
    </row>
    <row r="292" spans="1:6">
      <c r="A292" s="4" t="s">
        <v>118</v>
      </c>
      <c r="B292" s="6" t="n">
        <v>49</v>
      </c>
      <c r="D292" s="6" t="n">
        <v>18261</v>
      </c>
    </row>
    <row r="293" spans="1:6">
      <c r="A293" s="4" t="s">
        <v>144</v>
      </c>
      <c r="B293" s="6" t="n">
        <v>182370</v>
      </c>
      <c r="D293" s="6" t="n">
        <v>170626</v>
      </c>
    </row>
    <row r="294" spans="1:6">
      <c r="A294" s="4" t="s">
        <v>147</v>
      </c>
      <c r="B294" s="7" t="n">
        <v>422129</v>
      </c>
      <c r="D294" s="7" t="n">
        <v>418811</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2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29</v>
      </c>
      <c r="B1" s="2" t="s">
        <v>1</v>
      </c>
    </row>
    <row r="2" spans="1:4">
      <c r="B2" s="2" t="s">
        <v>2</v>
      </c>
      <c r="C2" s="2" t="s">
        <v>30</v>
      </c>
      <c r="D2" s="2" t="s">
        <v>31</v>
      </c>
    </row>
    <row r="3" spans="1:4">
      <c r="A3" s="3" t="s">
        <v>1330</v>
      </c>
    </row>
    <row r="4" spans="1:4">
      <c r="A4" s="4" t="s">
        <v>201</v>
      </c>
      <c r="B4" s="7" t="n">
        <v>505849</v>
      </c>
      <c r="C4" s="7" t="n">
        <v>970706</v>
      </c>
      <c r="D4" s="7" t="n">
        <v>553570</v>
      </c>
    </row>
    <row r="5" spans="1:4">
      <c r="A5" s="4" t="s">
        <v>202</v>
      </c>
      <c r="B5" s="6" t="n">
        <v>0</v>
      </c>
      <c r="C5" s="6" t="n">
        <v>-33926</v>
      </c>
      <c r="D5" s="6" t="n">
        <v>105206</v>
      </c>
    </row>
    <row r="6" spans="1:4">
      <c r="A6" s="4" t="s">
        <v>203</v>
      </c>
      <c r="B6" s="6" t="n">
        <v>505849</v>
      </c>
      <c r="C6" s="6" t="n">
        <v>936780</v>
      </c>
      <c r="D6" s="6" t="n">
        <v>658776</v>
      </c>
    </row>
    <row r="7" spans="1:4">
      <c r="A7" s="3" t="s">
        <v>204</v>
      </c>
    </row>
    <row r="8" spans="1:4">
      <c r="A8" s="4" t="s">
        <v>205</v>
      </c>
      <c r="B8" s="6" t="n">
        <v>-1022567</v>
      </c>
      <c r="C8" s="6" t="n">
        <v>-1493425</v>
      </c>
      <c r="D8" s="6" t="n">
        <v>-1496056</v>
      </c>
    </row>
    <row r="9" spans="1:4">
      <c r="A9" s="4" t="s">
        <v>207</v>
      </c>
      <c r="B9" s="6" t="n">
        <v>110571</v>
      </c>
      <c r="C9" s="6" t="n">
        <v>356836</v>
      </c>
      <c r="D9" s="6" t="n">
        <v>483969</v>
      </c>
    </row>
    <row r="10" spans="1:4">
      <c r="A10" s="4" t="s">
        <v>206</v>
      </c>
      <c r="B10" s="6" t="n">
        <v>0</v>
      </c>
      <c r="C10" s="6" t="n">
        <v>0</v>
      </c>
      <c r="D10" s="6" t="n">
        <v>68673</v>
      </c>
    </row>
    <row r="11" spans="1:4">
      <c r="A11" s="4" t="s">
        <v>208</v>
      </c>
      <c r="B11" s="6" t="n">
        <v>-84221</v>
      </c>
      <c r="C11" s="6" t="n">
        <v>95207</v>
      </c>
      <c r="D11" s="6" t="n">
        <v>-35712</v>
      </c>
    </row>
    <row r="12" spans="1:4">
      <c r="A12" s="4" t="s">
        <v>211</v>
      </c>
      <c r="B12" s="6" t="n">
        <v>-996217</v>
      </c>
      <c r="C12" s="6" t="n">
        <v>-1041382</v>
      </c>
      <c r="D12" s="6" t="n">
        <v>-979126</v>
      </c>
    </row>
    <row r="13" spans="1:4">
      <c r="A13" s="4" t="s">
        <v>209</v>
      </c>
      <c r="B13" s="6" t="n">
        <v>0</v>
      </c>
      <c r="C13" s="6" t="n">
        <v>0</v>
      </c>
      <c r="D13" s="6" t="n">
        <v>777145</v>
      </c>
    </row>
    <row r="14" spans="1:4">
      <c r="A14" s="4" t="s">
        <v>210</v>
      </c>
      <c r="B14" s="6" t="n">
        <v>-996217</v>
      </c>
      <c r="C14" s="6" t="n">
        <v>-1041382</v>
      </c>
      <c r="D14" s="6" t="n">
        <v>-201981</v>
      </c>
    </row>
    <row r="15" spans="1:4">
      <c r="A15" s="3" t="s">
        <v>212</v>
      </c>
    </row>
    <row r="16" spans="1:4">
      <c r="A16" s="4" t="s">
        <v>1331</v>
      </c>
      <c r="C16" s="6" t="n">
        <v>-22022</v>
      </c>
    </row>
    <row r="17" spans="1:4">
      <c r="A17" s="4" t="s">
        <v>216</v>
      </c>
      <c r="B17" s="6" t="n">
        <v>-1263719</v>
      </c>
      <c r="C17" s="6" t="n">
        <v>-1819005</v>
      </c>
      <c r="D17" s="6" t="n">
        <v>0</v>
      </c>
    </row>
    <row r="18" spans="1:4">
      <c r="A18" s="4" t="s">
        <v>219</v>
      </c>
      <c r="B18" s="6" t="n">
        <v>492760</v>
      </c>
      <c r="C18" s="6" t="n">
        <v>1859920</v>
      </c>
      <c r="D18" s="6" t="n">
        <v>0</v>
      </c>
    </row>
    <row r="19" spans="1:4">
      <c r="A19" s="4" t="s">
        <v>220</v>
      </c>
      <c r="B19" s="6" t="n">
        <v>208</v>
      </c>
      <c r="C19" s="6" t="n">
        <v>2629</v>
      </c>
      <c r="D19" s="6" t="n">
        <v>2929</v>
      </c>
    </row>
    <row r="20" spans="1:4">
      <c r="A20" s="4" t="s">
        <v>215</v>
      </c>
      <c r="B20" s="6" t="n">
        <v>0</v>
      </c>
      <c r="C20" s="6" t="n">
        <v>0</v>
      </c>
      <c r="D20" s="6" t="n">
        <v>-37846</v>
      </c>
    </row>
    <row r="21" spans="1:4">
      <c r="A21" s="4" t="s">
        <v>1332</v>
      </c>
      <c r="D21" s="6" t="n">
        <v>0</v>
      </c>
    </row>
    <row r="22" spans="1:4">
      <c r="A22" s="4" t="s">
        <v>221</v>
      </c>
      <c r="B22" s="6" t="n">
        <v>-33281</v>
      </c>
      <c r="C22" s="6" t="n">
        <v>-57506</v>
      </c>
      <c r="D22" s="6" t="n">
        <v>-85832</v>
      </c>
    </row>
    <row r="23" spans="1:4">
      <c r="A23" s="4" t="s">
        <v>213</v>
      </c>
      <c r="B23" s="6" t="n">
        <v>952000</v>
      </c>
      <c r="C23" s="6" t="n">
        <v>-11736</v>
      </c>
      <c r="D23" s="6" t="n">
        <v>0</v>
      </c>
    </row>
    <row r="24" spans="1:4">
      <c r="A24" s="4" t="s">
        <v>1333</v>
      </c>
      <c r="B24" s="6" t="n">
        <v>4338</v>
      </c>
      <c r="C24" s="6" t="n">
        <v>10286</v>
      </c>
      <c r="D24" s="6" t="n">
        <v>31544</v>
      </c>
    </row>
    <row r="25" spans="1:4">
      <c r="A25" s="4" t="s">
        <v>170</v>
      </c>
      <c r="B25" s="6" t="n">
        <v>8288</v>
      </c>
      <c r="C25" s="6" t="n">
        <v>15016</v>
      </c>
      <c r="D25" s="6" t="n">
        <v>3727</v>
      </c>
    </row>
    <row r="26" spans="1:4">
      <c r="A26" s="4" t="s">
        <v>170</v>
      </c>
      <c r="B26" s="6" t="n">
        <v>0</v>
      </c>
      <c r="C26" s="6" t="n">
        <v>0</v>
      </c>
      <c r="D26" s="6" t="n">
        <v>0</v>
      </c>
    </row>
    <row r="27" spans="1:4">
      <c r="A27" s="4" t="s">
        <v>1334</v>
      </c>
      <c r="C27" s="6" t="n">
        <v>0</v>
      </c>
      <c r="D27" s="6" t="n">
        <v>778</v>
      </c>
    </row>
    <row r="28" spans="1:4">
      <c r="A28" s="4" t="s">
        <v>226</v>
      </c>
      <c r="B28" s="6" t="n">
        <v>385957</v>
      </c>
      <c r="C28" s="6" t="n">
        <v>-45829</v>
      </c>
      <c r="D28" s="6" t="n">
        <v>-150717</v>
      </c>
    </row>
    <row r="29" spans="1:4">
      <c r="A29" s="4" t="s">
        <v>224</v>
      </c>
      <c r="B29" s="6" t="n">
        <v>0</v>
      </c>
      <c r="C29" s="6" t="n">
        <v>0</v>
      </c>
      <c r="D29" s="6" t="n">
        <v>-520</v>
      </c>
    </row>
    <row r="30" spans="1:4">
      <c r="A30" s="4" t="s">
        <v>225</v>
      </c>
      <c r="B30" s="6" t="n">
        <v>385957</v>
      </c>
      <c r="C30" s="6" t="n">
        <v>-45829</v>
      </c>
      <c r="D30" s="6" t="n">
        <v>-151237</v>
      </c>
    </row>
    <row r="31" spans="1:4">
      <c r="A31" s="4" t="s">
        <v>217</v>
      </c>
      <c r="B31" s="6" t="n">
        <v>185000</v>
      </c>
      <c r="C31" s="6" t="n">
        <v>0</v>
      </c>
      <c r="D31" s="6" t="n">
        <v>0</v>
      </c>
    </row>
    <row r="32" spans="1:4">
      <c r="A32" s="4" t="s">
        <v>173</v>
      </c>
      <c r="B32" s="6" t="n">
        <v>-5060</v>
      </c>
      <c r="C32" s="6" t="n">
        <v>0</v>
      </c>
      <c r="D32" s="6" t="n">
        <v>0</v>
      </c>
    </row>
    <row r="33" spans="1:4">
      <c r="A33" s="4" t="s">
        <v>1335</v>
      </c>
      <c r="B33" s="6" t="n">
        <v>148359</v>
      </c>
    </row>
    <row r="34" spans="1:4">
      <c r="A34" s="4" t="s">
        <v>1336</v>
      </c>
      <c r="B34" s="6" t="n">
        <v>0</v>
      </c>
    </row>
    <row r="35" spans="1:4">
      <c r="A35" s="4" t="s">
        <v>222</v>
      </c>
      <c r="B35" s="6" t="n">
        <v>-71674</v>
      </c>
      <c r="C35" s="6" t="n">
        <v>0</v>
      </c>
      <c r="D35" s="6" t="n">
        <v>0</v>
      </c>
    </row>
    <row r="36" spans="1:4">
      <c r="A36" s="4" t="s">
        <v>1337</v>
      </c>
      <c r="B36" s="6" t="n">
        <v>-22586</v>
      </c>
    </row>
    <row r="37" spans="1:4">
      <c r="A37" s="4" t="s">
        <v>1338</v>
      </c>
      <c r="B37" s="6" t="n">
        <v>-22586</v>
      </c>
      <c r="C37" s="6" t="n">
        <v>-24861</v>
      </c>
      <c r="D37" s="6" t="n">
        <v>0</v>
      </c>
    </row>
    <row r="38" spans="1:4">
      <c r="A38" s="4" t="s">
        <v>1310</v>
      </c>
    </row>
    <row r="39" spans="1:4">
      <c r="A39" s="3" t="s">
        <v>1330</v>
      </c>
    </row>
    <row r="40" spans="1:4">
      <c r="A40" s="4" t="s">
        <v>201</v>
      </c>
      <c r="C40" s="6" t="n">
        <v>-178921</v>
      </c>
      <c r="D40" s="6" t="n">
        <v>51093</v>
      </c>
    </row>
    <row r="41" spans="1:4">
      <c r="A41" s="4" t="s">
        <v>202</v>
      </c>
      <c r="C41" s="6" t="n">
        <v>0</v>
      </c>
      <c r="D41" s="6" t="n">
        <v>0</v>
      </c>
    </row>
    <row r="42" spans="1:4">
      <c r="A42" s="4" t="s">
        <v>203</v>
      </c>
      <c r="B42" s="6" t="n">
        <v>-153931</v>
      </c>
      <c r="C42" s="6" t="n">
        <v>-178921</v>
      </c>
      <c r="D42" s="6" t="n">
        <v>51093</v>
      </c>
    </row>
    <row r="43" spans="1:4">
      <c r="A43" s="3" t="s">
        <v>204</v>
      </c>
    </row>
    <row r="44" spans="1:4">
      <c r="A44" s="4" t="s">
        <v>205</v>
      </c>
      <c r="B44" s="6" t="n">
        <v>-9752</v>
      </c>
      <c r="C44" s="6" t="n">
        <v>-4420</v>
      </c>
      <c r="D44" s="6" t="n">
        <v>-68796</v>
      </c>
    </row>
    <row r="45" spans="1:4">
      <c r="A45" s="4" t="s">
        <v>207</v>
      </c>
      <c r="B45" s="6" t="n">
        <v>142</v>
      </c>
      <c r="C45" s="6" t="n">
        <v>44049</v>
      </c>
      <c r="D45" s="6" t="n">
        <v>327964</v>
      </c>
    </row>
    <row r="46" spans="1:4">
      <c r="A46" s="4" t="s">
        <v>206</v>
      </c>
      <c r="D46" s="6" t="n">
        <v>0</v>
      </c>
    </row>
    <row r="47" spans="1:4">
      <c r="A47" s="4" t="s">
        <v>208</v>
      </c>
      <c r="B47" s="6" t="n">
        <v>0</v>
      </c>
      <c r="C47" s="6" t="n">
        <v>0</v>
      </c>
      <c r="D47" s="6" t="n">
        <v>0</v>
      </c>
    </row>
    <row r="48" spans="1:4">
      <c r="A48" s="4" t="s">
        <v>211</v>
      </c>
      <c r="C48" s="6" t="n">
        <v>39629</v>
      </c>
      <c r="D48" s="6" t="n">
        <v>259168</v>
      </c>
    </row>
    <row r="49" spans="1:4">
      <c r="A49" s="4" t="s">
        <v>209</v>
      </c>
      <c r="D49" s="6" t="n">
        <v>0</v>
      </c>
    </row>
    <row r="50" spans="1:4">
      <c r="A50" s="4" t="s">
        <v>210</v>
      </c>
      <c r="B50" s="6" t="n">
        <v>-9610</v>
      </c>
      <c r="D50" s="6" t="n">
        <v>259168</v>
      </c>
    </row>
    <row r="51" spans="1:4">
      <c r="A51" s="3" t="s">
        <v>212</v>
      </c>
    </row>
    <row r="52" spans="1:4">
      <c r="A52" s="4" t="s">
        <v>1331</v>
      </c>
      <c r="C52" s="6" t="n">
        <v>-12135</v>
      </c>
    </row>
    <row r="53" spans="1:4">
      <c r="A53" s="4" t="s">
        <v>216</v>
      </c>
      <c r="B53" s="6" t="n">
        <v>-1263719</v>
      </c>
      <c r="C53" s="6" t="n">
        <v>-1819005</v>
      </c>
      <c r="D53" s="6" t="n">
        <v>0</v>
      </c>
    </row>
    <row r="54" spans="1:4">
      <c r="A54" s="4" t="s">
        <v>219</v>
      </c>
      <c r="B54" s="6" t="n">
        <v>492760</v>
      </c>
      <c r="C54" s="6" t="n">
        <v>1859920</v>
      </c>
    </row>
    <row r="55" spans="1:4">
      <c r="A55" s="4" t="s">
        <v>220</v>
      </c>
      <c r="B55" s="6" t="n">
        <v>208</v>
      </c>
      <c r="C55" s="6" t="n">
        <v>2629</v>
      </c>
    </row>
    <row r="56" spans="1:4">
      <c r="A56" s="4" t="s">
        <v>215</v>
      </c>
      <c r="D56" s="6" t="n">
        <v>0</v>
      </c>
    </row>
    <row r="57" spans="1:4">
      <c r="A57" s="4" t="s">
        <v>1332</v>
      </c>
      <c r="D57" s="6" t="n">
        <v>0</v>
      </c>
    </row>
    <row r="58" spans="1:4">
      <c r="A58" s="4" t="s">
        <v>221</v>
      </c>
      <c r="B58" s="6" t="n">
        <v>-33281</v>
      </c>
      <c r="C58" s="6" t="n">
        <v>-57506</v>
      </c>
      <c r="D58" s="6" t="n">
        <v>14168</v>
      </c>
    </row>
    <row r="59" spans="1:4">
      <c r="A59" s="4" t="s">
        <v>213</v>
      </c>
      <c r="B59" s="6" t="n">
        <v>952000</v>
      </c>
      <c r="D59" s="6" t="n">
        <v>0</v>
      </c>
    </row>
    <row r="60" spans="1:4">
      <c r="A60" s="4" t="s">
        <v>1333</v>
      </c>
      <c r="B60" s="6" t="n">
        <v>1281</v>
      </c>
      <c r="D60" s="6" t="n">
        <v>25952</v>
      </c>
    </row>
    <row r="61" spans="1:4">
      <c r="A61" s="4" t="s">
        <v>170</v>
      </c>
      <c r="B61" s="6" t="n">
        <v>8288</v>
      </c>
      <c r="C61" s="6" t="n">
        <v>15016</v>
      </c>
      <c r="D61" s="6" t="n">
        <v>3727</v>
      </c>
    </row>
    <row r="62" spans="1:4">
      <c r="A62" s="4" t="s">
        <v>170</v>
      </c>
      <c r="B62" s="6" t="n">
        <v>0</v>
      </c>
      <c r="C62" s="6" t="n">
        <v>0</v>
      </c>
      <c r="D62" s="6" t="n">
        <v>0</v>
      </c>
    </row>
    <row r="63" spans="1:4">
      <c r="A63" s="4" t="s">
        <v>1334</v>
      </c>
      <c r="C63" s="6" t="n">
        <v>0</v>
      </c>
      <c r="D63" s="6" t="n">
        <v>778</v>
      </c>
    </row>
    <row r="64" spans="1:4">
      <c r="A64" s="4" t="s">
        <v>226</v>
      </c>
      <c r="D64" s="6" t="n">
        <v>-7279</v>
      </c>
    </row>
    <row r="65" spans="1:4">
      <c r="A65" s="4" t="s">
        <v>224</v>
      </c>
      <c r="D65" s="6" t="n">
        <v>0</v>
      </c>
    </row>
    <row r="66" spans="1:4">
      <c r="A66" s="4" t="s">
        <v>225</v>
      </c>
      <c r="B66" s="6" t="n">
        <v>83301</v>
      </c>
      <c r="C66" s="6" t="n">
        <v>-35942</v>
      </c>
      <c r="D66" s="6" t="n">
        <v>-7279</v>
      </c>
    </row>
    <row r="67" spans="1:4">
      <c r="A67" s="4" t="s">
        <v>217</v>
      </c>
      <c r="B67" s="6" t="n">
        <v>0</v>
      </c>
    </row>
    <row r="68" spans="1:4">
      <c r="A68" s="4" t="s">
        <v>173</v>
      </c>
      <c r="B68" s="6" t="n">
        <v>0</v>
      </c>
    </row>
    <row r="69" spans="1:4">
      <c r="A69" s="4" t="s">
        <v>1335</v>
      </c>
      <c r="B69" s="6" t="n">
        <v>0</v>
      </c>
    </row>
    <row r="70" spans="1:4">
      <c r="A70" s="4" t="s">
        <v>1336</v>
      </c>
      <c r="B70" s="6" t="n">
        <v>0</v>
      </c>
    </row>
    <row r="71" spans="1:4">
      <c r="A71" s="4" t="s">
        <v>222</v>
      </c>
      <c r="B71" s="6" t="n">
        <v>-71674</v>
      </c>
    </row>
    <row r="72" spans="1:4">
      <c r="A72" s="4" t="s">
        <v>1337</v>
      </c>
      <c r="B72" s="6" t="n">
        <v>0</v>
      </c>
    </row>
    <row r="73" spans="1:4">
      <c r="A73" s="4" t="s">
        <v>1338</v>
      </c>
      <c r="C73" s="6" t="n">
        <v>-24861</v>
      </c>
    </row>
    <row r="74" spans="1:4">
      <c r="A74" s="4" t="s">
        <v>1311</v>
      </c>
    </row>
    <row r="75" spans="1:4">
      <c r="A75" s="3" t="s">
        <v>1330</v>
      </c>
    </row>
    <row r="76" spans="1:4">
      <c r="A76" s="4" t="s">
        <v>201</v>
      </c>
      <c r="C76" s="6" t="n">
        <v>567851</v>
      </c>
      <c r="D76" s="6" t="n">
        <v>440763</v>
      </c>
    </row>
    <row r="77" spans="1:4">
      <c r="A77" s="4" t="s">
        <v>202</v>
      </c>
      <c r="C77" s="6" t="n">
        <v>0</v>
      </c>
      <c r="D77" s="6" t="n">
        <v>0</v>
      </c>
    </row>
    <row r="78" spans="1:4">
      <c r="A78" s="4" t="s">
        <v>203</v>
      </c>
      <c r="B78" s="6" t="n">
        <v>624788</v>
      </c>
      <c r="C78" s="6" t="n">
        <v>567851</v>
      </c>
      <c r="D78" s="6" t="n">
        <v>440763</v>
      </c>
    </row>
    <row r="79" spans="1:4">
      <c r="A79" s="3" t="s">
        <v>204</v>
      </c>
    </row>
    <row r="80" spans="1:4">
      <c r="A80" s="4" t="s">
        <v>205</v>
      </c>
      <c r="B80" s="6" t="n">
        <v>-832446</v>
      </c>
      <c r="C80" s="6" t="n">
        <v>-1103656</v>
      </c>
      <c r="D80" s="6" t="n">
        <v>-968607</v>
      </c>
    </row>
    <row r="81" spans="1:4">
      <c r="A81" s="4" t="s">
        <v>207</v>
      </c>
      <c r="B81" s="6" t="n">
        <v>10298</v>
      </c>
      <c r="C81" s="6" t="n">
        <v>92507</v>
      </c>
      <c r="D81" s="6" t="n">
        <v>350975</v>
      </c>
    </row>
    <row r="82" spans="1:4">
      <c r="A82" s="4" t="s">
        <v>206</v>
      </c>
      <c r="D82" s="6" t="n">
        <v>0</v>
      </c>
    </row>
    <row r="83" spans="1:4">
      <c r="A83" s="4" t="s">
        <v>208</v>
      </c>
      <c r="B83" s="6" t="n">
        <v>-79756</v>
      </c>
      <c r="C83" s="6" t="n">
        <v>85248</v>
      </c>
      <c r="D83" s="6" t="n">
        <v>-47500</v>
      </c>
    </row>
    <row r="84" spans="1:4">
      <c r="A84" s="4" t="s">
        <v>211</v>
      </c>
      <c r="C84" s="6" t="n">
        <v>-925901</v>
      </c>
      <c r="D84" s="6" t="n">
        <v>-665132</v>
      </c>
    </row>
    <row r="85" spans="1:4">
      <c r="A85" s="4" t="s">
        <v>209</v>
      </c>
      <c r="D85" s="6" t="n">
        <v>0</v>
      </c>
    </row>
    <row r="86" spans="1:4">
      <c r="A86" s="4" t="s">
        <v>210</v>
      </c>
      <c r="B86" s="6" t="n">
        <v>-901904</v>
      </c>
      <c r="D86" s="6" t="n">
        <v>-665132</v>
      </c>
    </row>
    <row r="87" spans="1:4">
      <c r="A87" s="3" t="s">
        <v>212</v>
      </c>
    </row>
    <row r="88" spans="1:4">
      <c r="A88" s="4" t="s">
        <v>1331</v>
      </c>
      <c r="C88" s="6" t="n">
        <v>387663</v>
      </c>
    </row>
    <row r="89" spans="1:4">
      <c r="A89" s="4" t="s">
        <v>216</v>
      </c>
      <c r="B89" s="6" t="n">
        <v>0</v>
      </c>
      <c r="C89" s="6" t="n">
        <v>0</v>
      </c>
      <c r="D89" s="6" t="n">
        <v>0</v>
      </c>
    </row>
    <row r="90" spans="1:4">
      <c r="A90" s="4" t="s">
        <v>219</v>
      </c>
      <c r="B90" s="6" t="n">
        <v>0</v>
      </c>
      <c r="C90" s="6" t="n">
        <v>0</v>
      </c>
    </row>
    <row r="91" spans="1:4">
      <c r="A91" s="4" t="s">
        <v>220</v>
      </c>
      <c r="B91" s="6" t="n">
        <v>0</v>
      </c>
      <c r="C91" s="6" t="n">
        <v>0</v>
      </c>
    </row>
    <row r="92" spans="1:4">
      <c r="A92" s="4" t="s">
        <v>215</v>
      </c>
      <c r="D92" s="6" t="n">
        <v>0</v>
      </c>
    </row>
    <row r="93" spans="1:4">
      <c r="A93" s="4" t="s">
        <v>1332</v>
      </c>
      <c r="D93" s="6" t="n">
        <v>0</v>
      </c>
    </row>
    <row r="94" spans="1:4">
      <c r="A94" s="4" t="s">
        <v>221</v>
      </c>
      <c r="B94" s="6" t="n">
        <v>0</v>
      </c>
      <c r="C94" s="6" t="n">
        <v>0</v>
      </c>
      <c r="D94" s="6" t="n">
        <v>-100000</v>
      </c>
    </row>
    <row r="95" spans="1:4">
      <c r="A95" s="4" t="s">
        <v>213</v>
      </c>
      <c r="B95" s="6" t="n">
        <v>252900</v>
      </c>
      <c r="D95" s="6" t="n">
        <v>332487</v>
      </c>
    </row>
    <row r="96" spans="1:4">
      <c r="A96" s="4" t="s">
        <v>1333</v>
      </c>
      <c r="B96" s="6" t="n">
        <v>6391</v>
      </c>
      <c r="D96" s="6" t="n">
        <v>0</v>
      </c>
    </row>
    <row r="97" spans="1:4">
      <c r="A97" s="4" t="s">
        <v>170</v>
      </c>
      <c r="B97" s="6" t="n">
        <v>0</v>
      </c>
      <c r="C97" s="6" t="n">
        <v>0</v>
      </c>
      <c r="D97" s="6" t="n">
        <v>0</v>
      </c>
    </row>
    <row r="98" spans="1:4">
      <c r="A98" s="4" t="s">
        <v>170</v>
      </c>
      <c r="B98" s="6" t="n">
        <v>0</v>
      </c>
      <c r="C98" s="6" t="n">
        <v>0</v>
      </c>
      <c r="D98" s="6" t="n">
        <v>0</v>
      </c>
    </row>
    <row r="99" spans="1:4">
      <c r="A99" s="4" t="s">
        <v>1334</v>
      </c>
      <c r="C99" s="6" t="n">
        <v>-5169</v>
      </c>
      <c r="D99" s="6" t="n">
        <v>-5232</v>
      </c>
    </row>
    <row r="100" spans="1:4">
      <c r="A100" s="4" t="s">
        <v>226</v>
      </c>
      <c r="D100" s="6" t="n">
        <v>227255</v>
      </c>
    </row>
    <row r="101" spans="1:4">
      <c r="A101" s="4" t="s">
        <v>224</v>
      </c>
      <c r="D101" s="6" t="n">
        <v>0</v>
      </c>
    </row>
    <row r="102" spans="1:4">
      <c r="A102" s="4" t="s">
        <v>225</v>
      </c>
      <c r="B102" s="6" t="n">
        <v>246509</v>
      </c>
      <c r="C102" s="6" t="n">
        <v>382494</v>
      </c>
      <c r="D102" s="6" t="n">
        <v>227255</v>
      </c>
    </row>
    <row r="103" spans="1:4">
      <c r="A103" s="4" t="s">
        <v>217</v>
      </c>
      <c r="B103" s="6" t="n">
        <v>0</v>
      </c>
    </row>
    <row r="104" spans="1:4">
      <c r="A104" s="4" t="s">
        <v>173</v>
      </c>
      <c r="B104" s="6" t="n">
        <v>0</v>
      </c>
    </row>
    <row r="105" spans="1:4">
      <c r="A105" s="4" t="s">
        <v>1335</v>
      </c>
      <c r="B105" s="6" t="n">
        <v>0</v>
      </c>
    </row>
    <row r="106" spans="1:4">
      <c r="A106" s="4" t="s">
        <v>1336</v>
      </c>
      <c r="B106" s="6" t="n">
        <v>0</v>
      </c>
    </row>
    <row r="107" spans="1:4">
      <c r="A107" s="4" t="s">
        <v>222</v>
      </c>
      <c r="B107" s="6" t="n">
        <v>0</v>
      </c>
    </row>
    <row r="108" spans="1:4">
      <c r="A108" s="4" t="s">
        <v>1337</v>
      </c>
      <c r="B108" s="6" t="n">
        <v>0</v>
      </c>
    </row>
    <row r="109" spans="1:4">
      <c r="A109" s="4" t="s">
        <v>1338</v>
      </c>
      <c r="C109" s="6" t="n">
        <v>0</v>
      </c>
    </row>
    <row r="110" spans="1:4">
      <c r="A110" s="4" t="s">
        <v>1312</v>
      </c>
    </row>
    <row r="111" spans="1:4">
      <c r="A111" s="3" t="s">
        <v>1330</v>
      </c>
    </row>
    <row r="112" spans="1:4">
      <c r="A112" s="4" t="s">
        <v>201</v>
      </c>
      <c r="C112" s="6" t="n">
        <v>43102</v>
      </c>
      <c r="D112" s="6" t="n">
        <v>478267</v>
      </c>
    </row>
    <row r="113" spans="1:4">
      <c r="A113" s="4" t="s">
        <v>202</v>
      </c>
      <c r="C113" s="6" t="n">
        <v>0</v>
      </c>
      <c r="D113" s="6" t="n">
        <v>0</v>
      </c>
    </row>
    <row r="114" spans="1:4">
      <c r="A114" s="4" t="s">
        <v>203</v>
      </c>
      <c r="B114" s="6" t="n">
        <v>-279950</v>
      </c>
      <c r="C114" s="6" t="n">
        <v>43102</v>
      </c>
      <c r="D114" s="6" t="n">
        <v>478267</v>
      </c>
    </row>
    <row r="115" spans="1:4">
      <c r="A115" s="3" t="s">
        <v>204</v>
      </c>
    </row>
    <row r="116" spans="1:4">
      <c r="A116" s="4" t="s">
        <v>205</v>
      </c>
      <c r="B116" s="6" t="n">
        <v>-153112</v>
      </c>
      <c r="C116" s="6" t="n">
        <v>-317288</v>
      </c>
      <c r="D116" s="6" t="n">
        <v>-376471</v>
      </c>
    </row>
    <row r="117" spans="1:4">
      <c r="A117" s="4" t="s">
        <v>207</v>
      </c>
      <c r="B117" s="6" t="n">
        <v>100075</v>
      </c>
      <c r="C117" s="6" t="n">
        <v>205030</v>
      </c>
      <c r="D117" s="6" t="n">
        <v>-209636</v>
      </c>
    </row>
    <row r="118" spans="1:4">
      <c r="A118" s="4" t="s">
        <v>206</v>
      </c>
      <c r="D118" s="6" t="n">
        <v>68673</v>
      </c>
    </row>
    <row r="119" spans="1:4">
      <c r="A119" s="4" t="s">
        <v>208</v>
      </c>
      <c r="B119" s="6" t="n">
        <v>-4465</v>
      </c>
      <c r="C119" s="6" t="n">
        <v>9959</v>
      </c>
      <c r="D119" s="6" t="n">
        <v>11788</v>
      </c>
    </row>
    <row r="120" spans="1:4">
      <c r="A120" s="4" t="s">
        <v>211</v>
      </c>
      <c r="C120" s="6" t="n">
        <v>-102299</v>
      </c>
      <c r="D120" s="6" t="n">
        <v>-505646</v>
      </c>
    </row>
    <row r="121" spans="1:4">
      <c r="A121" s="4" t="s">
        <v>209</v>
      </c>
      <c r="D121" s="6" t="n">
        <v>0</v>
      </c>
    </row>
    <row r="122" spans="1:4">
      <c r="A122" s="4" t="s">
        <v>210</v>
      </c>
      <c r="B122" s="6" t="n">
        <v>-57502</v>
      </c>
      <c r="D122" s="6" t="n">
        <v>-505646</v>
      </c>
    </row>
    <row r="123" spans="1:4">
      <c r="A123" s="3" t="s">
        <v>212</v>
      </c>
    </row>
    <row r="124" spans="1:4">
      <c r="A124" s="4" t="s">
        <v>1331</v>
      </c>
      <c r="C124" s="6" t="n">
        <v>-7238</v>
      </c>
    </row>
    <row r="125" spans="1:4">
      <c r="A125" s="4" t="s">
        <v>216</v>
      </c>
      <c r="B125" s="6" t="n">
        <v>0</v>
      </c>
      <c r="C125" s="6" t="n">
        <v>0</v>
      </c>
      <c r="D125" s="6" t="n">
        <v>0</v>
      </c>
    </row>
    <row r="126" spans="1:4">
      <c r="A126" s="4" t="s">
        <v>219</v>
      </c>
      <c r="B126" s="6" t="n">
        <v>0</v>
      </c>
      <c r="C126" s="6" t="n">
        <v>0</v>
      </c>
    </row>
    <row r="127" spans="1:4">
      <c r="A127" s="4" t="s">
        <v>220</v>
      </c>
      <c r="B127" s="6" t="n">
        <v>0</v>
      </c>
      <c r="C127" s="6" t="n">
        <v>0</v>
      </c>
    </row>
    <row r="128" spans="1:4">
      <c r="A128" s="4" t="s">
        <v>215</v>
      </c>
      <c r="D128" s="6" t="n">
        <v>0</v>
      </c>
    </row>
    <row r="129" spans="1:4">
      <c r="A129" s="4" t="s">
        <v>1332</v>
      </c>
      <c r="D129" s="6" t="n">
        <v>0</v>
      </c>
    </row>
    <row r="130" spans="1:4">
      <c r="A130" s="4" t="s">
        <v>221</v>
      </c>
      <c r="B130" s="6" t="n">
        <v>0</v>
      </c>
      <c r="C130" s="6" t="n">
        <v>0</v>
      </c>
      <c r="D130" s="6" t="n">
        <v>0</v>
      </c>
    </row>
    <row r="131" spans="1:4">
      <c r="A131" s="4" t="s">
        <v>213</v>
      </c>
      <c r="B131" s="6" t="n">
        <v>0</v>
      </c>
      <c r="D131" s="6" t="n">
        <v>0</v>
      </c>
    </row>
    <row r="132" spans="1:4">
      <c r="A132" s="4" t="s">
        <v>1333</v>
      </c>
      <c r="B132" s="6" t="n">
        <v>-3374</v>
      </c>
      <c r="D132" s="6" t="n">
        <v>4787</v>
      </c>
    </row>
    <row r="133" spans="1:4">
      <c r="A133" s="4" t="s">
        <v>170</v>
      </c>
      <c r="B133" s="6" t="n">
        <v>0</v>
      </c>
      <c r="C133" s="6" t="n">
        <v>0</v>
      </c>
      <c r="D133" s="6" t="n">
        <v>0</v>
      </c>
    </row>
    <row r="134" spans="1:4">
      <c r="A134" s="4" t="s">
        <v>170</v>
      </c>
      <c r="B134" s="6" t="n">
        <v>0</v>
      </c>
      <c r="C134" s="6" t="n">
        <v>0</v>
      </c>
      <c r="D134" s="6" t="n">
        <v>0</v>
      </c>
    </row>
    <row r="135" spans="1:4">
      <c r="A135" s="4" t="s">
        <v>1334</v>
      </c>
      <c r="C135" s="6" t="n">
        <v>5169</v>
      </c>
      <c r="D135" s="6" t="n">
        <v>5232</v>
      </c>
    </row>
    <row r="136" spans="1:4">
      <c r="A136" s="4" t="s">
        <v>226</v>
      </c>
      <c r="D136" s="6" t="n">
        <v>445</v>
      </c>
    </row>
    <row r="137" spans="1:4">
      <c r="A137" s="4" t="s">
        <v>224</v>
      </c>
      <c r="D137" s="6" t="n">
        <v>0</v>
      </c>
    </row>
    <row r="138" spans="1:4">
      <c r="A138" s="4" t="s">
        <v>225</v>
      </c>
      <c r="B138" s="6" t="n">
        <v>337452</v>
      </c>
      <c r="C138" s="6" t="n">
        <v>-2069</v>
      </c>
      <c r="D138" s="6" t="n">
        <v>445</v>
      </c>
    </row>
    <row r="139" spans="1:4">
      <c r="A139" s="4" t="s">
        <v>217</v>
      </c>
      <c r="B139" s="6" t="n">
        <v>200000</v>
      </c>
    </row>
    <row r="140" spans="1:4">
      <c r="A140" s="4" t="s">
        <v>173</v>
      </c>
      <c r="B140" s="6" t="n">
        <v>0</v>
      </c>
    </row>
    <row r="141" spans="1:4">
      <c r="A141" s="4" t="s">
        <v>1335</v>
      </c>
      <c r="B141" s="6" t="n">
        <v>148359</v>
      </c>
    </row>
    <row r="142" spans="1:4">
      <c r="A142" s="4" t="s">
        <v>1336</v>
      </c>
      <c r="B142" s="6" t="n">
        <v>0</v>
      </c>
    </row>
    <row r="143" spans="1:4">
      <c r="A143" s="4" t="s">
        <v>222</v>
      </c>
      <c r="B143" s="6" t="n">
        <v>0</v>
      </c>
    </row>
    <row r="144" spans="1:4">
      <c r="A144" s="4" t="s">
        <v>1337</v>
      </c>
      <c r="B144" s="6" t="n">
        <v>-14281</v>
      </c>
    </row>
    <row r="145" spans="1:4">
      <c r="A145" s="4" t="s">
        <v>1338</v>
      </c>
      <c r="C145" s="6" t="n">
        <v>0</v>
      </c>
    </row>
    <row r="146" spans="1:4">
      <c r="A146" s="4" t="s">
        <v>1313</v>
      </c>
    </row>
    <row r="147" spans="1:4">
      <c r="A147" s="3" t="s">
        <v>1330</v>
      </c>
    </row>
    <row r="148" spans="1:4">
      <c r="A148" s="4" t="s">
        <v>201</v>
      </c>
      <c r="C148" s="6" t="n">
        <v>36902</v>
      </c>
      <c r="D148" s="6" t="n">
        <v>-843456</v>
      </c>
    </row>
    <row r="149" spans="1:4">
      <c r="A149" s="4" t="s">
        <v>202</v>
      </c>
      <c r="C149" s="6" t="n">
        <v>-33926</v>
      </c>
      <c r="D149" s="6" t="n">
        <v>105206</v>
      </c>
    </row>
    <row r="150" spans="1:4">
      <c r="A150" s="4" t="s">
        <v>203</v>
      </c>
      <c r="B150" s="6" t="n">
        <v>-92</v>
      </c>
      <c r="C150" s="6" t="n">
        <v>2976</v>
      </c>
      <c r="D150" s="6" t="n">
        <v>-738250</v>
      </c>
    </row>
    <row r="151" spans="1:4">
      <c r="A151" s="3" t="s">
        <v>204</v>
      </c>
    </row>
    <row r="152" spans="1:4">
      <c r="A152" s="4" t="s">
        <v>205</v>
      </c>
      <c r="B152" s="6" t="n">
        <v>0</v>
      </c>
      <c r="C152" s="6" t="n">
        <v>0</v>
      </c>
      <c r="D152" s="6" t="n">
        <v>0</v>
      </c>
    </row>
    <row r="153" spans="1:4">
      <c r="A153" s="4" t="s">
        <v>207</v>
      </c>
      <c r="B153" s="6" t="n">
        <v>0</v>
      </c>
      <c r="C153" s="6" t="n">
        <v>13</v>
      </c>
      <c r="D153" s="6" t="n">
        <v>112</v>
      </c>
    </row>
    <row r="154" spans="1:4">
      <c r="A154" s="4" t="s">
        <v>206</v>
      </c>
      <c r="D154" s="6" t="n">
        <v>0</v>
      </c>
    </row>
    <row r="155" spans="1:4">
      <c r="A155" s="4" t="s">
        <v>208</v>
      </c>
      <c r="B155" s="6" t="n">
        <v>0</v>
      </c>
      <c r="C155" s="6" t="n">
        <v>0</v>
      </c>
      <c r="D155" s="6" t="n">
        <v>0</v>
      </c>
    </row>
    <row r="156" spans="1:4">
      <c r="A156" s="4" t="s">
        <v>211</v>
      </c>
      <c r="C156" s="6" t="n">
        <v>13</v>
      </c>
      <c r="D156" s="6" t="n">
        <v>112</v>
      </c>
    </row>
    <row r="157" spans="1:4">
      <c r="A157" s="4" t="s">
        <v>209</v>
      </c>
      <c r="D157" s="6" t="n">
        <v>777145</v>
      </c>
    </row>
    <row r="158" spans="1:4">
      <c r="A158" s="4" t="s">
        <v>210</v>
      </c>
      <c r="B158" s="6" t="n">
        <v>0</v>
      </c>
      <c r="D158" s="6" t="n">
        <v>777257</v>
      </c>
    </row>
    <row r="159" spans="1:4">
      <c r="A159" s="3" t="s">
        <v>212</v>
      </c>
    </row>
    <row r="160" spans="1:4">
      <c r="A160" s="4" t="s">
        <v>1331</v>
      </c>
      <c r="C160" s="6" t="n">
        <v>-2630</v>
      </c>
    </row>
    <row r="161" spans="1:4">
      <c r="A161" s="4" t="s">
        <v>216</v>
      </c>
      <c r="B161" s="6" t="n">
        <v>0</v>
      </c>
      <c r="C161" s="6" t="n">
        <v>0</v>
      </c>
      <c r="D161" s="6" t="n">
        <v>0</v>
      </c>
    </row>
    <row r="162" spans="1:4">
      <c r="A162" s="4" t="s">
        <v>219</v>
      </c>
      <c r="B162" s="6" t="n">
        <v>0</v>
      </c>
      <c r="C162" s="6" t="n">
        <v>0</v>
      </c>
    </row>
    <row r="163" spans="1:4">
      <c r="A163" s="4" t="s">
        <v>220</v>
      </c>
      <c r="B163" s="6" t="n">
        <v>0</v>
      </c>
      <c r="C163" s="6" t="n">
        <v>0</v>
      </c>
    </row>
    <row r="164" spans="1:4">
      <c r="A164" s="4" t="s">
        <v>215</v>
      </c>
      <c r="D164" s="6" t="n">
        <v>-37846</v>
      </c>
    </row>
    <row r="165" spans="1:4">
      <c r="A165" s="4" t="s">
        <v>1332</v>
      </c>
      <c r="D165" s="6" t="n">
        <v>0</v>
      </c>
    </row>
    <row r="166" spans="1:4">
      <c r="A166" s="4" t="s">
        <v>221</v>
      </c>
      <c r="B166" s="6" t="n">
        <v>0</v>
      </c>
      <c r="C166" s="6" t="n">
        <v>0</v>
      </c>
      <c r="D166" s="6" t="n">
        <v>0</v>
      </c>
    </row>
    <row r="167" spans="1:4">
      <c r="A167" s="4" t="s">
        <v>213</v>
      </c>
      <c r="B167" s="6" t="n">
        <v>0</v>
      </c>
      <c r="D167" s="6" t="n">
        <v>0</v>
      </c>
    </row>
    <row r="168" spans="1:4">
      <c r="A168" s="4" t="s">
        <v>1333</v>
      </c>
      <c r="B168" s="6" t="n">
        <v>0</v>
      </c>
      <c r="D168" s="6" t="n">
        <v>792</v>
      </c>
    </row>
    <row r="169" spans="1:4">
      <c r="A169" s="4" t="s">
        <v>170</v>
      </c>
      <c r="B169" s="6" t="n">
        <v>0</v>
      </c>
      <c r="C169" s="6" t="n">
        <v>0</v>
      </c>
      <c r="D169" s="6" t="n">
        <v>0</v>
      </c>
    </row>
    <row r="170" spans="1:4">
      <c r="A170" s="4" t="s">
        <v>170</v>
      </c>
      <c r="B170" s="6" t="n">
        <v>0</v>
      </c>
      <c r="C170" s="6" t="n">
        <v>0</v>
      </c>
      <c r="D170" s="6" t="n">
        <v>0</v>
      </c>
    </row>
    <row r="171" spans="1:4">
      <c r="A171" s="4" t="s">
        <v>1334</v>
      </c>
      <c r="C171" s="6" t="n">
        <v>0</v>
      </c>
      <c r="D171" s="6" t="n">
        <v>0</v>
      </c>
    </row>
    <row r="172" spans="1:4">
      <c r="A172" s="4" t="s">
        <v>226</v>
      </c>
      <c r="D172" s="6" t="n">
        <v>-38638</v>
      </c>
    </row>
    <row r="173" spans="1:4">
      <c r="A173" s="4" t="s">
        <v>224</v>
      </c>
      <c r="D173" s="6" t="n">
        <v>-520</v>
      </c>
    </row>
    <row r="174" spans="1:4">
      <c r="A174" s="4" t="s">
        <v>225</v>
      </c>
      <c r="B174" s="6" t="n">
        <v>0</v>
      </c>
      <c r="C174" s="6" t="n">
        <v>-2630</v>
      </c>
      <c r="D174" s="6" t="n">
        <v>-39158</v>
      </c>
    </row>
    <row r="175" spans="1:4">
      <c r="A175" s="4" t="s">
        <v>217</v>
      </c>
      <c r="B175" s="6" t="n">
        <v>0</v>
      </c>
    </row>
    <row r="176" spans="1:4">
      <c r="A176" s="4" t="s">
        <v>173</v>
      </c>
      <c r="B176" s="6" t="n">
        <v>0</v>
      </c>
    </row>
    <row r="177" spans="1:4">
      <c r="A177" s="4" t="s">
        <v>1335</v>
      </c>
      <c r="B177" s="6" t="n">
        <v>0</v>
      </c>
    </row>
    <row r="178" spans="1:4">
      <c r="A178" s="4" t="s">
        <v>1336</v>
      </c>
      <c r="B178" s="6" t="n">
        <v>0</v>
      </c>
    </row>
    <row r="179" spans="1:4">
      <c r="A179" s="4" t="s">
        <v>222</v>
      </c>
      <c r="B179" s="6" t="n">
        <v>0</v>
      </c>
    </row>
    <row r="180" spans="1:4">
      <c r="A180" s="4" t="s">
        <v>1337</v>
      </c>
      <c r="B180" s="6" t="n">
        <v>0</v>
      </c>
    </row>
    <row r="181" spans="1:4">
      <c r="A181" s="4" t="s">
        <v>1338</v>
      </c>
      <c r="C181" s="6" t="n">
        <v>0</v>
      </c>
    </row>
    <row r="182" spans="1:4">
      <c r="A182" s="4" t="s">
        <v>1314</v>
      </c>
    </row>
    <row r="183" spans="1:4">
      <c r="A183" s="3" t="s">
        <v>1330</v>
      </c>
    </row>
    <row r="184" spans="1:4">
      <c r="A184" s="4" t="s">
        <v>201</v>
      </c>
      <c r="C184" s="6" t="n">
        <v>387663</v>
      </c>
      <c r="D184" s="6" t="n">
        <v>332487</v>
      </c>
    </row>
    <row r="185" spans="1:4">
      <c r="A185" s="4" t="s">
        <v>202</v>
      </c>
      <c r="C185" s="6" t="n">
        <v>0</v>
      </c>
      <c r="D185" s="6" t="n">
        <v>0</v>
      </c>
    </row>
    <row r="186" spans="1:4">
      <c r="A186" s="4" t="s">
        <v>203</v>
      </c>
      <c r="B186" s="6" t="n">
        <v>254239</v>
      </c>
      <c r="C186" s="6" t="n">
        <v>387663</v>
      </c>
      <c r="D186" s="6" t="n">
        <v>332487</v>
      </c>
    </row>
    <row r="187" spans="1:4">
      <c r="A187" s="3" t="s">
        <v>204</v>
      </c>
    </row>
    <row r="188" spans="1:4">
      <c r="A188" s="4" t="s">
        <v>205</v>
      </c>
      <c r="B188" s="6" t="n">
        <v>0</v>
      </c>
      <c r="C188" s="6" t="n">
        <v>0</v>
      </c>
      <c r="D188" s="6" t="n">
        <v>0</v>
      </c>
    </row>
    <row r="189" spans="1:4">
      <c r="A189" s="4" t="s">
        <v>207</v>
      </c>
      <c r="B189" s="6" t="n">
        <v>0</v>
      </c>
      <c r="C189" s="6" t="n">
        <v>0</v>
      </c>
      <c r="D189" s="6" t="n">
        <v>0</v>
      </c>
    </row>
    <row r="190" spans="1:4">
      <c r="A190" s="4" t="s">
        <v>206</v>
      </c>
      <c r="D190" s="6" t="n">
        <v>0</v>
      </c>
    </row>
    <row r="191" spans="1:4">
      <c r="A191" s="4" t="s">
        <v>208</v>
      </c>
      <c r="B191" s="6" t="n">
        <v>0</v>
      </c>
      <c r="C191" s="6" t="n">
        <v>0</v>
      </c>
      <c r="D191" s="6" t="n">
        <v>0</v>
      </c>
    </row>
    <row r="192" spans="1:4">
      <c r="A192" s="4" t="s">
        <v>211</v>
      </c>
      <c r="C192" s="6" t="n">
        <v>0</v>
      </c>
      <c r="D192" s="6" t="n">
        <v>0</v>
      </c>
    </row>
    <row r="193" spans="1:4">
      <c r="A193" s="4" t="s">
        <v>209</v>
      </c>
      <c r="D193" s="6" t="n">
        <v>0</v>
      </c>
    </row>
    <row r="194" spans="1:4">
      <c r="A194" s="4" t="s">
        <v>210</v>
      </c>
      <c r="B194" s="6" t="n">
        <v>0</v>
      </c>
      <c r="D194" s="6" t="n">
        <v>0</v>
      </c>
    </row>
    <row r="195" spans="1:4">
      <c r="A195" s="3" t="s">
        <v>212</v>
      </c>
    </row>
    <row r="196" spans="1:4">
      <c r="A196" s="4" t="s">
        <v>1331</v>
      </c>
      <c r="C196" s="6" t="n">
        <v>-387663</v>
      </c>
    </row>
    <row r="197" spans="1:4">
      <c r="A197" s="4" t="s">
        <v>216</v>
      </c>
      <c r="B197" s="6" t="n">
        <v>8761</v>
      </c>
      <c r="C197" s="6" t="n">
        <v>1849</v>
      </c>
      <c r="D197" s="6" t="n">
        <v>-18893</v>
      </c>
    </row>
    <row r="198" spans="1:4">
      <c r="A198" s="4" t="s">
        <v>219</v>
      </c>
      <c r="B198" s="6" t="n">
        <v>-13592</v>
      </c>
      <c r="C198" s="6" t="n">
        <v>-11371</v>
      </c>
    </row>
    <row r="199" spans="1:4">
      <c r="A199" s="4" t="s">
        <v>220</v>
      </c>
      <c r="B199" s="6" t="n">
        <v>0</v>
      </c>
      <c r="C199" s="6" t="n">
        <v>0</v>
      </c>
    </row>
    <row r="200" spans="1:4">
      <c r="A200" s="4" t="s">
        <v>215</v>
      </c>
      <c r="D200" s="6" t="n">
        <v>0</v>
      </c>
    </row>
    <row r="201" spans="1:4">
      <c r="A201" s="4" t="s">
        <v>1332</v>
      </c>
      <c r="D201" s="6" t="n">
        <v>-9591</v>
      </c>
    </row>
    <row r="202" spans="1:4">
      <c r="A202" s="4" t="s">
        <v>221</v>
      </c>
      <c r="B202" s="6" t="n">
        <v>0</v>
      </c>
      <c r="C202" s="6" t="n">
        <v>0</v>
      </c>
      <c r="D202" s="6" t="n">
        <v>0</v>
      </c>
    </row>
    <row r="203" spans="1:4">
      <c r="A203" s="4" t="s">
        <v>213</v>
      </c>
      <c r="B203" s="6" t="n">
        <v>-252900</v>
      </c>
      <c r="D203" s="6" t="n">
        <v>-332487</v>
      </c>
    </row>
    <row r="204" spans="1:4">
      <c r="A204" s="4" t="s">
        <v>1333</v>
      </c>
      <c r="B204" s="6" t="n">
        <v>0</v>
      </c>
      <c r="D204" s="6" t="n">
        <v>0</v>
      </c>
    </row>
    <row r="205" spans="1:4">
      <c r="A205" s="4" t="s">
        <v>170</v>
      </c>
      <c r="B205" s="6" t="n">
        <v>0</v>
      </c>
      <c r="C205" s="6" t="n">
        <v>0</v>
      </c>
      <c r="D205" s="6" t="n">
        <v>0</v>
      </c>
    </row>
    <row r="206" spans="1:4">
      <c r="A206" s="4" t="s">
        <v>170</v>
      </c>
      <c r="B206" s="6" t="n">
        <v>6823</v>
      </c>
      <c r="C206" s="6" t="n">
        <v>70788</v>
      </c>
      <c r="D206" s="6" t="n">
        <v>36078</v>
      </c>
    </row>
    <row r="207" spans="1:4">
      <c r="A207" s="4" t="s">
        <v>1334</v>
      </c>
      <c r="C207" s="6" t="n">
        <v>0</v>
      </c>
      <c r="D207" s="6" t="n">
        <v>0</v>
      </c>
    </row>
    <row r="208" spans="1:4">
      <c r="A208" s="4" t="s">
        <v>226</v>
      </c>
      <c r="D208" s="6" t="n">
        <v>-305711</v>
      </c>
    </row>
    <row r="209" spans="1:4">
      <c r="A209" s="4" t="s">
        <v>224</v>
      </c>
      <c r="D209" s="6" t="n">
        <v>0</v>
      </c>
    </row>
    <row r="210" spans="1:4">
      <c r="A210" s="4" t="s">
        <v>225</v>
      </c>
      <c r="B210" s="6" t="n">
        <v>-254239</v>
      </c>
      <c r="C210" s="6" t="n">
        <v>-326397</v>
      </c>
      <c r="D210" s="6" t="n">
        <v>-305711</v>
      </c>
    </row>
    <row r="211" spans="1:4">
      <c r="A211" s="4" t="s">
        <v>217</v>
      </c>
      <c r="B211" s="6" t="n">
        <v>-200000</v>
      </c>
    </row>
    <row r="212" spans="1:4">
      <c r="A212" s="4" t="s">
        <v>173</v>
      </c>
      <c r="B212" s="6" t="n">
        <v>6293</v>
      </c>
    </row>
    <row r="213" spans="1:4">
      <c r="A213" s="4" t="s">
        <v>1335</v>
      </c>
      <c r="B213" s="6" t="n">
        <v>-148359</v>
      </c>
    </row>
    <row r="214" spans="1:4">
      <c r="A214" s="4" t="s">
        <v>1336</v>
      </c>
      <c r="B214" s="6" t="n">
        <v>342711</v>
      </c>
    </row>
    <row r="215" spans="1:4">
      <c r="A215" s="4" t="s">
        <v>222</v>
      </c>
      <c r="B215" s="6" t="n">
        <v>0</v>
      </c>
    </row>
    <row r="216" spans="1:4">
      <c r="A216" s="4" t="s">
        <v>1337</v>
      </c>
      <c r="B216" s="6" t="n">
        <v>-3976</v>
      </c>
    </row>
    <row r="217" spans="1:4">
      <c r="A217" s="4" t="s">
        <v>1338</v>
      </c>
      <c r="C217" s="6" t="n">
        <v>0</v>
      </c>
    </row>
    <row r="218" spans="1:4">
      <c r="A218" s="4" t="s">
        <v>1315</v>
      </c>
    </row>
    <row r="219" spans="1:4">
      <c r="A219" s="3" t="s">
        <v>1330</v>
      </c>
    </row>
    <row r="220" spans="1:4">
      <c r="A220" s="4" t="s">
        <v>201</v>
      </c>
      <c r="C220" s="6" t="n">
        <v>114109</v>
      </c>
      <c r="D220" s="6" t="n">
        <v>94416</v>
      </c>
    </row>
    <row r="221" spans="1:4">
      <c r="A221" s="4" t="s">
        <v>202</v>
      </c>
      <c r="C221" s="6" t="n">
        <v>0</v>
      </c>
      <c r="D221" s="6" t="n">
        <v>0</v>
      </c>
    </row>
    <row r="222" spans="1:4">
      <c r="A222" s="4" t="s">
        <v>203</v>
      </c>
      <c r="B222" s="6" t="n">
        <v>60795</v>
      </c>
      <c r="C222" s="6" t="n">
        <v>114109</v>
      </c>
      <c r="D222" s="6" t="n">
        <v>94416</v>
      </c>
    </row>
    <row r="223" spans="1:4">
      <c r="A223" s="3" t="s">
        <v>204</v>
      </c>
    </row>
    <row r="224" spans="1:4">
      <c r="A224" s="4" t="s">
        <v>205</v>
      </c>
      <c r="B224" s="6" t="n">
        <v>-27257</v>
      </c>
      <c r="C224" s="6" t="n">
        <v>-68061</v>
      </c>
      <c r="D224" s="6" t="n">
        <v>-82182</v>
      </c>
    </row>
    <row r="225" spans="1:4">
      <c r="A225" s="4" t="s">
        <v>207</v>
      </c>
      <c r="B225" s="6" t="n">
        <v>56</v>
      </c>
      <c r="C225" s="6" t="n">
        <v>15237</v>
      </c>
      <c r="D225" s="6" t="n">
        <v>14554</v>
      </c>
    </row>
    <row r="226" spans="1:4">
      <c r="A226" s="4" t="s">
        <v>206</v>
      </c>
      <c r="D226" s="6" t="n">
        <v>0</v>
      </c>
    </row>
    <row r="227" spans="1:4">
      <c r="A227" s="4" t="s">
        <v>208</v>
      </c>
      <c r="B227" s="6" t="n">
        <v>0</v>
      </c>
      <c r="C227" s="6" t="n">
        <v>0</v>
      </c>
      <c r="D227" s="6" t="n">
        <v>0</v>
      </c>
    </row>
    <row r="228" spans="1:4">
      <c r="A228" s="4" t="s">
        <v>211</v>
      </c>
      <c r="C228" s="6" t="n">
        <v>-52824</v>
      </c>
      <c r="D228" s="6" t="n">
        <v>-67628</v>
      </c>
    </row>
    <row r="229" spans="1:4">
      <c r="A229" s="4" t="s">
        <v>209</v>
      </c>
      <c r="D229" s="6" t="n">
        <v>0</v>
      </c>
    </row>
    <row r="230" spans="1:4">
      <c r="A230" s="4" t="s">
        <v>210</v>
      </c>
      <c r="B230" s="6" t="n">
        <v>-27201</v>
      </c>
      <c r="D230" s="6" t="n">
        <v>-67628</v>
      </c>
    </row>
    <row r="231" spans="1:4">
      <c r="A231" s="3" t="s">
        <v>212</v>
      </c>
    </row>
    <row r="232" spans="1:4">
      <c r="A232" s="4" t="s">
        <v>1331</v>
      </c>
      <c r="C232" s="6" t="n">
        <v>-19</v>
      </c>
    </row>
    <row r="233" spans="1:4">
      <c r="A233" s="4" t="s">
        <v>216</v>
      </c>
      <c r="B233" s="6" t="n">
        <v>-8761</v>
      </c>
      <c r="C233" s="6" t="n">
        <v>-1849</v>
      </c>
      <c r="D233" s="6" t="n">
        <v>18893</v>
      </c>
    </row>
    <row r="234" spans="1:4">
      <c r="A234" s="4" t="s">
        <v>219</v>
      </c>
      <c r="B234" s="6" t="n">
        <v>13592</v>
      </c>
      <c r="C234" s="6" t="n">
        <v>11371</v>
      </c>
    </row>
    <row r="235" spans="1:4">
      <c r="A235" s="4" t="s">
        <v>220</v>
      </c>
      <c r="B235" s="6" t="n">
        <v>0</v>
      </c>
      <c r="C235" s="6" t="n">
        <v>0</v>
      </c>
    </row>
    <row r="236" spans="1:4">
      <c r="A236" s="4" t="s">
        <v>215</v>
      </c>
      <c r="D236" s="6" t="n">
        <v>0</v>
      </c>
    </row>
    <row r="237" spans="1:4">
      <c r="A237" s="4" t="s">
        <v>1332</v>
      </c>
      <c r="D237" s="6" t="n">
        <v>9591</v>
      </c>
    </row>
    <row r="238" spans="1:4">
      <c r="A238" s="4" t="s">
        <v>221</v>
      </c>
      <c r="B238" s="6" t="n">
        <v>0</v>
      </c>
      <c r="C238" s="6" t="n">
        <v>0</v>
      </c>
      <c r="D238" s="6" t="n">
        <v>0</v>
      </c>
    </row>
    <row r="239" spans="1:4">
      <c r="A239" s="4" t="s">
        <v>213</v>
      </c>
      <c r="B239" s="6" t="n">
        <v>0</v>
      </c>
      <c r="D239" s="6" t="n">
        <v>0</v>
      </c>
    </row>
    <row r="240" spans="1:4">
      <c r="A240" s="4" t="s">
        <v>1333</v>
      </c>
      <c r="B240" s="6" t="n">
        <v>40</v>
      </c>
      <c r="D240" s="6" t="n">
        <v>13</v>
      </c>
    </row>
    <row r="241" spans="1:4">
      <c r="A241" s="4" t="s">
        <v>170</v>
      </c>
      <c r="B241" s="6" t="n">
        <v>0</v>
      </c>
      <c r="C241" s="6" t="n">
        <v>0</v>
      </c>
      <c r="D241" s="6" t="n">
        <v>0</v>
      </c>
    </row>
    <row r="242" spans="1:4">
      <c r="A242" s="4" t="s">
        <v>170</v>
      </c>
      <c r="B242" s="6" t="n">
        <v>-6823</v>
      </c>
      <c r="C242" s="6" t="n">
        <v>-70788</v>
      </c>
      <c r="D242" s="6" t="n">
        <v>-36078</v>
      </c>
    </row>
    <row r="243" spans="1:4">
      <c r="A243" s="4" t="s">
        <v>1334</v>
      </c>
      <c r="C243" s="6" t="n">
        <v>0</v>
      </c>
      <c r="D243" s="6" t="n">
        <v>0</v>
      </c>
    </row>
    <row r="244" spans="1:4">
      <c r="A244" s="4" t="s">
        <v>226</v>
      </c>
      <c r="D244" s="6" t="n">
        <v>-26789</v>
      </c>
    </row>
    <row r="245" spans="1:4">
      <c r="A245" s="4" t="s">
        <v>224</v>
      </c>
      <c r="D245" s="6" t="n">
        <v>0</v>
      </c>
    </row>
    <row r="246" spans="1:4">
      <c r="A246" s="4" t="s">
        <v>225</v>
      </c>
      <c r="B246" s="6" t="n">
        <v>-27066</v>
      </c>
      <c r="C246" s="6" t="n">
        <v>-61285</v>
      </c>
      <c r="D246" s="7" t="n">
        <v>-26789</v>
      </c>
    </row>
    <row r="247" spans="1:4">
      <c r="A247" s="4" t="s">
        <v>217</v>
      </c>
      <c r="B247" s="6" t="n">
        <v>185000</v>
      </c>
    </row>
    <row r="248" spans="1:4">
      <c r="A248" s="4" t="s">
        <v>173</v>
      </c>
      <c r="B248" s="6" t="n">
        <v>-11353</v>
      </c>
    </row>
    <row r="249" spans="1:4">
      <c r="A249" s="4" t="s">
        <v>1335</v>
      </c>
      <c r="B249" s="6" t="n">
        <v>148359</v>
      </c>
    </row>
    <row r="250" spans="1:4">
      <c r="A250" s="4" t="s">
        <v>1336</v>
      </c>
      <c r="B250" s="6" t="n">
        <v>-342711</v>
      </c>
    </row>
    <row r="251" spans="1:4">
      <c r="A251" s="4" t="s">
        <v>222</v>
      </c>
      <c r="B251" s="6" t="n">
        <v>0</v>
      </c>
    </row>
    <row r="252" spans="1:4">
      <c r="A252" s="4" t="s">
        <v>1337</v>
      </c>
      <c r="B252" s="7" t="n">
        <v>-4329</v>
      </c>
    </row>
    <row r="253" spans="1:4">
      <c r="A253" s="4" t="s">
        <v>1338</v>
      </c>
      <c r="C253" s="7"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3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9</v>
      </c>
      <c r="B1" s="2" t="s">
        <v>539</v>
      </c>
      <c r="J1" s="2" t="s">
        <v>1</v>
      </c>
    </row>
    <row r="2" spans="1:12">
      <c r="B2" s="2" t="s">
        <v>2</v>
      </c>
      <c r="C2" s="2" t="s">
        <v>540</v>
      </c>
      <c r="D2" s="2" t="s">
        <v>30</v>
      </c>
      <c r="E2" s="2" t="s">
        <v>541</v>
      </c>
      <c r="F2" s="2" t="s">
        <v>542</v>
      </c>
      <c r="G2" s="2" t="s">
        <v>543</v>
      </c>
      <c r="H2" s="2" t="s">
        <v>544</v>
      </c>
      <c r="I2" s="2" t="s">
        <v>545</v>
      </c>
      <c r="J2" s="2" t="s">
        <v>2</v>
      </c>
      <c r="K2" s="2" t="s">
        <v>30</v>
      </c>
      <c r="L2" s="2" t="s">
        <v>31</v>
      </c>
    </row>
    <row r="3" spans="1:12">
      <c r="A3" s="4" t="s">
        <v>33</v>
      </c>
      <c r="J3" s="7" t="n">
        <v>726921</v>
      </c>
      <c r="K3" s="7" t="n">
        <v>1004924</v>
      </c>
      <c r="L3" s="7" t="n">
        <v>662446</v>
      </c>
    </row>
    <row r="4" spans="1:12">
      <c r="A4" s="4" t="s">
        <v>34</v>
      </c>
      <c r="J4" s="6" t="n">
        <v>392942</v>
      </c>
      <c r="K4" s="6" t="n">
        <v>23193</v>
      </c>
      <c r="L4" s="6" t="n">
        <v>75255</v>
      </c>
    </row>
    <row r="5" spans="1:12">
      <c r="A5" s="4" t="s">
        <v>72</v>
      </c>
      <c r="J5" s="6" t="n">
        <v>-364475</v>
      </c>
      <c r="K5" s="6" t="n">
        <v>163090</v>
      </c>
      <c r="L5" s="6" t="n">
        <v>659056</v>
      </c>
    </row>
    <row r="6" spans="1:12">
      <c r="A6" s="4" t="s">
        <v>1309</v>
      </c>
      <c r="J6" s="6" t="n">
        <v>10410</v>
      </c>
      <c r="K6" s="6" t="n">
        <v>0</v>
      </c>
      <c r="L6" s="6" t="n">
        <v>-1386</v>
      </c>
    </row>
    <row r="7" spans="1:12">
      <c r="A7" s="3" t="s">
        <v>85</v>
      </c>
    </row>
    <row r="8" spans="1:12">
      <c r="A8" s="4" t="s">
        <v>168</v>
      </c>
      <c r="J8" s="6" t="n">
        <v>-86447</v>
      </c>
      <c r="K8" s="6" t="n">
        <v>94989</v>
      </c>
      <c r="L8" s="6" t="n">
        <v>456493</v>
      </c>
    </row>
    <row r="9" spans="1:12">
      <c r="A9" s="4" t="s">
        <v>87</v>
      </c>
      <c r="J9" s="6" t="n">
        <v>0</v>
      </c>
      <c r="K9" s="6" t="n">
        <v>-97316</v>
      </c>
      <c r="L9" s="6" t="n">
        <v>-45631</v>
      </c>
    </row>
    <row r="10" spans="1:12">
      <c r="A10" s="4" t="s">
        <v>88</v>
      </c>
      <c r="J10" s="6" t="n">
        <v>-78051</v>
      </c>
      <c r="K10" s="6" t="n">
        <v>-18288</v>
      </c>
      <c r="L10" s="6" t="n">
        <v>-79899</v>
      </c>
    </row>
    <row r="11" spans="1:12">
      <c r="A11" s="4" t="s">
        <v>94</v>
      </c>
      <c r="J11" s="6" t="n">
        <v>43470</v>
      </c>
      <c r="K11" s="6" t="n">
        <v>-18288</v>
      </c>
      <c r="L11" s="6" t="n">
        <v>-79899</v>
      </c>
    </row>
    <row r="12" spans="1:12">
      <c r="A12" s="4" t="s">
        <v>89</v>
      </c>
      <c r="J12" s="6" t="n">
        <v>-164498</v>
      </c>
      <c r="K12" s="6" t="n">
        <v>174017</v>
      </c>
      <c r="L12" s="6" t="n">
        <v>422225</v>
      </c>
    </row>
    <row r="13" spans="1:12">
      <c r="A13" s="4" t="s">
        <v>90</v>
      </c>
      <c r="J13" s="6" t="n">
        <v>-528973</v>
      </c>
      <c r="K13" s="6" t="n">
        <v>337107</v>
      </c>
      <c r="L13" s="6" t="n">
        <v>1081281</v>
      </c>
    </row>
    <row r="14" spans="1:12">
      <c r="A14" s="4" t="s">
        <v>91</v>
      </c>
      <c r="J14" s="6" t="n">
        <v>10410</v>
      </c>
      <c r="K14" s="6" t="n">
        <v>0</v>
      </c>
      <c r="L14" s="6" t="n">
        <v>-1386</v>
      </c>
    </row>
    <row r="15" spans="1:12">
      <c r="A15" s="4" t="s">
        <v>92</v>
      </c>
      <c r="J15" s="6" t="n">
        <v>-539383</v>
      </c>
      <c r="K15" s="6" t="n">
        <v>337107</v>
      </c>
      <c r="L15" s="6" t="n">
        <v>1082667</v>
      </c>
    </row>
    <row r="16" spans="1:12">
      <c r="A16" s="4" t="s">
        <v>35</v>
      </c>
      <c r="J16" s="6" t="n">
        <v>1657865</v>
      </c>
      <c r="K16" s="6" t="n">
        <v>2052166</v>
      </c>
      <c r="L16" s="6" t="n">
        <v>2018067</v>
      </c>
    </row>
    <row r="17" spans="1:12">
      <c r="A17" s="4" t="s">
        <v>36</v>
      </c>
      <c r="J17" s="6" t="n">
        <v>30967</v>
      </c>
      <c r="K17" s="6" t="n">
        <v>276242</v>
      </c>
      <c r="L17" s="6" t="n">
        <v>259783</v>
      </c>
    </row>
    <row r="18" spans="1:12">
      <c r="A18" s="4" t="s">
        <v>37</v>
      </c>
      <c r="J18" s="6" t="n">
        <v>59631</v>
      </c>
      <c r="K18" s="6" t="n">
        <v>91427</v>
      </c>
      <c r="L18" s="6" t="n">
        <v>69733</v>
      </c>
    </row>
    <row r="19" spans="1:12">
      <c r="A19" s="4" t="s">
        <v>38</v>
      </c>
      <c r="B19" s="7" t="n">
        <v>11602</v>
      </c>
      <c r="C19" s="7" t="n">
        <v>3219</v>
      </c>
      <c r="D19" s="7" t="n">
        <v>5597</v>
      </c>
      <c r="E19" s="7" t="n">
        <v>4251</v>
      </c>
      <c r="F19" s="7" t="n">
        <v>6525</v>
      </c>
      <c r="G19" s="7" t="n">
        <v>2497</v>
      </c>
      <c r="H19" s="7" t="n">
        <v>10109</v>
      </c>
      <c r="I19" s="7" t="n">
        <v>9945</v>
      </c>
      <c r="J19" s="6" t="n">
        <v>25597</v>
      </c>
      <c r="K19" s="6" t="n">
        <v>28148</v>
      </c>
      <c r="L19" s="6" t="n">
        <v>35438</v>
      </c>
    </row>
    <row r="20" spans="1:12">
      <c r="A20" s="4" t="s">
        <v>39</v>
      </c>
      <c r="J20" s="6" t="n">
        <v>145968</v>
      </c>
      <c r="K20" s="6" t="n">
        <v>207103</v>
      </c>
      <c r="L20" s="6" t="n">
        <v>111483</v>
      </c>
    </row>
    <row r="21" spans="1:12">
      <c r="A21" s="4" t="s">
        <v>40</v>
      </c>
      <c r="J21" s="6" t="n">
        <v>74510</v>
      </c>
      <c r="K21" s="6" t="n">
        <v>43601</v>
      </c>
      <c r="L21" s="6" t="n">
        <v>67480</v>
      </c>
    </row>
    <row r="22" spans="1:12">
      <c r="A22" s="4" t="s">
        <v>41</v>
      </c>
      <c r="J22" s="6" t="n">
        <v>3114401</v>
      </c>
      <c r="K22" s="6" t="n">
        <v>3726804</v>
      </c>
      <c r="L22" s="6" t="n">
        <v>3299685</v>
      </c>
    </row>
    <row r="23" spans="1:12">
      <c r="A23" s="4" t="s">
        <v>42</v>
      </c>
      <c r="J23" s="6" t="n">
        <v>98997</v>
      </c>
      <c r="K23" s="6" t="n">
        <v>109172</v>
      </c>
      <c r="L23" s="6" t="n">
        <v>87543</v>
      </c>
    </row>
    <row r="24" spans="1:12">
      <c r="A24" s="4" t="s">
        <v>43</v>
      </c>
      <c r="J24" s="6" t="n">
        <v>355923</v>
      </c>
      <c r="K24" s="6" t="n">
        <v>258110</v>
      </c>
      <c r="L24" s="6" t="n">
        <v>201024</v>
      </c>
    </row>
    <row r="25" spans="1:12">
      <c r="A25" s="4" t="s">
        <v>44</v>
      </c>
      <c r="J25" s="6" t="n">
        <v>30438</v>
      </c>
      <c r="K25" s="6" t="n">
        <v>39418</v>
      </c>
      <c r="L25" s="6" t="n">
        <v>28676</v>
      </c>
    </row>
    <row r="26" spans="1:12">
      <c r="A26" s="4" t="s">
        <v>45</v>
      </c>
      <c r="J26" s="6" t="n">
        <v>46192</v>
      </c>
      <c r="K26" s="6" t="n">
        <v>55004</v>
      </c>
      <c r="L26" s="6" t="n">
        <v>49092</v>
      </c>
    </row>
    <row r="27" spans="1:12">
      <c r="A27" s="4" t="s">
        <v>65</v>
      </c>
      <c r="J27" s="6" t="n">
        <v>199269</v>
      </c>
      <c r="K27" s="6" t="n">
        <v>223564</v>
      </c>
      <c r="L27" s="6" t="n">
        <v>219198</v>
      </c>
    </row>
    <row r="28" spans="1:12">
      <c r="A28" s="4" t="s">
        <v>46</v>
      </c>
      <c r="J28" s="6" t="n">
        <v>370374</v>
      </c>
      <c r="K28" s="6" t="n">
        <v>323600</v>
      </c>
      <c r="L28" s="6" t="n">
        <v>240867</v>
      </c>
    </row>
    <row r="29" spans="1:12">
      <c r="A29" s="4" t="s">
        <v>54</v>
      </c>
      <c r="J29" s="6" t="n">
        <v>78844</v>
      </c>
      <c r="K29" s="6" t="n">
        <v>100890</v>
      </c>
      <c r="L29" s="6" t="n">
        <v>102128</v>
      </c>
    </row>
    <row r="30" spans="1:12">
      <c r="A30" s="4" t="s">
        <v>47</v>
      </c>
      <c r="J30" s="6" t="n">
        <v>10119</v>
      </c>
      <c r="K30" s="6" t="n">
        <v>23355</v>
      </c>
      <c r="L30" s="6" t="n">
        <v>61104</v>
      </c>
    </row>
    <row r="31" spans="1:12">
      <c r="A31" s="4" t="s">
        <v>67</v>
      </c>
      <c r="J31" s="6" t="n">
        <v>3613301</v>
      </c>
      <c r="K31" s="6" t="n">
        <v>3543680</v>
      </c>
      <c r="L31" s="6" t="n">
        <v>3253610</v>
      </c>
    </row>
    <row r="32" spans="1:12">
      <c r="A32" s="4" t="s">
        <v>48</v>
      </c>
      <c r="J32" s="6" t="n">
        <v>46544</v>
      </c>
      <c r="K32" s="6" t="n">
        <v>77185</v>
      </c>
      <c r="L32" s="6" t="n">
        <v>57865</v>
      </c>
    </row>
    <row r="33" spans="1:12">
      <c r="A33" s="4" t="s">
        <v>1265</v>
      </c>
      <c r="J33" s="6" t="n">
        <v>-498900</v>
      </c>
      <c r="K33" s="6" t="n">
        <v>183124</v>
      </c>
      <c r="L33" s="6" t="n">
        <v>46075</v>
      </c>
    </row>
    <row r="34" spans="1:12">
      <c r="A34" s="4" t="s">
        <v>49</v>
      </c>
      <c r="J34" s="6" t="n">
        <v>90583</v>
      </c>
      <c r="K34" s="6" t="n">
        <v>86588</v>
      </c>
      <c r="L34" s="6" t="n">
        <v>95535</v>
      </c>
    </row>
    <row r="35" spans="1:12">
      <c r="A35" s="4" t="s">
        <v>682</v>
      </c>
      <c r="J35" s="6" t="n">
        <v>-134425</v>
      </c>
      <c r="K35" s="6" t="n">
        <v>14347</v>
      </c>
      <c r="L35" s="6" t="n">
        <v>-33189</v>
      </c>
    </row>
    <row r="36" spans="1:12">
      <c r="A36" s="4" t="s">
        <v>50</v>
      </c>
      <c r="J36" s="6" t="n">
        <v>828905</v>
      </c>
      <c r="K36" s="6" t="n">
        <v>0</v>
      </c>
      <c r="L36" s="6" t="n">
        <v>0</v>
      </c>
    </row>
    <row r="37" spans="1:12">
      <c r="A37" s="4" t="s">
        <v>51</v>
      </c>
      <c r="J37" s="6" t="n">
        <v>54244</v>
      </c>
      <c r="K37" s="6" t="n">
        <v>64047</v>
      </c>
      <c r="L37" s="6" t="n">
        <v>39047</v>
      </c>
    </row>
    <row r="38" spans="1:12">
      <c r="A38" s="4" t="s">
        <v>52</v>
      </c>
      <c r="J38" s="6" t="n">
        <v>1932319</v>
      </c>
      <c r="K38" s="6" t="n">
        <v>1036479</v>
      </c>
      <c r="L38" s="6" t="n">
        <v>860753</v>
      </c>
    </row>
    <row r="39" spans="1:12">
      <c r="A39" s="4" t="s">
        <v>53</v>
      </c>
      <c r="J39" s="6" t="n">
        <v>863199</v>
      </c>
      <c r="K39" s="6" t="n">
        <v>1322737</v>
      </c>
      <c r="L39" s="6" t="n">
        <v>1315584</v>
      </c>
    </row>
    <row r="40" spans="1:12">
      <c r="A40" s="4" t="s">
        <v>55</v>
      </c>
      <c r="J40" s="6" t="n">
        <v>33476</v>
      </c>
      <c r="K40" s="6" t="n">
        <v>44106</v>
      </c>
      <c r="L40" s="6" t="n">
        <v>49223</v>
      </c>
    </row>
    <row r="41" spans="1:12">
      <c r="A41" s="4" t="s">
        <v>56</v>
      </c>
      <c r="J41" s="6" t="n">
        <v>279209</v>
      </c>
      <c r="K41" s="6" t="n">
        <v>280150</v>
      </c>
      <c r="L41" s="6" t="n">
        <v>256647</v>
      </c>
    </row>
    <row r="42" spans="1:12">
      <c r="A42" s="4" t="s">
        <v>57</v>
      </c>
      <c r="B42" s="6" t="n">
        <v>11602</v>
      </c>
      <c r="C42" s="6" t="n">
        <v>3219</v>
      </c>
      <c r="D42" s="6" t="n">
        <v>5597</v>
      </c>
      <c r="E42" s="6" t="n">
        <v>4251</v>
      </c>
      <c r="F42" s="6" t="n">
        <v>6525</v>
      </c>
      <c r="G42" s="6" t="n">
        <v>2497</v>
      </c>
      <c r="H42" s="6" t="n">
        <v>10109</v>
      </c>
      <c r="I42" s="6" t="n">
        <v>9945</v>
      </c>
      <c r="J42" s="6" t="n">
        <v>25597</v>
      </c>
      <c r="K42" s="6" t="n">
        <v>28148</v>
      </c>
      <c r="L42" s="6" t="n">
        <v>35438</v>
      </c>
    </row>
    <row r="43" spans="1:12">
      <c r="A43" s="4" t="s">
        <v>58</v>
      </c>
      <c r="J43" s="6" t="n">
        <v>29836</v>
      </c>
      <c r="K43" s="6" t="n">
        <v>45160</v>
      </c>
      <c r="L43" s="6" t="n">
        <v>40047</v>
      </c>
    </row>
    <row r="44" spans="1:12">
      <c r="A44" s="4" t="s">
        <v>59</v>
      </c>
      <c r="J44" s="6" t="n">
        <v>39687</v>
      </c>
      <c r="K44" s="6" t="n">
        <v>55321</v>
      </c>
      <c r="L44" s="6" t="n">
        <v>55802</v>
      </c>
    </row>
    <row r="45" spans="1:12">
      <c r="A45" s="4" t="s">
        <v>60</v>
      </c>
      <c r="J45" s="6" t="n">
        <v>1349848</v>
      </c>
      <c r="K45" s="6" t="n">
        <v>1876512</v>
      </c>
      <c r="L45" s="6" t="n">
        <v>1854869</v>
      </c>
    </row>
    <row r="46" spans="1:12">
      <c r="A46" s="4" t="s">
        <v>1340</v>
      </c>
      <c r="L46" s="6" t="n">
        <v>315180</v>
      </c>
    </row>
    <row r="47" spans="1:12">
      <c r="A47" s="4" t="s">
        <v>62</v>
      </c>
      <c r="J47" s="6" t="n">
        <v>0</v>
      </c>
      <c r="K47" s="6" t="n">
        <v>788</v>
      </c>
      <c r="L47" s="6" t="n">
        <v>936</v>
      </c>
    </row>
    <row r="48" spans="1:12">
      <c r="A48" s="4" t="s">
        <v>63</v>
      </c>
      <c r="J48" s="6" t="n">
        <v>18</v>
      </c>
      <c r="K48" s="6" t="n">
        <v>1896</v>
      </c>
      <c r="L48" s="6" t="n">
        <v>2674</v>
      </c>
    </row>
    <row r="49" spans="1:12">
      <c r="A49" s="4" t="s">
        <v>64</v>
      </c>
      <c r="J49" s="6" t="n">
        <v>67751</v>
      </c>
      <c r="K49" s="6" t="n">
        <v>95267</v>
      </c>
      <c r="L49" s="6" t="n">
        <v>0</v>
      </c>
    </row>
    <row r="50" spans="1:12">
      <c r="A50" s="4" t="s">
        <v>66</v>
      </c>
      <c r="J50" s="6" t="n">
        <v>331134</v>
      </c>
      <c r="K50" s="6" t="n">
        <v>630689</v>
      </c>
      <c r="L50" s="6" t="n">
        <v>537988</v>
      </c>
    </row>
    <row r="51" spans="1:12">
      <c r="A51" s="4" t="s">
        <v>70</v>
      </c>
      <c r="B51" s="6" t="n">
        <v>34325</v>
      </c>
      <c r="C51" s="6" t="n">
        <v>125470</v>
      </c>
      <c r="D51" s="6" t="n">
        <v>73666</v>
      </c>
      <c r="E51" s="6" t="n">
        <v>-603301</v>
      </c>
      <c r="F51" s="6" t="n">
        <v>79031</v>
      </c>
      <c r="G51" s="6" t="n">
        <v>-1645</v>
      </c>
      <c r="H51" s="6" t="n">
        <v>-24935</v>
      </c>
      <c r="I51" s="6" t="n">
        <v>121691</v>
      </c>
      <c r="J51" s="6" t="n">
        <v>-364475</v>
      </c>
      <c r="K51" s="6" t="n">
        <v>168777</v>
      </c>
      <c r="L51" s="6" t="n">
        <v>79264</v>
      </c>
    </row>
    <row r="52" spans="1:12">
      <c r="A52" s="4" t="s">
        <v>71</v>
      </c>
      <c r="J52" s="6" t="n">
        <v>0</v>
      </c>
      <c r="K52" s="6" t="n">
        <v>-5687</v>
      </c>
      <c r="L52" s="6" t="n">
        <v>579792</v>
      </c>
    </row>
    <row r="53" spans="1:12">
      <c r="A53" s="4" t="s">
        <v>74</v>
      </c>
      <c r="B53" s="7" t="n">
        <v>30405</v>
      </c>
      <c r="C53" s="7" t="n">
        <v>118980</v>
      </c>
      <c r="D53" s="7" t="n">
        <v>73666</v>
      </c>
      <c r="E53" s="7" t="n">
        <v>-603301</v>
      </c>
      <c r="F53" s="7" t="n">
        <v>79031</v>
      </c>
      <c r="G53" s="7" t="n">
        <v>-1645</v>
      </c>
      <c r="H53" s="7" t="n">
        <v>-24935</v>
      </c>
      <c r="I53" s="7" t="n">
        <v>116004</v>
      </c>
      <c r="J53" s="6" t="n">
        <v>-374885</v>
      </c>
      <c r="K53" s="6" t="n">
        <v>163090</v>
      </c>
      <c r="L53" s="6" t="n">
        <v>660442</v>
      </c>
    </row>
    <row r="54" spans="1:12">
      <c r="A54" s="4" t="s">
        <v>1310</v>
      </c>
    </row>
    <row r="55" spans="1:12">
      <c r="A55" s="4" t="s">
        <v>33</v>
      </c>
      <c r="J55" s="6" t="n">
        <v>0</v>
      </c>
      <c r="K55" s="6" t="n">
        <v>0</v>
      </c>
      <c r="L55" s="6" t="n">
        <v>0</v>
      </c>
    </row>
    <row r="56" spans="1:12">
      <c r="A56" s="4" t="s">
        <v>34</v>
      </c>
      <c r="J56" s="6" t="n">
        <v>0</v>
      </c>
      <c r="K56" s="6" t="n">
        <v>0</v>
      </c>
      <c r="L56" s="6" t="n">
        <v>0</v>
      </c>
    </row>
    <row r="57" spans="1:12">
      <c r="A57" s="4" t="s">
        <v>72</v>
      </c>
      <c r="J57" s="6" t="n">
        <v>-374885</v>
      </c>
      <c r="K57" s="6" t="n">
        <v>163090</v>
      </c>
      <c r="L57" s="6" t="n">
        <v>660442</v>
      </c>
    </row>
    <row r="58" spans="1:12">
      <c r="A58" s="4" t="s">
        <v>1309</v>
      </c>
      <c r="J58" s="6" t="n">
        <v>0</v>
      </c>
      <c r="L58" s="6" t="n">
        <v>0</v>
      </c>
    </row>
    <row r="59" spans="1:12">
      <c r="A59" s="3" t="s">
        <v>85</v>
      </c>
    </row>
    <row r="60" spans="1:12">
      <c r="A60" s="4" t="s">
        <v>89</v>
      </c>
      <c r="J60" s="6" t="n">
        <v>-164498</v>
      </c>
      <c r="K60" s="6" t="n">
        <v>174017</v>
      </c>
      <c r="L60" s="6" t="n">
        <v>422225</v>
      </c>
    </row>
    <row r="61" spans="1:12">
      <c r="A61" s="4" t="s">
        <v>90</v>
      </c>
      <c r="J61" s="6" t="n">
        <v>-539383</v>
      </c>
      <c r="L61" s="6" t="n">
        <v>1082667</v>
      </c>
    </row>
    <row r="62" spans="1:12">
      <c r="A62" s="4" t="s">
        <v>91</v>
      </c>
      <c r="J62" s="6" t="n">
        <v>0</v>
      </c>
      <c r="L62" s="6" t="n">
        <v>0</v>
      </c>
    </row>
    <row r="63" spans="1:12">
      <c r="A63" s="4" t="s">
        <v>92</v>
      </c>
      <c r="J63" s="6" t="n">
        <v>-539383</v>
      </c>
      <c r="K63" s="6" t="n">
        <v>337107</v>
      </c>
      <c r="L63" s="6" t="n">
        <v>1082667</v>
      </c>
    </row>
    <row r="64" spans="1:12">
      <c r="A64" s="4" t="s">
        <v>35</v>
      </c>
      <c r="J64" s="6" t="n">
        <v>0</v>
      </c>
      <c r="K64" s="6" t="n">
        <v>0</v>
      </c>
      <c r="L64" s="6" t="n">
        <v>0</v>
      </c>
    </row>
    <row r="65" spans="1:12">
      <c r="A65" s="4" t="s">
        <v>36</v>
      </c>
      <c r="J65" s="6" t="n">
        <v>0</v>
      </c>
      <c r="K65" s="6" t="n">
        <v>0</v>
      </c>
      <c r="L65" s="6" t="n">
        <v>0</v>
      </c>
    </row>
    <row r="66" spans="1:12">
      <c r="A66" s="4" t="s">
        <v>37</v>
      </c>
      <c r="J66" s="6" t="n">
        <v>0</v>
      </c>
      <c r="K66" s="6" t="n">
        <v>0</v>
      </c>
      <c r="L66" s="6" t="n">
        <v>0</v>
      </c>
    </row>
    <row r="67" spans="1:12">
      <c r="A67" s="4" t="s">
        <v>38</v>
      </c>
      <c r="J67" s="6" t="n">
        <v>0</v>
      </c>
      <c r="K67" s="6" t="n">
        <v>0</v>
      </c>
      <c r="L67" s="6" t="n">
        <v>0</v>
      </c>
    </row>
    <row r="68" spans="1:12">
      <c r="A68" s="4" t="s">
        <v>39</v>
      </c>
      <c r="J68" s="6" t="n">
        <v>-172008</v>
      </c>
      <c r="K68" s="6" t="n">
        <v>420176</v>
      </c>
      <c r="L68" s="6" t="n">
        <v>886280</v>
      </c>
    </row>
    <row r="69" spans="1:12">
      <c r="A69" s="4" t="s">
        <v>40</v>
      </c>
      <c r="J69" s="6" t="n">
        <v>0</v>
      </c>
      <c r="K69" s="6" t="n">
        <v>0</v>
      </c>
      <c r="L69" s="6" t="n">
        <v>0</v>
      </c>
    </row>
    <row r="70" spans="1:12">
      <c r="A70" s="4" t="s">
        <v>41</v>
      </c>
      <c r="J70" s="6" t="n">
        <v>-172008</v>
      </c>
      <c r="K70" s="6" t="n">
        <v>420176</v>
      </c>
      <c r="L70" s="6" t="n">
        <v>886280</v>
      </c>
    </row>
    <row r="71" spans="1:12">
      <c r="A71" s="4" t="s">
        <v>42</v>
      </c>
      <c r="J71" s="6" t="n">
        <v>0</v>
      </c>
      <c r="K71" s="6" t="n">
        <v>0</v>
      </c>
      <c r="L71" s="6" t="n">
        <v>0</v>
      </c>
    </row>
    <row r="72" spans="1:12">
      <c r="A72" s="4" t="s">
        <v>43</v>
      </c>
      <c r="J72" s="6" t="n">
        <v>0</v>
      </c>
      <c r="K72" s="6" t="n">
        <v>0</v>
      </c>
      <c r="L72" s="6" t="n">
        <v>0</v>
      </c>
    </row>
    <row r="73" spans="1:12">
      <c r="A73" s="4" t="s">
        <v>44</v>
      </c>
      <c r="J73" s="6" t="n">
        <v>0</v>
      </c>
      <c r="K73" s="6" t="n">
        <v>0</v>
      </c>
      <c r="L73" s="6" t="n">
        <v>0</v>
      </c>
    </row>
    <row r="74" spans="1:12">
      <c r="A74" s="4" t="s">
        <v>45</v>
      </c>
      <c r="J74" s="6" t="n">
        <v>0</v>
      </c>
      <c r="K74" s="6" t="n">
        <v>0</v>
      </c>
      <c r="L74" s="6" t="n">
        <v>0</v>
      </c>
    </row>
    <row r="75" spans="1:12">
      <c r="A75" s="4" t="s">
        <v>65</v>
      </c>
      <c r="J75" s="6" t="n">
        <v>186291</v>
      </c>
      <c r="K75" s="6" t="n">
        <v>213384</v>
      </c>
      <c r="L75" s="6" t="n">
        <v>211449</v>
      </c>
    </row>
    <row r="76" spans="1:12">
      <c r="A76" s="4" t="s">
        <v>46</v>
      </c>
      <c r="J76" s="6" t="n">
        <v>0</v>
      </c>
      <c r="K76" s="6" t="n">
        <v>0</v>
      </c>
      <c r="L76" s="6" t="n">
        <v>0</v>
      </c>
    </row>
    <row r="77" spans="1:12">
      <c r="A77" s="4" t="s">
        <v>54</v>
      </c>
      <c r="J77" s="6" t="n">
        <v>0</v>
      </c>
      <c r="K77" s="6" t="n">
        <v>0</v>
      </c>
      <c r="L77" s="6" t="n">
        <v>0</v>
      </c>
    </row>
    <row r="78" spans="1:12">
      <c r="A78" s="4" t="s">
        <v>47</v>
      </c>
      <c r="J78" s="6" t="n">
        <v>0</v>
      </c>
      <c r="K78" s="6" t="n">
        <v>0</v>
      </c>
      <c r="L78" s="6" t="n">
        <v>0</v>
      </c>
    </row>
    <row r="79" spans="1:12">
      <c r="A79" s="4" t="s">
        <v>67</v>
      </c>
      <c r="J79" s="6" t="n">
        <v>324418</v>
      </c>
      <c r="K79" s="6" t="n">
        <v>409586</v>
      </c>
      <c r="L79" s="6" t="n">
        <v>362009</v>
      </c>
    </row>
    <row r="80" spans="1:12">
      <c r="A80" s="4" t="s">
        <v>48</v>
      </c>
      <c r="J80" s="6" t="n">
        <v>0</v>
      </c>
      <c r="K80" s="6" t="n">
        <v>0</v>
      </c>
      <c r="L80" s="6" t="n">
        <v>0</v>
      </c>
    </row>
    <row r="81" spans="1:12">
      <c r="A81" s="4" t="s">
        <v>1265</v>
      </c>
      <c r="J81" s="6" t="n">
        <v>-496426</v>
      </c>
      <c r="K81" s="6" t="n">
        <v>10590</v>
      </c>
      <c r="L81" s="6" t="n">
        <v>524271</v>
      </c>
    </row>
    <row r="82" spans="1:12">
      <c r="A82" s="4" t="s">
        <v>49</v>
      </c>
      <c r="J82" s="6" t="n">
        <v>0</v>
      </c>
      <c r="K82" s="6" t="n">
        <v>0</v>
      </c>
      <c r="L82" s="6" t="n">
        <v>0</v>
      </c>
    </row>
    <row r="83" spans="1:12">
      <c r="A83" s="4" t="s">
        <v>682</v>
      </c>
      <c r="J83" s="6" t="n">
        <v>-121541</v>
      </c>
      <c r="K83" s="6" t="n">
        <v>-152500</v>
      </c>
      <c r="L83" s="6" t="n">
        <v>-136171</v>
      </c>
    </row>
    <row r="84" spans="1:12">
      <c r="A84" s="4" t="s">
        <v>50</v>
      </c>
      <c r="J84" s="6" t="n">
        <v>0</v>
      </c>
    </row>
    <row r="85" spans="1:12">
      <c r="A85" s="4" t="s">
        <v>51</v>
      </c>
      <c r="J85" s="6" t="n">
        <v>0</v>
      </c>
      <c r="K85" s="6" t="n">
        <v>0</v>
      </c>
      <c r="L85" s="6" t="n">
        <v>0</v>
      </c>
    </row>
    <row r="86" spans="1:12">
      <c r="A86" s="4" t="s">
        <v>52</v>
      </c>
      <c r="J86" s="6" t="n">
        <v>0</v>
      </c>
      <c r="K86" s="6" t="n">
        <v>0</v>
      </c>
      <c r="L86" s="6" t="n">
        <v>0</v>
      </c>
    </row>
    <row r="87" spans="1:12">
      <c r="A87" s="4" t="s">
        <v>53</v>
      </c>
      <c r="J87" s="6" t="n">
        <v>7099</v>
      </c>
      <c r="K87" s="6" t="n">
        <v>23524</v>
      </c>
      <c r="L87" s="6" t="n">
        <v>15505</v>
      </c>
    </row>
    <row r="88" spans="1:12">
      <c r="A88" s="4" t="s">
        <v>55</v>
      </c>
      <c r="J88" s="6" t="n">
        <v>0</v>
      </c>
      <c r="K88" s="6" t="n">
        <v>0</v>
      </c>
      <c r="L88" s="6" t="n">
        <v>0</v>
      </c>
    </row>
    <row r="89" spans="1:12">
      <c r="A89" s="4" t="s">
        <v>56</v>
      </c>
      <c r="J89" s="6" t="n">
        <v>602</v>
      </c>
      <c r="K89" s="6" t="n">
        <v>558</v>
      </c>
      <c r="L89" s="6" t="n">
        <v>643</v>
      </c>
    </row>
    <row r="90" spans="1:12">
      <c r="A90" s="4" t="s">
        <v>57</v>
      </c>
      <c r="J90" s="6" t="n">
        <v>0</v>
      </c>
      <c r="K90" s="6" t="n">
        <v>0</v>
      </c>
      <c r="L90" s="6" t="n">
        <v>0</v>
      </c>
    </row>
    <row r="91" spans="1:12">
      <c r="A91" s="4" t="s">
        <v>58</v>
      </c>
      <c r="J91" s="6" t="n">
        <v>0</v>
      </c>
      <c r="K91" s="6" t="n">
        <v>0</v>
      </c>
      <c r="L91" s="6" t="n">
        <v>0</v>
      </c>
    </row>
    <row r="92" spans="1:12">
      <c r="A92" s="4" t="s">
        <v>59</v>
      </c>
      <c r="J92" s="6" t="n">
        <v>0</v>
      </c>
      <c r="K92" s="6" t="n">
        <v>0</v>
      </c>
      <c r="L92" s="6" t="n">
        <v>0</v>
      </c>
    </row>
    <row r="93" spans="1:12">
      <c r="A93" s="4" t="s">
        <v>60</v>
      </c>
      <c r="J93" s="6" t="n">
        <v>7701</v>
      </c>
      <c r="K93" s="6" t="n">
        <v>24082</v>
      </c>
      <c r="L93" s="6" t="n">
        <v>16148</v>
      </c>
    </row>
    <row r="94" spans="1:12">
      <c r="A94" s="4" t="s">
        <v>1340</v>
      </c>
      <c r="L94" s="6" t="n">
        <v>133715</v>
      </c>
    </row>
    <row r="95" spans="1:12">
      <c r="A95" s="4" t="s">
        <v>62</v>
      </c>
      <c r="K95" s="6" t="n">
        <v>0</v>
      </c>
      <c r="L95" s="6" t="n">
        <v>0</v>
      </c>
    </row>
    <row r="96" spans="1:12">
      <c r="A96" s="4" t="s">
        <v>63</v>
      </c>
      <c r="J96" s="6" t="n">
        <v>2</v>
      </c>
      <c r="K96" s="6" t="n">
        <v>25</v>
      </c>
      <c r="L96" s="6" t="n">
        <v>697</v>
      </c>
    </row>
    <row r="97" spans="1:12">
      <c r="A97" s="4" t="s">
        <v>64</v>
      </c>
      <c r="J97" s="6" t="n">
        <v>67751</v>
      </c>
      <c r="K97" s="6" t="n">
        <v>95267</v>
      </c>
    </row>
    <row r="98" spans="1:12">
      <c r="A98" s="4" t="s">
        <v>66</v>
      </c>
      <c r="J98" s="6" t="n">
        <v>316717</v>
      </c>
      <c r="K98" s="6" t="n">
        <v>385504</v>
      </c>
      <c r="L98" s="6" t="n">
        <v>345861</v>
      </c>
    </row>
    <row r="99" spans="1:12">
      <c r="A99" s="4" t="s">
        <v>70</v>
      </c>
      <c r="K99" s="6" t="n">
        <v>163090</v>
      </c>
      <c r="L99" s="6" t="n">
        <v>660442</v>
      </c>
    </row>
    <row r="100" spans="1:12">
      <c r="A100" s="4" t="s">
        <v>71</v>
      </c>
      <c r="K100" s="6" t="n">
        <v>0</v>
      </c>
      <c r="L100" s="6" t="n">
        <v>0</v>
      </c>
    </row>
    <row r="101" spans="1:12">
      <c r="A101" s="4" t="s">
        <v>74</v>
      </c>
      <c r="J101" s="6" t="n">
        <v>-374885</v>
      </c>
      <c r="K101" s="6" t="n">
        <v>163090</v>
      </c>
      <c r="L101" s="6" t="n">
        <v>660442</v>
      </c>
    </row>
    <row r="102" spans="1:12">
      <c r="A102" s="4" t="s">
        <v>1311</v>
      </c>
    </row>
    <row r="103" spans="1:12">
      <c r="A103" s="4" t="s">
        <v>33</v>
      </c>
      <c r="J103" s="6" t="n">
        <v>728458</v>
      </c>
      <c r="K103" s="6" t="n">
        <v>1007381</v>
      </c>
      <c r="L103" s="6" t="n">
        <v>665835</v>
      </c>
    </row>
    <row r="104" spans="1:12">
      <c r="A104" s="4" t="s">
        <v>34</v>
      </c>
      <c r="J104" s="6" t="n">
        <v>392942</v>
      </c>
      <c r="K104" s="6" t="n">
        <v>23193</v>
      </c>
      <c r="L104" s="6" t="n">
        <v>75255</v>
      </c>
    </row>
    <row r="105" spans="1:12">
      <c r="A105" s="4" t="s">
        <v>72</v>
      </c>
      <c r="J105" s="6" t="n">
        <v>-421803</v>
      </c>
      <c r="K105" s="6" t="n">
        <v>123910</v>
      </c>
      <c r="L105" s="6" t="n">
        <v>-2624</v>
      </c>
    </row>
    <row r="106" spans="1:12">
      <c r="A106" s="4" t="s">
        <v>1309</v>
      </c>
      <c r="J106" s="6" t="n">
        <v>0</v>
      </c>
      <c r="L106" s="6" t="n">
        <v>-1386</v>
      </c>
    </row>
    <row r="107" spans="1:12">
      <c r="A107" s="3" t="s">
        <v>85</v>
      </c>
    </row>
    <row r="108" spans="1:12">
      <c r="A108" s="4" t="s">
        <v>168</v>
      </c>
      <c r="J108" s="6" t="n">
        <v>0</v>
      </c>
      <c r="K108" s="6" t="n">
        <v>0</v>
      </c>
      <c r="L108" s="6" t="n">
        <v>0</v>
      </c>
    </row>
    <row r="109" spans="1:12">
      <c r="A109" s="4" t="s">
        <v>87</v>
      </c>
      <c r="K109" s="6" t="n">
        <v>-97316</v>
      </c>
      <c r="L109" s="6" t="n">
        <v>-45631</v>
      </c>
    </row>
    <row r="110" spans="1:12">
      <c r="A110" s="4" t="s">
        <v>88</v>
      </c>
      <c r="J110" s="6" t="n">
        <v>-78051</v>
      </c>
    </row>
    <row r="111" spans="1:12">
      <c r="A111" s="4" t="s">
        <v>94</v>
      </c>
      <c r="K111" s="6" t="n">
        <v>-18288</v>
      </c>
      <c r="L111" s="6" t="n">
        <v>-79899</v>
      </c>
    </row>
    <row r="112" spans="1:12">
      <c r="A112" s="4" t="s">
        <v>89</v>
      </c>
      <c r="J112" s="6" t="n">
        <v>-78051</v>
      </c>
      <c r="K112" s="6" t="n">
        <v>79028</v>
      </c>
      <c r="L112" s="6" t="n">
        <v>-34268</v>
      </c>
    </row>
    <row r="113" spans="1:12">
      <c r="A113" s="4" t="s">
        <v>90</v>
      </c>
      <c r="J113" s="6" t="n">
        <v>-499854</v>
      </c>
      <c r="L113" s="6" t="n">
        <v>-36892</v>
      </c>
    </row>
    <row r="114" spans="1:12">
      <c r="A114" s="4" t="s">
        <v>91</v>
      </c>
      <c r="J114" s="6" t="n">
        <v>0</v>
      </c>
      <c r="L114" s="6" t="n">
        <v>0</v>
      </c>
    </row>
    <row r="115" spans="1:12">
      <c r="A115" s="4" t="s">
        <v>92</v>
      </c>
      <c r="J115" s="6" t="n">
        <v>-499854</v>
      </c>
      <c r="K115" s="6" t="n">
        <v>202938</v>
      </c>
      <c r="L115" s="6" t="n">
        <v>-36892</v>
      </c>
    </row>
    <row r="116" spans="1:12">
      <c r="A116" s="4" t="s">
        <v>35</v>
      </c>
      <c r="J116" s="6" t="n">
        <v>0</v>
      </c>
      <c r="K116" s="6" t="n">
        <v>0</v>
      </c>
      <c r="L116" s="6" t="n">
        <v>0</v>
      </c>
    </row>
    <row r="117" spans="1:12">
      <c r="A117" s="4" t="s">
        <v>36</v>
      </c>
      <c r="J117" s="6" t="n">
        <v>0</v>
      </c>
      <c r="K117" s="6" t="n">
        <v>0</v>
      </c>
      <c r="L117" s="6" t="n">
        <v>0</v>
      </c>
    </row>
    <row r="118" spans="1:12">
      <c r="A118" s="4" t="s">
        <v>37</v>
      </c>
      <c r="J118" s="6" t="n">
        <v>59631</v>
      </c>
      <c r="K118" s="6" t="n">
        <v>91427</v>
      </c>
      <c r="L118" s="6" t="n">
        <v>69733</v>
      </c>
    </row>
    <row r="119" spans="1:12">
      <c r="A119" s="4" t="s">
        <v>38</v>
      </c>
      <c r="J119" s="6" t="n">
        <v>0</v>
      </c>
      <c r="K119" s="6" t="n">
        <v>0</v>
      </c>
      <c r="L119" s="6" t="n">
        <v>0</v>
      </c>
    </row>
    <row r="120" spans="1:12">
      <c r="A120" s="4" t="s">
        <v>39</v>
      </c>
      <c r="J120" s="6" t="n">
        <v>65502</v>
      </c>
      <c r="K120" s="6" t="n">
        <v>67308</v>
      </c>
      <c r="L120" s="6" t="n">
        <v>36372</v>
      </c>
    </row>
    <row r="121" spans="1:12">
      <c r="A121" s="4" t="s">
        <v>40</v>
      </c>
      <c r="J121" s="6" t="n">
        <v>12540</v>
      </c>
      <c r="K121" s="6" t="n">
        <v>45917</v>
      </c>
      <c r="L121" s="6" t="n">
        <v>21000</v>
      </c>
    </row>
    <row r="122" spans="1:12">
      <c r="A122" s="4" t="s">
        <v>41</v>
      </c>
      <c r="J122" s="6" t="n">
        <v>1259073</v>
      </c>
      <c r="K122" s="6" t="n">
        <v>1235226</v>
      </c>
      <c r="L122" s="6" t="n">
        <v>868195</v>
      </c>
    </row>
    <row r="123" spans="1:12">
      <c r="A123" s="4" t="s">
        <v>42</v>
      </c>
      <c r="J123" s="6" t="n">
        <v>98997</v>
      </c>
      <c r="K123" s="6" t="n">
        <v>109172</v>
      </c>
      <c r="L123" s="6" t="n">
        <v>87543</v>
      </c>
    </row>
    <row r="124" spans="1:12">
      <c r="A124" s="4" t="s">
        <v>43</v>
      </c>
      <c r="J124" s="6" t="n">
        <v>355923</v>
      </c>
      <c r="K124" s="6" t="n">
        <v>258110</v>
      </c>
      <c r="L124" s="6" t="n">
        <v>201024</v>
      </c>
    </row>
    <row r="125" spans="1:12">
      <c r="A125" s="4" t="s">
        <v>44</v>
      </c>
      <c r="J125" s="6" t="n">
        <v>30438</v>
      </c>
      <c r="K125" s="6" t="n">
        <v>39418</v>
      </c>
      <c r="L125" s="6" t="n">
        <v>28676</v>
      </c>
    </row>
    <row r="126" spans="1:12">
      <c r="A126" s="4" t="s">
        <v>45</v>
      </c>
      <c r="J126" s="6" t="n">
        <v>46192</v>
      </c>
      <c r="K126" s="6" t="n">
        <v>55004</v>
      </c>
      <c r="L126" s="6" t="n">
        <v>49092</v>
      </c>
    </row>
    <row r="127" spans="1:12">
      <c r="A127" s="4" t="s">
        <v>65</v>
      </c>
      <c r="J127" s="6" t="n">
        <v>5613</v>
      </c>
      <c r="K127" s="6" t="n">
        <v>9021</v>
      </c>
      <c r="L127" s="6" t="n">
        <v>8605</v>
      </c>
    </row>
    <row r="128" spans="1:12">
      <c r="A128" s="4" t="s">
        <v>46</v>
      </c>
      <c r="J128" s="6" t="n">
        <v>370374</v>
      </c>
      <c r="K128" s="6" t="n">
        <v>323600</v>
      </c>
      <c r="L128" s="6" t="n">
        <v>240867</v>
      </c>
    </row>
    <row r="129" spans="1:12">
      <c r="A129" s="4" t="s">
        <v>54</v>
      </c>
      <c r="J129" s="6" t="n">
        <v>0</v>
      </c>
      <c r="K129" s="6" t="n">
        <v>0</v>
      </c>
      <c r="L129" s="6" t="n">
        <v>0</v>
      </c>
    </row>
    <row r="130" spans="1:12">
      <c r="A130" s="4" t="s">
        <v>47</v>
      </c>
      <c r="J130" s="6" t="n">
        <v>10119</v>
      </c>
      <c r="K130" s="6" t="n">
        <v>22718</v>
      </c>
      <c r="L130" s="6" t="n">
        <v>61104</v>
      </c>
    </row>
    <row r="131" spans="1:12">
      <c r="A131" s="4" t="s">
        <v>67</v>
      </c>
      <c r="J131" s="6" t="n">
        <v>1937932</v>
      </c>
      <c r="K131" s="6" t="n">
        <v>1044875</v>
      </c>
      <c r="L131" s="6" t="n">
        <v>869399</v>
      </c>
    </row>
    <row r="132" spans="1:12">
      <c r="A132" s="4" t="s">
        <v>48</v>
      </c>
      <c r="J132" s="6" t="n">
        <v>46544</v>
      </c>
      <c r="K132" s="6" t="n">
        <v>77197</v>
      </c>
      <c r="L132" s="6" t="n">
        <v>57906</v>
      </c>
    </row>
    <row r="133" spans="1:12">
      <c r="A133" s="4" t="s">
        <v>1265</v>
      </c>
      <c r="J133" s="6" t="n">
        <v>-678859</v>
      </c>
      <c r="K133" s="6" t="n">
        <v>190351</v>
      </c>
      <c r="L133" s="6" t="n">
        <v>-1204</v>
      </c>
    </row>
    <row r="134" spans="1:12">
      <c r="A134" s="4" t="s">
        <v>49</v>
      </c>
      <c r="J134" s="6" t="n">
        <v>90583</v>
      </c>
      <c r="K134" s="6" t="n">
        <v>86588</v>
      </c>
      <c r="L134" s="6" t="n">
        <v>95535</v>
      </c>
    </row>
    <row r="135" spans="1:12">
      <c r="A135" s="4" t="s">
        <v>682</v>
      </c>
      <c r="J135" s="6" t="n">
        <v>-257056</v>
      </c>
      <c r="K135" s="6" t="n">
        <v>66441</v>
      </c>
      <c r="L135" s="6" t="n">
        <v>1420</v>
      </c>
    </row>
    <row r="136" spans="1:12">
      <c r="A136" s="4" t="s">
        <v>50</v>
      </c>
      <c r="J136" s="6" t="n">
        <v>828905</v>
      </c>
    </row>
    <row r="137" spans="1:12">
      <c r="A137" s="4" t="s">
        <v>51</v>
      </c>
      <c r="J137" s="6" t="n">
        <v>54244</v>
      </c>
      <c r="K137" s="6" t="n">
        <v>64047</v>
      </c>
      <c r="L137" s="6" t="n">
        <v>39047</v>
      </c>
    </row>
    <row r="138" spans="1:12">
      <c r="A138" s="4" t="s">
        <v>52</v>
      </c>
      <c r="J138" s="6" t="n">
        <v>1932319</v>
      </c>
      <c r="K138" s="6" t="n">
        <v>1035854</v>
      </c>
      <c r="L138" s="6" t="n">
        <v>860794</v>
      </c>
    </row>
    <row r="139" spans="1:12">
      <c r="A139" s="4" t="s">
        <v>53</v>
      </c>
      <c r="J139" s="6" t="n">
        <v>0</v>
      </c>
      <c r="K139" s="6" t="n">
        <v>0</v>
      </c>
      <c r="L139" s="6" t="n">
        <v>0</v>
      </c>
    </row>
    <row r="140" spans="1:12">
      <c r="A140" s="4" t="s">
        <v>55</v>
      </c>
      <c r="J140" s="6" t="n">
        <v>0</v>
      </c>
      <c r="K140" s="6" t="n">
        <v>0</v>
      </c>
      <c r="L140" s="6" t="n">
        <v>0</v>
      </c>
    </row>
    <row r="141" spans="1:12">
      <c r="A141" s="4" t="s">
        <v>56</v>
      </c>
      <c r="J141" s="6" t="n">
        <v>0</v>
      </c>
      <c r="K141" s="6" t="n">
        <v>0</v>
      </c>
      <c r="L141" s="6" t="n">
        <v>0</v>
      </c>
    </row>
    <row r="142" spans="1:12">
      <c r="A142" s="4" t="s">
        <v>57</v>
      </c>
      <c r="J142" s="6" t="n">
        <v>0</v>
      </c>
      <c r="K142" s="6" t="n">
        <v>0</v>
      </c>
      <c r="L142" s="6" t="n">
        <v>0</v>
      </c>
    </row>
    <row r="143" spans="1:12">
      <c r="A143" s="4" t="s">
        <v>58</v>
      </c>
      <c r="J143" s="6" t="n">
        <v>0</v>
      </c>
      <c r="K143" s="6" t="n">
        <v>0</v>
      </c>
      <c r="L143" s="6" t="n">
        <v>0</v>
      </c>
    </row>
    <row r="144" spans="1:12">
      <c r="A144" s="4" t="s">
        <v>59</v>
      </c>
      <c r="J144" s="6" t="n">
        <v>0</v>
      </c>
      <c r="K144" s="6" t="n">
        <v>0</v>
      </c>
      <c r="L144" s="6" t="n">
        <v>0</v>
      </c>
    </row>
    <row r="145" spans="1:12">
      <c r="A145" s="4" t="s">
        <v>60</v>
      </c>
      <c r="J145" s="6" t="n">
        <v>0</v>
      </c>
      <c r="K145" s="6" t="n">
        <v>0</v>
      </c>
      <c r="L145" s="6" t="n">
        <v>0</v>
      </c>
    </row>
    <row r="146" spans="1:12">
      <c r="A146" s="4" t="s">
        <v>1340</v>
      </c>
      <c r="L146" s="6" t="n">
        <v>0</v>
      </c>
    </row>
    <row r="147" spans="1:12">
      <c r="A147" s="4" t="s">
        <v>62</v>
      </c>
      <c r="K147" s="6" t="n">
        <v>0</v>
      </c>
      <c r="L147" s="6" t="n">
        <v>0</v>
      </c>
    </row>
    <row r="148" spans="1:12">
      <c r="A148" s="4" t="s">
        <v>63</v>
      </c>
      <c r="J148" s="6" t="n">
        <v>0</v>
      </c>
      <c r="K148" s="6" t="n">
        <v>0</v>
      </c>
      <c r="L148" s="6" t="n">
        <v>0</v>
      </c>
    </row>
    <row r="149" spans="1:12">
      <c r="A149" s="4" t="s">
        <v>64</v>
      </c>
      <c r="J149" s="6" t="n">
        <v>0</v>
      </c>
      <c r="K149" s="6" t="n">
        <v>0</v>
      </c>
    </row>
    <row r="150" spans="1:12">
      <c r="A150" s="4" t="s">
        <v>66</v>
      </c>
      <c r="J150" s="6" t="n">
        <v>5613</v>
      </c>
      <c r="K150" s="6" t="n">
        <v>9021</v>
      </c>
      <c r="L150" s="6" t="n">
        <v>8605</v>
      </c>
    </row>
    <row r="151" spans="1:12">
      <c r="A151" s="4" t="s">
        <v>70</v>
      </c>
      <c r="K151" s="6" t="n">
        <v>123910</v>
      </c>
      <c r="L151" s="6" t="n">
        <v>-2624</v>
      </c>
    </row>
    <row r="152" spans="1:12">
      <c r="A152" s="4" t="s">
        <v>71</v>
      </c>
      <c r="K152" s="6" t="n">
        <v>0</v>
      </c>
      <c r="L152" s="6" t="n">
        <v>0</v>
      </c>
    </row>
    <row r="153" spans="1:12">
      <c r="A153" s="4" t="s">
        <v>74</v>
      </c>
      <c r="J153" s="6" t="n">
        <v>-421803</v>
      </c>
      <c r="K153" s="6" t="n">
        <v>123910</v>
      </c>
      <c r="L153" s="6" t="n">
        <v>-1238</v>
      </c>
    </row>
    <row r="154" spans="1:12">
      <c r="A154" s="4" t="s">
        <v>1312</v>
      </c>
    </row>
    <row r="155" spans="1:12">
      <c r="A155" s="4" t="s">
        <v>33</v>
      </c>
      <c r="J155" s="6" t="n">
        <v>0</v>
      </c>
      <c r="K155" s="6" t="n">
        <v>0</v>
      </c>
      <c r="L155" s="6" t="n">
        <v>0</v>
      </c>
    </row>
    <row r="156" spans="1:12">
      <c r="A156" s="4" t="s">
        <v>34</v>
      </c>
      <c r="J156" s="6" t="n">
        <v>0</v>
      </c>
      <c r="K156" s="6" t="n">
        <v>0</v>
      </c>
      <c r="L156" s="6" t="n">
        <v>0</v>
      </c>
    </row>
    <row r="157" spans="1:12">
      <c r="A157" s="4" t="s">
        <v>72</v>
      </c>
      <c r="J157" s="6" t="n">
        <v>204210</v>
      </c>
      <c r="K157" s="6" t="n">
        <v>211168</v>
      </c>
      <c r="L157" s="6" t="n">
        <v>191974</v>
      </c>
    </row>
    <row r="158" spans="1:12">
      <c r="A158" s="4" t="s">
        <v>1309</v>
      </c>
      <c r="J158" s="6" t="n">
        <v>0</v>
      </c>
      <c r="L158" s="6" t="n">
        <v>0</v>
      </c>
    </row>
    <row r="159" spans="1:12">
      <c r="A159" s="3" t="s">
        <v>85</v>
      </c>
    </row>
    <row r="160" spans="1:12">
      <c r="A160" s="4" t="s">
        <v>168</v>
      </c>
      <c r="J160" s="6" t="n">
        <v>-84974</v>
      </c>
      <c r="K160" s="6" t="n">
        <v>61550</v>
      </c>
      <c r="L160" s="6" t="n">
        <v>448074</v>
      </c>
    </row>
    <row r="161" spans="1:12">
      <c r="A161" s="4" t="s">
        <v>87</v>
      </c>
      <c r="K161" s="6" t="n">
        <v>0</v>
      </c>
      <c r="L161" s="6" t="n">
        <v>0</v>
      </c>
    </row>
    <row r="162" spans="1:12">
      <c r="A162" s="4" t="s">
        <v>88</v>
      </c>
      <c r="J162" s="6" t="n">
        <v>0</v>
      </c>
    </row>
    <row r="163" spans="1:12">
      <c r="A163" s="4" t="s">
        <v>94</v>
      </c>
      <c r="K163" s="6" t="n">
        <v>0</v>
      </c>
      <c r="L163" s="6" t="n">
        <v>0</v>
      </c>
    </row>
    <row r="164" spans="1:12">
      <c r="A164" s="4" t="s">
        <v>89</v>
      </c>
      <c r="J164" s="6" t="n">
        <v>-84974</v>
      </c>
      <c r="K164" s="6" t="n">
        <v>61550</v>
      </c>
      <c r="L164" s="6" t="n">
        <v>448074</v>
      </c>
    </row>
    <row r="165" spans="1:12">
      <c r="A165" s="4" t="s">
        <v>90</v>
      </c>
      <c r="J165" s="6" t="n">
        <v>119236</v>
      </c>
      <c r="L165" s="6" t="n">
        <v>640048</v>
      </c>
    </row>
    <row r="166" spans="1:12">
      <c r="A166" s="4" t="s">
        <v>91</v>
      </c>
      <c r="J166" s="6" t="n">
        <v>0</v>
      </c>
      <c r="L166" s="6" t="n">
        <v>0</v>
      </c>
    </row>
    <row r="167" spans="1:12">
      <c r="A167" s="4" t="s">
        <v>92</v>
      </c>
      <c r="J167" s="6" t="n">
        <v>119236</v>
      </c>
      <c r="K167" s="6" t="n">
        <v>272718</v>
      </c>
      <c r="L167" s="6" t="n">
        <v>640048</v>
      </c>
    </row>
    <row r="168" spans="1:12">
      <c r="A168" s="4" t="s">
        <v>35</v>
      </c>
      <c r="J168" s="6" t="n">
        <v>1400056</v>
      </c>
      <c r="K168" s="6" t="n">
        <v>1728768</v>
      </c>
      <c r="L168" s="6" t="n">
        <v>1746600</v>
      </c>
    </row>
    <row r="169" spans="1:12">
      <c r="A169" s="4" t="s">
        <v>36</v>
      </c>
      <c r="J169" s="6" t="n">
        <v>30967</v>
      </c>
      <c r="K169" s="6" t="n">
        <v>41255</v>
      </c>
      <c r="L169" s="6" t="n">
        <v>43364</v>
      </c>
    </row>
    <row r="170" spans="1:12">
      <c r="A170" s="4" t="s">
        <v>37</v>
      </c>
      <c r="J170" s="6" t="n">
        <v>0</v>
      </c>
      <c r="K170" s="6" t="n">
        <v>0</v>
      </c>
      <c r="L170" s="6" t="n">
        <v>0</v>
      </c>
    </row>
    <row r="171" spans="1:12">
      <c r="A171" s="4" t="s">
        <v>38</v>
      </c>
      <c r="J171" s="6" t="n">
        <v>22550</v>
      </c>
      <c r="K171" s="6" t="n">
        <v>24795</v>
      </c>
      <c r="L171" s="6" t="n">
        <v>31882</v>
      </c>
    </row>
    <row r="172" spans="1:12">
      <c r="A172" s="4" t="s">
        <v>39</v>
      </c>
      <c r="J172" s="6" t="n">
        <v>80112</v>
      </c>
      <c r="K172" s="6" t="n">
        <v>170164</v>
      </c>
      <c r="L172" s="6" t="n">
        <v>60804</v>
      </c>
    </row>
    <row r="173" spans="1:12">
      <c r="A173" s="4" t="s">
        <v>40</v>
      </c>
      <c r="J173" s="6" t="n">
        <v>61921</v>
      </c>
      <c r="K173" s="6" t="n">
        <v>-2485</v>
      </c>
      <c r="L173" s="6" t="n">
        <v>46490</v>
      </c>
    </row>
    <row r="174" spans="1:12">
      <c r="A174" s="4" t="s">
        <v>41</v>
      </c>
      <c r="J174" s="6" t="n">
        <v>1595606</v>
      </c>
      <c r="K174" s="6" t="n">
        <v>1962497</v>
      </c>
      <c r="L174" s="6" t="n">
        <v>1929140</v>
      </c>
    </row>
    <row r="175" spans="1:12">
      <c r="A175" s="4" t="s">
        <v>42</v>
      </c>
      <c r="J175" s="6" t="n">
        <v>0</v>
      </c>
      <c r="K175" s="6" t="n">
        <v>0</v>
      </c>
      <c r="L175" s="6" t="n">
        <v>0</v>
      </c>
    </row>
    <row r="176" spans="1:12">
      <c r="A176" s="4" t="s">
        <v>43</v>
      </c>
      <c r="J176" s="6" t="n">
        <v>0</v>
      </c>
      <c r="K176" s="6" t="n">
        <v>0</v>
      </c>
      <c r="L176" s="6" t="n">
        <v>0</v>
      </c>
    </row>
    <row r="177" spans="1:12">
      <c r="A177" s="4" t="s">
        <v>44</v>
      </c>
      <c r="J177" s="6" t="n">
        <v>0</v>
      </c>
      <c r="K177" s="6" t="n">
        <v>0</v>
      </c>
      <c r="L177" s="6" t="n">
        <v>0</v>
      </c>
    </row>
    <row r="178" spans="1:12">
      <c r="A178" s="4" t="s">
        <v>45</v>
      </c>
      <c r="J178" s="6" t="n">
        <v>0</v>
      </c>
      <c r="K178" s="6" t="n">
        <v>0</v>
      </c>
      <c r="L178" s="6" t="n">
        <v>0</v>
      </c>
    </row>
    <row r="179" spans="1:12">
      <c r="A179" s="4" t="s">
        <v>65</v>
      </c>
      <c r="J179" s="6" t="n">
        <v>6389</v>
      </c>
      <c r="K179" s="6" t="n">
        <v>41798</v>
      </c>
      <c r="L179" s="6" t="n">
        <v>43367</v>
      </c>
    </row>
    <row r="180" spans="1:12">
      <c r="A180" s="4" t="s">
        <v>46</v>
      </c>
      <c r="J180" s="6" t="n">
        <v>0</v>
      </c>
      <c r="K180" s="6" t="n">
        <v>0</v>
      </c>
      <c r="L180" s="6" t="n">
        <v>0</v>
      </c>
    </row>
    <row r="181" spans="1:12">
      <c r="A181" s="4" t="s">
        <v>54</v>
      </c>
      <c r="J181" s="6" t="n">
        <v>68573</v>
      </c>
      <c r="K181" s="6" t="n">
        <v>86779</v>
      </c>
      <c r="L181" s="6" t="n">
        <v>91082</v>
      </c>
    </row>
    <row r="182" spans="1:12">
      <c r="A182" s="4" t="s">
        <v>47</v>
      </c>
      <c r="J182" s="6" t="n">
        <v>0</v>
      </c>
      <c r="K182" s="6" t="n">
        <v>637</v>
      </c>
      <c r="L182" s="6" t="n">
        <v>0</v>
      </c>
    </row>
    <row r="183" spans="1:12">
      <c r="A183" s="4" t="s">
        <v>67</v>
      </c>
      <c r="J183" s="6" t="n">
        <v>1148553</v>
      </c>
      <c r="K183" s="6" t="n">
        <v>1654981</v>
      </c>
      <c r="L183" s="6" t="n">
        <v>1641737</v>
      </c>
    </row>
    <row r="184" spans="1:12">
      <c r="A184" s="4" t="s">
        <v>48</v>
      </c>
      <c r="J184" s="6" t="n">
        <v>0</v>
      </c>
      <c r="K184" s="6" t="n">
        <v>0</v>
      </c>
      <c r="L184" s="6" t="n">
        <v>0</v>
      </c>
    </row>
    <row r="185" spans="1:12">
      <c r="A185" s="4" t="s">
        <v>1265</v>
      </c>
      <c r="J185" s="6" t="n">
        <v>447053</v>
      </c>
      <c r="K185" s="6" t="n">
        <v>307516</v>
      </c>
      <c r="L185" s="6" t="n">
        <v>287403</v>
      </c>
    </row>
    <row r="186" spans="1:12">
      <c r="A186" s="4" t="s">
        <v>49</v>
      </c>
      <c r="J186" s="6" t="n">
        <v>0</v>
      </c>
      <c r="K186" s="6" t="n">
        <v>0</v>
      </c>
      <c r="L186" s="6" t="n">
        <v>0</v>
      </c>
    </row>
    <row r="187" spans="1:12">
      <c r="A187" s="4" t="s">
        <v>682</v>
      </c>
      <c r="J187" s="6" t="n">
        <v>242843</v>
      </c>
      <c r="K187" s="6" t="n">
        <v>96348</v>
      </c>
      <c r="L187" s="6" t="n">
        <v>95429</v>
      </c>
    </row>
    <row r="188" spans="1:12">
      <c r="A188" s="4" t="s">
        <v>50</v>
      </c>
      <c r="J188" s="6" t="n">
        <v>0</v>
      </c>
    </row>
    <row r="189" spans="1:12">
      <c r="A189" s="4" t="s">
        <v>51</v>
      </c>
      <c r="J189" s="6" t="n">
        <v>0</v>
      </c>
      <c r="K189" s="6" t="n">
        <v>0</v>
      </c>
      <c r="L189" s="6" t="n">
        <v>0</v>
      </c>
    </row>
    <row r="190" spans="1:12">
      <c r="A190" s="4" t="s">
        <v>52</v>
      </c>
      <c r="J190" s="6" t="n">
        <v>0</v>
      </c>
      <c r="K190" s="6" t="n">
        <v>637</v>
      </c>
      <c r="L190" s="6" t="n">
        <v>0</v>
      </c>
    </row>
    <row r="191" spans="1:12">
      <c r="A191" s="4" t="s">
        <v>53</v>
      </c>
      <c r="J191" s="6" t="n">
        <v>717222</v>
      </c>
      <c r="K191" s="6" t="n">
        <v>1129678</v>
      </c>
      <c r="L191" s="6" t="n">
        <v>1152290</v>
      </c>
    </row>
    <row r="192" spans="1:12">
      <c r="A192" s="4" t="s">
        <v>55</v>
      </c>
      <c r="J192" s="6" t="n">
        <v>28391</v>
      </c>
      <c r="K192" s="6" t="n">
        <v>37662</v>
      </c>
      <c r="L192" s="6" t="n">
        <v>43536</v>
      </c>
    </row>
    <row r="193" spans="1:12">
      <c r="A193" s="4" t="s">
        <v>56</v>
      </c>
      <c r="J193" s="6" t="n">
        <v>243298</v>
      </c>
      <c r="K193" s="6" t="n">
        <v>244921</v>
      </c>
      <c r="L193" s="6" t="n">
        <v>230158</v>
      </c>
    </row>
    <row r="194" spans="1:12">
      <c r="A194" s="4" t="s">
        <v>57</v>
      </c>
      <c r="J194" s="6" t="n">
        <v>22550</v>
      </c>
      <c r="K194" s="6" t="n">
        <v>24795</v>
      </c>
      <c r="L194" s="6" t="n">
        <v>31882</v>
      </c>
    </row>
    <row r="195" spans="1:12">
      <c r="A195" s="4" t="s">
        <v>58</v>
      </c>
      <c r="J195" s="6" t="n">
        <v>21512</v>
      </c>
      <c r="K195" s="6" t="n">
        <v>32098</v>
      </c>
      <c r="L195" s="6" t="n">
        <v>27846</v>
      </c>
    </row>
    <row r="196" spans="1:12">
      <c r="A196" s="4" t="s">
        <v>59</v>
      </c>
      <c r="J196" s="6" t="n">
        <v>39687</v>
      </c>
      <c r="K196" s="6" t="n">
        <v>55321</v>
      </c>
      <c r="L196" s="6" t="n">
        <v>55802</v>
      </c>
    </row>
    <row r="197" spans="1:12">
      <c r="A197" s="4" t="s">
        <v>60</v>
      </c>
      <c r="J197" s="6" t="n">
        <v>1141233</v>
      </c>
      <c r="K197" s="6" t="n">
        <v>1611254</v>
      </c>
      <c r="L197" s="6" t="n">
        <v>1632596</v>
      </c>
    </row>
    <row r="198" spans="1:12">
      <c r="A198" s="4" t="s">
        <v>1340</v>
      </c>
      <c r="L198" s="6" t="n">
        <v>-34226</v>
      </c>
    </row>
    <row r="199" spans="1:12">
      <c r="A199" s="4" t="s">
        <v>62</v>
      </c>
      <c r="K199" s="6" t="n">
        <v>0</v>
      </c>
      <c r="L199" s="6" t="n">
        <v>0</v>
      </c>
    </row>
    <row r="200" spans="1:12">
      <c r="A200" s="4" t="s">
        <v>63</v>
      </c>
      <c r="J200" s="6" t="n">
        <v>16</v>
      </c>
      <c r="K200" s="6" t="n">
        <v>57</v>
      </c>
      <c r="L200" s="6" t="n">
        <v>0</v>
      </c>
    </row>
    <row r="201" spans="1:12">
      <c r="A201" s="4" t="s">
        <v>64</v>
      </c>
      <c r="J201" s="6" t="n">
        <v>0</v>
      </c>
      <c r="K201" s="6" t="n">
        <v>0</v>
      </c>
    </row>
    <row r="202" spans="1:12">
      <c r="A202" s="4" t="s">
        <v>66</v>
      </c>
      <c r="J202" s="6" t="n">
        <v>7320</v>
      </c>
      <c r="K202" s="6" t="n">
        <v>43090</v>
      </c>
      <c r="L202" s="6" t="n">
        <v>9141</v>
      </c>
    </row>
    <row r="203" spans="1:12">
      <c r="A203" s="4" t="s">
        <v>70</v>
      </c>
      <c r="K203" s="6" t="n">
        <v>211168</v>
      </c>
      <c r="L203" s="6" t="n">
        <v>191974</v>
      </c>
    </row>
    <row r="204" spans="1:12">
      <c r="A204" s="4" t="s">
        <v>71</v>
      </c>
      <c r="K204" s="6" t="n">
        <v>0</v>
      </c>
      <c r="L204" s="6" t="n">
        <v>0</v>
      </c>
    </row>
    <row r="205" spans="1:12">
      <c r="A205" s="4" t="s">
        <v>74</v>
      </c>
      <c r="J205" s="6" t="n">
        <v>204210</v>
      </c>
      <c r="K205" s="6" t="n">
        <v>211168</v>
      </c>
      <c r="L205" s="6" t="n">
        <v>191974</v>
      </c>
    </row>
    <row r="206" spans="1:12">
      <c r="A206" s="4" t="s">
        <v>1313</v>
      </c>
    </row>
    <row r="207" spans="1:12">
      <c r="A207" s="4" t="s">
        <v>33</v>
      </c>
      <c r="J207" s="6" t="n">
        <v>0</v>
      </c>
      <c r="K207" s="6" t="n">
        <v>0</v>
      </c>
      <c r="L207" s="6" t="n">
        <v>0</v>
      </c>
    </row>
    <row r="208" spans="1:12">
      <c r="A208" s="4" t="s">
        <v>34</v>
      </c>
      <c r="J208" s="6" t="n">
        <v>0</v>
      </c>
      <c r="K208" s="6" t="n">
        <v>0</v>
      </c>
      <c r="L208" s="6" t="n">
        <v>0</v>
      </c>
    </row>
    <row r="209" spans="1:12">
      <c r="A209" s="4" t="s">
        <v>72</v>
      </c>
      <c r="J209" s="6" t="n">
        <v>2183</v>
      </c>
      <c r="K209" s="6" t="n">
        <v>983</v>
      </c>
      <c r="L209" s="6" t="n">
        <v>589873</v>
      </c>
    </row>
    <row r="210" spans="1:12">
      <c r="A210" s="4" t="s">
        <v>1309</v>
      </c>
      <c r="J210" s="6" t="n">
        <v>0</v>
      </c>
      <c r="L210" s="6" t="n">
        <v>0</v>
      </c>
    </row>
    <row r="211" spans="1:12">
      <c r="A211" s="3" t="s">
        <v>85</v>
      </c>
    </row>
    <row r="212" spans="1:12">
      <c r="A212" s="4" t="s">
        <v>168</v>
      </c>
      <c r="J212" s="6" t="n">
        <v>0</v>
      </c>
      <c r="K212" s="6" t="n">
        <v>0</v>
      </c>
      <c r="L212" s="6" t="n">
        <v>0</v>
      </c>
    </row>
    <row r="213" spans="1:12">
      <c r="A213" s="4" t="s">
        <v>87</v>
      </c>
      <c r="K213" s="6" t="n">
        <v>0</v>
      </c>
      <c r="L213" s="6" t="n">
        <v>0</v>
      </c>
    </row>
    <row r="214" spans="1:12">
      <c r="A214" s="4" t="s">
        <v>88</v>
      </c>
      <c r="J214" s="6" t="n">
        <v>0</v>
      </c>
    </row>
    <row r="215" spans="1:12">
      <c r="A215" s="4" t="s">
        <v>94</v>
      </c>
      <c r="K215" s="6" t="n">
        <v>0</v>
      </c>
      <c r="L215" s="6" t="n">
        <v>0</v>
      </c>
    </row>
    <row r="216" spans="1:12">
      <c r="A216" s="4" t="s">
        <v>89</v>
      </c>
      <c r="J216" s="6" t="n">
        <v>0</v>
      </c>
      <c r="K216" s="6" t="n">
        <v>0</v>
      </c>
      <c r="L216" s="6" t="n">
        <v>0</v>
      </c>
    </row>
    <row r="217" spans="1:12">
      <c r="A217" s="4" t="s">
        <v>90</v>
      </c>
      <c r="J217" s="6" t="n">
        <v>2183</v>
      </c>
      <c r="L217" s="6" t="n">
        <v>589873</v>
      </c>
    </row>
    <row r="218" spans="1:12">
      <c r="A218" s="4" t="s">
        <v>91</v>
      </c>
      <c r="J218" s="6" t="n">
        <v>0</v>
      </c>
      <c r="L218" s="6" t="n">
        <v>0</v>
      </c>
    </row>
    <row r="219" spans="1:12">
      <c r="A219" s="4" t="s">
        <v>92</v>
      </c>
      <c r="J219" s="6" t="n">
        <v>2183</v>
      </c>
      <c r="K219" s="6" t="n">
        <v>983</v>
      </c>
      <c r="L219" s="6" t="n">
        <v>589873</v>
      </c>
    </row>
    <row r="220" spans="1:12">
      <c r="A220" s="4" t="s">
        <v>35</v>
      </c>
      <c r="J220" s="6" t="n">
        <v>0</v>
      </c>
      <c r="K220" s="6" t="n">
        <v>0</v>
      </c>
      <c r="L220" s="6" t="n">
        <v>0</v>
      </c>
    </row>
    <row r="221" spans="1:12">
      <c r="A221" s="4" t="s">
        <v>36</v>
      </c>
      <c r="J221" s="6" t="n">
        <v>0</v>
      </c>
      <c r="K221" s="6" t="n">
        <v>234987</v>
      </c>
      <c r="L221" s="6" t="n">
        <v>216419</v>
      </c>
    </row>
    <row r="222" spans="1:12">
      <c r="A222" s="4" t="s">
        <v>37</v>
      </c>
      <c r="J222" s="6" t="n">
        <v>0</v>
      </c>
      <c r="K222" s="6" t="n">
        <v>0</v>
      </c>
      <c r="L222" s="6" t="n">
        <v>0</v>
      </c>
    </row>
    <row r="223" spans="1:12">
      <c r="A223" s="4" t="s">
        <v>38</v>
      </c>
      <c r="J223" s="6" t="n">
        <v>0</v>
      </c>
      <c r="K223" s="6" t="n">
        <v>0</v>
      </c>
      <c r="L223" s="6" t="n">
        <v>0</v>
      </c>
    </row>
    <row r="224" spans="1:12">
      <c r="A224" s="4" t="s">
        <v>39</v>
      </c>
      <c r="J224" s="6" t="n">
        <v>4105</v>
      </c>
      <c r="K224" s="6" t="n">
        <v>9668</v>
      </c>
      <c r="L224" s="6" t="n">
        <v>18332</v>
      </c>
    </row>
    <row r="225" spans="1:12">
      <c r="A225" s="4" t="s">
        <v>40</v>
      </c>
      <c r="J225" s="6" t="n">
        <v>0</v>
      </c>
      <c r="K225" s="6" t="n">
        <v>21</v>
      </c>
      <c r="L225" s="6" t="n">
        <v>114</v>
      </c>
    </row>
    <row r="226" spans="1:12">
      <c r="A226" s="4" t="s">
        <v>41</v>
      </c>
      <c r="J226" s="6" t="n">
        <v>4105</v>
      </c>
      <c r="K226" s="6" t="n">
        <v>244676</v>
      </c>
      <c r="L226" s="6" t="n">
        <v>234865</v>
      </c>
    </row>
    <row r="227" spans="1:12">
      <c r="A227" s="4" t="s">
        <v>42</v>
      </c>
      <c r="J227" s="6" t="n">
        <v>0</v>
      </c>
      <c r="K227" s="6" t="n">
        <v>0</v>
      </c>
      <c r="L227" s="6" t="n">
        <v>0</v>
      </c>
    </row>
    <row r="228" spans="1:12">
      <c r="A228" s="4" t="s">
        <v>43</v>
      </c>
      <c r="J228" s="6" t="n">
        <v>0</v>
      </c>
      <c r="K228" s="6" t="n">
        <v>0</v>
      </c>
      <c r="L228" s="6" t="n">
        <v>0</v>
      </c>
    </row>
    <row r="229" spans="1:12">
      <c r="A229" s="4" t="s">
        <v>44</v>
      </c>
      <c r="J229" s="6" t="n">
        <v>0</v>
      </c>
      <c r="K229" s="6" t="n">
        <v>0</v>
      </c>
      <c r="L229" s="6" t="n">
        <v>0</v>
      </c>
    </row>
    <row r="230" spans="1:12">
      <c r="A230" s="4" t="s">
        <v>45</v>
      </c>
      <c r="J230" s="6" t="n">
        <v>0</v>
      </c>
      <c r="K230" s="6" t="n">
        <v>0</v>
      </c>
      <c r="L230" s="6" t="n">
        <v>0</v>
      </c>
    </row>
    <row r="231" spans="1:12">
      <c r="A231" s="4" t="s">
        <v>65</v>
      </c>
      <c r="J231" s="6" t="n">
        <v>76</v>
      </c>
      <c r="K231" s="6" t="n">
        <v>235</v>
      </c>
      <c r="L231" s="6" t="n">
        <v>47</v>
      </c>
    </row>
    <row r="232" spans="1:12">
      <c r="A232" s="4" t="s">
        <v>46</v>
      </c>
      <c r="J232" s="6" t="n">
        <v>0</v>
      </c>
      <c r="K232" s="6" t="n">
        <v>0</v>
      </c>
      <c r="L232" s="6" t="n">
        <v>0</v>
      </c>
    </row>
    <row r="233" spans="1:12">
      <c r="A233" s="4" t="s">
        <v>54</v>
      </c>
      <c r="J233" s="6" t="n">
        <v>0</v>
      </c>
      <c r="K233" s="6" t="n">
        <v>0</v>
      </c>
      <c r="L233" s="6" t="n">
        <v>0</v>
      </c>
    </row>
    <row r="234" spans="1:12">
      <c r="A234" s="4" t="s">
        <v>47</v>
      </c>
      <c r="J234" s="6" t="n">
        <v>9</v>
      </c>
      <c r="K234" s="6" t="n">
        <v>0</v>
      </c>
      <c r="L234" s="6" t="n">
        <v>0</v>
      </c>
    </row>
    <row r="235" spans="1:12">
      <c r="A235" s="4" t="s">
        <v>67</v>
      </c>
      <c r="J235" s="6" t="n">
        <v>593</v>
      </c>
      <c r="K235" s="6" t="n">
        <v>233948</v>
      </c>
      <c r="L235" s="6" t="n">
        <v>218651</v>
      </c>
    </row>
    <row r="236" spans="1:12">
      <c r="A236" s="4" t="s">
        <v>48</v>
      </c>
      <c r="J236" s="6" t="n">
        <v>0</v>
      </c>
      <c r="K236" s="6" t="n">
        <v>0</v>
      </c>
      <c r="L236" s="6" t="n">
        <v>0</v>
      </c>
    </row>
    <row r="237" spans="1:12">
      <c r="A237" s="4" t="s">
        <v>1265</v>
      </c>
      <c r="J237" s="6" t="n">
        <v>3512</v>
      </c>
      <c r="K237" s="6" t="n">
        <v>10728</v>
      </c>
      <c r="L237" s="6" t="n">
        <v>16214</v>
      </c>
    </row>
    <row r="238" spans="1:12">
      <c r="A238" s="4" t="s">
        <v>49</v>
      </c>
      <c r="J238" s="6" t="n">
        <v>0</v>
      </c>
      <c r="K238" s="6" t="n">
        <v>0</v>
      </c>
      <c r="L238" s="6" t="n">
        <v>0</v>
      </c>
    </row>
    <row r="239" spans="1:12">
      <c r="A239" s="4" t="s">
        <v>682</v>
      </c>
      <c r="J239" s="6" t="n">
        <v>1329</v>
      </c>
      <c r="K239" s="6" t="n">
        <v>4058</v>
      </c>
      <c r="L239" s="6" t="n">
        <v>6133</v>
      </c>
    </row>
    <row r="240" spans="1:12">
      <c r="A240" s="4" t="s">
        <v>50</v>
      </c>
      <c r="J240" s="6" t="n">
        <v>0</v>
      </c>
    </row>
    <row r="241" spans="1:12">
      <c r="A241" s="4" t="s">
        <v>51</v>
      </c>
      <c r="J241" s="6" t="n">
        <v>0</v>
      </c>
      <c r="K241" s="6" t="n">
        <v>0</v>
      </c>
      <c r="L241" s="6" t="n">
        <v>0</v>
      </c>
    </row>
    <row r="242" spans="1:12">
      <c r="A242" s="4" t="s">
        <v>52</v>
      </c>
      <c r="J242" s="6" t="n">
        <v>9</v>
      </c>
      <c r="K242" s="6" t="n">
        <v>0</v>
      </c>
      <c r="L242" s="6" t="n">
        <v>0</v>
      </c>
    </row>
    <row r="243" spans="1:12">
      <c r="A243" s="4" t="s">
        <v>53</v>
      </c>
      <c r="J243" s="6" t="n">
        <v>0</v>
      </c>
      <c r="K243" s="6" t="n">
        <v>0</v>
      </c>
      <c r="L243" s="6" t="n">
        <v>0</v>
      </c>
    </row>
    <row r="244" spans="1:12">
      <c r="A244" s="4" t="s">
        <v>55</v>
      </c>
      <c r="J244" s="6" t="n">
        <v>0</v>
      </c>
      <c r="K244" s="6" t="n">
        <v>0</v>
      </c>
      <c r="L244" s="6" t="n">
        <v>0</v>
      </c>
    </row>
    <row r="245" spans="1:12">
      <c r="A245" s="4" t="s">
        <v>56</v>
      </c>
      <c r="J245" s="6" t="n">
        <v>0</v>
      </c>
      <c r="K245" s="6" t="n">
        <v>0</v>
      </c>
      <c r="L245" s="6" t="n">
        <v>0</v>
      </c>
    </row>
    <row r="246" spans="1:12">
      <c r="A246" s="4" t="s">
        <v>57</v>
      </c>
      <c r="J246" s="6" t="n">
        <v>0</v>
      </c>
      <c r="K246" s="6" t="n">
        <v>0</v>
      </c>
      <c r="L246" s="6" t="n">
        <v>0</v>
      </c>
    </row>
    <row r="247" spans="1:12">
      <c r="A247" s="4" t="s">
        <v>58</v>
      </c>
      <c r="J247" s="6" t="n">
        <v>0</v>
      </c>
      <c r="K247" s="6" t="n">
        <v>0</v>
      </c>
      <c r="L247" s="6" t="n">
        <v>0</v>
      </c>
    </row>
    <row r="248" spans="1:12">
      <c r="A248" s="4" t="s">
        <v>59</v>
      </c>
      <c r="J248" s="6" t="n">
        <v>0</v>
      </c>
      <c r="K248" s="6" t="n">
        <v>0</v>
      </c>
      <c r="L248" s="6" t="n">
        <v>0</v>
      </c>
    </row>
    <row r="249" spans="1:12">
      <c r="A249" s="4" t="s">
        <v>60</v>
      </c>
      <c r="J249" s="6" t="n">
        <v>0</v>
      </c>
      <c r="K249" s="6" t="n">
        <v>0</v>
      </c>
      <c r="L249" s="6" t="n">
        <v>0</v>
      </c>
    </row>
    <row r="250" spans="1:12">
      <c r="A250" s="4" t="s">
        <v>1340</v>
      </c>
      <c r="L250" s="6" t="n">
        <v>215691</v>
      </c>
    </row>
    <row r="251" spans="1:12">
      <c r="A251" s="4" t="s">
        <v>62</v>
      </c>
      <c r="K251" s="6" t="n">
        <v>788</v>
      </c>
      <c r="L251" s="6" t="n">
        <v>936</v>
      </c>
    </row>
    <row r="252" spans="1:12">
      <c r="A252" s="4" t="s">
        <v>63</v>
      </c>
      <c r="J252" s="6" t="n">
        <v>0</v>
      </c>
      <c r="K252" s="6" t="n">
        <v>1814</v>
      </c>
      <c r="L252" s="6" t="n">
        <v>1977</v>
      </c>
    </row>
    <row r="253" spans="1:12">
      <c r="A253" s="4" t="s">
        <v>64</v>
      </c>
      <c r="J253" s="6" t="n">
        <v>0</v>
      </c>
      <c r="K253" s="6" t="n">
        <v>0</v>
      </c>
    </row>
    <row r="254" spans="1:12">
      <c r="A254" s="4" t="s">
        <v>66</v>
      </c>
      <c r="J254" s="6" t="n">
        <v>584</v>
      </c>
      <c r="K254" s="6" t="n">
        <v>233948</v>
      </c>
      <c r="L254" s="6" t="n">
        <v>218651</v>
      </c>
    </row>
    <row r="255" spans="1:12">
      <c r="A255" s="4" t="s">
        <v>70</v>
      </c>
      <c r="K255" s="6" t="n">
        <v>6670</v>
      </c>
      <c r="L255" s="6" t="n">
        <v>10081</v>
      </c>
    </row>
    <row r="256" spans="1:12">
      <c r="A256" s="4" t="s">
        <v>71</v>
      </c>
      <c r="K256" s="6" t="n">
        <v>-5687</v>
      </c>
      <c r="L256" s="6" t="n">
        <v>579792</v>
      </c>
    </row>
    <row r="257" spans="1:12">
      <c r="A257" s="4" t="s">
        <v>74</v>
      </c>
      <c r="J257" s="6" t="n">
        <v>2183</v>
      </c>
      <c r="K257" s="6" t="n">
        <v>983</v>
      </c>
      <c r="L257" s="6" t="n">
        <v>589873</v>
      </c>
    </row>
    <row r="258" spans="1:12">
      <c r="A258" s="4" t="s">
        <v>1314</v>
      </c>
    </row>
    <row r="259" spans="1:12">
      <c r="A259" s="4" t="s">
        <v>33</v>
      </c>
      <c r="J259" s="6" t="n">
        <v>-1537</v>
      </c>
      <c r="K259" s="6" t="n">
        <v>-2457</v>
      </c>
      <c r="L259" s="6" t="n">
        <v>-3389</v>
      </c>
    </row>
    <row r="260" spans="1:12">
      <c r="A260" s="4" t="s">
        <v>34</v>
      </c>
      <c r="J260" s="6" t="n">
        <v>0</v>
      </c>
      <c r="K260" s="6" t="n">
        <v>0</v>
      </c>
      <c r="L260" s="6" t="n">
        <v>0</v>
      </c>
    </row>
    <row r="261" spans="1:12">
      <c r="A261" s="4" t="s">
        <v>72</v>
      </c>
      <c r="J261" s="6" t="n">
        <v>175157</v>
      </c>
      <c r="K261" s="6" t="n">
        <v>-419960</v>
      </c>
      <c r="L261" s="6" t="n">
        <v>-844901</v>
      </c>
    </row>
    <row r="262" spans="1:12">
      <c r="A262" s="4" t="s">
        <v>1309</v>
      </c>
      <c r="J262" s="6" t="n">
        <v>10410</v>
      </c>
      <c r="L262" s="6" t="n">
        <v>0</v>
      </c>
    </row>
    <row r="263" spans="1:12">
      <c r="A263" s="3" t="s">
        <v>85</v>
      </c>
    </row>
    <row r="264" spans="1:12">
      <c r="A264" s="4" t="s">
        <v>168</v>
      </c>
      <c r="J264" s="6" t="n">
        <v>86447</v>
      </c>
      <c r="K264" s="6" t="n">
        <v>-94989</v>
      </c>
      <c r="L264" s="6" t="n">
        <v>-456493</v>
      </c>
    </row>
    <row r="265" spans="1:12">
      <c r="A265" s="4" t="s">
        <v>87</v>
      </c>
      <c r="K265" s="6" t="n">
        <v>97316</v>
      </c>
      <c r="L265" s="6" t="n">
        <v>45631</v>
      </c>
    </row>
    <row r="266" spans="1:12">
      <c r="A266" s="4" t="s">
        <v>88</v>
      </c>
      <c r="J266" s="6" t="n">
        <v>78051</v>
      </c>
    </row>
    <row r="267" spans="1:12">
      <c r="A267" s="4" t="s">
        <v>94</v>
      </c>
      <c r="K267" s="6" t="n">
        <v>18288</v>
      </c>
      <c r="L267" s="6" t="n">
        <v>79899</v>
      </c>
    </row>
    <row r="268" spans="1:12">
      <c r="A268" s="4" t="s">
        <v>89</v>
      </c>
      <c r="J268" s="6" t="n">
        <v>164498</v>
      </c>
      <c r="K268" s="6" t="n">
        <v>-174017</v>
      </c>
      <c r="L268" s="6" t="n">
        <v>-422225</v>
      </c>
    </row>
    <row r="269" spans="1:12">
      <c r="A269" s="4" t="s">
        <v>90</v>
      </c>
      <c r="J269" s="6" t="n">
        <v>339655</v>
      </c>
      <c r="L269" s="6" t="n">
        <v>-1267126</v>
      </c>
    </row>
    <row r="270" spans="1:12">
      <c r="A270" s="4" t="s">
        <v>92</v>
      </c>
      <c r="J270" s="6" t="n">
        <v>329245</v>
      </c>
      <c r="K270" s="6" t="n">
        <v>-593977</v>
      </c>
      <c r="L270" s="6" t="n">
        <v>-1265740</v>
      </c>
    </row>
    <row r="271" spans="1:12">
      <c r="A271" s="4" t="s">
        <v>35</v>
      </c>
      <c r="J271" s="6" t="n">
        <v>0</v>
      </c>
      <c r="K271" s="6" t="n">
        <v>0</v>
      </c>
      <c r="L271" s="6" t="n">
        <v>0</v>
      </c>
    </row>
    <row r="272" spans="1:12">
      <c r="A272" s="4" t="s">
        <v>36</v>
      </c>
      <c r="J272" s="6" t="n">
        <v>0</v>
      </c>
      <c r="K272" s="6" t="n">
        <v>0</v>
      </c>
      <c r="L272" s="6" t="n">
        <v>0</v>
      </c>
    </row>
    <row r="273" spans="1:12">
      <c r="A273" s="4" t="s">
        <v>37</v>
      </c>
      <c r="J273" s="6" t="n">
        <v>0</v>
      </c>
      <c r="K273" s="6" t="n">
        <v>0</v>
      </c>
      <c r="L273" s="6" t="n">
        <v>0</v>
      </c>
    </row>
    <row r="274" spans="1:12">
      <c r="A274" s="4" t="s">
        <v>38</v>
      </c>
      <c r="J274" s="6" t="n">
        <v>0</v>
      </c>
      <c r="K274" s="6" t="n">
        <v>0</v>
      </c>
      <c r="L274" s="6" t="n">
        <v>0</v>
      </c>
    </row>
    <row r="275" spans="1:12">
      <c r="A275" s="4" t="s">
        <v>39</v>
      </c>
      <c r="J275" s="6" t="n">
        <v>167553</v>
      </c>
      <c r="K275" s="6" t="n">
        <v>-467793</v>
      </c>
      <c r="L275" s="6" t="n">
        <v>-891641</v>
      </c>
    </row>
    <row r="276" spans="1:12">
      <c r="A276" s="4" t="s">
        <v>40</v>
      </c>
      <c r="J276" s="6" t="n">
        <v>0</v>
      </c>
      <c r="K276" s="6" t="n">
        <v>0</v>
      </c>
      <c r="L276" s="6" t="n">
        <v>0</v>
      </c>
    </row>
    <row r="277" spans="1:12">
      <c r="A277" s="4" t="s">
        <v>41</v>
      </c>
      <c r="J277" s="6" t="n">
        <v>166016</v>
      </c>
      <c r="K277" s="6" t="n">
        <v>-470250</v>
      </c>
      <c r="L277" s="6" t="n">
        <v>-895030</v>
      </c>
    </row>
    <row r="278" spans="1:12">
      <c r="A278" s="4" t="s">
        <v>42</v>
      </c>
      <c r="J278" s="6" t="n">
        <v>0</v>
      </c>
      <c r="K278" s="6" t="n">
        <v>0</v>
      </c>
      <c r="L278" s="6" t="n">
        <v>0</v>
      </c>
    </row>
    <row r="279" spans="1:12">
      <c r="A279" s="4" t="s">
        <v>43</v>
      </c>
      <c r="J279" s="6" t="n">
        <v>0</v>
      </c>
      <c r="K279" s="6" t="n">
        <v>0</v>
      </c>
      <c r="L279" s="6" t="n">
        <v>0</v>
      </c>
    </row>
    <row r="280" spans="1:12">
      <c r="A280" s="4" t="s">
        <v>44</v>
      </c>
      <c r="J280" s="6" t="n">
        <v>0</v>
      </c>
      <c r="K280" s="6" t="n">
        <v>0</v>
      </c>
      <c r="L280" s="6" t="n">
        <v>0</v>
      </c>
    </row>
    <row r="281" spans="1:12">
      <c r="A281" s="4" t="s">
        <v>45</v>
      </c>
      <c r="J281" s="6" t="n">
        <v>0</v>
      </c>
      <c r="K281" s="6" t="n">
        <v>0</v>
      </c>
      <c r="L281" s="6" t="n">
        <v>0</v>
      </c>
    </row>
    <row r="282" spans="1:12">
      <c r="A282" s="4" t="s">
        <v>65</v>
      </c>
      <c r="J282" s="6" t="n">
        <v>-7595</v>
      </c>
      <c r="K282" s="6" t="n">
        <v>-47820</v>
      </c>
      <c r="L282" s="6" t="n">
        <v>-46363</v>
      </c>
    </row>
    <row r="283" spans="1:12">
      <c r="A283" s="4" t="s">
        <v>46</v>
      </c>
      <c r="J283" s="6" t="n">
        <v>0</v>
      </c>
      <c r="K283" s="6" t="n">
        <v>0</v>
      </c>
      <c r="L283" s="6" t="n">
        <v>0</v>
      </c>
    </row>
    <row r="284" spans="1:12">
      <c r="A284" s="4" t="s">
        <v>54</v>
      </c>
      <c r="J284" s="6" t="n">
        <v>0</v>
      </c>
      <c r="K284" s="6" t="n">
        <v>0</v>
      </c>
      <c r="L284" s="6" t="n">
        <v>0</v>
      </c>
    </row>
    <row r="285" spans="1:12">
      <c r="A285" s="4" t="s">
        <v>47</v>
      </c>
      <c r="J285" s="6" t="n">
        <v>-9</v>
      </c>
      <c r="K285" s="6" t="n">
        <v>0</v>
      </c>
      <c r="L285" s="6" t="n">
        <v>0</v>
      </c>
    </row>
    <row r="286" spans="1:12">
      <c r="A286" s="4" t="s">
        <v>67</v>
      </c>
      <c r="J286" s="6" t="n">
        <v>-9141</v>
      </c>
      <c r="K286" s="6" t="n">
        <v>-50290</v>
      </c>
      <c r="L286" s="6" t="n">
        <v>-50129</v>
      </c>
    </row>
    <row r="287" spans="1:12">
      <c r="A287" s="4" t="s">
        <v>48</v>
      </c>
      <c r="J287" s="6" t="n">
        <v>0</v>
      </c>
      <c r="K287" s="6" t="n">
        <v>-12</v>
      </c>
      <c r="L287" s="6" t="n">
        <v>-41</v>
      </c>
    </row>
    <row r="288" spans="1:12">
      <c r="A288" s="4" t="s">
        <v>1265</v>
      </c>
      <c r="J288" s="6" t="n">
        <v>175157</v>
      </c>
      <c r="K288" s="6" t="n">
        <v>-419960</v>
      </c>
      <c r="L288" s="6" t="n">
        <v>-844901</v>
      </c>
    </row>
    <row r="289" spans="1:12">
      <c r="A289" s="4" t="s">
        <v>49</v>
      </c>
      <c r="J289" s="6" t="n">
        <v>0</v>
      </c>
      <c r="K289" s="6" t="n">
        <v>0</v>
      </c>
      <c r="L289" s="6" t="n">
        <v>0</v>
      </c>
    </row>
    <row r="290" spans="1:12">
      <c r="A290" s="4" t="s">
        <v>682</v>
      </c>
      <c r="J290" s="6" t="n">
        <v>0</v>
      </c>
      <c r="K290" s="6" t="n">
        <v>0</v>
      </c>
      <c r="L290" s="6" t="n">
        <v>0</v>
      </c>
    </row>
    <row r="291" spans="1:12">
      <c r="A291" s="4" t="s">
        <v>50</v>
      </c>
      <c r="J291" s="6" t="n">
        <v>0</v>
      </c>
    </row>
    <row r="292" spans="1:12">
      <c r="A292" s="4" t="s">
        <v>51</v>
      </c>
      <c r="J292" s="6" t="n">
        <v>0</v>
      </c>
      <c r="K292" s="6" t="n">
        <v>0</v>
      </c>
      <c r="L292" s="6" t="n">
        <v>0</v>
      </c>
    </row>
    <row r="293" spans="1:12">
      <c r="A293" s="4" t="s">
        <v>52</v>
      </c>
      <c r="J293" s="6" t="n">
        <v>-9</v>
      </c>
      <c r="K293" s="6" t="n">
        <v>-12</v>
      </c>
      <c r="L293" s="6" t="n">
        <v>-41</v>
      </c>
    </row>
    <row r="294" spans="1:12">
      <c r="A294" s="4" t="s">
        <v>53</v>
      </c>
      <c r="J294" s="6" t="n">
        <v>-1537</v>
      </c>
      <c r="K294" s="6" t="n">
        <v>-2458</v>
      </c>
      <c r="L294" s="6" t="n">
        <v>-3725</v>
      </c>
    </row>
    <row r="295" spans="1:12">
      <c r="A295" s="4" t="s">
        <v>55</v>
      </c>
      <c r="J295" s="6" t="n">
        <v>0</v>
      </c>
      <c r="K295" s="6" t="n">
        <v>0</v>
      </c>
      <c r="L295" s="6" t="n">
        <v>0</v>
      </c>
    </row>
    <row r="296" spans="1:12">
      <c r="A296" s="4" t="s">
        <v>56</v>
      </c>
      <c r="J296" s="6" t="n">
        <v>0</v>
      </c>
      <c r="K296" s="6" t="n">
        <v>0</v>
      </c>
      <c r="L296" s="6" t="n">
        <v>0</v>
      </c>
    </row>
    <row r="297" spans="1:12">
      <c r="A297" s="4" t="s">
        <v>57</v>
      </c>
      <c r="J297" s="6" t="n">
        <v>0</v>
      </c>
      <c r="K297" s="6" t="n">
        <v>0</v>
      </c>
      <c r="L297" s="6" t="n">
        <v>0</v>
      </c>
    </row>
    <row r="298" spans="1:12">
      <c r="A298" s="4" t="s">
        <v>58</v>
      </c>
      <c r="J298" s="6" t="n">
        <v>0</v>
      </c>
      <c r="K298" s="6" t="n">
        <v>0</v>
      </c>
      <c r="L298" s="6" t="n">
        <v>0</v>
      </c>
    </row>
    <row r="299" spans="1:12">
      <c r="A299" s="4" t="s">
        <v>59</v>
      </c>
      <c r="J299" s="6" t="n">
        <v>0</v>
      </c>
      <c r="K299" s="6" t="n">
        <v>0</v>
      </c>
      <c r="L299" s="6" t="n">
        <v>0</v>
      </c>
    </row>
    <row r="300" spans="1:12">
      <c r="A300" s="4" t="s">
        <v>60</v>
      </c>
      <c r="J300" s="6" t="n">
        <v>-1537</v>
      </c>
      <c r="K300" s="6" t="n">
        <v>-2458</v>
      </c>
      <c r="L300" s="6" t="n">
        <v>-3725</v>
      </c>
    </row>
    <row r="301" spans="1:12">
      <c r="A301" s="4" t="s">
        <v>1340</v>
      </c>
      <c r="L301" s="6" t="n">
        <v>0</v>
      </c>
    </row>
    <row r="302" spans="1:12">
      <c r="A302" s="4" t="s">
        <v>62</v>
      </c>
      <c r="K302" s="6" t="n">
        <v>0</v>
      </c>
      <c r="L302" s="6" t="n">
        <v>0</v>
      </c>
    </row>
    <row r="303" spans="1:12">
      <c r="A303" s="4" t="s">
        <v>63</v>
      </c>
      <c r="J303" s="6" t="n">
        <v>0</v>
      </c>
      <c r="K303" s="6" t="n">
        <v>0</v>
      </c>
      <c r="L303" s="6" t="n">
        <v>0</v>
      </c>
    </row>
    <row r="304" spans="1:12">
      <c r="A304" s="4" t="s">
        <v>64</v>
      </c>
      <c r="J304" s="6" t="n">
        <v>0</v>
      </c>
      <c r="K304" s="6" t="n">
        <v>0</v>
      </c>
    </row>
    <row r="305" spans="1:12">
      <c r="A305" s="4" t="s">
        <v>66</v>
      </c>
      <c r="J305" s="6" t="n">
        <v>-7595</v>
      </c>
      <c r="K305" s="6" t="n">
        <v>-47820</v>
      </c>
      <c r="L305" s="6" t="n">
        <v>-46363</v>
      </c>
    </row>
    <row r="306" spans="1:12">
      <c r="A306" s="4" t="s">
        <v>70</v>
      </c>
      <c r="K306" s="6" t="n">
        <v>-419960</v>
      </c>
      <c r="L306" s="6" t="n">
        <v>-844901</v>
      </c>
    </row>
    <row r="307" spans="1:12">
      <c r="A307" s="4" t="s">
        <v>71</v>
      </c>
      <c r="K307" s="6" t="n">
        <v>0</v>
      </c>
      <c r="L307" s="6" t="n">
        <v>0</v>
      </c>
    </row>
    <row r="308" spans="1:12">
      <c r="A308" s="4" t="s">
        <v>74</v>
      </c>
      <c r="J308" s="6" t="n">
        <v>164747</v>
      </c>
      <c r="K308" s="6" t="n">
        <v>-419960</v>
      </c>
      <c r="L308" s="6" t="n">
        <v>-844901</v>
      </c>
    </row>
    <row r="309" spans="1:12">
      <c r="A309" s="4" t="s">
        <v>1315</v>
      </c>
    </row>
    <row r="310" spans="1:12">
      <c r="A310" s="4" t="s">
        <v>33</v>
      </c>
      <c r="J310" s="6" t="n">
        <v>0</v>
      </c>
      <c r="K310" s="6" t="n">
        <v>0</v>
      </c>
      <c r="L310" s="6" t="n">
        <v>0</v>
      </c>
    </row>
    <row r="311" spans="1:12">
      <c r="A311" s="4" t="s">
        <v>34</v>
      </c>
      <c r="J311" s="6" t="n">
        <v>0</v>
      </c>
      <c r="K311" s="6" t="n">
        <v>0</v>
      </c>
      <c r="L311" s="6" t="n">
        <v>0</v>
      </c>
    </row>
    <row r="312" spans="1:12">
      <c r="A312" s="4" t="s">
        <v>72</v>
      </c>
      <c r="J312" s="6" t="n">
        <v>50663</v>
      </c>
      <c r="K312" s="6" t="n">
        <v>83899</v>
      </c>
      <c r="L312" s="6" t="n">
        <v>64292</v>
      </c>
    </row>
    <row r="313" spans="1:12">
      <c r="A313" s="4" t="s">
        <v>1309</v>
      </c>
      <c r="J313" s="6" t="n">
        <v>0</v>
      </c>
      <c r="L313" s="6" t="n">
        <v>0</v>
      </c>
    </row>
    <row r="314" spans="1:12">
      <c r="A314" s="3" t="s">
        <v>85</v>
      </c>
    </row>
    <row r="315" spans="1:12">
      <c r="A315" s="4" t="s">
        <v>168</v>
      </c>
      <c r="J315" s="6" t="n">
        <v>-1473</v>
      </c>
      <c r="K315" s="6" t="n">
        <v>33439</v>
      </c>
      <c r="L315" s="6" t="n">
        <v>8419</v>
      </c>
    </row>
    <row r="316" spans="1:12">
      <c r="A316" s="4" t="s">
        <v>87</v>
      </c>
      <c r="K316" s="6" t="n">
        <v>0</v>
      </c>
      <c r="L316" s="6" t="n">
        <v>0</v>
      </c>
    </row>
    <row r="317" spans="1:12">
      <c r="A317" s="4" t="s">
        <v>88</v>
      </c>
      <c r="J317" s="6" t="n">
        <v>0</v>
      </c>
    </row>
    <row r="318" spans="1:12">
      <c r="A318" s="4" t="s">
        <v>94</v>
      </c>
      <c r="K318" s="6" t="n">
        <v>0</v>
      </c>
      <c r="L318" s="6" t="n">
        <v>0</v>
      </c>
    </row>
    <row r="319" spans="1:12">
      <c r="A319" s="4" t="s">
        <v>89</v>
      </c>
      <c r="J319" s="6" t="n">
        <v>-1473</v>
      </c>
      <c r="K319" s="6" t="n">
        <v>33439</v>
      </c>
      <c r="L319" s="6" t="n">
        <v>8419</v>
      </c>
    </row>
    <row r="320" spans="1:12">
      <c r="A320" s="4" t="s">
        <v>90</v>
      </c>
      <c r="J320" s="6" t="n">
        <v>49190</v>
      </c>
      <c r="L320" s="6" t="n">
        <v>72711</v>
      </c>
    </row>
    <row r="321" spans="1:12">
      <c r="A321" s="4" t="s">
        <v>91</v>
      </c>
      <c r="J321" s="6" t="n">
        <v>0</v>
      </c>
      <c r="L321" s="6" t="n">
        <v>0</v>
      </c>
    </row>
    <row r="322" spans="1:12">
      <c r="A322" s="4" t="s">
        <v>92</v>
      </c>
      <c r="J322" s="6" t="n">
        <v>49190</v>
      </c>
      <c r="K322" s="6" t="n">
        <v>117338</v>
      </c>
      <c r="L322" s="6" t="n">
        <v>72711</v>
      </c>
    </row>
    <row r="323" spans="1:12">
      <c r="A323" s="4" t="s">
        <v>35</v>
      </c>
      <c r="J323" s="6" t="n">
        <v>257809</v>
      </c>
      <c r="K323" s="6" t="n">
        <v>323398</v>
      </c>
      <c r="L323" s="6" t="n">
        <v>271467</v>
      </c>
    </row>
    <row r="324" spans="1:12">
      <c r="A324" s="4" t="s">
        <v>36</v>
      </c>
      <c r="J324" s="6" t="n">
        <v>0</v>
      </c>
      <c r="K324" s="6" t="n">
        <v>0</v>
      </c>
      <c r="L324" s="6" t="n">
        <v>0</v>
      </c>
    </row>
    <row r="325" spans="1:12">
      <c r="A325" s="4" t="s">
        <v>37</v>
      </c>
      <c r="J325" s="6" t="n">
        <v>0</v>
      </c>
      <c r="K325" s="6" t="n">
        <v>0</v>
      </c>
      <c r="L325" s="6" t="n">
        <v>0</v>
      </c>
    </row>
    <row r="326" spans="1:12">
      <c r="A326" s="4" t="s">
        <v>38</v>
      </c>
      <c r="J326" s="6" t="n">
        <v>3047</v>
      </c>
      <c r="K326" s="6" t="n">
        <v>3353</v>
      </c>
      <c r="L326" s="6" t="n">
        <v>3556</v>
      </c>
    </row>
    <row r="327" spans="1:12">
      <c r="A327" s="4" t="s">
        <v>39</v>
      </c>
      <c r="J327" s="6" t="n">
        <v>704</v>
      </c>
      <c r="K327" s="6" t="n">
        <v>7580</v>
      </c>
      <c r="L327" s="6" t="n">
        <v>1336</v>
      </c>
    </row>
    <row r="328" spans="1:12">
      <c r="A328" s="4" t="s">
        <v>40</v>
      </c>
      <c r="J328" s="6" t="n">
        <v>49</v>
      </c>
      <c r="K328" s="6" t="n">
        <v>148</v>
      </c>
      <c r="L328" s="6" t="n">
        <v>-124</v>
      </c>
    </row>
    <row r="329" spans="1:12">
      <c r="A329" s="4" t="s">
        <v>41</v>
      </c>
      <c r="J329" s="6" t="n">
        <v>261609</v>
      </c>
      <c r="K329" s="6" t="n">
        <v>334479</v>
      </c>
      <c r="L329" s="6" t="n">
        <v>276235</v>
      </c>
    </row>
    <row r="330" spans="1:12">
      <c r="A330" s="4" t="s">
        <v>42</v>
      </c>
      <c r="J330" s="6" t="n">
        <v>0</v>
      </c>
      <c r="K330" s="6" t="n">
        <v>0</v>
      </c>
      <c r="L330" s="6" t="n">
        <v>0</v>
      </c>
    </row>
    <row r="331" spans="1:12">
      <c r="A331" s="4" t="s">
        <v>43</v>
      </c>
      <c r="J331" s="6" t="n">
        <v>0</v>
      </c>
      <c r="K331" s="6" t="n">
        <v>0</v>
      </c>
      <c r="L331" s="6" t="n">
        <v>0</v>
      </c>
    </row>
    <row r="332" spans="1:12">
      <c r="A332" s="4" t="s">
        <v>44</v>
      </c>
      <c r="J332" s="6" t="n">
        <v>0</v>
      </c>
      <c r="K332" s="6" t="n">
        <v>0</v>
      </c>
      <c r="L332" s="6" t="n">
        <v>0</v>
      </c>
    </row>
    <row r="333" spans="1:12">
      <c r="A333" s="4" t="s">
        <v>45</v>
      </c>
      <c r="J333" s="6" t="n">
        <v>0</v>
      </c>
      <c r="K333" s="6" t="n">
        <v>0</v>
      </c>
      <c r="L333" s="6" t="n">
        <v>0</v>
      </c>
    </row>
    <row r="334" spans="1:12">
      <c r="A334" s="4" t="s">
        <v>65</v>
      </c>
      <c r="J334" s="6" t="n">
        <v>8495</v>
      </c>
      <c r="K334" s="6" t="n">
        <v>6946</v>
      </c>
      <c r="L334" s="6" t="n">
        <v>2093</v>
      </c>
    </row>
    <row r="335" spans="1:12">
      <c r="A335" s="4" t="s">
        <v>46</v>
      </c>
      <c r="J335" s="6" t="n">
        <v>0</v>
      </c>
      <c r="K335" s="6" t="n">
        <v>0</v>
      </c>
      <c r="L335" s="6" t="n">
        <v>0</v>
      </c>
    </row>
    <row r="336" spans="1:12">
      <c r="A336" s="4" t="s">
        <v>54</v>
      </c>
      <c r="J336" s="6" t="n">
        <v>10271</v>
      </c>
      <c r="K336" s="6" t="n">
        <v>14111</v>
      </c>
      <c r="L336" s="6" t="n">
        <v>11046</v>
      </c>
    </row>
    <row r="337" spans="1:12">
      <c r="A337" s="4" t="s">
        <v>47</v>
      </c>
      <c r="J337" s="6" t="n">
        <v>0</v>
      </c>
      <c r="K337" s="6" t="n">
        <v>0</v>
      </c>
      <c r="L337" s="6" t="n">
        <v>0</v>
      </c>
    </row>
    <row r="338" spans="1:12">
      <c r="A338" s="4" t="s">
        <v>67</v>
      </c>
      <c r="J338" s="6" t="n">
        <v>210946</v>
      </c>
      <c r="K338" s="6" t="n">
        <v>250580</v>
      </c>
      <c r="L338" s="6" t="n">
        <v>211943</v>
      </c>
    </row>
    <row r="339" spans="1:12">
      <c r="A339" s="4" t="s">
        <v>48</v>
      </c>
      <c r="J339" s="6" t="n">
        <v>0</v>
      </c>
      <c r="K339" s="6" t="n">
        <v>0</v>
      </c>
      <c r="L339" s="6" t="n">
        <v>0</v>
      </c>
    </row>
    <row r="340" spans="1:12">
      <c r="A340" s="4" t="s">
        <v>1265</v>
      </c>
      <c r="J340" s="6" t="n">
        <v>50663</v>
      </c>
      <c r="K340" s="6" t="n">
        <v>83899</v>
      </c>
      <c r="L340" s="6" t="n">
        <v>64292</v>
      </c>
    </row>
    <row r="341" spans="1:12">
      <c r="A341" s="4" t="s">
        <v>49</v>
      </c>
      <c r="J341" s="6" t="n">
        <v>0</v>
      </c>
      <c r="K341" s="6" t="n">
        <v>0</v>
      </c>
      <c r="L341" s="6" t="n">
        <v>0</v>
      </c>
    </row>
    <row r="342" spans="1:12">
      <c r="A342" s="4" t="s">
        <v>682</v>
      </c>
      <c r="J342" s="6" t="n">
        <v>0</v>
      </c>
      <c r="K342" s="6" t="n">
        <v>0</v>
      </c>
      <c r="L342" s="6" t="n">
        <v>0</v>
      </c>
    </row>
    <row r="343" spans="1:12">
      <c r="A343" s="4" t="s">
        <v>50</v>
      </c>
      <c r="J343" s="6" t="n">
        <v>0</v>
      </c>
    </row>
    <row r="344" spans="1:12">
      <c r="A344" s="4" t="s">
        <v>51</v>
      </c>
      <c r="J344" s="6" t="n">
        <v>0</v>
      </c>
      <c r="K344" s="6" t="n">
        <v>0</v>
      </c>
      <c r="L344" s="6" t="n">
        <v>0</v>
      </c>
    </row>
    <row r="345" spans="1:12">
      <c r="A345" s="4" t="s">
        <v>52</v>
      </c>
      <c r="J345" s="6" t="n">
        <v>0</v>
      </c>
      <c r="K345" s="6" t="n">
        <v>0</v>
      </c>
      <c r="L345" s="6" t="n">
        <v>0</v>
      </c>
    </row>
    <row r="346" spans="1:12">
      <c r="A346" s="4" t="s">
        <v>53</v>
      </c>
      <c r="J346" s="6" t="n">
        <v>140415</v>
      </c>
      <c r="K346" s="6" t="n">
        <v>171993</v>
      </c>
      <c r="L346" s="6" t="n">
        <v>151514</v>
      </c>
    </row>
    <row r="347" spans="1:12">
      <c r="A347" s="4" t="s">
        <v>55</v>
      </c>
      <c r="J347" s="6" t="n">
        <v>5085</v>
      </c>
      <c r="K347" s="6" t="n">
        <v>6444</v>
      </c>
      <c r="L347" s="6" t="n">
        <v>5687</v>
      </c>
    </row>
    <row r="348" spans="1:12">
      <c r="A348" s="4" t="s">
        <v>56</v>
      </c>
      <c r="J348" s="6" t="n">
        <v>35309</v>
      </c>
      <c r="K348" s="6" t="n">
        <v>34671</v>
      </c>
      <c r="L348" s="6" t="n">
        <v>25846</v>
      </c>
    </row>
    <row r="349" spans="1:12">
      <c r="A349" s="4" t="s">
        <v>57</v>
      </c>
      <c r="J349" s="6" t="n">
        <v>3047</v>
      </c>
      <c r="K349" s="6" t="n">
        <v>3353</v>
      </c>
      <c r="L349" s="6" t="n">
        <v>3556</v>
      </c>
    </row>
    <row r="350" spans="1:12">
      <c r="A350" s="4" t="s">
        <v>58</v>
      </c>
      <c r="J350" s="6" t="n">
        <v>8324</v>
      </c>
      <c r="K350" s="6" t="n">
        <v>13062</v>
      </c>
      <c r="L350" s="6" t="n">
        <v>12201</v>
      </c>
    </row>
    <row r="351" spans="1:12">
      <c r="A351" s="4" t="s">
        <v>59</v>
      </c>
      <c r="J351" s="6" t="n">
        <v>0</v>
      </c>
      <c r="K351" s="6" t="n">
        <v>0</v>
      </c>
      <c r="L351" s="6" t="n">
        <v>0</v>
      </c>
    </row>
    <row r="352" spans="1:12">
      <c r="A352" s="4" t="s">
        <v>60</v>
      </c>
      <c r="J352" s="6" t="n">
        <v>202451</v>
      </c>
      <c r="K352" s="6" t="n">
        <v>243634</v>
      </c>
      <c r="L352" s="6" t="n">
        <v>209850</v>
      </c>
    </row>
    <row r="353" spans="1:12">
      <c r="A353" s="4" t="s">
        <v>1340</v>
      </c>
      <c r="L353" s="6" t="n">
        <v>0</v>
      </c>
    </row>
    <row r="354" spans="1:12">
      <c r="A354" s="4" t="s">
        <v>62</v>
      </c>
      <c r="K354" s="6" t="n">
        <v>0</v>
      </c>
      <c r="L354" s="6" t="n">
        <v>0</v>
      </c>
    </row>
    <row r="355" spans="1:12">
      <c r="A355" s="4" t="s">
        <v>63</v>
      </c>
      <c r="J355" s="6" t="n">
        <v>0</v>
      </c>
      <c r="K355" s="6" t="n">
        <v>0</v>
      </c>
      <c r="L355" s="6" t="n">
        <v>0</v>
      </c>
    </row>
    <row r="356" spans="1:12">
      <c r="A356" s="4" t="s">
        <v>64</v>
      </c>
      <c r="J356" s="6" t="n">
        <v>0</v>
      </c>
      <c r="K356" s="6" t="n">
        <v>0</v>
      </c>
    </row>
    <row r="357" spans="1:12">
      <c r="A357" s="4" t="s">
        <v>66</v>
      </c>
      <c r="J357" s="6" t="n">
        <v>8495</v>
      </c>
      <c r="K357" s="6" t="n">
        <v>6946</v>
      </c>
      <c r="L357" s="6" t="n">
        <v>2093</v>
      </c>
    </row>
    <row r="358" spans="1:12">
      <c r="A358" s="4" t="s">
        <v>70</v>
      </c>
      <c r="K358" s="6" t="n">
        <v>83899</v>
      </c>
      <c r="L358" s="6" t="n">
        <v>64292</v>
      </c>
    </row>
    <row r="359" spans="1:12">
      <c r="A359" s="4" t="s">
        <v>71</v>
      </c>
      <c r="K359" s="6" t="n">
        <v>0</v>
      </c>
      <c r="L359" s="6" t="n">
        <v>0</v>
      </c>
    </row>
    <row r="360" spans="1:12">
      <c r="A360" s="4" t="s">
        <v>74</v>
      </c>
      <c r="J360" s="7" t="n">
        <v>50663</v>
      </c>
      <c r="K360" s="7" t="n">
        <v>83899</v>
      </c>
      <c r="L360" s="7" t="n">
        <v>6429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65</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7"/>
    <col customWidth="1" max="5" min="5" width="16"/>
    <col customWidth="1" max="6" min="6" width="14"/>
  </cols>
  <sheetData>
    <row r="1" spans="1:6">
      <c r="A1" s="1" t="s">
        <v>1341</v>
      </c>
      <c r="B1" s="2" t="s">
        <v>750</v>
      </c>
      <c r="D1" s="2" t="s">
        <v>1</v>
      </c>
    </row>
    <row r="2" spans="1:6">
      <c r="B2" s="2" t="s">
        <v>540</v>
      </c>
      <c r="C2" s="2" t="s">
        <v>1342</v>
      </c>
      <c r="D2" s="2" t="s">
        <v>2</v>
      </c>
      <c r="E2" s="2" t="s">
        <v>30</v>
      </c>
      <c r="F2" s="2" t="s">
        <v>31</v>
      </c>
    </row>
    <row r="3" spans="1:6">
      <c r="A3" s="3" t="s">
        <v>1343</v>
      </c>
    </row>
    <row r="4" spans="1:6">
      <c r="A4" s="4" t="s">
        <v>1344</v>
      </c>
      <c r="C4" s="6" t="n">
        <v>20125000</v>
      </c>
    </row>
    <row r="5" spans="1:6">
      <c r="A5" s="4" t="s">
        <v>1345</v>
      </c>
      <c r="C5" s="7" t="n">
        <v>412741000</v>
      </c>
    </row>
    <row r="6" spans="1:6">
      <c r="A6" s="4" t="s">
        <v>1346</v>
      </c>
      <c r="D6" s="7" t="n">
        <v>105368000</v>
      </c>
      <c r="E6" s="7" t="n">
        <v>65584000</v>
      </c>
      <c r="F6" s="7" t="n">
        <v>35765</v>
      </c>
    </row>
    <row r="7" spans="1:6">
      <c r="A7" s="4" t="s">
        <v>1336</v>
      </c>
      <c r="D7" s="6" t="n">
        <v>0</v>
      </c>
    </row>
    <row r="8" spans="1:6">
      <c r="A8" s="4" t="s">
        <v>1347</v>
      </c>
      <c r="B8" s="6" t="n">
        <v>561067</v>
      </c>
    </row>
    <row r="9" spans="1:6">
      <c r="A9" s="4" t="s">
        <v>1348</v>
      </c>
      <c r="C9" s="6" t="n">
        <v>28779000</v>
      </c>
    </row>
    <row r="10" spans="1:6">
      <c r="A10" s="4" t="s">
        <v>66</v>
      </c>
      <c r="D10" s="6" t="n">
        <v>331134000</v>
      </c>
      <c r="E10" s="6" t="n">
        <v>630689000</v>
      </c>
      <c r="F10" s="6" t="n">
        <v>537988000</v>
      </c>
    </row>
    <row r="11" spans="1:6">
      <c r="A11" s="4" t="s">
        <v>1349</v>
      </c>
      <c r="C11" s="7" t="n">
        <v>203986000</v>
      </c>
    </row>
    <row r="12" spans="1:6">
      <c r="A12" s="4" t="s">
        <v>624</v>
      </c>
      <c r="D12" s="6" t="n">
        <v>54897000</v>
      </c>
      <c r="E12" s="6" t="n">
        <v>49791000</v>
      </c>
      <c r="F12" s="6" t="n">
        <v>33133000</v>
      </c>
    </row>
    <row r="13" spans="1:6">
      <c r="A13" s="4" t="s">
        <v>1350</v>
      </c>
      <c r="B13" s="6" t="n">
        <v>5000000</v>
      </c>
    </row>
    <row r="14" spans="1:6">
      <c r="A14" s="4" t="s">
        <v>1351</v>
      </c>
      <c r="B14" s="7" t="n">
        <v>15</v>
      </c>
    </row>
    <row r="15" spans="1:6">
      <c r="A15" s="4" t="s">
        <v>1352</v>
      </c>
      <c r="B15" s="7" t="n">
        <v>400000000</v>
      </c>
    </row>
    <row r="16" spans="1:6">
      <c r="A16" s="4" t="s">
        <v>268</v>
      </c>
      <c r="D16" s="6" t="n">
        <v>2711714000</v>
      </c>
      <c r="E16" s="6" t="n">
        <v>3203159000</v>
      </c>
    </row>
    <row r="17" spans="1:6">
      <c r="A17" s="4" t="s">
        <v>1353</v>
      </c>
      <c r="B17" s="6" t="n">
        <v>3000000</v>
      </c>
      <c r="D17" s="6" t="n">
        <v>432000</v>
      </c>
      <c r="E17" s="6" t="n">
        <v>892000</v>
      </c>
      <c r="F17" s="6" t="n">
        <v>1737000</v>
      </c>
    </row>
    <row r="18" spans="1:6">
      <c r="A18" s="4" t="s">
        <v>1354</v>
      </c>
      <c r="B18" s="6" t="n">
        <v>197000000</v>
      </c>
    </row>
    <row r="19" spans="1:6">
      <c r="A19" s="4" t="s">
        <v>1355</v>
      </c>
      <c r="B19" s="6" t="n">
        <v>342711000</v>
      </c>
    </row>
    <row r="20" spans="1:6">
      <c r="A20" s="4" t="s">
        <v>1356</v>
      </c>
      <c r="D20" s="6" t="n">
        <v>3452000</v>
      </c>
    </row>
    <row r="21" spans="1:6">
      <c r="A21" s="4" t="s">
        <v>1357</v>
      </c>
      <c r="C21" s="7" t="n">
        <v>22</v>
      </c>
    </row>
    <row r="22" spans="1:6">
      <c r="A22" s="4" t="s">
        <v>1358</v>
      </c>
      <c r="C22" s="6" t="n">
        <v>2625000</v>
      </c>
    </row>
    <row r="23" spans="1:6">
      <c r="A23" s="4" t="s">
        <v>1359</v>
      </c>
    </row>
    <row r="24" spans="1:6">
      <c r="A24" s="3" t="s">
        <v>1343</v>
      </c>
    </row>
    <row r="25" spans="1:6">
      <c r="A25" s="4" t="s">
        <v>66</v>
      </c>
      <c r="C25" s="7" t="n">
        <v>1230000</v>
      </c>
    </row>
    <row r="26" spans="1:6">
      <c r="A26" s="4" t="s">
        <v>1360</v>
      </c>
      <c r="D26" s="6" t="n">
        <v>78293000</v>
      </c>
    </row>
    <row r="27" spans="1:6">
      <c r="A27" s="4" t="s">
        <v>624</v>
      </c>
      <c r="D27" s="6" t="n">
        <v>-22883000</v>
      </c>
      <c r="E27" s="6" t="n">
        <v>-4000</v>
      </c>
    </row>
    <row r="28" spans="1:6">
      <c r="A28" s="4" t="s">
        <v>1361</v>
      </c>
      <c r="D28" s="6" t="n">
        <v>16719000</v>
      </c>
    </row>
    <row r="29" spans="1:6">
      <c r="A29" s="4" t="s">
        <v>1362</v>
      </c>
    </row>
    <row r="30" spans="1:6">
      <c r="A30" s="3" t="s">
        <v>1343</v>
      </c>
    </row>
    <row r="31" spans="1:6">
      <c r="A31" s="4" t="s">
        <v>1360</v>
      </c>
      <c r="D31" s="6" t="n">
        <v>8894000</v>
      </c>
      <c r="E31" s="6" t="n">
        <v>87117</v>
      </c>
    </row>
    <row r="32" spans="1:6">
      <c r="A32" s="4" t="s">
        <v>624</v>
      </c>
      <c r="D32" s="6" t="n">
        <v>-20916000</v>
      </c>
      <c r="E32" s="6" t="n">
        <v>-26000</v>
      </c>
      <c r="F32" s="6" t="n">
        <v>-15000</v>
      </c>
    </row>
    <row r="33" spans="1:6">
      <c r="A33" s="4" t="s">
        <v>1363</v>
      </c>
    </row>
    <row r="34" spans="1:6">
      <c r="A34" s="3" t="s">
        <v>1343</v>
      </c>
    </row>
    <row r="35" spans="1:6">
      <c r="A35" s="4" t="s">
        <v>1364</v>
      </c>
      <c r="D35" s="6" t="n">
        <v>12216000</v>
      </c>
      <c r="E35" s="6" t="n">
        <v>21535000</v>
      </c>
    </row>
    <row r="36" spans="1:6">
      <c r="A36" s="4" t="s">
        <v>1365</v>
      </c>
      <c r="D36" s="6" t="n">
        <v>2239000</v>
      </c>
    </row>
    <row r="37" spans="1:6">
      <c r="A37" s="4" t="s">
        <v>1315</v>
      </c>
    </row>
    <row r="38" spans="1:6">
      <c r="A38" s="3" t="s">
        <v>1343</v>
      </c>
    </row>
    <row r="39" spans="1:6">
      <c r="A39" s="4" t="s">
        <v>1336</v>
      </c>
      <c r="B39" s="6" t="n">
        <v>75000000</v>
      </c>
    </row>
    <row r="40" spans="1:6">
      <c r="A40" s="4" t="s">
        <v>268</v>
      </c>
      <c r="B40" s="7" t="n">
        <v>200000000</v>
      </c>
    </row>
    <row r="41" spans="1:6">
      <c r="A41" s="4" t="s">
        <v>1366</v>
      </c>
    </row>
    <row r="42" spans="1:6">
      <c r="A42" s="3" t="s">
        <v>1343</v>
      </c>
    </row>
    <row r="43" spans="1:6">
      <c r="A43" s="4" t="s">
        <v>1346</v>
      </c>
      <c r="D43" s="6" t="n">
        <v>3829</v>
      </c>
      <c r="E43" s="6" t="n">
        <v>9303</v>
      </c>
      <c r="F43" s="6" t="n">
        <v>7937</v>
      </c>
    </row>
    <row r="44" spans="1:6">
      <c r="A44" s="4" t="s">
        <v>1367</v>
      </c>
    </row>
    <row r="45" spans="1:6">
      <c r="A45" s="3" t="s">
        <v>1343</v>
      </c>
    </row>
    <row r="46" spans="1:6">
      <c r="A46" s="4" t="s">
        <v>1346</v>
      </c>
      <c r="D46" s="6" t="n">
        <v>5085</v>
      </c>
      <c r="E46" s="6" t="n">
        <v>6444</v>
      </c>
      <c r="F46" s="6" t="n">
        <v>5687</v>
      </c>
    </row>
    <row r="47" spans="1:6">
      <c r="A47" s="4" t="s">
        <v>1368</v>
      </c>
    </row>
    <row r="48" spans="1:6">
      <c r="A48" s="3" t="s">
        <v>1343</v>
      </c>
    </row>
    <row r="49" spans="1:6">
      <c r="A49" s="4" t="s">
        <v>1346</v>
      </c>
      <c r="D49" s="6" t="n">
        <v>3709</v>
      </c>
      <c r="E49" s="6" t="n">
        <v>4186</v>
      </c>
      <c r="F49" s="7" t="n">
        <v>3290</v>
      </c>
    </row>
    <row r="50" spans="1:6">
      <c r="A50" s="4" t="s">
        <v>1165</v>
      </c>
    </row>
    <row r="51" spans="1:6">
      <c r="A51" s="3" t="s">
        <v>1343</v>
      </c>
    </row>
    <row r="52" spans="1:6">
      <c r="A52" s="4" t="s">
        <v>1176</v>
      </c>
      <c r="D52" s="6" t="n">
        <v>234409000</v>
      </c>
      <c r="E52" s="6" t="n">
        <v>123676000</v>
      </c>
    </row>
    <row r="53" spans="1:6">
      <c r="A53" s="4" t="s">
        <v>1179</v>
      </c>
      <c r="D53" s="6" t="n">
        <v>5137000</v>
      </c>
      <c r="E53" s="6" t="n">
        <v>0</v>
      </c>
    </row>
    <row r="54" spans="1:6">
      <c r="A54" s="4" t="s">
        <v>1180</v>
      </c>
      <c r="D54" s="6" t="n">
        <v>44539000</v>
      </c>
      <c r="E54" s="6" t="n">
        <v>68656000</v>
      </c>
    </row>
    <row r="55" spans="1:6">
      <c r="A55" s="4" t="s">
        <v>1178</v>
      </c>
      <c r="D55" s="6" t="n">
        <v>0</v>
      </c>
      <c r="E55" s="6" t="n">
        <v>0</v>
      </c>
    </row>
    <row r="56" spans="1:6">
      <c r="A56" s="4" t="s">
        <v>1147</v>
      </c>
      <c r="D56" s="6" t="n">
        <v>278948000</v>
      </c>
      <c r="E56" s="6" t="n">
        <v>192332000</v>
      </c>
    </row>
    <row r="57" spans="1:6">
      <c r="A57" s="4" t="s">
        <v>1177</v>
      </c>
      <c r="D57" s="6" t="n">
        <v>5137000</v>
      </c>
      <c r="E57" s="6" t="n">
        <v>0</v>
      </c>
    </row>
    <row r="58" spans="1:6">
      <c r="A58" s="4" t="s">
        <v>1167</v>
      </c>
    </row>
    <row r="59" spans="1:6">
      <c r="A59" s="3" t="s">
        <v>1343</v>
      </c>
    </row>
    <row r="60" spans="1:6">
      <c r="A60" s="4" t="s">
        <v>1176</v>
      </c>
      <c r="D60" s="6" t="n">
        <v>5429000</v>
      </c>
      <c r="E60" s="6" t="n">
        <v>1064000</v>
      </c>
    </row>
    <row r="61" spans="1:6">
      <c r="A61" s="4" t="s">
        <v>1179</v>
      </c>
      <c r="D61" s="6" t="n">
        <v>1569000</v>
      </c>
      <c r="E61" s="6" t="n">
        <v>0</v>
      </c>
    </row>
    <row r="62" spans="1:6">
      <c r="A62" s="4" t="s">
        <v>1180</v>
      </c>
      <c r="D62" s="6" t="n">
        <v>1093000</v>
      </c>
      <c r="E62" s="6" t="n">
        <v>0</v>
      </c>
    </row>
    <row r="63" spans="1:6">
      <c r="A63" s="4" t="s">
        <v>1178</v>
      </c>
      <c r="D63" s="6" t="n">
        <v>12206000</v>
      </c>
      <c r="E63" s="6" t="n">
        <v>327000</v>
      </c>
    </row>
    <row r="64" spans="1:6">
      <c r="A64" s="4" t="s">
        <v>1147</v>
      </c>
      <c r="D64" s="6" t="n">
        <v>6522000</v>
      </c>
      <c r="E64" s="6" t="n">
        <v>1064000</v>
      </c>
    </row>
    <row r="65" spans="1:6">
      <c r="A65" s="4" t="s">
        <v>1177</v>
      </c>
      <c r="D65" s="7" t="n">
        <v>13775000</v>
      </c>
      <c r="E65" s="7" t="n">
        <v>327000</v>
      </c>
    </row>
  </sheetData>
  <mergeCells count="3">
    <mergeCell ref="A1:A2"/>
    <mergeCell ref="B1:C1"/>
    <mergeCell ref="D1:F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2"/>
    <col customWidth="1" max="6" min="6" width="22"/>
    <col customWidth="1" max="7" min="7" width="15"/>
  </cols>
  <sheetData>
    <row r="1" spans="1:7">
      <c r="A1" s="1" t="s">
        <v>1369</v>
      </c>
      <c r="B1" s="2" t="s">
        <v>1</v>
      </c>
    </row>
    <row r="2" spans="1:7">
      <c r="B2" s="2" t="s">
        <v>1370</v>
      </c>
      <c r="C2" s="2" t="s">
        <v>1371</v>
      </c>
      <c r="D2" s="2" t="s">
        <v>1372</v>
      </c>
      <c r="E2" s="2" t="s">
        <v>1373</v>
      </c>
      <c r="F2" s="2" t="s">
        <v>1374</v>
      </c>
      <c r="G2" s="2" t="s">
        <v>1375</v>
      </c>
    </row>
    <row r="3" spans="1:7">
      <c r="A3" s="3" t="s">
        <v>1376</v>
      </c>
    </row>
    <row r="4" spans="1:7">
      <c r="A4" s="4" t="s">
        <v>1377</v>
      </c>
      <c r="C4" s="7" t="n">
        <v>1768007</v>
      </c>
    </row>
    <row r="5" spans="1:7">
      <c r="A5" s="4" t="s">
        <v>1378</v>
      </c>
      <c r="B5" s="7" t="n">
        <v>1922602</v>
      </c>
      <c r="C5" s="7" t="n">
        <v>1768007</v>
      </c>
    </row>
    <row r="6" spans="1:7">
      <c r="A6" s="3" t="s">
        <v>1379</v>
      </c>
    </row>
    <row r="7" spans="1:7">
      <c r="A7" s="4" t="s">
        <v>1380</v>
      </c>
      <c r="B7" s="6" t="n">
        <v>328657</v>
      </c>
      <c r="C7" s="6" t="n">
        <v>235714</v>
      </c>
      <c r="D7" s="6" t="n">
        <v>172380</v>
      </c>
    </row>
    <row r="8" spans="1:7">
      <c r="A8" s="4" t="s">
        <v>1381</v>
      </c>
      <c r="B8" s="7" t="n">
        <v>408006</v>
      </c>
      <c r="C8" s="7" t="n">
        <v>151233</v>
      </c>
      <c r="D8" s="7" t="n">
        <v>132900</v>
      </c>
    </row>
    <row r="9" spans="1:7">
      <c r="A9" s="4" t="s">
        <v>1382</v>
      </c>
      <c r="C9" s="6" t="n">
        <v>1540835</v>
      </c>
    </row>
    <row r="10" spans="1:7">
      <c r="A10" s="4" t="s">
        <v>1383</v>
      </c>
      <c r="B10" s="7" t="n">
        <v>1421083</v>
      </c>
      <c r="C10" s="7" t="n">
        <v>1540835</v>
      </c>
    </row>
    <row r="11" spans="1:7">
      <c r="A11" s="4" t="s">
        <v>1384</v>
      </c>
    </row>
    <row r="12" spans="1:7">
      <c r="A12" s="3" t="s">
        <v>1376</v>
      </c>
    </row>
    <row r="13" spans="1:7">
      <c r="A13" s="4" t="s">
        <v>1385</v>
      </c>
      <c r="B13" s="6" t="n">
        <v>2531</v>
      </c>
    </row>
    <row r="14" spans="1:7">
      <c r="A14" s="4" t="s">
        <v>770</v>
      </c>
    </row>
    <row r="15" spans="1:7">
      <c r="A15" s="3" t="s">
        <v>1376</v>
      </c>
    </row>
    <row r="16" spans="1:7">
      <c r="A16" s="4" t="s">
        <v>1385</v>
      </c>
      <c r="B16" s="6" t="n">
        <v>3047</v>
      </c>
      <c r="C16" s="6" t="n">
        <v>3238</v>
      </c>
      <c r="D16" s="6" t="n">
        <v>3032</v>
      </c>
      <c r="E16" s="6" t="n">
        <v>4229</v>
      </c>
      <c r="F16" s="6" t="n">
        <v>4314</v>
      </c>
      <c r="G16" s="6" t="n">
        <v>4229</v>
      </c>
    </row>
    <row r="17" spans="1:7">
      <c r="A17" s="3" t="s">
        <v>1379</v>
      </c>
    </row>
    <row r="18" spans="1:7">
      <c r="A18" s="4" t="s">
        <v>1386</v>
      </c>
      <c r="B18" s="6" t="n">
        <v>24</v>
      </c>
      <c r="C18" s="6" t="n">
        <v>0</v>
      </c>
      <c r="D18" s="6" t="n">
        <v>1</v>
      </c>
      <c r="E18" s="6" t="n">
        <v>0</v>
      </c>
      <c r="F18" s="6" t="n">
        <v>6</v>
      </c>
    </row>
    <row r="19" spans="1:7">
      <c r="A19" s="4" t="s">
        <v>1387</v>
      </c>
      <c r="B19" s="6" t="n">
        <v>-43</v>
      </c>
      <c r="C19" s="6" t="n">
        <v>-233</v>
      </c>
      <c r="D19" s="6" t="n">
        <v>-1199</v>
      </c>
      <c r="E19" s="6" t="n">
        <v>-155</v>
      </c>
      <c r="F19" s="6" t="n">
        <v>0</v>
      </c>
    </row>
    <row r="20" spans="1:7">
      <c r="A20" s="4" t="s">
        <v>1388</v>
      </c>
      <c r="B20" s="6" t="n">
        <v>-29</v>
      </c>
      <c r="C20" s="6" t="n">
        <v>-32</v>
      </c>
      <c r="D20" s="6" t="n">
        <v>-55</v>
      </c>
      <c r="E20" s="6" t="n">
        <v>-55</v>
      </c>
      <c r="F20" s="6" t="n">
        <v>-62</v>
      </c>
    </row>
    <row r="21" spans="1:7">
      <c r="A21" s="4" t="s">
        <v>1381</v>
      </c>
      <c r="B21" s="7" t="n">
        <v>-143000</v>
      </c>
      <c r="C21" s="7" t="n">
        <v>471000</v>
      </c>
      <c r="D21" s="7" t="n">
        <v>56000</v>
      </c>
      <c r="E21" s="7" t="n">
        <v>125000</v>
      </c>
      <c r="F21" s="7" t="n">
        <v>141000</v>
      </c>
    </row>
    <row r="22" spans="1:7">
      <c r="A22" s="4" t="s">
        <v>1389</v>
      </c>
    </row>
    <row r="23" spans="1:7">
      <c r="A23" s="3" t="s">
        <v>1376</v>
      </c>
    </row>
    <row r="24" spans="1:7">
      <c r="A24" s="4" t="s">
        <v>1385</v>
      </c>
      <c r="B24" s="6" t="n">
        <v>516</v>
      </c>
    </row>
    <row r="25" spans="1:7">
      <c r="A25" s="4" t="s">
        <v>1390</v>
      </c>
    </row>
    <row r="26" spans="1:7">
      <c r="A26" s="3" t="s">
        <v>1376</v>
      </c>
    </row>
    <row r="27" spans="1:7">
      <c r="A27" s="4" t="s">
        <v>1385</v>
      </c>
      <c r="C27" s="6" t="n">
        <v>0</v>
      </c>
      <c r="D27" s="6" t="n">
        <v>55</v>
      </c>
      <c r="E27" s="6" t="n">
        <v>57</v>
      </c>
      <c r="F27" s="6" t="n">
        <v>41</v>
      </c>
      <c r="G27" s="6" t="n">
        <v>145</v>
      </c>
    </row>
  </sheetData>
  <mergeCells count="2">
    <mergeCell ref="A1:A2"/>
    <mergeCell ref="B1:F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91</v>
      </c>
      <c r="B1" s="2" t="s">
        <v>2</v>
      </c>
      <c r="C1" s="2" t="s">
        <v>30</v>
      </c>
    </row>
    <row r="2" spans="1:3">
      <c r="A2" s="3" t="s">
        <v>1392</v>
      </c>
    </row>
    <row r="3" spans="1:3">
      <c r="A3" s="4" t="s">
        <v>1393</v>
      </c>
      <c r="C3" s="7" t="n">
        <v>1768007</v>
      </c>
    </row>
    <row r="4" spans="1:3">
      <c r="A4" s="4" t="s">
        <v>756</v>
      </c>
      <c r="B4" s="7" t="n">
        <v>1922602</v>
      </c>
      <c r="C4" s="6" t="n">
        <v>1768007</v>
      </c>
    </row>
    <row r="5" spans="1:3">
      <c r="A5" s="4" t="s">
        <v>1394</v>
      </c>
      <c r="C5" s="6" t="n">
        <v>1540835</v>
      </c>
    </row>
    <row r="6" spans="1:3">
      <c r="A6" s="4" t="s">
        <v>761</v>
      </c>
      <c r="B6" s="6" t="n">
        <v>1421083</v>
      </c>
      <c r="C6" s="6" t="n">
        <v>1540835</v>
      </c>
    </row>
    <row r="7" spans="1:3">
      <c r="A7" s="4" t="s">
        <v>757</v>
      </c>
      <c r="B7" s="6" t="n">
        <v>3452989</v>
      </c>
      <c r="C7" s="6" t="n">
        <v>2798394</v>
      </c>
    </row>
    <row r="8" spans="1:3">
      <c r="A8" s="4" t="s">
        <v>1395</v>
      </c>
      <c r="B8" s="6" t="n">
        <v>785744</v>
      </c>
      <c r="C8" s="6" t="n">
        <v>716748</v>
      </c>
    </row>
    <row r="9" spans="1:3">
      <c r="A9" s="4" t="s">
        <v>1396</v>
      </c>
      <c r="B9" s="6" t="n">
        <v>1147173</v>
      </c>
      <c r="C9" s="6" t="n">
        <v>1088238</v>
      </c>
    </row>
    <row r="10" spans="1:3">
      <c r="A10" s="4" t="s">
        <v>1397</v>
      </c>
      <c r="B10" s="6" t="n">
        <v>115121</v>
      </c>
      <c r="C10" s="6" t="n">
        <v>111227</v>
      </c>
    </row>
    <row r="11" spans="1:3">
      <c r="A11" s="4" t="s">
        <v>1398</v>
      </c>
      <c r="B11" s="6" t="n">
        <v>8844712</v>
      </c>
      <c r="C11" s="6" t="n">
        <v>8023449</v>
      </c>
    </row>
    <row r="12" spans="1:3">
      <c r="A12" s="4" t="s">
        <v>1399</v>
      </c>
      <c r="B12" s="6" t="n">
        <v>-2691005</v>
      </c>
      <c r="C12" s="6" t="n">
        <v>-1515983</v>
      </c>
    </row>
    <row r="13" spans="1:3">
      <c r="A13" s="4" t="s">
        <v>1400</v>
      </c>
      <c r="B13" s="7" t="n">
        <v>6153707</v>
      </c>
      <c r="C13" s="7" t="n">
        <v>6507466</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01</v>
      </c>
      <c r="B1" s="2" t="s">
        <v>1</v>
      </c>
    </row>
    <row r="2" spans="1:4">
      <c r="B2" s="2" t="s">
        <v>2</v>
      </c>
      <c r="C2" s="2" t="s">
        <v>30</v>
      </c>
      <c r="D2" s="2" t="s">
        <v>31</v>
      </c>
    </row>
    <row r="3" spans="1:4">
      <c r="A3" s="3" t="s">
        <v>1402</v>
      </c>
    </row>
    <row r="4" spans="1:4">
      <c r="A4" s="4" t="s">
        <v>1393</v>
      </c>
      <c r="B4" s="7" t="n">
        <v>0</v>
      </c>
      <c r="C4" s="7" t="n">
        <v>0</v>
      </c>
      <c r="D4" s="7" t="n">
        <v>0</v>
      </c>
    </row>
    <row r="5" spans="1:4">
      <c r="A5" s="4" t="s">
        <v>1394</v>
      </c>
      <c r="B5" s="6" t="n">
        <v>76676</v>
      </c>
      <c r="C5" s="6" t="n">
        <v>119597</v>
      </c>
      <c r="D5" s="6" t="n">
        <v>260477</v>
      </c>
    </row>
    <row r="6" spans="1:4">
      <c r="A6" s="4" t="s">
        <v>1403</v>
      </c>
      <c r="B6" s="6" t="n">
        <v>666315</v>
      </c>
      <c r="C6" s="6" t="n">
        <v>952733</v>
      </c>
      <c r="D6" s="6" t="n">
        <v>629100</v>
      </c>
    </row>
    <row r="7" spans="1:4">
      <c r="A7" s="4" t="s">
        <v>1404</v>
      </c>
      <c r="B7" s="6" t="n">
        <v>95371</v>
      </c>
      <c r="C7" s="6" t="n">
        <v>45006</v>
      </c>
      <c r="D7" s="6" t="n">
        <v>95413</v>
      </c>
    </row>
    <row r="8" spans="1:4">
      <c r="A8" s="4" t="s">
        <v>1405</v>
      </c>
      <c r="B8" s="7" t="n">
        <v>838362</v>
      </c>
      <c r="C8" s="7" t="n">
        <v>1117336</v>
      </c>
      <c r="D8" s="7" t="n">
        <v>98499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06</v>
      </c>
      <c r="B1" s="2" t="s">
        <v>1</v>
      </c>
    </row>
    <row r="2" spans="1:4">
      <c r="B2" s="2" t="s">
        <v>2</v>
      </c>
      <c r="C2" s="2" t="s">
        <v>30</v>
      </c>
      <c r="D2" s="2" t="s">
        <v>31</v>
      </c>
    </row>
    <row r="3" spans="1:4">
      <c r="A3" s="3" t="s">
        <v>1407</v>
      </c>
    </row>
    <row r="4" spans="1:4">
      <c r="A4" s="4" t="s">
        <v>1408</v>
      </c>
      <c r="B4" s="7" t="n">
        <v>728458</v>
      </c>
      <c r="C4" s="7" t="n">
        <v>1007381</v>
      </c>
      <c r="D4" s="7" t="n">
        <v>665614</v>
      </c>
    </row>
    <row r="5" spans="1:4">
      <c r="A5" s="4" t="s">
        <v>34</v>
      </c>
      <c r="B5" s="6" t="n">
        <v>392942</v>
      </c>
      <c r="C5" s="6" t="n">
        <v>23193</v>
      </c>
      <c r="D5" s="6" t="n">
        <v>75255</v>
      </c>
    </row>
    <row r="6" spans="1:4">
      <c r="A6" s="4" t="s">
        <v>37</v>
      </c>
      <c r="B6" s="6" t="n">
        <v>59631</v>
      </c>
      <c r="C6" s="6" t="n">
        <v>91427</v>
      </c>
      <c r="D6" s="6" t="n">
        <v>69733</v>
      </c>
    </row>
    <row r="7" spans="1:4">
      <c r="A7" s="4" t="s">
        <v>1409</v>
      </c>
      <c r="B7" s="6" t="n">
        <v>1181031</v>
      </c>
      <c r="C7" s="6" t="n">
        <v>1122001</v>
      </c>
      <c r="D7" s="6" t="n">
        <v>810602</v>
      </c>
    </row>
    <row r="8" spans="1:4">
      <c r="A8" s="4" t="s">
        <v>1410</v>
      </c>
      <c r="B8" s="6" t="n">
        <v>98997</v>
      </c>
      <c r="C8" s="6" t="n">
        <v>109172</v>
      </c>
      <c r="D8" s="6" t="n">
        <v>96601</v>
      </c>
    </row>
    <row r="9" spans="1:4">
      <c r="A9" s="4" t="s">
        <v>44</v>
      </c>
      <c r="B9" s="6" t="n">
        <v>30438</v>
      </c>
      <c r="C9" s="6" t="n">
        <v>39418</v>
      </c>
      <c r="D9" s="6" t="n">
        <v>28676</v>
      </c>
    </row>
    <row r="10" spans="1:4">
      <c r="A10" s="4" t="s">
        <v>1411</v>
      </c>
      <c r="B10" s="6" t="n">
        <v>356240</v>
      </c>
      <c r="C10" s="6" t="n">
        <v>258110</v>
      </c>
      <c r="D10" s="6" t="n">
        <v>201024</v>
      </c>
    </row>
    <row r="11" spans="1:4">
      <c r="A11" s="4" t="s">
        <v>45</v>
      </c>
      <c r="B11" s="6" t="n">
        <v>46192</v>
      </c>
      <c r="C11" s="6" t="n">
        <v>55004</v>
      </c>
      <c r="D11" s="6" t="n">
        <v>49092</v>
      </c>
    </row>
    <row r="12" spans="1:4">
      <c r="A12" s="4" t="s">
        <v>50</v>
      </c>
      <c r="B12" s="6" t="n">
        <v>828905</v>
      </c>
      <c r="C12" s="6" t="n">
        <v>0</v>
      </c>
      <c r="D12" s="6" t="n">
        <v>0</v>
      </c>
    </row>
    <row r="13" spans="1:4">
      <c r="A13" s="4" t="s">
        <v>1412</v>
      </c>
      <c r="C13" s="6" t="n">
        <v>22718</v>
      </c>
      <c r="D13" s="6" t="n">
        <v>61107</v>
      </c>
    </row>
    <row r="14" spans="1:4">
      <c r="A14" s="4" t="s">
        <v>1413</v>
      </c>
      <c r="B14" s="6" t="n">
        <v>370374</v>
      </c>
      <c r="C14" s="6" t="n">
        <v>323600</v>
      </c>
      <c r="D14" s="6" t="n">
        <v>231809</v>
      </c>
    </row>
    <row r="15" spans="1:4">
      <c r="A15" s="4" t="s">
        <v>67</v>
      </c>
      <c r="B15" s="6" t="n">
        <v>1787809</v>
      </c>
      <c r="C15" s="6" t="n">
        <v>885219</v>
      </c>
      <c r="D15" s="6" t="n">
        <v>726215</v>
      </c>
    </row>
    <row r="16" spans="1:4">
      <c r="A16" s="4" t="s">
        <v>1414</v>
      </c>
      <c r="B16" s="6" t="n">
        <v>-606778</v>
      </c>
      <c r="C16" s="6" t="n">
        <v>236782</v>
      </c>
      <c r="D16" s="6" t="n">
        <v>84387</v>
      </c>
    </row>
    <row r="17" spans="1:4">
      <c r="A17" s="4" t="s">
        <v>69</v>
      </c>
      <c r="B17" s="6" t="n">
        <v>-229762</v>
      </c>
      <c r="C17" s="6" t="n">
        <v>82925</v>
      </c>
      <c r="D17" s="6" t="n">
        <v>32067</v>
      </c>
    </row>
    <row r="18" spans="1:4">
      <c r="A18" s="4" t="s">
        <v>1415</v>
      </c>
      <c r="B18" s="6" t="n">
        <v>-377016</v>
      </c>
      <c r="C18" s="6" t="n">
        <v>153857</v>
      </c>
      <c r="D18" s="6" t="n">
        <v>52320</v>
      </c>
    </row>
    <row r="19" spans="1:4">
      <c r="A19" s="4" t="s">
        <v>1311</v>
      </c>
    </row>
    <row r="20" spans="1:4">
      <c r="A20" s="3" t="s">
        <v>1407</v>
      </c>
    </row>
    <row r="21" spans="1:4">
      <c r="A21" s="4" t="s">
        <v>34</v>
      </c>
      <c r="B21" s="6" t="n">
        <v>392942</v>
      </c>
      <c r="C21" s="6" t="n">
        <v>23193</v>
      </c>
      <c r="D21" s="6" t="n">
        <v>75255</v>
      </c>
    </row>
    <row r="22" spans="1:4">
      <c r="A22" s="4" t="s">
        <v>37</v>
      </c>
      <c r="B22" s="6" t="n">
        <v>59631</v>
      </c>
      <c r="C22" s="6" t="n">
        <v>91427</v>
      </c>
      <c r="D22" s="6" t="n">
        <v>69733</v>
      </c>
    </row>
    <row r="23" spans="1:4">
      <c r="A23" s="4" t="s">
        <v>44</v>
      </c>
      <c r="B23" s="6" t="n">
        <v>30438</v>
      </c>
      <c r="C23" s="6" t="n">
        <v>39418</v>
      </c>
      <c r="D23" s="6" t="n">
        <v>28676</v>
      </c>
    </row>
    <row r="24" spans="1:4">
      <c r="A24" s="4" t="s">
        <v>1416</v>
      </c>
      <c r="B24" s="6" t="n">
        <v>46544</v>
      </c>
      <c r="C24" s="6" t="n">
        <v>77197</v>
      </c>
      <c r="D24" s="6" t="n">
        <v>57906</v>
      </c>
    </row>
    <row r="25" spans="1:4">
      <c r="A25" s="4" t="s">
        <v>45</v>
      </c>
      <c r="B25" s="6" t="n">
        <v>46192</v>
      </c>
      <c r="C25" s="7" t="n">
        <v>55004</v>
      </c>
      <c r="D25" s="7" t="n">
        <v>49092</v>
      </c>
    </row>
    <row r="26" spans="1:4">
      <c r="A26" s="4" t="s">
        <v>50</v>
      </c>
      <c r="B26" s="6" t="n">
        <v>828905</v>
      </c>
    </row>
    <row r="27" spans="1:4">
      <c r="A27" s="4" t="s">
        <v>1412</v>
      </c>
      <c r="B27" s="7" t="n">
        <v>1011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1417</v>
      </c>
      <c r="B1" s="2" t="s">
        <v>1</v>
      </c>
    </row>
    <row r="2" spans="1:4">
      <c r="B2" s="2" t="s">
        <v>1157</v>
      </c>
      <c r="C2" s="2" t="s">
        <v>1158</v>
      </c>
      <c r="D2" s="2" t="s">
        <v>1418</v>
      </c>
    </row>
    <row r="3" spans="1:4">
      <c r="A3" s="3" t="s">
        <v>1419</v>
      </c>
    </row>
    <row r="4" spans="1:4">
      <c r="A4" s="4" t="s">
        <v>1420</v>
      </c>
      <c r="B4" s="13" t="n">
        <v>270.7</v>
      </c>
    </row>
    <row r="5" spans="1:4">
      <c r="A5" s="4" t="s">
        <v>1380</v>
      </c>
      <c r="B5" s="6" t="n">
        <v>328657000</v>
      </c>
      <c r="C5" s="6" t="n">
        <v>235714000</v>
      </c>
      <c r="D5" s="6" t="n">
        <v>172380000</v>
      </c>
    </row>
    <row r="6" spans="1:4">
      <c r="A6" s="4" t="s">
        <v>1421</v>
      </c>
    </row>
    <row r="7" spans="1:4">
      <c r="A7" s="3" t="s">
        <v>1419</v>
      </c>
    </row>
    <row r="8" spans="1:4">
      <c r="A8" s="4" t="s">
        <v>1422</v>
      </c>
      <c r="B8" s="8" t="n">
        <v>2.22</v>
      </c>
      <c r="C8" s="8" t="n">
        <v>4.26</v>
      </c>
      <c r="D8" s="8" t="n">
        <v>3.85</v>
      </c>
    </row>
    <row r="9" spans="1:4">
      <c r="A9" s="4" t="s">
        <v>1423</v>
      </c>
      <c r="B9" s="9" t="n">
        <v>0.6</v>
      </c>
      <c r="C9" s="9" t="n">
        <v>0.11</v>
      </c>
      <c r="D9" s="9" t="n">
        <v>0.45</v>
      </c>
    </row>
    <row r="10" spans="1:4">
      <c r="A10" s="4" t="s">
        <v>1424</v>
      </c>
      <c r="B10" s="8" t="n">
        <v>2.82</v>
      </c>
      <c r="C10" s="8" t="n">
        <v>4.37</v>
      </c>
      <c r="D10" s="8" t="n">
        <v>4.3</v>
      </c>
    </row>
    <row r="11" spans="1:4">
      <c r="A11" s="4" t="s">
        <v>1425</v>
      </c>
      <c r="B11" s="4" t="s">
        <v>1426</v>
      </c>
      <c r="C11" s="4" t="s">
        <v>1427</v>
      </c>
      <c r="D11" s="4" t="s">
        <v>142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2"/>
    <col customWidth="1" max="3" min="3" width="21"/>
  </cols>
  <sheetData>
    <row r="1" spans="1:3">
      <c r="A1" s="1" t="s">
        <v>1429</v>
      </c>
      <c r="B1" s="2" t="s">
        <v>591</v>
      </c>
      <c r="C1" s="2" t="s">
        <v>592</v>
      </c>
    </row>
    <row r="2" spans="1:3">
      <c r="A2" s="3" t="s">
        <v>1430</v>
      </c>
    </row>
    <row r="3" spans="1:3">
      <c r="A3" s="4" t="s">
        <v>1383</v>
      </c>
      <c r="B3" s="7" t="n">
        <v>1421083</v>
      </c>
      <c r="C3" s="7" t="n">
        <v>1540835</v>
      </c>
    </row>
    <row r="4" spans="1:3">
      <c r="A4" s="4" t="s">
        <v>1378</v>
      </c>
      <c r="B4" s="7" t="n">
        <v>1922602</v>
      </c>
      <c r="C4" s="7" t="n">
        <v>1768007</v>
      </c>
    </row>
    <row r="5" spans="1:3">
      <c r="A5" s="4" t="s">
        <v>1431</v>
      </c>
      <c r="B5" s="6" t="n">
        <v>17349</v>
      </c>
    </row>
    <row r="6" spans="1:3">
      <c r="A6" s="4" t="s">
        <v>1432</v>
      </c>
      <c r="B6" s="6" t="n">
        <v>23947</v>
      </c>
    </row>
    <row r="7" spans="1:3">
      <c r="A7" s="4" t="s">
        <v>1433</v>
      </c>
      <c r="B7" s="6" t="n">
        <v>4672920</v>
      </c>
    </row>
    <row r="8" spans="1:3">
      <c r="A8" s="4" t="s">
        <v>1434</v>
      </c>
      <c r="B8" s="6" t="n">
        <v>3698478</v>
      </c>
    </row>
    <row r="9" spans="1:3">
      <c r="A9" s="4" t="s">
        <v>1435</v>
      </c>
      <c r="B9" s="6" t="n">
        <v>5271360</v>
      </c>
    </row>
    <row r="10" spans="1:3">
      <c r="A10" s="4" t="s">
        <v>1436</v>
      </c>
      <c r="B10" s="6" t="n">
        <v>4253576</v>
      </c>
    </row>
    <row r="11" spans="1:3">
      <c r="A11" s="4" t="s">
        <v>1437</v>
      </c>
      <c r="B11" s="6" t="n">
        <v>12834</v>
      </c>
    </row>
    <row r="12" spans="1:3">
      <c r="A12" s="4" t="s">
        <v>1438</v>
      </c>
      <c r="B12" s="6" t="n">
        <v>188</v>
      </c>
    </row>
    <row r="13" spans="1:3">
      <c r="A13" s="4" t="s">
        <v>1439</v>
      </c>
      <c r="B13" s="6" t="n">
        <v>29</v>
      </c>
    </row>
    <row r="14" spans="1:3">
      <c r="A14" s="4" t="s">
        <v>1440</v>
      </c>
      <c r="B14" s="6" t="n">
        <v>563441</v>
      </c>
    </row>
    <row r="15" spans="1:3">
      <c r="A15" s="4" t="s">
        <v>1441</v>
      </c>
      <c r="B15" s="6" t="n">
        <v>531151</v>
      </c>
    </row>
    <row r="16" spans="1:3">
      <c r="A16" s="4" t="s">
        <v>1442</v>
      </c>
      <c r="B16" s="6" t="n">
        <v>34999</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77"/>
    <col customWidth="1" max="2" min="2" width="25"/>
    <col customWidth="1" max="3" min="3" width="25"/>
    <col customWidth="1" max="4" min="4" width="25"/>
    <col customWidth="1" max="5" min="5" width="18"/>
    <col customWidth="1" max="6" min="6" width="18"/>
  </cols>
  <sheetData>
    <row r="1" spans="1:6">
      <c r="A1" s="1" t="s">
        <v>1443</v>
      </c>
      <c r="B1" s="2" t="s">
        <v>1</v>
      </c>
    </row>
    <row r="2" spans="1:6">
      <c r="B2" s="2" t="s">
        <v>1157</v>
      </c>
      <c r="C2" s="2" t="s">
        <v>1158</v>
      </c>
      <c r="D2" s="2" t="s">
        <v>1418</v>
      </c>
      <c r="E2" s="2" t="s">
        <v>1444</v>
      </c>
      <c r="F2" s="2" t="s">
        <v>1445</v>
      </c>
    </row>
    <row r="3" spans="1:6">
      <c r="A3" s="3" t="s">
        <v>1376</v>
      </c>
    </row>
    <row r="4" spans="1:6">
      <c r="A4" s="4" t="s">
        <v>1446</v>
      </c>
      <c r="B4" s="13" t="n">
        <v>270.7</v>
      </c>
    </row>
    <row r="5" spans="1:6">
      <c r="A5" s="4" t="s">
        <v>1447</v>
      </c>
      <c r="B5" s="7" t="n">
        <v>1022567000</v>
      </c>
      <c r="C5" s="7" t="n">
        <v>1493425000</v>
      </c>
      <c r="D5" s="7" t="n">
        <v>1496056000</v>
      </c>
    </row>
    <row r="6" spans="1:6">
      <c r="A6" s="4" t="s">
        <v>1448</v>
      </c>
      <c r="B6" s="6" t="n">
        <v>5642989000</v>
      </c>
      <c r="C6" s="6" t="n">
        <v>6827616000</v>
      </c>
      <c r="D6" s="6" t="n">
        <v>5731214000</v>
      </c>
      <c r="F6" s="6" t="n">
        <v>3993458000</v>
      </c>
    </row>
    <row r="7" spans="1:6">
      <c r="A7" s="4" t="s">
        <v>1449</v>
      </c>
      <c r="B7" s="6" t="n">
        <v>1368909000</v>
      </c>
      <c r="C7" s="6" t="n">
        <v>218168000</v>
      </c>
      <c r="D7" s="6" t="n">
        <v>171953000</v>
      </c>
    </row>
    <row r="8" spans="1:6">
      <c r="A8" s="4" t="s">
        <v>1450</v>
      </c>
      <c r="B8" s="6" t="n">
        <v>-3159421000</v>
      </c>
      <c r="C8" s="6" t="n">
        <v>-15512000</v>
      </c>
      <c r="D8" s="6" t="n">
        <v>-104757000</v>
      </c>
    </row>
    <row r="9" spans="1:6">
      <c r="A9" s="4" t="s">
        <v>1451</v>
      </c>
      <c r="B9" s="6" t="n">
        <v>-934542000</v>
      </c>
      <c r="C9" s="6" t="n">
        <v>-1098436000</v>
      </c>
      <c r="D9" s="6" t="n">
        <v>-1633426000</v>
      </c>
    </row>
    <row r="10" spans="1:6">
      <c r="A10" s="4" t="s">
        <v>1452</v>
      </c>
      <c r="B10" s="6" t="n">
        <v>-328657000</v>
      </c>
      <c r="C10" s="6" t="n">
        <v>-235714000</v>
      </c>
      <c r="D10" s="6" t="n">
        <v>-172380000</v>
      </c>
    </row>
    <row r="11" spans="1:6">
      <c r="A11" s="4" t="s">
        <v>558</v>
      </c>
    </row>
    <row r="12" spans="1:6">
      <c r="A12" s="3" t="s">
        <v>1376</v>
      </c>
    </row>
    <row r="13" spans="1:6">
      <c r="A13" s="4" t="s">
        <v>1447</v>
      </c>
      <c r="B13" s="7" t="n">
        <v>330686</v>
      </c>
    </row>
    <row r="14" spans="1:6">
      <c r="A14" s="4" t="s">
        <v>1453</v>
      </c>
      <c r="B14" s="6" t="n">
        <v>1945837000</v>
      </c>
      <c r="E14" s="6" t="n">
        <v>3628910000</v>
      </c>
    </row>
    <row r="15" spans="1:6">
      <c r="A15" s="4" t="s">
        <v>1454</v>
      </c>
      <c r="B15" s="6" t="n">
        <v>-462010000</v>
      </c>
    </row>
    <row r="16" spans="1:6">
      <c r="A16" s="4" t="s">
        <v>1448</v>
      </c>
      <c r="B16" s="6" t="n">
        <v>1945837000</v>
      </c>
      <c r="C16" s="6" t="n">
        <v>3628910000</v>
      </c>
      <c r="D16" s="6" t="n">
        <v>3216920000</v>
      </c>
    </row>
    <row r="17" spans="1:6">
      <c r="A17" s="4" t="s">
        <v>1451</v>
      </c>
      <c r="B17" s="6" t="n">
        <v>-748746000</v>
      </c>
    </row>
    <row r="18" spans="1:6">
      <c r="A18" s="4" t="s">
        <v>1455</v>
      </c>
    </row>
    <row r="19" spans="1:6">
      <c r="A19" s="3" t="s">
        <v>1376</v>
      </c>
    </row>
    <row r="20" spans="1:6">
      <c r="A20" s="4" t="s">
        <v>1451</v>
      </c>
      <c r="B20" s="6" t="n">
        <v>-2625414000</v>
      </c>
    </row>
    <row r="21" spans="1:6">
      <c r="A21" s="4" t="s">
        <v>1456</v>
      </c>
    </row>
    <row r="22" spans="1:6">
      <c r="A22" s="3" t="s">
        <v>1376</v>
      </c>
    </row>
    <row r="23" spans="1:6">
      <c r="A23" s="4" t="s">
        <v>1451</v>
      </c>
      <c r="B23" s="6" t="n">
        <v>-655605000</v>
      </c>
    </row>
    <row r="24" spans="1:6">
      <c r="A24" s="4" t="s">
        <v>557</v>
      </c>
    </row>
    <row r="25" spans="1:6">
      <c r="A25" s="3" t="s">
        <v>1376</v>
      </c>
    </row>
    <row r="26" spans="1:6">
      <c r="A26" s="4" t="s">
        <v>1448</v>
      </c>
      <c r="B26" s="6" t="n">
        <v>3697152000</v>
      </c>
      <c r="C26" s="6" t="n">
        <v>3198706000</v>
      </c>
      <c r="D26" s="6" t="n">
        <v>2514294000</v>
      </c>
    </row>
    <row r="27" spans="1:6">
      <c r="A27" s="4" t="s">
        <v>1457</v>
      </c>
    </row>
    <row r="28" spans="1:6">
      <c r="A28" s="3" t="s">
        <v>1376</v>
      </c>
    </row>
    <row r="29" spans="1:6">
      <c r="A29" s="4" t="s">
        <v>1448</v>
      </c>
      <c r="B29" s="6" t="n">
        <v>5060214000</v>
      </c>
      <c r="C29" s="6" t="n">
        <v>6317600000</v>
      </c>
      <c r="D29" s="6" t="n">
        <v>5585107000</v>
      </c>
      <c r="F29" s="6" t="n">
        <v>3905437000</v>
      </c>
    </row>
    <row r="30" spans="1:6">
      <c r="A30" s="4" t="s">
        <v>1449</v>
      </c>
      <c r="B30" s="6" t="n">
        <v>1052978000</v>
      </c>
      <c r="C30" s="6" t="n">
        <v>-46560000</v>
      </c>
      <c r="D30" s="6" t="n">
        <v>176045000</v>
      </c>
    </row>
    <row r="31" spans="1:6">
      <c r="A31" s="4" t="s">
        <v>1450</v>
      </c>
      <c r="B31" s="6" t="n">
        <v>-2866123000</v>
      </c>
      <c r="C31" s="6" t="n">
        <v>-15512000</v>
      </c>
      <c r="D31" s="6" t="n">
        <v>-104728000</v>
      </c>
    </row>
    <row r="32" spans="1:6">
      <c r="A32" s="4" t="s">
        <v>1451</v>
      </c>
      <c r="B32" s="6" t="n">
        <v>-840800000</v>
      </c>
      <c r="C32" s="6" t="n">
        <v>-979801000</v>
      </c>
    </row>
    <row r="33" spans="1:6">
      <c r="A33" s="4" t="s">
        <v>1452</v>
      </c>
      <c r="B33" s="6" t="n">
        <v>-285041000</v>
      </c>
      <c r="C33" s="6" t="n">
        <v>-216260000</v>
      </c>
      <c r="D33" s="6" t="n">
        <v>-168737000</v>
      </c>
    </row>
    <row r="34" spans="1:6">
      <c r="A34" s="4" t="s">
        <v>1458</v>
      </c>
    </row>
    <row r="35" spans="1:6">
      <c r="A35" s="3" t="s">
        <v>1376</v>
      </c>
    </row>
    <row r="36" spans="1:6">
      <c r="A36" s="4" t="s">
        <v>1448</v>
      </c>
      <c r="B36" s="6" t="n">
        <v>1749320000</v>
      </c>
      <c r="C36" s="6" t="n">
        <v>3337694000</v>
      </c>
      <c r="D36" s="6" t="n">
        <v>3114695000</v>
      </c>
    </row>
    <row r="37" spans="1:6">
      <c r="A37" s="4" t="s">
        <v>1459</v>
      </c>
    </row>
    <row r="38" spans="1:6">
      <c r="A38" s="3" t="s">
        <v>1376</v>
      </c>
    </row>
    <row r="39" spans="1:6">
      <c r="A39" s="4" t="s">
        <v>1451</v>
      </c>
      <c r="D39" s="6" t="n">
        <v>-1567634000</v>
      </c>
    </row>
    <row r="40" spans="1:6">
      <c r="A40" s="4" t="s">
        <v>1460</v>
      </c>
    </row>
    <row r="41" spans="1:6">
      <c r="A41" s="3" t="s">
        <v>1376</v>
      </c>
    </row>
    <row r="42" spans="1:6">
      <c r="A42" s="4" t="s">
        <v>1448</v>
      </c>
      <c r="B42" s="6" t="n">
        <v>3310894000</v>
      </c>
      <c r="C42" s="6" t="n">
        <v>2979906000</v>
      </c>
      <c r="D42" s="6" t="n">
        <v>2470412000</v>
      </c>
    </row>
    <row r="43" spans="1:6">
      <c r="A43" s="4" t="s">
        <v>1461</v>
      </c>
    </row>
    <row r="44" spans="1:6">
      <c r="A44" s="3" t="s">
        <v>1376</v>
      </c>
    </row>
    <row r="45" spans="1:6">
      <c r="A45" s="4" t="s">
        <v>1448</v>
      </c>
      <c r="B45" s="6" t="n">
        <v>86212000</v>
      </c>
      <c r="C45" s="6" t="n">
        <v>77790000</v>
      </c>
      <c r="D45" s="6" t="n">
        <v>21546000</v>
      </c>
      <c r="F45" s="6" t="n">
        <v>13374000</v>
      </c>
    </row>
    <row r="46" spans="1:6">
      <c r="A46" s="4" t="s">
        <v>1449</v>
      </c>
      <c r="B46" s="6" t="n">
        <v>45993000</v>
      </c>
      <c r="C46" s="6" t="n">
        <v>40363000</v>
      </c>
      <c r="D46" s="6" t="n">
        <v>-1017000</v>
      </c>
    </row>
    <row r="47" spans="1:6">
      <c r="A47" s="4" t="s">
        <v>1450</v>
      </c>
      <c r="B47" s="6" t="n">
        <v>-45675000</v>
      </c>
      <c r="C47" s="6" t="n">
        <v>0</v>
      </c>
      <c r="D47" s="6" t="n">
        <v>-4000</v>
      </c>
    </row>
    <row r="48" spans="1:6">
      <c r="A48" s="4" t="s">
        <v>1451</v>
      </c>
      <c r="B48" s="6" t="n">
        <v>-13916000</v>
      </c>
      <c r="C48" s="6" t="n">
        <v>-18459000</v>
      </c>
    </row>
    <row r="49" spans="1:6">
      <c r="A49" s="4" t="s">
        <v>1452</v>
      </c>
      <c r="B49" s="6" t="n">
        <v>-5812000</v>
      </c>
      <c r="C49" s="6" t="n">
        <v>-2578000</v>
      </c>
      <c r="D49" s="6" t="n">
        <v>-438000</v>
      </c>
    </row>
    <row r="50" spans="1:6">
      <c r="A50" s="4" t="s">
        <v>1462</v>
      </c>
    </row>
    <row r="51" spans="1:6">
      <c r="A51" s="3" t="s">
        <v>1376</v>
      </c>
    </row>
    <row r="52" spans="1:6">
      <c r="A52" s="4" t="s">
        <v>1448</v>
      </c>
      <c r="B52" s="6" t="n">
        <v>27016000</v>
      </c>
      <c r="C52" s="6" t="n">
        <v>45385000</v>
      </c>
      <c r="D52" s="6" t="n">
        <v>15607000</v>
      </c>
    </row>
    <row r="53" spans="1:6">
      <c r="A53" s="4" t="s">
        <v>1463</v>
      </c>
    </row>
    <row r="54" spans="1:6">
      <c r="A54" s="3" t="s">
        <v>1376</v>
      </c>
    </row>
    <row r="55" spans="1:6">
      <c r="A55" s="4" t="s">
        <v>1451</v>
      </c>
      <c r="D55" s="6" t="n">
        <v>-9623000</v>
      </c>
    </row>
    <row r="56" spans="1:6">
      <c r="A56" s="4" t="s">
        <v>1464</v>
      </c>
    </row>
    <row r="57" spans="1:6">
      <c r="A57" s="3" t="s">
        <v>1376</v>
      </c>
    </row>
    <row r="58" spans="1:6">
      <c r="A58" s="4" t="s">
        <v>1448</v>
      </c>
      <c r="B58" s="6" t="n">
        <v>59196000</v>
      </c>
      <c r="C58" s="6" t="n">
        <v>32405000</v>
      </c>
      <c r="D58" s="6" t="n">
        <v>5939000</v>
      </c>
    </row>
    <row r="59" spans="1:6">
      <c r="A59" s="4" t="s">
        <v>1465</v>
      </c>
    </row>
    <row r="60" spans="1:6">
      <c r="A60" s="3" t="s">
        <v>1376</v>
      </c>
    </row>
    <row r="61" spans="1:6">
      <c r="A61" s="4" t="s">
        <v>1448</v>
      </c>
      <c r="B61" s="6" t="n">
        <v>10915000</v>
      </c>
      <c r="C61" s="6" t="n">
        <v>7212000</v>
      </c>
      <c r="D61" s="6" t="n">
        <v>2806000</v>
      </c>
      <c r="F61" s="6" t="n">
        <v>1296000</v>
      </c>
    </row>
    <row r="62" spans="1:6">
      <c r="A62" s="4" t="s">
        <v>1449</v>
      </c>
      <c r="B62" s="6" t="n">
        <v>6662000</v>
      </c>
      <c r="C62" s="6" t="n">
        <v>3756000</v>
      </c>
      <c r="D62" s="6" t="n">
        <v>336000</v>
      </c>
    </row>
    <row r="63" spans="1:6">
      <c r="A63" s="4" t="s">
        <v>1450</v>
      </c>
      <c r="B63" s="6" t="n">
        <v>-3208000</v>
      </c>
      <c r="C63" s="6" t="n">
        <v>0</v>
      </c>
      <c r="D63" s="6" t="n">
        <v>-1000</v>
      </c>
    </row>
    <row r="64" spans="1:6">
      <c r="A64" s="4" t="s">
        <v>1451</v>
      </c>
      <c r="B64" s="6" t="n">
        <v>-1707000</v>
      </c>
      <c r="C64" s="6" t="n">
        <v>-1314000</v>
      </c>
    </row>
    <row r="65" spans="1:6">
      <c r="A65" s="4" t="s">
        <v>1452</v>
      </c>
      <c r="B65" s="6" t="n">
        <v>-1458000</v>
      </c>
      <c r="C65" s="6" t="n">
        <v>-664000</v>
      </c>
      <c r="D65" s="6" t="n">
        <v>-170000</v>
      </c>
    </row>
    <row r="66" spans="1:6">
      <c r="A66" s="4" t="s">
        <v>1466</v>
      </c>
    </row>
    <row r="67" spans="1:6">
      <c r="A67" s="3" t="s">
        <v>1376</v>
      </c>
    </row>
    <row r="68" spans="1:6">
      <c r="A68" s="4" t="s">
        <v>1448</v>
      </c>
      <c r="B68" s="6" t="n">
        <v>5736000</v>
      </c>
      <c r="C68" s="6" t="n">
        <v>3151000</v>
      </c>
      <c r="D68" s="6" t="n">
        <v>1431000</v>
      </c>
    </row>
    <row r="69" spans="1:6">
      <c r="A69" s="4" t="s">
        <v>1467</v>
      </c>
    </row>
    <row r="70" spans="1:6">
      <c r="A70" s="3" t="s">
        <v>1376</v>
      </c>
    </row>
    <row r="71" spans="1:6">
      <c r="A71" s="4" t="s">
        <v>1451</v>
      </c>
      <c r="D71" s="6" t="n">
        <v>-1343000</v>
      </c>
    </row>
    <row r="72" spans="1:6">
      <c r="A72" s="4" t="s">
        <v>1468</v>
      </c>
    </row>
    <row r="73" spans="1:6">
      <c r="A73" s="3" t="s">
        <v>1376</v>
      </c>
    </row>
    <row r="74" spans="1:6">
      <c r="A74" s="4" t="s">
        <v>1448</v>
      </c>
      <c r="B74" s="6" t="n">
        <v>5180000</v>
      </c>
      <c r="C74" s="6" t="n">
        <v>4061000</v>
      </c>
      <c r="D74" s="6" t="n">
        <v>13750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469</v>
      </c>
      <c r="B1" s="2" t="s">
        <v>1</v>
      </c>
    </row>
    <row r="2" spans="1:4">
      <c r="B2" s="2" t="s">
        <v>1182</v>
      </c>
      <c r="C2" s="2" t="s">
        <v>592</v>
      </c>
      <c r="D2" s="2" t="s">
        <v>608</v>
      </c>
    </row>
    <row r="3" spans="1:4">
      <c r="A3" s="3" t="s">
        <v>1470</v>
      </c>
    </row>
    <row r="4" spans="1:4">
      <c r="A4" s="4" t="s">
        <v>1471</v>
      </c>
      <c r="B4" s="6" t="n">
        <v>133</v>
      </c>
      <c r="C4" s="6" t="n">
        <v>180</v>
      </c>
      <c r="D4" s="6" t="n">
        <v>140</v>
      </c>
    </row>
    <row r="5" spans="1:4">
      <c r="A5" s="4" t="s">
        <v>1472</v>
      </c>
      <c r="B5" s="7" t="n">
        <v>24647</v>
      </c>
    </row>
    <row r="6" spans="1:4">
      <c r="A6" s="4" t="s">
        <v>1473</v>
      </c>
      <c r="B6" s="6" t="n">
        <v>12893</v>
      </c>
    </row>
    <row r="7" spans="1:4">
      <c r="A7" s="4" t="s">
        <v>1474</v>
      </c>
      <c r="B7" s="6" t="n">
        <v>0</v>
      </c>
    </row>
    <row r="8" spans="1:4">
      <c r="A8" s="4" t="s">
        <v>160</v>
      </c>
      <c r="B8" s="6" t="n">
        <v>37540</v>
      </c>
    </row>
    <row r="9" spans="1:4">
      <c r="A9" s="4" t="s">
        <v>1475</v>
      </c>
      <c r="B9" s="6" t="n">
        <v>0</v>
      </c>
      <c r="C9" s="7" t="n">
        <v>2041</v>
      </c>
      <c r="D9" s="7" t="n">
        <v>8596</v>
      </c>
    </row>
    <row r="10" spans="1:4">
      <c r="A10" s="4" t="s">
        <v>1476</v>
      </c>
      <c r="B10" s="7" t="n">
        <v>17179</v>
      </c>
      <c r="C10" s="7" t="n">
        <v>27453</v>
      </c>
      <c r="D10" s="7" t="n">
        <v>12140</v>
      </c>
    </row>
    <row r="11" spans="1:4">
      <c r="A11" s="4" t="s">
        <v>1477</v>
      </c>
      <c r="B11" s="6" t="n">
        <v>3</v>
      </c>
      <c r="C11" s="6" t="n">
        <v>9</v>
      </c>
      <c r="D11" s="6" t="n">
        <v>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478</v>
      </c>
      <c r="B1" s="2" t="s">
        <v>2</v>
      </c>
      <c r="C1" s="2" t="s">
        <v>30</v>
      </c>
      <c r="D1" s="2" t="s">
        <v>31</v>
      </c>
      <c r="E1" s="2" t="s">
        <v>1144</v>
      </c>
    </row>
    <row r="2" spans="1:5">
      <c r="A2" s="3" t="s">
        <v>1479</v>
      </c>
    </row>
    <row r="3" spans="1:5">
      <c r="A3" s="4" t="s">
        <v>1480</v>
      </c>
      <c r="B3" s="7" t="n">
        <v>11837732</v>
      </c>
      <c r="C3" s="7" t="n">
        <v>28502852</v>
      </c>
      <c r="D3" s="7" t="n">
        <v>21602594</v>
      </c>
    </row>
    <row r="4" spans="1:5">
      <c r="A4" s="4" t="s">
        <v>1481</v>
      </c>
      <c r="B4" s="6" t="n">
        <v>6584947</v>
      </c>
      <c r="C4" s="6" t="n">
        <v>10100868</v>
      </c>
      <c r="D4" s="6" t="n">
        <v>7105962</v>
      </c>
    </row>
    <row r="5" spans="1:5">
      <c r="A5" s="4" t="s">
        <v>1482</v>
      </c>
      <c r="B5" s="6" t="n">
        <v>1220010</v>
      </c>
      <c r="C5" s="6" t="n">
        <v>3368621</v>
      </c>
      <c r="D5" s="6" t="n">
        <v>3902875</v>
      </c>
    </row>
    <row r="6" spans="1:5">
      <c r="A6" s="4" t="s">
        <v>1483</v>
      </c>
      <c r="B6" s="6" t="n">
        <v>1532454</v>
      </c>
      <c r="C6" s="6" t="n">
        <v>5711989</v>
      </c>
      <c r="D6" s="6" t="n">
        <v>4025626</v>
      </c>
    </row>
    <row r="7" spans="1:5">
      <c r="A7" s="4" t="s">
        <v>1484</v>
      </c>
      <c r="B7" s="6" t="n">
        <v>2500321</v>
      </c>
      <c r="C7" s="6" t="n">
        <v>9321374</v>
      </c>
      <c r="D7" s="6" t="n">
        <v>6568131</v>
      </c>
    </row>
    <row r="8" spans="1:5">
      <c r="A8" s="4" t="s">
        <v>1485</v>
      </c>
      <c r="B8" s="6" t="n">
        <v>1481017</v>
      </c>
      <c r="C8" s="6" t="n">
        <v>6337216</v>
      </c>
      <c r="D8" s="6" t="n">
        <v>4887320</v>
      </c>
    </row>
    <row r="9" spans="1:5">
      <c r="A9" s="4" t="s">
        <v>1486</v>
      </c>
      <c r="B9" s="7" t="n">
        <v>1019304</v>
      </c>
      <c r="C9" s="7" t="n">
        <v>2984158</v>
      </c>
      <c r="D9" s="7" t="n">
        <v>1680811</v>
      </c>
      <c r="E9" s="7" t="n">
        <v>736206</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69</v>
      </c>
      <c r="B1" s="2" t="s">
        <v>1</v>
      </c>
    </row>
    <row r="2" spans="1:2">
      <c r="B2" s="2" t="s">
        <v>2</v>
      </c>
    </row>
    <row r="3" spans="1:2">
      <c r="A3" s="3" t="s">
        <v>244</v>
      </c>
    </row>
    <row r="4" spans="1:2">
      <c r="A4" s="4" t="s">
        <v>69</v>
      </c>
      <c r="B4" s="4" t="s">
        <v>24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r="A1" s="1" t="s">
        <v>1487</v>
      </c>
      <c r="B1" s="2" t="s">
        <v>1</v>
      </c>
    </row>
    <row r="2" spans="1:5">
      <c r="B2" s="2" t="s">
        <v>1157</v>
      </c>
      <c r="C2" s="2" t="s">
        <v>1158</v>
      </c>
      <c r="D2" s="2" t="s">
        <v>1418</v>
      </c>
      <c r="E2" s="2" t="s">
        <v>1488</v>
      </c>
    </row>
    <row r="3" spans="1:5">
      <c r="A3" s="3" t="s">
        <v>1479</v>
      </c>
    </row>
    <row r="4" spans="1:5">
      <c r="A4" s="4" t="s">
        <v>1489</v>
      </c>
      <c r="B4" s="6" t="n">
        <v>5642989</v>
      </c>
      <c r="C4" s="6" t="n">
        <v>6827616</v>
      </c>
      <c r="D4" s="6" t="n">
        <v>5731214</v>
      </c>
      <c r="E4" s="6" t="n">
        <v>3993458</v>
      </c>
    </row>
    <row r="5" spans="1:5">
      <c r="A5" s="4" t="s">
        <v>1480</v>
      </c>
      <c r="B5" s="7" t="n">
        <v>11837732</v>
      </c>
      <c r="C5" s="7" t="n">
        <v>28502852</v>
      </c>
      <c r="D5" s="7" t="n">
        <v>21602594</v>
      </c>
    </row>
    <row r="6" spans="1:5">
      <c r="A6" s="4" t="s">
        <v>1490</v>
      </c>
      <c r="B6" s="6" t="n">
        <v>-4151684</v>
      </c>
      <c r="C6" s="6" t="n">
        <v>517731</v>
      </c>
      <c r="D6" s="6" t="n">
        <v>1295956</v>
      </c>
    </row>
    <row r="7" spans="1:5">
      <c r="A7" s="4" t="s">
        <v>1490</v>
      </c>
      <c r="B7" s="6" t="n">
        <v>-589533</v>
      </c>
      <c r="C7" s="6" t="n">
        <v>-559563</v>
      </c>
      <c r="D7" s="6" t="n">
        <v>-365477</v>
      </c>
    </row>
    <row r="8" spans="1:5">
      <c r="A8" s="4" t="s">
        <v>1491</v>
      </c>
      <c r="B8" s="6" t="n">
        <v>408006</v>
      </c>
      <c r="C8" s="6" t="n">
        <v>151233</v>
      </c>
      <c r="D8" s="6" t="n">
        <v>132900</v>
      </c>
    </row>
    <row r="9" spans="1:5">
      <c r="A9" s="4" t="s">
        <v>1492</v>
      </c>
      <c r="B9" s="6" t="n">
        <v>157016</v>
      </c>
      <c r="C9" s="6" t="n">
        <v>418775</v>
      </c>
      <c r="D9" s="6" t="n">
        <v>383308</v>
      </c>
    </row>
    <row r="10" spans="1:5">
      <c r="A10" s="4" t="s">
        <v>1493</v>
      </c>
      <c r="B10" s="6" t="n">
        <v>666315</v>
      </c>
      <c r="C10" s="6" t="n">
        <v>952733</v>
      </c>
      <c r="D10" s="6" t="n">
        <v>625824</v>
      </c>
    </row>
    <row r="11" spans="1:5">
      <c r="A11" s="4" t="s">
        <v>1494</v>
      </c>
      <c r="B11" s="6" t="n">
        <v>8911</v>
      </c>
      <c r="C11" s="6" t="n">
        <v>-102949</v>
      </c>
      <c r="D11" s="6" t="n">
        <v>-123976</v>
      </c>
    </row>
    <row r="12" spans="1:5">
      <c r="A12" s="4" t="s">
        <v>1495</v>
      </c>
      <c r="B12" s="6" t="n">
        <v>374982</v>
      </c>
      <c r="C12" s="6" t="n">
        <v>595221</v>
      </c>
      <c r="D12" s="6" t="n">
        <v>-486518</v>
      </c>
    </row>
    <row r="13" spans="1:5">
      <c r="A13" s="4" t="s">
        <v>1496</v>
      </c>
      <c r="B13" s="6" t="n">
        <v>1259744</v>
      </c>
      <c r="C13" s="6" t="n">
        <v>-798470</v>
      </c>
      <c r="D13" s="6" t="n">
        <v>-578951</v>
      </c>
    </row>
    <row r="14" spans="1:5">
      <c r="A14" s="4" t="s">
        <v>1497</v>
      </c>
      <c r="B14" s="6" t="n">
        <v>-98611</v>
      </c>
      <c r="C14" s="6" t="n">
        <v>128636</v>
      </c>
      <c r="D14" s="6" t="n">
        <v>61539</v>
      </c>
    </row>
    <row r="15" spans="1:5">
      <c r="A15" s="4" t="s">
        <v>1486</v>
      </c>
      <c r="B15" s="6" t="n">
        <v>1019304</v>
      </c>
      <c r="C15" s="6" t="n">
        <v>2984158</v>
      </c>
      <c r="D15" s="6" t="n">
        <v>1680811</v>
      </c>
      <c r="E15" s="7" t="n">
        <v>736206</v>
      </c>
    </row>
    <row r="16" spans="1:5">
      <c r="A16" s="4" t="s">
        <v>1481</v>
      </c>
      <c r="B16" s="6" t="n">
        <v>-6584947</v>
      </c>
      <c r="C16" s="6" t="n">
        <v>-10100868</v>
      </c>
      <c r="D16" s="6" t="n">
        <v>-7105962</v>
      </c>
    </row>
    <row r="17" spans="1:5">
      <c r="A17" s="4" t="s">
        <v>1482</v>
      </c>
      <c r="B17" s="6" t="n">
        <v>-1220010</v>
      </c>
      <c r="C17" s="6" t="n">
        <v>-3368621</v>
      </c>
      <c r="D17" s="6" t="n">
        <v>-3902875</v>
      </c>
    </row>
    <row r="18" spans="1:5">
      <c r="A18" s="4" t="s">
        <v>1483</v>
      </c>
      <c r="B18" s="6" t="n">
        <v>-1532454</v>
      </c>
      <c r="C18" s="6" t="n">
        <v>-5711989</v>
      </c>
      <c r="D18" s="6" t="n">
        <v>-4025626</v>
      </c>
    </row>
    <row r="19" spans="1:5">
      <c r="A19" s="4" t="s">
        <v>1484</v>
      </c>
      <c r="B19" s="6" t="n">
        <v>2500321</v>
      </c>
      <c r="C19" s="6" t="n">
        <v>9321374</v>
      </c>
      <c r="D19" s="6" t="n">
        <v>6568131</v>
      </c>
    </row>
    <row r="20" spans="1:5">
      <c r="A20" s="4" t="s">
        <v>1485</v>
      </c>
      <c r="B20" s="7" t="n">
        <v>-1481017</v>
      </c>
      <c r="C20" s="7" t="n">
        <v>-6337216</v>
      </c>
      <c r="D20" s="7" t="n">
        <v>-4887320</v>
      </c>
    </row>
    <row r="21" spans="1:5">
      <c r="A21" s="4" t="s">
        <v>1457</v>
      </c>
    </row>
    <row r="22" spans="1:5">
      <c r="A22" s="3" t="s">
        <v>1479</v>
      </c>
    </row>
    <row r="23" spans="1:5">
      <c r="A23" s="4" t="s">
        <v>1489</v>
      </c>
      <c r="B23" s="6" t="n">
        <v>5060214</v>
      </c>
      <c r="C23" s="6" t="n">
        <v>6317600</v>
      </c>
      <c r="D23" s="6" t="n">
        <v>5585107</v>
      </c>
      <c r="E23" s="6" t="n">
        <v>3905437</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8</v>
      </c>
      <c r="B1" s="2" t="s">
        <v>539</v>
      </c>
      <c r="J1" s="2" t="s">
        <v>1</v>
      </c>
    </row>
    <row r="2" spans="1:12">
      <c r="B2" s="2" t="s">
        <v>2</v>
      </c>
      <c r="C2" s="2" t="s">
        <v>540</v>
      </c>
      <c r="D2" s="2" t="s">
        <v>30</v>
      </c>
      <c r="E2" s="2" t="s">
        <v>541</v>
      </c>
      <c r="F2" s="2" t="s">
        <v>542</v>
      </c>
      <c r="G2" s="2" t="s">
        <v>543</v>
      </c>
      <c r="H2" s="2" t="s">
        <v>544</v>
      </c>
      <c r="I2" s="2" t="s">
        <v>545</v>
      </c>
      <c r="J2" s="2" t="s">
        <v>2</v>
      </c>
      <c r="K2" s="2" t="s">
        <v>30</v>
      </c>
      <c r="L2" s="2" t="s">
        <v>31</v>
      </c>
    </row>
    <row r="3" spans="1:12">
      <c r="A3" s="4" t="s">
        <v>50</v>
      </c>
      <c r="J3" s="7" t="n">
        <v>828905</v>
      </c>
      <c r="K3" s="7" t="n">
        <v>0</v>
      </c>
      <c r="L3" s="7" t="n">
        <v>0</v>
      </c>
    </row>
    <row r="4" spans="1:12">
      <c r="A4" s="4" t="s">
        <v>1285</v>
      </c>
      <c r="B4" s="7" t="n">
        <v>696855</v>
      </c>
      <c r="C4" s="7" t="n">
        <v>723955</v>
      </c>
      <c r="D4" s="7" t="n">
        <v>857794</v>
      </c>
      <c r="E4" s="7" t="n">
        <v>604680</v>
      </c>
      <c r="F4" s="7" t="n">
        <v>842835</v>
      </c>
      <c r="G4" s="7" t="n">
        <v>833806</v>
      </c>
      <c r="H4" s="7" t="n">
        <v>855867</v>
      </c>
      <c r="I4" s="7" t="n">
        <v>900485</v>
      </c>
      <c r="J4" s="6" t="n">
        <v>3114401</v>
      </c>
      <c r="K4" s="6" t="n">
        <v>3726804</v>
      </c>
      <c r="L4" s="6" t="n">
        <v>3299685</v>
      </c>
    </row>
    <row r="5" spans="1:12">
      <c r="A5" s="4" t="s">
        <v>38</v>
      </c>
      <c r="B5" s="6" t="n">
        <v>11602</v>
      </c>
      <c r="C5" s="6" t="n">
        <v>3219</v>
      </c>
      <c r="D5" s="6" t="n">
        <v>5597</v>
      </c>
      <c r="E5" s="6" t="n">
        <v>4251</v>
      </c>
      <c r="F5" s="6" t="n">
        <v>6525</v>
      </c>
      <c r="G5" s="6" t="n">
        <v>2497</v>
      </c>
      <c r="H5" s="6" t="n">
        <v>10109</v>
      </c>
      <c r="I5" s="6" t="n">
        <v>9945</v>
      </c>
      <c r="J5" s="6" t="n">
        <v>25597</v>
      </c>
      <c r="K5" s="6" t="n">
        <v>28148</v>
      </c>
      <c r="L5" s="6" t="n">
        <v>35438</v>
      </c>
    </row>
    <row r="6" spans="1:12">
      <c r="A6" s="4" t="s">
        <v>1499</v>
      </c>
      <c r="B6" s="6" t="n">
        <v>331881</v>
      </c>
      <c r="C6" s="6" t="n">
        <v>359181</v>
      </c>
      <c r="D6" s="6" t="n">
        <v>563331</v>
      </c>
      <c r="E6" s="6" t="n">
        <v>442520</v>
      </c>
      <c r="F6" s="6" t="n">
        <v>494321</v>
      </c>
      <c r="G6" s="6" t="n">
        <v>596770</v>
      </c>
      <c r="H6" s="6" t="n">
        <v>615912</v>
      </c>
      <c r="I6" s="6" t="n">
        <v>563141</v>
      </c>
    </row>
    <row r="7" spans="1:12">
      <c r="A7" s="4" t="s">
        <v>57</v>
      </c>
      <c r="B7" s="6" t="n">
        <v>11602</v>
      </c>
      <c r="C7" s="6" t="n">
        <v>3219</v>
      </c>
      <c r="D7" s="6" t="n">
        <v>5597</v>
      </c>
      <c r="E7" s="6" t="n">
        <v>4251</v>
      </c>
      <c r="F7" s="6" t="n">
        <v>6525</v>
      </c>
      <c r="G7" s="6" t="n">
        <v>2497</v>
      </c>
      <c r="H7" s="6" t="n">
        <v>10109</v>
      </c>
      <c r="I7" s="6" t="n">
        <v>9945</v>
      </c>
      <c r="J7" s="6" t="n">
        <v>25597</v>
      </c>
      <c r="K7" s="6" t="n">
        <v>28148</v>
      </c>
      <c r="L7" s="6" t="n">
        <v>35438</v>
      </c>
    </row>
    <row r="8" spans="1:12">
      <c r="A8" s="4" t="s">
        <v>184</v>
      </c>
      <c r="B8" s="6" t="n">
        <v>0</v>
      </c>
      <c r="C8" s="6" t="n">
        <v>0</v>
      </c>
      <c r="D8" s="6" t="n">
        <v>0</v>
      </c>
      <c r="E8" s="6" t="n">
        <v>0</v>
      </c>
      <c r="F8" s="6" t="n">
        <v>0</v>
      </c>
      <c r="G8" s="6" t="n">
        <v>0</v>
      </c>
      <c r="H8" s="6" t="n">
        <v>0</v>
      </c>
      <c r="I8" s="6" t="n">
        <v>-5687</v>
      </c>
      <c r="J8" s="6" t="n">
        <v>0</v>
      </c>
      <c r="K8" s="6" t="n">
        <v>-5687</v>
      </c>
      <c r="L8" s="6" t="n">
        <v>579792</v>
      </c>
    </row>
    <row r="9" spans="1:12">
      <c r="A9" s="4" t="s">
        <v>70</v>
      </c>
      <c r="B9" s="6" t="n">
        <v>34325</v>
      </c>
      <c r="C9" s="6" t="n">
        <v>125470</v>
      </c>
      <c r="D9" s="6" t="n">
        <v>73666</v>
      </c>
      <c r="E9" s="6" t="n">
        <v>-603301</v>
      </c>
      <c r="F9" s="6" t="n">
        <v>79031</v>
      </c>
      <c r="G9" s="6" t="n">
        <v>-1645</v>
      </c>
      <c r="H9" s="6" t="n">
        <v>-24935</v>
      </c>
      <c r="I9" s="6" t="n">
        <v>121691</v>
      </c>
      <c r="J9" s="6" t="n">
        <v>-364475</v>
      </c>
      <c r="K9" s="6" t="n">
        <v>168777</v>
      </c>
      <c r="L9" s="6" t="n">
        <v>79264</v>
      </c>
    </row>
    <row r="10" spans="1:12">
      <c r="A10" s="4" t="s">
        <v>74</v>
      </c>
      <c r="B10" s="7" t="n">
        <v>30405</v>
      </c>
      <c r="C10" s="7" t="n">
        <v>118980</v>
      </c>
      <c r="D10" s="7" t="n">
        <v>73666</v>
      </c>
      <c r="E10" s="7" t="n">
        <v>-603301</v>
      </c>
      <c r="F10" s="7" t="n">
        <v>79031</v>
      </c>
      <c r="G10" s="7" t="n">
        <v>-1645</v>
      </c>
      <c r="H10" s="7" t="n">
        <v>-24935</v>
      </c>
      <c r="I10" s="7" t="n">
        <v>116004</v>
      </c>
      <c r="J10" s="7" t="n">
        <v>-374885</v>
      </c>
      <c r="K10" s="7" t="n">
        <v>163090</v>
      </c>
      <c r="L10" s="7" t="n">
        <v>660442</v>
      </c>
    </row>
    <row r="11" spans="1:12">
      <c r="A11" s="4" t="s">
        <v>78</v>
      </c>
      <c r="B11" s="8" t="n">
        <v>0.13</v>
      </c>
      <c r="C11" s="8" t="n">
        <v>0.52</v>
      </c>
      <c r="D11" s="8" t="n">
        <v>0.32</v>
      </c>
      <c r="E11" s="8" t="n">
        <v>-2.64</v>
      </c>
      <c r="F11" s="8" t="n">
        <v>0.34</v>
      </c>
      <c r="G11" s="8" t="n">
        <v>-0.01</v>
      </c>
      <c r="H11" s="8" t="n">
        <v>-0.11</v>
      </c>
      <c r="I11" s="8" t="n">
        <v>0.51</v>
      </c>
      <c r="J11" s="8" t="n">
        <v>-1.64</v>
      </c>
      <c r="K11" s="8" t="n">
        <v>0.71</v>
      </c>
      <c r="L11" s="8" t="n">
        <v>2.89</v>
      </c>
    </row>
    <row r="12" spans="1:12">
      <c r="A12" s="4" t="s">
        <v>79</v>
      </c>
      <c r="B12" s="9" t="n">
        <v>0.13</v>
      </c>
      <c r="C12" s="9" t="n">
        <v>0.52</v>
      </c>
      <c r="D12" s="9" t="n">
        <v>0.32</v>
      </c>
      <c r="E12" s="9" t="n">
        <v>-2.64</v>
      </c>
      <c r="F12" s="9" t="n">
        <v>0.34</v>
      </c>
      <c r="G12" s="9" t="n">
        <v>-0.01</v>
      </c>
      <c r="H12" s="9" t="n">
        <v>-0.11</v>
      </c>
      <c r="I12" s="9" t="n">
        <v>0.53</v>
      </c>
      <c r="J12" s="9" t="n">
        <v>-1.64</v>
      </c>
      <c r="K12" s="9" t="n">
        <v>0.73</v>
      </c>
      <c r="L12" s="9" t="n">
        <v>0.35</v>
      </c>
    </row>
    <row r="13" spans="1:12">
      <c r="A13" s="4" t="s">
        <v>80</v>
      </c>
      <c r="B13" s="6" t="n">
        <v>0</v>
      </c>
      <c r="C13" s="6" t="n">
        <v>0</v>
      </c>
      <c r="D13" s="6" t="n">
        <v>0</v>
      </c>
      <c r="E13" s="6" t="n">
        <v>0</v>
      </c>
      <c r="F13" s="6" t="n">
        <v>0</v>
      </c>
      <c r="G13" s="6" t="n">
        <v>0</v>
      </c>
      <c r="H13" s="6" t="n">
        <v>0</v>
      </c>
      <c r="I13" s="9" t="n">
        <v>-0.03</v>
      </c>
      <c r="J13" s="6" t="n">
        <v>0</v>
      </c>
      <c r="K13" s="9" t="n">
        <v>-0.03</v>
      </c>
      <c r="L13" s="9" t="n">
        <v>2.52</v>
      </c>
    </row>
    <row r="14" spans="1:12">
      <c r="A14" s="4" t="s">
        <v>76</v>
      </c>
      <c r="B14" s="9" t="n">
        <v>0.13</v>
      </c>
      <c r="C14" s="9" t="n">
        <v>0.52</v>
      </c>
      <c r="D14" s="9" t="n">
        <v>0.32</v>
      </c>
      <c r="E14" s="9" t="n">
        <v>-2.64</v>
      </c>
      <c r="F14" s="9" t="n">
        <v>0.34</v>
      </c>
      <c r="G14" s="9" t="n">
        <v>-0.01</v>
      </c>
      <c r="H14" s="9" t="n">
        <v>-0.11</v>
      </c>
      <c r="I14" s="9" t="n">
        <v>0.53</v>
      </c>
      <c r="J14" s="9" t="n">
        <v>-1.64</v>
      </c>
      <c r="K14" s="9" t="n">
        <v>0.73</v>
      </c>
      <c r="L14" s="9" t="n">
        <v>0.35</v>
      </c>
    </row>
    <row r="15" spans="1:12">
      <c r="A15" s="4" t="s">
        <v>1500</v>
      </c>
      <c r="B15" s="9" t="n">
        <v>0.13</v>
      </c>
      <c r="C15" s="9" t="n">
        <v>0.52</v>
      </c>
      <c r="D15" s="9" t="n">
        <v>0.32</v>
      </c>
      <c r="E15" s="9" t="n">
        <v>-2.64</v>
      </c>
      <c r="F15" s="9" t="n">
        <v>0.34</v>
      </c>
      <c r="G15" s="9" t="n">
        <v>-0.01</v>
      </c>
      <c r="H15" s="9" t="n">
        <v>-0.11</v>
      </c>
      <c r="I15" s="9" t="n">
        <v>0.5</v>
      </c>
      <c r="J15" s="9" t="n">
        <v>-1.64</v>
      </c>
      <c r="K15" s="9" t="n">
        <v>0.7</v>
      </c>
      <c r="L15" s="9" t="n">
        <v>2.87</v>
      </c>
    </row>
    <row r="16" spans="1:12">
      <c r="A16" s="4" t="s">
        <v>77</v>
      </c>
      <c r="B16" s="7" t="n">
        <v>0</v>
      </c>
      <c r="C16" s="7" t="n">
        <v>0</v>
      </c>
      <c r="D16" s="7" t="n">
        <v>0</v>
      </c>
      <c r="E16" s="7" t="n">
        <v>0</v>
      </c>
      <c r="F16" s="7" t="n">
        <v>0</v>
      </c>
      <c r="G16" s="7" t="n">
        <v>0</v>
      </c>
      <c r="H16" s="7" t="n">
        <v>0</v>
      </c>
      <c r="I16" s="8" t="n">
        <v>-0.02</v>
      </c>
      <c r="J16" s="7" t="n">
        <v>0</v>
      </c>
      <c r="K16" s="8" t="n">
        <v>-0.02</v>
      </c>
      <c r="L16" s="8" t="n">
        <v>2.54</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03</v>
      </c>
      <c r="B1" s="2" t="s">
        <v>1</v>
      </c>
    </row>
    <row r="2" spans="1:2">
      <c r="B2" s="2" t="s">
        <v>2</v>
      </c>
    </row>
    <row r="3" spans="1:2">
      <c r="A3" s="3" t="s">
        <v>250</v>
      </c>
    </row>
    <row r="4" spans="1:2">
      <c r="A4" s="4" t="s">
        <v>103</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726921</v>
      </c>
      <c r="C4" s="7" t="n">
        <v>1004924</v>
      </c>
      <c r="D4" s="7" t="n">
        <v>662446</v>
      </c>
    </row>
    <row r="5" spans="1:4">
      <c r="A5" s="4" t="s">
        <v>34</v>
      </c>
      <c r="B5" s="6" t="n">
        <v>392942</v>
      </c>
      <c r="C5" s="6" t="n">
        <v>23193</v>
      </c>
      <c r="D5" s="6" t="n">
        <v>75255</v>
      </c>
    </row>
    <row r="6" spans="1:4">
      <c r="A6" s="4" t="s">
        <v>35</v>
      </c>
      <c r="B6" s="6" t="n">
        <v>1657865</v>
      </c>
      <c r="C6" s="6" t="n">
        <v>2052166</v>
      </c>
      <c r="D6" s="6" t="n">
        <v>2018067</v>
      </c>
    </row>
    <row r="7" spans="1:4">
      <c r="A7" s="4" t="s">
        <v>36</v>
      </c>
      <c r="B7" s="6" t="n">
        <v>30967</v>
      </c>
      <c r="C7" s="6" t="n">
        <v>276242</v>
      </c>
      <c r="D7" s="6" t="n">
        <v>259783</v>
      </c>
    </row>
    <row r="8" spans="1:4">
      <c r="A8" s="4" t="s">
        <v>37</v>
      </c>
      <c r="B8" s="6" t="n">
        <v>59631</v>
      </c>
      <c r="C8" s="6" t="n">
        <v>91427</v>
      </c>
      <c r="D8" s="6" t="n">
        <v>69733</v>
      </c>
    </row>
    <row r="9" spans="1:4">
      <c r="A9" s="4" t="s">
        <v>38</v>
      </c>
      <c r="B9" s="6" t="n">
        <v>25597</v>
      </c>
      <c r="C9" s="6" t="n">
        <v>28148</v>
      </c>
      <c r="D9" s="6" t="n">
        <v>35438</v>
      </c>
    </row>
    <row r="10" spans="1:4">
      <c r="A10" s="4" t="s">
        <v>39</v>
      </c>
      <c r="B10" s="6" t="n">
        <v>145968</v>
      </c>
      <c r="C10" s="6" t="n">
        <v>207103</v>
      </c>
      <c r="D10" s="6" t="n">
        <v>111483</v>
      </c>
    </row>
    <row r="11" spans="1:4">
      <c r="A11" s="4" t="s">
        <v>40</v>
      </c>
      <c r="B11" s="6" t="n">
        <v>74510</v>
      </c>
      <c r="C11" s="6" t="n">
        <v>43601</v>
      </c>
      <c r="D11" s="6" t="n">
        <v>67480</v>
      </c>
    </row>
    <row r="12" spans="1:4">
      <c r="A12" s="4" t="s">
        <v>41</v>
      </c>
      <c r="B12" s="6" t="n">
        <v>3114401</v>
      </c>
      <c r="C12" s="6" t="n">
        <v>3726804</v>
      </c>
      <c r="D12" s="6" t="n">
        <v>3299685</v>
      </c>
    </row>
    <row r="13" spans="1:4">
      <c r="A13" s="4" t="s">
        <v>42</v>
      </c>
      <c r="B13" s="6" t="n">
        <v>98997</v>
      </c>
      <c r="C13" s="6" t="n">
        <v>109172</v>
      </c>
      <c r="D13" s="6" t="n">
        <v>87543</v>
      </c>
    </row>
    <row r="14" spans="1:4">
      <c r="A14" s="4" t="s">
        <v>43</v>
      </c>
      <c r="B14" s="6" t="n">
        <v>355923</v>
      </c>
      <c r="C14" s="6" t="n">
        <v>258110</v>
      </c>
      <c r="D14" s="6" t="n">
        <v>201024</v>
      </c>
    </row>
    <row r="15" spans="1:4">
      <c r="A15" s="4" t="s">
        <v>44</v>
      </c>
      <c r="B15" s="6" t="n">
        <v>30438</v>
      </c>
      <c r="C15" s="6" t="n">
        <v>39418</v>
      </c>
      <c r="D15" s="6" t="n">
        <v>28676</v>
      </c>
    </row>
    <row r="16" spans="1:4">
      <c r="A16" s="4" t="s">
        <v>45</v>
      </c>
      <c r="B16" s="6" t="n">
        <v>46192</v>
      </c>
      <c r="C16" s="6" t="n">
        <v>55004</v>
      </c>
      <c r="D16" s="6" t="n">
        <v>49092</v>
      </c>
    </row>
    <row r="17" spans="1:4">
      <c r="A17" s="4" t="s">
        <v>46</v>
      </c>
      <c r="B17" s="6" t="n">
        <v>370374</v>
      </c>
      <c r="C17" s="6" t="n">
        <v>323600</v>
      </c>
      <c r="D17" s="6" t="n">
        <v>240867</v>
      </c>
    </row>
    <row r="18" spans="1:4">
      <c r="A18" s="4" t="s">
        <v>47</v>
      </c>
      <c r="B18" s="6" t="n">
        <v>10119</v>
      </c>
      <c r="C18" s="6" t="n">
        <v>23355</v>
      </c>
      <c r="D18" s="6" t="n">
        <v>61104</v>
      </c>
    </row>
    <row r="19" spans="1:4">
      <c r="A19" s="4" t="s">
        <v>48</v>
      </c>
      <c r="B19" s="6" t="n">
        <v>46544</v>
      </c>
      <c r="C19" s="6" t="n">
        <v>77185</v>
      </c>
      <c r="D19" s="6" t="n">
        <v>57865</v>
      </c>
    </row>
    <row r="20" spans="1:4">
      <c r="A20" s="4" t="s">
        <v>49</v>
      </c>
      <c r="B20" s="6" t="n">
        <v>90583</v>
      </c>
      <c r="C20" s="6" t="n">
        <v>86588</v>
      </c>
      <c r="D20" s="6" t="n">
        <v>95535</v>
      </c>
    </row>
    <row r="21" spans="1:4">
      <c r="A21" s="4" t="s">
        <v>50</v>
      </c>
      <c r="B21" s="6" t="n">
        <v>828905</v>
      </c>
      <c r="C21" s="6" t="n">
        <v>0</v>
      </c>
      <c r="D21" s="6" t="n">
        <v>0</v>
      </c>
    </row>
    <row r="22" spans="1:4">
      <c r="A22" s="4" t="s">
        <v>51</v>
      </c>
      <c r="B22" s="6" t="n">
        <v>54244</v>
      </c>
      <c r="C22" s="6" t="n">
        <v>64047</v>
      </c>
      <c r="D22" s="6" t="n">
        <v>39047</v>
      </c>
    </row>
    <row r="23" spans="1:4">
      <c r="A23" s="4" t="s">
        <v>52</v>
      </c>
      <c r="B23" s="6" t="n">
        <v>1932319</v>
      </c>
      <c r="C23" s="6" t="n">
        <v>1036479</v>
      </c>
      <c r="D23" s="6" t="n">
        <v>860753</v>
      </c>
    </row>
    <row r="24" spans="1:4">
      <c r="A24" s="4" t="s">
        <v>53</v>
      </c>
      <c r="B24" s="6" t="n">
        <v>863199</v>
      </c>
      <c r="C24" s="6" t="n">
        <v>1322737</v>
      </c>
      <c r="D24" s="6" t="n">
        <v>1315584</v>
      </c>
    </row>
    <row r="25" spans="1:4">
      <c r="A25" s="4" t="s">
        <v>54</v>
      </c>
      <c r="B25" s="6" t="n">
        <v>78844</v>
      </c>
      <c r="C25" s="6" t="n">
        <v>100890</v>
      </c>
      <c r="D25" s="6" t="n">
        <v>102128</v>
      </c>
    </row>
    <row r="26" spans="1:4">
      <c r="A26" s="4" t="s">
        <v>55</v>
      </c>
      <c r="B26" s="6" t="n">
        <v>33476</v>
      </c>
      <c r="C26" s="6" t="n">
        <v>44106</v>
      </c>
      <c r="D26" s="6" t="n">
        <v>49223</v>
      </c>
    </row>
    <row r="27" spans="1:4">
      <c r="A27" s="4" t="s">
        <v>56</v>
      </c>
      <c r="B27" s="6" t="n">
        <v>279209</v>
      </c>
      <c r="C27" s="6" t="n">
        <v>280150</v>
      </c>
      <c r="D27" s="6" t="n">
        <v>256647</v>
      </c>
    </row>
    <row r="28" spans="1:4">
      <c r="A28" s="4" t="s">
        <v>57</v>
      </c>
      <c r="B28" s="6" t="n">
        <v>25597</v>
      </c>
      <c r="C28" s="6" t="n">
        <v>28148</v>
      </c>
      <c r="D28" s="6" t="n">
        <v>35438</v>
      </c>
    </row>
    <row r="29" spans="1:4">
      <c r="A29" s="4" t="s">
        <v>58</v>
      </c>
      <c r="B29" s="6" t="n">
        <v>29836</v>
      </c>
      <c r="C29" s="6" t="n">
        <v>45160</v>
      </c>
      <c r="D29" s="6" t="n">
        <v>40047</v>
      </c>
    </row>
    <row r="30" spans="1:4">
      <c r="A30" s="4" t="s">
        <v>59</v>
      </c>
      <c r="B30" s="6" t="n">
        <v>39687</v>
      </c>
      <c r="C30" s="6" t="n">
        <v>55321</v>
      </c>
      <c r="D30" s="6" t="n">
        <v>55802</v>
      </c>
    </row>
    <row r="31" spans="1:4">
      <c r="A31" s="4" t="s">
        <v>60</v>
      </c>
      <c r="B31" s="6" t="n">
        <v>1349848</v>
      </c>
      <c r="C31" s="6" t="n">
        <v>1876512</v>
      </c>
      <c r="D31" s="6" t="n">
        <v>1854869</v>
      </c>
    </row>
    <row r="32" spans="1:4">
      <c r="A32" s="4" t="s">
        <v>61</v>
      </c>
      <c r="B32" s="6" t="n">
        <v>64096</v>
      </c>
      <c r="C32" s="6" t="n">
        <v>309174</v>
      </c>
      <c r="D32" s="6" t="n">
        <v>315180</v>
      </c>
    </row>
    <row r="33" spans="1:4">
      <c r="A33" s="4" t="s">
        <v>62</v>
      </c>
      <c r="B33" s="6" t="n">
        <v>0</v>
      </c>
      <c r="C33" s="6" t="n">
        <v>788</v>
      </c>
      <c r="D33" s="6" t="n">
        <v>936</v>
      </c>
    </row>
    <row r="34" spans="1:4">
      <c r="A34" s="4" t="s">
        <v>63</v>
      </c>
      <c r="B34" s="6" t="n">
        <v>18</v>
      </c>
      <c r="C34" s="6" t="n">
        <v>1896</v>
      </c>
      <c r="D34" s="6" t="n">
        <v>2674</v>
      </c>
    </row>
    <row r="35" spans="1:4">
      <c r="A35" s="4" t="s">
        <v>64</v>
      </c>
      <c r="B35" s="6" t="n">
        <v>67751</v>
      </c>
      <c r="C35" s="6" t="n">
        <v>95267</v>
      </c>
      <c r="D35" s="6" t="n">
        <v>0</v>
      </c>
    </row>
    <row r="36" spans="1:4">
      <c r="A36" s="4" t="s">
        <v>65</v>
      </c>
      <c r="B36" s="6" t="n">
        <v>199269</v>
      </c>
      <c r="C36" s="6" t="n">
        <v>223564</v>
      </c>
      <c r="D36" s="6" t="n">
        <v>219198</v>
      </c>
    </row>
    <row r="37" spans="1:4">
      <c r="A37" s="4" t="s">
        <v>66</v>
      </c>
      <c r="B37" s="6" t="n">
        <v>331134</v>
      </c>
      <c r="C37" s="6" t="n">
        <v>630689</v>
      </c>
      <c r="D37" s="6" t="n">
        <v>537988</v>
      </c>
    </row>
    <row r="38" spans="1:4">
      <c r="A38" s="4" t="s">
        <v>67</v>
      </c>
      <c r="B38" s="6" t="n">
        <v>3613301</v>
      </c>
      <c r="C38" s="6" t="n">
        <v>3543680</v>
      </c>
      <c r="D38" s="6" t="n">
        <v>3253610</v>
      </c>
    </row>
    <row r="39" spans="1:4">
      <c r="A39" s="4" t="s">
        <v>68</v>
      </c>
      <c r="B39" s="6" t="n">
        <v>-498900</v>
      </c>
      <c r="C39" s="6" t="n">
        <v>183124</v>
      </c>
      <c r="D39" s="6" t="n">
        <v>46075</v>
      </c>
    </row>
    <row r="40" spans="1:4">
      <c r="A40" s="4" t="s">
        <v>69</v>
      </c>
      <c r="B40" s="6" t="n">
        <v>-134425</v>
      </c>
      <c r="C40" s="6" t="n">
        <v>14347</v>
      </c>
      <c r="D40" s="6" t="n">
        <v>-33189</v>
      </c>
    </row>
    <row r="41" spans="1:4">
      <c r="A41" s="4" t="s">
        <v>70</v>
      </c>
      <c r="B41" s="6" t="n">
        <v>-364475</v>
      </c>
      <c r="C41" s="6" t="n">
        <v>168777</v>
      </c>
      <c r="D41" s="6" t="n">
        <v>79264</v>
      </c>
    </row>
    <row r="42" spans="1:4">
      <c r="A42" s="4" t="s">
        <v>71</v>
      </c>
      <c r="B42" s="6" t="n">
        <v>0</v>
      </c>
      <c r="C42" s="6" t="n">
        <v>-5687</v>
      </c>
      <c r="D42" s="6" t="n">
        <v>579792</v>
      </c>
    </row>
    <row r="43" spans="1:4">
      <c r="A43" s="4" t="s">
        <v>72</v>
      </c>
      <c r="B43" s="6" t="n">
        <v>-364475</v>
      </c>
      <c r="C43" s="6" t="n">
        <v>163090</v>
      </c>
      <c r="D43" s="6" t="n">
        <v>659056</v>
      </c>
    </row>
    <row r="44" spans="1:4">
      <c r="A44" s="4" t="s">
        <v>73</v>
      </c>
      <c r="B44" s="6" t="n">
        <v>-10410</v>
      </c>
      <c r="C44" s="6" t="n">
        <v>0</v>
      </c>
      <c r="D44" s="6" t="n">
        <v>1386</v>
      </c>
    </row>
    <row r="45" spans="1:4">
      <c r="A45" s="4" t="s">
        <v>74</v>
      </c>
      <c r="B45" s="7" t="n">
        <v>-374885</v>
      </c>
      <c r="C45" s="7" t="n">
        <v>163090</v>
      </c>
      <c r="D45" s="7" t="n">
        <v>660442</v>
      </c>
    </row>
    <row r="46" spans="1:4">
      <c r="A46" s="3" t="s">
        <v>75</v>
      </c>
    </row>
    <row r="47" spans="1:4">
      <c r="A47" s="4" t="s">
        <v>76</v>
      </c>
      <c r="B47" s="8" t="n">
        <v>-1.64</v>
      </c>
      <c r="C47" s="8" t="n">
        <v>0.73</v>
      </c>
      <c r="D47" s="8" t="n">
        <v>0.35</v>
      </c>
    </row>
    <row r="48" spans="1:4">
      <c r="A48" s="4" t="s">
        <v>77</v>
      </c>
      <c r="B48" s="6" t="n">
        <v>0</v>
      </c>
      <c r="C48" s="9" t="n">
        <v>-0.02</v>
      </c>
      <c r="D48" s="9" t="n">
        <v>2.54</v>
      </c>
    </row>
    <row r="49" spans="1:4">
      <c r="A49" s="4" t="s">
        <v>78</v>
      </c>
      <c r="B49" s="9" t="n">
        <v>-1.64</v>
      </c>
      <c r="C49" s="9" t="n">
        <v>0.71</v>
      </c>
      <c r="D49" s="9" t="n">
        <v>2.89</v>
      </c>
    </row>
    <row r="50" spans="1:4">
      <c r="A50" s="4" t="s">
        <v>79</v>
      </c>
      <c r="B50" s="9" t="n">
        <v>-1.64</v>
      </c>
      <c r="C50" s="9" t="n">
        <v>0.73</v>
      </c>
      <c r="D50" s="9" t="n">
        <v>0.35</v>
      </c>
    </row>
    <row r="51" spans="1:4">
      <c r="A51" s="4" t="s">
        <v>80</v>
      </c>
      <c r="B51" s="6" t="n">
        <v>0</v>
      </c>
      <c r="C51" s="9" t="n">
        <v>-0.03</v>
      </c>
      <c r="D51" s="9" t="n">
        <v>2.52</v>
      </c>
    </row>
    <row r="52" spans="1:4">
      <c r="A52" s="4" t="s">
        <v>81</v>
      </c>
      <c r="B52" s="9" t="n">
        <v>-1.64</v>
      </c>
      <c r="C52" s="9" t="n">
        <v>0.7</v>
      </c>
      <c r="D52" s="9" t="n">
        <v>2.87</v>
      </c>
    </row>
    <row r="53" spans="1:4">
      <c r="A53" s="4" t="s">
        <v>82</v>
      </c>
      <c r="B53" s="10" t="n">
        <v>0.145</v>
      </c>
      <c r="C53" s="8" t="n">
        <v>0.25</v>
      </c>
      <c r="D53" s="10" t="n">
        <v>0.37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v>
      </c>
      <c r="B1" s="2" t="s">
        <v>1</v>
      </c>
    </row>
    <row r="2" spans="1:4">
      <c r="B2" s="2" t="s">
        <v>2</v>
      </c>
      <c r="C2" s="2" t="s">
        <v>30</v>
      </c>
      <c r="D2" s="2" t="s">
        <v>31</v>
      </c>
    </row>
    <row r="3" spans="1:4">
      <c r="A3" s="3" t="s">
        <v>84</v>
      </c>
    </row>
    <row r="4" spans="1:4">
      <c r="A4" s="4" t="s">
        <v>72</v>
      </c>
      <c r="B4" s="7" t="n">
        <v>-364475</v>
      </c>
      <c r="C4" s="7" t="n">
        <v>163090</v>
      </c>
      <c r="D4" s="7" t="n">
        <v>659056</v>
      </c>
    </row>
    <row r="5" spans="1:4">
      <c r="A5" s="3" t="s">
        <v>85</v>
      </c>
    </row>
    <row r="6" spans="1:4">
      <c r="A6" s="4" t="s">
        <v>86</v>
      </c>
      <c r="B6" s="6" t="n">
        <v>86447</v>
      </c>
      <c r="C6" s="6" t="n">
        <v>-94989</v>
      </c>
      <c r="D6" s="6" t="n">
        <v>-456493</v>
      </c>
    </row>
    <row r="7" spans="1:4">
      <c r="A7" s="4" t="s">
        <v>87</v>
      </c>
      <c r="B7" s="6" t="n">
        <v>0</v>
      </c>
      <c r="C7" s="6" t="n">
        <v>97316</v>
      </c>
      <c r="D7" s="6" t="n">
        <v>45631</v>
      </c>
    </row>
    <row r="8" spans="1:4">
      <c r="A8" s="4" t="s">
        <v>88</v>
      </c>
      <c r="B8" s="6" t="n">
        <v>-78051</v>
      </c>
      <c r="C8" s="6" t="n">
        <v>-18288</v>
      </c>
      <c r="D8" s="6" t="n">
        <v>-79899</v>
      </c>
    </row>
    <row r="9" spans="1:4">
      <c r="A9" s="4" t="s">
        <v>89</v>
      </c>
      <c r="B9" s="6" t="n">
        <v>-164498</v>
      </c>
      <c r="C9" s="6" t="n">
        <v>174017</v>
      </c>
      <c r="D9" s="6" t="n">
        <v>422225</v>
      </c>
    </row>
    <row r="10" spans="1:4">
      <c r="A10" s="4" t="s">
        <v>90</v>
      </c>
      <c r="B10" s="6" t="n">
        <v>-528973</v>
      </c>
      <c r="C10" s="6" t="n">
        <v>337107</v>
      </c>
      <c r="D10" s="6" t="n">
        <v>1081281</v>
      </c>
    </row>
    <row r="11" spans="1:4">
      <c r="A11" s="4" t="s">
        <v>91</v>
      </c>
      <c r="B11" s="6" t="n">
        <v>10410</v>
      </c>
      <c r="C11" s="6" t="n">
        <v>0</v>
      </c>
      <c r="D11" s="6" t="n">
        <v>-1386</v>
      </c>
    </row>
    <row r="12" spans="1:4">
      <c r="A12" s="4" t="s">
        <v>92</v>
      </c>
      <c r="B12" s="7" t="n">
        <v>-539383</v>
      </c>
      <c r="C12" s="7" t="n">
        <v>337107</v>
      </c>
      <c r="D12" s="7" t="n">
        <v>108266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08</v>
      </c>
      <c r="B6"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r="A1" s="1" t="s">
        <v>331</v>
      </c>
      <c r="B1" s="2" t="s">
        <v>1</v>
      </c>
    </row>
    <row r="2" spans="1:2">
      <c r="B2" s="2" t="s">
        <v>2</v>
      </c>
    </row>
    <row r="3" spans="1:2">
      <c r="A3" s="4" t="s">
        <v>332</v>
      </c>
      <c r="B3"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3" t="s">
        <v>335</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52</v>
      </c>
      <c r="B12" s="4" t="s">
        <v>353</v>
      </c>
    </row>
    <row r="13" spans="1:2">
      <c r="A13" s="4" t="s">
        <v>354</v>
      </c>
      <c r="B13" s="4" t="s">
        <v>355</v>
      </c>
    </row>
    <row r="14" spans="1:2">
      <c r="A14" s="4" t="s">
        <v>356</v>
      </c>
      <c r="B14" s="4" t="s">
        <v>357</v>
      </c>
    </row>
    <row r="15" spans="1:2">
      <c r="A15" s="4" t="s">
        <v>358</v>
      </c>
      <c r="B15" s="4" t="s">
        <v>359</v>
      </c>
    </row>
    <row r="16" spans="1:2">
      <c r="A16" s="4" t="s">
        <v>360</v>
      </c>
      <c r="B16" s="4" t="s">
        <v>361</v>
      </c>
    </row>
    <row r="17" spans="1:2">
      <c r="A17" s="4" t="s">
        <v>362</v>
      </c>
      <c r="B17" s="4" t="s">
        <v>363</v>
      </c>
    </row>
    <row r="18" spans="1:2">
      <c r="A18" s="4" t="s">
        <v>364</v>
      </c>
      <c r="B18" s="4" t="s">
        <v>365</v>
      </c>
    </row>
    <row r="19" spans="1:2">
      <c r="A19" s="4" t="s">
        <v>366</v>
      </c>
      <c r="B19" s="4" t="s">
        <v>367</v>
      </c>
    </row>
    <row r="20" spans="1:2">
      <c r="A20" s="4" t="s">
        <v>368</v>
      </c>
      <c r="B20" s="4" t="s">
        <v>369</v>
      </c>
    </row>
    <row r="21" spans="1:2">
      <c r="A21" s="4" t="s">
        <v>370</v>
      </c>
      <c r="B21" s="4" t="s">
        <v>371</v>
      </c>
    </row>
    <row r="22" spans="1:2">
      <c r="A22" s="4" t="s">
        <v>372</v>
      </c>
      <c r="B22" s="4" t="s">
        <v>373</v>
      </c>
    </row>
    <row r="23" spans="1:2">
      <c r="A23" s="4" t="s">
        <v>374</v>
      </c>
      <c r="B23"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6</v>
      </c>
      <c r="B1" s="2" t="s">
        <v>1</v>
      </c>
    </row>
    <row r="2" spans="1:2">
      <c r="B2" s="2" t="s">
        <v>2</v>
      </c>
    </row>
    <row r="3" spans="1:2">
      <c r="A3" s="3" t="s">
        <v>377</v>
      </c>
    </row>
    <row r="4" spans="1:2">
      <c r="A4" s="4" t="s">
        <v>378</v>
      </c>
      <c r="B4" s="4" t="s">
        <v>379</v>
      </c>
    </row>
    <row r="5" spans="1:2">
      <c r="A5" s="4" t="s">
        <v>356</v>
      </c>
      <c r="B5"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80</v>
      </c>
      <c r="B1" s="2" t="s">
        <v>1</v>
      </c>
    </row>
    <row r="2" spans="1:2">
      <c r="B2" s="2" t="s">
        <v>2</v>
      </c>
    </row>
    <row r="3" spans="1:2">
      <c r="A3" s="3" t="s">
        <v>256</v>
      </c>
    </row>
    <row r="4" spans="1:2">
      <c r="A4" s="4" t="s">
        <v>346</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v>
      </c>
      <c r="B1" s="2" t="s">
        <v>1</v>
      </c>
    </row>
    <row r="2" spans="1:4">
      <c r="B2" s="2" t="s">
        <v>2</v>
      </c>
      <c r="C2" s="2" t="s">
        <v>30</v>
      </c>
      <c r="D2" s="2" t="s">
        <v>31</v>
      </c>
    </row>
    <row r="3" spans="1:4">
      <c r="A3" s="4" t="s">
        <v>86</v>
      </c>
      <c r="B3" s="7" t="n">
        <v>86447</v>
      </c>
      <c r="C3" s="7" t="n">
        <v>-94989</v>
      </c>
      <c r="D3" s="7" t="n">
        <v>-456493</v>
      </c>
    </row>
    <row r="4" spans="1:4">
      <c r="A4" s="4" t="s">
        <v>87</v>
      </c>
      <c r="B4" s="6" t="n">
        <v>0</v>
      </c>
      <c r="C4" s="6" t="n">
        <v>97316</v>
      </c>
      <c r="D4" s="6" t="n">
        <v>45631</v>
      </c>
    </row>
    <row r="5" spans="1:4">
      <c r="A5" s="4" t="s">
        <v>94</v>
      </c>
      <c r="B5" s="6" t="n">
        <v>43470</v>
      </c>
      <c r="C5" s="6" t="n">
        <v>-18288</v>
      </c>
      <c r="D5" s="6" t="n">
        <v>-79899</v>
      </c>
    </row>
    <row r="6" spans="1:4">
      <c r="A6" s="4" t="s">
        <v>95</v>
      </c>
    </row>
    <row r="7" spans="1:4">
      <c r="A7" s="4" t="s">
        <v>86</v>
      </c>
      <c r="B7" s="6" t="n">
        <v>53487</v>
      </c>
      <c r="C7" s="6" t="n">
        <v>-56304</v>
      </c>
      <c r="D7" s="6" t="n">
        <v>-276928</v>
      </c>
    </row>
    <row r="8" spans="1:4">
      <c r="A8" s="4" t="s">
        <v>96</v>
      </c>
    </row>
    <row r="9" spans="1:4">
      <c r="A9" s="4" t="s">
        <v>87</v>
      </c>
      <c r="B9" s="6" t="n">
        <v>0</v>
      </c>
      <c r="C9" s="6" t="n">
        <v>-55767</v>
      </c>
      <c r="D9" s="6" t="n">
        <v>-29407</v>
      </c>
    </row>
    <row r="10" spans="1:4">
      <c r="A10" s="4" t="s">
        <v>94</v>
      </c>
      <c r="B10" s="7" t="n">
        <v>45054</v>
      </c>
      <c r="C10" s="7" t="n">
        <v>10465</v>
      </c>
      <c r="D10" s="7" t="n">
        <v>539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81</v>
      </c>
      <c r="B1" s="2" t="s">
        <v>1</v>
      </c>
    </row>
    <row r="2" spans="1:2">
      <c r="B2" s="2" t="s">
        <v>2</v>
      </c>
    </row>
    <row r="3" spans="1:2">
      <c r="A3" s="3" t="s">
        <v>335</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8</v>
      </c>
      <c r="B1" s="2" t="s">
        <v>1</v>
      </c>
    </row>
    <row r="2" spans="1:2">
      <c r="B2" s="2" t="s">
        <v>2</v>
      </c>
    </row>
    <row r="3" spans="1:2">
      <c r="A3" s="3" t="s">
        <v>389</v>
      </c>
    </row>
    <row r="4" spans="1:2">
      <c r="A4" s="4" t="s">
        <v>390</v>
      </c>
      <c r="B4"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92</v>
      </c>
      <c r="B1" s="2" t="s">
        <v>1</v>
      </c>
    </row>
    <row r="2" spans="1:2">
      <c r="B2" s="2" t="s">
        <v>2</v>
      </c>
    </row>
    <row r="3" spans="1:2">
      <c r="A3" s="3" t="s">
        <v>238</v>
      </c>
    </row>
    <row r="4" spans="1:2">
      <c r="A4" s="4" t="s">
        <v>393</v>
      </c>
      <c r="B4"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95</v>
      </c>
      <c r="B1" s="2" t="s">
        <v>1</v>
      </c>
    </row>
    <row r="2" spans="1:2">
      <c r="B2" s="2" t="s">
        <v>2</v>
      </c>
    </row>
    <row r="3" spans="1:2">
      <c r="A3" s="3" t="s">
        <v>241</v>
      </c>
    </row>
    <row r="4" spans="1:2">
      <c r="A4" s="4" t="s">
        <v>396</v>
      </c>
      <c r="B4"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98</v>
      </c>
      <c r="B1" s="2" t="s">
        <v>1</v>
      </c>
    </row>
    <row r="2" spans="1:2">
      <c r="B2" s="2" t="s">
        <v>2</v>
      </c>
    </row>
    <row r="3" spans="1:2">
      <c r="A3" s="3" t="s">
        <v>377</v>
      </c>
    </row>
    <row r="4" spans="1:2">
      <c r="A4" s="4" t="s">
        <v>399</v>
      </c>
      <c r="B4"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401</v>
      </c>
      <c r="B1" s="2" t="s">
        <v>1</v>
      </c>
    </row>
    <row r="2" spans="1:2">
      <c r="B2" s="2" t="s">
        <v>2</v>
      </c>
    </row>
    <row r="3" spans="1:2">
      <c r="A3" s="3" t="s">
        <v>250</v>
      </c>
    </row>
    <row r="4" spans="1:2">
      <c r="A4" s="4" t="s">
        <v>402</v>
      </c>
      <c r="B4"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404</v>
      </c>
      <c r="B1" s="2" t="s">
        <v>1</v>
      </c>
    </row>
    <row r="2" spans="1:2">
      <c r="B2" s="2" t="s">
        <v>2</v>
      </c>
    </row>
    <row r="3" spans="1:2">
      <c r="A3" s="3" t="s">
        <v>256</v>
      </c>
    </row>
    <row r="4" spans="1:2">
      <c r="A4" s="4" t="s">
        <v>255</v>
      </c>
      <c r="B4" s="4" t="s">
        <v>405</v>
      </c>
    </row>
    <row r="5" spans="1:2">
      <c r="A5" s="4" t="s">
        <v>406</v>
      </c>
      <c r="B5"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408</v>
      </c>
      <c r="B1" s="2" t="s">
        <v>1</v>
      </c>
    </row>
    <row r="2" spans="1:2">
      <c r="B2" s="2" t="s">
        <v>2</v>
      </c>
    </row>
    <row r="3" spans="1:2">
      <c r="A3" s="3" t="s">
        <v>263</v>
      </c>
    </row>
    <row r="4" spans="1:2">
      <c r="A4" s="4" t="s">
        <v>409</v>
      </c>
      <c r="B4"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411</v>
      </c>
      <c r="B1" s="2" t="s">
        <v>1</v>
      </c>
    </row>
    <row r="2" spans="1:2">
      <c r="B2" s="2" t="s">
        <v>2</v>
      </c>
    </row>
    <row r="3" spans="1:2">
      <c r="A3" s="3" t="s">
        <v>412</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417</v>
      </c>
      <c r="B1" s="2" t="s">
        <v>1</v>
      </c>
    </row>
    <row r="2" spans="1:2">
      <c r="B2" s="2" t="s">
        <v>2</v>
      </c>
    </row>
    <row r="3" spans="1:2">
      <c r="A3" s="3" t="s">
        <v>418</v>
      </c>
    </row>
    <row r="4" spans="1:2">
      <c r="A4" s="4" t="s">
        <v>419</v>
      </c>
      <c r="B4" s="4" t="s">
        <v>420</v>
      </c>
    </row>
    <row r="5" spans="1:2">
      <c r="A5" s="4" t="s">
        <v>421</v>
      </c>
    </row>
    <row r="6" spans="1:2">
      <c r="A6" s="3" t="s">
        <v>418</v>
      </c>
    </row>
    <row r="7" spans="1:2">
      <c r="A7" s="4" t="s">
        <v>419</v>
      </c>
      <c r="B7" s="4" t="s">
        <v>422</v>
      </c>
    </row>
    <row r="8" spans="1:2">
      <c r="A8" s="4" t="s">
        <v>423</v>
      </c>
    </row>
    <row r="9" spans="1:2">
      <c r="A9" s="3" t="s">
        <v>418</v>
      </c>
    </row>
    <row r="10" spans="1:2">
      <c r="A10" s="4" t="s">
        <v>419</v>
      </c>
      <c r="B10"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v>
      </c>
      <c r="B1" s="2" t="s">
        <v>2</v>
      </c>
      <c r="C1" s="2" t="s">
        <v>30</v>
      </c>
    </row>
    <row r="2" spans="1:3">
      <c r="A2" s="3" t="s">
        <v>98</v>
      </c>
    </row>
    <row r="3" spans="1:3">
      <c r="A3" s="4" t="s">
        <v>99</v>
      </c>
      <c r="B3" s="7" t="n">
        <v>72578</v>
      </c>
      <c r="C3" s="7" t="n">
        <v>176989</v>
      </c>
    </row>
    <row r="4" spans="1:3">
      <c r="A4" s="3" t="s">
        <v>100</v>
      </c>
    </row>
    <row r="5" spans="1:3">
      <c r="A5" s="4" t="s">
        <v>101</v>
      </c>
      <c r="B5" s="6" t="n">
        <v>200508</v>
      </c>
      <c r="C5" s="6" t="n">
        <v>260943</v>
      </c>
    </row>
    <row r="6" spans="1:3">
      <c r="A6" s="4" t="s">
        <v>102</v>
      </c>
      <c r="B6" s="6" t="n">
        <v>122095</v>
      </c>
      <c r="C6" s="6" t="n">
        <v>346020</v>
      </c>
    </row>
    <row r="7" spans="1:3">
      <c r="A7" s="4" t="s">
        <v>103</v>
      </c>
      <c r="B7" s="6" t="n">
        <v>97438</v>
      </c>
      <c r="C7" s="6" t="n">
        <v>101873</v>
      </c>
    </row>
    <row r="8" spans="1:3">
      <c r="A8" s="4" t="s">
        <v>104</v>
      </c>
      <c r="B8" s="6" t="n">
        <v>13887</v>
      </c>
      <c r="C8" s="6" t="n">
        <v>20401</v>
      </c>
    </row>
    <row r="9" spans="1:3">
      <c r="A9" s="4" t="s">
        <v>105</v>
      </c>
      <c r="B9" s="6" t="n">
        <v>298257</v>
      </c>
      <c r="C9" s="6" t="n">
        <v>187742</v>
      </c>
    </row>
    <row r="10" spans="1:3">
      <c r="A10" s="4" t="s">
        <v>106</v>
      </c>
      <c r="B10" s="6" t="n">
        <v>804763</v>
      </c>
      <c r="C10" s="6" t="n">
        <v>1093968</v>
      </c>
    </row>
    <row r="11" spans="1:3">
      <c r="A11" s="3" t="s">
        <v>107</v>
      </c>
    </row>
    <row r="12" spans="1:3">
      <c r="A12" s="4" t="s">
        <v>108</v>
      </c>
      <c r="B12" s="6" t="n">
        <v>15574946</v>
      </c>
      <c r="C12" s="6" t="n">
        <v>14674777</v>
      </c>
    </row>
    <row r="13" spans="1:3">
      <c r="A13" s="4" t="s">
        <v>109</v>
      </c>
      <c r="B13" s="6" t="n">
        <v>5905569</v>
      </c>
      <c r="C13" s="6" t="n">
        <v>4512305</v>
      </c>
    </row>
    <row r="14" spans="1:3">
      <c r="A14" s="4" t="s">
        <v>110</v>
      </c>
      <c r="B14" s="6" t="n">
        <v>9669377</v>
      </c>
      <c r="C14" s="6" t="n">
        <v>10162472</v>
      </c>
    </row>
    <row r="15" spans="1:3">
      <c r="A15" s="3" t="s">
        <v>111</v>
      </c>
    </row>
    <row r="16" spans="1:3">
      <c r="A16" s="4" t="s">
        <v>112</v>
      </c>
      <c r="B16" s="6" t="n">
        <v>237330</v>
      </c>
      <c r="C16" s="6" t="n">
        <v>152958</v>
      </c>
    </row>
    <row r="17" spans="1:3">
      <c r="A17" s="4" t="s">
        <v>113</v>
      </c>
      <c r="B17" s="6" t="n">
        <v>218432</v>
      </c>
      <c r="C17" s="6" t="n">
        <v>245248</v>
      </c>
    </row>
    <row r="18" spans="1:3">
      <c r="A18" s="4" t="s">
        <v>114</v>
      </c>
      <c r="B18" s="6" t="n">
        <v>455762</v>
      </c>
      <c r="C18" s="6" t="n">
        <v>398206</v>
      </c>
    </row>
    <row r="19" spans="1:3">
      <c r="A19" s="4" t="s">
        <v>115</v>
      </c>
      <c r="B19" s="6" t="n">
        <v>10929902</v>
      </c>
      <c r="C19" s="6" t="n">
        <v>11654646</v>
      </c>
    </row>
    <row r="20" spans="1:3">
      <c r="A20" s="3" t="s">
        <v>116</v>
      </c>
    </row>
    <row r="21" spans="1:3">
      <c r="A21" s="4" t="s">
        <v>117</v>
      </c>
      <c r="B21" s="6" t="n">
        <v>271394</v>
      </c>
      <c r="C21" s="6" t="n">
        <v>531973</v>
      </c>
    </row>
    <row r="22" spans="1:3">
      <c r="A22" s="4" t="s">
        <v>118</v>
      </c>
      <c r="B22" s="6" t="n">
        <v>6650</v>
      </c>
      <c r="C22" s="6" t="n">
        <v>7202</v>
      </c>
    </row>
    <row r="23" spans="1:3">
      <c r="A23" s="4" t="s">
        <v>119</v>
      </c>
      <c r="B23" s="6" t="n">
        <v>952000</v>
      </c>
      <c r="C23" s="6" t="n">
        <v>0</v>
      </c>
    </row>
    <row r="24" spans="1:3">
      <c r="A24" s="4" t="s">
        <v>120</v>
      </c>
      <c r="B24" s="6" t="n">
        <v>450893</v>
      </c>
      <c r="C24" s="6" t="n">
        <v>602972</v>
      </c>
    </row>
    <row r="25" spans="1:3">
      <c r="A25" s="4" t="s">
        <v>121</v>
      </c>
      <c r="B25" s="6" t="n">
        <v>1680937</v>
      </c>
      <c r="C25" s="6" t="n">
        <v>1142147</v>
      </c>
    </row>
    <row r="26" spans="1:3">
      <c r="A26" s="3" t="s">
        <v>122</v>
      </c>
    </row>
    <row r="27" spans="1:3">
      <c r="A27" s="4" t="s">
        <v>123</v>
      </c>
      <c r="B27" s="6" t="n">
        <v>2712911</v>
      </c>
      <c r="C27" s="6" t="n">
        <v>3203920</v>
      </c>
    </row>
    <row r="28" spans="1:3">
      <c r="A28" s="4" t="s">
        <v>124</v>
      </c>
      <c r="B28" s="6" t="n">
        <v>35294</v>
      </c>
      <c r="C28" s="6" t="n">
        <v>39456</v>
      </c>
    </row>
    <row r="29" spans="1:3">
      <c r="A29" s="4" t="s">
        <v>125</v>
      </c>
      <c r="B29" s="6" t="n">
        <v>2748205</v>
      </c>
      <c r="C29" s="6" t="n">
        <v>3243376</v>
      </c>
    </row>
    <row r="30" spans="1:3">
      <c r="A30" s="3" t="s">
        <v>126</v>
      </c>
    </row>
    <row r="31" spans="1:3">
      <c r="A31" s="4" t="s">
        <v>127</v>
      </c>
      <c r="B31" s="6" t="n">
        <v>74629</v>
      </c>
      <c r="C31" s="6" t="n">
        <v>259024</v>
      </c>
    </row>
    <row r="32" spans="1:3">
      <c r="A32" s="4" t="s">
        <v>128</v>
      </c>
      <c r="B32" s="6" t="n">
        <v>630892</v>
      </c>
      <c r="C32" s="6" t="n">
        <v>703680</v>
      </c>
    </row>
    <row r="33" spans="1:3">
      <c r="A33" s="4" t="s">
        <v>129</v>
      </c>
      <c r="B33" s="6" t="n">
        <v>113032</v>
      </c>
      <c r="C33" s="6" t="n">
        <v>116941</v>
      </c>
    </row>
    <row r="34" spans="1:3">
      <c r="A34" s="4" t="s">
        <v>130</v>
      </c>
      <c r="B34" s="6" t="n">
        <v>299280</v>
      </c>
      <c r="C34" s="6" t="n">
        <v>306789</v>
      </c>
    </row>
    <row r="35" spans="1:3">
      <c r="A35" s="4" t="s">
        <v>131</v>
      </c>
      <c r="B35" s="6" t="n">
        <v>164634</v>
      </c>
      <c r="C35" s="6" t="n">
        <v>175369</v>
      </c>
    </row>
    <row r="36" spans="1:3">
      <c r="A36" s="4" t="s">
        <v>132</v>
      </c>
      <c r="B36" s="6" t="n">
        <v>69812</v>
      </c>
      <c r="C36" s="6" t="n">
        <v>75947</v>
      </c>
    </row>
    <row r="37" spans="1:3">
      <c r="A37" s="4" t="s">
        <v>133</v>
      </c>
      <c r="B37" s="6" t="n">
        <v>91596</v>
      </c>
      <c r="C37" s="6" t="n">
        <v>109956</v>
      </c>
    </row>
    <row r="38" spans="1:3">
      <c r="A38" s="4" t="s">
        <v>134</v>
      </c>
      <c r="B38" s="6" t="n">
        <v>34150</v>
      </c>
      <c r="C38" s="6" t="n">
        <v>33788</v>
      </c>
    </row>
    <row r="39" spans="1:3">
      <c r="A39" s="4" t="s">
        <v>113</v>
      </c>
      <c r="B39" s="6" t="n">
        <v>166959</v>
      </c>
      <c r="C39" s="6" t="n">
        <v>158171</v>
      </c>
    </row>
    <row r="40" spans="1:3">
      <c r="A40" s="4" t="s">
        <v>135</v>
      </c>
      <c r="B40" s="6" t="n">
        <v>1644984</v>
      </c>
      <c r="C40" s="6" t="n">
        <v>1939665</v>
      </c>
    </row>
    <row r="41" spans="1:3">
      <c r="A41" s="4" t="s">
        <v>136</v>
      </c>
      <c r="B41" s="6" t="n">
        <v>6074126</v>
      </c>
      <c r="C41" s="6" t="n">
        <v>6325188</v>
      </c>
    </row>
    <row r="42" spans="1:3">
      <c r="A42" s="3" t="s">
        <v>137</v>
      </c>
    </row>
    <row r="43" spans="1:3">
      <c r="A43" s="4" t="s">
        <v>138</v>
      </c>
      <c r="B43" s="6" t="n">
        <v>2294</v>
      </c>
      <c r="C43" s="6" t="n">
        <v>2306</v>
      </c>
    </row>
    <row r="44" spans="1:3">
      <c r="A44" s="4" t="s">
        <v>139</v>
      </c>
      <c r="B44" s="6" t="n">
        <v>2435497</v>
      </c>
      <c r="C44" s="6" t="n">
        <v>2424102</v>
      </c>
    </row>
    <row r="45" spans="1:3">
      <c r="A45" s="4" t="s">
        <v>140</v>
      </c>
      <c r="B45" s="6" t="n">
        <v>0</v>
      </c>
      <c r="C45" s="6" t="n">
        <v>0</v>
      </c>
    </row>
    <row r="46" spans="1:3">
      <c r="A46" s="4" t="s">
        <v>141</v>
      </c>
      <c r="B46" s="6" t="n">
        <v>2579834</v>
      </c>
      <c r="C46" s="6" t="n">
        <v>3054150</v>
      </c>
    </row>
    <row r="47" spans="1:3">
      <c r="A47" s="4" t="s">
        <v>142</v>
      </c>
      <c r="B47" s="6" t="n">
        <v>-315598</v>
      </c>
      <c r="C47" s="6" t="n">
        <v>-151100</v>
      </c>
    </row>
    <row r="48" spans="1:3">
      <c r="A48" s="4" t="s">
        <v>143</v>
      </c>
      <c r="B48" s="6" t="n">
        <v>0</v>
      </c>
      <c r="C48" s="6" t="n">
        <v>0</v>
      </c>
    </row>
    <row r="49" spans="1:3">
      <c r="A49" s="4" t="s">
        <v>144</v>
      </c>
      <c r="B49" s="6" t="n">
        <v>4702027</v>
      </c>
      <c r="C49" s="6" t="n">
        <v>5329458</v>
      </c>
    </row>
    <row r="50" spans="1:3">
      <c r="A50" s="4" t="s">
        <v>145</v>
      </c>
      <c r="B50" s="6" t="n">
        <v>153749</v>
      </c>
      <c r="C50" s="6" t="n">
        <v>0</v>
      </c>
    </row>
    <row r="51" spans="1:3">
      <c r="A51" s="4" t="s">
        <v>146</v>
      </c>
      <c r="B51" s="6" t="n">
        <v>4855776</v>
      </c>
      <c r="C51" s="6" t="n">
        <v>5329458</v>
      </c>
    </row>
    <row r="52" spans="1:3">
      <c r="A52" s="4" t="s">
        <v>147</v>
      </c>
      <c r="B52" s="7" t="n">
        <v>10929902</v>
      </c>
      <c r="C52" s="7" t="n">
        <v>1165464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425</v>
      </c>
      <c r="B1" s="2" t="s">
        <v>1</v>
      </c>
    </row>
    <row r="2" spans="1:2">
      <c r="B2" s="2" t="s">
        <v>2</v>
      </c>
    </row>
    <row r="3" spans="1:2">
      <c r="A3" s="3" t="s">
        <v>275</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row r="9" spans="1:2">
      <c r="A9" s="4" t="s">
        <v>436</v>
      </c>
      <c r="B9" s="4" t="s">
        <v>437</v>
      </c>
    </row>
    <row r="10" spans="1:2">
      <c r="A10" s="4" t="s">
        <v>438</v>
      </c>
      <c r="B10" s="4" t="s">
        <v>439</v>
      </c>
    </row>
    <row r="11" spans="1:2">
      <c r="A11" s="4" t="s">
        <v>440</v>
      </c>
      <c r="B11" s="4" t="s">
        <v>441</v>
      </c>
    </row>
    <row r="12" spans="1:2">
      <c r="A12" s="4" t="s">
        <v>442</v>
      </c>
      <c r="B12" s="4" t="s">
        <v>443</v>
      </c>
    </row>
    <row r="13" spans="1:2">
      <c r="A13" s="4" t="s">
        <v>444</v>
      </c>
      <c r="B13" s="4" t="s">
        <v>4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446</v>
      </c>
      <c r="B1" s="2" t="s">
        <v>1</v>
      </c>
    </row>
    <row r="2" spans="1:2">
      <c r="B2" s="2" t="s">
        <v>2</v>
      </c>
    </row>
    <row r="3" spans="1:2">
      <c r="A3" s="3" t="s">
        <v>447</v>
      </c>
    </row>
    <row r="4" spans="1:2">
      <c r="A4" s="4" t="s">
        <v>430</v>
      </c>
      <c r="B4" s="4" t="s">
        <v>431</v>
      </c>
    </row>
    <row r="5" spans="1:2">
      <c r="A5" s="4" t="s">
        <v>434</v>
      </c>
      <c r="B5" s="4" t="s">
        <v>435</v>
      </c>
    </row>
    <row r="6" spans="1:2">
      <c r="A6" s="4" t="s">
        <v>440</v>
      </c>
      <c r="B6" s="4" t="s">
        <v>441</v>
      </c>
    </row>
    <row r="7" spans="1:2">
      <c r="A7" s="4" t="s">
        <v>444</v>
      </c>
      <c r="B7" s="4" t="s">
        <v>445</v>
      </c>
    </row>
    <row r="8" spans="1:2">
      <c r="A8" s="4" t="s">
        <v>448</v>
      </c>
    </row>
    <row r="9" spans="1:2">
      <c r="A9" s="3" t="s">
        <v>447</v>
      </c>
    </row>
    <row r="10" spans="1:2">
      <c r="A10" s="4" t="s">
        <v>449</v>
      </c>
      <c r="B10" s="4" t="s">
        <v>450</v>
      </c>
    </row>
    <row r="11" spans="1:2">
      <c r="A11" s="4" t="s">
        <v>430</v>
      </c>
      <c r="B11" s="4" t="s">
        <v>451</v>
      </c>
    </row>
    <row r="12" spans="1:2">
      <c r="A12" s="4" t="s">
        <v>434</v>
      </c>
      <c r="B12" s="4" t="s">
        <v>452</v>
      </c>
    </row>
    <row r="13" spans="1:2">
      <c r="A13" s="4" t="s">
        <v>440</v>
      </c>
      <c r="B13" s="4" t="s">
        <v>453</v>
      </c>
    </row>
    <row r="14" spans="1:2">
      <c r="A14" s="4" t="s">
        <v>444</v>
      </c>
      <c r="B14" s="4" t="s">
        <v>4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r="A1" s="1" t="s">
        <v>455</v>
      </c>
      <c r="B1" s="2" t="s">
        <v>1</v>
      </c>
    </row>
    <row r="2" spans="1:2">
      <c r="B2" s="2" t="s">
        <v>2</v>
      </c>
    </row>
    <row r="3" spans="1:2">
      <c r="A3" s="3" t="s">
        <v>447</v>
      </c>
    </row>
    <row r="4" spans="1:2">
      <c r="A4" s="4" t="s">
        <v>428</v>
      </c>
      <c r="B4" s="4" t="s">
        <v>429</v>
      </c>
    </row>
    <row r="5" spans="1:2">
      <c r="A5" s="4" t="s">
        <v>456</v>
      </c>
    </row>
    <row r="6" spans="1:2">
      <c r="A6" s="3" t="s">
        <v>447</v>
      </c>
    </row>
    <row r="7" spans="1:2">
      <c r="A7" s="4" t="s">
        <v>428</v>
      </c>
      <c r="B7" s="4" t="s">
        <v>4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58</v>
      </c>
      <c r="B1" s="2" t="s">
        <v>1</v>
      </c>
    </row>
    <row r="2" spans="1:2">
      <c r="B2" s="2" t="s">
        <v>2</v>
      </c>
    </row>
    <row r="3" spans="1:2">
      <c r="A3" s="3" t="s">
        <v>287</v>
      </c>
    </row>
    <row r="4" spans="1:2">
      <c r="A4" s="4" t="s">
        <v>459</v>
      </c>
      <c r="B4" s="4" t="s">
        <v>460</v>
      </c>
    </row>
    <row r="5" spans="1:2">
      <c r="A5" s="4" t="s">
        <v>461</v>
      </c>
      <c r="B5" s="4" t="s">
        <v>462</v>
      </c>
    </row>
    <row r="6" spans="1:2">
      <c r="A6" s="4" t="s">
        <v>463</v>
      </c>
      <c r="B6" s="4" t="s">
        <v>464</v>
      </c>
    </row>
    <row r="7" spans="1:2">
      <c r="A7" s="4" t="s">
        <v>465</v>
      </c>
      <c r="B7" s="4" t="s">
        <v>4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467</v>
      </c>
      <c r="B1" s="2" t="s">
        <v>1</v>
      </c>
    </row>
    <row r="2" spans="1:2">
      <c r="B2" s="2" t="s">
        <v>2</v>
      </c>
    </row>
    <row r="3" spans="1:2">
      <c r="A3" s="3" t="s">
        <v>291</v>
      </c>
    </row>
    <row r="4" spans="1:2">
      <c r="A4" s="4" t="s">
        <v>468</v>
      </c>
      <c r="B4" s="4" t="s">
        <v>4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470</v>
      </c>
      <c r="B1" s="2" t="s">
        <v>1</v>
      </c>
    </row>
    <row r="2" spans="1:2">
      <c r="B2" s="2" t="s">
        <v>2</v>
      </c>
    </row>
    <row r="3" spans="1:2">
      <c r="A3" s="3" t="s">
        <v>299</v>
      </c>
    </row>
    <row r="4" spans="1:2">
      <c r="A4" s="4" t="s">
        <v>471</v>
      </c>
      <c r="B4" s="4" t="s">
        <v>4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73</v>
      </c>
      <c r="B1" s="2" t="s">
        <v>1</v>
      </c>
    </row>
    <row r="2" spans="1:2">
      <c r="B2" s="2" t="s">
        <v>2</v>
      </c>
    </row>
    <row r="3" spans="1:2">
      <c r="A3" s="3" t="s">
        <v>302</v>
      </c>
    </row>
    <row r="4" spans="1:2">
      <c r="A4" s="4" t="s">
        <v>474</v>
      </c>
      <c r="B4" s="4" t="s">
        <v>4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476</v>
      </c>
      <c r="B1" s="2" t="s">
        <v>1</v>
      </c>
    </row>
    <row r="2" spans="1:2">
      <c r="B2" s="2" t="s">
        <v>2</v>
      </c>
    </row>
    <row r="3" spans="1:2">
      <c r="A3" s="3" t="s">
        <v>306</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r="1" spans="1:4">
      <c r="A1" s="1" t="s">
        <v>481</v>
      </c>
      <c r="B1" s="2" t="s">
        <v>1</v>
      </c>
    </row>
    <row r="2" spans="1:4">
      <c r="B2" s="2" t="s">
        <v>2</v>
      </c>
      <c r="C2" s="2" t="s">
        <v>30</v>
      </c>
      <c r="D2" s="2" t="s">
        <v>31</v>
      </c>
    </row>
    <row r="3" spans="1:4">
      <c r="A3" s="3" t="s">
        <v>309</v>
      </c>
    </row>
    <row r="4" spans="1:4">
      <c r="A4" s="4" t="s">
        <v>482</v>
      </c>
      <c r="B4" s="4" t="s">
        <v>483</v>
      </c>
      <c r="C4" s="4" t="s">
        <v>484</v>
      </c>
      <c r="D4" s="4" t="s">
        <v>485</v>
      </c>
    </row>
    <row r="5" spans="1:4">
      <c r="A5" s="3" t="s">
        <v>486</v>
      </c>
    </row>
    <row r="6" spans="1:4">
      <c r="A6" s="4" t="s">
        <v>487</v>
      </c>
      <c r="B6" s="4" t="s">
        <v>488</v>
      </c>
    </row>
    <row r="7" spans="1:4">
      <c r="A7" s="4" t="s">
        <v>489</v>
      </c>
      <c r="B7" s="4" t="s">
        <v>490</v>
      </c>
    </row>
    <row r="8" spans="1:4">
      <c r="A8" s="4" t="s">
        <v>491</v>
      </c>
      <c r="B8" s="4" t="s">
        <v>492</v>
      </c>
    </row>
    <row r="9" spans="1:4">
      <c r="A9" s="4" t="s">
        <v>493</v>
      </c>
      <c r="B9" s="4" t="s">
        <v>494</v>
      </c>
    </row>
    <row r="10" spans="1:4">
      <c r="A10" s="4" t="s">
        <v>495</v>
      </c>
      <c r="B10" s="4" t="s">
        <v>49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497</v>
      </c>
      <c r="B1" s="2" t="s">
        <v>1</v>
      </c>
    </row>
    <row r="2" spans="1:2">
      <c r="B2" s="2" t="s">
        <v>2</v>
      </c>
    </row>
    <row r="3" spans="1:2">
      <c r="A3" s="3" t="s">
        <v>316</v>
      </c>
    </row>
    <row r="4" spans="1:2">
      <c r="A4" s="4" t="s">
        <v>498</v>
      </c>
      <c r="B4" s="4" t="s">
        <v>499</v>
      </c>
    </row>
    <row r="5" spans="1:2">
      <c r="A5" s="4" t="s">
        <v>500</v>
      </c>
      <c r="B5" s="4" t="s">
        <v>501</v>
      </c>
    </row>
    <row r="6" spans="1:2">
      <c r="A6" s="4" t="s">
        <v>502</v>
      </c>
      <c r="B6" s="4" t="s">
        <v>5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148</v>
      </c>
      <c r="B1" s="2" t="s">
        <v>2</v>
      </c>
      <c r="C1" s="2" t="s">
        <v>30</v>
      </c>
    </row>
    <row r="2" spans="1:3">
      <c r="A2" s="4" t="s">
        <v>149</v>
      </c>
      <c r="B2" s="6" t="n">
        <v>229054236</v>
      </c>
      <c r="C2" s="6" t="n">
        <v>230265463</v>
      </c>
    </row>
    <row r="3" spans="1:3">
      <c r="A3" s="4" t="s">
        <v>150</v>
      </c>
    </row>
    <row r="4" spans="1:3">
      <c r="A4" s="4" t="s">
        <v>151</v>
      </c>
      <c r="B4" s="8" t="n">
        <v>0.01</v>
      </c>
      <c r="C4" s="8" t="n">
        <v>0.01</v>
      </c>
    </row>
    <row r="5" spans="1:3">
      <c r="A5" s="4" t="s">
        <v>152</v>
      </c>
      <c r="B5" s="6" t="n">
        <v>500000000</v>
      </c>
      <c r="C5" s="6" t="n">
        <v>500000000</v>
      </c>
    </row>
    <row r="6" spans="1:3">
      <c r="A6" s="4" t="s">
        <v>153</v>
      </c>
      <c r="B6" s="6" t="n">
        <v>229145736</v>
      </c>
      <c r="C6" s="6" t="n">
        <v>229145736</v>
      </c>
    </row>
    <row r="7" spans="1:3">
      <c r="A7" s="4" t="s">
        <v>149</v>
      </c>
      <c r="B7" s="6" t="n">
        <v>0</v>
      </c>
      <c r="C7" s="6" t="n">
        <v>229145736</v>
      </c>
    </row>
    <row r="8" spans="1:3">
      <c r="A8" s="4" t="s">
        <v>154</v>
      </c>
      <c r="B8" s="6" t="n">
        <v>0</v>
      </c>
      <c r="C8" s="6" t="n">
        <v>0</v>
      </c>
    </row>
    <row r="9" spans="1:3">
      <c r="A9" s="4" t="s">
        <v>155</v>
      </c>
    </row>
    <row r="10" spans="1:3">
      <c r="A10" s="4" t="s">
        <v>156</v>
      </c>
      <c r="B10" s="6" t="n">
        <v>15000000</v>
      </c>
      <c r="C10" s="6" t="n">
        <v>15000000</v>
      </c>
    </row>
    <row r="11" spans="1:3">
      <c r="A11" s="4" t="s">
        <v>157</v>
      </c>
      <c r="B11" s="6" t="n">
        <v>0</v>
      </c>
      <c r="C11" s="6" t="n">
        <v>0</v>
      </c>
    </row>
    <row r="12" spans="1:3">
      <c r="A12" s="4" t="s">
        <v>158</v>
      </c>
      <c r="B12" s="6" t="n">
        <v>0</v>
      </c>
      <c r="C12" s="6"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504</v>
      </c>
      <c r="B1" s="2" t="s">
        <v>1</v>
      </c>
    </row>
    <row r="2" spans="1:2">
      <c r="B2" s="2" t="s">
        <v>2</v>
      </c>
    </row>
    <row r="3" spans="1:2">
      <c r="A3" s="3" t="s">
        <v>324</v>
      </c>
    </row>
    <row r="4" spans="1:2">
      <c r="A4" s="4" t="s">
        <v>505</v>
      </c>
      <c r="B4" s="4" t="s">
        <v>5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507</v>
      </c>
      <c r="B1" s="2" t="s">
        <v>1</v>
      </c>
    </row>
    <row r="2" spans="1:2">
      <c r="B2" s="2" t="s">
        <v>2</v>
      </c>
    </row>
    <row r="3" spans="1:2">
      <c r="A3" s="3" t="s">
        <v>328</v>
      </c>
    </row>
    <row r="4" spans="1:2">
      <c r="A4" s="4" t="s">
        <v>508</v>
      </c>
      <c r="B4" s="4" t="s">
        <v>509</v>
      </c>
    </row>
    <row r="5" spans="1:2">
      <c r="A5" s="4" t="s">
        <v>510</v>
      </c>
      <c r="B5" s="4" t="s">
        <v>511</v>
      </c>
    </row>
    <row r="6" spans="1:2">
      <c r="A6" s="4" t="s">
        <v>512</v>
      </c>
      <c r="B6" s="4" t="s">
        <v>513</v>
      </c>
    </row>
    <row r="7" spans="1:2">
      <c r="A7" s="4" t="s">
        <v>514</v>
      </c>
      <c r="B7" s="4" t="s">
        <v>515</v>
      </c>
    </row>
    <row r="8" spans="1:2">
      <c r="A8" s="4" t="s">
        <v>516</v>
      </c>
      <c r="B8" s="4" t="s">
        <v>517</v>
      </c>
    </row>
    <row r="9" spans="1:2">
      <c r="A9" s="4" t="s">
        <v>518</v>
      </c>
      <c r="B9" s="4" t="s">
        <v>519</v>
      </c>
    </row>
    <row r="10" spans="1:2">
      <c r="A10" s="4" t="s">
        <v>520</v>
      </c>
      <c r="B10" s="4" t="s">
        <v>521</v>
      </c>
    </row>
    <row r="11" spans="1:2">
      <c r="A11" s="4" t="s">
        <v>522</v>
      </c>
      <c r="B11" s="4" t="s">
        <v>523</v>
      </c>
    </row>
    <row r="12" spans="1:2">
      <c r="A12" s="4" t="s">
        <v>524</v>
      </c>
      <c r="B12" s="4" t="s">
        <v>5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80"/>
    <col customWidth="1" max="3" min="3" width="80"/>
  </cols>
  <sheetData>
    <row r="1" spans="1:3">
      <c r="A1" s="1" t="s">
        <v>526</v>
      </c>
      <c r="B1" s="2" t="s">
        <v>1</v>
      </c>
    </row>
    <row r="2" spans="1:3">
      <c r="B2" s="2" t="s">
        <v>2</v>
      </c>
      <c r="C2" s="2" t="s">
        <v>30</v>
      </c>
    </row>
    <row r="3" spans="1:3">
      <c r="A3" s="3" t="s">
        <v>527</v>
      </c>
    </row>
    <row r="4" spans="1:3">
      <c r="A4" s="4" t="s">
        <v>528</v>
      </c>
      <c r="B4" s="4" t="s">
        <v>529</v>
      </c>
      <c r="C4" s="4" t="s">
        <v>53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1</v>
      </c>
      <c r="B1" s="2" t="s">
        <v>1</v>
      </c>
    </row>
    <row r="2" spans="1:4">
      <c r="B2" s="2" t="s">
        <v>2</v>
      </c>
      <c r="C2" s="2" t="s">
        <v>30</v>
      </c>
      <c r="D2" s="2" t="s">
        <v>31</v>
      </c>
    </row>
    <row r="3" spans="1:4">
      <c r="A3" s="3" t="s">
        <v>532</v>
      </c>
    </row>
    <row r="4" spans="1:4">
      <c r="A4" s="4" t="s">
        <v>533</v>
      </c>
      <c r="B4" s="6" t="n">
        <v>5912996</v>
      </c>
      <c r="C4" s="6" t="n">
        <v>358731</v>
      </c>
      <c r="D4" s="6" t="n">
        <v>3061583</v>
      </c>
    </row>
    <row r="5" spans="1:4">
      <c r="A5" s="4" t="s">
        <v>534</v>
      </c>
    </row>
    <row r="6" spans="1:4">
      <c r="A6" s="3" t="s">
        <v>532</v>
      </c>
    </row>
    <row r="7" spans="1:4">
      <c r="A7" s="4" t="s">
        <v>533</v>
      </c>
      <c r="B7" s="6" t="n">
        <v>3621002</v>
      </c>
      <c r="C7" s="6" t="n">
        <v>358731</v>
      </c>
      <c r="D7" s="6" t="n">
        <v>1976549</v>
      </c>
    </row>
    <row r="8" spans="1:4">
      <c r="A8" s="4" t="s">
        <v>535</v>
      </c>
    </row>
    <row r="9" spans="1:4">
      <c r="A9" s="3" t="s">
        <v>532</v>
      </c>
    </row>
    <row r="10" spans="1:4">
      <c r="A10" s="4" t="s">
        <v>533</v>
      </c>
      <c r="B10" s="6" t="n">
        <v>1375659</v>
      </c>
      <c r="C10" s="6" t="n">
        <v>0</v>
      </c>
      <c r="D10" s="6" t="n">
        <v>282230</v>
      </c>
    </row>
    <row r="11" spans="1:4">
      <c r="A11" s="4" t="s">
        <v>536</v>
      </c>
    </row>
    <row r="12" spans="1:4">
      <c r="A12" s="3" t="s">
        <v>532</v>
      </c>
    </row>
    <row r="13" spans="1:4">
      <c r="A13" s="4" t="s">
        <v>533</v>
      </c>
      <c r="B13" s="6" t="n">
        <v>113531</v>
      </c>
      <c r="C13" s="6" t="n">
        <v>0</v>
      </c>
      <c r="D13" s="6" t="n">
        <v>0</v>
      </c>
    </row>
    <row r="14" spans="1:4">
      <c r="A14" s="4" t="s">
        <v>537</v>
      </c>
    </row>
    <row r="15" spans="1:4">
      <c r="A15" s="3" t="s">
        <v>532</v>
      </c>
    </row>
    <row r="16" spans="1:4">
      <c r="A16" s="4" t="s">
        <v>533</v>
      </c>
      <c r="B16" s="6" t="n">
        <v>802804</v>
      </c>
      <c r="C16" s="6" t="n">
        <v>0</v>
      </c>
      <c r="D16" s="6" t="n">
        <v>80280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8</v>
      </c>
      <c r="B1" s="2" t="s">
        <v>539</v>
      </c>
      <c r="J1" s="2" t="s">
        <v>1</v>
      </c>
    </row>
    <row r="2" spans="1:12">
      <c r="B2" s="2" t="s">
        <v>2</v>
      </c>
      <c r="C2" s="2" t="s">
        <v>540</v>
      </c>
      <c r="D2" s="2" t="s">
        <v>30</v>
      </c>
      <c r="E2" s="2" t="s">
        <v>541</v>
      </c>
      <c r="F2" s="2" t="s">
        <v>542</v>
      </c>
      <c r="G2" s="2" t="s">
        <v>543</v>
      </c>
      <c r="H2" s="2" t="s">
        <v>544</v>
      </c>
      <c r="I2" s="2" t="s">
        <v>545</v>
      </c>
      <c r="J2" s="2" t="s">
        <v>2</v>
      </c>
      <c r="K2" s="2" t="s">
        <v>30</v>
      </c>
      <c r="L2" s="2" t="s">
        <v>31</v>
      </c>
    </row>
    <row r="3" spans="1:12">
      <c r="A3" s="3" t="s">
        <v>546</v>
      </c>
    </row>
    <row r="4" spans="1:12">
      <c r="A4" s="4" t="s">
        <v>70</v>
      </c>
      <c r="B4" s="7" t="n">
        <v>34325</v>
      </c>
      <c r="C4" s="7" t="n">
        <v>125470</v>
      </c>
      <c r="D4" s="7" t="n">
        <v>73666</v>
      </c>
      <c r="E4" s="7" t="n">
        <v>-603301</v>
      </c>
      <c r="F4" s="7" t="n">
        <v>79031</v>
      </c>
      <c r="G4" s="7" t="n">
        <v>-1645</v>
      </c>
      <c r="H4" s="7" t="n">
        <v>-24935</v>
      </c>
      <c r="I4" s="7" t="n">
        <v>121691</v>
      </c>
      <c r="J4" s="7" t="n">
        <v>-364475</v>
      </c>
      <c r="K4" s="7" t="n">
        <v>168777</v>
      </c>
      <c r="L4" s="7" t="n">
        <v>79264</v>
      </c>
    </row>
    <row r="5" spans="1:12">
      <c r="A5" s="4" t="s">
        <v>184</v>
      </c>
      <c r="B5" s="6" t="n">
        <v>0</v>
      </c>
      <c r="C5" s="6" t="n">
        <v>0</v>
      </c>
      <c r="D5" s="6" t="n">
        <v>0</v>
      </c>
      <c r="E5" s="6" t="n">
        <v>0</v>
      </c>
      <c r="F5" s="6" t="n">
        <v>0</v>
      </c>
      <c r="G5" s="6" t="n">
        <v>0</v>
      </c>
      <c r="H5" s="6" t="n">
        <v>0</v>
      </c>
      <c r="I5" s="6" t="n">
        <v>-5687</v>
      </c>
      <c r="J5" s="6" t="n">
        <v>0</v>
      </c>
      <c r="K5" s="6" t="n">
        <v>-5687</v>
      </c>
      <c r="L5" s="6" t="n">
        <v>579792</v>
      </c>
    </row>
    <row r="6" spans="1:12">
      <c r="A6" s="4" t="s">
        <v>73</v>
      </c>
      <c r="J6" s="6" t="n">
        <v>-10410</v>
      </c>
      <c r="K6" s="6" t="n">
        <v>0</v>
      </c>
      <c r="L6" s="6" t="n">
        <v>1386</v>
      </c>
    </row>
    <row r="7" spans="1:12">
      <c r="A7" s="4" t="s">
        <v>74</v>
      </c>
      <c r="B7" s="7" t="n">
        <v>30405</v>
      </c>
      <c r="C7" s="7" t="n">
        <v>118980</v>
      </c>
      <c r="D7" s="7" t="n">
        <v>73666</v>
      </c>
      <c r="E7" s="7" t="n">
        <v>-603301</v>
      </c>
      <c r="F7" s="7" t="n">
        <v>79031</v>
      </c>
      <c r="G7" s="7" t="n">
        <v>-1645</v>
      </c>
      <c r="H7" s="7" t="n">
        <v>-24935</v>
      </c>
      <c r="I7" s="7" t="n">
        <v>116004</v>
      </c>
      <c r="J7" s="7" t="n">
        <v>-374885</v>
      </c>
      <c r="K7" s="7" t="n">
        <v>163090</v>
      </c>
      <c r="L7" s="7" t="n">
        <v>660442</v>
      </c>
    </row>
    <row r="8" spans="1:12">
      <c r="A8" s="4" t="s">
        <v>547</v>
      </c>
      <c r="J8" s="6" t="n">
        <v>229186125</v>
      </c>
      <c r="K8" s="6" t="n">
        <v>229994407</v>
      </c>
      <c r="L8" s="6" t="n">
        <v>228728628</v>
      </c>
    </row>
    <row r="9" spans="1:12">
      <c r="A9" s="4" t="s">
        <v>548</v>
      </c>
      <c r="J9" s="6" t="n">
        <v>0</v>
      </c>
      <c r="K9" s="6" t="n">
        <v>1585871</v>
      </c>
      <c r="L9" s="6" t="n">
        <v>1349314</v>
      </c>
    </row>
    <row r="10" spans="1:12">
      <c r="A10" s="4" t="s">
        <v>549</v>
      </c>
      <c r="J10" s="6" t="n">
        <v>229186125</v>
      </c>
      <c r="K10" s="6" t="n">
        <v>231580278</v>
      </c>
      <c r="L10" s="6" t="n">
        <v>230077942</v>
      </c>
    </row>
    <row r="11" spans="1:12">
      <c r="A11" s="4" t="s">
        <v>550</v>
      </c>
      <c r="B11" s="8" t="n">
        <v>0.13</v>
      </c>
      <c r="C11" s="8" t="n">
        <v>0.52</v>
      </c>
      <c r="D11" s="8" t="n">
        <v>0.32</v>
      </c>
      <c r="E11" s="8" t="n">
        <v>-2.64</v>
      </c>
      <c r="F11" s="8" t="n">
        <v>0.34</v>
      </c>
      <c r="G11" s="8" t="n">
        <v>-0.01</v>
      </c>
      <c r="H11" s="8" t="n">
        <v>-0.11</v>
      </c>
      <c r="I11" s="8" t="n">
        <v>0.51</v>
      </c>
      <c r="J11" s="8" t="n">
        <v>-1.64</v>
      </c>
      <c r="K11" s="8" t="n">
        <v>0.71</v>
      </c>
      <c r="L11" s="8" t="n">
        <v>2.89</v>
      </c>
    </row>
    <row r="12" spans="1:12">
      <c r="A12" s="4" t="s">
        <v>77</v>
      </c>
      <c r="B12" s="6" t="n">
        <v>0</v>
      </c>
      <c r="C12" s="6" t="n">
        <v>0</v>
      </c>
      <c r="D12" s="6" t="n">
        <v>0</v>
      </c>
      <c r="E12" s="6" t="n">
        <v>0</v>
      </c>
      <c r="F12" s="6" t="n">
        <v>0</v>
      </c>
      <c r="G12" s="6" t="n">
        <v>0</v>
      </c>
      <c r="H12" s="6" t="n">
        <v>0</v>
      </c>
      <c r="I12" s="9" t="n">
        <v>-0.02</v>
      </c>
      <c r="J12" s="6" t="n">
        <v>0</v>
      </c>
      <c r="K12" s="9" t="n">
        <v>-0.02</v>
      </c>
      <c r="L12" s="9" t="n">
        <v>2.54</v>
      </c>
    </row>
    <row r="13" spans="1:12">
      <c r="A13" s="4" t="s">
        <v>76</v>
      </c>
      <c r="B13" s="9" t="n">
        <v>0.13</v>
      </c>
      <c r="C13" s="9" t="n">
        <v>0.52</v>
      </c>
      <c r="D13" s="9" t="n">
        <v>0.32</v>
      </c>
      <c r="E13" s="9" t="n">
        <v>-2.64</v>
      </c>
      <c r="F13" s="9" t="n">
        <v>0.34</v>
      </c>
      <c r="G13" s="9" t="n">
        <v>-0.01</v>
      </c>
      <c r="H13" s="9" t="n">
        <v>-0.11</v>
      </c>
      <c r="I13" s="9" t="n">
        <v>0.53</v>
      </c>
      <c r="J13" s="9" t="n">
        <v>-1.64</v>
      </c>
      <c r="K13" s="9" t="n">
        <v>0.73</v>
      </c>
      <c r="L13" s="9" t="n">
        <v>0.35</v>
      </c>
    </row>
    <row r="14" spans="1:12">
      <c r="A14" s="4" t="s">
        <v>551</v>
      </c>
      <c r="B14" s="9" t="n">
        <v>0.13</v>
      </c>
      <c r="C14" s="9" t="n">
        <v>0.52</v>
      </c>
      <c r="D14" s="9" t="n">
        <v>0.32</v>
      </c>
      <c r="E14" s="9" t="n">
        <v>-2.64</v>
      </c>
      <c r="F14" s="9" t="n">
        <v>0.34</v>
      </c>
      <c r="G14" s="9" t="n">
        <v>-0.01</v>
      </c>
      <c r="H14" s="9" t="n">
        <v>-0.11</v>
      </c>
      <c r="I14" s="9" t="n">
        <v>0.5</v>
      </c>
      <c r="J14" s="9" t="n">
        <v>-1.64</v>
      </c>
      <c r="K14" s="9" t="n">
        <v>0.7</v>
      </c>
      <c r="L14" s="9" t="n">
        <v>2.87</v>
      </c>
    </row>
    <row r="15" spans="1:12">
      <c r="A15" s="4" t="s">
        <v>80</v>
      </c>
      <c r="B15" s="6" t="n">
        <v>0</v>
      </c>
      <c r="C15" s="6" t="n">
        <v>0</v>
      </c>
      <c r="D15" s="6" t="n">
        <v>0</v>
      </c>
      <c r="E15" s="6" t="n">
        <v>0</v>
      </c>
      <c r="F15" s="6" t="n">
        <v>0</v>
      </c>
      <c r="G15" s="6" t="n">
        <v>0</v>
      </c>
      <c r="H15" s="6" t="n">
        <v>0</v>
      </c>
      <c r="I15" s="9" t="n">
        <v>-0.03</v>
      </c>
      <c r="J15" s="6" t="n">
        <v>0</v>
      </c>
      <c r="K15" s="9" t="n">
        <v>-0.03</v>
      </c>
      <c r="L15" s="9" t="n">
        <v>2.52</v>
      </c>
    </row>
    <row r="16" spans="1:12">
      <c r="A16" s="4" t="s">
        <v>79</v>
      </c>
      <c r="B16" s="8" t="n">
        <v>0.13</v>
      </c>
      <c r="C16" s="8" t="n">
        <v>0.52</v>
      </c>
      <c r="D16" s="8" t="n">
        <v>0.32</v>
      </c>
      <c r="E16" s="8" t="n">
        <v>-2.64</v>
      </c>
      <c r="F16" s="8" t="n">
        <v>0.34</v>
      </c>
      <c r="G16" s="8" t="n">
        <v>-0.01</v>
      </c>
      <c r="H16" s="8" t="n">
        <v>-0.11</v>
      </c>
      <c r="I16" s="8" t="n">
        <v>0.53</v>
      </c>
      <c r="J16" s="8" t="n">
        <v>-1.64</v>
      </c>
      <c r="K16" s="8" t="n">
        <v>0.73</v>
      </c>
      <c r="L16" s="8" t="n">
        <v>0.3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2</v>
      </c>
      <c r="B1" s="2" t="s">
        <v>1</v>
      </c>
    </row>
    <row r="2" spans="1:4">
      <c r="B2" s="2" t="s">
        <v>2</v>
      </c>
      <c r="C2" s="2" t="s">
        <v>30</v>
      </c>
      <c r="D2" s="2" t="s">
        <v>31</v>
      </c>
    </row>
    <row r="3" spans="1:4">
      <c r="A3" s="3" t="s">
        <v>553</v>
      </c>
    </row>
    <row r="4" spans="1:4">
      <c r="A4" s="4" t="s">
        <v>149</v>
      </c>
      <c r="B4" s="6" t="n">
        <v>230265463</v>
      </c>
      <c r="C4" s="6" t="n">
        <v>229145736</v>
      </c>
      <c r="D4" s="6" t="n">
        <v>228094712</v>
      </c>
    </row>
    <row r="5" spans="1:4">
      <c r="A5" s="4" t="s">
        <v>554</v>
      </c>
      <c r="B5" s="6" t="n">
        <v>1001873</v>
      </c>
      <c r="C5" s="6" t="n">
        <v>1119727</v>
      </c>
      <c r="D5" s="6" t="n">
        <v>1051024</v>
      </c>
    </row>
    <row r="6" spans="1:4">
      <c r="A6" s="4" t="s">
        <v>149</v>
      </c>
      <c r="B6" s="6" t="n">
        <v>229054236</v>
      </c>
      <c r="C6" s="6" t="n">
        <v>230265463</v>
      </c>
      <c r="D6" s="6" t="n">
        <v>22914573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555</v>
      </c>
      <c r="B1" s="2" t="s">
        <v>1</v>
      </c>
    </row>
    <row r="2" spans="1:4">
      <c r="B2" s="2" t="s">
        <v>2</v>
      </c>
      <c r="C2" s="2" t="s">
        <v>30</v>
      </c>
      <c r="D2" s="2" t="s">
        <v>31</v>
      </c>
    </row>
    <row r="3" spans="1:4">
      <c r="A3" s="3" t="s">
        <v>556</v>
      </c>
    </row>
    <row r="4" spans="1:4">
      <c r="A4" s="4" t="s">
        <v>50</v>
      </c>
      <c r="B4" s="7" t="n">
        <v>828905</v>
      </c>
      <c r="C4" s="7" t="n">
        <v>0</v>
      </c>
      <c r="D4" s="7" t="n">
        <v>0</v>
      </c>
    </row>
    <row r="5" spans="1:4">
      <c r="A5" s="4" t="s">
        <v>47</v>
      </c>
      <c r="B5" s="6" t="n">
        <v>10119</v>
      </c>
      <c r="C5" s="7" t="n">
        <v>23355</v>
      </c>
      <c r="D5" s="7" t="n">
        <v>61104</v>
      </c>
    </row>
    <row r="6" spans="1:4">
      <c r="A6" s="4" t="s">
        <v>557</v>
      </c>
    </row>
    <row r="7" spans="1:4">
      <c r="A7" s="3" t="s">
        <v>556</v>
      </c>
    </row>
    <row r="8" spans="1:4">
      <c r="A8" s="4" t="s">
        <v>50</v>
      </c>
      <c r="B8" s="6" t="n">
        <v>824742</v>
      </c>
    </row>
    <row r="9" spans="1:4">
      <c r="A9" s="4" t="s">
        <v>558</v>
      </c>
    </row>
    <row r="10" spans="1:4">
      <c r="A10" s="3" t="s">
        <v>556</v>
      </c>
    </row>
    <row r="11" spans="1:4">
      <c r="A11" s="4" t="s">
        <v>50</v>
      </c>
      <c r="B11" s="7" t="n">
        <v>416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9</v>
      </c>
      <c r="B1" s="2" t="s">
        <v>1</v>
      </c>
    </row>
    <row r="2" spans="1:4">
      <c r="B2" s="2" t="s">
        <v>2</v>
      </c>
      <c r="C2" s="2" t="s">
        <v>30</v>
      </c>
      <c r="D2" s="2" t="s">
        <v>31</v>
      </c>
    </row>
    <row r="3" spans="1:4">
      <c r="A3" s="3" t="s">
        <v>560</v>
      </c>
    </row>
    <row r="4" spans="1:4">
      <c r="A4" s="4" t="s">
        <v>561</v>
      </c>
      <c r="B4" s="7" t="n">
        <v>-315598</v>
      </c>
      <c r="C4" s="7" t="n">
        <v>-151100</v>
      </c>
    </row>
    <row r="5" spans="1:4">
      <c r="A5" s="4" t="s">
        <v>562</v>
      </c>
      <c r="B5" s="6" t="n">
        <v>-359068</v>
      </c>
      <c r="C5" s="6" t="n">
        <v>-272621</v>
      </c>
    </row>
    <row r="6" spans="1:4">
      <c r="A6" s="4" t="s">
        <v>89</v>
      </c>
      <c r="B6" s="6" t="n">
        <v>-164498</v>
      </c>
      <c r="C6" s="6" t="n">
        <v>174017</v>
      </c>
      <c r="D6" s="7" t="n">
        <v>422225</v>
      </c>
    </row>
    <row r="7" spans="1:4">
      <c r="A7" s="4" t="s">
        <v>563</v>
      </c>
      <c r="B7" s="6" t="n">
        <v>43470</v>
      </c>
      <c r="C7" s="7" t="n">
        <v>121521</v>
      </c>
    </row>
    <row r="8" spans="1:4">
      <c r="A8" s="4" t="s">
        <v>564</v>
      </c>
      <c r="B8" s="6" t="n">
        <v>37579</v>
      </c>
    </row>
    <row r="9" spans="1:4">
      <c r="A9" s="4" t="s">
        <v>565</v>
      </c>
      <c r="B9" s="6" t="n">
        <v>-202077</v>
      </c>
    </row>
    <row r="10" spans="1:4">
      <c r="A10" s="4" t="s">
        <v>566</v>
      </c>
    </row>
    <row r="11" spans="1:4">
      <c r="A11" s="3" t="s">
        <v>560</v>
      </c>
    </row>
    <row r="12" spans="1:4">
      <c r="A12" s="4" t="s">
        <v>89</v>
      </c>
      <c r="B12" s="6" t="n">
        <v>-86447</v>
      </c>
    </row>
    <row r="13" spans="1:4">
      <c r="A13" s="4" t="s">
        <v>564</v>
      </c>
      <c r="B13" s="6" t="n">
        <v>37579</v>
      </c>
    </row>
    <row r="14" spans="1:4">
      <c r="A14" s="4" t="s">
        <v>565</v>
      </c>
      <c r="B14" s="6" t="n">
        <v>-124026</v>
      </c>
    </row>
    <row r="15" spans="1:4">
      <c r="A15" s="4" t="s">
        <v>96</v>
      </c>
    </row>
    <row r="16" spans="1:4">
      <c r="A16" s="3" t="s">
        <v>560</v>
      </c>
    </row>
    <row r="17" spans="1:4">
      <c r="A17" s="4" t="s">
        <v>89</v>
      </c>
      <c r="B17" s="6" t="n">
        <v>-78051</v>
      </c>
    </row>
    <row r="18" spans="1:4">
      <c r="A18" s="4" t="s">
        <v>564</v>
      </c>
      <c r="B18" s="6" t="n">
        <v>0</v>
      </c>
    </row>
    <row r="19" spans="1:4">
      <c r="A19" s="4" t="s">
        <v>565</v>
      </c>
      <c r="B19" s="7" t="n">
        <v>-7805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7</v>
      </c>
      <c r="B1" s="2" t="s">
        <v>1</v>
      </c>
    </row>
    <row r="2" spans="1:4">
      <c r="B2" s="2" t="s">
        <v>2</v>
      </c>
      <c r="C2" s="2" t="s">
        <v>30</v>
      </c>
      <c r="D2" s="2" t="s">
        <v>31</v>
      </c>
    </row>
    <row r="3" spans="1:4">
      <c r="A3" s="3" t="s">
        <v>560</v>
      </c>
    </row>
    <row r="4" spans="1:4">
      <c r="A4" s="4" t="s">
        <v>568</v>
      </c>
      <c r="B4" s="7" t="n">
        <v>258250</v>
      </c>
    </row>
    <row r="5" spans="1:4">
      <c r="A5" s="4" t="s">
        <v>563</v>
      </c>
      <c r="B5" s="6" t="n">
        <v>43470000</v>
      </c>
      <c r="C5" s="7" t="n">
        <v>121521000</v>
      </c>
    </row>
    <row r="6" spans="1:4">
      <c r="A6" s="4" t="s">
        <v>569</v>
      </c>
      <c r="B6" s="6" t="n">
        <v>-123105000</v>
      </c>
      <c r="C6" s="6" t="n">
        <v>-28753000</v>
      </c>
      <c r="D6" s="7" t="n">
        <v>-133889000</v>
      </c>
    </row>
    <row r="7" spans="1:4">
      <c r="A7" s="4" t="s">
        <v>570</v>
      </c>
      <c r="B7" s="6" t="n">
        <v>45054000</v>
      </c>
      <c r="C7" s="6" t="n">
        <v>10465000</v>
      </c>
      <c r="D7" s="6" t="n">
        <v>53990000</v>
      </c>
    </row>
    <row r="8" spans="1:4">
      <c r="A8" s="4" t="s">
        <v>571</v>
      </c>
      <c r="B8" s="6" t="n">
        <v>119222000</v>
      </c>
      <c r="C8" s="6" t="n">
        <v>46155000</v>
      </c>
      <c r="D8" s="6" t="n">
        <v>86481000</v>
      </c>
    </row>
    <row r="9" spans="1:4">
      <c r="A9" s="4" t="s">
        <v>572</v>
      </c>
      <c r="B9" s="6" t="n">
        <v>5000</v>
      </c>
      <c r="C9" s="6" t="n">
        <v>-36182000</v>
      </c>
      <c r="D9" s="6" t="n">
        <v>0</v>
      </c>
    </row>
    <row r="10" spans="1:4">
      <c r="A10" s="4" t="s">
        <v>573</v>
      </c>
      <c r="B10" s="6" t="n">
        <v>-198713000</v>
      </c>
      <c r="C10" s="6" t="n">
        <v>16687000</v>
      </c>
      <c r="D10" s="6" t="n">
        <v>93799000</v>
      </c>
    </row>
    <row r="11" spans="1:4">
      <c r="A11" s="4" t="s">
        <v>574</v>
      </c>
      <c r="B11" s="6" t="n">
        <v>74687000</v>
      </c>
      <c r="C11" s="6" t="n">
        <v>-6139000</v>
      </c>
      <c r="D11" s="6" t="n">
        <v>-35806000</v>
      </c>
    </row>
    <row r="12" spans="1:4">
      <c r="A12" s="4" t="s">
        <v>575</v>
      </c>
      <c r="B12" s="6" t="n">
        <v>-336993000</v>
      </c>
      <c r="C12" s="6" t="n">
        <v>-22381000</v>
      </c>
      <c r="D12" s="6" t="n">
        <v>-32164000</v>
      </c>
    </row>
    <row r="13" spans="1:4">
      <c r="A13" s="4" t="s">
        <v>576</v>
      </c>
      <c r="B13" s="6" t="n">
        <v>-124026000</v>
      </c>
      <c r="C13" s="6" t="n">
        <v>10548000</v>
      </c>
      <c r="D13" s="6" t="n">
        <v>57993000</v>
      </c>
    </row>
    <row r="14" spans="1:4">
      <c r="A14" s="4" t="s">
        <v>562</v>
      </c>
      <c r="B14" s="6" t="n">
        <v>-359068000</v>
      </c>
      <c r="C14" s="6" t="n">
        <v>-272621000</v>
      </c>
    </row>
    <row r="15" spans="1:4">
      <c r="A15" s="4" t="s">
        <v>561</v>
      </c>
      <c r="B15" s="6" t="n">
        <v>-315598000</v>
      </c>
      <c r="C15" s="6" t="n">
        <v>-151100000</v>
      </c>
    </row>
    <row r="16" spans="1:4">
      <c r="A16" s="4" t="s">
        <v>564</v>
      </c>
      <c r="B16" s="6" t="n">
        <v>37579000</v>
      </c>
    </row>
    <row r="17" spans="1:4">
      <c r="A17" s="4" t="s">
        <v>565</v>
      </c>
      <c r="B17" s="6" t="n">
        <v>-202077000</v>
      </c>
    </row>
    <row r="18" spans="1:4">
      <c r="A18" s="4" t="s">
        <v>89</v>
      </c>
      <c r="B18" s="6" t="n">
        <v>-164498000</v>
      </c>
      <c r="C18" s="6" t="n">
        <v>174017000</v>
      </c>
      <c r="D18" s="6" t="n">
        <v>422225000</v>
      </c>
    </row>
    <row r="19" spans="1:4">
      <c r="A19" s="4" t="s">
        <v>577</v>
      </c>
    </row>
    <row r="20" spans="1:4">
      <c r="A20" s="3" t="s">
        <v>560</v>
      </c>
    </row>
    <row r="21" spans="1:4">
      <c r="A21" s="4" t="s">
        <v>578</v>
      </c>
      <c r="B21" s="6" t="n">
        <v>-78051000</v>
      </c>
      <c r="C21" s="6" t="n">
        <v>-18288000</v>
      </c>
      <c r="D21" s="6" t="n">
        <v>-79899000</v>
      </c>
    </row>
    <row r="22" spans="1:4">
      <c r="A22" s="4" t="s">
        <v>579</v>
      </c>
    </row>
    <row r="23" spans="1:4">
      <c r="A23" s="3" t="s">
        <v>560</v>
      </c>
    </row>
    <row r="24" spans="1:4">
      <c r="A24" s="4" t="s">
        <v>571</v>
      </c>
      <c r="B24" s="6" t="n">
        <v>-39563000</v>
      </c>
      <c r="C24" s="6" t="n">
        <v>136995000</v>
      </c>
    </row>
    <row r="25" spans="1:4">
      <c r="A25" s="4" t="s">
        <v>580</v>
      </c>
      <c r="B25" s="6" t="n">
        <v>19053000</v>
      </c>
      <c r="C25" s="6" t="n">
        <v>29095000</v>
      </c>
      <c r="D25" s="6" t="n">
        <v>39482000</v>
      </c>
    </row>
    <row r="26" spans="1:4">
      <c r="A26" s="4" t="s">
        <v>573</v>
      </c>
      <c r="B26" s="6" t="n">
        <v>29131000</v>
      </c>
      <c r="C26" s="6" t="n">
        <v>52406000</v>
      </c>
      <c r="D26" s="6" t="n">
        <v>81230000</v>
      </c>
    </row>
    <row r="27" spans="1:4">
      <c r="A27" s="4" t="s">
        <v>575</v>
      </c>
      <c r="B27" s="6" t="n">
        <v>-666000</v>
      </c>
      <c r="C27" s="6" t="n">
        <v>-1217000</v>
      </c>
      <c r="D27" s="7" t="n">
        <v>-1611000</v>
      </c>
    </row>
    <row r="28" spans="1:4">
      <c r="A28" s="4" t="s">
        <v>562</v>
      </c>
      <c r="B28" s="6" t="n">
        <v>286494000</v>
      </c>
      <c r="C28" s="7" t="n">
        <v>331500000</v>
      </c>
    </row>
    <row r="29" spans="1:4">
      <c r="A29" s="4" t="s">
        <v>566</v>
      </c>
    </row>
    <row r="30" spans="1:4">
      <c r="A30" s="3" t="s">
        <v>560</v>
      </c>
    </row>
    <row r="31" spans="1:4">
      <c r="A31" s="4" t="s">
        <v>564</v>
      </c>
      <c r="B31" s="6" t="n">
        <v>37579000</v>
      </c>
    </row>
    <row r="32" spans="1:4">
      <c r="A32" s="4" t="s">
        <v>565</v>
      </c>
      <c r="B32" s="6" t="n">
        <v>-124026000</v>
      </c>
    </row>
    <row r="33" spans="1:4">
      <c r="A33" s="4" t="s">
        <v>89</v>
      </c>
      <c r="B33" s="6" t="n">
        <v>-86447000</v>
      </c>
    </row>
    <row r="34" spans="1:4">
      <c r="A34" s="4" t="s">
        <v>96</v>
      </c>
    </row>
    <row r="35" spans="1:4">
      <c r="A35" s="3" t="s">
        <v>560</v>
      </c>
    </row>
    <row r="36" spans="1:4">
      <c r="A36" s="4" t="s">
        <v>564</v>
      </c>
      <c r="B36" s="6" t="n">
        <v>0</v>
      </c>
    </row>
    <row r="37" spans="1:4">
      <c r="A37" s="4" t="s">
        <v>565</v>
      </c>
      <c r="B37" s="6" t="n">
        <v>-78051000</v>
      </c>
    </row>
    <row r="38" spans="1:4">
      <c r="A38" s="4" t="s">
        <v>89</v>
      </c>
      <c r="B38" s="7" t="n">
        <v>-78051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5"/>
    <col customWidth="1" max="3" min="3" width="16"/>
  </cols>
  <sheetData>
    <row r="1" spans="1:3">
      <c r="A1" s="1" t="s">
        <v>581</v>
      </c>
      <c r="B1" s="2" t="s">
        <v>539</v>
      </c>
      <c r="C1" s="2" t="s">
        <v>1</v>
      </c>
    </row>
    <row r="2" spans="1:3">
      <c r="B2" s="2" t="s">
        <v>542</v>
      </c>
      <c r="C2" s="2" t="s">
        <v>2</v>
      </c>
    </row>
    <row r="3" spans="1:3">
      <c r="A3" s="4" t="s">
        <v>582</v>
      </c>
      <c r="C3" s="7" t="n">
        <v>2050656</v>
      </c>
    </row>
    <row r="4" spans="1:3">
      <c r="A4" s="4" t="s">
        <v>423</v>
      </c>
    </row>
    <row r="5" spans="1:3">
      <c r="A5" s="4" t="s">
        <v>583</v>
      </c>
      <c r="B5" s="7" t="n">
        <v>7044</v>
      </c>
      <c r="C5" s="6" t="n">
        <v>1035346</v>
      </c>
    </row>
    <row r="6" spans="1:3">
      <c r="A6" s="4" t="s">
        <v>584</v>
      </c>
      <c r="C6" s="6" t="n">
        <v>825285</v>
      </c>
    </row>
    <row r="7" spans="1:3">
      <c r="A7" s="4" t="s">
        <v>585</v>
      </c>
      <c r="C7" s="7" t="n">
        <v>247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1"/>
    <col customWidth="1" max="5" min="5" width="28"/>
    <col customWidth="1" max="6" min="6" width="46"/>
    <col customWidth="1" max="7" min="7" width="25"/>
    <col customWidth="1" max="8" min="8" width="46"/>
    <col customWidth="1" max="9" min="9" width="25"/>
  </cols>
  <sheetData>
    <row r="1" spans="1:9">
      <c r="A1" s="1" t="s">
        <v>159</v>
      </c>
      <c r="B1" s="2" t="s">
        <v>160</v>
      </c>
      <c r="C1" s="2" t="s">
        <v>150</v>
      </c>
      <c r="D1" s="2" t="s">
        <v>139</v>
      </c>
      <c r="E1" s="2" t="s">
        <v>161</v>
      </c>
      <c r="F1" s="2" t="s">
        <v>162</v>
      </c>
      <c r="G1" s="2" t="s">
        <v>163</v>
      </c>
      <c r="H1" s="2" t="s">
        <v>144</v>
      </c>
      <c r="I1" s="2" t="s">
        <v>164</v>
      </c>
    </row>
    <row r="2" spans="1:9">
      <c r="A2" s="4" t="s">
        <v>165</v>
      </c>
      <c r="B2" s="7" t="n">
        <v>3953745</v>
      </c>
      <c r="C2" s="7" t="n">
        <v>2284</v>
      </c>
      <c r="D2" s="7" t="n">
        <v>2296908</v>
      </c>
      <c r="E2" s="7" t="n">
        <v>2402551</v>
      </c>
      <c r="F2" s="7" t="n">
        <v>-747342</v>
      </c>
      <c r="G2" s="7" t="n">
        <v>-609</v>
      </c>
      <c r="H2" s="7" t="n">
        <v>3953792</v>
      </c>
      <c r="I2" s="7" t="n">
        <v>-47</v>
      </c>
    </row>
    <row r="3" spans="1:9">
      <c r="A3" s="3" t="s">
        <v>166</v>
      </c>
    </row>
    <row r="4" spans="1:9">
      <c r="A4" s="4" t="s">
        <v>72</v>
      </c>
      <c r="B4" s="6" t="n">
        <v>659056</v>
      </c>
      <c r="C4" s="6" t="n">
        <v>0</v>
      </c>
      <c r="D4" s="6" t="n">
        <v>0</v>
      </c>
      <c r="E4" s="6" t="n">
        <v>660442</v>
      </c>
      <c r="F4" s="6" t="n">
        <v>0</v>
      </c>
      <c r="G4" s="6" t="n">
        <v>0</v>
      </c>
      <c r="H4" s="6" t="n">
        <v>660442</v>
      </c>
      <c r="I4" s="6" t="n">
        <v>-1386</v>
      </c>
    </row>
    <row r="5" spans="1:9">
      <c r="A5" s="4" t="s">
        <v>167</v>
      </c>
      <c r="B5" s="6" t="n">
        <v>34268</v>
      </c>
      <c r="C5" s="6" t="n">
        <v>0</v>
      </c>
      <c r="D5" s="6" t="n">
        <v>0</v>
      </c>
      <c r="E5" s="6" t="n">
        <v>0</v>
      </c>
      <c r="F5" s="6" t="n">
        <v>34268</v>
      </c>
      <c r="G5" s="6" t="n">
        <v>0</v>
      </c>
      <c r="H5" s="6" t="n">
        <v>34268</v>
      </c>
      <c r="I5" s="6" t="n">
        <v>0</v>
      </c>
    </row>
    <row r="6" spans="1:9">
      <c r="A6" s="4" t="s">
        <v>168</v>
      </c>
      <c r="B6" s="6" t="n">
        <v>456493</v>
      </c>
      <c r="C6" s="6" t="n">
        <v>0</v>
      </c>
      <c r="D6" s="6" t="n">
        <v>0</v>
      </c>
      <c r="E6" s="6" t="n">
        <v>0</v>
      </c>
      <c r="F6" s="6" t="n">
        <v>456493</v>
      </c>
      <c r="G6" s="6" t="n">
        <v>0</v>
      </c>
      <c r="H6" s="6" t="n">
        <v>456493</v>
      </c>
      <c r="I6" s="6" t="n">
        <v>0</v>
      </c>
    </row>
    <row r="7" spans="1:9">
      <c r="A7" s="4" t="s">
        <v>92</v>
      </c>
      <c r="B7" s="6" t="n">
        <v>1082667</v>
      </c>
      <c r="C7" s="6" t="n">
        <v>0</v>
      </c>
      <c r="D7" s="6" t="n">
        <v>0</v>
      </c>
      <c r="E7" s="6" t="n">
        <v>660442</v>
      </c>
      <c r="F7" s="6" t="n">
        <v>422225</v>
      </c>
      <c r="G7" s="6" t="n">
        <v>0</v>
      </c>
      <c r="H7" s="6" t="n">
        <v>1082667</v>
      </c>
      <c r="I7" s="6" t="n">
        <v>-1386</v>
      </c>
    </row>
    <row r="8" spans="1:9">
      <c r="A8" s="4" t="s">
        <v>90</v>
      </c>
      <c r="B8" s="6" t="n">
        <v>1081281</v>
      </c>
    </row>
    <row r="9" spans="1:9">
      <c r="A9" s="4" t="s">
        <v>169</v>
      </c>
      <c r="B9" s="6" t="n">
        <v>-12032</v>
      </c>
      <c r="C9" s="6" t="n">
        <v>0</v>
      </c>
      <c r="D9" s="6" t="n">
        <v>0</v>
      </c>
      <c r="E9" s="6" t="n">
        <v>-12641</v>
      </c>
      <c r="F9" s="6" t="n">
        <v>0</v>
      </c>
      <c r="G9" s="6" t="n">
        <v>609</v>
      </c>
      <c r="H9" s="6" t="n">
        <v>-12032</v>
      </c>
      <c r="I9" s="6" t="n">
        <v>0</v>
      </c>
    </row>
    <row r="10" spans="1:9">
      <c r="A10" s="4" t="s">
        <v>170</v>
      </c>
      <c r="B10" s="6" t="n">
        <v>3727</v>
      </c>
      <c r="C10" s="6" t="n">
        <v>10</v>
      </c>
      <c r="D10" s="6" t="n">
        <v>3717</v>
      </c>
      <c r="E10" s="6" t="n">
        <v>0</v>
      </c>
      <c r="F10" s="6" t="n">
        <v>0</v>
      </c>
      <c r="G10" s="6" t="n">
        <v>0</v>
      </c>
      <c r="H10" s="6" t="n">
        <v>3727</v>
      </c>
      <c r="I10" s="6" t="n">
        <v>0</v>
      </c>
    </row>
    <row r="11" spans="1:9">
      <c r="A11" s="4" t="s">
        <v>171</v>
      </c>
      <c r="B11" s="6" t="n">
        <v>-2075</v>
      </c>
      <c r="C11" s="6" t="n">
        <v>0</v>
      </c>
      <c r="D11" s="6" t="n">
        <v>-2075</v>
      </c>
      <c r="E11" s="6" t="n">
        <v>0</v>
      </c>
      <c r="F11" s="6" t="n">
        <v>0</v>
      </c>
      <c r="G11" s="6" t="n">
        <v>0</v>
      </c>
      <c r="H11" s="6" t="n">
        <v>-2075</v>
      </c>
      <c r="I11" s="6" t="n">
        <v>0</v>
      </c>
    </row>
    <row r="12" spans="1:9">
      <c r="A12" s="4" t="s">
        <v>172</v>
      </c>
      <c r="B12" s="6" t="n">
        <v>66042</v>
      </c>
      <c r="C12" s="6" t="n">
        <v>0</v>
      </c>
      <c r="D12" s="6" t="n">
        <v>66042</v>
      </c>
      <c r="E12" s="6" t="n">
        <v>0</v>
      </c>
      <c r="F12" s="6" t="n">
        <v>0</v>
      </c>
      <c r="G12" s="6" t="n">
        <v>0</v>
      </c>
      <c r="H12" s="6" t="n">
        <v>66042</v>
      </c>
      <c r="I12" s="6" t="n">
        <v>0</v>
      </c>
    </row>
    <row r="13" spans="1:9">
      <c r="A13" s="4" t="s">
        <v>173</v>
      </c>
      <c r="B13" s="6" t="n">
        <v>0</v>
      </c>
    </row>
    <row r="14" spans="1:9">
      <c r="A14" s="4" t="s">
        <v>174</v>
      </c>
      <c r="B14" s="6" t="n">
        <v>1433</v>
      </c>
      <c r="C14" s="6" t="n">
        <v>0</v>
      </c>
      <c r="D14" s="6" t="n">
        <v>0</v>
      </c>
      <c r="E14" s="6" t="n">
        <v>0</v>
      </c>
      <c r="F14" s="6" t="n">
        <v>0</v>
      </c>
      <c r="G14" s="6" t="n">
        <v>0</v>
      </c>
      <c r="H14" s="6" t="n">
        <v>0</v>
      </c>
      <c r="I14" s="6" t="n">
        <v>1433</v>
      </c>
    </row>
    <row r="15" spans="1:9">
      <c r="A15" s="4" t="s">
        <v>175</v>
      </c>
      <c r="B15" s="6" t="n">
        <v>85832</v>
      </c>
      <c r="C15" s="6" t="n">
        <v>0</v>
      </c>
      <c r="D15" s="6" t="n">
        <v>0</v>
      </c>
      <c r="E15" s="6" t="n">
        <v>85832</v>
      </c>
      <c r="F15" s="6" t="n">
        <v>0</v>
      </c>
      <c r="G15" s="6" t="n">
        <v>0</v>
      </c>
      <c r="H15" s="6" t="n">
        <v>85832</v>
      </c>
      <c r="I15" s="6" t="n">
        <v>0</v>
      </c>
    </row>
    <row r="16" spans="1:9">
      <c r="A16" s="4" t="s">
        <v>176</v>
      </c>
      <c r="B16" s="6" t="n">
        <v>5006289</v>
      </c>
      <c r="C16" s="6" t="n">
        <v>2294</v>
      </c>
      <c r="D16" s="6" t="n">
        <v>2364592</v>
      </c>
      <c r="E16" s="6" t="n">
        <v>2964520</v>
      </c>
      <c r="F16" s="6" t="n">
        <v>-325117</v>
      </c>
      <c r="G16" s="6" t="n">
        <v>0</v>
      </c>
      <c r="H16" s="6" t="n">
        <v>5006289</v>
      </c>
      <c r="I16" s="6" t="n">
        <v>0</v>
      </c>
    </row>
    <row r="17" spans="1:9">
      <c r="A17" s="3" t="s">
        <v>166</v>
      </c>
    </row>
    <row r="18" spans="1:9">
      <c r="A18" s="4" t="s">
        <v>72</v>
      </c>
      <c r="B18" s="6" t="n">
        <v>163090</v>
      </c>
      <c r="C18" s="6" t="n">
        <v>0</v>
      </c>
      <c r="D18" s="6" t="n">
        <v>0</v>
      </c>
      <c r="E18" s="6" t="n">
        <v>163090</v>
      </c>
      <c r="F18" s="6" t="n">
        <v>0</v>
      </c>
      <c r="G18" s="6" t="n">
        <v>0</v>
      </c>
      <c r="H18" s="6" t="n">
        <v>163090</v>
      </c>
      <c r="I18" s="6" t="n">
        <v>0</v>
      </c>
    </row>
    <row r="19" spans="1:9">
      <c r="A19" s="4" t="s">
        <v>167</v>
      </c>
      <c r="B19" s="6" t="n">
        <v>-79028</v>
      </c>
      <c r="C19" s="6" t="n">
        <v>0</v>
      </c>
      <c r="D19" s="6" t="n">
        <v>0</v>
      </c>
      <c r="E19" s="6" t="n">
        <v>0</v>
      </c>
      <c r="F19" s="6" t="n">
        <v>-79028</v>
      </c>
      <c r="G19" s="6" t="n">
        <v>0</v>
      </c>
      <c r="H19" s="6" t="n">
        <v>-79028</v>
      </c>
      <c r="I19" s="6" t="n">
        <v>0</v>
      </c>
    </row>
    <row r="20" spans="1:9">
      <c r="A20" s="4" t="s">
        <v>168</v>
      </c>
      <c r="B20" s="6" t="n">
        <v>94989</v>
      </c>
      <c r="C20" s="6" t="n">
        <v>0</v>
      </c>
      <c r="D20" s="6" t="n">
        <v>0</v>
      </c>
      <c r="E20" s="6" t="n">
        <v>0</v>
      </c>
      <c r="F20" s="6" t="n">
        <v>94989</v>
      </c>
      <c r="G20" s="6" t="n">
        <v>0</v>
      </c>
      <c r="H20" s="6" t="n">
        <v>94989</v>
      </c>
      <c r="I20" s="6" t="n">
        <v>0</v>
      </c>
    </row>
    <row r="21" spans="1:9">
      <c r="A21" s="4" t="s">
        <v>92</v>
      </c>
      <c r="B21" s="6" t="n">
        <v>337107</v>
      </c>
      <c r="C21" s="6" t="n">
        <v>0</v>
      </c>
      <c r="D21" s="6" t="n">
        <v>0</v>
      </c>
      <c r="E21" s="6" t="n">
        <v>163090</v>
      </c>
      <c r="F21" s="6" t="n">
        <v>174017</v>
      </c>
      <c r="G21" s="6" t="n">
        <v>0</v>
      </c>
      <c r="H21" s="6" t="n">
        <v>337107</v>
      </c>
      <c r="I21" s="6" t="n">
        <v>0</v>
      </c>
    </row>
    <row r="22" spans="1:9">
      <c r="A22" s="4" t="s">
        <v>90</v>
      </c>
      <c r="B22" s="6" t="n">
        <v>337107</v>
      </c>
    </row>
    <row r="23" spans="1:9">
      <c r="A23" s="4" t="s">
        <v>169</v>
      </c>
      <c r="B23" s="6" t="n">
        <v>-15954</v>
      </c>
      <c r="C23" s="6" t="n">
        <v>0</v>
      </c>
      <c r="D23" s="6" t="n">
        <v>0</v>
      </c>
      <c r="E23" s="6" t="n">
        <v>-15954</v>
      </c>
      <c r="F23" s="6" t="n">
        <v>0</v>
      </c>
      <c r="G23" s="6" t="n">
        <v>0</v>
      </c>
      <c r="H23" s="6" t="n">
        <v>-15954</v>
      </c>
      <c r="I23" s="6" t="n">
        <v>0</v>
      </c>
    </row>
    <row r="24" spans="1:9">
      <c r="A24" s="4" t="s">
        <v>170</v>
      </c>
      <c r="B24" s="6" t="n">
        <v>15016</v>
      </c>
      <c r="C24" s="6" t="n">
        <v>12</v>
      </c>
      <c r="D24" s="6" t="n">
        <v>15004</v>
      </c>
      <c r="E24" s="6" t="n">
        <v>0</v>
      </c>
      <c r="F24" s="6" t="n">
        <v>0</v>
      </c>
      <c r="G24" s="6" t="n">
        <v>0</v>
      </c>
      <c r="H24" s="6" t="n">
        <v>15016</v>
      </c>
      <c r="I24" s="6" t="n">
        <v>0</v>
      </c>
    </row>
    <row r="25" spans="1:9">
      <c r="A25" s="4" t="s">
        <v>177</v>
      </c>
      <c r="B25" s="6" t="n">
        <v>2629</v>
      </c>
      <c r="C25" s="6" t="n">
        <v>0</v>
      </c>
      <c r="D25" s="6" t="n">
        <v>2629</v>
      </c>
      <c r="E25" s="6" t="n">
        <v>0</v>
      </c>
      <c r="F25" s="6" t="n">
        <v>0</v>
      </c>
      <c r="G25" s="6" t="n">
        <v>0</v>
      </c>
      <c r="H25" s="6" t="n">
        <v>2629</v>
      </c>
      <c r="I25" s="6" t="n">
        <v>0</v>
      </c>
    </row>
    <row r="26" spans="1:9">
      <c r="A26" s="4" t="s">
        <v>172</v>
      </c>
      <c r="B26" s="6" t="n">
        <v>41877</v>
      </c>
      <c r="C26" s="6" t="n">
        <v>0</v>
      </c>
      <c r="D26" s="6" t="n">
        <v>41877</v>
      </c>
      <c r="E26" s="6" t="n">
        <v>0</v>
      </c>
      <c r="F26" s="6" t="n">
        <v>0</v>
      </c>
      <c r="G26" s="6" t="n">
        <v>0</v>
      </c>
      <c r="H26" s="6" t="n">
        <v>41877</v>
      </c>
      <c r="I26" s="6" t="n">
        <v>0</v>
      </c>
    </row>
    <row r="27" spans="1:9">
      <c r="A27" s="4" t="s">
        <v>173</v>
      </c>
      <c r="B27" s="6" t="n">
        <v>0</v>
      </c>
    </row>
    <row r="28" spans="1:9">
      <c r="A28" s="4" t="s">
        <v>175</v>
      </c>
      <c r="B28" s="6" t="n">
        <v>57506</v>
      </c>
      <c r="C28" s="6" t="n">
        <v>0</v>
      </c>
      <c r="D28" s="6" t="n">
        <v>0</v>
      </c>
      <c r="E28" s="6" t="n">
        <v>57506</v>
      </c>
      <c r="F28" s="6" t="n">
        <v>0</v>
      </c>
      <c r="G28" s="6" t="n">
        <v>0</v>
      </c>
      <c r="H28" s="6" t="n">
        <v>57506</v>
      </c>
      <c r="I28" s="6" t="n">
        <v>0</v>
      </c>
    </row>
    <row r="29" spans="1:9">
      <c r="A29" s="4" t="s">
        <v>178</v>
      </c>
      <c r="B29" s="6" t="n">
        <v>5329458</v>
      </c>
      <c r="C29" s="6" t="n">
        <v>2306</v>
      </c>
      <c r="D29" s="6" t="n">
        <v>2424102</v>
      </c>
      <c r="E29" s="6" t="n">
        <v>3054150</v>
      </c>
      <c r="F29" s="6" t="n">
        <v>-151100</v>
      </c>
      <c r="G29" s="6" t="n">
        <v>0</v>
      </c>
      <c r="H29" s="6" t="n">
        <v>5329458</v>
      </c>
      <c r="I29" s="6" t="n">
        <v>0</v>
      </c>
    </row>
    <row r="30" spans="1:9">
      <c r="A30" s="3" t="s">
        <v>166</v>
      </c>
    </row>
    <row r="31" spans="1:9">
      <c r="A31" s="4" t="s">
        <v>72</v>
      </c>
      <c r="B31" s="6" t="n">
        <v>-364475</v>
      </c>
      <c r="C31" s="6" t="n">
        <v>0</v>
      </c>
      <c r="D31" s="6" t="n">
        <v>0</v>
      </c>
      <c r="E31" s="6" t="n">
        <v>-374885</v>
      </c>
      <c r="F31" s="6" t="n">
        <v>0</v>
      </c>
      <c r="G31" s="6" t="n">
        <v>0</v>
      </c>
      <c r="H31" s="6" t="n">
        <v>-374885</v>
      </c>
      <c r="I31" s="6" t="n">
        <v>10410</v>
      </c>
    </row>
    <row r="32" spans="1:9">
      <c r="A32" s="4" t="s">
        <v>167</v>
      </c>
      <c r="B32" s="6" t="n">
        <v>78051</v>
      </c>
      <c r="C32" s="6" t="n">
        <v>0</v>
      </c>
      <c r="D32" s="6" t="n">
        <v>0</v>
      </c>
      <c r="E32" s="6" t="n">
        <v>0</v>
      </c>
      <c r="F32" s="6" t="n">
        <v>78051</v>
      </c>
      <c r="G32" s="6" t="n">
        <v>0</v>
      </c>
      <c r="H32" s="6" t="n">
        <v>78051</v>
      </c>
      <c r="I32" s="6" t="n">
        <v>0</v>
      </c>
    </row>
    <row r="33" spans="1:9">
      <c r="A33" s="4" t="s">
        <v>168</v>
      </c>
      <c r="B33" s="6" t="n">
        <v>-86447</v>
      </c>
      <c r="C33" s="6" t="n">
        <v>0</v>
      </c>
      <c r="D33" s="6" t="n">
        <v>0</v>
      </c>
      <c r="E33" s="6" t="n">
        <v>0</v>
      </c>
      <c r="F33" s="6" t="n">
        <v>-86447</v>
      </c>
      <c r="G33" s="6" t="n">
        <v>0</v>
      </c>
      <c r="H33" s="6" t="n">
        <v>-86447</v>
      </c>
      <c r="I33" s="6" t="n">
        <v>0</v>
      </c>
    </row>
    <row r="34" spans="1:9">
      <c r="A34" s="4" t="s">
        <v>92</v>
      </c>
      <c r="B34" s="6" t="n">
        <v>-539383</v>
      </c>
      <c r="C34" s="6" t="n">
        <v>0</v>
      </c>
      <c r="D34" s="6" t="n">
        <v>0</v>
      </c>
      <c r="E34" s="6" t="n">
        <v>-374885</v>
      </c>
      <c r="F34" s="6" t="n">
        <v>-164498</v>
      </c>
      <c r="G34" s="6" t="n">
        <v>0</v>
      </c>
      <c r="H34" s="6" t="n">
        <v>-539383</v>
      </c>
      <c r="I34" s="6" t="n">
        <v>10410</v>
      </c>
    </row>
    <row r="35" spans="1:9">
      <c r="A35" s="4" t="s">
        <v>90</v>
      </c>
      <c r="B35" s="6" t="n">
        <v>-528973</v>
      </c>
    </row>
    <row r="36" spans="1:9">
      <c r="A36" s="4" t="s">
        <v>169</v>
      </c>
      <c r="B36" s="6" t="n">
        <v>-12181</v>
      </c>
      <c r="C36" s="6" t="n">
        <v>0</v>
      </c>
      <c r="D36" s="6" t="n">
        <v>0</v>
      </c>
      <c r="E36" s="6" t="n">
        <v>-12181</v>
      </c>
      <c r="F36" s="6" t="n">
        <v>0</v>
      </c>
      <c r="G36" s="6" t="n">
        <v>0</v>
      </c>
      <c r="H36" s="6" t="n">
        <v>-12181</v>
      </c>
      <c r="I36" s="6" t="n">
        <v>0</v>
      </c>
    </row>
    <row r="37" spans="1:9">
      <c r="A37" s="4" t="s">
        <v>170</v>
      </c>
      <c r="B37" s="6" t="n">
        <v>8288</v>
      </c>
      <c r="C37" s="6" t="n">
        <v>10</v>
      </c>
      <c r="D37" s="6" t="n">
        <v>8278</v>
      </c>
      <c r="E37" s="6" t="n">
        <v>0</v>
      </c>
      <c r="F37" s="6" t="n">
        <v>0</v>
      </c>
      <c r="G37" s="6" t="n">
        <v>0</v>
      </c>
      <c r="H37" s="6" t="n">
        <v>8288</v>
      </c>
      <c r="I37" s="6" t="n">
        <v>0</v>
      </c>
    </row>
    <row r="38" spans="1:9">
      <c r="A38" s="4" t="s">
        <v>179</v>
      </c>
      <c r="B38" s="6" t="n">
        <v>-71674</v>
      </c>
      <c r="C38" s="6" t="n">
        <v>-22</v>
      </c>
      <c r="D38" s="6" t="n">
        <v>-17683</v>
      </c>
      <c r="E38" s="6" t="n">
        <v>-53969</v>
      </c>
      <c r="F38" s="6" t="n">
        <v>0</v>
      </c>
      <c r="G38" s="6" t="n">
        <v>0</v>
      </c>
      <c r="H38" s="6" t="n">
        <v>-71674</v>
      </c>
      <c r="I38" s="6" t="n">
        <v>0</v>
      </c>
    </row>
    <row r="39" spans="1:9">
      <c r="A39" s="4" t="s">
        <v>171</v>
      </c>
      <c r="B39" s="6" t="n">
        <v>-3706</v>
      </c>
      <c r="C39" s="6" t="n">
        <v>0</v>
      </c>
      <c r="D39" s="6" t="n">
        <v>-3706</v>
      </c>
      <c r="E39" s="6" t="n">
        <v>0</v>
      </c>
      <c r="F39" s="6" t="n">
        <v>0</v>
      </c>
      <c r="G39" s="6" t="n">
        <v>0</v>
      </c>
      <c r="H39" s="6" t="n">
        <v>-3706</v>
      </c>
      <c r="I39" s="6" t="n">
        <v>0</v>
      </c>
    </row>
    <row r="40" spans="1:9">
      <c r="A40" s="4" t="s">
        <v>172</v>
      </c>
      <c r="B40" s="6" t="n">
        <v>24506</v>
      </c>
      <c r="C40" s="6" t="n">
        <v>0</v>
      </c>
      <c r="D40" s="6" t="n">
        <v>24506</v>
      </c>
      <c r="E40" s="6" t="n">
        <v>0</v>
      </c>
      <c r="F40" s="6" t="n">
        <v>0</v>
      </c>
      <c r="G40" s="6" t="n">
        <v>0</v>
      </c>
      <c r="H40" s="6" t="n">
        <v>24506</v>
      </c>
      <c r="I40" s="6" t="n">
        <v>0</v>
      </c>
    </row>
    <row r="41" spans="1:9">
      <c r="A41" s="4" t="s">
        <v>173</v>
      </c>
      <c r="B41" s="6" t="n">
        <v>-5060</v>
      </c>
      <c r="C41" s="6" t="n">
        <v>0</v>
      </c>
      <c r="D41" s="6" t="n">
        <v>0</v>
      </c>
      <c r="E41" s="6" t="n">
        <v>0</v>
      </c>
      <c r="F41" s="6" t="n">
        <v>0</v>
      </c>
      <c r="G41" s="6" t="n">
        <v>0</v>
      </c>
      <c r="H41" s="6" t="n">
        <v>0</v>
      </c>
      <c r="I41" s="6" t="n">
        <v>-5060</v>
      </c>
    </row>
    <row r="42" spans="1:9">
      <c r="A42" s="4" t="s">
        <v>174</v>
      </c>
      <c r="B42" s="6" t="n">
        <v>148399</v>
      </c>
      <c r="C42" s="6" t="n">
        <v>0</v>
      </c>
      <c r="D42" s="6" t="n">
        <v>0</v>
      </c>
      <c r="E42" s="6" t="n">
        <v>0</v>
      </c>
      <c r="F42" s="6" t="n">
        <v>0</v>
      </c>
      <c r="G42" s="6" t="n">
        <v>0</v>
      </c>
      <c r="H42" s="6" t="n">
        <v>0</v>
      </c>
      <c r="I42" s="6" t="n">
        <v>148399</v>
      </c>
    </row>
    <row r="43" spans="1:9">
      <c r="A43" s="4" t="s">
        <v>175</v>
      </c>
      <c r="B43" s="6" t="n">
        <v>33281</v>
      </c>
      <c r="C43" s="6" t="n">
        <v>0</v>
      </c>
      <c r="D43" s="6" t="n">
        <v>0</v>
      </c>
      <c r="E43" s="6" t="n">
        <v>33281</v>
      </c>
      <c r="F43" s="6" t="n">
        <v>0</v>
      </c>
      <c r="G43" s="6" t="n">
        <v>0</v>
      </c>
      <c r="H43" s="6" t="n">
        <v>33281</v>
      </c>
      <c r="I43" s="6" t="n">
        <v>0</v>
      </c>
    </row>
    <row r="44" spans="1:9">
      <c r="A44" s="4" t="s">
        <v>180</v>
      </c>
      <c r="B44" s="7" t="n">
        <v>4855776</v>
      </c>
      <c r="C44" s="7" t="n">
        <v>2294</v>
      </c>
      <c r="D44" s="7" t="n">
        <v>2435497</v>
      </c>
      <c r="E44" s="7" t="n">
        <v>2579834</v>
      </c>
      <c r="F44" s="7" t="n">
        <v>-315598</v>
      </c>
      <c r="G44" s="7" t="n">
        <v>0</v>
      </c>
      <c r="H44" s="7" t="n">
        <v>4702027</v>
      </c>
      <c r="I44" s="7" t="n">
        <v>15374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6</v>
      </c>
      <c r="B1" s="2" t="s">
        <v>539</v>
      </c>
      <c r="J1" s="2" t="s">
        <v>1</v>
      </c>
    </row>
    <row r="2" spans="1:12">
      <c r="B2" s="2" t="s">
        <v>2</v>
      </c>
      <c r="C2" s="2" t="s">
        <v>540</v>
      </c>
      <c r="D2" s="2" t="s">
        <v>30</v>
      </c>
      <c r="E2" s="2" t="s">
        <v>541</v>
      </c>
      <c r="F2" s="2" t="s">
        <v>542</v>
      </c>
      <c r="G2" s="2" t="s">
        <v>543</v>
      </c>
      <c r="H2" s="2" t="s">
        <v>544</v>
      </c>
      <c r="I2" s="2" t="s">
        <v>545</v>
      </c>
      <c r="J2" s="2" t="s">
        <v>2</v>
      </c>
      <c r="K2" s="2" t="s">
        <v>30</v>
      </c>
      <c r="L2" s="2" t="s">
        <v>31</v>
      </c>
    </row>
    <row r="3" spans="1:12">
      <c r="A3" s="3" t="s">
        <v>389</v>
      </c>
    </row>
    <row r="4" spans="1:12">
      <c r="A4" s="4" t="s">
        <v>587</v>
      </c>
      <c r="J4" s="7" t="n">
        <v>0</v>
      </c>
      <c r="K4" s="7" t="n">
        <v>0</v>
      </c>
      <c r="L4" s="7" t="n">
        <v>2598875</v>
      </c>
    </row>
    <row r="5" spans="1:12">
      <c r="A5" s="4" t="s">
        <v>588</v>
      </c>
      <c r="J5" s="6" t="n">
        <v>0</v>
      </c>
      <c r="K5" s="6" t="n">
        <v>-7044</v>
      </c>
      <c r="L5" s="6" t="n">
        <v>969685</v>
      </c>
    </row>
    <row r="6" spans="1:12">
      <c r="A6" s="4" t="s">
        <v>589</v>
      </c>
      <c r="J6" s="6" t="n">
        <v>0</v>
      </c>
      <c r="K6" s="6" t="n">
        <v>1357</v>
      </c>
      <c r="L6" s="6" t="n">
        <v>-389893</v>
      </c>
    </row>
    <row r="7" spans="1:12">
      <c r="A7" s="4" t="s">
        <v>184</v>
      </c>
      <c r="B7" s="7" t="n">
        <v>0</v>
      </c>
      <c r="C7" s="7" t="n">
        <v>0</v>
      </c>
      <c r="D7" s="7" t="n">
        <v>0</v>
      </c>
      <c r="E7" s="7" t="n">
        <v>0</v>
      </c>
      <c r="F7" s="7" t="n">
        <v>0</v>
      </c>
      <c r="G7" s="7" t="n">
        <v>0</v>
      </c>
      <c r="H7" s="7" t="n">
        <v>0</v>
      </c>
      <c r="I7" s="7" t="n">
        <v>-5687</v>
      </c>
      <c r="J7" s="6" t="n">
        <v>0</v>
      </c>
      <c r="K7" s="7" t="n">
        <v>-5687</v>
      </c>
      <c r="L7" s="7" t="n">
        <v>579792</v>
      </c>
    </row>
    <row r="8" spans="1:12">
      <c r="A8" s="4" t="s">
        <v>423</v>
      </c>
    </row>
    <row r="9" spans="1:12">
      <c r="A9" s="3" t="s">
        <v>389</v>
      </c>
    </row>
    <row r="10" spans="1:12">
      <c r="A10" s="4" t="s">
        <v>583</v>
      </c>
      <c r="F10" s="7" t="n">
        <v>7044</v>
      </c>
      <c r="J10" s="7" t="n">
        <v>1035346</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2"/>
    <col customWidth="1" max="3" min="3" width="21"/>
  </cols>
  <sheetData>
    <row r="1" spans="1:3">
      <c r="A1" s="1" t="s">
        <v>590</v>
      </c>
      <c r="B1" s="2" t="s">
        <v>1</v>
      </c>
    </row>
    <row r="2" spans="1:3">
      <c r="B2" s="2" t="s">
        <v>591</v>
      </c>
      <c r="C2" s="2" t="s">
        <v>592</v>
      </c>
    </row>
    <row r="3" spans="1:3">
      <c r="A3" s="3" t="s">
        <v>593</v>
      </c>
    </row>
    <row r="4" spans="1:3">
      <c r="A4" s="4" t="s">
        <v>594</v>
      </c>
      <c r="B4" s="6" t="n">
        <v>34999</v>
      </c>
    </row>
    <row r="5" spans="1:3">
      <c r="A5" s="4" t="s">
        <v>595</v>
      </c>
    </row>
    <row r="6" spans="1:3">
      <c r="A6" s="3" t="s">
        <v>593</v>
      </c>
    </row>
    <row r="7" spans="1:3">
      <c r="A7" s="4" t="s">
        <v>596</v>
      </c>
      <c r="B7" s="7" t="n">
        <v>96106</v>
      </c>
    </row>
    <row r="8" spans="1:3">
      <c r="A8" s="4" t="s">
        <v>597</v>
      </c>
      <c r="B8" s="6" t="n">
        <v>8349</v>
      </c>
      <c r="C8" s="7" t="n">
        <v>49533</v>
      </c>
    </row>
    <row r="9" spans="1:3">
      <c r="A9" s="4" t="s">
        <v>598</v>
      </c>
      <c r="B9" s="6" t="n">
        <v>29333</v>
      </c>
    </row>
    <row r="10" spans="1:3">
      <c r="A10" s="4" t="s">
        <v>599</v>
      </c>
      <c r="B10" s="6" t="n">
        <v>40286</v>
      </c>
    </row>
    <row r="11" spans="1:3">
      <c r="A11" s="4" t="s">
        <v>600</v>
      </c>
    </row>
    <row r="12" spans="1:3">
      <c r="A12" s="3" t="s">
        <v>593</v>
      </c>
    </row>
    <row r="13" spans="1:3">
      <c r="A13" s="4" t="s">
        <v>596</v>
      </c>
      <c r="B13" s="6" t="n">
        <v>46315</v>
      </c>
    </row>
    <row r="14" spans="1:3">
      <c r="A14" s="4" t="s">
        <v>601</v>
      </c>
    </row>
    <row r="15" spans="1:3">
      <c r="A15" s="3" t="s">
        <v>593</v>
      </c>
    </row>
    <row r="16" spans="1:3">
      <c r="A16" s="4" t="s">
        <v>602</v>
      </c>
      <c r="B16" s="6" t="n">
        <v>190000</v>
      </c>
    </row>
    <row r="17" spans="1:3">
      <c r="A17" s="4" t="s">
        <v>603</v>
      </c>
      <c r="B17" s="6" t="n">
        <v>16000</v>
      </c>
    </row>
    <row r="18" spans="1:3">
      <c r="A18" s="4" t="s">
        <v>604</v>
      </c>
      <c r="B18" s="6" t="n">
        <v>91243</v>
      </c>
    </row>
    <row r="19" spans="1:3">
      <c r="A19" s="4" t="s">
        <v>605</v>
      </c>
    </row>
    <row r="20" spans="1:3">
      <c r="A20" s="3" t="s">
        <v>593</v>
      </c>
    </row>
    <row r="21" spans="1:3">
      <c r="A21" s="4" t="s">
        <v>602</v>
      </c>
      <c r="B21" s="6" t="n">
        <v>36000</v>
      </c>
    </row>
    <row r="22" spans="1:3">
      <c r="A22" s="4" t="s">
        <v>603</v>
      </c>
      <c r="B22" s="6" t="n">
        <v>13728</v>
      </c>
    </row>
    <row r="23" spans="1:3">
      <c r="A23" s="4" t="s">
        <v>606</v>
      </c>
    </row>
    <row r="24" spans="1:3">
      <c r="A24" s="3" t="s">
        <v>593</v>
      </c>
    </row>
    <row r="25" spans="1:3">
      <c r="A25" s="4" t="s">
        <v>584</v>
      </c>
      <c r="B25" s="6" t="n">
        <v>25000</v>
      </c>
    </row>
    <row r="26" spans="1:3">
      <c r="A26" s="4" t="s">
        <v>583</v>
      </c>
      <c r="B26" s="7" t="n">
        <v>2466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s>
  <sheetData>
    <row r="1" spans="1:4">
      <c r="A1" s="1" t="s">
        <v>607</v>
      </c>
      <c r="B1" s="2" t="s">
        <v>1</v>
      </c>
    </row>
    <row r="2" spans="1:4">
      <c r="B2" s="2" t="s">
        <v>591</v>
      </c>
      <c r="C2" s="2" t="s">
        <v>592</v>
      </c>
      <c r="D2" s="2" t="s">
        <v>608</v>
      </c>
    </row>
    <row r="3" spans="1:4">
      <c r="A3" s="3" t="s">
        <v>389</v>
      </c>
    </row>
    <row r="4" spans="1:4">
      <c r="A4" s="4" t="s">
        <v>609</v>
      </c>
      <c r="B4" s="7" t="n">
        <v>1022567</v>
      </c>
      <c r="C4" s="7" t="n">
        <v>1493425</v>
      </c>
      <c r="D4" s="7" t="n">
        <v>1496056</v>
      </c>
    </row>
    <row r="5" spans="1:4">
      <c r="A5" s="4" t="s">
        <v>594</v>
      </c>
      <c r="B5" s="6" t="n">
        <v>34999</v>
      </c>
    </row>
    <row r="6" spans="1:4">
      <c r="A6" s="4" t="s">
        <v>40</v>
      </c>
      <c r="B6" s="7" t="n">
        <v>74510</v>
      </c>
      <c r="C6" s="6" t="n">
        <v>43601</v>
      </c>
      <c r="D6" s="7" t="n">
        <v>67480</v>
      </c>
    </row>
    <row r="7" spans="1:4">
      <c r="A7" s="4" t="s">
        <v>610</v>
      </c>
    </row>
    <row r="8" spans="1:4">
      <c r="A8" s="3" t="s">
        <v>389</v>
      </c>
    </row>
    <row r="9" spans="1:4">
      <c r="A9" s="4" t="s">
        <v>584</v>
      </c>
      <c r="B9" s="6" t="n">
        <v>51000</v>
      </c>
    </row>
    <row r="10" spans="1:4">
      <c r="A10" s="4" t="s">
        <v>611</v>
      </c>
      <c r="B10" s="6" t="n">
        <v>44035</v>
      </c>
    </row>
    <row r="11" spans="1:4">
      <c r="A11" s="4" t="s">
        <v>40</v>
      </c>
      <c r="B11" s="6" t="n">
        <v>30845</v>
      </c>
    </row>
    <row r="12" spans="1:4">
      <c r="A12" s="4" t="s">
        <v>612</v>
      </c>
    </row>
    <row r="13" spans="1:4">
      <c r="A13" s="3" t="s">
        <v>389</v>
      </c>
    </row>
    <row r="14" spans="1:4">
      <c r="A14" s="4" t="s">
        <v>584</v>
      </c>
      <c r="B14" s="6" t="n">
        <v>75357</v>
      </c>
    </row>
    <row r="15" spans="1:4">
      <c r="A15" s="4" t="s">
        <v>613</v>
      </c>
    </row>
    <row r="16" spans="1:4">
      <c r="A16" s="3" t="s">
        <v>389</v>
      </c>
    </row>
    <row r="17" spans="1:4">
      <c r="A17" s="4" t="s">
        <v>584</v>
      </c>
      <c r="B17" s="6" t="n">
        <v>24764</v>
      </c>
    </row>
    <row r="18" spans="1:4">
      <c r="A18" s="4" t="s">
        <v>583</v>
      </c>
      <c r="B18" s="6" t="n">
        <v>15260</v>
      </c>
    </row>
    <row r="19" spans="1:4">
      <c r="A19" s="4" t="s">
        <v>606</v>
      </c>
    </row>
    <row r="20" spans="1:4">
      <c r="A20" s="3" t="s">
        <v>389</v>
      </c>
    </row>
    <row r="21" spans="1:4">
      <c r="A21" s="4" t="s">
        <v>584</v>
      </c>
      <c r="B21" s="6" t="n">
        <v>25000</v>
      </c>
    </row>
    <row r="22" spans="1:4">
      <c r="A22" s="4" t="s">
        <v>583</v>
      </c>
      <c r="B22" s="6" t="n">
        <v>24663</v>
      </c>
    </row>
    <row r="23" spans="1:4">
      <c r="A23" s="4" t="s">
        <v>614</v>
      </c>
    </row>
    <row r="24" spans="1:4">
      <c r="A24" s="3" t="s">
        <v>389</v>
      </c>
    </row>
    <row r="25" spans="1:4">
      <c r="A25" s="4" t="s">
        <v>40</v>
      </c>
      <c r="B25" s="6" t="n">
        <v>48468</v>
      </c>
    </row>
    <row r="26" spans="1:4">
      <c r="A26" s="4" t="s">
        <v>596</v>
      </c>
      <c r="B26" s="6" t="n">
        <v>76297</v>
      </c>
    </row>
    <row r="27" spans="1:4">
      <c r="A27" s="4" t="s">
        <v>615</v>
      </c>
      <c r="B27" s="6" t="n">
        <v>2136</v>
      </c>
    </row>
    <row r="28" spans="1:4">
      <c r="A28" s="4" t="s">
        <v>616</v>
      </c>
      <c r="B28" s="6" t="n">
        <v>10780</v>
      </c>
    </row>
    <row r="29" spans="1:4">
      <c r="A29" s="4" t="s">
        <v>595</v>
      </c>
    </row>
    <row r="30" spans="1:4">
      <c r="A30" s="3" t="s">
        <v>389</v>
      </c>
    </row>
    <row r="31" spans="1:4">
      <c r="A31" s="4" t="s">
        <v>609</v>
      </c>
      <c r="B31" s="6" t="n">
        <v>50969</v>
      </c>
    </row>
    <row r="32" spans="1:4">
      <c r="A32" s="4" t="s">
        <v>596</v>
      </c>
      <c r="B32" s="6" t="n">
        <v>96106</v>
      </c>
    </row>
    <row r="33" spans="1:4">
      <c r="A33" s="4" t="s">
        <v>597</v>
      </c>
      <c r="B33" s="6" t="n">
        <v>8349</v>
      </c>
      <c r="C33" s="7" t="n">
        <v>49533</v>
      </c>
    </row>
    <row r="34" spans="1:4">
      <c r="A34" s="4" t="s">
        <v>598</v>
      </c>
      <c r="B34" s="7" t="n">
        <v>2933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r="A1" s="1" t="s">
        <v>617</v>
      </c>
      <c r="B1" s="2" t="s">
        <v>1</v>
      </c>
    </row>
    <row r="2" spans="1:4">
      <c r="B2" s="2" t="s">
        <v>2</v>
      </c>
      <c r="C2" s="2" t="s">
        <v>30</v>
      </c>
      <c r="D2" s="2" t="s">
        <v>31</v>
      </c>
    </row>
    <row r="3" spans="1:4">
      <c r="A3" s="3" t="s">
        <v>238</v>
      </c>
    </row>
    <row r="4" spans="1:4">
      <c r="A4" s="4" t="s">
        <v>618</v>
      </c>
      <c r="B4" s="7" t="n">
        <v>12692</v>
      </c>
      <c r="C4" s="7" t="n">
        <v>29558</v>
      </c>
      <c r="D4" s="7" t="n">
        <v>7019</v>
      </c>
    </row>
    <row r="5" spans="1:4">
      <c r="A5" s="4" t="s">
        <v>619</v>
      </c>
      <c r="B5" s="6" t="n">
        <v>0</v>
      </c>
      <c r="C5" s="6" t="n">
        <v>0</v>
      </c>
      <c r="D5" s="6" t="n">
        <v>9000</v>
      </c>
    </row>
    <row r="6" spans="1:4">
      <c r="A6" s="4" t="s">
        <v>193</v>
      </c>
      <c r="B6" s="6" t="n">
        <v>-37996</v>
      </c>
      <c r="C6" s="6" t="n">
        <v>-45061</v>
      </c>
      <c r="D6" s="6" t="n">
        <v>-3518</v>
      </c>
    </row>
    <row r="7" spans="1:4">
      <c r="A7" s="4" t="s">
        <v>620</v>
      </c>
      <c r="B7" s="6" t="n">
        <v>0</v>
      </c>
      <c r="C7" s="6" t="n">
        <v>30000</v>
      </c>
      <c r="D7" s="6" t="n">
        <v>0</v>
      </c>
    </row>
    <row r="8" spans="1:4">
      <c r="A8" s="4" t="s">
        <v>621</v>
      </c>
      <c r="B8" s="6" t="n">
        <v>15422</v>
      </c>
      <c r="C8" s="6" t="n">
        <v>19653</v>
      </c>
      <c r="D8" s="6" t="n">
        <v>16906</v>
      </c>
    </row>
    <row r="9" spans="1:4">
      <c r="A9" s="4" t="s">
        <v>622</v>
      </c>
      <c r="B9" s="6" t="n">
        <v>13289</v>
      </c>
      <c r="C9" s="6" t="n">
        <v>7333</v>
      </c>
      <c r="D9" s="6" t="n">
        <v>4536</v>
      </c>
    </row>
    <row r="10" spans="1:4">
      <c r="A10" s="4" t="s">
        <v>623</v>
      </c>
      <c r="B10" s="6" t="n">
        <v>2299</v>
      </c>
      <c r="C10" s="6" t="n">
        <v>2303</v>
      </c>
      <c r="D10" s="6" t="n">
        <v>15889</v>
      </c>
    </row>
    <row r="11" spans="1:4">
      <c r="A11" s="4" t="s">
        <v>624</v>
      </c>
      <c r="B11" s="6" t="n">
        <v>54897</v>
      </c>
      <c r="C11" s="6" t="n">
        <v>49791</v>
      </c>
      <c r="D11" s="6" t="n">
        <v>33133</v>
      </c>
    </row>
    <row r="12" spans="1:4">
      <c r="A12" s="4" t="s">
        <v>625</v>
      </c>
      <c r="B12" s="6" t="n">
        <v>0</v>
      </c>
      <c r="C12" s="6" t="n">
        <v>0</v>
      </c>
      <c r="D12" s="6" t="n">
        <v>5445</v>
      </c>
    </row>
    <row r="13" spans="1:4">
      <c r="A13" s="4" t="s">
        <v>626</v>
      </c>
      <c r="B13" s="6" t="n">
        <v>9373</v>
      </c>
      <c r="C13" s="6" t="n">
        <v>23404</v>
      </c>
      <c r="D13" s="6" t="n">
        <v>16037</v>
      </c>
    </row>
    <row r="14" spans="1:4">
      <c r="A14" s="4" t="s">
        <v>39</v>
      </c>
      <c r="B14" s="7" t="n">
        <v>145968</v>
      </c>
      <c r="C14" s="7" t="n">
        <v>207103</v>
      </c>
      <c r="D14" s="7" t="n">
        <v>11148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627</v>
      </c>
      <c r="B1" s="2" t="s">
        <v>1</v>
      </c>
    </row>
    <row r="2" spans="1:4">
      <c r="B2" s="2" t="s">
        <v>2</v>
      </c>
      <c r="C2" s="2" t="s">
        <v>30</v>
      </c>
      <c r="D2" s="2" t="s">
        <v>31</v>
      </c>
    </row>
    <row r="3" spans="1:4">
      <c r="A3" s="3" t="s">
        <v>241</v>
      </c>
    </row>
    <row r="4" spans="1:4">
      <c r="A4" s="4" t="s">
        <v>628</v>
      </c>
      <c r="B4" s="7" t="n">
        <v>201300</v>
      </c>
      <c r="C4" s="7" t="n">
        <v>239984</v>
      </c>
      <c r="D4" s="7" t="n">
        <v>260233</v>
      </c>
    </row>
    <row r="5" spans="1:4">
      <c r="A5" s="4" t="s">
        <v>629</v>
      </c>
      <c r="B5" s="6" t="n">
        <v>478</v>
      </c>
      <c r="C5" s="6" t="n">
        <v>-2847</v>
      </c>
      <c r="D5" s="6" t="n">
        <v>2682</v>
      </c>
    </row>
    <row r="6" spans="1:4">
      <c r="A6" s="4" t="s">
        <v>630</v>
      </c>
      <c r="B6" s="6" t="n">
        <v>-2509</v>
      </c>
      <c r="C6" s="6" t="n">
        <v>-13573</v>
      </c>
      <c r="D6" s="6" t="n">
        <v>-43717</v>
      </c>
    </row>
    <row r="7" spans="1:4">
      <c r="A7" s="4" t="s">
        <v>65</v>
      </c>
      <c r="B7" s="6" t="n">
        <v>199269</v>
      </c>
      <c r="C7" s="6" t="n">
        <v>223564</v>
      </c>
      <c r="D7" s="6" t="n">
        <v>219198</v>
      </c>
    </row>
    <row r="8" spans="1:4">
      <c r="A8" s="4" t="s">
        <v>631</v>
      </c>
      <c r="B8" s="7" t="n">
        <v>53</v>
      </c>
      <c r="C8" s="7" t="n">
        <v>6200</v>
      </c>
      <c r="D8" s="7" t="n">
        <v>136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2</v>
      </c>
      <c r="B1" s="2" t="s">
        <v>1</v>
      </c>
    </row>
    <row r="2" spans="1:4">
      <c r="B2" s="2" t="s">
        <v>2</v>
      </c>
      <c r="C2" s="2" t="s">
        <v>30</v>
      </c>
      <c r="D2" s="2" t="s">
        <v>31</v>
      </c>
    </row>
    <row r="3" spans="1:4">
      <c r="A3" s="3" t="s">
        <v>633</v>
      </c>
    </row>
    <row r="4" spans="1:4">
      <c r="A4" s="4" t="s">
        <v>634</v>
      </c>
      <c r="B4" s="7" t="n">
        <v>9420000</v>
      </c>
      <c r="C4" s="7" t="n">
        <v>16000</v>
      </c>
    </row>
    <row r="5" spans="1:4">
      <c r="A5" s="4" t="s">
        <v>635</v>
      </c>
      <c r="B5" s="6" t="n">
        <v>9027000</v>
      </c>
    </row>
    <row r="6" spans="1:4">
      <c r="A6" s="4" t="s">
        <v>636</v>
      </c>
      <c r="B6" s="7" t="n">
        <v>12702000</v>
      </c>
      <c r="C6" s="7" t="n">
        <v>4265000</v>
      </c>
    </row>
    <row r="7" spans="1:4">
      <c r="A7" s="3" t="s">
        <v>637</v>
      </c>
    </row>
    <row r="8" spans="1:4">
      <c r="A8" s="4" t="s">
        <v>638</v>
      </c>
      <c r="B8" s="4" t="s">
        <v>639</v>
      </c>
      <c r="C8" s="4" t="s">
        <v>639</v>
      </c>
      <c r="D8" s="4" t="s">
        <v>639</v>
      </c>
    </row>
    <row r="9" spans="1:4">
      <c r="A9" s="4" t="s">
        <v>640</v>
      </c>
      <c r="B9" s="7" t="n">
        <v>39492000</v>
      </c>
      <c r="C9" s="7" t="n">
        <v>-1436000</v>
      </c>
      <c r="D9" s="7" t="n">
        <v>-4659000</v>
      </c>
    </row>
    <row r="10" spans="1:4">
      <c r="A10" s="4" t="s">
        <v>641</v>
      </c>
      <c r="B10" s="7" t="n">
        <v>-31906000</v>
      </c>
      <c r="C10" s="7" t="n">
        <v>-43140000</v>
      </c>
      <c r="D10" s="7" t="n">
        <v>-51104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2</v>
      </c>
      <c r="B1" s="2" t="s">
        <v>1</v>
      </c>
    </row>
    <row r="2" spans="1:4">
      <c r="B2" s="2" t="s">
        <v>2</v>
      </c>
      <c r="C2" s="2" t="s">
        <v>30</v>
      </c>
      <c r="D2" s="2" t="s">
        <v>31</v>
      </c>
    </row>
    <row r="3" spans="1:4">
      <c r="A3" s="3" t="s">
        <v>643</v>
      </c>
    </row>
    <row r="4" spans="1:4">
      <c r="A4" s="4" t="s">
        <v>644</v>
      </c>
      <c r="C4" s="7" t="n">
        <v>23752000</v>
      </c>
      <c r="D4" s="7" t="n">
        <v>31370000</v>
      </c>
    </row>
    <row r="5" spans="1:4">
      <c r="A5" s="4" t="s">
        <v>645</v>
      </c>
      <c r="B5" s="7" t="n">
        <v>-174615000</v>
      </c>
      <c r="C5" s="7" t="n">
        <v>64093000</v>
      </c>
      <c r="D5" s="7" t="n">
        <v>16126000</v>
      </c>
    </row>
    <row r="6" spans="1:4">
      <c r="A6" s="4" t="s">
        <v>638</v>
      </c>
      <c r="B6" s="4" t="s">
        <v>639</v>
      </c>
      <c r="C6" s="4" t="s">
        <v>639</v>
      </c>
      <c r="D6" s="4" t="s">
        <v>639</v>
      </c>
    </row>
    <row r="7" spans="1:4">
      <c r="A7" s="4" t="s">
        <v>641</v>
      </c>
      <c r="B7" s="7" t="n">
        <v>-31906000</v>
      </c>
      <c r="C7" s="7" t="n">
        <v>-43140000</v>
      </c>
      <c r="D7" s="7" t="n">
        <v>-51104000</v>
      </c>
    </row>
    <row r="8" spans="1:4">
      <c r="A8" s="4" t="s">
        <v>646</v>
      </c>
      <c r="B8" s="4" t="s">
        <v>647</v>
      </c>
      <c r="C8" s="4" t="s">
        <v>648</v>
      </c>
      <c r="D8" s="4" t="s">
        <v>649</v>
      </c>
    </row>
    <row r="9" spans="1:4">
      <c r="A9" s="4" t="s">
        <v>650</v>
      </c>
      <c r="B9" s="7" t="n">
        <v>0</v>
      </c>
      <c r="C9" s="7" t="n">
        <v>631000</v>
      </c>
      <c r="D9" s="7" t="n">
        <v>2112000</v>
      </c>
    </row>
    <row r="10" spans="1:4">
      <c r="A10" s="4" t="s">
        <v>651</v>
      </c>
      <c r="B10" s="4" t="s">
        <v>652</v>
      </c>
      <c r="C10" s="4" t="s">
        <v>653</v>
      </c>
      <c r="D10" s="4" t="s">
        <v>654</v>
      </c>
    </row>
    <row r="11" spans="1:4">
      <c r="A11" s="4" t="s">
        <v>655</v>
      </c>
      <c r="B11" s="7" t="n">
        <v>0</v>
      </c>
      <c r="C11" s="7" t="n">
        <v>-1522000</v>
      </c>
      <c r="D11" s="7" t="n">
        <v>-5680000</v>
      </c>
    </row>
    <row r="12" spans="1:4">
      <c r="A12" s="4" t="s">
        <v>656</v>
      </c>
      <c r="B12" s="4" t="s">
        <v>657</v>
      </c>
      <c r="C12" s="4" t="s">
        <v>658</v>
      </c>
      <c r="D12" s="4" t="s">
        <v>659</v>
      </c>
    </row>
    <row r="13" spans="1:4">
      <c r="A13" s="4" t="s">
        <v>660</v>
      </c>
      <c r="B13" s="7" t="n">
        <v>15453000</v>
      </c>
      <c r="C13" s="7" t="n">
        <v>-8331000</v>
      </c>
      <c r="D13" s="7" t="n">
        <v>-1406000</v>
      </c>
    </row>
    <row r="14" spans="1:4">
      <c r="A14" s="4" t="s">
        <v>661</v>
      </c>
      <c r="B14" s="4" t="s">
        <v>662</v>
      </c>
      <c r="C14" s="4" t="s">
        <v>663</v>
      </c>
      <c r="D14" s="4" t="s">
        <v>662</v>
      </c>
    </row>
    <row r="15" spans="1:4">
      <c r="A15" s="4" t="s">
        <v>664</v>
      </c>
      <c r="B15" s="7" t="n">
        <v>-36000</v>
      </c>
      <c r="C15" s="7" t="n">
        <v>-5124000</v>
      </c>
      <c r="D15" s="7" t="n">
        <v>3000</v>
      </c>
    </row>
    <row r="16" spans="1:4">
      <c r="A16" s="4" t="s">
        <v>665</v>
      </c>
      <c r="B16" s="4" t="s">
        <v>652</v>
      </c>
      <c r="C16" s="4" t="s">
        <v>666</v>
      </c>
      <c r="D16" s="4" t="s">
        <v>652</v>
      </c>
    </row>
    <row r="17" spans="1:4">
      <c r="A17" s="4" t="s">
        <v>640</v>
      </c>
      <c r="B17" s="7" t="n">
        <v>-10519000</v>
      </c>
      <c r="C17" s="7" t="n">
        <v>5249000</v>
      </c>
      <c r="D17" s="7" t="n">
        <v>-2399000</v>
      </c>
    </row>
    <row r="18" spans="1:4">
      <c r="A18" s="4" t="s">
        <v>667</v>
      </c>
      <c r="B18" s="4" t="s">
        <v>668</v>
      </c>
      <c r="C18" s="4" t="s">
        <v>669</v>
      </c>
      <c r="D18" s="4" t="s">
        <v>670</v>
      </c>
    </row>
    <row r="19" spans="1:4">
      <c r="A19" s="4" t="s">
        <v>640</v>
      </c>
      <c r="B19" s="7" t="n">
        <v>39492000</v>
      </c>
      <c r="C19" s="7" t="n">
        <v>-1436000</v>
      </c>
      <c r="D19" s="7" t="n">
        <v>-4659000</v>
      </c>
    </row>
    <row r="20" spans="1:4">
      <c r="A20" s="4" t="s">
        <v>671</v>
      </c>
      <c r="B20" s="4" t="s">
        <v>672</v>
      </c>
      <c r="C20" s="4" t="s">
        <v>658</v>
      </c>
      <c r="D20" s="4" t="s">
        <v>673</v>
      </c>
    </row>
    <row r="21" spans="1:4">
      <c r="A21" s="4" t="s">
        <v>635</v>
      </c>
      <c r="B21" s="7" t="n">
        <v>25903000</v>
      </c>
      <c r="C21" s="7" t="n">
        <v>0</v>
      </c>
      <c r="D21" s="7" t="n">
        <v>0</v>
      </c>
    </row>
    <row r="22" spans="1:4">
      <c r="A22" s="4" t="s">
        <v>674</v>
      </c>
      <c r="B22" s="4" t="s">
        <v>670</v>
      </c>
      <c r="C22" s="4" t="s">
        <v>652</v>
      </c>
    </row>
    <row r="23" spans="1:4">
      <c r="A23" s="4" t="s">
        <v>675</v>
      </c>
      <c r="B23" s="7" t="n">
        <v>1011000</v>
      </c>
      <c r="C23" s="7" t="n">
        <v>1411000</v>
      </c>
      <c r="D23" s="7" t="n">
        <v>0</v>
      </c>
    </row>
    <row r="24" spans="1:4">
      <c r="A24" s="4" t="s">
        <v>676</v>
      </c>
      <c r="B24" s="4" t="s">
        <v>677</v>
      </c>
      <c r="C24" s="4" t="s">
        <v>658</v>
      </c>
      <c r="D24" s="4" t="s">
        <v>657</v>
      </c>
    </row>
    <row r="25" spans="1:4">
      <c r="A25" s="4" t="s">
        <v>678</v>
      </c>
      <c r="B25" s="7" t="n">
        <v>792000</v>
      </c>
      <c r="C25" s="7" t="n">
        <v>2516000</v>
      </c>
      <c r="D25" s="7" t="n">
        <v>2458000</v>
      </c>
    </row>
    <row r="26" spans="1:4">
      <c r="A26" s="4" t="s">
        <v>679</v>
      </c>
      <c r="B26" s="4" t="s">
        <v>677</v>
      </c>
      <c r="C26" s="4" t="s">
        <v>680</v>
      </c>
      <c r="D26" s="4" t="s">
        <v>681</v>
      </c>
    </row>
    <row r="27" spans="1:4">
      <c r="A27" s="4" t="s">
        <v>682</v>
      </c>
      <c r="B27" s="7" t="n">
        <v>-134425000</v>
      </c>
      <c r="C27" s="7" t="n">
        <v>14347000</v>
      </c>
      <c r="D27" s="7" t="n">
        <v>-33189000</v>
      </c>
    </row>
    <row r="28" spans="1:4">
      <c r="A28" s="4" t="s">
        <v>683</v>
      </c>
      <c r="B28" s="4" t="s">
        <v>684</v>
      </c>
      <c r="C28" s="4" t="s">
        <v>685</v>
      </c>
      <c r="D28" s="4" t="s">
        <v>68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 customWidth="1" max="6" min="6" width="14"/>
  </cols>
  <sheetData>
    <row r="1" spans="1:6">
      <c r="A1" s="1" t="s">
        <v>687</v>
      </c>
      <c r="B1" s="2" t="s">
        <v>1</v>
      </c>
    </row>
    <row r="2" spans="1:6">
      <c r="B2" s="2" t="s">
        <v>2</v>
      </c>
      <c r="C2" s="2" t="s">
        <v>30</v>
      </c>
      <c r="D2" s="2" t="s">
        <v>31</v>
      </c>
      <c r="E2" s="2" t="s">
        <v>688</v>
      </c>
      <c r="F2" s="2" t="s">
        <v>689</v>
      </c>
    </row>
    <row r="3" spans="1:6">
      <c r="A3" s="3" t="s">
        <v>244</v>
      </c>
    </row>
    <row r="4" spans="1:6">
      <c r="A4" s="4" t="s">
        <v>690</v>
      </c>
      <c r="B4" s="7" t="n">
        <v>53</v>
      </c>
    </row>
    <row r="5" spans="1:6">
      <c r="A5" s="4" t="s">
        <v>691</v>
      </c>
      <c r="B5" s="6" t="n">
        <v>53</v>
      </c>
      <c r="C5" s="7" t="n">
        <v>6200</v>
      </c>
      <c r="E5" s="7" t="n">
        <v>835</v>
      </c>
      <c r="F5" s="7" t="n">
        <v>141</v>
      </c>
    </row>
    <row r="6" spans="1:6">
      <c r="A6" s="4" t="s">
        <v>692</v>
      </c>
      <c r="B6" s="6" t="n">
        <v>25903</v>
      </c>
    </row>
    <row r="7" spans="1:6">
      <c r="A7" s="4" t="s">
        <v>634</v>
      </c>
      <c r="B7" s="6" t="n">
        <v>9420</v>
      </c>
      <c r="C7" s="6" t="n">
        <v>16</v>
      </c>
    </row>
    <row r="8" spans="1:6">
      <c r="A8" s="4" t="s">
        <v>693</v>
      </c>
      <c r="B8" s="6" t="n">
        <v>21526</v>
      </c>
      <c r="C8" s="6" t="n">
        <v>15625</v>
      </c>
      <c r="D8" s="7" t="n">
        <v>6729</v>
      </c>
    </row>
    <row r="9" spans="1:6">
      <c r="A9" s="4" t="s">
        <v>694</v>
      </c>
      <c r="B9" s="6" t="n">
        <v>-4911</v>
      </c>
      <c r="C9" s="6" t="n">
        <v>7741</v>
      </c>
      <c r="D9" s="6" t="n">
        <v>-10904</v>
      </c>
    </row>
    <row r="10" spans="1:6">
      <c r="A10" s="4" t="s">
        <v>695</v>
      </c>
      <c r="B10" s="6" t="n">
        <v>1011</v>
      </c>
      <c r="C10" s="6" t="n">
        <v>1411</v>
      </c>
      <c r="D10" s="6" t="n">
        <v>0</v>
      </c>
    </row>
    <row r="11" spans="1:6">
      <c r="A11" s="4" t="s">
        <v>696</v>
      </c>
      <c r="B11" s="6" t="n">
        <v>17626</v>
      </c>
      <c r="C11" s="6" t="n">
        <v>24777</v>
      </c>
      <c r="D11" s="6" t="n">
        <v>-4175</v>
      </c>
    </row>
    <row r="12" spans="1:6">
      <c r="A12" s="4" t="s">
        <v>697</v>
      </c>
      <c r="B12" s="6" t="n">
        <v>-192139</v>
      </c>
      <c r="C12" s="6" t="n">
        <v>-10697</v>
      </c>
      <c r="D12" s="6" t="n">
        <v>-32125</v>
      </c>
    </row>
    <row r="13" spans="1:6">
      <c r="A13" s="4" t="s">
        <v>698</v>
      </c>
      <c r="B13" s="6" t="n">
        <v>40088</v>
      </c>
      <c r="C13" s="6" t="n">
        <v>267</v>
      </c>
      <c r="D13" s="6" t="n">
        <v>-4651</v>
      </c>
    </row>
    <row r="14" spans="1:6">
      <c r="A14" s="4" t="s">
        <v>699</v>
      </c>
      <c r="B14" s="6" t="n">
        <v>0</v>
      </c>
      <c r="C14" s="6" t="n">
        <v>0</v>
      </c>
      <c r="D14" s="6" t="n">
        <v>7762</v>
      </c>
    </row>
    <row r="15" spans="1:6">
      <c r="A15" s="4" t="s">
        <v>191</v>
      </c>
      <c r="B15" s="6" t="n">
        <v>-152051</v>
      </c>
      <c r="C15" s="6" t="n">
        <v>-10430</v>
      </c>
      <c r="D15" s="6" t="n">
        <v>-29014</v>
      </c>
    </row>
    <row r="16" spans="1:6">
      <c r="A16" s="4" t="s">
        <v>682</v>
      </c>
      <c r="B16" s="7" t="n">
        <v>-134425</v>
      </c>
      <c r="C16" s="7" t="n">
        <v>14347</v>
      </c>
      <c r="D16" s="7" t="n">
        <v>-33189</v>
      </c>
    </row>
  </sheetData>
  <mergeCells count="2">
    <mergeCell ref="A1:A2"/>
    <mergeCell ref="B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0</v>
      </c>
      <c r="B1" s="2" t="s">
        <v>1</v>
      </c>
    </row>
    <row r="2" spans="1:3">
      <c r="B2" s="2" t="s">
        <v>2</v>
      </c>
      <c r="C2" s="2" t="s">
        <v>30</v>
      </c>
    </row>
    <row r="3" spans="1:3">
      <c r="A3" s="3" t="s">
        <v>244</v>
      </c>
    </row>
    <row r="4" spans="1:3">
      <c r="A4" s="4" t="s">
        <v>701</v>
      </c>
      <c r="C4" s="7" t="n">
        <v>66569</v>
      </c>
    </row>
    <row r="5" spans="1:3">
      <c r="A5" s="4" t="s">
        <v>702</v>
      </c>
      <c r="B5" s="7" t="n">
        <v>257604000</v>
      </c>
      <c r="C5" s="6" t="n">
        <v>283188000</v>
      </c>
    </row>
    <row r="6" spans="1:3">
      <c r="A6" s="4" t="s">
        <v>703</v>
      </c>
      <c r="B6" s="6" t="n">
        <v>165951000</v>
      </c>
      <c r="C6" s="6" t="n">
        <v>0</v>
      </c>
    </row>
    <row r="7" spans="1:3">
      <c r="A7" s="4" t="s">
        <v>704</v>
      </c>
      <c r="B7" s="6" t="n">
        <v>63399000</v>
      </c>
      <c r="C7" s="6" t="n">
        <v>63640000</v>
      </c>
    </row>
    <row r="8" spans="1:3">
      <c r="A8" s="4" t="s">
        <v>705</v>
      </c>
      <c r="B8" s="6" t="n">
        <v>4404000</v>
      </c>
      <c r="C8" s="6" t="n">
        <v>19267000</v>
      </c>
    </row>
    <row r="9" spans="1:3">
      <c r="A9" s="4" t="s">
        <v>706</v>
      </c>
      <c r="B9" s="6" t="n">
        <v>45746000</v>
      </c>
      <c r="C9" s="6" t="n">
        <v>28316000</v>
      </c>
    </row>
    <row r="10" spans="1:3">
      <c r="A10" s="4" t="s">
        <v>707</v>
      </c>
      <c r="B10" s="6" t="n">
        <v>143122000</v>
      </c>
      <c r="C10" s="6" t="n">
        <v>152149000</v>
      </c>
    </row>
    <row r="11" spans="1:3">
      <c r="A11" s="4" t="s">
        <v>708</v>
      </c>
      <c r="B11" s="6" t="n">
        <v>79246000</v>
      </c>
      <c r="C11" s="6" t="n">
        <v>77610000</v>
      </c>
    </row>
    <row r="12" spans="1:3">
      <c r="A12" s="4" t="s">
        <v>709</v>
      </c>
      <c r="B12" s="6" t="n">
        <v>44830000</v>
      </c>
      <c r="C12" s="6" t="n">
        <v>45926000</v>
      </c>
    </row>
    <row r="13" spans="1:3">
      <c r="A13" s="4" t="s">
        <v>710</v>
      </c>
      <c r="B13" s="6" t="n">
        <v>31544000</v>
      </c>
      <c r="C13" s="6" t="n">
        <v>32949000</v>
      </c>
    </row>
    <row r="14" spans="1:3">
      <c r="A14" s="4" t="s">
        <v>711</v>
      </c>
      <c r="B14" s="6" t="n">
        <v>30177000</v>
      </c>
      <c r="C14" s="6" t="n">
        <v>43505000</v>
      </c>
    </row>
    <row r="15" spans="1:3">
      <c r="A15" s="4" t="s">
        <v>712</v>
      </c>
      <c r="B15" s="6" t="n">
        <v>76171000</v>
      </c>
      <c r="C15" s="6" t="n">
        <v>49638000</v>
      </c>
    </row>
    <row r="16" spans="1:3">
      <c r="A16" s="4" t="s">
        <v>713</v>
      </c>
      <c r="B16" s="6" t="n">
        <v>44317000</v>
      </c>
      <c r="C16" s="6" t="n">
        <v>38456000</v>
      </c>
    </row>
    <row r="17" spans="1:3">
      <c r="A17" s="4" t="s">
        <v>692</v>
      </c>
      <c r="B17" s="6" t="n">
        <v>39850000</v>
      </c>
      <c r="C17" s="6" t="n">
        <v>0</v>
      </c>
    </row>
    <row r="18" spans="1:3">
      <c r="A18" s="4" t="s">
        <v>714</v>
      </c>
      <c r="B18" s="6" t="n">
        <v>14122000</v>
      </c>
      <c r="C18" s="6" t="n">
        <v>14380000</v>
      </c>
    </row>
    <row r="19" spans="1:3">
      <c r="A19" s="4" t="s">
        <v>715</v>
      </c>
      <c r="B19" s="6" t="n">
        <v>65427000</v>
      </c>
      <c r="C19" s="6" t="n">
        <v>81690000</v>
      </c>
    </row>
    <row r="20" spans="1:3">
      <c r="A20" s="4" t="s">
        <v>716</v>
      </c>
      <c r="B20" s="6" t="n">
        <v>1105910000</v>
      </c>
      <c r="C20" s="6" t="n">
        <v>930714000</v>
      </c>
    </row>
    <row r="21" spans="1:3">
      <c r="A21" s="4" t="s">
        <v>717</v>
      </c>
      <c r="B21" s="6" t="n">
        <v>-78306000</v>
      </c>
      <c r="C21" s="6" t="n">
        <v>-6096000</v>
      </c>
    </row>
    <row r="22" spans="1:3">
      <c r="A22" s="4" t="s">
        <v>718</v>
      </c>
      <c r="B22" s="6" t="n">
        <v>1027604000</v>
      </c>
      <c r="C22" s="6" t="n">
        <v>924618000</v>
      </c>
    </row>
    <row r="23" spans="1:3">
      <c r="A23" s="4" t="s">
        <v>719</v>
      </c>
      <c r="B23" s="6" t="n">
        <v>-946778000</v>
      </c>
      <c r="C23" s="6" t="n">
        <v>-1065791000</v>
      </c>
    </row>
    <row r="24" spans="1:3">
      <c r="A24" s="4" t="s">
        <v>720</v>
      </c>
      <c r="B24" s="6" t="n">
        <v>-105864000</v>
      </c>
      <c r="C24" s="6" t="n">
        <v>-74898000</v>
      </c>
    </row>
    <row r="25" spans="1:3">
      <c r="A25" s="4" t="s">
        <v>721</v>
      </c>
      <c r="B25" s="6" t="n">
        <v>-44921000</v>
      </c>
      <c r="C25" s="6" t="n">
        <v>-37621000</v>
      </c>
    </row>
    <row r="26" spans="1:3">
      <c r="A26" s="4" t="s">
        <v>722</v>
      </c>
      <c r="B26" s="6" t="n">
        <v>-4670000</v>
      </c>
      <c r="C26" s="6" t="n">
        <v>-5331000</v>
      </c>
    </row>
    <row r="27" spans="1:3">
      <c r="A27" s="4" t="s">
        <v>723</v>
      </c>
      <c r="B27" s="6" t="n">
        <v>-1102233000</v>
      </c>
      <c r="C27" s="6" t="n">
        <v>-1183641000</v>
      </c>
    </row>
    <row r="28" spans="1:3">
      <c r="A28" s="4" t="s">
        <v>724</v>
      </c>
      <c r="B28" s="6" t="n">
        <v>-74629000</v>
      </c>
      <c r="C28" s="6" t="n">
        <v>-259023000</v>
      </c>
    </row>
    <row r="29" spans="1:3">
      <c r="A29" s="4" t="s">
        <v>697</v>
      </c>
      <c r="B29" s="6" t="n">
        <v>76171</v>
      </c>
      <c r="C29" s="6" t="n">
        <v>49638</v>
      </c>
    </row>
    <row r="30" spans="1:3">
      <c r="A30" s="4" t="s">
        <v>725</v>
      </c>
      <c r="B30" s="6" t="n">
        <v>42983000</v>
      </c>
      <c r="C30" s="6" t="n">
        <v>6080000</v>
      </c>
    </row>
    <row r="31" spans="1:3">
      <c r="A31" s="4" t="s">
        <v>634</v>
      </c>
      <c r="B31" s="7" t="n">
        <v>9420000</v>
      </c>
      <c r="C31" s="7" t="n">
        <v>16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726</v>
      </c>
      <c r="B1" s="2" t="s">
        <v>1</v>
      </c>
    </row>
    <row r="2" spans="1:6">
      <c r="B2" s="2" t="s">
        <v>2</v>
      </c>
      <c r="C2" s="2" t="s">
        <v>30</v>
      </c>
      <c r="D2" s="2" t="s">
        <v>688</v>
      </c>
      <c r="E2" s="2" t="s">
        <v>689</v>
      </c>
      <c r="F2" s="2" t="s">
        <v>31</v>
      </c>
    </row>
    <row r="3" spans="1:6">
      <c r="A3" s="3" t="s">
        <v>244</v>
      </c>
    </row>
    <row r="4" spans="1:6">
      <c r="A4" s="4" t="s">
        <v>636</v>
      </c>
      <c r="C4" s="7" t="n">
        <v>4265</v>
      </c>
      <c r="F4" s="7" t="n">
        <v>34786</v>
      </c>
    </row>
    <row r="5" spans="1:6">
      <c r="A5" s="4" t="s">
        <v>636</v>
      </c>
      <c r="B5" s="7" t="n">
        <v>12702</v>
      </c>
      <c r="C5" s="6" t="n">
        <v>4265</v>
      </c>
    </row>
    <row r="6" spans="1:6">
      <c r="A6" s="4" t="s">
        <v>727</v>
      </c>
      <c r="B6" s="6" t="n">
        <v>8437</v>
      </c>
      <c r="C6" s="6" t="n">
        <v>4265</v>
      </c>
    </row>
    <row r="7" spans="1:6">
      <c r="A7" s="4" t="s">
        <v>728</v>
      </c>
      <c r="B7" s="6" t="n">
        <v>0</v>
      </c>
      <c r="C7" s="6" t="n">
        <v>-2540</v>
      </c>
    </row>
    <row r="8" spans="1:6">
      <c r="A8" s="4" t="s">
        <v>729</v>
      </c>
      <c r="B8" s="6" t="n">
        <v>0</v>
      </c>
      <c r="C8" s="6" t="n">
        <v>-32246</v>
      </c>
    </row>
    <row r="9" spans="1:6">
      <c r="A9" s="4" t="s">
        <v>691</v>
      </c>
      <c r="B9" s="7" t="n">
        <v>53</v>
      </c>
      <c r="C9" s="7" t="n">
        <v>6200</v>
      </c>
      <c r="D9" s="7" t="n">
        <v>835</v>
      </c>
      <c r="E9" s="7" t="n">
        <v>141</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1</v>
      </c>
      <c r="B1" s="2" t="s">
        <v>1</v>
      </c>
    </row>
    <row r="2" spans="1:4">
      <c r="B2" s="2" t="s">
        <v>2</v>
      </c>
      <c r="C2" s="2" t="s">
        <v>30</v>
      </c>
      <c r="D2" s="2" t="s">
        <v>31</v>
      </c>
    </row>
    <row r="3" spans="1:4">
      <c r="A3" s="3" t="s">
        <v>182</v>
      </c>
    </row>
    <row r="4" spans="1:4">
      <c r="A4" s="4" t="s">
        <v>72</v>
      </c>
      <c r="B4" s="7" t="n">
        <v>-364475</v>
      </c>
      <c r="C4" s="7" t="n">
        <v>163090</v>
      </c>
      <c r="D4" s="7" t="n">
        <v>659056</v>
      </c>
    </row>
    <row r="5" spans="1:4">
      <c r="A5" s="3" t="s">
        <v>183</v>
      </c>
    </row>
    <row r="6" spans="1:4">
      <c r="A6" s="4" t="s">
        <v>184</v>
      </c>
      <c r="B6" s="6" t="n">
        <v>0</v>
      </c>
      <c r="C6" s="6" t="n">
        <v>5687</v>
      </c>
      <c r="D6" s="6" t="n">
        <v>-579792</v>
      </c>
    </row>
    <row r="7" spans="1:4">
      <c r="A7" s="4" t="s">
        <v>185</v>
      </c>
      <c r="B7" s="6" t="n">
        <v>649601</v>
      </c>
      <c r="C7" s="6" t="n">
        <v>605646</v>
      </c>
      <c r="D7" s="6" t="n">
        <v>500188</v>
      </c>
    </row>
    <row r="8" spans="1:4">
      <c r="A8" s="4" t="s">
        <v>34</v>
      </c>
      <c r="B8" s="6" t="n">
        <v>392942</v>
      </c>
      <c r="C8" s="6" t="n">
        <v>23193</v>
      </c>
      <c r="D8" s="6" t="n">
        <v>75255</v>
      </c>
    </row>
    <row r="9" spans="1:4">
      <c r="A9" s="4" t="s">
        <v>186</v>
      </c>
      <c r="B9" s="6" t="n">
        <v>196348</v>
      </c>
      <c r="C9" s="6" t="n">
        <v>19025</v>
      </c>
      <c r="D9" s="6" t="n">
        <v>79900</v>
      </c>
    </row>
    <row r="10" spans="1:4">
      <c r="A10" s="4" t="s">
        <v>187</v>
      </c>
      <c r="B10" s="6" t="n">
        <v>828905</v>
      </c>
      <c r="C10" s="6" t="n">
        <v>0</v>
      </c>
      <c r="D10" s="6" t="n">
        <v>0</v>
      </c>
    </row>
    <row r="11" spans="1:4">
      <c r="A11" s="4" t="s">
        <v>188</v>
      </c>
      <c r="B11" s="6" t="n">
        <v>-261750</v>
      </c>
      <c r="C11" s="6" t="n">
        <v>-45749</v>
      </c>
      <c r="D11" s="6" t="n">
        <v>0</v>
      </c>
    </row>
    <row r="12" spans="1:4">
      <c r="A12" s="4" t="s">
        <v>189</v>
      </c>
      <c r="B12" s="6" t="n">
        <v>24506</v>
      </c>
      <c r="C12" s="6" t="n">
        <v>41877</v>
      </c>
      <c r="D12" s="6" t="n">
        <v>56987</v>
      </c>
    </row>
    <row r="13" spans="1:4">
      <c r="A13" s="4" t="s">
        <v>190</v>
      </c>
      <c r="B13" s="6" t="n">
        <v>-74510</v>
      </c>
      <c r="C13" s="6" t="n">
        <v>-43601</v>
      </c>
      <c r="D13" s="6" t="n">
        <v>-67480</v>
      </c>
    </row>
    <row r="14" spans="1:4">
      <c r="A14" s="4" t="s">
        <v>64</v>
      </c>
      <c r="B14" s="6" t="n">
        <v>67751</v>
      </c>
      <c r="C14" s="6" t="n">
        <v>95267</v>
      </c>
      <c r="D14" s="6" t="n">
        <v>0</v>
      </c>
    </row>
    <row r="15" spans="1:4">
      <c r="A15" s="4" t="s">
        <v>191</v>
      </c>
      <c r="B15" s="6" t="n">
        <v>-152051</v>
      </c>
      <c r="C15" s="6" t="n">
        <v>-10430</v>
      </c>
      <c r="D15" s="6" t="n">
        <v>-29014</v>
      </c>
    </row>
    <row r="16" spans="1:4">
      <c r="A16" s="4" t="s">
        <v>192</v>
      </c>
      <c r="B16" s="6" t="n">
        <v>35466</v>
      </c>
      <c r="C16" s="6" t="n">
        <v>102174</v>
      </c>
      <c r="D16" s="6" t="n">
        <v>0</v>
      </c>
    </row>
    <row r="17" spans="1:4">
      <c r="A17" s="4" t="s">
        <v>193</v>
      </c>
      <c r="B17" s="6" t="n">
        <v>-54897</v>
      </c>
      <c r="C17" s="6" t="n">
        <v>-49791</v>
      </c>
      <c r="D17" s="6" t="n">
        <v>-33133</v>
      </c>
    </row>
    <row r="18" spans="1:4">
      <c r="A18" s="3" t="s">
        <v>194</v>
      </c>
    </row>
    <row r="19" spans="1:4">
      <c r="A19" s="4" t="s">
        <v>195</v>
      </c>
      <c r="B19" s="6" t="n">
        <v>118205</v>
      </c>
      <c r="C19" s="6" t="n">
        <v>-97248</v>
      </c>
      <c r="D19" s="6" t="n">
        <v>135970</v>
      </c>
    </row>
    <row r="20" spans="1:4">
      <c r="A20" s="4" t="s">
        <v>103</v>
      </c>
      <c r="B20" s="6" t="n">
        <v>4435</v>
      </c>
      <c r="C20" s="6" t="n">
        <v>19933</v>
      </c>
      <c r="D20" s="6" t="n">
        <v>12894</v>
      </c>
    </row>
    <row r="21" spans="1:4">
      <c r="A21" s="4" t="s">
        <v>105</v>
      </c>
      <c r="B21" s="6" t="n">
        <v>127687</v>
      </c>
      <c r="C21" s="6" t="n">
        <v>4536</v>
      </c>
      <c r="D21" s="6" t="n">
        <v>-7864</v>
      </c>
    </row>
    <row r="22" spans="1:4">
      <c r="A22" s="4" t="s">
        <v>196</v>
      </c>
      <c r="B22" s="6" t="n">
        <v>3792</v>
      </c>
      <c r="C22" s="6" t="n">
        <v>-20767</v>
      </c>
      <c r="D22" s="6" t="n">
        <v>23800</v>
      </c>
    </row>
    <row r="23" spans="1:4">
      <c r="A23" s="3" t="s">
        <v>197</v>
      </c>
    </row>
    <row r="24" spans="1:4">
      <c r="A24" s="4" t="s">
        <v>117</v>
      </c>
      <c r="B24" s="6" t="n">
        <v>-148580</v>
      </c>
      <c r="C24" s="6" t="n">
        <v>27465</v>
      </c>
      <c r="D24" s="6" t="n">
        <v>-99944</v>
      </c>
    </row>
    <row r="25" spans="1:4">
      <c r="A25" s="4" t="s">
        <v>198</v>
      </c>
      <c r="B25" s="6" t="n">
        <v>26649</v>
      </c>
      <c r="C25" s="6" t="n">
        <v>-9868</v>
      </c>
      <c r="D25" s="6" t="n">
        <v>-87</v>
      </c>
    </row>
    <row r="26" spans="1:4">
      <c r="A26" s="4" t="s">
        <v>199</v>
      </c>
      <c r="B26" s="6" t="n">
        <v>-152288</v>
      </c>
      <c r="C26" s="6" t="n">
        <v>195431</v>
      </c>
      <c r="D26" s="6" t="n">
        <v>-78443</v>
      </c>
    </row>
    <row r="27" spans="1:4">
      <c r="A27" s="4" t="s">
        <v>200</v>
      </c>
      <c r="B27" s="6" t="n">
        <v>-8677</v>
      </c>
      <c r="C27" s="6" t="n">
        <v>-54274</v>
      </c>
      <c r="D27" s="6" t="n">
        <v>0</v>
      </c>
    </row>
    <row r="28" spans="1:4">
      <c r="A28" s="4" t="s">
        <v>113</v>
      </c>
      <c r="B28" s="6" t="n">
        <v>32674</v>
      </c>
      <c r="C28" s="6" t="n">
        <v>45496</v>
      </c>
      <c r="D28" s="6" t="n">
        <v>55787</v>
      </c>
    </row>
    <row r="29" spans="1:4">
      <c r="A29" s="4" t="s">
        <v>201</v>
      </c>
      <c r="B29" s="6" t="n">
        <v>505849</v>
      </c>
      <c r="C29" s="6" t="n">
        <v>970706</v>
      </c>
      <c r="D29" s="6" t="n">
        <v>553570</v>
      </c>
    </row>
    <row r="30" spans="1:4">
      <c r="A30" s="4" t="s">
        <v>202</v>
      </c>
      <c r="B30" s="6" t="n">
        <v>0</v>
      </c>
      <c r="C30" s="6" t="n">
        <v>-33926</v>
      </c>
      <c r="D30" s="6" t="n">
        <v>105206</v>
      </c>
    </row>
    <row r="31" spans="1:4">
      <c r="A31" s="4" t="s">
        <v>203</v>
      </c>
      <c r="B31" s="6" t="n">
        <v>505849</v>
      </c>
      <c r="C31" s="6" t="n">
        <v>936780</v>
      </c>
      <c r="D31" s="6" t="n">
        <v>658776</v>
      </c>
    </row>
    <row r="32" spans="1:4">
      <c r="A32" s="3" t="s">
        <v>204</v>
      </c>
    </row>
    <row r="33" spans="1:4">
      <c r="A33" s="4" t="s">
        <v>205</v>
      </c>
      <c r="B33" s="6" t="n">
        <v>-1022567</v>
      </c>
      <c r="C33" s="6" t="n">
        <v>-1493425</v>
      </c>
      <c r="D33" s="6" t="n">
        <v>-1496056</v>
      </c>
    </row>
    <row r="34" spans="1:4">
      <c r="A34" s="4" t="s">
        <v>206</v>
      </c>
      <c r="B34" s="6" t="n">
        <v>0</v>
      </c>
      <c r="C34" s="6" t="n">
        <v>0</v>
      </c>
      <c r="D34" s="6" t="n">
        <v>68673</v>
      </c>
    </row>
    <row r="35" spans="1:4">
      <c r="A35" s="4" t="s">
        <v>207</v>
      </c>
      <c r="B35" s="6" t="n">
        <v>110571</v>
      </c>
      <c r="C35" s="6" t="n">
        <v>356836</v>
      </c>
      <c r="D35" s="6" t="n">
        <v>483969</v>
      </c>
    </row>
    <row r="36" spans="1:4">
      <c r="A36" s="4" t="s">
        <v>208</v>
      </c>
      <c r="B36" s="6" t="n">
        <v>-84221</v>
      </c>
      <c r="C36" s="6" t="n">
        <v>95207</v>
      </c>
      <c r="D36" s="6" t="n">
        <v>-35712</v>
      </c>
    </row>
    <row r="37" spans="1:4">
      <c r="A37" s="4" t="s">
        <v>209</v>
      </c>
      <c r="B37" s="6" t="n">
        <v>0</v>
      </c>
      <c r="C37" s="6" t="n">
        <v>0</v>
      </c>
      <c r="D37" s="6" t="n">
        <v>777145</v>
      </c>
    </row>
    <row r="38" spans="1:4">
      <c r="A38" s="4" t="s">
        <v>210</v>
      </c>
      <c r="B38" s="6" t="n">
        <v>-996217</v>
      </c>
      <c r="C38" s="6" t="n">
        <v>-1041382</v>
      </c>
      <c r="D38" s="6" t="n">
        <v>-201981</v>
      </c>
    </row>
    <row r="39" spans="1:4">
      <c r="A39" s="4" t="s">
        <v>211</v>
      </c>
      <c r="B39" s="6" t="n">
        <v>-996217</v>
      </c>
      <c r="C39" s="6" t="n">
        <v>-1041382</v>
      </c>
      <c r="D39" s="6" t="n">
        <v>-979126</v>
      </c>
    </row>
    <row r="40" spans="1:4">
      <c r="A40" s="3" t="s">
        <v>212</v>
      </c>
    </row>
    <row r="41" spans="1:4">
      <c r="A41" s="4" t="s">
        <v>213</v>
      </c>
      <c r="B41" s="6" t="n">
        <v>952000</v>
      </c>
      <c r="C41" s="6" t="n">
        <v>-11736</v>
      </c>
      <c r="D41" s="6" t="n">
        <v>0</v>
      </c>
    </row>
    <row r="42" spans="1:4">
      <c r="A42" s="4" t="s">
        <v>214</v>
      </c>
      <c r="B42" s="6" t="n">
        <v>-4338</v>
      </c>
      <c r="C42" s="6" t="n">
        <v>-10286</v>
      </c>
      <c r="D42" s="6" t="n">
        <v>-31544</v>
      </c>
    </row>
    <row r="43" spans="1:4">
      <c r="A43" s="4" t="s">
        <v>215</v>
      </c>
      <c r="B43" s="6" t="n">
        <v>0</v>
      </c>
      <c r="C43" s="6" t="n">
        <v>0</v>
      </c>
      <c r="D43" s="6" t="n">
        <v>-37846</v>
      </c>
    </row>
    <row r="44" spans="1:4">
      <c r="A44" s="4" t="s">
        <v>216</v>
      </c>
      <c r="B44" s="6" t="n">
        <v>-1263719</v>
      </c>
      <c r="C44" s="6" t="n">
        <v>-1819005</v>
      </c>
      <c r="D44" s="6" t="n">
        <v>0</v>
      </c>
    </row>
    <row r="45" spans="1:4">
      <c r="A45" s="4" t="s">
        <v>217</v>
      </c>
      <c r="B45" s="6" t="n">
        <v>185000</v>
      </c>
      <c r="C45" s="6" t="n">
        <v>0</v>
      </c>
      <c r="D45" s="6" t="n">
        <v>0</v>
      </c>
    </row>
    <row r="46" spans="1:4">
      <c r="A46" s="4" t="s">
        <v>173</v>
      </c>
      <c r="B46" s="6" t="n">
        <v>-5060</v>
      </c>
      <c r="C46" s="6" t="n">
        <v>0</v>
      </c>
      <c r="D46" s="6" t="n">
        <v>0</v>
      </c>
    </row>
    <row r="47" spans="1:4">
      <c r="A47" s="4" t="s">
        <v>218</v>
      </c>
      <c r="B47" s="6" t="n">
        <v>148359</v>
      </c>
      <c r="C47" s="6" t="n">
        <v>0</v>
      </c>
      <c r="D47" s="6" t="n">
        <v>0</v>
      </c>
    </row>
    <row r="48" spans="1:4">
      <c r="A48" s="4" t="s">
        <v>219</v>
      </c>
      <c r="B48" s="6" t="n">
        <v>492760</v>
      </c>
      <c r="C48" s="6" t="n">
        <v>1859920</v>
      </c>
      <c r="D48" s="6" t="n">
        <v>0</v>
      </c>
    </row>
    <row r="49" spans="1:4">
      <c r="A49" s="4" t="s">
        <v>220</v>
      </c>
      <c r="B49" s="6" t="n">
        <v>208</v>
      </c>
      <c r="C49" s="6" t="n">
        <v>2629</v>
      </c>
      <c r="D49" s="6" t="n">
        <v>2929</v>
      </c>
    </row>
    <row r="50" spans="1:4">
      <c r="A50" s="4" t="s">
        <v>221</v>
      </c>
      <c r="B50" s="6" t="n">
        <v>-33281</v>
      </c>
      <c r="C50" s="6" t="n">
        <v>-57506</v>
      </c>
      <c r="D50" s="6" t="n">
        <v>-85832</v>
      </c>
    </row>
    <row r="51" spans="1:4">
      <c r="A51" s="4" t="s">
        <v>170</v>
      </c>
      <c r="B51" s="6" t="n">
        <v>8288</v>
      </c>
      <c r="C51" s="6" t="n">
        <v>15016</v>
      </c>
      <c r="D51" s="6" t="n">
        <v>3727</v>
      </c>
    </row>
    <row r="52" spans="1:4">
      <c r="A52" s="4" t="s">
        <v>169</v>
      </c>
      <c r="B52" s="6" t="n">
        <v>0</v>
      </c>
      <c r="C52" s="6" t="n">
        <v>0</v>
      </c>
      <c r="D52" s="6" t="n">
        <v>-2151</v>
      </c>
    </row>
    <row r="53" spans="1:4">
      <c r="A53" s="4" t="s">
        <v>222</v>
      </c>
      <c r="B53" s="6" t="n">
        <v>-71674</v>
      </c>
      <c r="C53" s="6" t="n">
        <v>0</v>
      </c>
      <c r="D53" s="6" t="n">
        <v>0</v>
      </c>
    </row>
    <row r="54" spans="1:4">
      <c r="A54" s="4" t="s">
        <v>223</v>
      </c>
      <c r="B54" s="6" t="n">
        <v>-22586</v>
      </c>
      <c r="C54" s="6" t="n">
        <v>-24861</v>
      </c>
      <c r="D54" s="6" t="n">
        <v>0</v>
      </c>
    </row>
    <row r="55" spans="1:4">
      <c r="A55" s="4" t="s">
        <v>224</v>
      </c>
      <c r="B55" s="6" t="n">
        <v>0</v>
      </c>
      <c r="C55" s="6" t="n">
        <v>0</v>
      </c>
      <c r="D55" s="6" t="n">
        <v>-520</v>
      </c>
    </row>
    <row r="56" spans="1:4">
      <c r="A56" s="4" t="s">
        <v>225</v>
      </c>
      <c r="B56" s="6" t="n">
        <v>385957</v>
      </c>
      <c r="C56" s="6" t="n">
        <v>-45829</v>
      </c>
      <c r="D56" s="6" t="n">
        <v>-151237</v>
      </c>
    </row>
    <row r="57" spans="1:4">
      <c r="A57" s="4" t="s">
        <v>226</v>
      </c>
      <c r="B57" s="6" t="n">
        <v>385957</v>
      </c>
      <c r="C57" s="6" t="n">
        <v>-45829</v>
      </c>
      <c r="D57" s="6" t="n">
        <v>-150717</v>
      </c>
    </row>
    <row r="58" spans="1:4">
      <c r="A58" s="4" t="s">
        <v>227</v>
      </c>
      <c r="B58" s="6" t="n">
        <v>-104411</v>
      </c>
      <c r="C58" s="6" t="n">
        <v>-150431</v>
      </c>
      <c r="D58" s="6" t="n">
        <v>305558</v>
      </c>
    </row>
    <row r="59" spans="1:4">
      <c r="A59" s="4" t="s">
        <v>228</v>
      </c>
      <c r="B59" s="6" t="n">
        <v>176989</v>
      </c>
      <c r="C59" s="6" t="n">
        <v>327420</v>
      </c>
      <c r="D59" s="6" t="n">
        <v>21862</v>
      </c>
    </row>
    <row r="60" spans="1:4">
      <c r="A60" s="4" t="s">
        <v>229</v>
      </c>
      <c r="B60" s="7" t="n">
        <v>72578</v>
      </c>
      <c r="C60" s="7" t="n">
        <v>176989</v>
      </c>
      <c r="D60" s="7" t="n">
        <v>32742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730</v>
      </c>
      <c r="B1" s="2" t="s">
        <v>1</v>
      </c>
    </row>
    <row r="2" spans="1:3">
      <c r="B2" s="2" t="s">
        <v>2</v>
      </c>
      <c r="C2" s="2" t="s">
        <v>30</v>
      </c>
    </row>
    <row r="3" spans="1:3">
      <c r="A3" s="3" t="s">
        <v>731</v>
      </c>
    </row>
    <row r="4" spans="1:3">
      <c r="A4" s="4" t="s">
        <v>732</v>
      </c>
      <c r="C4" s="7" t="n">
        <v>250000</v>
      </c>
    </row>
    <row r="5" spans="1:3">
      <c r="A5" s="4" t="s">
        <v>733</v>
      </c>
      <c r="B5" s="6" t="n">
        <v>2213100</v>
      </c>
    </row>
    <row r="6" spans="1:3">
      <c r="A6" s="4" t="s">
        <v>734</v>
      </c>
      <c r="B6" s="7" t="n">
        <v>3237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5</v>
      </c>
      <c r="B1" s="2" t="s">
        <v>1</v>
      </c>
    </row>
    <row r="2" spans="1:3">
      <c r="B2" s="2" t="s">
        <v>2</v>
      </c>
      <c r="C2" s="2" t="s">
        <v>30</v>
      </c>
    </row>
    <row r="3" spans="1:3">
      <c r="A3" s="4" t="s">
        <v>736</v>
      </c>
      <c r="B3" s="7" t="n">
        <v>575529</v>
      </c>
      <c r="C3" s="7" t="n">
        <v>600875</v>
      </c>
    </row>
    <row r="4" spans="1:3">
      <c r="A4" s="4" t="s">
        <v>737</v>
      </c>
      <c r="B4" s="6" t="n">
        <v>-36105</v>
      </c>
      <c r="C4" s="6" t="n">
        <v>-52339</v>
      </c>
    </row>
    <row r="5" spans="1:3">
      <c r="A5" s="4" t="s">
        <v>738</v>
      </c>
      <c r="B5" s="6" t="n">
        <v>41899</v>
      </c>
      <c r="C5" s="6" t="n">
        <v>42608</v>
      </c>
    </row>
    <row r="6" spans="1:3">
      <c r="A6" s="4" t="s">
        <v>739</v>
      </c>
      <c r="B6" s="6" t="n">
        <v>549604</v>
      </c>
      <c r="C6" s="6" t="n">
        <v>575529</v>
      </c>
    </row>
    <row r="7" spans="1:3">
      <c r="A7" s="4" t="s">
        <v>740</v>
      </c>
      <c r="B7" s="6" t="n">
        <v>-5286</v>
      </c>
      <c r="C7" s="6" t="n">
        <v>-13546</v>
      </c>
    </row>
    <row r="8" spans="1:3">
      <c r="A8" s="4" t="s">
        <v>741</v>
      </c>
      <c r="B8" s="6" t="n">
        <v>-26433</v>
      </c>
      <c r="C8" s="6" t="n">
        <v>-2069</v>
      </c>
    </row>
    <row r="9" spans="1:3">
      <c r="A9" s="4" t="s">
        <v>742</v>
      </c>
    </row>
    <row r="10" spans="1:3">
      <c r="A10" s="4" t="s">
        <v>740</v>
      </c>
      <c r="C10" s="6" t="n">
        <v>-4325</v>
      </c>
    </row>
    <row r="11" spans="1:3">
      <c r="A11" s="4" t="s">
        <v>743</v>
      </c>
    </row>
    <row r="12" spans="1:3">
      <c r="A12" s="4" t="s">
        <v>740</v>
      </c>
      <c r="B12" s="6" t="n">
        <v>-2355</v>
      </c>
    </row>
    <row r="13" spans="1:3">
      <c r="A13" s="4" t="s">
        <v>744</v>
      </c>
    </row>
    <row r="14" spans="1:3">
      <c r="A14" s="4" t="s">
        <v>740</v>
      </c>
      <c r="C14" s="7" t="n">
        <v>-9221</v>
      </c>
    </row>
    <row r="15" spans="1:3">
      <c r="A15" s="4" t="s">
        <v>614</v>
      </c>
    </row>
    <row r="16" spans="1:3">
      <c r="A16" s="4" t="s">
        <v>740</v>
      </c>
      <c r="B16" s="7" t="n">
        <v>-213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745</v>
      </c>
      <c r="B1" s="2" t="s">
        <v>2</v>
      </c>
      <c r="C1" s="2" t="s">
        <v>30</v>
      </c>
    </row>
    <row r="2" spans="1:3">
      <c r="A2" s="3" t="s">
        <v>250</v>
      </c>
    </row>
    <row r="3" spans="1:3">
      <c r="A3" s="4" t="s">
        <v>746</v>
      </c>
      <c r="B3" s="7" t="n">
        <v>21495</v>
      </c>
      <c r="C3" s="7" t="n">
        <v>19242</v>
      </c>
    </row>
    <row r="4" spans="1:3">
      <c r="A4" s="4" t="s">
        <v>747</v>
      </c>
      <c r="B4" s="6" t="n">
        <v>75943</v>
      </c>
      <c r="C4" s="6" t="n">
        <v>82631</v>
      </c>
    </row>
    <row r="5" spans="1:3">
      <c r="A5" s="4" t="s">
        <v>748</v>
      </c>
      <c r="B5" s="7" t="n">
        <v>97438</v>
      </c>
      <c r="C5" s="7" t="n">
        <v>10187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 customWidth="1" max="5" min="5" width="14"/>
  </cols>
  <sheetData>
    <row r="1" spans="1:5">
      <c r="A1" s="1" t="s">
        <v>749</v>
      </c>
      <c r="B1" s="2" t="s">
        <v>750</v>
      </c>
      <c r="C1" s="2" t="s">
        <v>1</v>
      </c>
    </row>
    <row r="2" spans="1:5">
      <c r="B2" s="2" t="s">
        <v>540</v>
      </c>
      <c r="C2" s="2" t="s">
        <v>2</v>
      </c>
      <c r="D2" s="2" t="s">
        <v>30</v>
      </c>
      <c r="E2" s="2" t="s">
        <v>31</v>
      </c>
    </row>
    <row r="3" spans="1:5">
      <c r="A3" s="3" t="s">
        <v>253</v>
      </c>
    </row>
    <row r="4" spans="1:5">
      <c r="A4" s="4" t="s">
        <v>751</v>
      </c>
      <c r="D4" s="7" t="n">
        <v>60230</v>
      </c>
    </row>
    <row r="5" spans="1:5">
      <c r="A5" s="4" t="s">
        <v>752</v>
      </c>
      <c r="D5" s="6" t="n">
        <v>17570</v>
      </c>
    </row>
    <row r="6" spans="1:5">
      <c r="A6" s="4" t="s">
        <v>753</v>
      </c>
      <c r="B6" s="7" t="n">
        <v>-3000</v>
      </c>
      <c r="C6" s="7" t="n">
        <v>-432</v>
      </c>
      <c r="D6" s="6" t="n">
        <v>-892</v>
      </c>
      <c r="E6" s="7" t="n">
        <v>-1737</v>
      </c>
    </row>
    <row r="7" spans="1:5">
      <c r="A7" s="4" t="s">
        <v>754</v>
      </c>
      <c r="D7" s="7" t="n">
        <v>778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5</v>
      </c>
      <c r="B1" s="2" t="s">
        <v>1</v>
      </c>
    </row>
    <row r="2" spans="1:4">
      <c r="B2" s="2" t="s">
        <v>2</v>
      </c>
      <c r="C2" s="2" t="s">
        <v>30</v>
      </c>
      <c r="D2" s="2" t="s">
        <v>31</v>
      </c>
    </row>
    <row r="3" spans="1:4">
      <c r="A3" s="4" t="s">
        <v>50</v>
      </c>
      <c r="B3" s="7" t="n">
        <v>828905</v>
      </c>
      <c r="C3" s="7" t="n">
        <v>0</v>
      </c>
      <c r="D3" s="7" t="n">
        <v>0</v>
      </c>
    </row>
    <row r="4" spans="1:4">
      <c r="A4" s="4" t="s">
        <v>756</v>
      </c>
      <c r="B4" s="6" t="n">
        <v>1922602</v>
      </c>
      <c r="C4" s="6" t="n">
        <v>1768007</v>
      </c>
    </row>
    <row r="5" spans="1:4">
      <c r="A5" s="4" t="s">
        <v>757</v>
      </c>
      <c r="B5" s="6" t="n">
        <v>3452989</v>
      </c>
      <c r="C5" s="6" t="n">
        <v>2798394</v>
      </c>
    </row>
    <row r="6" spans="1:4">
      <c r="A6" s="4" t="s">
        <v>758</v>
      </c>
      <c r="B6" s="6" t="n">
        <v>3797361</v>
      </c>
      <c r="C6" s="6" t="n">
        <v>3726514</v>
      </c>
    </row>
    <row r="7" spans="1:4">
      <c r="A7" s="4" t="s">
        <v>759</v>
      </c>
      <c r="B7" s="6" t="n">
        <v>1365976</v>
      </c>
      <c r="C7" s="6" t="n">
        <v>1358306</v>
      </c>
    </row>
    <row r="8" spans="1:4">
      <c r="A8" s="4" t="s">
        <v>760</v>
      </c>
      <c r="B8" s="6" t="n">
        <v>481841</v>
      </c>
      <c r="C8" s="6" t="n">
        <v>468924</v>
      </c>
    </row>
    <row r="9" spans="1:4">
      <c r="A9" s="4" t="s">
        <v>761</v>
      </c>
      <c r="B9" s="6" t="n">
        <v>1421083</v>
      </c>
      <c r="C9" s="6" t="n">
        <v>1540835</v>
      </c>
    </row>
    <row r="10" spans="1:4">
      <c r="A10" s="4" t="s">
        <v>762</v>
      </c>
      <c r="B10" s="6" t="n">
        <v>1147173</v>
      </c>
      <c r="C10" s="6" t="n">
        <v>1088238</v>
      </c>
    </row>
    <row r="11" spans="1:4">
      <c r="A11" s="4" t="s">
        <v>763</v>
      </c>
      <c r="B11" s="6" t="n">
        <v>262022</v>
      </c>
      <c r="C11" s="6" t="n">
        <v>263946</v>
      </c>
    </row>
    <row r="12" spans="1:4">
      <c r="A12" s="4" t="s">
        <v>764</v>
      </c>
      <c r="B12" s="6" t="n">
        <v>785744</v>
      </c>
      <c r="C12" s="6" t="n">
        <v>716748</v>
      </c>
    </row>
    <row r="13" spans="1:4">
      <c r="A13" s="4" t="s">
        <v>765</v>
      </c>
      <c r="B13" s="6" t="n">
        <v>405282</v>
      </c>
      <c r="C13" s="6" t="n">
        <v>414501</v>
      </c>
    </row>
    <row r="14" spans="1:4">
      <c r="A14" s="4" t="s">
        <v>766</v>
      </c>
      <c r="B14" s="6" t="n">
        <v>387425</v>
      </c>
      <c r="C14" s="6" t="n">
        <v>386245</v>
      </c>
    </row>
    <row r="15" spans="1:4">
      <c r="A15" s="4" t="s">
        <v>767</v>
      </c>
      <c r="B15" s="6" t="n">
        <v>125703</v>
      </c>
      <c r="C15" s="6" t="n">
        <v>123539</v>
      </c>
    </row>
    <row r="16" spans="1:4">
      <c r="A16" s="4" t="s">
        <v>768</v>
      </c>
      <c r="B16" s="6" t="n">
        <v>19745</v>
      </c>
      <c r="C16" s="6" t="n">
        <v>20580</v>
      </c>
    </row>
    <row r="17" spans="1:4">
      <c r="A17" s="4" t="s">
        <v>108</v>
      </c>
      <c r="B17" s="6" t="n">
        <v>15574946</v>
      </c>
      <c r="C17" s="6" t="n">
        <v>14674777</v>
      </c>
    </row>
    <row r="18" spans="1:4">
      <c r="A18" s="4" t="s">
        <v>109</v>
      </c>
      <c r="B18" s="6" t="n">
        <v>5905569</v>
      </c>
      <c r="C18" s="6" t="n">
        <v>4512305</v>
      </c>
    </row>
    <row r="19" spans="1:4">
      <c r="A19" s="4" t="s">
        <v>110</v>
      </c>
      <c r="B19" s="6" t="n">
        <v>9669377</v>
      </c>
      <c r="C19" s="6" t="n">
        <v>10162472</v>
      </c>
    </row>
    <row r="20" spans="1:4">
      <c r="A20" s="4" t="s">
        <v>769</v>
      </c>
    </row>
    <row r="21" spans="1:4">
      <c r="A21" s="4" t="s">
        <v>108</v>
      </c>
      <c r="B21" s="6" t="n">
        <v>8875039</v>
      </c>
      <c r="C21" s="6" t="n">
        <v>8056341</v>
      </c>
    </row>
    <row r="22" spans="1:4">
      <c r="A22" s="4" t="s">
        <v>109</v>
      </c>
      <c r="B22" s="6" t="n">
        <v>2695674</v>
      </c>
      <c r="C22" s="6" t="n">
        <v>1523760</v>
      </c>
    </row>
    <row r="23" spans="1:4">
      <c r="A23" s="4" t="s">
        <v>110</v>
      </c>
      <c r="B23" s="6" t="n">
        <v>6179365</v>
      </c>
      <c r="C23" s="6" t="n">
        <v>6532581</v>
      </c>
    </row>
    <row r="24" spans="1:4">
      <c r="A24" s="4" t="s">
        <v>770</v>
      </c>
    </row>
    <row r="25" spans="1:4">
      <c r="A25" s="4" t="s">
        <v>108</v>
      </c>
      <c r="B25" s="6" t="n">
        <v>6699907</v>
      </c>
      <c r="C25" s="6" t="n">
        <v>6618436</v>
      </c>
    </row>
    <row r="26" spans="1:4">
      <c r="A26" s="4" t="s">
        <v>109</v>
      </c>
      <c r="B26" s="6" t="n">
        <v>3209895</v>
      </c>
      <c r="C26" s="6" t="n">
        <v>2988545</v>
      </c>
    </row>
    <row r="27" spans="1:4">
      <c r="A27" s="4" t="s">
        <v>110</v>
      </c>
      <c r="B27" s="6" t="n">
        <v>3490012</v>
      </c>
      <c r="C27" s="7" t="n">
        <v>3629891</v>
      </c>
    </row>
    <row r="28" spans="1:4">
      <c r="A28" s="4" t="s">
        <v>557</v>
      </c>
    </row>
    <row r="29" spans="1:4">
      <c r="A29" s="4" t="s">
        <v>50</v>
      </c>
      <c r="B29" s="6" t="n">
        <v>824742</v>
      </c>
    </row>
    <row r="30" spans="1:4">
      <c r="A30" s="4" t="s">
        <v>558</v>
      </c>
    </row>
    <row r="31" spans="1:4">
      <c r="A31" s="4" t="s">
        <v>50</v>
      </c>
      <c r="B31" s="7" t="n">
        <v>416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1</v>
      </c>
      <c r="B1" s="2" t="s">
        <v>2</v>
      </c>
      <c r="C1" s="2" t="s">
        <v>30</v>
      </c>
    </row>
    <row r="2" spans="1:3">
      <c r="A2" s="3" t="s">
        <v>772</v>
      </c>
    </row>
    <row r="3" spans="1:3">
      <c r="A3" s="4" t="s">
        <v>761</v>
      </c>
      <c r="B3" s="7" t="n">
        <v>1421083</v>
      </c>
      <c r="C3" s="7" t="n">
        <v>1540835</v>
      </c>
    </row>
    <row r="4" spans="1:3">
      <c r="A4" s="4" t="s">
        <v>759</v>
      </c>
      <c r="B4" s="6" t="n">
        <v>1365976</v>
      </c>
      <c r="C4" s="6" t="n">
        <v>1358306</v>
      </c>
    </row>
    <row r="5" spans="1:3">
      <c r="A5" s="4" t="s">
        <v>765</v>
      </c>
      <c r="B5" s="6" t="n">
        <v>405282</v>
      </c>
      <c r="C5" s="6" t="n">
        <v>414501</v>
      </c>
    </row>
    <row r="6" spans="1:3">
      <c r="A6" s="4" t="s">
        <v>763</v>
      </c>
      <c r="B6" s="6" t="n">
        <v>262022</v>
      </c>
      <c r="C6" s="6" t="n">
        <v>263946</v>
      </c>
    </row>
    <row r="7" spans="1:3">
      <c r="A7" s="4" t="s">
        <v>766</v>
      </c>
      <c r="B7" s="6" t="n">
        <v>387425</v>
      </c>
      <c r="C7" s="6" t="n">
        <v>386245</v>
      </c>
    </row>
    <row r="8" spans="1:3">
      <c r="A8" s="4" t="s">
        <v>768</v>
      </c>
      <c r="B8" s="6" t="n">
        <v>19745</v>
      </c>
      <c r="C8" s="6" t="n">
        <v>20580</v>
      </c>
    </row>
    <row r="9" spans="1:3">
      <c r="A9" s="4" t="s">
        <v>108</v>
      </c>
      <c r="B9" s="6" t="n">
        <v>15574946</v>
      </c>
      <c r="C9" s="6" t="n">
        <v>14674777</v>
      </c>
    </row>
    <row r="10" spans="1:3">
      <c r="A10" s="4" t="s">
        <v>773</v>
      </c>
    </row>
    <row r="11" spans="1:3">
      <c r="A11" s="3" t="s">
        <v>772</v>
      </c>
    </row>
    <row r="12" spans="1:3">
      <c r="A12" s="4" t="s">
        <v>761</v>
      </c>
      <c r="B12" s="6" t="n">
        <v>1421083</v>
      </c>
      <c r="C12" s="6" t="n">
        <v>1540835</v>
      </c>
    </row>
    <row r="13" spans="1:3">
      <c r="A13" s="4" t="s">
        <v>759</v>
      </c>
      <c r="B13" s="6" t="n">
        <v>465988</v>
      </c>
      <c r="C13" s="6" t="n">
        <v>477444</v>
      </c>
    </row>
    <row r="14" spans="1:3">
      <c r="A14" s="4" t="s">
        <v>765</v>
      </c>
      <c r="B14" s="6" t="n">
        <v>11592</v>
      </c>
      <c r="C14" s="6" t="n">
        <v>11984</v>
      </c>
    </row>
    <row r="15" spans="1:3">
      <c r="A15" s="4" t="s">
        <v>763</v>
      </c>
      <c r="B15" s="6" t="n">
        <v>47759</v>
      </c>
      <c r="C15" s="6" t="n">
        <v>50044</v>
      </c>
    </row>
    <row r="16" spans="1:3">
      <c r="A16" s="4" t="s">
        <v>766</v>
      </c>
      <c r="B16" s="6" t="n">
        <v>59565</v>
      </c>
      <c r="C16" s="6" t="n">
        <v>52009</v>
      </c>
    </row>
    <row r="17" spans="1:3">
      <c r="A17" s="4" t="s">
        <v>774</v>
      </c>
      <c r="B17" s="6" t="n">
        <v>50262</v>
      </c>
      <c r="C17" s="6" t="n">
        <v>52194</v>
      </c>
    </row>
    <row r="18" spans="1:3">
      <c r="A18" s="4" t="s">
        <v>768</v>
      </c>
      <c r="B18" s="6" t="n">
        <v>19745</v>
      </c>
      <c r="C18" s="6" t="n">
        <v>20580</v>
      </c>
    </row>
    <row r="19" spans="1:3">
      <c r="A19" s="4" t="s">
        <v>108</v>
      </c>
      <c r="B19" s="7" t="n">
        <v>2075994</v>
      </c>
      <c r="C19" s="7" t="n">
        <v>220509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5</v>
      </c>
      <c r="B1" s="2" t="s">
        <v>2</v>
      </c>
      <c r="C1" s="2" t="s">
        <v>30</v>
      </c>
    </row>
    <row r="2" spans="1:3">
      <c r="A2" s="3" t="s">
        <v>776</v>
      </c>
    </row>
    <row r="3" spans="1:3">
      <c r="A3" s="4" t="s">
        <v>124</v>
      </c>
      <c r="B3" s="7" t="n">
        <v>81624</v>
      </c>
      <c r="C3" s="7" t="n">
        <v>87055</v>
      </c>
    </row>
    <row r="4" spans="1:3">
      <c r="A4" s="4" t="s">
        <v>777</v>
      </c>
      <c r="B4" s="6" t="n">
        <v>47909</v>
      </c>
      <c r="C4" s="6" t="n">
        <v>49735</v>
      </c>
    </row>
    <row r="5" spans="1:3">
      <c r="A5" s="4" t="s">
        <v>778</v>
      </c>
    </row>
    <row r="6" spans="1:3">
      <c r="A6" s="3" t="s">
        <v>776</v>
      </c>
    </row>
    <row r="7" spans="1:3">
      <c r="A7" s="4" t="s">
        <v>124</v>
      </c>
      <c r="B7" s="6" t="n">
        <v>7474</v>
      </c>
      <c r="C7" s="6" t="n">
        <v>10207</v>
      </c>
    </row>
    <row r="8" spans="1:3">
      <c r="A8" s="4" t="s">
        <v>779</v>
      </c>
    </row>
    <row r="9" spans="1:3">
      <c r="A9" s="3" t="s">
        <v>776</v>
      </c>
    </row>
    <row r="10" spans="1:3">
      <c r="A10" s="4" t="s">
        <v>124</v>
      </c>
      <c r="B10" s="6" t="n">
        <v>7231</v>
      </c>
      <c r="C10" s="7" t="n">
        <v>9929</v>
      </c>
    </row>
    <row r="11" spans="1:3">
      <c r="A11" s="4" t="s">
        <v>780</v>
      </c>
    </row>
    <row r="12" spans="1:3">
      <c r="A12" s="3" t="s">
        <v>776</v>
      </c>
    </row>
    <row r="13" spans="1:3">
      <c r="A13" s="4" t="s">
        <v>124</v>
      </c>
      <c r="B13" s="7" t="n">
        <v>6691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81</v>
      </c>
      <c r="B1" s="2" t="s">
        <v>1</v>
      </c>
    </row>
    <row r="2" spans="1:3">
      <c r="B2" s="2" t="s">
        <v>2</v>
      </c>
      <c r="C2" s="2" t="s">
        <v>31</v>
      </c>
    </row>
    <row r="3" spans="1:3">
      <c r="A3" s="4" t="s">
        <v>782</v>
      </c>
    </row>
    <row r="4" spans="1:3">
      <c r="A4" s="4" t="s">
        <v>783</v>
      </c>
      <c r="B4" s="7" t="n">
        <v>1747000</v>
      </c>
    </row>
    <row r="5" spans="1:3">
      <c r="A5" s="4" t="s">
        <v>784</v>
      </c>
      <c r="B5" s="6" t="n">
        <v>335000000</v>
      </c>
    </row>
    <row r="6" spans="1:3">
      <c r="A6" s="4" t="s">
        <v>785</v>
      </c>
    </row>
    <row r="7" spans="1:3">
      <c r="A7" s="4" t="s">
        <v>783</v>
      </c>
      <c r="B7" s="6" t="n">
        <v>1624448000</v>
      </c>
    </row>
    <row r="8" spans="1:3">
      <c r="A8" s="4" t="s">
        <v>784</v>
      </c>
      <c r="B8" s="7" t="n">
        <v>1846000000</v>
      </c>
    </row>
    <row r="9" spans="1:3">
      <c r="A9" s="4" t="s">
        <v>786</v>
      </c>
      <c r="C9" s="7" t="n">
        <v>4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4"/>
    <col customWidth="1" max="2" min="2" width="25"/>
    <col customWidth="1" max="3" min="3" width="21"/>
    <col customWidth="1" max="4" min="4" width="21"/>
  </cols>
  <sheetData>
    <row r="1" spans="1:4">
      <c r="A1" s="1" t="s">
        <v>787</v>
      </c>
      <c r="B1" s="2" t="s">
        <v>1</v>
      </c>
    </row>
    <row r="2" spans="1:4">
      <c r="B2" s="2" t="s">
        <v>788</v>
      </c>
      <c r="C2" s="2" t="s">
        <v>789</v>
      </c>
      <c r="D2" s="2" t="s">
        <v>592</v>
      </c>
    </row>
    <row r="3" spans="1:4">
      <c r="A3" s="3" t="s">
        <v>790</v>
      </c>
    </row>
    <row r="4" spans="1:4">
      <c r="A4" s="4" t="s">
        <v>791</v>
      </c>
      <c r="C4" s="7" t="n">
        <v>400000000</v>
      </c>
    </row>
    <row r="5" spans="1:4">
      <c r="A5" s="4" t="s">
        <v>119</v>
      </c>
      <c r="B5" s="7" t="n">
        <v>952000000</v>
      </c>
      <c r="C5" s="7" t="n">
        <v>952000000</v>
      </c>
      <c r="D5" s="7" t="n">
        <v>0</v>
      </c>
    </row>
    <row r="6" spans="1:4">
      <c r="A6" s="4" t="s">
        <v>792</v>
      </c>
      <c r="B6" s="9" t="n">
        <v>2.29</v>
      </c>
    </row>
    <row r="7" spans="1:4">
      <c r="A7" s="4" t="s">
        <v>793</v>
      </c>
    </row>
    <row r="8" spans="1:4">
      <c r="A8" s="3" t="s">
        <v>790</v>
      </c>
    </row>
    <row r="9" spans="1:4">
      <c r="A9" s="4" t="s">
        <v>791</v>
      </c>
      <c r="D9" s="6" t="n">
        <v>2000000000</v>
      </c>
    </row>
    <row r="10" spans="1:4">
      <c r="A10" s="4" t="s">
        <v>794</v>
      </c>
      <c r="B10" s="7" t="n">
        <v>750000</v>
      </c>
    </row>
    <row r="11" spans="1:4">
      <c r="A11" s="4" t="s">
        <v>795</v>
      </c>
      <c r="B11" s="7" t="n">
        <v>500000000</v>
      </c>
    </row>
    <row r="12" spans="1:4">
      <c r="A12" s="4" t="s">
        <v>796</v>
      </c>
      <c r="B12" s="9" t="n">
        <v>2.5</v>
      </c>
    </row>
    <row r="13" spans="1:4">
      <c r="A13" s="4" t="s">
        <v>797</v>
      </c>
      <c r="B13" s="9" t="n">
        <v>5.32</v>
      </c>
    </row>
    <row r="14" spans="1:4">
      <c r="A14" s="4" t="s">
        <v>798</v>
      </c>
      <c r="B14" s="7" t="n">
        <v>258177000</v>
      </c>
      <c r="D14" s="6" t="n">
        <v>244418000</v>
      </c>
    </row>
    <row r="15" spans="1:4">
      <c r="A15" s="4" t="s">
        <v>799</v>
      </c>
      <c r="B15" s="7" t="n">
        <v>789823000</v>
      </c>
      <c r="D15" s="7" t="n">
        <v>1755582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800</v>
      </c>
      <c r="B1" s="2" t="s">
        <v>2</v>
      </c>
      <c r="C1" s="2" t="s">
        <v>30</v>
      </c>
    </row>
    <row r="2" spans="1:3">
      <c r="A2" s="3" t="s">
        <v>263</v>
      </c>
    </row>
    <row r="3" spans="1:3">
      <c r="A3" s="4" t="s">
        <v>801</v>
      </c>
      <c r="B3" s="7" t="n">
        <v>87682</v>
      </c>
      <c r="C3" s="7" t="n">
        <v>103343</v>
      </c>
    </row>
    <row r="4" spans="1:3">
      <c r="A4" s="4" t="s">
        <v>802</v>
      </c>
      <c r="B4" s="6" t="n">
        <v>40297</v>
      </c>
      <c r="C4" s="6" t="n">
        <v>52456</v>
      </c>
    </row>
    <row r="5" spans="1:3">
      <c r="A5" s="4" t="s">
        <v>803</v>
      </c>
      <c r="B5" s="6" t="n">
        <v>38406</v>
      </c>
      <c r="C5" s="6" t="n">
        <v>51404</v>
      </c>
    </row>
    <row r="6" spans="1:3">
      <c r="A6" s="4" t="s">
        <v>804</v>
      </c>
      <c r="B6" s="6" t="n">
        <v>15172</v>
      </c>
      <c r="C6" s="6" t="n">
        <v>17951</v>
      </c>
    </row>
    <row r="7" spans="1:3">
      <c r="A7" s="4" t="s">
        <v>805</v>
      </c>
      <c r="B7" s="6" t="n">
        <v>8349</v>
      </c>
      <c r="C7" s="6" t="n">
        <v>49533</v>
      </c>
    </row>
    <row r="8" spans="1:3">
      <c r="A8" s="4" t="s">
        <v>806</v>
      </c>
      <c r="B8" s="6" t="n">
        <v>30657</v>
      </c>
      <c r="C8" s="6" t="n">
        <v>37293</v>
      </c>
    </row>
    <row r="9" spans="1:3">
      <c r="A9" s="4" t="s">
        <v>807</v>
      </c>
      <c r="B9" s="6" t="n">
        <v>15286</v>
      </c>
      <c r="C9" s="6" t="n">
        <v>15258</v>
      </c>
    </row>
    <row r="10" spans="1:3">
      <c r="A10" s="4" t="s">
        <v>808</v>
      </c>
      <c r="B10" s="6" t="n">
        <v>7714</v>
      </c>
      <c r="C10" s="6" t="n">
        <v>36272</v>
      </c>
    </row>
    <row r="11" spans="1:3">
      <c r="A11" s="4" t="s">
        <v>809</v>
      </c>
      <c r="B11" s="6" t="n">
        <v>78391</v>
      </c>
      <c r="C11" s="6" t="n">
        <v>85026</v>
      </c>
    </row>
    <row r="12" spans="1:3">
      <c r="A12" s="4" t="s">
        <v>810</v>
      </c>
      <c r="B12" s="6" t="n">
        <v>46105</v>
      </c>
      <c r="C12" s="6" t="n">
        <v>57279</v>
      </c>
    </row>
    <row r="13" spans="1:3">
      <c r="A13" s="4" t="s">
        <v>811</v>
      </c>
      <c r="B13" s="6" t="n">
        <v>2772</v>
      </c>
      <c r="C13" s="6" t="n">
        <v>9339</v>
      </c>
    </row>
    <row r="14" spans="1:3">
      <c r="A14" s="4" t="s">
        <v>812</v>
      </c>
      <c r="B14" s="6" t="n">
        <v>9471</v>
      </c>
      <c r="C14" s="6" t="n">
        <v>9156</v>
      </c>
    </row>
    <row r="15" spans="1:3">
      <c r="A15" s="4" t="s">
        <v>813</v>
      </c>
      <c r="B15" s="6" t="n">
        <v>5332</v>
      </c>
      <c r="C15" s="6" t="n">
        <v>6075</v>
      </c>
    </row>
    <row r="16" spans="1:3">
      <c r="A16" s="4" t="s">
        <v>814</v>
      </c>
      <c r="B16" s="6" t="n">
        <v>4248</v>
      </c>
      <c r="C16" s="6" t="n">
        <v>3957</v>
      </c>
    </row>
    <row r="17" spans="1:3">
      <c r="A17" s="4" t="s">
        <v>815</v>
      </c>
      <c r="B17" s="6" t="n">
        <v>14803</v>
      </c>
      <c r="C17" s="6" t="n">
        <v>15122</v>
      </c>
    </row>
    <row r="18" spans="1:3">
      <c r="A18" s="4" t="s">
        <v>816</v>
      </c>
      <c r="B18" s="6" t="n">
        <v>15648</v>
      </c>
      <c r="C18" s="6" t="n">
        <v>21286</v>
      </c>
    </row>
    <row r="19" spans="1:3">
      <c r="A19" s="4" t="s">
        <v>817</v>
      </c>
      <c r="B19" s="6" t="n">
        <v>30560</v>
      </c>
      <c r="C19" s="6" t="n">
        <v>32222</v>
      </c>
    </row>
    <row r="20" spans="1:3">
      <c r="A20" s="4" t="s">
        <v>262</v>
      </c>
      <c r="B20" s="7" t="n">
        <v>450893</v>
      </c>
      <c r="C20" s="7" t="n">
        <v>60297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5"/>
    <col customWidth="1" max="5" min="5" width="14"/>
    <col customWidth="1" max="6" min="6" width="14"/>
  </cols>
  <sheetData>
    <row r="1" spans="1:6">
      <c r="A1" s="1" t="s">
        <v>818</v>
      </c>
      <c r="B1" s="2" t="s">
        <v>750</v>
      </c>
      <c r="C1" s="2" t="s">
        <v>1</v>
      </c>
    </row>
    <row r="2" spans="1:6">
      <c r="B2" s="2" t="s">
        <v>540</v>
      </c>
      <c r="C2" s="2" t="s">
        <v>2</v>
      </c>
      <c r="D2" s="2" t="s">
        <v>30</v>
      </c>
      <c r="E2" s="2" t="s">
        <v>31</v>
      </c>
      <c r="F2" s="2" t="s">
        <v>819</v>
      </c>
    </row>
    <row r="3" spans="1:6">
      <c r="A3" s="3" t="s">
        <v>412</v>
      </c>
    </row>
    <row r="4" spans="1:6">
      <c r="A4" s="4" t="s">
        <v>820</v>
      </c>
      <c r="B4" s="7" t="n">
        <v>235200000</v>
      </c>
    </row>
    <row r="5" spans="1:6">
      <c r="A5" s="4" t="s">
        <v>821</v>
      </c>
      <c r="B5" s="7" t="n">
        <v>500000000</v>
      </c>
    </row>
    <row r="6" spans="1:6">
      <c r="A6" s="4" t="s">
        <v>822</v>
      </c>
      <c r="B6" s="4" t="s">
        <v>652</v>
      </c>
    </row>
    <row r="7" spans="1:6">
      <c r="A7" s="4" t="s">
        <v>823</v>
      </c>
      <c r="B7" s="11" t="n">
        <v>1.0275</v>
      </c>
    </row>
    <row r="8" spans="1:6">
      <c r="A8" s="4" t="s">
        <v>268</v>
      </c>
      <c r="C8" s="7" t="n">
        <v>2711714000</v>
      </c>
      <c r="D8" s="7" t="n">
        <v>3203159000</v>
      </c>
    </row>
    <row r="9" spans="1:6">
      <c r="A9" s="4" t="s">
        <v>824</v>
      </c>
      <c r="C9" s="6" t="n">
        <v>1197000</v>
      </c>
      <c r="D9" s="6" t="n">
        <v>761000</v>
      </c>
    </row>
    <row r="10" spans="1:6">
      <c r="A10" s="4" t="s">
        <v>123</v>
      </c>
      <c r="C10" s="6" t="n">
        <v>2712911000</v>
      </c>
      <c r="D10" s="6" t="n">
        <v>3203920000</v>
      </c>
    </row>
    <row r="11" spans="1:6">
      <c r="A11" s="4" t="s">
        <v>825</v>
      </c>
      <c r="C11" s="6" t="n">
        <v>7847000</v>
      </c>
      <c r="D11" s="6" t="n">
        <v>7963000</v>
      </c>
    </row>
    <row r="12" spans="1:6">
      <c r="A12" s="4" t="s">
        <v>64</v>
      </c>
      <c r="C12" s="6" t="n">
        <v>-67751000</v>
      </c>
      <c r="D12" s="6" t="n">
        <v>-95267000</v>
      </c>
      <c r="E12" s="7" t="n">
        <v>0</v>
      </c>
    </row>
    <row r="13" spans="1:6">
      <c r="A13" s="4" t="s">
        <v>826</v>
      </c>
    </row>
    <row r="14" spans="1:6">
      <c r="A14" s="3" t="s">
        <v>412</v>
      </c>
    </row>
    <row r="15" spans="1:6">
      <c r="A15" s="4" t="s">
        <v>268</v>
      </c>
      <c r="C15" s="6" t="n">
        <v>1855617000</v>
      </c>
    </row>
    <row r="16" spans="1:6">
      <c r="A16" s="4" t="s">
        <v>827</v>
      </c>
    </row>
    <row r="17" spans="1:6">
      <c r="A17" s="3" t="s">
        <v>412</v>
      </c>
    </row>
    <row r="18" spans="1:6">
      <c r="A18" s="4" t="s">
        <v>268</v>
      </c>
      <c r="C18" s="6" t="n">
        <v>493439000</v>
      </c>
      <c r="D18" s="6" t="n">
        <v>0</v>
      </c>
    </row>
    <row r="19" spans="1:6">
      <c r="A19" s="4" t="s">
        <v>828</v>
      </c>
      <c r="C19" s="12" t="n">
        <v>0.08</v>
      </c>
    </row>
    <row r="20" spans="1:6">
      <c r="A20" s="4" t="s">
        <v>829</v>
      </c>
      <c r="C20" s="6" t="n">
        <v>7240000</v>
      </c>
    </row>
    <row r="21" spans="1:6">
      <c r="A21" s="4" t="s">
        <v>830</v>
      </c>
    </row>
    <row r="22" spans="1:6">
      <c r="A22" s="3" t="s">
        <v>412</v>
      </c>
    </row>
    <row r="23" spans="1:6">
      <c r="A23" s="4" t="s">
        <v>268</v>
      </c>
      <c r="C23" s="6" t="n">
        <v>2508000</v>
      </c>
      <c r="F23" s="7" t="n">
        <v>937822000</v>
      </c>
    </row>
    <row r="24" spans="1:6">
      <c r="A24" s="4" t="s">
        <v>64</v>
      </c>
      <c r="C24" s="6" t="n">
        <v>-67734000</v>
      </c>
    </row>
    <row r="25" spans="1:6">
      <c r="A25" s="4" t="s">
        <v>831</v>
      </c>
    </row>
    <row r="26" spans="1:6">
      <c r="A26" s="3" t="s">
        <v>412</v>
      </c>
    </row>
    <row r="27" spans="1:6">
      <c r="A27" s="4" t="s">
        <v>828</v>
      </c>
      <c r="C27" s="12" t="n">
        <v>0.08</v>
      </c>
    </row>
    <row r="28" spans="1:6">
      <c r="A28" s="4" t="s">
        <v>64</v>
      </c>
      <c r="C28" s="6" t="n">
        <v>-74277000</v>
      </c>
    </row>
    <row r="29" spans="1:6">
      <c r="A29" s="4" t="s">
        <v>832</v>
      </c>
    </row>
    <row r="30" spans="1:6">
      <c r="A30" s="3" t="s">
        <v>412</v>
      </c>
    </row>
    <row r="31" spans="1:6">
      <c r="A31" s="4" t="s">
        <v>268</v>
      </c>
      <c r="C31" s="6" t="n">
        <v>74470000</v>
      </c>
      <c r="D31" s="6" t="n">
        <v>1014800000</v>
      </c>
    </row>
    <row r="32" spans="1:6">
      <c r="A32" s="4" t="s">
        <v>828</v>
      </c>
      <c r="C32" s="12" t="n">
        <v>0.0825</v>
      </c>
    </row>
    <row r="33" spans="1:6">
      <c r="A33" s="4" t="s">
        <v>64</v>
      </c>
      <c r="C33" s="6" t="n">
        <v>-17000</v>
      </c>
    </row>
    <row r="34" spans="1:6">
      <c r="A34" s="4" t="s">
        <v>833</v>
      </c>
    </row>
    <row r="35" spans="1:6">
      <c r="A35" s="3" t="s">
        <v>412</v>
      </c>
    </row>
    <row r="36" spans="1:6">
      <c r="A36" s="4" t="s">
        <v>834</v>
      </c>
      <c r="C36" s="6" t="n">
        <v>400000000</v>
      </c>
    </row>
    <row r="37" spans="1:6">
      <c r="A37" s="4" t="s">
        <v>268</v>
      </c>
      <c r="C37" s="6" t="n">
        <v>185000000</v>
      </c>
      <c r="D37" s="6" t="n">
        <v>0</v>
      </c>
    </row>
    <row r="38" spans="1:6">
      <c r="A38" s="4" t="s">
        <v>835</v>
      </c>
    </row>
    <row r="39" spans="1:6">
      <c r="A39" s="3" t="s">
        <v>412</v>
      </c>
    </row>
    <row r="40" spans="1:6">
      <c r="A40" s="4" t="s">
        <v>268</v>
      </c>
      <c r="C40" s="6" t="n">
        <v>213000</v>
      </c>
      <c r="F40" s="7" t="n">
        <v>229176000</v>
      </c>
    </row>
    <row r="41" spans="1:6">
      <c r="A41" s="4" t="s">
        <v>836</v>
      </c>
    </row>
    <row r="42" spans="1:6">
      <c r="A42" s="3" t="s">
        <v>412</v>
      </c>
    </row>
    <row r="43" spans="1:6">
      <c r="A43" s="4" t="s">
        <v>268</v>
      </c>
      <c r="C43" s="6" t="n">
        <v>20611000</v>
      </c>
      <c r="D43" s="6" t="n">
        <v>250000000</v>
      </c>
    </row>
    <row r="44" spans="1:6">
      <c r="A44" s="4" t="s">
        <v>828</v>
      </c>
      <c r="C44" s="12" t="n">
        <v>0.0638</v>
      </c>
    </row>
    <row r="45" spans="1:6">
      <c r="A45" s="4" t="s">
        <v>837</v>
      </c>
    </row>
    <row r="46" spans="1:6">
      <c r="A46" s="3" t="s">
        <v>412</v>
      </c>
    </row>
    <row r="47" spans="1:6">
      <c r="A47" s="4" t="s">
        <v>268</v>
      </c>
      <c r="D47" s="6" t="n">
        <v>1856506000</v>
      </c>
    </row>
    <row r="48" spans="1:6">
      <c r="A48" s="4" t="s">
        <v>838</v>
      </c>
    </row>
    <row r="49" spans="1:6">
      <c r="A49" s="3" t="s">
        <v>412</v>
      </c>
    </row>
    <row r="50" spans="1:6">
      <c r="A50" s="4" t="s">
        <v>268</v>
      </c>
      <c r="C50" s="6" t="n">
        <v>102865000</v>
      </c>
      <c r="D50" s="6" t="n">
        <v>102865000</v>
      </c>
    </row>
    <row r="51" spans="1:6">
      <c r="A51" s="4" t="s">
        <v>839</v>
      </c>
    </row>
    <row r="52" spans="1:6">
      <c r="A52" s="3" t="s">
        <v>412</v>
      </c>
    </row>
    <row r="53" spans="1:6">
      <c r="A53" s="4" t="s">
        <v>268</v>
      </c>
      <c r="C53" s="6" t="n">
        <v>9960000</v>
      </c>
      <c r="D53" s="6" t="n">
        <v>13473000</v>
      </c>
    </row>
    <row r="54" spans="1:6">
      <c r="A54" s="4" t="s">
        <v>840</v>
      </c>
    </row>
    <row r="55" spans="1:6">
      <c r="A55" s="3" t="s">
        <v>412</v>
      </c>
    </row>
    <row r="56" spans="1:6">
      <c r="A56" s="4" t="s">
        <v>268</v>
      </c>
      <c r="C56" s="6" t="n">
        <v>2769000</v>
      </c>
      <c r="D56" s="7" t="n">
        <v>3830000</v>
      </c>
    </row>
    <row r="57" spans="1:6">
      <c r="A57" s="4" t="s">
        <v>841</v>
      </c>
    </row>
    <row r="58" spans="1:6">
      <c r="A58" s="3" t="s">
        <v>412</v>
      </c>
    </row>
    <row r="59" spans="1:6">
      <c r="A59" s="4" t="s">
        <v>821</v>
      </c>
      <c r="B59" s="7" t="n">
        <v>250000000</v>
      </c>
    </row>
    <row r="60" spans="1:6">
      <c r="A60" s="4" t="s">
        <v>64</v>
      </c>
      <c r="C60" s="7" t="n">
        <v>-2099000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842</v>
      </c>
      <c r="B1" s="2" t="s">
        <v>2</v>
      </c>
      <c r="C1" s="2" t="s">
        <v>30</v>
      </c>
    </row>
    <row r="2" spans="1:3">
      <c r="A2" s="3" t="s">
        <v>412</v>
      </c>
    </row>
    <row r="3" spans="1:3">
      <c r="A3" s="4" t="s">
        <v>268</v>
      </c>
      <c r="B3" s="7" t="n">
        <v>2711714</v>
      </c>
      <c r="C3" s="7" t="n">
        <v>3203159</v>
      </c>
    </row>
    <row r="4" spans="1:3">
      <c r="A4" s="4" t="s">
        <v>843</v>
      </c>
      <c r="B4" s="6" t="n">
        <v>33017</v>
      </c>
      <c r="C4" s="6" t="n">
        <v>38315</v>
      </c>
    </row>
    <row r="5" spans="1:3">
      <c r="A5" s="4" t="s">
        <v>824</v>
      </c>
      <c r="B5" s="6" t="n">
        <v>1197</v>
      </c>
      <c r="C5" s="6" t="n">
        <v>761</v>
      </c>
    </row>
    <row r="6" spans="1:3">
      <c r="A6" s="4" t="s">
        <v>123</v>
      </c>
      <c r="B6" s="6" t="n">
        <v>2712911</v>
      </c>
      <c r="C6" s="6" t="n">
        <v>3203920</v>
      </c>
    </row>
    <row r="7" spans="1:3">
      <c r="A7" s="4" t="s">
        <v>844</v>
      </c>
      <c r="B7" s="6" t="n">
        <v>3457</v>
      </c>
    </row>
    <row r="8" spans="1:3">
      <c r="A8" s="4" t="s">
        <v>845</v>
      </c>
      <c r="B8" s="6" t="n">
        <v>3164</v>
      </c>
    </row>
    <row r="9" spans="1:3">
      <c r="A9" s="4" t="s">
        <v>846</v>
      </c>
      <c r="B9" s="6" t="n">
        <v>1404</v>
      </c>
    </row>
    <row r="10" spans="1:3">
      <c r="A10" s="4" t="s">
        <v>847</v>
      </c>
      <c r="B10" s="6" t="n">
        <v>185899</v>
      </c>
    </row>
    <row r="11" spans="1:3">
      <c r="A11" s="4" t="s">
        <v>848</v>
      </c>
      <c r="B11" s="6" t="n">
        <v>75225</v>
      </c>
    </row>
    <row r="12" spans="1:3">
      <c r="A12" s="4" t="s">
        <v>849</v>
      </c>
      <c r="B12" s="6" t="n">
        <v>2476852</v>
      </c>
    </row>
    <row r="13" spans="1:3">
      <c r="A13" s="4" t="s">
        <v>268</v>
      </c>
      <c r="B13" s="6" t="n">
        <v>2746001</v>
      </c>
    </row>
    <row r="14" spans="1:3">
      <c r="A14" s="4" t="s">
        <v>832</v>
      </c>
    </row>
    <row r="15" spans="1:3">
      <c r="A15" s="3" t="s">
        <v>412</v>
      </c>
    </row>
    <row r="16" spans="1:3">
      <c r="A16" s="4" t="s">
        <v>268</v>
      </c>
      <c r="B16" s="6" t="n">
        <v>74470</v>
      </c>
      <c r="C16" s="6" t="n">
        <v>1014800</v>
      </c>
    </row>
    <row r="17" spans="1:3">
      <c r="A17" s="4" t="s">
        <v>836</v>
      </c>
    </row>
    <row r="18" spans="1:3">
      <c r="A18" s="3" t="s">
        <v>412</v>
      </c>
    </row>
    <row r="19" spans="1:3">
      <c r="A19" s="4" t="s">
        <v>268</v>
      </c>
      <c r="B19" s="6" t="n">
        <v>20611</v>
      </c>
      <c r="C19" s="6" t="n">
        <v>250000</v>
      </c>
    </row>
    <row r="20" spans="1:3">
      <c r="A20" s="4" t="s">
        <v>833</v>
      </c>
    </row>
    <row r="21" spans="1:3">
      <c r="A21" s="3" t="s">
        <v>412</v>
      </c>
    </row>
    <row r="22" spans="1:3">
      <c r="A22" s="4" t="s">
        <v>268</v>
      </c>
      <c r="B22" s="6" t="n">
        <v>185000</v>
      </c>
      <c r="C22" s="6" t="n">
        <v>0</v>
      </c>
    </row>
    <row r="23" spans="1:3">
      <c r="A23" s="4" t="s">
        <v>837</v>
      </c>
    </row>
    <row r="24" spans="1:3">
      <c r="A24" s="3" t="s">
        <v>412</v>
      </c>
    </row>
    <row r="25" spans="1:3">
      <c r="A25" s="4" t="s">
        <v>268</v>
      </c>
      <c r="C25" s="6" t="n">
        <v>1856506</v>
      </c>
    </row>
    <row r="26" spans="1:3">
      <c r="A26" s="4" t="s">
        <v>827</v>
      </c>
    </row>
    <row r="27" spans="1:3">
      <c r="A27" s="3" t="s">
        <v>412</v>
      </c>
    </row>
    <row r="28" spans="1:3">
      <c r="A28" s="4" t="s">
        <v>268</v>
      </c>
      <c r="B28" s="6" t="n">
        <v>493439</v>
      </c>
      <c r="C28" s="6" t="n">
        <v>0</v>
      </c>
    </row>
    <row r="29" spans="1:3">
      <c r="A29" s="4" t="s">
        <v>838</v>
      </c>
    </row>
    <row r="30" spans="1:3">
      <c r="A30" s="3" t="s">
        <v>412</v>
      </c>
    </row>
    <row r="31" spans="1:3">
      <c r="A31" s="4" t="s">
        <v>268</v>
      </c>
      <c r="B31" s="6" t="n">
        <v>102865</v>
      </c>
      <c r="C31" s="6" t="n">
        <v>102865</v>
      </c>
    </row>
    <row r="32" spans="1:3">
      <c r="A32" s="4" t="s">
        <v>839</v>
      </c>
    </row>
    <row r="33" spans="1:3">
      <c r="A33" s="3" t="s">
        <v>412</v>
      </c>
    </row>
    <row r="34" spans="1:3">
      <c r="A34" s="4" t="s">
        <v>268</v>
      </c>
      <c r="B34" s="6" t="n">
        <v>9960</v>
      </c>
      <c r="C34" s="6" t="n">
        <v>13473</v>
      </c>
    </row>
    <row r="35" spans="1:3">
      <c r="A35" s="4" t="s">
        <v>840</v>
      </c>
    </row>
    <row r="36" spans="1:3">
      <c r="A36" s="3" t="s">
        <v>412</v>
      </c>
    </row>
    <row r="37" spans="1:3">
      <c r="A37" s="4" t="s">
        <v>268</v>
      </c>
      <c r="B37" s="7" t="n">
        <v>2769</v>
      </c>
      <c r="C37" s="7" t="n">
        <v>383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850</v>
      </c>
      <c r="B1" s="2" t="s">
        <v>1</v>
      </c>
    </row>
    <row r="2" spans="1:4">
      <c r="B2" s="2" t="s">
        <v>2</v>
      </c>
      <c r="C2" s="2" t="s">
        <v>30</v>
      </c>
      <c r="D2" s="2" t="s">
        <v>31</v>
      </c>
    </row>
    <row r="3" spans="1:4">
      <c r="A3" s="3" t="s">
        <v>851</v>
      </c>
    </row>
    <row r="4" spans="1:4">
      <c r="A4" s="4" t="s">
        <v>852</v>
      </c>
      <c r="B4" s="7" t="n">
        <v>31059</v>
      </c>
      <c r="C4" s="7" t="n">
        <v>12424</v>
      </c>
    </row>
    <row r="5" spans="1:4">
      <c r="A5" s="4" t="s">
        <v>853</v>
      </c>
      <c r="B5" s="6" t="n">
        <v>124569</v>
      </c>
      <c r="C5" s="7" t="n">
        <v>126078</v>
      </c>
      <c r="D5" s="7" t="n">
        <v>90128</v>
      </c>
    </row>
    <row r="6" spans="1:4">
      <c r="A6" s="3" t="s">
        <v>854</v>
      </c>
    </row>
    <row r="7" spans="1:4">
      <c r="A7" s="4" t="s">
        <v>855</v>
      </c>
      <c r="B7" s="6" t="n">
        <v>95454</v>
      </c>
    </row>
    <row r="8" spans="1:4">
      <c r="A8" s="4" t="s">
        <v>856</v>
      </c>
      <c r="B8" s="6" t="n">
        <v>87986</v>
      </c>
    </row>
    <row r="9" spans="1:4">
      <c r="A9" s="4" t="s">
        <v>857</v>
      </c>
      <c r="B9" s="6" t="n">
        <v>63667</v>
      </c>
    </row>
    <row r="10" spans="1:4">
      <c r="A10" s="4" t="s">
        <v>858</v>
      </c>
      <c r="B10" s="6" t="n">
        <v>28725</v>
      </c>
    </row>
    <row r="11" spans="1:4">
      <c r="A11" s="4" t="s">
        <v>859</v>
      </c>
      <c r="B11" s="6" t="n">
        <v>17149</v>
      </c>
    </row>
    <row r="12" spans="1:4">
      <c r="A12" s="4" t="s">
        <v>860</v>
      </c>
      <c r="B12" s="6" t="n">
        <v>70891</v>
      </c>
    </row>
    <row r="13" spans="1:4">
      <c r="A13" s="4" t="s">
        <v>861</v>
      </c>
      <c r="B13" s="6" t="n">
        <v>363872</v>
      </c>
    </row>
    <row r="14" spans="1:4">
      <c r="A14" s="4" t="s">
        <v>423</v>
      </c>
    </row>
    <row r="15" spans="1:4">
      <c r="A15" s="3" t="s">
        <v>854</v>
      </c>
    </row>
    <row r="16" spans="1:4">
      <c r="A16" s="4" t="s">
        <v>855</v>
      </c>
      <c r="B16" s="6" t="n">
        <v>7425</v>
      </c>
    </row>
    <row r="17" spans="1:4">
      <c r="A17" s="4" t="s">
        <v>856</v>
      </c>
      <c r="B17" s="6" t="n">
        <v>4496</v>
      </c>
    </row>
    <row r="18" spans="1:4">
      <c r="A18" s="4" t="s">
        <v>857</v>
      </c>
      <c r="B18" s="6" t="n">
        <v>2992</v>
      </c>
    </row>
    <row r="19" spans="1:4">
      <c r="A19" s="4" t="s">
        <v>858</v>
      </c>
      <c r="B19" s="6" t="n">
        <v>1701</v>
      </c>
    </row>
    <row r="20" spans="1:4">
      <c r="A20" s="4" t="s">
        <v>859</v>
      </c>
      <c r="B20" s="6" t="n">
        <v>627</v>
      </c>
    </row>
    <row r="21" spans="1:4">
      <c r="A21" s="4" t="s">
        <v>860</v>
      </c>
      <c r="B21" s="6" t="n">
        <v>0</v>
      </c>
    </row>
    <row r="22" spans="1:4">
      <c r="A22" s="4" t="s">
        <v>861</v>
      </c>
      <c r="B22" s="6" t="n">
        <v>17241</v>
      </c>
    </row>
    <row r="23" spans="1:4">
      <c r="A23" s="4" t="s">
        <v>421</v>
      </c>
    </row>
    <row r="24" spans="1:4">
      <c r="A24" s="3" t="s">
        <v>854</v>
      </c>
    </row>
    <row r="25" spans="1:4">
      <c r="A25" s="4" t="s">
        <v>855</v>
      </c>
      <c r="B25" s="6" t="n">
        <v>26685</v>
      </c>
    </row>
    <row r="26" spans="1:4">
      <c r="A26" s="4" t="s">
        <v>856</v>
      </c>
      <c r="B26" s="6" t="n">
        <v>26685</v>
      </c>
    </row>
    <row r="27" spans="1:4">
      <c r="A27" s="4" t="s">
        <v>857</v>
      </c>
      <c r="B27" s="6" t="n">
        <v>26685</v>
      </c>
    </row>
    <row r="28" spans="1:4">
      <c r="A28" s="4" t="s">
        <v>858</v>
      </c>
      <c r="B28" s="6" t="n">
        <v>13343</v>
      </c>
    </row>
    <row r="29" spans="1:4">
      <c r="A29" s="4" t="s">
        <v>859</v>
      </c>
      <c r="B29" s="6" t="n">
        <v>0</v>
      </c>
    </row>
    <row r="30" spans="1:4">
      <c r="A30" s="4" t="s">
        <v>860</v>
      </c>
      <c r="B30" s="6" t="n">
        <v>0</v>
      </c>
    </row>
    <row r="31" spans="1:4">
      <c r="A31" s="4" t="s">
        <v>861</v>
      </c>
      <c r="B31" s="7" t="n">
        <v>9339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2</v>
      </c>
      <c r="B1" s="2" t="s">
        <v>2</v>
      </c>
      <c r="C1" s="2" t="s">
        <v>30</v>
      </c>
    </row>
    <row r="2" spans="1:3">
      <c r="A2" s="3" t="s">
        <v>776</v>
      </c>
    </row>
    <row r="3" spans="1:3">
      <c r="A3" s="4" t="s">
        <v>863</v>
      </c>
      <c r="B3" s="7" t="n">
        <v>8780</v>
      </c>
    </row>
    <row r="4" spans="1:3">
      <c r="A4" s="4" t="s">
        <v>124</v>
      </c>
      <c r="B4" s="6" t="n">
        <v>35294</v>
      </c>
      <c r="C4" s="7" t="n">
        <v>39456</v>
      </c>
    </row>
    <row r="5" spans="1:3">
      <c r="A5" s="4" t="s">
        <v>864</v>
      </c>
      <c r="B5" s="6" t="n">
        <v>51921</v>
      </c>
    </row>
    <row r="6" spans="1:3">
      <c r="A6" s="4" t="s">
        <v>861</v>
      </c>
      <c r="B6" s="6" t="n">
        <v>363872</v>
      </c>
    </row>
    <row r="7" spans="1:3">
      <c r="A7" s="3" t="s">
        <v>865</v>
      </c>
    </row>
    <row r="8" spans="1:3">
      <c r="A8" s="4" t="s">
        <v>866</v>
      </c>
      <c r="B8" s="6" t="n">
        <v>10592</v>
      </c>
    </row>
    <row r="9" spans="1:3">
      <c r="A9" s="4" t="s">
        <v>855</v>
      </c>
      <c r="B9" s="6" t="n">
        <v>95454</v>
      </c>
    </row>
    <row r="10" spans="1:3">
      <c r="A10" s="4" t="s">
        <v>867</v>
      </c>
      <c r="B10" s="6" t="n">
        <v>9681</v>
      </c>
    </row>
    <row r="11" spans="1:3">
      <c r="A11" s="4" t="s">
        <v>856</v>
      </c>
      <c r="B11" s="6" t="n">
        <v>87986</v>
      </c>
    </row>
    <row r="12" spans="1:3">
      <c r="A12" s="4" t="s">
        <v>868</v>
      </c>
      <c r="B12" s="6" t="n">
        <v>9285</v>
      </c>
    </row>
    <row r="13" spans="1:3">
      <c r="A13" s="4" t="s">
        <v>857</v>
      </c>
      <c r="B13" s="6" t="n">
        <v>63667</v>
      </c>
    </row>
    <row r="14" spans="1:3">
      <c r="A14" s="4" t="s">
        <v>869</v>
      </c>
      <c r="B14" s="6" t="n">
        <v>8653</v>
      </c>
    </row>
    <row r="15" spans="1:3">
      <c r="A15" s="4" t="s">
        <v>858</v>
      </c>
      <c r="B15" s="6" t="n">
        <v>28725</v>
      </c>
    </row>
    <row r="16" spans="1:3">
      <c r="A16" s="4" t="s">
        <v>870</v>
      </c>
      <c r="B16" s="6" t="n">
        <v>7620</v>
      </c>
    </row>
    <row r="17" spans="1:3">
      <c r="A17" s="4" t="s">
        <v>859</v>
      </c>
      <c r="B17" s="6" t="n">
        <v>17149</v>
      </c>
    </row>
    <row r="18" spans="1:3">
      <c r="A18" s="4" t="s">
        <v>871</v>
      </c>
      <c r="B18" s="6" t="n">
        <v>6090</v>
      </c>
    </row>
    <row r="19" spans="1:3">
      <c r="A19" s="4" t="s">
        <v>872</v>
      </c>
      <c r="B19" s="6" t="n">
        <v>43141</v>
      </c>
    </row>
    <row r="20" spans="1:3">
      <c r="A20" s="4" t="s">
        <v>860</v>
      </c>
      <c r="B20" s="6" t="n">
        <v>70891</v>
      </c>
    </row>
    <row r="21" spans="1:3">
      <c r="A21" s="4" t="s">
        <v>873</v>
      </c>
      <c r="B21" s="7" t="n">
        <v>784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4</v>
      </c>
      <c r="B1" s="2" t="s">
        <v>1</v>
      </c>
    </row>
    <row r="2" spans="1:4">
      <c r="B2" s="2" t="s">
        <v>2</v>
      </c>
      <c r="C2" s="2" t="s">
        <v>30</v>
      </c>
      <c r="D2" s="2" t="s">
        <v>31</v>
      </c>
    </row>
    <row r="3" spans="1:4">
      <c r="A3" s="3" t="s">
        <v>875</v>
      </c>
    </row>
    <row r="4" spans="1:4">
      <c r="A4" s="4" t="s">
        <v>575</v>
      </c>
      <c r="B4" s="7" t="n">
        <v>-336993</v>
      </c>
      <c r="C4" s="7" t="n">
        <v>-22381</v>
      </c>
      <c r="D4" s="7" t="n">
        <v>-32164</v>
      </c>
    </row>
    <row r="5" spans="1:4">
      <c r="A5" s="4" t="s">
        <v>876</v>
      </c>
      <c r="B5" s="6" t="n">
        <v>235541</v>
      </c>
    </row>
    <row r="6" spans="1:4">
      <c r="A6" s="4" t="s">
        <v>573</v>
      </c>
      <c r="B6" s="6" t="n">
        <v>-198713</v>
      </c>
      <c r="C6" s="6" t="n">
        <v>16687</v>
      </c>
      <c r="D6" s="6" t="n">
        <v>93799</v>
      </c>
    </row>
    <row r="7" spans="1:4">
      <c r="A7" s="3" t="s">
        <v>877</v>
      </c>
    </row>
    <row r="8" spans="1:4">
      <c r="A8" s="4" t="s">
        <v>571</v>
      </c>
      <c r="B8" s="6" t="n">
        <v>119222</v>
      </c>
      <c r="C8" s="6" t="n">
        <v>46155</v>
      </c>
      <c r="D8" s="6" t="n">
        <v>86481</v>
      </c>
    </row>
    <row r="9" spans="1:4">
      <c r="A9" s="4" t="s">
        <v>86</v>
      </c>
      <c r="B9" s="6" t="n">
        <v>86447</v>
      </c>
      <c r="C9" s="6" t="n">
        <v>-94989</v>
      </c>
      <c r="D9" s="6" t="n">
        <v>-456493</v>
      </c>
    </row>
    <row r="10" spans="1:4">
      <c r="A10" s="3" t="s">
        <v>878</v>
      </c>
    </row>
    <row r="11" spans="1:4">
      <c r="A11" s="4" t="s">
        <v>562</v>
      </c>
      <c r="B11" s="6" t="n">
        <v>-359068</v>
      </c>
      <c r="C11" s="6" t="n">
        <v>-272621</v>
      </c>
    </row>
    <row r="12" spans="1:4">
      <c r="A12" s="3" t="s">
        <v>879</v>
      </c>
    </row>
    <row r="13" spans="1:4">
      <c r="A13" s="4" t="s">
        <v>880</v>
      </c>
      <c r="B13" s="6" t="n">
        <v>17151</v>
      </c>
    </row>
    <row r="14" spans="1:4">
      <c r="A14" s="4" t="s">
        <v>881</v>
      </c>
      <c r="B14" s="6" t="n">
        <v>17161</v>
      </c>
    </row>
    <row r="15" spans="1:4">
      <c r="A15" s="4" t="s">
        <v>882</v>
      </c>
      <c r="B15" s="6" t="n">
        <v>17246</v>
      </c>
    </row>
    <row r="16" spans="1:4">
      <c r="A16" s="4" t="s">
        <v>883</v>
      </c>
      <c r="B16" s="6" t="n">
        <v>17395</v>
      </c>
    </row>
    <row r="17" spans="1:4">
      <c r="A17" s="4" t="s">
        <v>884</v>
      </c>
      <c r="B17" s="6" t="n">
        <v>90295</v>
      </c>
    </row>
    <row r="18" spans="1:4">
      <c r="A18" s="4" t="s">
        <v>885</v>
      </c>
      <c r="B18" s="6" t="n">
        <v>17248</v>
      </c>
    </row>
    <row r="19" spans="1:4">
      <c r="A19" s="4" t="s">
        <v>886</v>
      </c>
    </row>
    <row r="20" spans="1:4">
      <c r="A20" s="3" t="s">
        <v>875</v>
      </c>
    </row>
    <row r="21" spans="1:4">
      <c r="A21" s="4" t="s">
        <v>876</v>
      </c>
      <c r="B21" s="6" t="n">
        <v>8653</v>
      </c>
      <c r="C21" s="6" t="n">
        <v>17187</v>
      </c>
      <c r="D21" s="6" t="n">
        <v>20865</v>
      </c>
    </row>
    <row r="22" spans="1:4">
      <c r="A22" s="4" t="s">
        <v>887</v>
      </c>
      <c r="B22" s="6" t="n">
        <v>32095</v>
      </c>
      <c r="C22" s="6" t="n">
        <v>35363</v>
      </c>
      <c r="D22" s="6" t="n">
        <v>36829</v>
      </c>
    </row>
    <row r="23" spans="1:4">
      <c r="A23" s="4" t="s">
        <v>888</v>
      </c>
      <c r="B23" s="6" t="n">
        <v>-51528</v>
      </c>
      <c r="C23" s="6" t="n">
        <v>-51400</v>
      </c>
      <c r="D23" s="6" t="n">
        <v>-51814</v>
      </c>
    </row>
    <row r="24" spans="1:4">
      <c r="A24" s="4" t="s">
        <v>575</v>
      </c>
      <c r="B24" s="6" t="n">
        <v>-666</v>
      </c>
      <c r="C24" s="6" t="n">
        <v>-1217</v>
      </c>
      <c r="D24" s="6" t="n">
        <v>-1611</v>
      </c>
    </row>
    <row r="25" spans="1:4">
      <c r="A25" s="4" t="s">
        <v>889</v>
      </c>
      <c r="B25" s="6" t="n">
        <v>21519</v>
      </c>
      <c r="C25" s="6" t="n">
        <v>23927</v>
      </c>
      <c r="D25" s="6" t="n">
        <v>37853</v>
      </c>
    </row>
    <row r="26" spans="1:4">
      <c r="A26" s="4" t="s">
        <v>890</v>
      </c>
      <c r="B26" s="6" t="n">
        <v>5</v>
      </c>
      <c r="C26" s="6" t="n">
        <v>-549</v>
      </c>
      <c r="D26" s="6" t="n">
        <v>-374</v>
      </c>
    </row>
    <row r="27" spans="1:4">
      <c r="A27" s="4" t="s">
        <v>580</v>
      </c>
      <c r="B27" s="6" t="n">
        <v>19053</v>
      </c>
      <c r="C27" s="6" t="n">
        <v>29095</v>
      </c>
      <c r="D27" s="6" t="n">
        <v>39482</v>
      </c>
    </row>
    <row r="28" spans="1:4">
      <c r="A28" s="4" t="s">
        <v>573</v>
      </c>
      <c r="B28" s="6" t="n">
        <v>29131</v>
      </c>
      <c r="C28" s="6" t="n">
        <v>52406</v>
      </c>
      <c r="D28" s="6" t="n">
        <v>81230</v>
      </c>
    </row>
    <row r="29" spans="1:4">
      <c r="A29" s="4" t="s">
        <v>891</v>
      </c>
      <c r="B29" s="6" t="n">
        <v>0</v>
      </c>
      <c r="C29" s="6" t="n">
        <v>0</v>
      </c>
    </row>
    <row r="30" spans="1:4">
      <c r="A30" s="4" t="s">
        <v>892</v>
      </c>
      <c r="B30" s="6" t="n">
        <v>0</v>
      </c>
      <c r="C30" s="6" t="n">
        <v>0</v>
      </c>
    </row>
    <row r="31" spans="1:4">
      <c r="A31" s="3" t="s">
        <v>877</v>
      </c>
    </row>
    <row r="32" spans="1:4">
      <c r="A32" s="4" t="s">
        <v>893</v>
      </c>
      <c r="B32" s="6" t="n">
        <v>763407</v>
      </c>
      <c r="C32" s="6" t="n">
        <v>870471</v>
      </c>
      <c r="D32" s="6" t="n">
        <v>812644</v>
      </c>
    </row>
    <row r="33" spans="1:4">
      <c r="A33" s="4" t="s">
        <v>894</v>
      </c>
      <c r="C33" s="6" t="n">
        <v>17187</v>
      </c>
    </row>
    <row r="34" spans="1:4">
      <c r="A34" s="4" t="s">
        <v>895</v>
      </c>
      <c r="B34" s="6" t="n">
        <v>26352</v>
      </c>
      <c r="C34" s="6" t="n">
        <v>21624</v>
      </c>
    </row>
    <row r="35" spans="1:4">
      <c r="A35" s="4" t="s">
        <v>896</v>
      </c>
      <c r="B35" s="6" t="n">
        <v>-51497</v>
      </c>
      <c r="C35" s="6" t="n">
        <v>-82776</v>
      </c>
    </row>
    <row r="36" spans="1:4">
      <c r="A36" s="4" t="s">
        <v>897</v>
      </c>
      <c r="B36" s="6" t="n">
        <v>0</v>
      </c>
      <c r="C36" s="6" t="n">
        <v>0</v>
      </c>
    </row>
    <row r="37" spans="1:4">
      <c r="A37" s="4" t="s">
        <v>898</v>
      </c>
      <c r="B37" s="6" t="n">
        <v>-30400</v>
      </c>
      <c r="C37" s="6" t="n">
        <v>-27318</v>
      </c>
    </row>
    <row r="38" spans="1:4">
      <c r="A38" s="4" t="s">
        <v>571</v>
      </c>
      <c r="B38" s="6" t="n">
        <v>-39563</v>
      </c>
      <c r="C38" s="6" t="n">
        <v>136995</v>
      </c>
    </row>
    <row r="39" spans="1:4">
      <c r="A39" s="4" t="s">
        <v>86</v>
      </c>
      <c r="B39" s="6" t="n">
        <v>3</v>
      </c>
      <c r="C39" s="6" t="n">
        <v>347</v>
      </c>
      <c r="D39" s="6" t="n">
        <v>231</v>
      </c>
    </row>
    <row r="40" spans="1:4">
      <c r="A40" s="4" t="s">
        <v>899</v>
      </c>
      <c r="B40" s="6" t="n">
        <v>2</v>
      </c>
      <c r="C40" s="6" t="n">
        <v>202</v>
      </c>
      <c r="D40" s="6" t="n">
        <v>143</v>
      </c>
    </row>
    <row r="41" spans="1:4">
      <c r="A41" s="4" t="s">
        <v>900</v>
      </c>
      <c r="B41" s="6" t="n">
        <v>-51497</v>
      </c>
      <c r="C41" s="6" t="n">
        <v>-82776</v>
      </c>
    </row>
    <row r="42" spans="1:4">
      <c r="A42" s="3" t="s">
        <v>901</v>
      </c>
    </row>
    <row r="43" spans="1:4">
      <c r="A43" s="4" t="s">
        <v>902</v>
      </c>
      <c r="B43" s="6" t="n">
        <v>669039</v>
      </c>
      <c r="C43" s="6" t="n">
        <v>751176</v>
      </c>
      <c r="D43" s="7" t="n">
        <v>768831</v>
      </c>
    </row>
    <row r="44" spans="1:4">
      <c r="A44" s="4" t="s">
        <v>903</v>
      </c>
      <c r="B44" s="6" t="n">
        <v>-9293</v>
      </c>
      <c r="C44" s="6" t="n">
        <v>66025</v>
      </c>
    </row>
    <row r="45" spans="1:4">
      <c r="A45" s="4" t="s">
        <v>904</v>
      </c>
      <c r="B45" s="6" t="n">
        <v>9053</v>
      </c>
      <c r="C45" s="6" t="n">
        <v>26414</v>
      </c>
    </row>
    <row r="46" spans="1:4">
      <c r="A46" s="4" t="s">
        <v>905</v>
      </c>
      <c r="B46" s="6" t="n">
        <v>-91596</v>
      </c>
      <c r="C46" s="6" t="n">
        <v>-109956</v>
      </c>
    </row>
    <row r="47" spans="1:4">
      <c r="A47" s="4" t="s">
        <v>906</v>
      </c>
      <c r="B47" s="6" t="n">
        <v>-2772</v>
      </c>
      <c r="C47" s="6" t="n">
        <v>-9339</v>
      </c>
    </row>
    <row r="48" spans="1:4">
      <c r="A48" s="4" t="s">
        <v>907</v>
      </c>
      <c r="B48" s="6" t="n">
        <v>-94368</v>
      </c>
      <c r="C48" s="6" t="n">
        <v>-119295</v>
      </c>
    </row>
    <row r="49" spans="1:4">
      <c r="A49" s="3" t="s">
        <v>878</v>
      </c>
    </row>
    <row r="50" spans="1:4">
      <c r="A50" s="4" t="s">
        <v>908</v>
      </c>
      <c r="B50" s="6" t="n">
        <v>288695</v>
      </c>
      <c r="C50" s="6" t="n">
        <v>334362</v>
      </c>
    </row>
    <row r="51" spans="1:4">
      <c r="A51" s="4" t="s">
        <v>909</v>
      </c>
      <c r="B51" s="6" t="n">
        <v>-2201</v>
      </c>
      <c r="C51" s="6" t="n">
        <v>-2862</v>
      </c>
    </row>
    <row r="52" spans="1:4">
      <c r="A52" s="4" t="s">
        <v>562</v>
      </c>
      <c r="B52" s="6" t="n">
        <v>286494</v>
      </c>
      <c r="C52" s="6" t="n">
        <v>331500</v>
      </c>
    </row>
    <row r="53" spans="1:4">
      <c r="A53" s="3" t="s">
        <v>910</v>
      </c>
    </row>
    <row r="54" spans="1:4">
      <c r="A54" s="4" t="s">
        <v>911</v>
      </c>
      <c r="B54" s="6" t="n">
        <v>-590</v>
      </c>
    </row>
    <row r="55" spans="1:4">
      <c r="A55" s="4" t="s">
        <v>912</v>
      </c>
      <c r="B55" s="6" t="n">
        <v>8465</v>
      </c>
    </row>
    <row r="56" spans="1:4">
      <c r="A56" s="3" t="s">
        <v>913</v>
      </c>
    </row>
    <row r="57" spans="1:4">
      <c r="A57" s="4" t="s">
        <v>914</v>
      </c>
      <c r="B57" s="6" t="n">
        <v>761124</v>
      </c>
      <c r="C57" s="6" t="n">
        <v>834811</v>
      </c>
    </row>
    <row r="58" spans="1:4">
      <c r="A58" s="4" t="s">
        <v>915</v>
      </c>
      <c r="B58" s="6" t="n">
        <v>763407</v>
      </c>
      <c r="C58" s="6" t="n">
        <v>870471</v>
      </c>
    </row>
    <row r="59" spans="1:4">
      <c r="A59" s="4" t="s">
        <v>916</v>
      </c>
      <c r="B59" s="7" t="n">
        <v>669039</v>
      </c>
      <c r="C59" s="7" t="n">
        <v>751176</v>
      </c>
    </row>
    <row r="60" spans="1:4">
      <c r="A60" s="3" t="s">
        <v>917</v>
      </c>
    </row>
    <row r="61" spans="1:4">
      <c r="A61" s="4" t="s">
        <v>918</v>
      </c>
      <c r="B61" s="4" t="s">
        <v>919</v>
      </c>
      <c r="C61" s="4" t="s">
        <v>920</v>
      </c>
    </row>
    <row r="62" spans="1:4">
      <c r="A62" s="4" t="s">
        <v>921</v>
      </c>
      <c r="B62" s="4" t="s">
        <v>922</v>
      </c>
      <c r="C62" s="4" t="s">
        <v>922</v>
      </c>
    </row>
    <row r="63" spans="1:4">
      <c r="A63" s="3" t="s">
        <v>923</v>
      </c>
    </row>
    <row r="64" spans="1:4">
      <c r="A64" s="4" t="s">
        <v>924</v>
      </c>
      <c r="B64" s="4" t="s">
        <v>925</v>
      </c>
      <c r="C64" s="4" t="s">
        <v>925</v>
      </c>
      <c r="D64" s="4" t="s">
        <v>925</v>
      </c>
    </row>
    <row r="65" spans="1:4">
      <c r="A65" s="4" t="s">
        <v>926</v>
      </c>
      <c r="B65" s="4" t="s">
        <v>922</v>
      </c>
      <c r="C65" s="4" t="s">
        <v>927</v>
      </c>
      <c r="D65" s="4" t="s">
        <v>928</v>
      </c>
    </row>
    <row r="66" spans="1:4">
      <c r="A66" s="4" t="s">
        <v>929</v>
      </c>
      <c r="B66" s="4" t="s">
        <v>920</v>
      </c>
      <c r="C66" s="4" t="s">
        <v>930</v>
      </c>
      <c r="D66" s="4" t="s">
        <v>931</v>
      </c>
    </row>
    <row r="67" spans="1:4">
      <c r="A67" s="3" t="s">
        <v>879</v>
      </c>
    </row>
    <row r="68" spans="1:4">
      <c r="A68" s="4" t="s">
        <v>880</v>
      </c>
      <c r="B68" s="7" t="n">
        <v>48053</v>
      </c>
    </row>
    <row r="69" spans="1:4">
      <c r="A69" s="4" t="s">
        <v>881</v>
      </c>
      <c r="B69" s="6" t="n">
        <v>48388</v>
      </c>
    </row>
    <row r="70" spans="1:4">
      <c r="A70" s="4" t="s">
        <v>882</v>
      </c>
      <c r="B70" s="6" t="n">
        <v>48413</v>
      </c>
    </row>
    <row r="71" spans="1:4">
      <c r="A71" s="4" t="s">
        <v>883</v>
      </c>
      <c r="B71" s="6" t="n">
        <v>49282</v>
      </c>
    </row>
    <row r="72" spans="1:4">
      <c r="A72" s="4" t="s">
        <v>884</v>
      </c>
      <c r="B72" s="6" t="n">
        <v>238468</v>
      </c>
    </row>
    <row r="73" spans="1:4">
      <c r="A73" s="4" t="s">
        <v>885</v>
      </c>
      <c r="B73" s="6" t="n">
        <v>48549</v>
      </c>
    </row>
    <row r="74" spans="1:4">
      <c r="A74" s="4" t="s">
        <v>932</v>
      </c>
      <c r="B74" s="6" t="n">
        <v>16752</v>
      </c>
      <c r="C74" s="7" t="n">
        <v>13659</v>
      </c>
    </row>
    <row r="75" spans="1:4">
      <c r="A75" s="4" t="s">
        <v>933</v>
      </c>
      <c r="B75" s="6" t="n">
        <v>9600</v>
      </c>
      <c r="C75" s="6" t="n">
        <v>7965</v>
      </c>
    </row>
    <row r="76" spans="1:4">
      <c r="A76" s="4" t="s">
        <v>934</v>
      </c>
    </row>
    <row r="77" spans="1:4">
      <c r="A77" s="3" t="s">
        <v>875</v>
      </c>
    </row>
    <row r="78" spans="1:4">
      <c r="A78" s="4" t="s">
        <v>876</v>
      </c>
      <c r="B78" s="6" t="n">
        <v>0</v>
      </c>
      <c r="C78" s="6" t="n">
        <v>7089</v>
      </c>
      <c r="D78" s="7" t="n">
        <v>18680</v>
      </c>
    </row>
    <row r="79" spans="1:4">
      <c r="A79" s="4" t="s">
        <v>887</v>
      </c>
      <c r="B79" s="6" t="n">
        <v>27238</v>
      </c>
      <c r="C79" s="6" t="n">
        <v>44177</v>
      </c>
      <c r="D79" s="6" t="n">
        <v>111687</v>
      </c>
    </row>
    <row r="80" spans="1:4">
      <c r="A80" s="4" t="s">
        <v>888</v>
      </c>
      <c r="B80" s="6" t="n">
        <v>0</v>
      </c>
      <c r="C80" s="6" t="n">
        <v>0</v>
      </c>
      <c r="D80" s="6" t="n">
        <v>0</v>
      </c>
    </row>
    <row r="81" spans="1:4">
      <c r="A81" s="4" t="s">
        <v>575</v>
      </c>
      <c r="B81" s="6" t="n">
        <v>-336327</v>
      </c>
      <c r="C81" s="6" t="n">
        <v>-21163</v>
      </c>
      <c r="D81" s="6" t="n">
        <v>-30552</v>
      </c>
    </row>
    <row r="82" spans="1:4">
      <c r="A82" s="4" t="s">
        <v>889</v>
      </c>
      <c r="B82" s="6" t="n">
        <v>102875</v>
      </c>
      <c r="C82" s="6" t="n">
        <v>28682</v>
      </c>
      <c r="D82" s="6" t="n">
        <v>66417</v>
      </c>
    </row>
    <row r="83" spans="1:4">
      <c r="A83" s="4" t="s">
        <v>890</v>
      </c>
      <c r="B83" s="6" t="n">
        <v>0</v>
      </c>
      <c r="C83" s="6" t="n">
        <v>-35633</v>
      </c>
      <c r="D83" s="6" t="n">
        <v>-39650</v>
      </c>
    </row>
    <row r="84" spans="1:4">
      <c r="A84" s="4" t="s">
        <v>580</v>
      </c>
      <c r="B84" s="6" t="n">
        <v>-8932</v>
      </c>
      <c r="C84" s="6" t="n">
        <v>0</v>
      </c>
      <c r="D84" s="6" t="n">
        <v>-1348129</v>
      </c>
    </row>
    <row r="85" spans="1:4">
      <c r="A85" s="4" t="s">
        <v>573</v>
      </c>
      <c r="B85" s="6" t="n">
        <v>-215146</v>
      </c>
      <c r="C85" s="6" t="n">
        <v>23152</v>
      </c>
      <c r="D85" s="6" t="n">
        <v>-1221547</v>
      </c>
    </row>
    <row r="86" spans="1:4">
      <c r="A86" s="4" t="s">
        <v>935</v>
      </c>
      <c r="C86" s="6" t="n">
        <v>22508</v>
      </c>
    </row>
    <row r="87" spans="1:4">
      <c r="A87" s="4" t="s">
        <v>936</v>
      </c>
      <c r="C87" s="6" t="n">
        <v>46282</v>
      </c>
    </row>
    <row r="88" spans="1:4">
      <c r="A88" s="4" t="s">
        <v>891</v>
      </c>
      <c r="B88" s="6" t="n">
        <v>43598</v>
      </c>
      <c r="C88" s="6" t="n">
        <v>-315439</v>
      </c>
    </row>
    <row r="89" spans="1:4">
      <c r="A89" s="4" t="s">
        <v>892</v>
      </c>
      <c r="B89" s="6" t="n">
        <v>-5242</v>
      </c>
      <c r="C89" s="6" t="n">
        <v>0</v>
      </c>
    </row>
    <row r="90" spans="1:4">
      <c r="A90" s="3" t="s">
        <v>877</v>
      </c>
    </row>
    <row r="91" spans="1:4">
      <c r="A91" s="4" t="s">
        <v>893</v>
      </c>
      <c r="B91" s="6" t="n">
        <v>671755</v>
      </c>
      <c r="C91" s="6" t="n">
        <v>760959</v>
      </c>
      <c r="D91" s="6" t="n">
        <v>1021974</v>
      </c>
    </row>
    <row r="92" spans="1:4">
      <c r="A92" s="4" t="s">
        <v>895</v>
      </c>
      <c r="B92" s="6" t="n">
        <v>0</v>
      </c>
      <c r="C92" s="6" t="n">
        <v>0</v>
      </c>
    </row>
    <row r="93" spans="1:4">
      <c r="A93" s="4" t="s">
        <v>896</v>
      </c>
      <c r="B93" s="6" t="n">
        <v>0</v>
      </c>
      <c r="C93" s="6" t="n">
        <v>0</v>
      </c>
      <c r="D93" s="6" t="n">
        <v>-1891057</v>
      </c>
    </row>
    <row r="94" spans="1:4">
      <c r="A94" s="4" t="s">
        <v>897</v>
      </c>
      <c r="B94" s="6" t="n">
        <v>1649</v>
      </c>
      <c r="C94" s="6" t="n">
        <v>1643</v>
      </c>
    </row>
    <row r="95" spans="1:4">
      <c r="A95" s="4" t="s">
        <v>898</v>
      </c>
      <c r="B95" s="6" t="n">
        <v>-60027</v>
      </c>
      <c r="C95" s="6" t="n">
        <v>-65180</v>
      </c>
    </row>
    <row r="96" spans="1:4">
      <c r="A96" s="4" t="s">
        <v>571</v>
      </c>
      <c r="B96" s="6" t="n">
        <v>-9224</v>
      </c>
      <c r="C96" s="6" t="n">
        <v>66695</v>
      </c>
    </row>
    <row r="97" spans="1:4">
      <c r="A97" s="4" t="s">
        <v>86</v>
      </c>
      <c r="C97" s="6" t="n">
        <v>339318</v>
      </c>
      <c r="D97" s="6" t="n">
        <v>24515</v>
      </c>
    </row>
    <row r="98" spans="1:4">
      <c r="A98" s="4" t="s">
        <v>899</v>
      </c>
      <c r="C98" s="6" t="n">
        <v>13125</v>
      </c>
      <c r="D98" s="6" t="n">
        <v>203610</v>
      </c>
    </row>
    <row r="99" spans="1:4">
      <c r="A99" s="4" t="s">
        <v>900</v>
      </c>
      <c r="B99" s="6" t="n">
        <v>0</v>
      </c>
      <c r="C99" s="6" t="n">
        <v>0</v>
      </c>
    </row>
    <row r="100" spans="1:4">
      <c r="A100" s="3" t="s">
        <v>901</v>
      </c>
    </row>
    <row r="101" spans="1:4">
      <c r="A101" s="4" t="s">
        <v>902</v>
      </c>
      <c r="B101" s="6" t="n">
        <v>0</v>
      </c>
      <c r="C101" s="6" t="n">
        <v>0</v>
      </c>
      <c r="D101" s="7" t="n">
        <v>0</v>
      </c>
    </row>
    <row r="102" spans="1:4">
      <c r="A102" s="4" t="s">
        <v>903</v>
      </c>
      <c r="B102" s="6" t="n">
        <v>0</v>
      </c>
      <c r="C102" s="6" t="n">
        <v>0</v>
      </c>
    </row>
    <row r="103" spans="1:4">
      <c r="A103" s="4" t="s">
        <v>904</v>
      </c>
      <c r="B103" s="6" t="n">
        <v>58378</v>
      </c>
      <c r="C103" s="6" t="n">
        <v>63537</v>
      </c>
    </row>
    <row r="104" spans="1:4">
      <c r="A104" s="4" t="s">
        <v>905</v>
      </c>
      <c r="B104" s="6" t="n">
        <v>-630892</v>
      </c>
      <c r="C104" s="6" t="n">
        <v>-703680</v>
      </c>
    </row>
    <row r="105" spans="1:4">
      <c r="A105" s="4" t="s">
        <v>906</v>
      </c>
      <c r="B105" s="6" t="n">
        <v>-40863</v>
      </c>
      <c r="C105" s="6" t="n">
        <v>-57279</v>
      </c>
    </row>
    <row r="106" spans="1:4">
      <c r="A106" s="4" t="s">
        <v>907</v>
      </c>
      <c r="B106" s="6" t="n">
        <v>-671755</v>
      </c>
      <c r="C106" s="6" t="n">
        <v>-760959</v>
      </c>
    </row>
    <row r="107" spans="1:4">
      <c r="A107" s="3" t="s">
        <v>878</v>
      </c>
    </row>
    <row r="108" spans="1:4">
      <c r="A108" s="4" t="s">
        <v>908</v>
      </c>
      <c r="B108" s="6" t="n">
        <v>367920</v>
      </c>
      <c r="C108" s="6" t="n">
        <v>471085</v>
      </c>
    </row>
    <row r="109" spans="1:4">
      <c r="A109" s="4" t="s">
        <v>909</v>
      </c>
      <c r="B109" s="6" t="n">
        <v>0</v>
      </c>
      <c r="C109" s="6" t="n">
        <v>-292728</v>
      </c>
    </row>
    <row r="110" spans="1:4">
      <c r="A110" s="4" t="s">
        <v>562</v>
      </c>
      <c r="B110" s="6" t="n">
        <v>367920</v>
      </c>
      <c r="C110" s="7" t="n">
        <v>178357</v>
      </c>
    </row>
    <row r="111" spans="1:4">
      <c r="A111" s="3" t="s">
        <v>910</v>
      </c>
    </row>
    <row r="112" spans="1:4">
      <c r="A112" s="4" t="s">
        <v>911</v>
      </c>
      <c r="B112" s="6" t="n">
        <v>0</v>
      </c>
    </row>
    <row r="113" spans="1:4">
      <c r="A113" s="4" t="s">
        <v>912</v>
      </c>
      <c r="B113" s="7" t="n">
        <v>19168</v>
      </c>
    </row>
    <row r="114" spans="1:4">
      <c r="A114" s="3" t="s">
        <v>917</v>
      </c>
    </row>
    <row r="115" spans="1:4">
      <c r="A115" s="4" t="s">
        <v>918</v>
      </c>
      <c r="B115" s="4" t="s">
        <v>919</v>
      </c>
      <c r="C115" s="4" t="s">
        <v>922</v>
      </c>
    </row>
    <row r="116" spans="1:4">
      <c r="A116" s="4" t="s">
        <v>921</v>
      </c>
      <c r="B116" s="4" t="s">
        <v>652</v>
      </c>
      <c r="C116" s="4" t="s">
        <v>652</v>
      </c>
    </row>
    <row r="117" spans="1:4">
      <c r="A117" s="3" t="s">
        <v>923</v>
      </c>
    </row>
    <row r="118" spans="1:4">
      <c r="A118" s="4" t="s">
        <v>924</v>
      </c>
      <c r="B118" s="4" t="s">
        <v>652</v>
      </c>
      <c r="C118" s="4" t="s">
        <v>652</v>
      </c>
      <c r="D118" s="4" t="s">
        <v>652</v>
      </c>
    </row>
    <row r="119" spans="1:4">
      <c r="A119" s="4" t="s">
        <v>926</v>
      </c>
      <c r="B119" s="4" t="s">
        <v>652</v>
      </c>
      <c r="C119" s="4" t="s">
        <v>652</v>
      </c>
      <c r="D119" s="4" t="s">
        <v>652</v>
      </c>
    </row>
    <row r="120" spans="1:4">
      <c r="A120" s="4" t="s">
        <v>929</v>
      </c>
      <c r="B120" s="4" t="s">
        <v>937</v>
      </c>
      <c r="C120" s="4" t="s">
        <v>938</v>
      </c>
      <c r="D120" s="4" t="s">
        <v>939</v>
      </c>
    </row>
    <row r="121" spans="1:4">
      <c r="A121" s="3" t="s">
        <v>940</v>
      </c>
    </row>
    <row r="122" spans="1:4">
      <c r="A122" s="4" t="s">
        <v>941</v>
      </c>
      <c r="B122" s="4" t="s">
        <v>942</v>
      </c>
      <c r="C122" s="4" t="s">
        <v>942</v>
      </c>
      <c r="D122" s="4" t="s">
        <v>943</v>
      </c>
    </row>
    <row r="123" spans="1:4">
      <c r="A123" s="4" t="s">
        <v>944</v>
      </c>
      <c r="B123" s="4" t="s">
        <v>919</v>
      </c>
      <c r="C123" s="4" t="s">
        <v>919</v>
      </c>
      <c r="D123" s="4" t="s">
        <v>919</v>
      </c>
    </row>
    <row r="124" spans="1:4">
      <c r="A124" s="4" t="s">
        <v>945</v>
      </c>
      <c r="B124" s="6" t="n">
        <v>2026</v>
      </c>
      <c r="C124" s="6" t="n">
        <v>2026</v>
      </c>
      <c r="D124" s="6" t="n">
        <v>2026</v>
      </c>
    </row>
    <row r="125" spans="1:4">
      <c r="A125" s="3" t="s">
        <v>946</v>
      </c>
    </row>
    <row r="126" spans="1:4">
      <c r="A126" s="4" t="s">
        <v>947</v>
      </c>
      <c r="B126" s="7" t="n">
        <v>3374</v>
      </c>
    </row>
    <row r="127" spans="1:4">
      <c r="A127" s="4" t="s">
        <v>948</v>
      </c>
      <c r="B127" s="6" t="n">
        <v>2819</v>
      </c>
    </row>
    <row r="128" spans="1:4">
      <c r="A128" s="4" t="s">
        <v>949</v>
      </c>
      <c r="B128" s="6" t="n">
        <v>80300</v>
      </c>
    </row>
    <row r="129" spans="1:4">
      <c r="A129" s="4" t="s">
        <v>950</v>
      </c>
      <c r="B129" s="6" t="n">
        <v>67646</v>
      </c>
    </row>
    <row r="130" spans="1:4">
      <c r="A130" s="3" t="s">
        <v>879</v>
      </c>
    </row>
    <row r="131" spans="1:4">
      <c r="A131" s="4" t="s">
        <v>880</v>
      </c>
      <c r="B131" s="6" t="n">
        <v>41824</v>
      </c>
    </row>
    <row r="132" spans="1:4">
      <c r="A132" s="4" t="s">
        <v>881</v>
      </c>
      <c r="B132" s="6" t="n">
        <v>42048</v>
      </c>
    </row>
    <row r="133" spans="1:4">
      <c r="A133" s="4" t="s">
        <v>882</v>
      </c>
      <c r="B133" s="6" t="n">
        <v>42151</v>
      </c>
    </row>
    <row r="134" spans="1:4">
      <c r="A134" s="4" t="s">
        <v>883</v>
      </c>
      <c r="B134" s="6" t="n">
        <v>42373</v>
      </c>
    </row>
    <row r="135" spans="1:4">
      <c r="A135" s="4" t="s">
        <v>884</v>
      </c>
      <c r="B135" s="6" t="n">
        <v>208777</v>
      </c>
    </row>
    <row r="136" spans="1:4">
      <c r="A136" s="4" t="s">
        <v>885</v>
      </c>
      <c r="B136" s="6" t="n">
        <v>40863</v>
      </c>
    </row>
    <row r="137" spans="1:4">
      <c r="A137" s="4" t="s">
        <v>932</v>
      </c>
      <c r="B137" s="6" t="n">
        <v>27716</v>
      </c>
      <c r="C137" s="7" t="n">
        <v>199252</v>
      </c>
    </row>
    <row r="138" spans="1:4">
      <c r="A138" s="4" t="s">
        <v>933</v>
      </c>
      <c r="B138" s="6" t="n">
        <v>15882</v>
      </c>
      <c r="C138" s="6" t="n">
        <v>116187</v>
      </c>
    </row>
    <row r="139" spans="1:4">
      <c r="A139" s="4" t="s">
        <v>951</v>
      </c>
      <c r="C139" s="7" t="n">
        <v>35633</v>
      </c>
    </row>
    <row r="140" spans="1:4">
      <c r="A140" s="4" t="s">
        <v>952</v>
      </c>
    </row>
    <row r="141" spans="1:4">
      <c r="A141" s="3" t="s">
        <v>875</v>
      </c>
    </row>
    <row r="142" spans="1:4">
      <c r="A142" s="4" t="s">
        <v>573</v>
      </c>
      <c r="D142" s="7" t="n">
        <v>8231</v>
      </c>
    </row>
    <row r="143" spans="1:4">
      <c r="A143" s="4" t="s">
        <v>953</v>
      </c>
    </row>
    <row r="144" spans="1:4">
      <c r="A144" s="3" t="s">
        <v>875</v>
      </c>
    </row>
    <row r="145" spans="1:4">
      <c r="A145" s="4" t="s">
        <v>573</v>
      </c>
      <c r="D145" s="6" t="n">
        <v>-1293975</v>
      </c>
    </row>
    <row r="146" spans="1:4">
      <c r="A146" s="4" t="s">
        <v>954</v>
      </c>
    </row>
    <row r="147" spans="1:4">
      <c r="A147" s="3" t="s">
        <v>877</v>
      </c>
    </row>
    <row r="148" spans="1:4">
      <c r="A148" s="4" t="s">
        <v>899</v>
      </c>
      <c r="D148" s="7" t="n">
        <v>15135</v>
      </c>
    </row>
    <row r="149" spans="1:4">
      <c r="A149" s="4" t="s">
        <v>955</v>
      </c>
    </row>
    <row r="150" spans="1:4">
      <c r="A150" s="3" t="s">
        <v>877</v>
      </c>
    </row>
    <row r="151" spans="1:4">
      <c r="A151" s="4" t="s">
        <v>899</v>
      </c>
      <c r="B151" s="6" t="n">
        <v>6687</v>
      </c>
    </row>
    <row r="152" spans="1:4">
      <c r="A152" s="4" t="s">
        <v>956</v>
      </c>
    </row>
    <row r="153" spans="1:4">
      <c r="A153" s="3" t="s">
        <v>879</v>
      </c>
    </row>
    <row r="154" spans="1:4">
      <c r="A154" s="4" t="s">
        <v>933</v>
      </c>
      <c r="B154" s="6" t="n">
        <v>390</v>
      </c>
    </row>
    <row r="155" spans="1:4">
      <c r="A155" s="4" t="s">
        <v>957</v>
      </c>
    </row>
    <row r="156" spans="1:4">
      <c r="A156" s="3" t="s">
        <v>879</v>
      </c>
    </row>
    <row r="157" spans="1:4">
      <c r="A157" s="4" t="s">
        <v>932</v>
      </c>
      <c r="B157" s="6" t="n">
        <v>17793</v>
      </c>
    </row>
    <row r="158" spans="1:4">
      <c r="A158" s="4" t="s">
        <v>958</v>
      </c>
    </row>
    <row r="159" spans="1:4">
      <c r="A159" s="3" t="s">
        <v>875</v>
      </c>
    </row>
    <row r="160" spans="1:4">
      <c r="A160" s="4" t="s">
        <v>891</v>
      </c>
      <c r="B160" s="6" t="n">
        <v>1070</v>
      </c>
    </row>
    <row r="161" spans="1:4">
      <c r="A161" s="4" t="s">
        <v>959</v>
      </c>
    </row>
    <row r="162" spans="1:4">
      <c r="A162" s="3" t="s">
        <v>875</v>
      </c>
    </row>
    <row r="163" spans="1:4">
      <c r="A163" s="4" t="s">
        <v>935</v>
      </c>
      <c r="B163" s="6" t="n">
        <v>11106</v>
      </c>
    </row>
    <row r="164" spans="1:4">
      <c r="A164" s="4" t="s">
        <v>954</v>
      </c>
    </row>
    <row r="165" spans="1:4">
      <c r="A165" s="3" t="s">
        <v>879</v>
      </c>
    </row>
    <row r="166" spans="1:4">
      <c r="A166" s="4" t="s">
        <v>932</v>
      </c>
      <c r="B166" s="7" t="n">
        <v>68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0</v>
      </c>
      <c r="B1" s="2" t="s">
        <v>1</v>
      </c>
    </row>
    <row r="2" spans="1:4">
      <c r="B2" s="2" t="s">
        <v>2</v>
      </c>
      <c r="C2" s="2" t="s">
        <v>30</v>
      </c>
      <c r="D2" s="2" t="s">
        <v>31</v>
      </c>
    </row>
    <row r="3" spans="1:4">
      <c r="A3" s="3" t="s">
        <v>447</v>
      </c>
    </row>
    <row r="4" spans="1:4">
      <c r="A4" s="4" t="s">
        <v>86</v>
      </c>
      <c r="B4" s="7" t="n">
        <v>86447</v>
      </c>
      <c r="C4" s="7" t="n">
        <v>-94989</v>
      </c>
      <c r="D4" s="7" t="n">
        <v>-456493</v>
      </c>
    </row>
    <row r="5" spans="1:4">
      <c r="A5" s="4" t="s">
        <v>571</v>
      </c>
      <c r="B5" s="6" t="n">
        <v>119222</v>
      </c>
      <c r="C5" s="6" t="n">
        <v>46155</v>
      </c>
      <c r="D5" s="6" t="n">
        <v>86481</v>
      </c>
    </row>
    <row r="6" spans="1:4">
      <c r="A6" s="4" t="s">
        <v>961</v>
      </c>
    </row>
    <row r="7" spans="1:4">
      <c r="A7" s="3" t="s">
        <v>447</v>
      </c>
    </row>
    <row r="8" spans="1:4">
      <c r="A8" s="4" t="s">
        <v>902</v>
      </c>
      <c r="B8" s="6" t="n">
        <v>131832</v>
      </c>
      <c r="C8" s="6" t="n">
        <v>101420</v>
      </c>
    </row>
    <row r="9" spans="1:4">
      <c r="A9" s="4" t="s">
        <v>962</v>
      </c>
    </row>
    <row r="10" spans="1:4">
      <c r="A10" s="3" t="s">
        <v>447</v>
      </c>
    </row>
    <row r="11" spans="1:4">
      <c r="A11" s="4" t="s">
        <v>902</v>
      </c>
      <c r="C11" s="6" t="n">
        <v>0</v>
      </c>
    </row>
    <row r="12" spans="1:4">
      <c r="A12" s="4" t="s">
        <v>963</v>
      </c>
    </row>
    <row r="13" spans="1:4">
      <c r="A13" s="3" t="s">
        <v>447</v>
      </c>
    </row>
    <row r="14" spans="1:4">
      <c r="A14" s="4" t="s">
        <v>902</v>
      </c>
      <c r="B14" s="6" t="n">
        <v>131832</v>
      </c>
      <c r="C14" s="6" t="n">
        <v>101420</v>
      </c>
    </row>
    <row r="15" spans="1:4">
      <c r="A15" s="4" t="s">
        <v>964</v>
      </c>
    </row>
    <row r="16" spans="1:4">
      <c r="A16" s="3" t="s">
        <v>447</v>
      </c>
    </row>
    <row r="17" spans="1:4">
      <c r="A17" s="4" t="s">
        <v>902</v>
      </c>
      <c r="B17" s="6" t="n">
        <v>0</v>
      </c>
      <c r="C17" s="6" t="n">
        <v>0</v>
      </c>
    </row>
    <row r="18" spans="1:4">
      <c r="A18" s="4" t="s">
        <v>965</v>
      </c>
    </row>
    <row r="19" spans="1:4">
      <c r="A19" s="3" t="s">
        <v>447</v>
      </c>
    </row>
    <row r="20" spans="1:4">
      <c r="A20" s="4" t="s">
        <v>893</v>
      </c>
      <c r="B20" s="6" t="n">
        <v>671755</v>
      </c>
      <c r="C20" s="6" t="n">
        <v>760959</v>
      </c>
      <c r="D20" s="6" t="n">
        <v>1021974</v>
      </c>
    </row>
    <row r="21" spans="1:4">
      <c r="A21" s="4" t="s">
        <v>86</v>
      </c>
      <c r="C21" s="6" t="n">
        <v>339318</v>
      </c>
      <c r="D21" s="6" t="n">
        <v>24515</v>
      </c>
    </row>
    <row r="22" spans="1:4">
      <c r="A22" s="4" t="s">
        <v>580</v>
      </c>
      <c r="B22" s="6" t="n">
        <v>-8932</v>
      </c>
      <c r="C22" s="6" t="n">
        <v>0</v>
      </c>
      <c r="D22" s="6" t="n">
        <v>-1348129</v>
      </c>
    </row>
    <row r="23" spans="1:4">
      <c r="A23" s="4" t="s">
        <v>947</v>
      </c>
      <c r="B23" s="6" t="n">
        <v>-979</v>
      </c>
    </row>
    <row r="24" spans="1:4">
      <c r="A24" s="4" t="s">
        <v>966</v>
      </c>
      <c r="B24" s="6" t="n">
        <v>1006</v>
      </c>
    </row>
    <row r="25" spans="1:4">
      <c r="A25" s="4" t="s">
        <v>902</v>
      </c>
      <c r="B25" s="6" t="n">
        <v>0</v>
      </c>
      <c r="C25" s="6" t="n">
        <v>0</v>
      </c>
      <c r="D25" s="6" t="n">
        <v>0</v>
      </c>
    </row>
    <row r="26" spans="1:4">
      <c r="A26" s="4" t="s">
        <v>949</v>
      </c>
      <c r="B26" s="6" t="n">
        <v>-320</v>
      </c>
    </row>
    <row r="27" spans="1:4">
      <c r="A27" s="4" t="s">
        <v>950</v>
      </c>
      <c r="B27" s="6" t="n">
        <v>318</v>
      </c>
    </row>
    <row r="28" spans="1:4">
      <c r="A28" s="4" t="s">
        <v>876</v>
      </c>
      <c r="B28" s="6" t="n">
        <v>0</v>
      </c>
      <c r="C28" s="6" t="n">
        <v>7089</v>
      </c>
      <c r="D28" s="6" t="n">
        <v>18680</v>
      </c>
    </row>
    <row r="29" spans="1:4">
      <c r="A29" s="4" t="s">
        <v>887</v>
      </c>
      <c r="B29" s="6" t="n">
        <v>27238</v>
      </c>
      <c r="C29" s="6" t="n">
        <v>44177</v>
      </c>
      <c r="D29" s="6" t="n">
        <v>111687</v>
      </c>
    </row>
    <row r="30" spans="1:4">
      <c r="A30" s="4" t="s">
        <v>571</v>
      </c>
      <c r="B30" s="6" t="n">
        <v>-9224</v>
      </c>
      <c r="C30" s="6" t="n">
        <v>66695</v>
      </c>
    </row>
    <row r="31" spans="1:4">
      <c r="A31" s="4" t="s">
        <v>891</v>
      </c>
      <c r="B31" s="6" t="n">
        <v>-43598</v>
      </c>
      <c r="C31" s="6" t="n">
        <v>315439</v>
      </c>
    </row>
    <row r="32" spans="1:4">
      <c r="A32" s="4" t="s">
        <v>895</v>
      </c>
      <c r="B32" s="6" t="n">
        <v>0</v>
      </c>
      <c r="C32" s="6" t="n">
        <v>0</v>
      </c>
    </row>
    <row r="33" spans="1:4">
      <c r="A33" s="4" t="s">
        <v>896</v>
      </c>
      <c r="B33" s="6" t="n">
        <v>0</v>
      </c>
      <c r="C33" s="6" t="n">
        <v>0</v>
      </c>
      <c r="D33" s="6" t="n">
        <v>1891057</v>
      </c>
    </row>
    <row r="34" spans="1:4">
      <c r="A34" s="4" t="s">
        <v>897</v>
      </c>
      <c r="B34" s="6" t="n">
        <v>1649</v>
      </c>
      <c r="C34" s="6" t="n">
        <v>1643</v>
      </c>
    </row>
    <row r="35" spans="1:4">
      <c r="A35" s="4" t="s">
        <v>898</v>
      </c>
      <c r="B35" s="6" t="n">
        <v>60027</v>
      </c>
      <c r="C35" s="6" t="n">
        <v>65180</v>
      </c>
    </row>
    <row r="36" spans="1:4">
      <c r="A36" s="4" t="s">
        <v>886</v>
      </c>
    </row>
    <row r="37" spans="1:4">
      <c r="A37" s="3" t="s">
        <v>447</v>
      </c>
    </row>
    <row r="38" spans="1:4">
      <c r="A38" s="4" t="s">
        <v>893</v>
      </c>
      <c r="B38" s="6" t="n">
        <v>763407</v>
      </c>
      <c r="C38" s="6" t="n">
        <v>870471</v>
      </c>
      <c r="D38" s="6" t="n">
        <v>812644</v>
      </c>
    </row>
    <row r="39" spans="1:4">
      <c r="A39" s="4" t="s">
        <v>86</v>
      </c>
      <c r="B39" s="6" t="n">
        <v>3</v>
      </c>
      <c r="C39" s="6" t="n">
        <v>347</v>
      </c>
      <c r="D39" s="6" t="n">
        <v>231</v>
      </c>
    </row>
    <row r="40" spans="1:4">
      <c r="A40" s="4" t="s">
        <v>580</v>
      </c>
      <c r="B40" s="6" t="n">
        <v>19053</v>
      </c>
      <c r="C40" s="6" t="n">
        <v>29095</v>
      </c>
      <c r="D40" s="6" t="n">
        <v>39482</v>
      </c>
    </row>
    <row r="41" spans="1:4">
      <c r="A41" s="4" t="s">
        <v>902</v>
      </c>
      <c r="B41" s="6" t="n">
        <v>669039</v>
      </c>
      <c r="C41" s="6" t="n">
        <v>751176</v>
      </c>
      <c r="D41" s="6" t="n">
        <v>768831</v>
      </c>
    </row>
    <row r="42" spans="1:4">
      <c r="A42" s="4" t="s">
        <v>876</v>
      </c>
      <c r="B42" s="6" t="n">
        <v>8653</v>
      </c>
      <c r="C42" s="6" t="n">
        <v>17187</v>
      </c>
      <c r="D42" s="6" t="n">
        <v>20865</v>
      </c>
    </row>
    <row r="43" spans="1:4">
      <c r="A43" s="4" t="s">
        <v>894</v>
      </c>
      <c r="C43" s="6" t="n">
        <v>17187</v>
      </c>
    </row>
    <row r="44" spans="1:4">
      <c r="A44" s="4" t="s">
        <v>887</v>
      </c>
      <c r="B44" s="6" t="n">
        <v>32095</v>
      </c>
      <c r="C44" s="6" t="n">
        <v>35363</v>
      </c>
      <c r="D44" s="7" t="n">
        <v>36829</v>
      </c>
    </row>
    <row r="45" spans="1:4">
      <c r="A45" s="4" t="s">
        <v>571</v>
      </c>
      <c r="B45" s="6" t="n">
        <v>-39563</v>
      </c>
      <c r="C45" s="6" t="n">
        <v>136995</v>
      </c>
    </row>
    <row r="46" spans="1:4">
      <c r="A46" s="4" t="s">
        <v>891</v>
      </c>
      <c r="B46" s="6" t="n">
        <v>0</v>
      </c>
      <c r="C46" s="6" t="n">
        <v>0</v>
      </c>
    </row>
    <row r="47" spans="1:4">
      <c r="A47" s="4" t="s">
        <v>895</v>
      </c>
      <c r="B47" s="6" t="n">
        <v>-26352</v>
      </c>
      <c r="C47" s="6" t="n">
        <v>-21624</v>
      </c>
    </row>
    <row r="48" spans="1:4">
      <c r="A48" s="4" t="s">
        <v>896</v>
      </c>
      <c r="B48" s="6" t="n">
        <v>51497</v>
      </c>
      <c r="C48" s="6" t="n">
        <v>82776</v>
      </c>
    </row>
    <row r="49" spans="1:4">
      <c r="A49" s="4" t="s">
        <v>897</v>
      </c>
      <c r="B49" s="6" t="n">
        <v>0</v>
      </c>
      <c r="C49" s="6" t="n">
        <v>0</v>
      </c>
    </row>
    <row r="50" spans="1:4">
      <c r="A50" s="4" t="s">
        <v>898</v>
      </c>
      <c r="B50" s="6" t="n">
        <v>30400</v>
      </c>
      <c r="C50" s="6" t="n">
        <v>27318</v>
      </c>
    </row>
    <row r="51" spans="1:4">
      <c r="A51" s="4" t="s">
        <v>967</v>
      </c>
    </row>
    <row r="52" spans="1:4">
      <c r="A52" s="3" t="s">
        <v>447</v>
      </c>
    </row>
    <row r="53" spans="1:4">
      <c r="A53" s="4" t="s">
        <v>902</v>
      </c>
      <c r="B53" s="6" t="n">
        <v>641</v>
      </c>
      <c r="C53" s="6" t="n">
        <v>662</v>
      </c>
    </row>
    <row r="54" spans="1:4">
      <c r="A54" s="4" t="s">
        <v>968</v>
      </c>
    </row>
    <row r="55" spans="1:4">
      <c r="A55" s="3" t="s">
        <v>447</v>
      </c>
    </row>
    <row r="56" spans="1:4">
      <c r="A56" s="4" t="s">
        <v>902</v>
      </c>
      <c r="B56" s="6" t="n">
        <v>668398</v>
      </c>
      <c r="C56" s="6" t="n">
        <v>750514</v>
      </c>
    </row>
    <row r="57" spans="1:4">
      <c r="A57" s="4" t="s">
        <v>969</v>
      </c>
    </row>
    <row r="58" spans="1:4">
      <c r="A58" s="3" t="s">
        <v>447</v>
      </c>
    </row>
    <row r="59" spans="1:4">
      <c r="A59" s="4" t="s">
        <v>902</v>
      </c>
      <c r="B59" s="6" t="n">
        <v>0</v>
      </c>
      <c r="C59" s="6" t="n">
        <v>0</v>
      </c>
    </row>
    <row r="60" spans="1:4">
      <c r="A60" s="4" t="s">
        <v>970</v>
      </c>
    </row>
    <row r="61" spans="1:4">
      <c r="A61" s="3" t="s">
        <v>447</v>
      </c>
    </row>
    <row r="62" spans="1:4">
      <c r="A62" s="4" t="s">
        <v>902</v>
      </c>
      <c r="B62" s="6" t="n">
        <v>631</v>
      </c>
      <c r="C62" s="6" t="n">
        <v>650</v>
      </c>
    </row>
    <row r="63" spans="1:4">
      <c r="A63" s="4" t="s">
        <v>971</v>
      </c>
    </row>
    <row r="64" spans="1:4">
      <c r="A64" s="3" t="s">
        <v>447</v>
      </c>
    </row>
    <row r="65" spans="1:4">
      <c r="A65" s="4" t="s">
        <v>902</v>
      </c>
      <c r="B65" s="6" t="n">
        <v>631</v>
      </c>
      <c r="C65" s="6" t="n">
        <v>650</v>
      </c>
    </row>
    <row r="66" spans="1:4">
      <c r="A66" s="4" t="s">
        <v>972</v>
      </c>
    </row>
    <row r="67" spans="1:4">
      <c r="A67" s="3" t="s">
        <v>447</v>
      </c>
    </row>
    <row r="68" spans="1:4">
      <c r="A68" s="4" t="s">
        <v>902</v>
      </c>
      <c r="B68" s="6" t="n">
        <v>0</v>
      </c>
      <c r="C68" s="6" t="n">
        <v>0</v>
      </c>
    </row>
    <row r="69" spans="1:4">
      <c r="A69" s="4" t="s">
        <v>973</v>
      </c>
    </row>
    <row r="70" spans="1:4">
      <c r="A70" s="3" t="s">
        <v>447</v>
      </c>
    </row>
    <row r="71" spans="1:4">
      <c r="A71" s="4" t="s">
        <v>902</v>
      </c>
      <c r="B71" s="6" t="n">
        <v>0</v>
      </c>
      <c r="C71" s="6" t="n">
        <v>0</v>
      </c>
    </row>
    <row r="72" spans="1:4">
      <c r="A72" s="4" t="s">
        <v>974</v>
      </c>
    </row>
    <row r="73" spans="1:4">
      <c r="A73" s="3" t="s">
        <v>447</v>
      </c>
    </row>
    <row r="74" spans="1:4">
      <c r="A74" s="4" t="s">
        <v>902</v>
      </c>
      <c r="B74" s="6" t="n">
        <v>10</v>
      </c>
      <c r="C74" s="6" t="n">
        <v>12</v>
      </c>
    </row>
    <row r="75" spans="1:4">
      <c r="A75" s="4" t="s">
        <v>975</v>
      </c>
    </row>
    <row r="76" spans="1:4">
      <c r="A76" s="3" t="s">
        <v>447</v>
      </c>
    </row>
    <row r="77" spans="1:4">
      <c r="A77" s="4" t="s">
        <v>902</v>
      </c>
      <c r="B77" s="6" t="n">
        <v>10</v>
      </c>
      <c r="C77" s="6" t="n">
        <v>12</v>
      </c>
    </row>
    <row r="78" spans="1:4">
      <c r="A78" s="4" t="s">
        <v>976</v>
      </c>
    </row>
    <row r="79" spans="1:4">
      <c r="A79" s="3" t="s">
        <v>447</v>
      </c>
    </row>
    <row r="80" spans="1:4">
      <c r="A80" s="4" t="s">
        <v>902</v>
      </c>
      <c r="B80" s="6" t="n">
        <v>0</v>
      </c>
      <c r="C80" s="6" t="n">
        <v>0</v>
      </c>
    </row>
    <row r="81" spans="1:4">
      <c r="A81" s="4" t="s">
        <v>977</v>
      </c>
    </row>
    <row r="82" spans="1:4">
      <c r="A82" s="3" t="s">
        <v>447</v>
      </c>
    </row>
    <row r="83" spans="1:4">
      <c r="A83" s="4" t="s">
        <v>902</v>
      </c>
      <c r="B83" s="6" t="n">
        <v>0</v>
      </c>
      <c r="C83" s="6" t="n">
        <v>0</v>
      </c>
    </row>
    <row r="84" spans="1:4">
      <c r="A84" s="4" t="s">
        <v>978</v>
      </c>
    </row>
    <row r="85" spans="1:4">
      <c r="A85" s="3" t="s">
        <v>447</v>
      </c>
    </row>
    <row r="86" spans="1:4">
      <c r="A86" s="4" t="s">
        <v>902</v>
      </c>
      <c r="B86" s="6" t="n">
        <v>39426</v>
      </c>
      <c r="C86" s="6" t="n">
        <v>53617</v>
      </c>
    </row>
    <row r="87" spans="1:4">
      <c r="A87" s="4" t="s">
        <v>979</v>
      </c>
    </row>
    <row r="88" spans="1:4">
      <c r="A88" s="3" t="s">
        <v>447</v>
      </c>
    </row>
    <row r="89" spans="1:4">
      <c r="A89" s="4" t="s">
        <v>902</v>
      </c>
      <c r="B89" s="6" t="n">
        <v>0</v>
      </c>
      <c r="C89" s="6" t="n">
        <v>0</v>
      </c>
    </row>
    <row r="90" spans="1:4">
      <c r="A90" s="4" t="s">
        <v>980</v>
      </c>
    </row>
    <row r="91" spans="1:4">
      <c r="A91" s="3" t="s">
        <v>447</v>
      </c>
    </row>
    <row r="92" spans="1:4">
      <c r="A92" s="4" t="s">
        <v>902</v>
      </c>
      <c r="B92" s="6" t="n">
        <v>39426</v>
      </c>
      <c r="C92" s="6" t="n">
        <v>53617</v>
      </c>
    </row>
    <row r="93" spans="1:4">
      <c r="A93" s="4" t="s">
        <v>981</v>
      </c>
    </row>
    <row r="94" spans="1:4">
      <c r="A94" s="3" t="s">
        <v>447</v>
      </c>
    </row>
    <row r="95" spans="1:4">
      <c r="A95" s="4" t="s">
        <v>902</v>
      </c>
      <c r="B95" s="6" t="n">
        <v>0</v>
      </c>
      <c r="C95" s="6" t="n">
        <v>0</v>
      </c>
    </row>
    <row r="96" spans="1:4">
      <c r="A96" s="4" t="s">
        <v>982</v>
      </c>
    </row>
    <row r="97" spans="1:4">
      <c r="A97" s="3" t="s">
        <v>447</v>
      </c>
    </row>
    <row r="98" spans="1:4">
      <c r="A98" s="4" t="s">
        <v>902</v>
      </c>
      <c r="B98" s="6" t="n">
        <v>38599</v>
      </c>
      <c r="C98" s="6" t="n">
        <v>53090</v>
      </c>
    </row>
    <row r="99" spans="1:4">
      <c r="A99" s="4" t="s">
        <v>983</v>
      </c>
    </row>
    <row r="100" spans="1:4">
      <c r="A100" s="3" t="s">
        <v>447</v>
      </c>
    </row>
    <row r="101" spans="1:4">
      <c r="A101" s="4" t="s">
        <v>902</v>
      </c>
      <c r="B101" s="6" t="n">
        <v>0</v>
      </c>
      <c r="C101" s="6" t="n">
        <v>0</v>
      </c>
    </row>
    <row r="102" spans="1:4">
      <c r="A102" s="4" t="s">
        <v>984</v>
      </c>
    </row>
    <row r="103" spans="1:4">
      <c r="A103" s="3" t="s">
        <v>447</v>
      </c>
    </row>
    <row r="104" spans="1:4">
      <c r="A104" s="4" t="s">
        <v>902</v>
      </c>
      <c r="B104" s="6" t="n">
        <v>38599</v>
      </c>
      <c r="C104" s="6" t="n">
        <v>53090</v>
      </c>
    </row>
    <row r="105" spans="1:4">
      <c r="A105" s="4" t="s">
        <v>985</v>
      </c>
    </row>
    <row r="106" spans="1:4">
      <c r="A106" s="3" t="s">
        <v>447</v>
      </c>
    </row>
    <row r="107" spans="1:4">
      <c r="A107" s="4" t="s">
        <v>902</v>
      </c>
      <c r="B107" s="6" t="n">
        <v>0</v>
      </c>
      <c r="C107" s="6" t="n">
        <v>0</v>
      </c>
    </row>
    <row r="108" spans="1:4">
      <c r="A108" s="4" t="s">
        <v>986</v>
      </c>
    </row>
    <row r="109" spans="1:4">
      <c r="A109" s="3" t="s">
        <v>447</v>
      </c>
    </row>
    <row r="110" spans="1:4">
      <c r="A110" s="4" t="s">
        <v>902</v>
      </c>
      <c r="B110" s="6" t="n">
        <v>19120</v>
      </c>
      <c r="C110" s="6" t="n">
        <v>27642</v>
      </c>
    </row>
    <row r="111" spans="1:4">
      <c r="A111" s="4" t="s">
        <v>987</v>
      </c>
    </row>
    <row r="112" spans="1:4">
      <c r="A112" s="3" t="s">
        <v>447</v>
      </c>
    </row>
    <row r="113" spans="1:4">
      <c r="A113" s="4" t="s">
        <v>902</v>
      </c>
      <c r="B113" s="6" t="n">
        <v>0</v>
      </c>
      <c r="C113" s="6" t="n">
        <v>0</v>
      </c>
    </row>
    <row r="114" spans="1:4">
      <c r="A114" s="4" t="s">
        <v>988</v>
      </c>
    </row>
    <row r="115" spans="1:4">
      <c r="A115" s="3" t="s">
        <v>447</v>
      </c>
    </row>
    <row r="116" spans="1:4">
      <c r="A116" s="4" t="s">
        <v>902</v>
      </c>
      <c r="B116" s="6" t="n">
        <v>19120</v>
      </c>
      <c r="C116" s="6" t="n">
        <v>27642</v>
      </c>
    </row>
    <row r="117" spans="1:4">
      <c r="A117" s="4" t="s">
        <v>989</v>
      </c>
    </row>
    <row r="118" spans="1:4">
      <c r="A118" s="3" t="s">
        <v>447</v>
      </c>
    </row>
    <row r="119" spans="1:4">
      <c r="A119" s="4" t="s">
        <v>902</v>
      </c>
      <c r="B119" s="6" t="n">
        <v>0</v>
      </c>
      <c r="C119" s="6" t="n">
        <v>0</v>
      </c>
    </row>
    <row r="120" spans="1:4">
      <c r="A120" s="4" t="s">
        <v>990</v>
      </c>
    </row>
    <row r="121" spans="1:4">
      <c r="A121" s="3" t="s">
        <v>447</v>
      </c>
    </row>
    <row r="122" spans="1:4">
      <c r="A122" s="4" t="s">
        <v>902</v>
      </c>
      <c r="B122" s="6" t="n">
        <v>19345</v>
      </c>
      <c r="C122" s="6" t="n">
        <v>26473</v>
      </c>
    </row>
    <row r="123" spans="1:4">
      <c r="A123" s="4" t="s">
        <v>991</v>
      </c>
    </row>
    <row r="124" spans="1:4">
      <c r="A124" s="3" t="s">
        <v>447</v>
      </c>
    </row>
    <row r="125" spans="1:4">
      <c r="A125" s="4" t="s">
        <v>902</v>
      </c>
      <c r="B125" s="6" t="n">
        <v>0</v>
      </c>
      <c r="C125" s="6" t="n">
        <v>0</v>
      </c>
    </row>
    <row r="126" spans="1:4">
      <c r="A126" s="4" t="s">
        <v>992</v>
      </c>
    </row>
    <row r="127" spans="1:4">
      <c r="A127" s="3" t="s">
        <v>447</v>
      </c>
    </row>
    <row r="128" spans="1:4">
      <c r="A128" s="4" t="s">
        <v>902</v>
      </c>
      <c r="B128" s="6" t="n">
        <v>19345</v>
      </c>
      <c r="C128" s="6" t="n">
        <v>26473</v>
      </c>
    </row>
    <row r="129" spans="1:4">
      <c r="A129" s="4" t="s">
        <v>993</v>
      </c>
    </row>
    <row r="130" spans="1:4">
      <c r="A130" s="3" t="s">
        <v>447</v>
      </c>
    </row>
    <row r="131" spans="1:4">
      <c r="A131" s="4" t="s">
        <v>902</v>
      </c>
      <c r="B131" s="6" t="n">
        <v>0</v>
      </c>
      <c r="C131" s="6" t="n">
        <v>0</v>
      </c>
    </row>
    <row r="132" spans="1:4">
      <c r="A132" s="4" t="s">
        <v>994</v>
      </c>
    </row>
    <row r="133" spans="1:4">
      <c r="A133" s="3" t="s">
        <v>447</v>
      </c>
    </row>
    <row r="134" spans="1:4">
      <c r="A134" s="4" t="s">
        <v>902</v>
      </c>
      <c r="B134" s="6" t="n">
        <v>37157</v>
      </c>
      <c r="C134" s="6" t="n">
        <v>36681</v>
      </c>
    </row>
    <row r="135" spans="1:4">
      <c r="A135" s="4" t="s">
        <v>995</v>
      </c>
    </row>
    <row r="136" spans="1:4">
      <c r="A136" s="3" t="s">
        <v>447</v>
      </c>
    </row>
    <row r="137" spans="1:4">
      <c r="A137" s="4" t="s">
        <v>902</v>
      </c>
      <c r="B137" s="6" t="n">
        <v>0</v>
      </c>
      <c r="C137" s="6" t="n">
        <v>0</v>
      </c>
    </row>
    <row r="138" spans="1:4">
      <c r="A138" s="4" t="s">
        <v>996</v>
      </c>
    </row>
    <row r="139" spans="1:4">
      <c r="A139" s="3" t="s">
        <v>447</v>
      </c>
    </row>
    <row r="140" spans="1:4">
      <c r="A140" s="4" t="s">
        <v>902</v>
      </c>
      <c r="B140" s="6" t="n">
        <v>37157</v>
      </c>
      <c r="C140" s="6" t="n">
        <v>36681</v>
      </c>
    </row>
    <row r="141" spans="1:4">
      <c r="A141" s="4" t="s">
        <v>997</v>
      </c>
    </row>
    <row r="142" spans="1:4">
      <c r="A142" s="3" t="s">
        <v>447</v>
      </c>
    </row>
    <row r="143" spans="1:4">
      <c r="A143" s="4" t="s">
        <v>902</v>
      </c>
      <c r="B143" s="6" t="n">
        <v>0</v>
      </c>
      <c r="C143" s="6" t="n">
        <v>0</v>
      </c>
    </row>
    <row r="144" spans="1:4">
      <c r="A144" s="4" t="s">
        <v>998</v>
      </c>
    </row>
    <row r="145" spans="1:4">
      <c r="A145" s="3" t="s">
        <v>447</v>
      </c>
    </row>
    <row r="146" spans="1:4">
      <c r="A146" s="4" t="s">
        <v>902</v>
      </c>
      <c r="B146" s="6" t="n">
        <v>89923</v>
      </c>
      <c r="C146" s="6" t="n">
        <v>115783</v>
      </c>
    </row>
    <row r="147" spans="1:4">
      <c r="A147" s="4" t="s">
        <v>999</v>
      </c>
    </row>
    <row r="148" spans="1:4">
      <c r="A148" s="3" t="s">
        <v>447</v>
      </c>
    </row>
    <row r="149" spans="1:4">
      <c r="A149" s="4" t="s">
        <v>902</v>
      </c>
      <c r="B149" s="6" t="n">
        <v>0</v>
      </c>
      <c r="C149" s="6" t="n">
        <v>0</v>
      </c>
    </row>
    <row r="150" spans="1:4">
      <c r="A150" s="4" t="s">
        <v>1000</v>
      </c>
    </row>
    <row r="151" spans="1:4">
      <c r="A151" s="3" t="s">
        <v>447</v>
      </c>
    </row>
    <row r="152" spans="1:4">
      <c r="A152" s="4" t="s">
        <v>902</v>
      </c>
      <c r="B152" s="6" t="n">
        <v>89923</v>
      </c>
      <c r="C152" s="6" t="n">
        <v>115783</v>
      </c>
    </row>
    <row r="153" spans="1:4">
      <c r="A153" s="4" t="s">
        <v>1001</v>
      </c>
    </row>
    <row r="154" spans="1:4">
      <c r="A154" s="3" t="s">
        <v>447</v>
      </c>
    </row>
    <row r="155" spans="1:4">
      <c r="A155" s="4" t="s">
        <v>902</v>
      </c>
      <c r="B155" s="6" t="n">
        <v>0</v>
      </c>
      <c r="C155" s="6" t="n">
        <v>0</v>
      </c>
    </row>
    <row r="156" spans="1:4">
      <c r="A156" s="4" t="s">
        <v>1002</v>
      </c>
    </row>
    <row r="157" spans="1:4">
      <c r="A157" s="3" t="s">
        <v>447</v>
      </c>
    </row>
    <row r="158" spans="1:4">
      <c r="A158" s="4" t="s">
        <v>902</v>
      </c>
      <c r="B158" s="6" t="n">
        <v>18786</v>
      </c>
      <c r="C158" s="6" t="n">
        <v>27150</v>
      </c>
    </row>
    <row r="159" spans="1:4">
      <c r="A159" s="4" t="s">
        <v>1003</v>
      </c>
    </row>
    <row r="160" spans="1:4">
      <c r="A160" s="3" t="s">
        <v>447</v>
      </c>
    </row>
    <row r="161" spans="1:4">
      <c r="A161" s="4" t="s">
        <v>902</v>
      </c>
      <c r="B161" s="6" t="n">
        <v>0</v>
      </c>
      <c r="C161" s="6" t="n">
        <v>0</v>
      </c>
    </row>
    <row r="162" spans="1:4">
      <c r="A162" s="4" t="s">
        <v>1004</v>
      </c>
    </row>
    <row r="163" spans="1:4">
      <c r="A163" s="3" t="s">
        <v>447</v>
      </c>
    </row>
    <row r="164" spans="1:4">
      <c r="A164" s="4" t="s">
        <v>902</v>
      </c>
      <c r="B164" s="6" t="n">
        <v>18786</v>
      </c>
      <c r="C164" s="6" t="n">
        <v>27150</v>
      </c>
    </row>
    <row r="165" spans="1:4">
      <c r="A165" s="4" t="s">
        <v>1005</v>
      </c>
    </row>
    <row r="166" spans="1:4">
      <c r="A166" s="3" t="s">
        <v>447</v>
      </c>
    </row>
    <row r="167" spans="1:4">
      <c r="A167" s="4" t="s">
        <v>902</v>
      </c>
      <c r="B167" s="6" t="n">
        <v>0</v>
      </c>
      <c r="C167" s="6" t="n">
        <v>0</v>
      </c>
    </row>
    <row r="168" spans="1:4">
      <c r="A168" s="4" t="s">
        <v>1006</v>
      </c>
    </row>
    <row r="169" spans="1:4">
      <c r="A169" s="3" t="s">
        <v>447</v>
      </c>
    </row>
    <row r="170" spans="1:4">
      <c r="A170" s="4" t="s">
        <v>902</v>
      </c>
      <c r="B170" s="6" t="n">
        <v>49537</v>
      </c>
      <c r="C170" s="6" t="n">
        <v>68481</v>
      </c>
    </row>
    <row r="171" spans="1:4">
      <c r="A171" s="4" t="s">
        <v>1007</v>
      </c>
    </row>
    <row r="172" spans="1:4">
      <c r="A172" s="3" t="s">
        <v>447</v>
      </c>
    </row>
    <row r="173" spans="1:4">
      <c r="A173" s="4" t="s">
        <v>902</v>
      </c>
      <c r="B173" s="6" t="n">
        <v>0</v>
      </c>
      <c r="C173" s="6" t="n">
        <v>0</v>
      </c>
    </row>
    <row r="174" spans="1:4">
      <c r="A174" s="4" t="s">
        <v>1008</v>
      </c>
    </row>
    <row r="175" spans="1:4">
      <c r="A175" s="3" t="s">
        <v>447</v>
      </c>
    </row>
    <row r="176" spans="1:4">
      <c r="A176" s="4" t="s">
        <v>902</v>
      </c>
      <c r="B176" s="6" t="n">
        <v>49537</v>
      </c>
      <c r="C176" s="6" t="n">
        <v>68481</v>
      </c>
    </row>
    <row r="177" spans="1:4">
      <c r="A177" s="4" t="s">
        <v>1009</v>
      </c>
    </row>
    <row r="178" spans="1:4">
      <c r="A178" s="3" t="s">
        <v>447</v>
      </c>
    </row>
    <row r="179" spans="1:4">
      <c r="A179" s="4" t="s">
        <v>902</v>
      </c>
      <c r="B179" s="6" t="n">
        <v>0</v>
      </c>
      <c r="C179" s="6" t="n">
        <v>0</v>
      </c>
    </row>
    <row r="180" spans="1:4">
      <c r="A180" s="4" t="s">
        <v>1010</v>
      </c>
    </row>
    <row r="181" spans="1:4">
      <c r="A181" s="3" t="s">
        <v>447</v>
      </c>
    </row>
    <row r="182" spans="1:4">
      <c r="A182" s="4" t="s">
        <v>902</v>
      </c>
      <c r="B182" s="6" t="n">
        <v>53688</v>
      </c>
      <c r="C182" s="6" t="n">
        <v>57713</v>
      </c>
    </row>
    <row r="183" spans="1:4">
      <c r="A183" s="4" t="s">
        <v>1011</v>
      </c>
    </row>
    <row r="184" spans="1:4">
      <c r="A184" s="3" t="s">
        <v>447</v>
      </c>
    </row>
    <row r="185" spans="1:4">
      <c r="A185" s="4" t="s">
        <v>902</v>
      </c>
      <c r="B185" s="6" t="n">
        <v>0</v>
      </c>
      <c r="C185" s="6" t="n">
        <v>0</v>
      </c>
    </row>
    <row r="186" spans="1:4">
      <c r="A186" s="4" t="s">
        <v>1012</v>
      </c>
    </row>
    <row r="187" spans="1:4">
      <c r="A187" s="3" t="s">
        <v>447</v>
      </c>
    </row>
    <row r="188" spans="1:4">
      <c r="A188" s="4" t="s">
        <v>902</v>
      </c>
      <c r="B188" s="6" t="n">
        <v>53688</v>
      </c>
      <c r="C188" s="6" t="n">
        <v>57713</v>
      </c>
    </row>
    <row r="189" spans="1:4">
      <c r="A189" s="4" t="s">
        <v>1013</v>
      </c>
    </row>
    <row r="190" spans="1:4">
      <c r="A190" s="3" t="s">
        <v>447</v>
      </c>
    </row>
    <row r="191" spans="1:4">
      <c r="A191" s="4" t="s">
        <v>902</v>
      </c>
      <c r="B191" s="6" t="n">
        <v>0</v>
      </c>
      <c r="C191" s="6" t="n">
        <v>0</v>
      </c>
    </row>
    <row r="192" spans="1:4">
      <c r="A192" s="4" t="s">
        <v>1014</v>
      </c>
    </row>
    <row r="193" spans="1:4">
      <c r="A193" s="3" t="s">
        <v>447</v>
      </c>
    </row>
    <row r="194" spans="1:4">
      <c r="A194" s="4" t="s">
        <v>902</v>
      </c>
      <c r="B194" s="6" t="n">
        <v>40012</v>
      </c>
      <c r="C194" s="6" t="n">
        <v>34728</v>
      </c>
    </row>
    <row r="195" spans="1:4">
      <c r="A195" s="4" t="s">
        <v>1015</v>
      </c>
    </row>
    <row r="196" spans="1:4">
      <c r="A196" s="3" t="s">
        <v>447</v>
      </c>
    </row>
    <row r="197" spans="1:4">
      <c r="A197" s="4" t="s">
        <v>902</v>
      </c>
      <c r="B197" s="6" t="n">
        <v>0</v>
      </c>
      <c r="C197" s="6" t="n">
        <v>0</v>
      </c>
    </row>
    <row r="198" spans="1:4">
      <c r="A198" s="4" t="s">
        <v>1016</v>
      </c>
    </row>
    <row r="199" spans="1:4">
      <c r="A199" s="3" t="s">
        <v>447</v>
      </c>
    </row>
    <row r="200" spans="1:4">
      <c r="A200" s="4" t="s">
        <v>902</v>
      </c>
      <c r="B200" s="6" t="n">
        <v>40012</v>
      </c>
      <c r="C200" s="6" t="n">
        <v>34728</v>
      </c>
    </row>
    <row r="201" spans="1:4">
      <c r="A201" s="4" t="s">
        <v>1017</v>
      </c>
    </row>
    <row r="202" spans="1:4">
      <c r="A202" s="3" t="s">
        <v>447</v>
      </c>
    </row>
    <row r="203" spans="1:4">
      <c r="A203" s="4" t="s">
        <v>902</v>
      </c>
      <c r="B203" s="6" t="n">
        <v>0</v>
      </c>
      <c r="C203" s="6" t="n">
        <v>0</v>
      </c>
    </row>
    <row r="204" spans="1:4">
      <c r="A204" s="4" t="s">
        <v>1018</v>
      </c>
    </row>
    <row r="205" spans="1:4">
      <c r="A205" s="3" t="s">
        <v>447</v>
      </c>
    </row>
    <row r="206" spans="1:4">
      <c r="A206" s="4" t="s">
        <v>902</v>
      </c>
      <c r="B206" s="6" t="n">
        <v>11663</v>
      </c>
      <c r="C206" s="6" t="n">
        <v>12555</v>
      </c>
    </row>
    <row r="207" spans="1:4">
      <c r="A207" s="4" t="s">
        <v>1019</v>
      </c>
    </row>
    <row r="208" spans="1:4">
      <c r="A208" s="3" t="s">
        <v>447</v>
      </c>
    </row>
    <row r="209" spans="1:4">
      <c r="A209" s="4" t="s">
        <v>902</v>
      </c>
      <c r="B209" s="6" t="n">
        <v>0</v>
      </c>
      <c r="C209" s="6" t="n">
        <v>0</v>
      </c>
    </row>
    <row r="210" spans="1:4">
      <c r="A210" s="4" t="s">
        <v>1020</v>
      </c>
    </row>
    <row r="211" spans="1:4">
      <c r="A211" s="3" t="s">
        <v>447</v>
      </c>
    </row>
    <row r="212" spans="1:4">
      <c r="A212" s="4" t="s">
        <v>902</v>
      </c>
      <c r="B212" s="6" t="n">
        <v>11663</v>
      </c>
      <c r="C212" s="6" t="n">
        <v>12555</v>
      </c>
    </row>
    <row r="213" spans="1:4">
      <c r="A213" s="4" t="s">
        <v>1021</v>
      </c>
    </row>
    <row r="214" spans="1:4">
      <c r="A214" s="3" t="s">
        <v>447</v>
      </c>
    </row>
    <row r="215" spans="1:4">
      <c r="A215" s="4" t="s">
        <v>902</v>
      </c>
      <c r="B215" s="6" t="n">
        <v>0</v>
      </c>
      <c r="C215" s="6" t="n">
        <v>0</v>
      </c>
    </row>
    <row r="216" spans="1:4">
      <c r="A216" s="4" t="s">
        <v>1022</v>
      </c>
    </row>
    <row r="217" spans="1:4">
      <c r="A217" s="3" t="s">
        <v>447</v>
      </c>
    </row>
    <row r="218" spans="1:4">
      <c r="A218" s="4" t="s">
        <v>902</v>
      </c>
      <c r="B218" s="6" t="n">
        <v>55656</v>
      </c>
      <c r="C218" s="6" t="n">
        <v>75219</v>
      </c>
    </row>
    <row r="219" spans="1:4">
      <c r="A219" s="4" t="s">
        <v>1023</v>
      </c>
    </row>
    <row r="220" spans="1:4">
      <c r="A220" s="3" t="s">
        <v>447</v>
      </c>
    </row>
    <row r="221" spans="1:4">
      <c r="A221" s="4" t="s">
        <v>902</v>
      </c>
      <c r="B221" s="6" t="n">
        <v>0</v>
      </c>
      <c r="C221" s="6" t="n">
        <v>0</v>
      </c>
    </row>
    <row r="222" spans="1:4">
      <c r="A222" s="4" t="s">
        <v>1024</v>
      </c>
    </row>
    <row r="223" spans="1:4">
      <c r="A223" s="3" t="s">
        <v>447</v>
      </c>
    </row>
    <row r="224" spans="1:4">
      <c r="A224" s="4" t="s">
        <v>902</v>
      </c>
      <c r="B224" s="6" t="n">
        <v>55656</v>
      </c>
      <c r="C224" s="6" t="n">
        <v>75219</v>
      </c>
    </row>
    <row r="225" spans="1:4">
      <c r="A225" s="4" t="s">
        <v>1025</v>
      </c>
    </row>
    <row r="226" spans="1:4">
      <c r="A226" s="3" t="s">
        <v>447</v>
      </c>
    </row>
    <row r="227" spans="1:4">
      <c r="A227" s="4" t="s">
        <v>902</v>
      </c>
      <c r="B227" s="6" t="n">
        <v>0</v>
      </c>
      <c r="C227" s="6" t="n">
        <v>0</v>
      </c>
    </row>
    <row r="228" spans="1:4">
      <c r="A228" s="4" t="s">
        <v>1026</v>
      </c>
    </row>
    <row r="229" spans="1:4">
      <c r="A229" s="3" t="s">
        <v>447</v>
      </c>
    </row>
    <row r="230" spans="1:4">
      <c r="A230" s="4" t="s">
        <v>902</v>
      </c>
      <c r="B230" s="6" t="n">
        <v>20059</v>
      </c>
      <c r="C230" s="6" t="n">
        <v>21511</v>
      </c>
    </row>
    <row r="231" spans="1:4">
      <c r="A231" s="4" t="s">
        <v>1027</v>
      </c>
    </row>
    <row r="232" spans="1:4">
      <c r="A232" s="3" t="s">
        <v>447</v>
      </c>
    </row>
    <row r="233" spans="1:4">
      <c r="A233" s="4" t="s">
        <v>902</v>
      </c>
      <c r="B233" s="6" t="n">
        <v>0</v>
      </c>
      <c r="C233" s="6" t="n">
        <v>0</v>
      </c>
    </row>
    <row r="234" spans="1:4">
      <c r="A234" s="4" t="s">
        <v>1028</v>
      </c>
    </row>
    <row r="235" spans="1:4">
      <c r="A235" s="3" t="s">
        <v>447</v>
      </c>
    </row>
    <row r="236" spans="1:4">
      <c r="A236" s="4" t="s">
        <v>902</v>
      </c>
      <c r="B236" s="6" t="n">
        <v>20059</v>
      </c>
      <c r="C236" s="6" t="n">
        <v>21511</v>
      </c>
    </row>
    <row r="237" spans="1:4">
      <c r="A237" s="4" t="s">
        <v>1029</v>
      </c>
    </row>
    <row r="238" spans="1:4">
      <c r="A238" s="3" t="s">
        <v>447</v>
      </c>
    </row>
    <row r="239" spans="1:4">
      <c r="A239" s="4" t="s">
        <v>902</v>
      </c>
      <c r="B239" s="6" t="n">
        <v>0</v>
      </c>
      <c r="C239" s="6" t="n">
        <v>0</v>
      </c>
    </row>
    <row r="240" spans="1:4">
      <c r="A240" s="4" t="s">
        <v>1030</v>
      </c>
    </row>
    <row r="241" spans="1:4">
      <c r="A241" s="3" t="s">
        <v>447</v>
      </c>
    </row>
    <row r="242" spans="1:4">
      <c r="A242" s="4" t="s">
        <v>902</v>
      </c>
      <c r="B242" s="6" t="n">
        <v>39914</v>
      </c>
      <c r="C242" s="6" t="n">
        <v>33149</v>
      </c>
    </row>
    <row r="243" spans="1:4">
      <c r="A243" s="4" t="s">
        <v>1031</v>
      </c>
    </row>
    <row r="244" spans="1:4">
      <c r="A244" s="3" t="s">
        <v>447</v>
      </c>
    </row>
    <row r="245" spans="1:4">
      <c r="A245" s="4" t="s">
        <v>902</v>
      </c>
      <c r="B245" s="6" t="n">
        <v>0</v>
      </c>
      <c r="C245" s="6" t="n">
        <v>0</v>
      </c>
    </row>
    <row r="246" spans="1:4">
      <c r="A246" s="4" t="s">
        <v>1032</v>
      </c>
    </row>
    <row r="247" spans="1:4">
      <c r="A247" s="3" t="s">
        <v>447</v>
      </c>
    </row>
    <row r="248" spans="1:4">
      <c r="A248" s="4" t="s">
        <v>902</v>
      </c>
      <c r="B248" s="6" t="n">
        <v>39914</v>
      </c>
      <c r="C248" s="6" t="n">
        <v>33149</v>
      </c>
    </row>
    <row r="249" spans="1:4">
      <c r="A249" s="4" t="s">
        <v>1033</v>
      </c>
    </row>
    <row r="250" spans="1:4">
      <c r="A250" s="3" t="s">
        <v>447</v>
      </c>
    </row>
    <row r="251" spans="1:4">
      <c r="A251" s="4" t="s">
        <v>902</v>
      </c>
      <c r="B251" s="6" t="n">
        <v>0</v>
      </c>
      <c r="C251" s="6" t="n">
        <v>0</v>
      </c>
    </row>
    <row r="252" spans="1:4">
      <c r="A252" s="4" t="s">
        <v>1034</v>
      </c>
    </row>
    <row r="253" spans="1:4">
      <c r="A253" s="3" t="s">
        <v>447</v>
      </c>
    </row>
    <row r="254" spans="1:4">
      <c r="A254" s="4" t="s">
        <v>902</v>
      </c>
      <c r="B254" s="6" t="n">
        <v>0</v>
      </c>
    </row>
    <row r="255" spans="1:4">
      <c r="A255" s="4" t="s">
        <v>1035</v>
      </c>
    </row>
    <row r="256" spans="1:4">
      <c r="A256" s="3" t="s">
        <v>447</v>
      </c>
    </row>
    <row r="257" spans="1:4">
      <c r="A257" s="4" t="s">
        <v>902</v>
      </c>
      <c r="B257" s="6" t="n">
        <v>3681</v>
      </c>
      <c r="C257" s="6" t="n">
        <v>3276</v>
      </c>
    </row>
    <row r="258" spans="1:4">
      <c r="A258" s="4" t="s">
        <v>1036</v>
      </c>
    </row>
    <row r="259" spans="1:4">
      <c r="A259" s="3" t="s">
        <v>447</v>
      </c>
    </row>
    <row r="260" spans="1:4">
      <c r="A260" s="4" t="s">
        <v>902</v>
      </c>
      <c r="B260" s="6" t="n">
        <v>0</v>
      </c>
      <c r="C260" s="6" t="n">
        <v>0</v>
      </c>
    </row>
    <row r="261" spans="1:4">
      <c r="A261" s="4" t="s">
        <v>1037</v>
      </c>
    </row>
    <row r="262" spans="1:4">
      <c r="A262" s="3" t="s">
        <v>447</v>
      </c>
    </row>
    <row r="263" spans="1:4">
      <c r="A263" s="4" t="s">
        <v>902</v>
      </c>
      <c r="B263" s="6" t="n">
        <v>3681</v>
      </c>
      <c r="C263" s="6" t="n">
        <v>3276</v>
      </c>
    </row>
    <row r="264" spans="1:4">
      <c r="A264" s="4" t="s">
        <v>1038</v>
      </c>
    </row>
    <row r="265" spans="1:4">
      <c r="A265" s="3" t="s">
        <v>447</v>
      </c>
    </row>
    <row r="266" spans="1:4">
      <c r="A266" s="4" t="s">
        <v>902</v>
      </c>
      <c r="B266" s="6" t="n">
        <v>0</v>
      </c>
      <c r="C266" s="6" t="n">
        <v>0</v>
      </c>
    </row>
    <row r="267" spans="1:4">
      <c r="A267" s="4" t="s">
        <v>1039</v>
      </c>
    </row>
    <row r="268" spans="1:4">
      <c r="A268" s="3" t="s">
        <v>447</v>
      </c>
    </row>
    <row r="269" spans="1:4">
      <c r="A269" s="4" t="s">
        <v>902</v>
      </c>
      <c r="B269" s="6" t="n">
        <v>0</v>
      </c>
      <c r="C269" s="6" t="n">
        <v>2026</v>
      </c>
    </row>
    <row r="270" spans="1:4">
      <c r="A270" s="4" t="s">
        <v>1040</v>
      </c>
    </row>
    <row r="271" spans="1:4">
      <c r="A271" s="3" t="s">
        <v>447</v>
      </c>
    </row>
    <row r="272" spans="1:4">
      <c r="A272" s="4" t="s">
        <v>902</v>
      </c>
      <c r="B272" s="6" t="n">
        <v>0</v>
      </c>
      <c r="C272" s="6" t="n">
        <v>0</v>
      </c>
    </row>
    <row r="273" spans="1:4">
      <c r="A273" s="4" t="s">
        <v>1041</v>
      </c>
    </row>
    <row r="274" spans="1:4">
      <c r="A274" s="3" t="s">
        <v>447</v>
      </c>
    </row>
    <row r="275" spans="1:4">
      <c r="A275" s="4" t="s">
        <v>902</v>
      </c>
      <c r="B275" s="6" t="n">
        <v>0</v>
      </c>
      <c r="C275" s="6" t="n">
        <v>2026</v>
      </c>
    </row>
    <row r="276" spans="1:4">
      <c r="A276" s="4" t="s">
        <v>1042</v>
      </c>
    </row>
    <row r="277" spans="1:4">
      <c r="A277" s="3" t="s">
        <v>447</v>
      </c>
    </row>
    <row r="278" spans="1:4">
      <c r="A278" s="4" t="s">
        <v>902</v>
      </c>
      <c r="B278" s="7" t="n">
        <v>0</v>
      </c>
      <c r="C278" s="7"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3</v>
      </c>
      <c r="B1" s="2" t="s">
        <v>1</v>
      </c>
    </row>
    <row r="2" spans="1:4">
      <c r="B2" s="2" t="s">
        <v>2</v>
      </c>
      <c r="C2" s="2" t="s">
        <v>30</v>
      </c>
      <c r="D2" s="2" t="s">
        <v>31</v>
      </c>
    </row>
    <row r="3" spans="1:4">
      <c r="A3" s="3" t="s">
        <v>875</v>
      </c>
    </row>
    <row r="4" spans="1:4">
      <c r="A4" s="4" t="s">
        <v>573</v>
      </c>
      <c r="B4" s="7" t="n">
        <v>-198713</v>
      </c>
      <c r="C4" s="7" t="n">
        <v>16687</v>
      </c>
      <c r="D4" s="7" t="n">
        <v>93799</v>
      </c>
    </row>
    <row r="5" spans="1:4">
      <c r="A5" s="3" t="s">
        <v>877</v>
      </c>
    </row>
    <row r="6" spans="1:4">
      <c r="A6" s="4" t="s">
        <v>571</v>
      </c>
      <c r="B6" s="6" t="n">
        <v>119222</v>
      </c>
      <c r="C6" s="6" t="n">
        <v>46155</v>
      </c>
      <c r="D6" s="6" t="n">
        <v>86481</v>
      </c>
    </row>
    <row r="7" spans="1:4">
      <c r="A7" s="3" t="s">
        <v>878</v>
      </c>
    </row>
    <row r="8" spans="1:4">
      <c r="A8" s="4" t="s">
        <v>562</v>
      </c>
      <c r="B8" s="6" t="n">
        <v>-359068</v>
      </c>
      <c r="C8" s="6" t="n">
        <v>-272621</v>
      </c>
    </row>
    <row r="9" spans="1:4">
      <c r="A9" s="3" t="s">
        <v>879</v>
      </c>
    </row>
    <row r="10" spans="1:4">
      <c r="A10" s="4" t="s">
        <v>885</v>
      </c>
      <c r="B10" s="6" t="n">
        <v>17248</v>
      </c>
    </row>
    <row r="11" spans="1:4">
      <c r="A11" s="4" t="s">
        <v>880</v>
      </c>
      <c r="B11" s="6" t="n">
        <v>17151</v>
      </c>
    </row>
    <row r="12" spans="1:4">
      <c r="A12" s="4" t="s">
        <v>881</v>
      </c>
      <c r="B12" s="6" t="n">
        <v>17161</v>
      </c>
    </row>
    <row r="13" spans="1:4">
      <c r="A13" s="4" t="s">
        <v>882</v>
      </c>
      <c r="B13" s="6" t="n">
        <v>17246</v>
      </c>
    </row>
    <row r="14" spans="1:4">
      <c r="A14" s="4" t="s">
        <v>883</v>
      </c>
      <c r="B14" s="6" t="n">
        <v>17395</v>
      </c>
    </row>
    <row r="15" spans="1:4">
      <c r="A15" s="4" t="s">
        <v>884</v>
      </c>
      <c r="B15" s="6" t="n">
        <v>90295</v>
      </c>
    </row>
    <row r="16" spans="1:4">
      <c r="A16" s="4" t="s">
        <v>86</v>
      </c>
      <c r="B16" s="6" t="n">
        <v>86447</v>
      </c>
      <c r="C16" s="6" t="n">
        <v>-94989</v>
      </c>
      <c r="D16" s="6" t="n">
        <v>-456493</v>
      </c>
    </row>
    <row r="17" spans="1:4">
      <c r="A17" s="4" t="s">
        <v>1044</v>
      </c>
    </row>
    <row r="18" spans="1:4">
      <c r="A18" s="3" t="s">
        <v>447</v>
      </c>
    </row>
    <row r="19" spans="1:4">
      <c r="A19" s="4" t="s">
        <v>895</v>
      </c>
      <c r="B19" s="6" t="n">
        <v>-347</v>
      </c>
      <c r="C19" s="6" t="n">
        <v>347</v>
      </c>
      <c r="D19" s="6" t="n">
        <v>105308</v>
      </c>
    </row>
    <row r="20" spans="1:4">
      <c r="A20" s="4" t="s">
        <v>1045</v>
      </c>
      <c r="B20" s="6" t="n">
        <v>-431</v>
      </c>
    </row>
    <row r="21" spans="1:4">
      <c r="A21" s="3" t="s">
        <v>875</v>
      </c>
    </row>
    <row r="22" spans="1:4">
      <c r="A22" s="4" t="s">
        <v>876</v>
      </c>
      <c r="B22" s="6" t="n">
        <v>9389</v>
      </c>
      <c r="C22" s="6" t="n">
        <v>9781</v>
      </c>
      <c r="D22" s="6" t="n">
        <v>15943</v>
      </c>
    </row>
    <row r="23" spans="1:4">
      <c r="A23" s="4" t="s">
        <v>887</v>
      </c>
      <c r="B23" s="6" t="n">
        <v>3195</v>
      </c>
      <c r="C23" s="6" t="n">
        <v>3577</v>
      </c>
      <c r="D23" s="6" t="n">
        <v>6401</v>
      </c>
    </row>
    <row r="24" spans="1:4">
      <c r="A24" s="4" t="s">
        <v>889</v>
      </c>
      <c r="B24" s="6" t="n">
        <v>-31</v>
      </c>
      <c r="C24" s="6" t="n">
        <v>-382</v>
      </c>
      <c r="D24" s="6" t="n">
        <v>-2630</v>
      </c>
    </row>
    <row r="25" spans="1:4">
      <c r="A25" s="4" t="s">
        <v>1046</v>
      </c>
      <c r="B25" s="6" t="n">
        <v>3581</v>
      </c>
      <c r="C25" s="6" t="n">
        <v>3352</v>
      </c>
      <c r="D25" s="6" t="n">
        <v>5324</v>
      </c>
    </row>
    <row r="26" spans="1:4">
      <c r="A26" s="4" t="s">
        <v>580</v>
      </c>
      <c r="B26" s="6" t="n">
        <v>0</v>
      </c>
      <c r="C26" s="6" t="n">
        <v>0</v>
      </c>
      <c r="D26" s="6" t="n">
        <v>-121838</v>
      </c>
    </row>
    <row r="27" spans="1:4">
      <c r="A27" s="4" t="s">
        <v>1047</v>
      </c>
      <c r="B27" s="6" t="n">
        <v>9389</v>
      </c>
      <c r="C27" s="6" t="n">
        <v>9781</v>
      </c>
    </row>
    <row r="28" spans="1:4">
      <c r="A28" s="4" t="s">
        <v>573</v>
      </c>
      <c r="B28" s="6" t="n">
        <v>16134</v>
      </c>
      <c r="C28" s="6" t="n">
        <v>16328</v>
      </c>
      <c r="D28" s="6" t="n">
        <v>-96800</v>
      </c>
    </row>
    <row r="29" spans="1:4">
      <c r="A29" s="4" t="s">
        <v>1047</v>
      </c>
      <c r="B29" s="6" t="n">
        <v>9389</v>
      </c>
      <c r="C29" s="6" t="n">
        <v>9781</v>
      </c>
    </row>
    <row r="30" spans="1:4">
      <c r="A30" s="3" t="s">
        <v>877</v>
      </c>
    </row>
    <row r="31" spans="1:4">
      <c r="A31" s="4" t="s">
        <v>893</v>
      </c>
      <c r="B31" s="6" t="n">
        <v>83165</v>
      </c>
      <c r="C31" s="6" t="n">
        <v>89741</v>
      </c>
      <c r="D31" s="6" t="n">
        <v>85096</v>
      </c>
    </row>
    <row r="32" spans="1:4">
      <c r="A32" s="4" t="s">
        <v>571</v>
      </c>
      <c r="B32" s="6" t="n">
        <v>-4089</v>
      </c>
      <c r="C32" s="6" t="n">
        <v>3805</v>
      </c>
    </row>
    <row r="33" spans="1:4">
      <c r="A33" s="4" t="s">
        <v>898</v>
      </c>
      <c r="B33" s="6" t="n">
        <v>-18999</v>
      </c>
      <c r="C33" s="6" t="n">
        <v>-15523</v>
      </c>
    </row>
    <row r="34" spans="1:4">
      <c r="A34" s="4" t="s">
        <v>916</v>
      </c>
      <c r="B34" s="6" t="n">
        <v>1450</v>
      </c>
      <c r="C34" s="6" t="n">
        <v>1327</v>
      </c>
    </row>
    <row r="35" spans="1:4">
      <c r="A35" s="3" t="s">
        <v>1048</v>
      </c>
    </row>
    <row r="36" spans="1:4">
      <c r="A36" s="4" t="s">
        <v>905</v>
      </c>
      <c r="B36" s="6" t="n">
        <v>-69812</v>
      </c>
      <c r="C36" s="6" t="n">
        <v>-75947</v>
      </c>
    </row>
    <row r="37" spans="1:4">
      <c r="A37" s="4" t="s">
        <v>907</v>
      </c>
      <c r="B37" s="6" t="n">
        <v>-83165</v>
      </c>
      <c r="C37" s="6" t="n">
        <v>-89741</v>
      </c>
    </row>
    <row r="38" spans="1:4">
      <c r="A38" s="4" t="s">
        <v>906</v>
      </c>
      <c r="B38" s="6" t="n">
        <v>-14803</v>
      </c>
      <c r="C38" s="6" t="n">
        <v>-15121</v>
      </c>
    </row>
    <row r="39" spans="1:4">
      <c r="A39" s="3" t="s">
        <v>878</v>
      </c>
    </row>
    <row r="40" spans="1:4">
      <c r="A40" s="4" t="s">
        <v>908</v>
      </c>
      <c r="B40" s="6" t="n">
        <v>-13440</v>
      </c>
      <c r="C40" s="6" t="n">
        <v>-9382</v>
      </c>
    </row>
    <row r="41" spans="1:4">
      <c r="A41" s="4" t="s">
        <v>562</v>
      </c>
      <c r="B41" s="6" t="n">
        <v>-13440</v>
      </c>
      <c r="C41" s="6" t="n">
        <v>-9382</v>
      </c>
    </row>
    <row r="42" spans="1:4">
      <c r="A42" s="3" t="s">
        <v>910</v>
      </c>
    </row>
    <row r="43" spans="1:4">
      <c r="A43" s="4" t="s">
        <v>912</v>
      </c>
      <c r="B43" s="6" t="n">
        <v>-404</v>
      </c>
    </row>
    <row r="44" spans="1:4">
      <c r="A44" s="4" t="s">
        <v>911</v>
      </c>
      <c r="B44" s="7" t="n">
        <v>0</v>
      </c>
      <c r="C44" s="7" t="n">
        <v>0</v>
      </c>
      <c r="D44" s="7" t="n">
        <v>0</v>
      </c>
    </row>
    <row r="45" spans="1:4">
      <c r="A45" s="3" t="s">
        <v>1049</v>
      </c>
    </row>
    <row r="46" spans="1:4">
      <c r="A46" s="4" t="s">
        <v>929</v>
      </c>
      <c r="B46" s="4" t="s">
        <v>1050</v>
      </c>
      <c r="C46" s="4" t="s">
        <v>1051</v>
      </c>
      <c r="D46" s="4" t="s">
        <v>1052</v>
      </c>
    </row>
    <row r="47" spans="1:4">
      <c r="A47" s="4" t="s">
        <v>918</v>
      </c>
      <c r="B47" s="4" t="s">
        <v>1053</v>
      </c>
      <c r="C47" s="4" t="s">
        <v>1050</v>
      </c>
      <c r="D47" s="4" t="s">
        <v>1051</v>
      </c>
    </row>
    <row r="48" spans="1:4">
      <c r="A48" s="3" t="s">
        <v>879</v>
      </c>
    </row>
    <row r="49" spans="1:4">
      <c r="A49" s="4" t="s">
        <v>966</v>
      </c>
      <c r="B49" s="7" t="n">
        <v>459</v>
      </c>
    </row>
    <row r="50" spans="1:4">
      <c r="A50" s="4" t="s">
        <v>86</v>
      </c>
      <c r="D50" s="7" t="n">
        <v>13768</v>
      </c>
    </row>
    <row r="51" spans="1:4">
      <c r="A51" s="4" t="s">
        <v>899</v>
      </c>
      <c r="D51" s="6" t="n">
        <v>8262</v>
      </c>
    </row>
    <row r="52" spans="1:4">
      <c r="A52" s="4" t="s">
        <v>1054</v>
      </c>
    </row>
    <row r="53" spans="1:4">
      <c r="A53" s="3" t="s">
        <v>447</v>
      </c>
    </row>
    <row r="54" spans="1:4">
      <c r="A54" s="4" t="s">
        <v>895</v>
      </c>
      <c r="B54" s="6" t="n">
        <v>0</v>
      </c>
      <c r="C54" s="7" t="n">
        <v>0</v>
      </c>
      <c r="D54" s="6" t="n">
        <v>49652</v>
      </c>
    </row>
    <row r="55" spans="1:4">
      <c r="A55" s="3" t="s">
        <v>875</v>
      </c>
    </row>
    <row r="56" spans="1:4">
      <c r="A56" s="4" t="s">
        <v>876</v>
      </c>
      <c r="B56" s="6" t="n">
        <v>6491</v>
      </c>
      <c r="C56" s="6" t="n">
        <v>5674</v>
      </c>
      <c r="D56" s="6" t="n">
        <v>8168</v>
      </c>
    </row>
    <row r="57" spans="1:4">
      <c r="A57" s="4" t="s">
        <v>887</v>
      </c>
      <c r="B57" s="6" t="n">
        <v>5116</v>
      </c>
      <c r="C57" s="6" t="n">
        <v>5537</v>
      </c>
      <c r="D57" s="6" t="n">
        <v>7031</v>
      </c>
    </row>
    <row r="58" spans="1:4">
      <c r="A58" s="4" t="s">
        <v>889</v>
      </c>
      <c r="B58" s="6" t="n">
        <v>-5576</v>
      </c>
      <c r="C58" s="6" t="n">
        <v>-6196</v>
      </c>
      <c r="D58" s="6" t="n">
        <v>-16384</v>
      </c>
    </row>
    <row r="59" spans="1:4">
      <c r="A59" s="4" t="s">
        <v>1046</v>
      </c>
      <c r="B59" s="6" t="n">
        <v>0</v>
      </c>
      <c r="C59" s="6" t="n">
        <v>0</v>
      </c>
      <c r="D59" s="6" t="n">
        <v>0</v>
      </c>
    </row>
    <row r="60" spans="1:4">
      <c r="A60" s="4" t="s">
        <v>580</v>
      </c>
      <c r="B60" s="6" t="n">
        <v>0</v>
      </c>
      <c r="C60" s="6" t="n">
        <v>0</v>
      </c>
      <c r="D60" s="6" t="n">
        <v>-119881</v>
      </c>
    </row>
    <row r="61" spans="1:4">
      <c r="A61" s="4" t="s">
        <v>1047</v>
      </c>
      <c r="B61" s="6" t="n">
        <v>6491</v>
      </c>
      <c r="C61" s="6" t="n">
        <v>5674</v>
      </c>
    </row>
    <row r="62" spans="1:4">
      <c r="A62" s="4" t="s">
        <v>573</v>
      </c>
      <c r="B62" s="6" t="n">
        <v>6031</v>
      </c>
      <c r="C62" s="6" t="n">
        <v>5015</v>
      </c>
      <c r="D62" s="6" t="n">
        <v>-121066</v>
      </c>
    </row>
    <row r="63" spans="1:4">
      <c r="A63" s="4" t="s">
        <v>1047</v>
      </c>
      <c r="B63" s="6" t="n">
        <v>6491</v>
      </c>
      <c r="C63" s="6" t="n">
        <v>5674</v>
      </c>
    </row>
    <row r="64" spans="1:4">
      <c r="A64" s="3" t="s">
        <v>877</v>
      </c>
    </row>
    <row r="65" spans="1:4">
      <c r="A65" s="4" t="s">
        <v>893</v>
      </c>
      <c r="B65" s="6" t="n">
        <v>122503</v>
      </c>
      <c r="C65" s="6" t="n">
        <v>126098</v>
      </c>
      <c r="D65" s="6" t="n">
        <v>121183</v>
      </c>
    </row>
    <row r="66" spans="1:4">
      <c r="A66" s="4" t="s">
        <v>571</v>
      </c>
      <c r="B66" s="6" t="n">
        <v>-5089</v>
      </c>
      <c r="C66" s="6" t="n">
        <v>5578</v>
      </c>
    </row>
    <row r="67" spans="1:4">
      <c r="A67" s="4" t="s">
        <v>898</v>
      </c>
      <c r="B67" s="6" t="n">
        <v>-10113</v>
      </c>
      <c r="C67" s="6" t="n">
        <v>-11874</v>
      </c>
    </row>
    <row r="68" spans="1:4">
      <c r="A68" s="4" t="s">
        <v>916</v>
      </c>
      <c r="B68" s="6" t="n">
        <v>0</v>
      </c>
      <c r="C68" s="6" t="n">
        <v>0</v>
      </c>
    </row>
    <row r="69" spans="1:4">
      <c r="A69" s="3" t="s">
        <v>1048</v>
      </c>
    </row>
    <row r="70" spans="1:4">
      <c r="A70" s="4" t="s">
        <v>905</v>
      </c>
      <c r="B70" s="6" t="n">
        <v>-113032</v>
      </c>
      <c r="C70" s="6" t="n">
        <v>-116941</v>
      </c>
    </row>
    <row r="71" spans="1:4">
      <c r="A71" s="4" t="s">
        <v>907</v>
      </c>
      <c r="B71" s="6" t="n">
        <v>-122503</v>
      </c>
      <c r="C71" s="6" t="n">
        <v>-126098</v>
      </c>
    </row>
    <row r="72" spans="1:4">
      <c r="A72" s="4" t="s">
        <v>906</v>
      </c>
      <c r="B72" s="6" t="n">
        <v>-9471</v>
      </c>
      <c r="C72" s="6" t="n">
        <v>-9157</v>
      </c>
    </row>
    <row r="73" spans="1:4">
      <c r="A73" s="3" t="s">
        <v>878</v>
      </c>
    </row>
    <row r="74" spans="1:4">
      <c r="A74" s="4" t="s">
        <v>908</v>
      </c>
      <c r="B74" s="6" t="n">
        <v>-68101</v>
      </c>
      <c r="C74" s="6" t="n">
        <v>-68588</v>
      </c>
    </row>
    <row r="75" spans="1:4">
      <c r="A75" s="4" t="s">
        <v>562</v>
      </c>
      <c r="B75" s="6" t="n">
        <v>-68101</v>
      </c>
      <c r="C75" s="6" t="n">
        <v>-68588</v>
      </c>
    </row>
    <row r="76" spans="1:4">
      <c r="A76" s="3" t="s">
        <v>910</v>
      </c>
    </row>
    <row r="77" spans="1:4">
      <c r="A77" s="4" t="s">
        <v>912</v>
      </c>
      <c r="B77" s="6" t="n">
        <v>-5531</v>
      </c>
    </row>
    <row r="78" spans="1:4">
      <c r="A78" s="4" t="s">
        <v>911</v>
      </c>
      <c r="B78" s="7" t="n">
        <v>0</v>
      </c>
      <c r="C78" s="7" t="n">
        <v>0</v>
      </c>
      <c r="D78" s="7" t="n">
        <v>0</v>
      </c>
    </row>
    <row r="79" spans="1:4">
      <c r="A79" s="3" t="s">
        <v>1049</v>
      </c>
    </row>
    <row r="80" spans="1:4">
      <c r="A80" s="4" t="s">
        <v>929</v>
      </c>
      <c r="B80" s="4" t="s">
        <v>927</v>
      </c>
      <c r="C80" s="4" t="s">
        <v>1055</v>
      </c>
      <c r="D80" s="4" t="s">
        <v>937</v>
      </c>
    </row>
    <row r="81" spans="1:4">
      <c r="A81" s="4" t="s">
        <v>918</v>
      </c>
      <c r="B81" s="4" t="s">
        <v>654</v>
      </c>
      <c r="C81" s="4" t="s">
        <v>927</v>
      </c>
      <c r="D81" s="4" t="s">
        <v>1055</v>
      </c>
    </row>
    <row r="82" spans="1:4">
      <c r="A82" s="3" t="s">
        <v>879</v>
      </c>
    </row>
    <row r="83" spans="1:4">
      <c r="A83" s="4" t="s">
        <v>885</v>
      </c>
      <c r="B83" s="7" t="n">
        <v>9471</v>
      </c>
    </row>
    <row r="84" spans="1:4">
      <c r="A84" s="4" t="s">
        <v>880</v>
      </c>
      <c r="B84" s="6" t="n">
        <v>7764</v>
      </c>
    </row>
    <row r="85" spans="1:4">
      <c r="A85" s="4" t="s">
        <v>881</v>
      </c>
      <c r="B85" s="6" t="n">
        <v>7147</v>
      </c>
    </row>
    <row r="86" spans="1:4">
      <c r="A86" s="4" t="s">
        <v>882</v>
      </c>
      <c r="B86" s="6" t="n">
        <v>6977</v>
      </c>
    </row>
    <row r="87" spans="1:4">
      <c r="A87" s="4" t="s">
        <v>883</v>
      </c>
      <c r="B87" s="6" t="n">
        <v>6958</v>
      </c>
    </row>
    <row r="88" spans="1:4">
      <c r="A88" s="4" t="s">
        <v>884</v>
      </c>
      <c r="B88" s="6" t="n">
        <v>36082</v>
      </c>
    </row>
    <row r="89" spans="1:4">
      <c r="A89" s="4" t="s">
        <v>1056</v>
      </c>
      <c r="B89" s="6" t="n">
        <v>-122</v>
      </c>
    </row>
    <row r="90" spans="1:4">
      <c r="A90" s="4" t="s">
        <v>1057</v>
      </c>
      <c r="B90" s="6" t="n">
        <v>127</v>
      </c>
    </row>
    <row r="91" spans="1:4">
      <c r="A91" s="4" t="s">
        <v>86</v>
      </c>
      <c r="D91" s="7" t="n">
        <v>43892</v>
      </c>
    </row>
    <row r="92" spans="1:4">
      <c r="A92" s="4" t="s">
        <v>899</v>
      </c>
      <c r="D92" s="6" t="n">
        <v>26337</v>
      </c>
    </row>
    <row r="93" spans="1:4">
      <c r="A93" s="4" t="s">
        <v>1058</v>
      </c>
    </row>
    <row r="94" spans="1:4">
      <c r="A94" s="3" t="s">
        <v>879</v>
      </c>
    </row>
    <row r="95" spans="1:4">
      <c r="A95" s="4" t="s">
        <v>885</v>
      </c>
      <c r="B95" s="6" t="n">
        <v>13353</v>
      </c>
    </row>
    <row r="96" spans="1:4">
      <c r="A96" s="4" t="s">
        <v>880</v>
      </c>
      <c r="B96" s="6" t="n">
        <v>13159</v>
      </c>
    </row>
    <row r="97" spans="1:4">
      <c r="A97" s="4" t="s">
        <v>881</v>
      </c>
      <c r="B97" s="6" t="n">
        <v>13069</v>
      </c>
    </row>
    <row r="98" spans="1:4">
      <c r="A98" s="4" t="s">
        <v>882</v>
      </c>
      <c r="B98" s="6" t="n">
        <v>13052</v>
      </c>
    </row>
    <row r="99" spans="1:4">
      <c r="A99" s="4" t="s">
        <v>883</v>
      </c>
      <c r="B99" s="6" t="n">
        <v>13096</v>
      </c>
    </row>
    <row r="100" spans="1:4">
      <c r="A100" s="4" t="s">
        <v>884</v>
      </c>
      <c r="B100" s="6" t="n">
        <v>67131</v>
      </c>
    </row>
    <row r="101" spans="1:4">
      <c r="A101" s="4" t="s">
        <v>1059</v>
      </c>
    </row>
    <row r="102" spans="1:4">
      <c r="A102" s="3" t="s">
        <v>879</v>
      </c>
    </row>
    <row r="103" spans="1:4">
      <c r="A103" s="4" t="s">
        <v>885</v>
      </c>
      <c r="B103" s="6" t="n">
        <v>3895</v>
      </c>
    </row>
    <row r="104" spans="1:4">
      <c r="A104" s="4" t="s">
        <v>880</v>
      </c>
      <c r="B104" s="6" t="n">
        <v>3992</v>
      </c>
    </row>
    <row r="105" spans="1:4">
      <c r="A105" s="4" t="s">
        <v>881</v>
      </c>
      <c r="B105" s="6" t="n">
        <v>4092</v>
      </c>
    </row>
    <row r="106" spans="1:4">
      <c r="A106" s="4" t="s">
        <v>882</v>
      </c>
      <c r="B106" s="6" t="n">
        <v>4194</v>
      </c>
    </row>
    <row r="107" spans="1:4">
      <c r="A107" s="4" t="s">
        <v>883</v>
      </c>
      <c r="B107" s="6" t="n">
        <v>4299</v>
      </c>
    </row>
    <row r="108" spans="1:4">
      <c r="A108" s="4" t="s">
        <v>884</v>
      </c>
      <c r="B108" s="7" t="n">
        <v>23164</v>
      </c>
    </row>
    <row r="109" spans="1:4">
      <c r="A109" s="4" t="s">
        <v>1060</v>
      </c>
    </row>
    <row r="110" spans="1:4">
      <c r="A110" s="3" t="s">
        <v>875</v>
      </c>
    </row>
    <row r="111" spans="1:4">
      <c r="A111" s="4" t="s">
        <v>573</v>
      </c>
      <c r="D111" s="6" t="n">
        <v>-113097</v>
      </c>
    </row>
    <row r="112" spans="1:4">
      <c r="A112" s="4" t="s">
        <v>1061</v>
      </c>
    </row>
    <row r="113" spans="1:4">
      <c r="A113" s="3" t="s">
        <v>875</v>
      </c>
    </row>
    <row r="114" spans="1:4">
      <c r="A114" s="4" t="s">
        <v>580</v>
      </c>
      <c r="D114" s="7" t="n">
        <v>12049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2</v>
      </c>
      <c r="B1" s="2" t="s">
        <v>1</v>
      </c>
    </row>
    <row r="2" spans="1:4">
      <c r="B2" s="2" t="s">
        <v>2</v>
      </c>
      <c r="C2" s="2" t="s">
        <v>30</v>
      </c>
      <c r="D2" s="2" t="s">
        <v>31</v>
      </c>
    </row>
    <row r="3" spans="1:4">
      <c r="A3" s="3" t="s">
        <v>447</v>
      </c>
    </row>
    <row r="4" spans="1:4">
      <c r="A4" s="4" t="s">
        <v>580</v>
      </c>
      <c r="B4" s="7" t="n">
        <v>-198713000</v>
      </c>
      <c r="C4" s="7" t="n">
        <v>16687000</v>
      </c>
      <c r="D4" s="7" t="n">
        <v>93799000</v>
      </c>
    </row>
    <row r="5" spans="1:4">
      <c r="A5" s="4" t="s">
        <v>86</v>
      </c>
      <c r="B5" s="6" t="n">
        <v>86447000</v>
      </c>
      <c r="C5" s="6" t="n">
        <v>-94989000</v>
      </c>
      <c r="D5" s="6" t="n">
        <v>-456493000</v>
      </c>
    </row>
    <row r="6" spans="1:4">
      <c r="A6" s="4" t="s">
        <v>456</v>
      </c>
    </row>
    <row r="7" spans="1:4">
      <c r="A7" s="3" t="s">
        <v>447</v>
      </c>
    </row>
    <row r="8" spans="1:4">
      <c r="A8" s="4" t="s">
        <v>580</v>
      </c>
      <c r="B8" s="7" t="n">
        <v>2619</v>
      </c>
      <c r="C8" s="7" t="n">
        <v>2213</v>
      </c>
      <c r="D8" s="7" t="n">
        <v>-687</v>
      </c>
    </row>
    <row r="9" spans="1:4">
      <c r="A9" s="4" t="s">
        <v>918</v>
      </c>
      <c r="B9" s="4" t="s">
        <v>1063</v>
      </c>
      <c r="C9" s="4" t="s">
        <v>1064</v>
      </c>
      <c r="D9" s="4" t="s">
        <v>1065</v>
      </c>
    </row>
    <row r="10" spans="1:4">
      <c r="A10" s="4" t="s">
        <v>893</v>
      </c>
      <c r="B10" s="7" t="n">
        <v>19789000</v>
      </c>
      <c r="C10" s="7" t="n">
        <v>22427000</v>
      </c>
    </row>
    <row r="11" spans="1:4">
      <c r="A11" s="4" t="s">
        <v>895</v>
      </c>
      <c r="C11" s="6" t="n">
        <v>10140000</v>
      </c>
    </row>
    <row r="12" spans="1:4">
      <c r="A12" s="4" t="s">
        <v>86</v>
      </c>
      <c r="C12" s="6" t="n">
        <v>1338000</v>
      </c>
    </row>
    <row r="13" spans="1:4">
      <c r="A13" s="4" t="s">
        <v>899</v>
      </c>
      <c r="C13" s="7" t="n">
        <v>803000</v>
      </c>
    </row>
    <row r="14" spans="1:4">
      <c r="A14" s="4" t="s">
        <v>1066</v>
      </c>
    </row>
    <row r="15" spans="1:4">
      <c r="A15" s="3" t="s">
        <v>447</v>
      </c>
    </row>
    <row r="16" spans="1:4">
      <c r="A16" s="4" t="s">
        <v>580</v>
      </c>
      <c r="D16" s="7" t="n">
        <v>2073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7</v>
      </c>
      <c r="B1" s="2" t="s">
        <v>1</v>
      </c>
    </row>
    <row r="2" spans="1:4">
      <c r="B2" s="2" t="s">
        <v>2</v>
      </c>
      <c r="C2" s="2" t="s">
        <v>30</v>
      </c>
      <c r="D2" s="2" t="s">
        <v>31</v>
      </c>
    </row>
    <row r="3" spans="1:4">
      <c r="A3" s="3" t="s">
        <v>1068</v>
      </c>
    </row>
    <row r="4" spans="1:4">
      <c r="A4" s="4" t="s">
        <v>573</v>
      </c>
      <c r="B4" s="7" t="n">
        <v>-198713000</v>
      </c>
      <c r="C4" s="7" t="n">
        <v>16687000</v>
      </c>
      <c r="D4" s="7" t="n">
        <v>93799000</v>
      </c>
    </row>
    <row r="5" spans="1:4">
      <c r="A5" s="4" t="s">
        <v>751</v>
      </c>
      <c r="C5" s="6" t="n">
        <v>60230000</v>
      </c>
    </row>
    <row r="6" spans="1:4">
      <c r="A6" s="4" t="s">
        <v>456</v>
      </c>
    </row>
    <row r="7" spans="1:4">
      <c r="A7" s="3" t="s">
        <v>1068</v>
      </c>
    </row>
    <row r="8" spans="1:4">
      <c r="A8" s="4" t="s">
        <v>573</v>
      </c>
      <c r="B8" s="6" t="n">
        <v>2619</v>
      </c>
      <c r="C8" s="6" t="n">
        <v>2213</v>
      </c>
      <c r="D8" s="7" t="n">
        <v>-687</v>
      </c>
    </row>
    <row r="9" spans="1:4">
      <c r="A9" s="4" t="s">
        <v>893</v>
      </c>
      <c r="B9" s="7" t="n">
        <v>19789000</v>
      </c>
      <c r="C9" s="7" t="n">
        <v>22427000</v>
      </c>
    </row>
    <row r="10" spans="1:4">
      <c r="A10" s="4" t="s">
        <v>918</v>
      </c>
      <c r="B10" s="4" t="s">
        <v>1063</v>
      </c>
      <c r="C10" s="4" t="s">
        <v>1064</v>
      </c>
      <c r="D10" s="4" t="s">
        <v>1065</v>
      </c>
    </row>
    <row r="11" spans="1:4">
      <c r="A11" s="4" t="s">
        <v>1069</v>
      </c>
    </row>
    <row r="12" spans="1:4">
      <c r="A12" s="3" t="s">
        <v>1068</v>
      </c>
    </row>
    <row r="13" spans="1:4">
      <c r="A13" s="4" t="s">
        <v>1070</v>
      </c>
      <c r="B13" s="7" t="n">
        <v>9239000</v>
      </c>
      <c r="C13" s="7" t="n">
        <v>10121000</v>
      </c>
      <c r="D13" s="7" t="n">
        <v>11435000</v>
      </c>
    </row>
    <row r="14" spans="1:4">
      <c r="A14" s="4" t="s">
        <v>1071</v>
      </c>
      <c r="B14" s="6" t="n">
        <v>101240000</v>
      </c>
    </row>
    <row r="15" spans="1:4">
      <c r="A15" s="4" t="s">
        <v>1072</v>
      </c>
    </row>
    <row r="16" spans="1:4">
      <c r="A16" s="3" t="s">
        <v>1068</v>
      </c>
    </row>
    <row r="17" spans="1:4">
      <c r="A17" s="4" t="s">
        <v>751</v>
      </c>
      <c r="B17" s="6" t="n">
        <v>21473000</v>
      </c>
      <c r="C17" s="6" t="n">
        <v>21394000</v>
      </c>
      <c r="D17" s="6" t="n">
        <v>60741000</v>
      </c>
    </row>
    <row r="18" spans="1:4">
      <c r="A18" s="4" t="s">
        <v>1073</v>
      </c>
    </row>
    <row r="19" spans="1:4">
      <c r="A19" s="3" t="s">
        <v>1068</v>
      </c>
    </row>
    <row r="20" spans="1:4">
      <c r="A20" s="4" t="s">
        <v>1074</v>
      </c>
      <c r="B20" s="7" t="n">
        <v>24075000</v>
      </c>
      <c r="C20" s="7" t="n">
        <v>21606000</v>
      </c>
      <c r="D20" s="7" t="n">
        <v>23748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5</v>
      </c>
      <c r="B1" s="2" t="s">
        <v>1</v>
      </c>
    </row>
    <row r="2" spans="1:4">
      <c r="B2" s="2" t="s">
        <v>2</v>
      </c>
      <c r="C2" s="2" t="s">
        <v>30</v>
      </c>
      <c r="D2" s="2" t="s">
        <v>31</v>
      </c>
    </row>
    <row r="3" spans="1:4">
      <c r="A3" s="3" t="s">
        <v>1076</v>
      </c>
    </row>
    <row r="4" spans="1:4">
      <c r="A4" s="4" t="s">
        <v>1077</v>
      </c>
      <c r="B4" s="6" t="n">
        <v>31800000</v>
      </c>
    </row>
    <row r="5" spans="1:4">
      <c r="A5" s="4" t="s">
        <v>1078</v>
      </c>
      <c r="B5" s="7" t="n">
        <v>26109</v>
      </c>
    </row>
    <row r="6" spans="1:4">
      <c r="A6" s="4" t="s">
        <v>1079</v>
      </c>
      <c r="B6" s="6" t="n">
        <v>2246532</v>
      </c>
    </row>
    <row r="7" spans="1:4">
      <c r="A7" s="4" t="s">
        <v>1080</v>
      </c>
      <c r="B7" s="7" t="n">
        <v>9229</v>
      </c>
      <c r="C7" s="7" t="n">
        <v>15243</v>
      </c>
      <c r="D7" s="7" t="n">
        <v>21769</v>
      </c>
    </row>
    <row r="8" spans="1:4">
      <c r="A8" s="4" t="s">
        <v>1081</v>
      </c>
      <c r="B8" s="7" t="n">
        <v>24506</v>
      </c>
      <c r="C8" s="6" t="n">
        <v>41877</v>
      </c>
      <c r="D8" s="6" t="n">
        <v>56987</v>
      </c>
    </row>
    <row r="9" spans="1:4">
      <c r="A9" s="4" t="s">
        <v>1082</v>
      </c>
    </row>
    <row r="10" spans="1:4">
      <c r="A10" s="3" t="s">
        <v>1076</v>
      </c>
    </row>
    <row r="11" spans="1:4">
      <c r="A11" s="4" t="s">
        <v>1083</v>
      </c>
      <c r="C11" s="7" t="n">
        <v>4949</v>
      </c>
      <c r="D11" s="7" t="n">
        <v>165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1</vt:i4>
      </vt:variant>
    </vt:vector>
  </ns0:HeadingPairs>
  <ns0:TitlesOfParts>
    <vt:vector xmlns:vt="http://schemas.openxmlformats.org/officeDocument/2006/docPropsVTypes" baseType="lpstr" size="131">
      <vt:lpstr>Document and Entity Information</vt:lpstr>
      <vt:lpstr>Consolidated Statements of Inco</vt:lpstr>
      <vt:lpstr>Consolidated Statement of Compr</vt:lpstr>
      <vt:lpstr>Consolidated Statement of Comp4</vt:lpstr>
      <vt:lpstr>Consolidated Balance Sheets</vt:lpstr>
      <vt:lpstr>Consolidated Balance Sheets Par</vt:lpstr>
      <vt:lpstr>Consolidated Statements of Stoc</vt:lpstr>
      <vt:lpstr>Consolidated Statements of Cash</vt:lpstr>
      <vt:lpstr>Discontinued Operations (Notes)</vt:lpstr>
      <vt:lpstr>Acquisitions and Dispositions</vt:lpstr>
      <vt:lpstr>Other Income</vt:lpstr>
      <vt:lpstr>Interest Expense</vt:lpstr>
      <vt:lpstr>Income Taxes</vt:lpstr>
      <vt:lpstr>Stock Repurchase (Notes)</vt:lpstr>
      <vt:lpstr>Inventories</vt:lpstr>
      <vt:lpstr>Accounts Receivable Securitizat</vt:lpstr>
      <vt:lpstr>Property, Plant and Equipment</vt:lpstr>
      <vt:lpstr>Short-Term Notes Payable</vt:lpstr>
      <vt:lpstr>Other Accrued Liabilities</vt:lpstr>
      <vt:lpstr>Long-Term Debt</vt:lpstr>
      <vt:lpstr>Leases</vt:lpstr>
      <vt:lpstr>Pension and OPEB</vt:lpstr>
      <vt:lpstr>CWP and Workers Comp</vt:lpstr>
      <vt:lpstr>Other Employee Benefits</vt:lpstr>
      <vt:lpstr>Stock Based Compensation</vt:lpstr>
      <vt:lpstr>Supplemental Cash Flow</vt:lpstr>
      <vt:lpstr>Concentrations of Credit Risk</vt:lpstr>
      <vt:lpstr>Fair Value of Financial Instrum</vt:lpstr>
      <vt:lpstr>Derivatives</vt:lpstr>
      <vt:lpstr>Commitments and Contingencies</vt:lpstr>
      <vt:lpstr>Segment Information</vt:lpstr>
      <vt:lpstr>Guarantor Subsidiaries Financia</vt:lpstr>
      <vt:lpstr>Related Party</vt:lpstr>
      <vt:lpstr>Supplemental Coal Data (Unaudit</vt:lpstr>
      <vt:lpstr>Supplemental Gas Data</vt:lpstr>
      <vt:lpstr>Supplemental Quarterly Info (Un</vt:lpstr>
      <vt:lpstr>Significant Accounting Policy (</vt:lpstr>
      <vt:lpstr>Mine Closing, Reclamation, and </vt:lpstr>
      <vt:lpstr>Property, Plant and Equipment P</vt:lpstr>
      <vt:lpstr>Significant Accounting Policy40</vt:lpstr>
      <vt:lpstr>Discontinued Operations (Tables</vt:lpstr>
      <vt:lpstr>Other Income (Tables)</vt:lpstr>
      <vt:lpstr>Interest Expense (Tables)</vt:lpstr>
      <vt:lpstr>Mine Closing, Reclamation, an44</vt:lpstr>
      <vt:lpstr>Inventories (Tables)</vt:lpstr>
      <vt:lpstr>Property, Plant and Equipment (</vt:lpstr>
      <vt:lpstr>Other Accrued Liabilities (Tabl</vt:lpstr>
      <vt:lpstr>Long-Term Debt Annual Discounte</vt:lpstr>
      <vt:lpstr>Leases (Tables)</vt:lpstr>
      <vt:lpstr>Pension and OPEB (Tables)</vt:lpstr>
      <vt:lpstr>CWP and Workers Comp (Tables)</vt:lpstr>
      <vt:lpstr>Other Employee Benefits (Tables</vt:lpstr>
      <vt:lpstr>Stock Based Compensation (Table</vt:lpstr>
      <vt:lpstr>Supplemental Cash Flow (Tables)</vt:lpstr>
      <vt:lpstr>Fair Value of Financial Instr55</vt:lpstr>
      <vt:lpstr>Derivatives (Tables)</vt:lpstr>
      <vt:lpstr>Commitments and Contingencies (</vt:lpstr>
      <vt:lpstr>Segment Information (Tables)</vt:lpstr>
      <vt:lpstr>Guarantor Subsidiaries Financ59</vt:lpstr>
      <vt:lpstr>Supplemental Coal Data (Unaud60</vt:lpstr>
      <vt:lpstr>Supplemental Gas Data (Tables)</vt:lpstr>
      <vt:lpstr>Supplemental Quarterly Info (62</vt:lpstr>
      <vt:lpstr>Significant Accounting Policy A</vt:lpstr>
      <vt:lpstr>Significant Accounting Policy E</vt:lpstr>
      <vt:lpstr>Significant Accounting Policy C</vt:lpstr>
      <vt:lpstr>Significant Accounting Policy O</vt:lpstr>
      <vt:lpstr>Significant Accounting Policy67</vt:lpstr>
      <vt:lpstr>Significant Accounting Policy68</vt:lpstr>
      <vt:lpstr>Discontinued Operations (Detail</vt:lpstr>
      <vt:lpstr>Discontinued Operations Income </vt:lpstr>
      <vt:lpstr>Acquisitions (Details)</vt:lpstr>
      <vt:lpstr>Dispositions (Details)</vt:lpstr>
      <vt:lpstr>Other Income (Details)</vt:lpstr>
      <vt:lpstr>Interest Expense (Details)</vt:lpstr>
      <vt:lpstr>Income Taxes Income Tax Compone</vt:lpstr>
      <vt:lpstr>Income Taxes Effective Tax Rate</vt:lpstr>
      <vt:lpstr>Income Taxes Income Taxes (Deta</vt:lpstr>
      <vt:lpstr>Income Taxes Net Deferred Tax a</vt:lpstr>
      <vt:lpstr>Income Taxes Unrecognized tax b</vt:lpstr>
      <vt:lpstr>Stock Repurchase (Details)</vt:lpstr>
      <vt:lpstr>Mine Closing, Reclamation, an81</vt:lpstr>
      <vt:lpstr>Inventory Components (Details)</vt:lpstr>
      <vt:lpstr>Accounts Receivable Securitiz83</vt:lpstr>
      <vt:lpstr>Property, Plant and Equipment84</vt:lpstr>
      <vt:lpstr>Property, Plant and Equipment A</vt:lpstr>
      <vt:lpstr>Property, Plant and Equipment C</vt:lpstr>
      <vt:lpstr>Property, Plant and Equipment J</vt:lpstr>
      <vt:lpstr>Short-Term Notes Payable (Detai</vt:lpstr>
      <vt:lpstr>Other Accrued Liabilities (Deta</vt:lpstr>
      <vt:lpstr>Long-Term Debt (Details)</vt:lpstr>
      <vt:lpstr>Long-Term Debt Debt Maturity Sc</vt:lpstr>
      <vt:lpstr>Leases Operating Leases (Detail</vt:lpstr>
      <vt:lpstr>Leases Capital Leases (Details)</vt:lpstr>
      <vt:lpstr>Pension and OPEB Pension and OP</vt:lpstr>
      <vt:lpstr>Pension and OPEB Pension Plan A</vt:lpstr>
      <vt:lpstr>CWP and Workers Comp (Details)</vt:lpstr>
      <vt:lpstr>Other Employee Benefits Long-Te</vt:lpstr>
      <vt:lpstr>Other Employee Benefits MultiEm</vt:lpstr>
      <vt:lpstr>Stock Based Compensation (Detai</vt:lpstr>
      <vt:lpstr>Stock Based Compensation Weight</vt:lpstr>
      <vt:lpstr>Stock Based Compensation Stock </vt:lpstr>
      <vt:lpstr>Stock Based Compensation Restri</vt:lpstr>
      <vt:lpstr>Supplemental Cash Flow Suppleme</vt:lpstr>
      <vt:lpstr>Concentrations of Credit Risk (</vt:lpstr>
      <vt:lpstr>Financial Instruments Measured </vt:lpstr>
      <vt:lpstr>Carrying Amounts and Fair Value</vt:lpstr>
      <vt:lpstr>Derivatives Derivates Impact on</vt:lpstr>
      <vt:lpstr>Derivatives Derivatives by Bala</vt:lpstr>
      <vt:lpstr>Maximum Potential Total of Futu</vt:lpstr>
      <vt:lpstr>Unrecorded Unconditional Purcha</vt:lpstr>
      <vt:lpstr>Segment Information Industry Se</vt:lpstr>
      <vt:lpstr>Reconciliation of Segment Infor</vt:lpstr>
      <vt:lpstr>Reconciliation of Segment In113</vt:lpstr>
      <vt:lpstr>Segment Information Reconciliat</vt:lpstr>
      <vt:lpstr>Guarantor Subsidiaries Income S</vt:lpstr>
      <vt:lpstr>Guarantor Subsidiaries Finan116</vt:lpstr>
      <vt:lpstr>Guarantor Subsidiaries Balance </vt:lpstr>
      <vt:lpstr>Guarantor Subsidiaries, Condens</vt:lpstr>
      <vt:lpstr>Guarantor Subsidiaries Finan119</vt:lpstr>
      <vt:lpstr>Related Party (Details)</vt:lpstr>
      <vt:lpstr>Supplemental Coal Data (Unau121</vt:lpstr>
      <vt:lpstr>Supplemental Gas Data Capitaliz</vt:lpstr>
      <vt:lpstr>Supplemental Gas Data Oil and G</vt:lpstr>
      <vt:lpstr>Supplemental Gas Data Results o</vt:lpstr>
      <vt:lpstr>Supplemental Gas Data Average U</vt:lpstr>
      <vt:lpstr>Supplemental Gas Data Acreages </vt:lpstr>
      <vt:lpstr>Supplemental Gas Data Oil an127</vt:lpstr>
      <vt:lpstr>Supplemental Gas Data Explorata</vt:lpstr>
      <vt:lpstr>Supplemental Gas Data PV-10 (De</vt:lpstr>
      <vt:lpstr>Supplemental Gas Data PV-10 Rec</vt:lpstr>
      <vt:lpstr>Supplemental Quarterly Info 1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13:33:02Z</dcterms:created>
  <dcterms:modified xmlns:dcterms="http://purl.org/dc/terms/" xmlns:xsi="http://www.w3.org/2001/XMLSchema-instance" xsi:type="dcterms:W3CDTF">2016-02-05T13:33:02Z</dcterms:modified>
  <dc:title xmlns:dc="http://purl.org/dc/elements/1.1/">Untitled</dc:title>
  <dc:description xmlns:dc="http://purl.org/dc/elements/1.1/"/>
  <dc:subject xmlns:dc="http://purl.org/dc/elements/1.1/"/>
  <cp:keywords/>
  <cp:category/>
</cp:coreProperties>
</file>